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NATURE OF OPERATIONS" sheetId="9" r:id="rId9"/>
    <s:sheet name="SUMMARY OF SIGNIFICANT ACCOUNTI" sheetId="10" r:id="rId10"/>
    <s:sheet name="CONSOLIDATING FINANCIAL INFORMA" sheetId="11" r:id="rId11"/>
    <s:sheet name="SUPPLEMENTAL CASH FLOW INFORMAT" sheetId="12" r:id="rId12"/>
    <s:sheet name="FINANCING RECEIVABLES" sheetId="13" r:id="rId13"/>
    <s:sheet name="INVESTMENTS IN REAL ESTATE" sheetId="14" r:id="rId14"/>
    <s:sheet name="INVESTMENT SECURITIES" sheetId="15" r:id="rId15"/>
    <s:sheet name="INVESTMENTS IN UNCONSOLIDATED E" sheetId="16" r:id="rId16"/>
    <s:sheet name="ACCRUED EXPENSES AND OTHER LIAB" sheetId="17" r:id="rId17"/>
    <s:sheet name="BORROWINGS" sheetId="18" r:id="rId18"/>
    <s:sheet name="ACCUMULATED OTHER COMPREHENSIVE" sheetId="19" r:id="rId19"/>
    <s:sheet name="NONCONTROLLING INTERESTS" sheetId="20" r:id="rId20"/>
    <s:sheet name="EARNINGS PER SHARE" sheetId="21" r:id="rId21"/>
    <s:sheet name="BENEFIT PLANS" sheetId="22" r:id="rId22"/>
    <s:sheet name="CERTAIN RELATIONSHIPS AND RELAT" sheetId="23" r:id="rId23"/>
    <s:sheet name="FAIR VALUE" sheetId="24" r:id="rId24"/>
    <s:sheet name="COMMITMENTS AND CONTINGENCIES" sheetId="25" r:id="rId25"/>
    <s:sheet name="OPERATING SEGMENTS" sheetId="26" r:id="rId26"/>
    <s:sheet name="VARIABLE INTEREST ENTITIES" sheetId="27" r:id="rId27"/>
    <s:sheet name="SUBSEQUENT EVENTS" sheetId="28" r:id="rId28"/>
    <s:sheet name="SUMMARY OF SIGNIFICANT ACCOUN29" sheetId="29" r:id="rId29"/>
    <s:sheet name="CONSOLIDATING FINANCIAL INFOR30" sheetId="30" r:id="rId30"/>
    <s:sheet name="SUPPLEMENTAL CASH FLOW INFORM31" sheetId="31" r:id="rId31"/>
    <s:sheet name="FINANCING RECEIVABLES (Tables)" sheetId="32" r:id="rId32"/>
    <s:sheet name="INVESTMENTS IN REAL ESTATE (Tab" sheetId="33" r:id="rId33"/>
    <s:sheet name="INVESTMENT SECURITIES (Tables)" sheetId="34" r:id="rId34"/>
    <s:sheet name="INVESTMENTS IN UNCONSOLIDATED35" sheetId="35" r:id="rId35"/>
    <s:sheet name="ACCRUED EXPENSES AND OTHER LI36" sheetId="36" r:id="rId36"/>
    <s:sheet name="BORROWINGS (Tables)" sheetId="37" r:id="rId37"/>
    <s:sheet name="ACCUMULATED OTHER COMPREHENSI38" sheetId="38" r:id="rId38"/>
    <s:sheet name="NONCONTROLLING INTERESTS (Table" sheetId="39" r:id="rId39"/>
    <s:sheet name="EARNINGS PER SHARE (Tables)" sheetId="40" r:id="rId40"/>
    <s:sheet name="BENEFIT PLANS (Tables)" sheetId="41" r:id="rId41"/>
    <s:sheet name="CERTAIN RELATIONSHIPS AND REL42" sheetId="42" r:id="rId42"/>
    <s:sheet name="FAIR VALUE (Tables)" sheetId="43" r:id="rId43"/>
    <s:sheet name="OPERATING SEGMENTS (Tables)" sheetId="44" r:id="rId44"/>
    <s:sheet name="VARIABLE INTEREST ENTITIES (Tab" sheetId="45" r:id="rId45"/>
    <s:sheet name="NATURE OF OPERATIONS (Details)" sheetId="46" r:id="rId46"/>
    <s:sheet name="CONSOLIDATING FINANCIAL INFOR47" sheetId="47" r:id="rId47"/>
    <s:sheet name="CONSOLIDATING FINANCIAL INFOR48" sheetId="48" r:id="rId48"/>
    <s:sheet name="CONSOLIDATING FINANCIAL INFOR49" sheetId="49" r:id="rId49"/>
    <s:sheet name="SUPPLEMENTAL CASH FLOW INFORM50" sheetId="50" r:id="rId50"/>
    <s:sheet name="FINANCING RECEIVABLES (Past Due" sheetId="51" r:id="rId51"/>
    <s:sheet name="FINANCING RECEIVABLES (Allowanc" sheetId="52" r:id="rId52"/>
    <s:sheet name="FINANCING RECEIVABLES (Impaired" sheetId="53" r:id="rId53"/>
    <s:sheet name="INVESTMENTS IN REAL ESTATE (Inv" sheetId="54" r:id="rId54"/>
    <s:sheet name="INVESTMENTS IN REAL ESTATE (Ope" sheetId="55" r:id="rId55"/>
    <s:sheet name="INVESTMENT SECURITIES (Narrativ" sheetId="56" r:id="rId56"/>
    <s:sheet name="INVESTMENT SECURITIES (Componen" sheetId="57" r:id="rId57"/>
    <s:sheet name="INVESTMENT SECURITIES (Pre-tax " sheetId="58" r:id="rId58"/>
    <s:sheet name="INVESTMENT SECURITIES (Availabl" sheetId="59" r:id="rId59"/>
    <s:sheet name="INVESTMENTS IN UNCONSOLIDATED60" sheetId="60" r:id="rId60"/>
    <s:sheet name="INVESTMENTS IN UNCONSOLIDATED61" sheetId="61" r:id="rId61"/>
    <s:sheet name="INVESTMENTS IN UNCONSOLIDATED62" sheetId="62" r:id="rId62"/>
    <s:sheet name="ACCRUED EXPENSES AND OTHER LI63" sheetId="63" r:id="rId63"/>
    <s:sheet name="BORROWINGS (Credit Facilities a" sheetId="64" r:id="rId64"/>
    <s:sheet name="BORROWINGS (Corporate and Real " sheetId="65" r:id="rId65"/>
    <s:sheet name="BORROWINGS (Senior Notes and Ot" sheetId="66" r:id="rId66"/>
    <s:sheet name="BORROWINGS (Debt Repayments) (D" sheetId="67" r:id="rId67"/>
    <s:sheet name="ACCUMULATED OTHER COMPREHENSI68" sheetId="68" r:id="rId68"/>
    <s:sheet name="NONCONTROLLING INTERESTS (Detai" sheetId="69" r:id="rId69"/>
    <s:sheet name="EARNINGS PER SHARE (Reconciliat" sheetId="70" r:id="rId70"/>
    <s:sheet name="BENEFIT PLANS (Narrative) (Deta" sheetId="71" r:id="rId71"/>
    <s:sheet name="BENEFIT PLANS (Components of Ne" sheetId="72" r:id="rId72"/>
    <s:sheet name="CERTAIN RELATIONSHIPS AND REL73" sheetId="73" r:id="rId73"/>
    <s:sheet name="CERTAIN RELATIONSHIPS AND REL74" sheetId="74" r:id="rId74"/>
    <s:sheet name="CERTAIN RELATIONSHIPS AND REL75" sheetId="75" r:id="rId75"/>
    <s:sheet name="FAIR VALUE (Narrative) (Details" sheetId="76" r:id="rId76"/>
    <s:sheet name="FAIR VALUE (Assets Recorded at " sheetId="77" r:id="rId77"/>
    <s:sheet name="FAIR VALUE (Additional Informat" sheetId="78" r:id="rId78"/>
    <s:sheet name="FAIR VALUE (Quantitative Inputs" sheetId="79" r:id="rId79"/>
    <s:sheet name="FAIR VALUE (Fair Value of Finan" sheetId="80" r:id="rId80"/>
    <s:sheet name="COMMITMENTS AND CONTINGENCIES (" sheetId="81" r:id="rId81"/>
    <s:sheet name="OPERATING SEGMENTS (Narrative) " sheetId="82" r:id="rId82"/>
    <s:sheet name="OPERATING SEGMENTS (Summarized " sheetId="83" r:id="rId83"/>
    <s:sheet name="VARIABLE INTEREST ENTITIES RSO " sheetId="84" r:id="rId84"/>
    <s:sheet name="VARIABLE INTEREST ENTITIES RS85" sheetId="85" r:id="rId85"/>
    <s:sheet name="VARIABLE INTEREST ENTITIES RS86" sheetId="86" r:id="rId86"/>
    <s:sheet name="VARIABLE INTEREST ENTITIES RS87" sheetId="87" r:id="rId87"/>
    <s:sheet name="VARIABLE INTEREST ENTITIES VARI" sheetId="88" r:id="rId88"/>
    <s:sheet name="VARIABLE INTEREST ENTITIES SUPP" sheetId="89" r:id="rId89"/>
    <s:sheet name="VARIABLE INTEREST ENTITIES INVE" sheetId="90" r:id="rId90"/>
    <s:sheet name="VARIABLE INTEREST ENTITIES IN91" sheetId="91" r:id="rId91"/>
    <s:sheet name="VARIABLE INTEREST ENTITIES IN92" sheetId="92" r:id="rId92"/>
    <s:sheet name="VARIABLE INTEREST ENTITIES IN93" sheetId="93" r:id="rId93"/>
    <s:sheet name="VARIABLE INTEREST ENTITIES IN94" sheetId="94" r:id="rId94"/>
    <s:sheet name="VARIABLE INTEREST ENTITIES IN95" sheetId="95" r:id="rId95"/>
    <s:sheet name="VARIABLE INTEREST ENTITIES LOAN" sheetId="96" r:id="rId96"/>
    <s:sheet name="VARIABLE INTEREST ENTITIES LO97" sheetId="97" r:id="rId97"/>
    <s:sheet name="VARIABLE INTEREST ENTITIES LO98" sheetId="98" r:id="rId98"/>
    <s:sheet name="VARIABLE INTEREST ENTITIES LO99" sheetId="99" r:id="rId99"/>
    <s:sheet name="VARIABLE INTEREST ENTITIES L100" sheetId="100" r:id="rId100"/>
    <s:sheet name="VARIABLE INTEREST ENTITIES L101" sheetId="101" r:id="rId101"/>
    <s:sheet name="VARIABLE INTEREST ENTITIES I102" sheetId="102" r:id="rId102"/>
    <s:sheet name="VARIABLE INTEREST ENTITIES L103" sheetId="103" r:id="rId103"/>
    <s:sheet name="VARIABLE INTEREST ENTITIES FINA" sheetId="104" r:id="rId104"/>
    <s:sheet name="VARIABLE INTEREST ENTITIES BUSI" sheetId="105" r:id="rId105"/>
    <s:sheet name="VARIABLE INTEREST ENTITIES INTA" sheetId="106" r:id="rId106"/>
    <s:sheet name="VARIABLE INTEREST ENTITIES I107" sheetId="107" r:id="rId107"/>
    <s:sheet name="VARIABLE INTEREST ENTITIES I108" sheetId="108" r:id="rId108"/>
    <s:sheet name="VARIABLE INTEREST ENTITIES I109" sheetId="109" r:id="rId109"/>
    <s:sheet name="VARIABLE INTEREST ENTITIES BORR" sheetId="110" r:id="rId110"/>
    <s:sheet name="VARIABLE INTEREST ENTITIES B111" sheetId="111" r:id="rId111"/>
    <s:sheet name="VARIABLE INTEREST ENTITIES B112" sheetId="112" r:id="rId112"/>
    <s:sheet name="VARIABLE INTEREST ENTITIES B113" sheetId="113" r:id="rId113"/>
    <s:sheet name="VARIABLE INTEREST ENTITIES B114" sheetId="114" r:id="rId114"/>
    <s:sheet name="VARIABLE INTEREST ENTITIES RELA" sheetId="115" r:id="rId115"/>
    <s:sheet name="VARIABLE INTEREST ENTITIES FAIR" sheetId="116" r:id="rId116"/>
    <s:sheet name="VARIABLE INTEREST ENTITIES F117" sheetId="117" r:id="rId117"/>
    <s:sheet name="VARIABLE INTEREST ENTITIES F118" sheetId="118" r:id="rId118"/>
    <s:sheet name="VARIABLE INTEREST ENTITIES F119" sheetId="119" r:id="rId119"/>
    <s:sheet name="VARIABLE INTEREST ENTITIES F120" sheetId="120" r:id="rId120"/>
    <s:sheet name="VARIABLE INTEREST ENTITIES F121" sheetId="121" r:id="rId121"/>
    <s:sheet name="VARIABLE INTEREST ENTITIES F122" sheetId="122" r:id="rId122"/>
    <s:sheet name="VARIABLE INTEREST ENTITIES RAI " sheetId="123" r:id="rId123"/>
    <s:sheet name="VARIABLE INTEREST ENTITIES B124" sheetId="124" r:id="rId124"/>
  </s:sheets>
  <s:definedNames/>
  <s:calcPr calcId="124519" calcMode="auto" fullCalcOnLoad="1"/>
</s:workbook>
</file>

<file path=xl/sharedStrings.xml><?xml version="1.0" encoding="utf-8"?>
<sst xmlns="http://schemas.openxmlformats.org/spreadsheetml/2006/main" uniqueCount="1931">
  <si>
    <t>Document and Entity Information - shares</t>
  </si>
  <si>
    <t>9 Months Ended</t>
  </si>
  <si>
    <t>Sep. 30, 2015</t>
  </si>
  <si>
    <t>Nov. 02, 2015</t>
  </si>
  <si>
    <t>Document and Entity Information [Abstract]</t>
  </si>
  <si>
    <t>Entity Registrant Name</t>
  </si>
  <si>
    <t>RESOURCE AMERICA,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Cash</t>
  </si>
  <si>
    <t>Loans and receivables from managed entities and related parties, net</t>
  </si>
  <si>
    <t>Investments in real estate, net</t>
  </si>
  <si>
    <t>Investments, at fair value</t>
  </si>
  <si>
    <t>Investments in unconsolidated entities (see Note 8)</t>
  </si>
  <si>
    <t>Assets of consolidated variable interest entity (VIE)-RSO (see Note 19):</t>
  </si>
  <si>
    <t>Total assets</t>
  </si>
  <si>
    <t>Liabilities:</t>
  </si>
  <si>
    <t>Payables to managed entities and related parties</t>
  </si>
  <si>
    <t>Borrowings</t>
  </si>
  <si>
    <t>Liabilities of consolidated VIE-RSO (see Note 19):</t>
  </si>
  <si>
    <t>Total liabilities</t>
  </si>
  <si>
    <t>Equity:</t>
  </si>
  <si>
    <t>Preferred stock, $1.00 par value, 1,000,000 shares authorized; none outstanding</t>
  </si>
  <si>
    <t>Common stock, $.01 par value, 49,000,000 shares authorized; 34,958,477 and 34,489,568 shares issued (including nonvested restricted stock of 1,143,242 and 833,082), respectively</t>
  </si>
  <si>
    <t>Additional paid-in capital</t>
  </si>
  <si>
    <t>Accumulated deficit</t>
  </si>
  <si>
    <t>Treasury stock, at cost; 13,590,239 and 11,764,417 shares, respectively</t>
  </si>
  <si>
    <t>Accumulated other comprehensive loss</t>
  </si>
  <si>
    <t>Total stockholders’ equity</t>
  </si>
  <si>
    <t>Total equity</t>
  </si>
  <si>
    <t>Total liabilities and equity</t>
  </si>
  <si>
    <t>RAI [Member]</t>
  </si>
  <si>
    <t>Restricted cash</t>
  </si>
  <si>
    <t>Receivables</t>
  </si>
  <si>
    <t>Investments in unconsolidated loan manager (see Note 8)</t>
  </si>
  <si>
    <t>Property and equipment, net</t>
  </si>
  <si>
    <t>Deferred tax assets, net</t>
  </si>
  <si>
    <t>Other assets</t>
  </si>
  <si>
    <t>Accrued expenses and other liabilities</t>
  </si>
  <si>
    <t>Commitments and contingencies</t>
  </si>
  <si>
    <t xml:space="preserve"> </t>
  </si>
  <si>
    <t>Noncontrolling interests</t>
  </si>
  <si>
    <t>RSO [Member]</t>
  </si>
  <si>
    <t>Cash and cash equivalents (including restricted cash)</t>
  </si>
  <si>
    <t>Loans</t>
  </si>
  <si>
    <t>Investments in real estate and unconsolidated entities</t>
  </si>
  <si>
    <t>Total assets of consolidated VIE-RSO</t>
  </si>
  <si>
    <t>Other liabilities</t>
  </si>
  <si>
    <t>Total liabilities of consolidated VIE-RSO</t>
  </si>
  <si>
    <t>Variable Interest Entity, Primary Beneficiary [Member]</t>
  </si>
  <si>
    <t>CONSOLIDATED BALANCE SHEETS (Parenthetical) - RAI [Member]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 USD ($) shares in Thousands, $ in Thousands</t>
  </si>
  <si>
    <t>3 Months Ended</t>
  </si>
  <si>
    <t>Sep. 30, 2014</t>
  </si>
  <si>
    <t>REVENUES:</t>
  </si>
  <si>
    <t>Total revenues</t>
  </si>
  <si>
    <t>COSTS AND EXPENSES:</t>
  </si>
  <si>
    <t>General and administrative</t>
  </si>
  <si>
    <t>Provision for credit losses</t>
  </si>
  <si>
    <t>Depreciation and amortization</t>
  </si>
  <si>
    <t>OPERATING INCOME (LOSS)</t>
  </si>
  <si>
    <t>OTHER INCOME (EXPENSE):</t>
  </si>
  <si>
    <t>Impairment on investments in unconsolidated entities</t>
  </si>
  <si>
    <t>Interest expense</t>
  </si>
  <si>
    <t>Total other income (expense)</t>
  </si>
  <si>
    <t>Income (loss) from continuing operations before taxes</t>
  </si>
  <si>
    <t>Income tax provision (benefit)</t>
  </si>
  <si>
    <t>Net income (loss)</t>
  </si>
  <si>
    <t>Net income (loss) attributable to common shareholders</t>
  </si>
  <si>
    <t>Basic earnings (loss) per share:</t>
  </si>
  <si>
    <t>Net income (in dollars per share)</t>
  </si>
  <si>
    <t>Weighted average shares outstanding (in shares)</t>
  </si>
  <si>
    <t>Diluted earnings (loss) per share:</t>
  </si>
  <si>
    <t>Net income (loss) (in dollars per share)</t>
  </si>
  <si>
    <t>Real estate (includes revenues of $2,422, $2,643, $7,925 and $7,628 related to RSO)</t>
  </si>
  <si>
    <t>Financial fund management (includes revenues of $1,372, $1,525, $4,260 and $2,485 related to RSO)</t>
  </si>
  <si>
    <t>Commercial finance (includes no revenues related to RSO)</t>
  </si>
  <si>
    <t>Real estate</t>
  </si>
  <si>
    <t>Financial fund management</t>
  </si>
  <si>
    <t>Commercial finance</t>
  </si>
  <si>
    <t>Gain (loss) on sale of investment securities, net</t>
  </si>
  <si>
    <t>Other (expense) income</t>
  </si>
  <si>
    <t>Net (income) loss attributable to noncontrolling interests</t>
  </si>
  <si>
    <t>Intersegment Eliminations [Member]</t>
  </si>
  <si>
    <t>Intersegment Eliminations [Member] | RSO [Member]</t>
  </si>
  <si>
    <t>Reportable Legal Entities [Member]</t>
  </si>
  <si>
    <t>Reportable Legal Entities [Member] | RAI [Member]</t>
  </si>
  <si>
    <t>Reportable Legal Entities [Member] | Variable Interest Entity, Primary Beneficiary [Member]</t>
  </si>
  <si>
    <t>Reportable Legal Entities [Member] | RSO [Member]</t>
  </si>
  <si>
    <t>Consolidation, Eliminations [Member]</t>
  </si>
  <si>
    <t>Consolidation, Eliminations [Member] | RAI [Member]</t>
  </si>
  <si>
    <t>Consolidation, Eliminations [Member] | Variable Interest Entity, Primary Beneficiary [Member]</t>
  </si>
  <si>
    <t>Consolidation, Eliminations [Member] | RSO [Member]</t>
  </si>
  <si>
    <t>CONSOLIDATED STATEMENTS OF COMPREHENSIVE INCOME (LOSS) - USD ($) $ in Thousands</t>
  </si>
  <si>
    <t>Total</t>
  </si>
  <si>
    <t>Foreign currency translation losses</t>
  </si>
  <si>
    <t>Subtotal - activity related to RAI</t>
  </si>
  <si>
    <t>Comprehensive income (loss)</t>
  </si>
  <si>
    <t>Less: Comprehensive (income) loss attributable to noncontrolling interests</t>
  </si>
  <si>
    <t>Comprehensive income (loss) attributable to common shareholders</t>
  </si>
  <si>
    <t>Unrealized gains (losses) on investment securities available-for-sale, net of tax of $(22), $61, $606 and $162</t>
  </si>
  <si>
    <t>Reclassification for (gains) losses realized, net of tax of $(212), $(26) $(637) and $83</t>
  </si>
  <si>
    <t>Minimum pension liability adjustments, net of tax of $78, $33, $99 and $128</t>
  </si>
  <si>
    <t>Reclassification for (gains) losses realized, net of tax of $48, $0, $145 and $0</t>
  </si>
  <si>
    <t>Unrealized gains (losses) on derivatives, net</t>
  </si>
  <si>
    <t>Reclassification for realized (gains) losses from interest rate hedges</t>
  </si>
  <si>
    <t>CONSOLIDATED STATEMENTS OF COMPREHENSIVE INCOME (LOSS) (Parenthetical) - RAI [Member] - USD ($) $ in Thousands</t>
  </si>
  <si>
    <t>Tax on unrealized (loss) gain on investment securities available-for-sale</t>
  </si>
  <si>
    <t>Tax on reclassification for realized losses</t>
  </si>
  <si>
    <t>Minimum pension liability adjustments</t>
  </si>
  <si>
    <t>Tax on foreign currency translation gain</t>
  </si>
  <si>
    <t>CONSOLIDATED STATEMENT OF CHANGES IN EQUITY - 9 months ended Sep. 30, 2015 - USD ($) $ in Thousands</t>
  </si>
  <si>
    <t>Total Stockholders' Equity [Member]</t>
  </si>
  <si>
    <t>Common Stock [Member]</t>
  </si>
  <si>
    <t>Additional Paid-In Capital [Member]</t>
  </si>
  <si>
    <t>Accumulated Deficit [Member]</t>
  </si>
  <si>
    <t>Treasury Stock [Member]</t>
  </si>
  <si>
    <t>Accumulated Other Comprehensive Loss [Member]</t>
  </si>
  <si>
    <t>Noncontrolling Interests [Member]RAI [Member]</t>
  </si>
  <si>
    <t>Noncontrolling Interests [Member]RSO [Member]</t>
  </si>
  <si>
    <t>Balance (in shares) at Dec. 31, 2014</t>
  </si>
  <si>
    <t>Balance, December 31, 2014 at Dec. 31, 2014</t>
  </si>
  <si>
    <t>Increase (Decrease) Equity [Roll Forward]</t>
  </si>
  <si>
    <t>Treasury shares issued (in shares)</t>
  </si>
  <si>
    <t>Treasury shares issued</t>
  </si>
  <si>
    <t>Stock-based compensation (in shares)</t>
  </si>
  <si>
    <t>Stock-based compensation</t>
  </si>
  <si>
    <t>Repurchase of common stock (in shares)</t>
  </si>
  <si>
    <t>Repurchases of common stock</t>
  </si>
  <si>
    <t>Dividends declared on common stock</t>
  </si>
  <si>
    <t>Change in noncontrolling interests in consolidated VIE-RSO</t>
  </si>
  <si>
    <t>Other</t>
  </si>
  <si>
    <t>Other comprehensive income (loss)</t>
  </si>
  <si>
    <t>Balance (in shares) at Sep. 30, 2015</t>
  </si>
  <si>
    <t>Balance, September 30, 2015 at Sep. 30, 2015</t>
  </si>
  <si>
    <t>CONSOLIDATED STATEMENTS OF CASH FLOWS - USD ($) $ in Thousands</t>
  </si>
  <si>
    <t>CASH FLOWS FROM OPERATING ACTIVITIES:</t>
  </si>
  <si>
    <t>Adjustments to reconcile net income (loss) to net cash provided by (used in) operating activities:</t>
  </si>
  <si>
    <t>Unrealized (gain) loss on trading securities</t>
  </si>
  <si>
    <t>Equity in (earnings) losses of unconsolidated entities</t>
  </si>
  <si>
    <t>Distributions from unconsolidated entities</t>
  </si>
  <si>
    <t>(Gain) loss on sales of leases and loans</t>
  </si>
  <si>
    <t>Net impairment losses recognized in earnings</t>
  </si>
  <si>
    <t>(Gain) loss on sales of investment securities, net</t>
  </si>
  <si>
    <t>Deferred income tax provision (benefit)</t>
  </si>
  <si>
    <t>Equity-based compensation issued</t>
  </si>
  <si>
    <t>Trading securities purchases and sales, net</t>
  </si>
  <si>
    <t>Changes in operating assets and liabilities</t>
  </si>
  <si>
    <t>Net cash provided by (used in ) operating activities of consolidated VIE-RSO (excluding eliminations)</t>
  </si>
  <si>
    <t>CASH FLOWS FROM INVESTING ACTIVITIES:</t>
  </si>
  <si>
    <t>Capital expenditures</t>
  </si>
  <si>
    <t>Investments in real estate and unconsolidated real estate entities</t>
  </si>
  <si>
    <t>Principal payments on leases and loans</t>
  </si>
  <si>
    <t>Purchase of loans and investments</t>
  </si>
  <si>
    <t>Proceeds from sale of loans and investments</t>
  </si>
  <si>
    <t>Net cash provided by (used in) investing activities</t>
  </si>
  <si>
    <t>CASH FLOWS FROM FINANCING ACTIVITIES:</t>
  </si>
  <si>
    <t>Principal payments on borrowings</t>
  </si>
  <si>
    <t>Proceeds from issuance of common stock</t>
  </si>
  <si>
    <t>(Increase) decrease in restricted cash</t>
  </si>
  <si>
    <t>Net cash provided by (used in) financing activities</t>
  </si>
  <si>
    <t>Increase (decrease) in cash</t>
  </si>
  <si>
    <t>Cash, beginning of year</t>
  </si>
  <si>
    <t>Cash, end of period</t>
  </si>
  <si>
    <t>(Gain) loss on sales of assets</t>
  </si>
  <si>
    <t>(Gain) loss on trading securities</t>
  </si>
  <si>
    <t>Payments received on real estate loans and real estate</t>
  </si>
  <si>
    <t>Increase (decrease) in borrowings</t>
  </si>
  <si>
    <t>Dividends paid</t>
  </si>
  <si>
    <t>Adjustments to reconcile net income (loss) and operating cash flows to net income (loss) of consolidated VIE-RSO</t>
  </si>
  <si>
    <t>Principal payments and proceeds from sales of loans and securities by consolidated VIE-RSO</t>
  </si>
  <si>
    <t>Increase (decrease) in restricted cash of consolidated VIE-RSO</t>
  </si>
  <si>
    <t>Other investing activity of consolidated VIE-RSO</t>
  </si>
  <si>
    <t>Net borrowings of debt by consolidated VIE-RSO</t>
  </si>
  <si>
    <t>NATURE OF OPERATIONS</t>
  </si>
  <si>
    <t>Organization, Consolidation and Presentation of Financial Statements [Abstract]</t>
  </si>
  <si>
    <t>NOTE 1 - NATURE OF OPERATIONS 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manages assets on behalf of institutional and individual investors and Resource Capital Corp. (“RSO”) (NYSE: RSO), a diversified real estate finance company that is organized and conducts its operations to qualify as a real estate investment trust (“REIT”) for federal income tax purposes. RSO is reflected on a consolidated basis with the Company's financial statements for all periods presented ( see Note 19 ). The consolidated financial statements and the information and tables contained in the notes to the consolidated financial statements are unaudited. However, in the opinion of management, these interim financial statements include all adjustments necessary to fairly present the results of the interim periods presented. The results of operations for the three and nine months ended September 30, 2015 may not necessarily be indicative of the results of operations for the full year ending December 31, 2015 . The Company conducts its real estate operations primarily through the following subsidiaries: • Resource Real Estate Advisor, LLC manages the activities of Resource Real Estate Opportunity REIT I ("Opportunity REIT I") a public non-traded REIT, which completed its initial public offering in December 2013. This fund manages a portfolio consisting of value-add residential multifamily rental properties and loans; • Resource Real Estate Advisor II, LLC manages the activities of Resource Real Estate Opportunity REIT II ("Opportunity REIT II"), a public non-traded REIT, which is still in its offering stage. This fund focuses on acquiring a portfolio consisting of value-add residential multifamily rental properties and loans. On February 6, 2014, Opportunity REIT II commenced its initial public offering of up to $1.0 billion in common stock at a maximum price of $10 per share; • Resource Innovation Office Advisor, LLC manages Resource Innovation Office REIT, Inc. ("Innovation Office REIT"), a public non-traded REIT, whose registration statement for the public offering of its units was initially declared effective by the Securities and Exchange Commission ("SEC") on June 10, 2015. The Innovation Office REIT filed an amended initial public offering of up to $1.1 billion in its common stock at a maximum price of $10.27 for Class A shares and $10.00 for Class T shares, which became effective on October 5, 2015. This fund focuses on acquiring office properties and real estate debt secured by office properties; • Resource Capital Partners, Inc. acts as the general partner manager and managing member of, and provides asset management services to, the Company's five real estate investment partnerships, five tenant-in-common ("TIC") programs and one limited liability company; • Resource Real Estate Management, Inc. (“Resource Residential”) provides property management services to the entire multifamily apartment portfolio, including fund assets, distressed assets and joint venture assets; • Resource Real Estate Funding, Inc., on behalf of RSO, manages the commercial real estate debt portfolio comprised principally of first priority interest in commercial mortgage loans ("A notes"), whole mortgage loans, mortgage participations, subordinated interests in commercial mortgage loans ("B notes"), mezzanine debt and related commercial real estate securities. In addition, it manages a separate portfolio of discounted real estate and real estate loans; • Pearlmark Real Estate, LLC ("Pearlmark"), a joint venture in which the Company owns 50% , manages institutional real estate investments. Pearlmark has begun raising capital for its first real estate investment fund and another fund that is in the formation stage; and • Resource Real Estate, Inc. manages owned assets and ventures, which are collectively referred to as the “legacy portfolio.” The Company conducts its financial fund management operations primarily through the following operating entities: • CVC Credit Partners ("CVC Credit Partners"), a joint venture between the Company and an unrelated third-party, finances, structures and manages investments in bank loans, high yield bonds and equity investments through collateralized loan obligation issuers ("CLOs"), managed accounts and a credit opportunities fund; • Resource Capital Manager, Inc. ("RCM"), an indirect wholly-owned subsidiary, provides investment management and administrative services to RSO under a management agreement between the Company, RCM and RSO ("the RCM Agreement"); • Resource Capital Markets, Inc. ("Resource Capital Markets"), through the Company's registered broker-dealer subsidiary, Resource Securities, Inc., acts as an agent in the primary and secondary markets for structured finance securities and transactions; • Northport Capital, LLC ("Northport"), provides middle market loan management and monitoring services to RSO under the RCM Agreement: • Trapeza Capital Management, LLC ("TCM"), a joint venture between the Company and an unrelated third-party, manages investments in trust preferred securities and senior debt securities of banks, bank holding companies, insurance companies and other financial companies through collateralized debt obligation ("CDO") issuers. TCM, together with the Trapeza CDO issuers, are collectively referred to as Trapeza; • Ischus Capital Management, LLC ("Ischus") manages legacy CDOs it sponsored, which hold investments in asset-backed securities ("ABS") including residential mortgage-backed securities ("RMBS") and commercial mortgage-backed securities, ("CMBS"); and • Resource Financial Institutions Group, Inc. (“RFIG”), serves as the general partner for seven company-sponsored affiliated partnerships which invest in financial institutions. The Company conducts its commercial finance operations through LEAF Commercial Capital, Inc. (“LEAF”) and LEAF Financial Corporation (“LEAF Financial”). As of September 30, 2015 , LEAF Financial sponsored and manages one publicly-held investment entity and LEAF acts as the sub-servicer of its portfolio of leases and loans. During 2014, LEAF Financial liquidated two of its commercial finance investment entities and liquidated another entity in July 2015. LEAF Financial had sponsored and managed these entities prior to their liquidation. CVC Credit Partners . In April 2012, the Company sold its equity interests in Apidos Capital Management, LLC ("Apidos") to CVC Capital Partners SICAV-FIS, S.A., a private equity firm (“CVC”), in exchange for (i) $25.0 million in cash, (ii) a 33% limited partner interest in CVC Credit Partners, a Cayman Islands limited partnership jointly owned by the Company and CVC, and (iii) a 33% interest in CVC Credit Partners' general partner, a Jersey corporation. The Company also retained a preferred equity interest in Apidos-CVC, which entitles it to receive distributions from CVC Credit Partners equal to 75% of the incentive management fees from the legacy Apidos portfolios. These investments are reflected as Investments in Unconsolidated Loan Manager on the consolidated balance sheets. On July 2, 2015, CVC exercised its option to purchase a portion of the Company's interest, which equated to 9% of the joint venture. The Company has subsequently reflected a 24% interest in the joint venture. LEAF. In January 2011, the Company formed LEAF to conduct its equipment lease origination and servicing operations and to obtain outside equity and debt financing sources. On November 16, 2011, the Company and LEAF, together with RSO, entered into a stock purchase agreement and related agreements (collectively the “November 2011 LEAF Transaction”) with Eos Partners, L.P., a private investment firm, and its affiliates (“Eos”). The Company retained 18,414 shares of LEAF common stock, which represented 15.7% interest on a fully diluted bases and senior management of LEAF maintained a 10% fully-diluted interest. As of September 30, 2015 , additional investments made by Eos and RSO as well as warrants that were provided to LEAF's lender in accordance with a financing agreement have reduced the Company's and senior management's investments on a fully-diluted basis to 13.2% and 8.3% , respectively. The Company accounts for its investment in LEAF on the equity method.</t>
  </si>
  <si>
    <t>SUMMARY OF SIGNIFICANT ACCOUNTING POLICIES</t>
  </si>
  <si>
    <t>Accounting Policies [Abstract]</t>
  </si>
  <si>
    <t>NOTE 2 - SUMMARY OF SIGNIFICANT ACCOUNTING POLICIES Principles of Consolidation The consolidated financial statements reflect the Company's accounts and the accounts of the Company's majority-owned and/or controlled subsidiaries. The Company follows the provisions of Accounting Standards Codification (“ASC”) Topic 810, Consolidation , and accordingly consolidates entities that are variable interest entities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losses of the VIE that could potentially be significant to the VIE or the right to receive benefits of the VIE that could potentially be significant to the VIE. If the Company's interest possesses both of these characteristics, the Company is deemed to be the primary beneficiary and would be required to consolidate the VIE. The Company continually assesses its involvement with VIEs and re-evaluates the requirement to consolidate them. The portions of these entities that the Company does not own are presented as noncontrolling interests as of the dates and for the periods presented in the consolidated financial statements. All intercompany transactions and balances have been eliminated in the Company's consolidated financial statements. Use of Estimates 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real estate and financial fund management segments make assumptions in determining the fair value of investments in investment securities. Actual results could differ from these estimates. Financing Receivables - Receivables from Managed Entities 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es of future bad debts and recoveries. For receivables from the real estate investment entities, the Company estimates the cash flows through the sale of the underlying properties based on projected net operating income as a multiple of published capitalization rates, as reduced by the underlying mortgage balances and priority distributions due to the investors. Investment Securities The Company’s investment securities available-for-sale, including investments in the CLO and CDO issuers it sponsored, are carried at fair value. The fair value of the CLO and CDO investments is based primarily on internally-generated expected cash flow models that require significant management judgment and estimates due to the lack of market activity and the use of unobservable pricing inputs. The Company's investments in the common stock of The Bancorp, Inc. (NASDAQ: TBBK), Resource Credit Income Fund ("CIF") (NASDAQ: RCIIX), and Resource Real Estate Diversified Income Fund ("DIF") (NASDAQ: RREDX), all of which are affiliated entities, are valued at the closing prices of the respective publicly-traded stocks. The Company's investment in Resource Real Estate Global Property Securities ("RREGPS"), a Company-sponsored and managed Australian investment fund, was valued at net asset value. In July 2015, the Company redeemed its interest in RREGPS and terminated its management agreement. The cumulative net unrealized gains (losses) on these investment securities, net of tax, is reported through accumulated other comprehensive income (loss). Realized gains (and losses) on the sale of investments are determined on the trade date on the basis of specific identification and are included in net operating results. Securities that are held principally for resale in the near term (trading securities) are recorded at fair value with changes in fair value recorded in earnings. Reclassifications Certain reclassifications have been made to the 2014 consolidated financial statements to conform to the 2015 presentation. Recent Accounting Standards Newly-Adopted Accounting Principle The Company’s adoption of the following standard during the nine months ended September 30, 2015 did not have a material impact on its consolidated financial position, results of operations or cash flow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was effective for the Company as of January 1, 2015. Accounting Standards Issued But Not Yet Effective In May 2014, the FASB issued Accounting Standards Update (“ASU”) No. 2014-09, Revenue from Contracts with Customers,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Company is in the process of determining the method of adoption and assessing the impact of this ASU on its consolidated financial statements. In June 2014, the FASB issued ASU No. 2014-12, Compensation - 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Company beginning January 1, 2016. The Company is currently evaluating the impact of the new guidance on its financial statements and has not yet selected a transition approach to implement the standard. In January 2015, the FASB issued ASU No. 2015-01, Simplifying Income Statement Presentation by Eliminating the Concept of Extraordinary Items , which eliminates from GAAP the concept of an extraordinary item.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 per share data applicable to an extraordinary item. However, presentation and disclosure guidance for items that are unusual in nature and occur infrequently will be retained. Adoption of this ASU will be required on a prospective or retrospective basis beginning with the quarter ending March 31, 2016 and is not expected to have a material impact on the Company's consolidated financial statements. In February 2015, the FASB issued ASU No. 2015-02, Consolidation—Amendments to the Consolidation Analysis (Topic 810) . The guidance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the Company beginning January 1, 2016. Early application is permitted. The Company is currently evaluating the potential impact of this standard on its consolidated financial statements, as well as the available transition methods. In April 2015, the FASB issued ASU 2015-03, Interest - Imputation of Interest (Subtopic 835-30): Simplifying the Presentation of Debt Issuance Costs .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the Company beginning January 1, 2016. Early adoption is permitted for financial statements that have not been previously issued. ASU 2015-03 is not expected to have a material impact on the Company’s consolidated financial statements.</t>
  </si>
  <si>
    <t>CONSOLIDATING FINANCIAL INFORMATION</t>
  </si>
  <si>
    <t>NOTE 3 - CONSOLIDATING FINANCIAL INFORMATION The following table presents the consolidating balance sheet as of September 30, 2015 (in thousands): RAI RSO Eliminations Consolidated ASSETS Cash $ 18,102 $ — $ — $ 18,102 Restricted cash 941 — — 941 Receivables 1,020 — — 1,020 Receivables from managed entities and related parties, net 27,562 — (2,424 ) 25,138 Investments in real estate, net 16,191 — — 16,191 Investment securities, at fair value 18,209 — (7,991 ) 10,218 Investments in unconsolidated loan manager 32,082 — — 32,082 Investments in unconsolidated entities 25,451 — (7,102 ) 18,349 Assets of consolidated VIE-RSO: Cash and cash equivalents (including restricted cash) — 128,845 — 128,845 Investments, at fair value — 260,315 — 260,315 Loans — 2,234,979 — 2,234,979 Investments in real estate and unconsolidated entities — 56,038 — 56,038 Other assets-RSO — 105,865 — 105,865 Total assets of consolidated VIE-RSO — 2,786,042 — 2,786,042 Property and equipment, net 5,533 — — 5,533 Deferred tax assets, net 31,632 — (12,183 ) 19,449 Other assets 10,929 — — 10,929 Total assets $ 187,652 $ 2,786,042 $ (29,700 ) $ 2,943,994 LIABILITIES AND EQUITY Liabilities: Accrued expenses and other liabilities $ 20,429 $ — $ — $ 20,429 Payables to managed entities and related parties 4,417 — — 4,417 Borrowings 20,896 — — 20,896 Liabilities of consolidated VIE-RSO: Borrowings — 1,880,891 349 1,881,240 Other liabilities — 51,875 (2,424 ) 49,451 Total liabilities of consolidated VIE-RSO — 1,932,766 (2,075 ) 1,930,691 Total liabilities 45,742 1,932,766 (2,075 ) 1,976,433 Commitments and contingencies Equity: Preferred stock — — — — Common stock 338 — — 338 Additional paid-in capital 310,663 — — 310,663 Accumulated deficit (18,421 ) — (10,255 ) (28,676 ) Treasury stock, at cost (134,969 ) — — (134,969 ) Accumulated other comprehensive loss (16,016 ) — 13,791 (2,225 ) Total stockholders’ equity 141,595 — 3,536 145,131 Noncontrolling interests 315 — — 315 Noncontrolling interests attributable to consolidated VIE-RSO — 853,276 (31,161 ) 822,115 Total equity 141,910 853,276 (27,625 ) 967,561 Total liabilities and equity $ 187,652 $ 2,786,042 $ (29,700 ) $ 2,943,994 The following table presents the consolidating statement of operations for the three months ended September 30, 2015 (in thousands): RAI RSO Eliminations Consolidated REVENUES: Real estate $ 16,195 $ — $ — $ 16,195 Financial fund management 4,408 — — 4,408 Commercial finance 66 — — 66 20,669 — — 20,669 Revenues from consolidated VIE-RSO — 23,705 — 23,705 Elimination of consolidated VIE-RSO revenues attributed to operating segments — — (3,697 ) (3,697 ) Total revenues 20,669 23,705 (3,697 ) 40,677 COSTS AND EXPENSES: Real estate 11,223 — — 11,223 Financial fund management 3,369 — — 3,369 Commercial finance 434 — — 434 General and administrative 4,053 — — 4,053 Provision for credit losses (400 ) — — (400 ) Depreciation and amortization 504 — — 504 19,183 — — 19,183 Expenses of consolidated VIE-RSO — 15,994 — 15,994 Elimination of consolidated VIE-RSO expenses attributed to operating segments — — (3,077 ) (3,077 ) Total expenses 19,183 15,994 (3,077 ) 32,100 OPERATING INCOME (LOSS) 1,486 7,711 (620 ) 8,577 OTHER INCOME (EXPENSE): Impairment on investments in unconsolidated entities (151 ) — — (151 ) Interest expense (450 ) — — (450 ) Other income (expense), net 386 — (438 ) (52 ) Other income (expense), net, from consolidated VIE-RSO — 5,215 — 5,215 Total other income (expense) (215 ) 5,215 (438 ) 4,562 Income (loss) from continuing operations before taxes 1,271 12,926 (1,058 ) 13,139 Income tax provision (benefit) 1,355 (1,796 ) — (441 ) Net income (loss) (84 ) 14,722 (1,058 ) 13,580 Net (income) loss attributable to noncontrolling interests (37 ) — — (37 ) Net (income) loss attributable to noncontrolling interests-RSO — (7,944 ) (6,699 ) (14,643 ) Net income (loss) attributable to common shareholders $ (121 ) $ 6,778 $ (7,757 ) $ (1,100 ) The following table presents the consolidating statement of operations for the three months ended September 30, 2014 (in thousands): RAI RSO Eliminations Consolidated REVENUES: Real estate $ 14,289 $ — $ — $ 14,289 Financial fund management 5,557 — — 5,557 Commercial finance (17 ) — — (17 ) 19,829 — — 19,829 Revenues from consolidated VIE-RSO — 25,811 — 25,811 Elimination of consolidated VIE-RSO revenues attributed to operating segments — — (4,136 ) (4,136 ) Total revenues 19,829 25,811 (4,136 ) 41,504 COSTS AND EXPENSES: Real estate 9,384 — — 9,384 Financial fund management 2,812 — — 2,812 Commercial finance 125 — — 125 General and administrative 2,426 — — 2,426 Provision for credit losses 559 — — 559 Depreciation and amortization 453 — — 453 Total other income (expense) 15,759 — — 15,759 Expenses of consolidated VIE-RSO — 15,447 — 15,447 Elimination of consolidated VIE-RSO expenses attributed to operating segments — — (3,502 ) (3,502 ) Total expenses 15,759 15,447 (3,502 ) 27,704 OPERATING INCOME (LOSS) 4,070 10,364 (634 ) 13,800 OTHER INCOME (EXPENSE): Gain (loss) on sale of investment securities, net 69 — — 69 Interest expense (467 ) — — (467 ) Other income (expense), net 652 — (572 ) 80 Other income (expense), net, from consolidated VIE-RSO — 3,730 — 3,730 Elimination of consolidated VIE-RSO other income, net — — 11 11 254 3,730 (561 ) 3,423 Income (loss) from continuing operations before taxes 4,324 14,094 (1,195 ) 17,223 Income tax provision (benefit) 1,741 (237 ) — 1,504 Net income (loss) 2,583 14,331 (1,195 ) 15,719 Net income (loss) attributable to noncontrolling interest 11 — — 11 Net (income) loss attributable to noncontrolling interests-RSO — (7,003 ) (7,211 ) (14,214 ) Net income (loss) attributable to common shareholders $ 2,594 $ 7,328 $ (8,406 ) $ 1,516 The following table presents the consolidating statement of operations for the nine months ended September 30, 2015 (in thousands): RAI RSO Eliminations Consolidated REVENUES: Real estate $ 54,277 $ — $ — $ 54,277 Financial fund management 14,326 — — 14,326 Commercial finance 66 — — 66 68,669 — — 68,669 Revenues from consolidated VIE-RSO — 72,267 — 72,267 Elimination of consolidated VIE-RSO revenues attributed to operating segments — — (12,074 ) (12,074 ) Total revenues 68,669 72,267 (12,074 ) 128,862 COSTS AND EXPENSES: Real estate 34,804 — — 34,804 Financial fund management 9,513 — — 9,513 Commercial finance 1,471 — — 1,471 General and administrative 11,531 — — 11,531 Provision for credit losses 278 — — 278 Depreciation and amortization 1,476 — — 1,476 Total other income (expense) 59,073 — — 59,073 Expenses of consolidated VIE-RSO — 91,589 — 91,589 Elimination of consolidated VIE-RSO expenses attributed to operating segments — — (9,813 ) (9,813 ) Total expenses 59,073 91,589 (9,813 ) 140,849 OPERATING INCOME (LOSS) 9,596 (19,322 ) (2,261 ) (11,987 ) OTHER INCOME (EXPENSE): Impairment on investment in unconsolidated entities (4,497 ) — — (4,497 ) Interest expense (1,326 ) — — (1,326 ) Other income (expense), net 1,389 — (1,374 ) 15 Other income (expense), net, from consolidated VIE-RSO — 32,268 — 32,268 Elimination of consolidated VIE-RSO other income, net — — 15 15 (4,434 ) 32,268 (1,359 ) 26,475 Income (loss) from continuing operations before taxes 5,162 12,946 (3,620 ) 14,488 Income tax provision (benefit) 3,456 2,969 — 6,425 Net income (loss) 1,706 9,977 (3,620 ) 8,063 Net (income) loss attributable to noncontrolling interests (92 ) — — (92 ) Net (income) loss attributable to noncontrolling interests-RSO — (24,808 ) 14,420 (10,388 ) Net income (loss) attributable to common shareholders $ 1,614 $ (14,831 ) $ 10,800 $ (2,417 ) The following table presents the consolidating statement of operations for the nine months ended September 30, 2014 (in thousands): RAI RSO Eliminations Consolidated REVENUES: Real estate $ 41,012 $ — $ — $ 41,012 Financial fund management 20,773 — — 20,773 Commercial finance (158 ) — — (158 ) 61,627 — — 61,627 Revenues from consolidated VIE-RSO — 74,884 — 74,884 Elimination of consolidated VIE-RSO revenues attributed to operating segments — — (10,056 ) (10,056 ) Total revenues 61,627 74,884 (10,056 ) 126,455 COSTS AND EXPENSES: Real estate 27,364 — — 27,364 Financial fund management 9,980 — — 9,980 Commercial finance 351 — — 351 General and administrative 8,309 — — 8,309 Provision for credit losses 3,342 — — 3,342 Depreciation and amortization 1,369 — — 1,369 Total other income (expense) 50,715 — — 50,715 Expenses of consolidated VIE-RSO — 43,585 — 43,585 Elimination of consolidated VIE-RSO expenses attributed to operating segments — — (9,374 ) (9,374 ) Total expenses 50,715 43,585 (9,374 ) 84,926 OPERATING INCOME (LOSS) 10,912 31,299 (682 ) 41,529 OTHER INCOME (EXPENSE): Gain on sale of investment securities, net 439 — — 439 Interest expense (1,447 ) — — (1,447 ) Other income (expense), net 1,979 — (1,716 ) 263 Other income (expense), net, from consolidated VIE-RSO — 17,527 — 17,527 Elimination of consolidated VIE-RSO other income, net — — 29 29 971 17,527 (1,687 ) 16,811 Income (loss) from continuing operations before taxes 11,883 48,826 (2,369 ) 58,340 Income tax provision (benefit) 4,991 (667 ) — 4,324 Net income (loss) 6,892 49,493 (2,369 ) 54,016 Net (income) loss attributable to noncontrolling interests (33 ) — — (33 ) Net (income) loss attributable to noncontrolling interests-RSO — (12,372 ) (36,387 ) (48,759 ) Net income (loss) attributable to common shareholders $ 6,859 $ 37,121 $ (38,756 ) $ 5,224 The following table presents the consolidating statement of cash flows for the nine months ended September 30, 2015 (in thousands): RAI RSO Eliminations Consolidated CASH FLOWS FROM OPERATING ACTIVITIES: Net income (loss) $ 1,706 $ 9,977 $ (3,620 ) $ 8,063 Adjustments to reconcile net income (loss) to net cash Depreciation and amortization 1,536 — — 1,536 Provision for credit losses 278 — — 278 Unrealized (gain) loss on trading securities (87 ) — — (87 ) Equity in (earnings) losses of unconsolidated entities (7,307 ) — 2,158 (5,149 ) Distributions from unconsolidated entities 8,093 — — 8,093 Impairment on investment in unconsolidated entities 4,497 — — 4,497 (Gain) loss on sales of investment securities, net (1,140 ) — — (1,140 ) (Gain) loss on sales of leases and loans (19 ) — — (19 ) Deferred income tax provision 3,624 — — 3,624 Equity-based compensation issued 2,593 — — 2,593 (Gain) loss on trading securities 15 — — 15 Trading securities purchases and sales, net (824 ) — — (824 ) Changes in operating assets and liabilities 1,721 — — 1,721 Adjustments to reconcile net income and operating cash flows to net income of consolidated VIE-RSO — (657 ) (97 ) (754 ) Net cash provided by (used in) operating activities 14,686 9,320 (1,559 ) 22,447 CASH FLOWS FROM INVESTING ACTIVITIES: Capital expenditures (515 ) — — (515 ) Principal payments on leases and loans 21 — — 21 Investments in real estate and unconsolidated real estate entities (5,147 ) — — (5,147 ) Purchase of loans and securities by consolidated VIE-RSO — (658,207 ) — (658,207 ) Principal payments and proceeds from sales of loans and securities by consolidated VIE-RSO — 524,476 — 524,476 Purchase of loans and investments (4,457 ) — — (4,457 ) Proceeds from sale of loans and investments 6,070 — — 6,070 Increase (decrease) in restricted cash of consolidated VIE-RSO — 96,887 — 96,887 Other investing activity of consolidated VIE-RSO — 13,690 (990 ) 12,700 Net cash provided by (used) in investing activities (4,028 ) (23,154 ) (990 ) (28,172 ) RAI RSO Eliminations Consolidated CASH FLOWS FROM FINANCING ACTIVITIES: Principal payments on borrowings (990 ) — 990 — Net borrowings by consolidated VIE-RSO — 124,922 — 124,922 Dividends paid (3,909 ) — — (3,909 ) Dividends paid on common stock by consolidated VIE-RSO — (69,433 ) 1,374 (68,059 ) Proceeds from issuance of common stock 1 — — 1 Proceeds from issuance of common stock by consolidated VIE-RSO — 3,196 — 3,196 Repurchases of common stock (15,032 ) — — (15,032 ) Repurchases of common stock by consolidated VIE-RSO — (15,433 ) — (15,433 ) (Increase) decrease in restricted cash (168 ) — — (168 ) Other financing activity of consolidated VIE - RSO — (29,418 ) 185 (29,233 ) Net cash (used in) provided by financing activities (20,098 ) 13,834 2,549 (3,715 ) Decrease in cash (9,440 ) — — (9,440 ) Cash, beginning of year 27,542 — — 27,542 Cash, end of period $ 18,102 $ — $ — $ 18,102</t>
  </si>
  <si>
    <t>SUPPLEMENTAL CASH FLOW INFORMATION</t>
  </si>
  <si>
    <t>Supplemental Cash Flow Information [Abstract]</t>
  </si>
  <si>
    <t>NOTE 4 - SUPPLEMENTAL CASH FLOW INFORMATION Supplemental disclosure of cash flow information for the Company is as follows (in thousands, except per share data): Nine Months Ended September 30, 2015 2014 Cash (paid) received: Interest $ (1,356 ) $ (1,249 ) Income tax payments (1,270 ) (952 ) Refund of income taxes 69 167 Dividends declared per common share $ 0.18 $ 0.16 Non-cash activities: Repurchase of common stock from employees in exchange for the payment of income taxes $ 173 $ 263 Repurchase common stock in exchange for the exercise of warrants — 1,754 Issuance of treasury stock for the Company's investment savings 401(k) plan 371 368 Leasehold improvements paid by the landlord 60 —</t>
  </si>
  <si>
    <t>FINANCING RECEIVABLES</t>
  </si>
  <si>
    <t>Receivables [Abstract]</t>
  </si>
  <si>
    <t>NOTE 5 - FINANCING RECEIVABLES The following table is the aging of the Company’s financing receivables (presented gross of allowance for credit losses) as of September 30, 2015 (in thousands): Current 30-89 Days Past Due 90-180 Days Past Due Greater than 181 Days Total Past Due Total Loans and receivables from managed entities and related parties: Commercial finance investment entities $ — $ 28 $ 100 $ 1,630 $ 1,758 $ 1,758 Real estate investment entities 5,190 590 1,271 14,827 16,688 21,878 Financial fund management entities 1,122 — 21 26 47 1,169 Other 333 — — — — 333 6,645 618 1,392 16,483 18,493 25,138 Rent receivables - real estate 158 2 2 2 6 164 Total financing receivables $ 6,803 $ 620 $ 1,394 $ 16,485 $ 18,499 $ 25,302 The following table is the aging of the Company’s financing receivables (presented gross of allowance for credit losses) as of December 31, 2014 (in thousands): Current 30-89 Days Past Due 90-180 Days Past Due Greater than 181 Days Total Past Due Total Loans and receivables from managed entities and related parties: (1) Commercial finance investment entities $ 9 $ 342 $ 1,124 $ 18,398 $ 19,864 $ 19,873 Real estate investment entities 6,613 772 1,214 15,134 17,120 23,733 Financial fund management entities 583 74 — 6 80 663 Other 3,024 — — — — 3,024 10,229 1,188 2,338 33,538 37,064 47,293 Rent receivables - real estate 76 11 1 — 12 88 Total financing receivables $ 10,305 $ 1,199 $ 2,339 $ 33,538 $ 37,076 $ 47,381 (1) Receivables are presented gross of an allowance for credit losses of $17.0 million related to one of the Company’s commercial finance investment entities. The remaining receivables from managed entities and related parties have no related allowance for credit losses. The following table summarizes the activity in the allowance for credit losses for all financing receivables (in thousands): Receivables from Managed Entities Leases and Loans Rent Receivables Total Three Months Ended September 30, 2015: Balance, beginning of period $ 17,665 $ — $ 2 $ 17,667 Provision for (reversal) of credit losses (402 ) — 2 (400 ) (Charge-offs) recoveries (17,263 ) — — (17,263 ) Balance, end of period $ — $ — $ 4 $ 4 Ending balance, individually evaluated for impairment $ — $ — $ 4 $ 4 Ending balance, collectively evaluated for impairment — — — — Balance, end of period $ — $ — $ 4 $ 4 Nine Months Ended September 30, 2015: Balance, beginning of period $ 16,990 $ — $ — $ 16,990 Provision for (reversal) of credit losses 273 1 4 278 (Charge-offs) recoveries (17,263 ) (1 ) — (17,264 ) Balance, end of period $ — $ — $ 4 $ 4 Ending balance, individually evaluated for impairment $ — $ — $ 4 $ 4 Ending balance, collectively evaluated for impairment — — — — Balance, end of period $ — $ — $ 4 $ 4 Loans and Receivables from Managed Entities Leases and Loans Rent Receivables Total Three Months Ended September 30, 2014: Balance, beginning of period $ 39,028 $ — $ 2 $ 39,030 Loan 520 30 9 559 (Charge-offs) recoveries (7,028 ) (28 ) (6 ) (7,062 ) Balance, end of period $ 32,520 $ 2 $ 5 $ 32,527 Nine Months Ended September 30, 2014: Balance, beginning of period $ 36,229 $ — $ 14 $ 36,243 Provision for credit losses 3,321 25 (4 ) 3,342 (Charge-offs) recoveries (7,030 ) (23 ) (5 ) (7,058 ) Balance, end of period $ 32,520 $ 2 $ 5 $ 32,527 Ending balance, individually evaluated for impairment $ 32,520 $ 2 $ — $ 32,522 Ending balance, collectively evaluated for impairment — — 5 5 Balance, end of period $ 32,520 $ 2 $ 5 $ 32,527 The Company’s financing receivables (presented exclusive of any allowance for credit losses) relate to the balance in the allowance for credit losses, as follows (in thousands): As of September 30, 2015: Receivables from Rent Total Ending balance, individually evaluated for impairment $ 25,138 $ — $ 25,138 Ending balance, collectively evaluated for impairment — 164 164 Balance, end of period $ 25,138 $ 164 $ 25,302 As of December 31, 2014: Ending balance, individually evaluated for impairment $ 47,293 $ — $ 47,293 Ending balance, collectively evaluated for impairment — 88 88 Balance, end of year $ 47,293 $ 88 $ 47,381 The following table discloses information about the Company’s impaired financing receivables (in thousands): Net Balance Unpaid Balance Specific Allowance Average Investment in Impaired Assets As of September 30, 2015: Financing receivables with a specific valuation allowance: Loans and receivables from managed entities – commercial finance $ — $ — $ — $ 13,815 Loans and receivables from managed entities – real estate $ — $ — $ — $ 458 Rent receivables – real estate $ — $ — $ 4 $ — As of December 31, 2014: Financing receivables with a specific valuation allowance: Loans and receivables from managed entities – commercial finance $ 1,295 $ 18,285 $ 16,990 $ 18,882 The Company had no impaired financing receivables without a specific allowance as of September 30, 2015 and December 31, 2014 .</t>
  </si>
  <si>
    <t>INVESTMENTS IN REAL ESTATE</t>
  </si>
  <si>
    <t>Real Estate Investments, Net [Abstract]</t>
  </si>
  <si>
    <t>NOTE 6 - INVESTMENTS IN REAL ESTATE The Company’s investments in real estate, net, consist of the following (in thousands): September 30, December 31, Properties owned, net of accumulated depreciation of $9,606 and $9,198: Hotel property (Savannah, Georgia) $ 9,922 $ 10,110 Office building (Philadelphia, Pennsylvania) 894 888 10,816 10,998 Partnerships and other investments 5,375 6,099 Total investments in real estate, net $ 16,191 $ 17,097 The Company recorded rental income of $1.4 million and $4.4 million for three and nine months ended September 30, 2015 , respectively, and, $1.3 million and $3.8 million for the three and nine months ended September 30, 2014 , respectively. The contractual future minimum rental income on non-cancelable operating leases included in properties owned for each of the five succeeding annual periods ending September 30, and thereafter, are as follows (in thousands): 2016 $ 1,082 2017 869 2018 778 2019 531 2020 307 Thereafter 290 Total $ 3,857</t>
  </si>
  <si>
    <t>INVESTMENT SECURITIES</t>
  </si>
  <si>
    <t>Investments, Debt and Equity Securities [Abstract]</t>
  </si>
  <si>
    <t>NOTE 7 - INVESTMENT SECURITIES Components of investment securities are as follows (in thousands): September 30, December 31, Available-for-sale securities $ 8,905 $ 9,065 Trading securities 1,313 475 Total investment securities, at fair value $ 10,218 $ 9,540 Available-for-sale securities . The following table discloses the pre-tax unrealized gains (losses) relating to the Company’s investments in available-for-sale securities (in thousands): Cost or Amortized Cost Unrealized Gains Unrealized Losses Fair Value As of September 30, 2015: CLO securities $ 7,360 $ 1,156 $ (77 ) $ 8,439 Equity securities 432 37 (3 ) 466 Total $ 7,792 $ 1,193 $ (80 ) $ 8,905 As of December 31, 2014: CLO securities $ 6,962 $ 1,228 $ (176 ) $ 8,014 Equity securities 888 163 — 1,051 Total $ 7,850 $ 1,391 $ (176 ) $ 9,065 CLO securities. The CLO securities represent the Company’s retained equity interests in 14 and 12 CLO issuers that CVC Credit Partners has sponsored and manages at September 30, 2015 and December 31, 2014 , respectively ( see Note 8 ). The fair value of these retained interests is impacted by the fair value of the investments held by the respective CLO issuers, which are sensitive to interest rate fluctuations and credit quality determinations. For the three months ended September 30, 2015, the Company adjusted its assumptions with respect to the fair value calculations of its CLO securities based on a change in market conditions, principally to increase the constant default rate in year one and two and decrease the prepayment speed in year one, which resulted in an impairment charge of $151,000 . Equity securities . The Company holds 18,972 shares of TBBK common stock. This investment is pledged as collateral for one of the Company’s secured corporate credit facilities. The Company also holds approximately 10,808 shares of DIF with a cost basis of $109,000 . The Company has an investment of $215,000 in CIF, a new interval fund, whose registration statement with respect to the offer and sale of its shares of beneficial interest was declared effective by the SEC on April 17, 2015 . In July 2015, the Company sold its investment in RREGPS ( 749,976 units) for $677,400 , which approximated its cost basis. Trading securities. The Company had net gains on trading securities of $45,000 and $72,000 for the three and nine months ended September 30, 2015 , respectively, including unrealized gains of $45,000 and $87,000 for the three and nine months ended September 30, 2015 , respectively, which are included in Financial Fund Management Revenues on the consolidated statements of operations. The Company had net gains on trading securities of $855,000 and $1.8 million during the three and nine months ended September 30, 2014 , respectively, including unrealized losses of $231,000 and $111,000 respectively. Unrealized losses on available-for-sale securities, along with their related fair value, and aggregated by the length of time the investments were in a continuous unrealized loss position, are as follows (in thousands, except number of securities): Less than 12 Months More than 12 Months Fair Value Unrealized Losses Number of Securities Fair Value Unrealized Losses Number of Securities September 30, 2015 CLO securities $ 1,095 $ (45 ) 2 $ 883 $ (32 ) 2 Equity securities 106 (3 ) 1 — — — Total $ 1,201 $ (48 ) 3 $ 883 $ (32 ) 2 December 31, 2014 CLO securities $ 2,643 $ (176 ) 4 $ — $ — — Equity securities — — — — — — Total $ 2,643 $ (176 ) 4 $ — $ — —</t>
  </si>
  <si>
    <t>INVESTMENTS IN UNCONSOLIDATED ENTITIES AND LOAN MANAGER</t>
  </si>
  <si>
    <t>Investments in Unconsolidated Entities [Abstract]</t>
  </si>
  <si>
    <t>NOTE 8 - INVESTMENTS IN UNCONSOLIDATED ENTITIES AND LOAN MANAGER 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 Range of Combined September 30, December 31, Real estate investment entities 1% – 12% $ 11,496 $ 8,313 Financial fund management partnerships 0.01% − 50% 6,175 4,162 Trapeza entities 33% − 50% 678 614 Investments in unconsolidated entities $ 18,349 $ 13,089 Included in real estate investment entities is the Company's $2.5 million investment in Opportunity REIT I, as well as a $1.3 million investment in Opportunity REIT II, a $200,000 investment in Innovation Office REIT as well as a $200,000 investment in Resource Apartment REIT III, Inc. ("Apartment REIT III"), which filed a registration statement with the SEC on November 2, 2015. The Company accounts for its investments in Opportunity REITs I and II, Innovation Office REIT and Apartment REIT III on the cost method. As of September 30, 2015 , the Company had invested $4.0 million in Pearlmark. In October 2015, the Company invested an additional $1.0 million in Pearlmark. The Company accounts for its investment in Pearlmark on the equity method of accounting. The Company has commitments with respect to some of these investments (see Note 17). The Company evaluates all of these investments for impairment on a quarterly basis. There were no identified events that had a significant adverse effect on these investments and, as such, no impairment has been recorded. Investment in Unconsolidated Loan Manager. The Company records its equity share of the operating results of CVC Credit Partners in Financial Fund Management Revenues. In accordance with the CVC Credit Partners shareholders' agreement, in July 2015, CVC exercised its option to buy down the Company's interests in the joint venture by 9% , which reduced the Company's interest to 24% . In conjunction with the buydown, the Company recorded an impairment charge of $4.3 million on its investment in CVC Credit Partners during the three months ended June 30, 2015. The purchase price, an agreed upon formulaic option price based on finalized 2014 results of the joint venture, was not indicative of its fair value. The remaining interests held by the Company were valued by a third-party valuation firm, which concluded that the fair value exceeded the book value and, as such, there was no further impairment. Summarized operating data for CVC Credit Partners is presented below (in thousands): Three Months Ended Nine Months Ended September 30, September 30, 2015 2014 2015 2014 Management fee revenues $ 18,023 $ 19,103 $ 50,652 $ 45,890 Costs and expenses (15,919 ) (17,326 ) (44,846 ) (42,172 ) Net income $ 2,104 $ 1,777 $ 5,806 $ 3,718 Portion of net income attributable to the Company $ 505 $ 586 $ 1,727 $ 1,227 The Company has a preferred interest in Apidos relating to incentive management fees on legacy CLOs that had been sponsored and managed by Apidos. The Company accounts for this interest, with a book value of $6.8 million at September 30, 2015 , on the cost method. As these incentive fees are received, in accordance with its preferred interest, the Company receives a distribution of 75% of those amounts which will initially be recorded as income, net of any contractual amounts due to third-parties. Each quarter the Company evaluates the book value of the investment by estimating the fair value of the expected future cash flows from the incentive management fees. To the extent that the estimated fair value of future cash flows is less than the cost basis of the investment, such shortfall will be recorded as a reduction of the preferred interest. At such time that the investment has been reduced to zero, all subsequent distributions will be recorded as income.</t>
  </si>
  <si>
    <t>ACCRUED EXPENSES AND OTHER LIABILITIES</t>
  </si>
  <si>
    <t>Payables and Accruals [Abstract]</t>
  </si>
  <si>
    <t>NOTE 9 - ACCRUED EXPENSES AND OTHER LIABILITIES The following is a summary of the components of accrued expenses and other liabilities (in thousands): September 30, December 31, Accounts payable and other accrued liabilities $ 6,769 $ 6,045 Supplemental executive retirement plan ("SERP") liability (see Note 14) 5,886 6,383 Accrued wages and benefits 3,628 4,580 Deferred rent 2,404 2,485 Apidos contractual obligation, at fair value (see Notes 8 and 16) 627 745 Dividends declared and not yet paid — 1,312 Insurance notes 1,115 729 Total accrued expenses and other liabilities $ 20,429 $ 22,279</t>
  </si>
  <si>
    <t>BORROWINGS</t>
  </si>
  <si>
    <t>Debt Disclosure [Abstract]</t>
  </si>
  <si>
    <t>NOTE 10 - BORROWINGS The credit facilities and other debt of the Company and related borrowings outstanding are as follows (in thousands): As of September 30, 2015 December 31, Maximum Amount of Facility Borrowings Outstanding Borrowings Outstanding Credit facilities: TD Bank – secured revolving credit facility (1) $ 10,997 $ — $ — Republic Bank – secured revolving credit facility 1,866 — — — — Other debt: Senior Notes 10,000 10,000 Mortgage debt - hotel property 9,932 10,088 Other debt 964 324 Total borrowings outstanding $ 20,896 $ 20,412 (1) The amount of the facility as shown has been reduced $503,000 for an outstanding letter of credit. Corporate and Real Estate Debt TD Bank, N.A. (“TD Bank”) . Through April 24, 2014, the terms of the Company's line of credit with TD Bank allowed for borrowings up to $7.5 million with interest at either (a) the prime rate plus 2.25% or (b) a specified London Interbank Offered Rate (" LIBOR ") plus 3% . The interest rate used varies from one to six month LIBOR depending upon the period of the borrowing. In April 2014, the Company amended the TD Bank facility to (i) extend the maturity date to the earlier of (a) the expiration of the Company's management agreement with RSO or (b) December 31, 2017 , (ii) increase the maximum borrowing amount to $11.5 million provided that the Company maintains an aggregate value of pledged securities of $6.0 million and (iii) require that the Company have no cash advances outstanding for thirty consecutive days during each one -year period beginning on April 25, 2014 . The Company is charged an annual fee of 0.5% on the unused facility amount as well as a 5.25% fee on a $503,000 outstanding letter of credit. Borrowings are secured by a first priority security interest in certain of the Company's assets and the guarantees of certain subsidiaries, including (i) the present and future fees and investment income earned in connection with the management of, and investments in, sponsored CDOs and CLOs, (ii) a pledge of 18,972 shares of TBBK common stock, and (iii) a pledge of 540,168 shares of RSO common stock held by the Company. There were no borrowings outstanding as of September 30, 2015 and the availability on the TD facility was $11.0 million , as reduced for the letter of credit. There were no borrowings under this facility as of December 31, 2014 . Republic First Bank (“Republic Bank”). In February 2011, the Company entered into a $3.5 million revolving credit facility with Republic Bank. The facility bears interest at the prime rate of interest plus 1% with a floor of 4.5% . The loan is secured by a pledge of 175,000 shares of RSO common stock held by the Company and a first priority security interest in an office building located in Philadelphia, Pennsylvania ( see Note 6 ). Availability under this facility is limited to the lesser of (a) the sum of (i) 25% of the appraised value of the real estate, based upon the most recent appraisal delivered to the bank and (ii) 100% of the cash and 75% of the market value of the pledged RSO shares held in the pledged account; and (b) 100% of the cash and 100% of the market value of the pledged RSO shares held in the pledged account. The loan has an unused annual facility fee equal to 0.25% . In November 2013, the Company further amended this facility to extend the maturity date to December 28, 2016 and increase the unused annual facility fee to 0.5% . There were no borrowings under this facility as of September 30, 2015 and the availability was $1.9 million . There were no borrowings under this facility as of December 31, 2014 . Senior Notes The Company's $10.0 million of 9% senior notes (the "Senior Notes") mature on March 31, 2018 . The effective interest rate for the three and nine months ended September 30, 2015 was 9.1% and 9.1% , respectively, and 9.3% and 9.4% for the three and nine months ended September 30, 2014 , respectively. The Company may early redeem all or any part of the Senior Notes upon notification to the note holders at the redemption price plus any accrued and unpaid interest through to the date of such redemption. The redemption price is at a premium to par, as follows: prior to March 31, 2016 at 102% , between March 31, 2016 and March 31, 2017 at 101% , and thereafter at 100% . Other Debt - Real Estate and Corporate Real estate - mortgage. The Company has a $10.7 million mortgage on its hotel property in Savannah, Georgia. The 6.36% fixed rate mortgage, which matures in September 2021, requires monthly payments of principal and interest of $71,331 . Corporate and real estate - capital leases. As of September 30, 2015 , the Company has various capital leases for computer equipment. Debt Repayments Annual principal payments coming due on the Company’s aggregate borrowings for the five succeeding annual periods ending September 30, and thereafter, are as follows (in thousands): 2016 $ 594 2017 615 2018 10,464 2019 269 2020 285 Thereafter 8,669 Total $ 20,896 Covenants 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he covenant for the mortgage on the Company's hotel property requires maintaining a minimum debt coverage ratio. In addition, although non-recourse in nature, the loan is subject to limited standard exceptions (or "carveouts") which the Company has guaranteed. These carveouts will expire as the loan is paid down over the next ten years.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 The Company was in compliance with all of its financial debt covenants as of September 30, 2015 .</t>
  </si>
  <si>
    <t>ACCUMULATED OTHER COMPREHENSIVE INCOME (LOSS)</t>
  </si>
  <si>
    <t>Comprehensive Income (Loss) [Abstract]</t>
  </si>
  <si>
    <t>NOTE 11 - ACCUMULATED OTHER COMPREHENSIVE INCOME (LOSS) Comprehensive income (loss) includes net income (loss) and all other changes in the equity of a business from transactions and other events and circumstances from non-owner sources. These changes, other than net income (loss), are referred to as “other comprehensive income (loss)” and for the Company include primarily changes in the fair value, net of tax, of its investment securities available-for-sale and pension liability. The following are changes in accumulated other comprehensive (loss) income by category (in thousands): Investment Securities Available-for-Sale Cash Flow Hedges Foreign Currency Translation Adjustments SERP Pension Liability Total Balance, December 31, 2014, net of tax of $472, $0, $(3) and $(2,700) $ 1,979 $ (1 ) $ (5 ) $ (3,003 ) $ (1,030 ) Current-period other comprehensive (loss) income (1,273 ) — 5 73 (1,195 ) Balance, September 30, 2015 net of tax of $441, $0, $0 and $2,457 $ 706 $ (1 ) $ — $ (2,930 ) $ (2,225 ) Amounts reclassified from accumulated other comprehensive income were reflected in the consolidated financial statements, as follows: Category Locations in the consolidated financial statements Investment securities available-for-sale Revenues - Financial fund management Cash flow hedges Revenues - commercial finance SERP pension liability General and administrative expenses Foreign currency translation adjustments Other income</t>
  </si>
  <si>
    <t>NONCONTROLLING INTERESTS</t>
  </si>
  <si>
    <t>Noncontrolling Interest [Abstract]</t>
  </si>
  <si>
    <t>NOTE 12 - NONCONTROLLING INTERESTS The following table presents the activity in noncontrolling interests (in thousands): For the Nine Months Ended RSO Other Noncontrolling interests, beginning of year $ 916,543 $ 306 Net income (loss) attributable to noncontrolling interests 10,388 92 Other comprehensive loss (8,179 ) (83 ) Proceeds from issuance of equity interests, net (12,237 ) — Amortization of stock-based compensation 1,561 — Discount on 6% senior convertible notes 2,528 — Contributions from (distributions to) noncontrolling interests (91,111 ) — Other 2,622 — Noncontrolling interests, end of period $ 822,115 $ 315</t>
  </si>
  <si>
    <t>EARNINGS PER SHARE</t>
  </si>
  <si>
    <t>Earnings Per Share [Abstract]</t>
  </si>
  <si>
    <t>NOTE 13 - EARNINGS PER SHARE Basic earnings per share (“Basic EPS”) is computed using the weighted average number of common shares outstanding during the period, inclusive of nonvested share-based awards that are entitled to receive non-forfeitable dividends. The diluted earnings per share (“Diluted EPS”) computation takes into account the effect of potential dilutive common shares. Potential dilutive common shares, consisting primarily of outstanding stock options, warrants and director deferred shares, are calculated using the treasury stock method. The following table presents a reconciliation of the shares used in the computation of Basic EPS and Diluted EPS (in thousands): Three Months Ended Nine Months Ended September 30, September 30, 2015 2014 2015 2014 Shares Basic shares outstanding 22,067 21,109 22,629 20,586 Dilutive effect of outstanding director units and stock options (1) — 1,192 — 1,538 Diluted shares outstanding 22,067 22,301 22,629 22,124 (1) Due to the losses for the three and nine months ended September 30, 2015 , director units and stock options outstanding were antidilutive and, therefore, excluded from the Diluted EPS computation. As a result, Basic EPS and Diluted EPS shares were the same. Excluded from the Diluted EPS calculation were 270,000 unissued director units and outstanding out-of-the-money options to purchase 140,000 shares of common stock (weighted average exercise price of $16.21 per share).</t>
  </si>
  <si>
    <t>BENEFIT PLANS</t>
  </si>
  <si>
    <t>Compensation and Retirement Disclosure [Abstract]</t>
  </si>
  <si>
    <t>NOTE 14 - BENEFIT PLANS SERP. The Company established a SERP, which has Rabbi and Secular Trust components, for Mr. Edward E. Cohen (“Mr. E. Cohen”), while he was the Company’s Chief Executive Officer. The plan pays Mr. E. Cohen an annual benefit of $838,000 during his lifetime. The components of net periodic benefit costs for the SERP were as follows (in thousands): Three Months Ended Nine Months Ended September 30, September 30, 2015 2014 2015 2014 Interest cost $ 62 $ 68 $ 187 $ 205 Less: expected return on plan assets (19 ) (38 ) (56 ) (116 ) Plus: amortization of unrecognized loss 106 70 317 209 Net cost $ 149 $ 100 $ 448 $ 298 Restricted stock. The value of the restricted stock awarded is based on the closing price of the Company's common stock as of the date of grant. During the nine months ended September 30, 2015 and 2014 , the Company awarded 440,852 and 628,841 shares of restricted stock valued at $3.9 million and $5.7 million , respectively. Additionally, for the nine months ended September 30, 2015 , there were 45,306 shares earned as part of a performance-based award valued at $420,000 .</t>
  </si>
  <si>
    <t>CERTAIN RELATIONSHIPS AND RELATED PARTY TRANSACTIONS</t>
  </si>
  <si>
    <t>Related Party Transactions [Abstract]</t>
  </si>
  <si>
    <t>NOTE 15 - CERTAIN RELATIONSHIPS AND RELATED PARTY TRANSACTIONS In the ordinary course of its business operations, the Company has sponsored and manages investment entities. Additionally, it has ongoing relationships with several related entities. The following table details these receivables and payables (in thousands): September 30, December 31, Receivables from managed entities and related parties, net: Real estate investment entities $ 21,878 $ 23,733 Commercial finance investment entities (1) 1,758 2,883 Financial fund management investment entities 1,169 663 Other 333 488 Loan receivable from CVC Credit Partners — 2,536 Receivables from managed entities and related parties $ 25,138 $ 30,303 Payables due to managed entities and related parties, net: Real estate investment entities (2) $ 4,379 $ 2,942 Other 38 73 Payables to managed entities and related parties $ 4,417 $ 3,015 (1) Amount for December 31, 2014 is shown net of reserves for credit losses of $17.0 million related to management fees due from one of the Company's commercial finance investment entities that, based on estimated cash distributions, was not expected to be collectible. (2) Includes $4.1 million and $2.6 million in self-insurance funds provided by the Company's real estate investment entities as of September 30, 2015 and December 31, 2014 , respectively, which are held in escrow by the Company to cover claims. The Company receives fees, dividends and reimbursed expenses from several related/managed entities. In addition, the Company reimburses related entities for certain operating expenses. The following table details those activities (in thousands): Three Months Ended Nine Months Ended September 30, September 30, 2015 2014 2015 2014 Fees from unconsolidated investment entities : Real estate (1) $ 11,464 $ 8,992 $ 33,071 $ 26,436 Financial fund management 774 794 2,341 2,861 Commercial finance (2) — — — — CVC Credit Partners: reimbursement of net costs and expenses 219 211 694 836 Opportunity REIT I: Reimbursement of costs and expenses 817 641 2,639 1,556 Dividends paid 87 30 131 88 Opportunity REIT II: Reimbursement of costs and expenses 722 642 2,221 1,590 Dividends paid 42 — 62 — Innovation Office REIT: Reimbursement of costs and expenses 283 — 1,486 — LEAF: Payment for sub-servicing the commercial finance investment partnerships (12 ) (52 ) (53 ) (253 ) Reimbursement of net costs and expenses 36 31 113 95 1845 Walnut Associates Ltd: Payment for rent and related expenses (213 ) (154 ) (629 ) (561 ) Property management fees 47 56 123 149 Brandywine Construction &amp; Management, Inc.: payment for property management of hotel property (67 ) (57 ) (200 ) (169 ) Atlas Energy, L.P. : reimbursement of net costs and expenses 99 52 123 124 Ledgewood P.C.: payment for legal services (3 ) (98 ) (92 ) (165 ) Graphic Images, LLC: payment for printing services (36 ) (27 ) (120 ) (116 ) The Bancorp, Inc.: reimbursement of net costs and expenses — 29 — 84 9 Henmar LLC: payment of broker/consulting fees (4 ) (3 ) (21 ) (21 ) (1) Includes the reversal of discounts of $35,000 and $245,000 for the three and nine months ended September 30, 2015 , respectively, and $38,000 and $112,000 for the three and nine months ended September 30, 2014 , respectively, in connection with management fees from the Company's real estate investment entities that it expects to receive in future periods. (2) The Company waived management fees from its commercial finance investment entities of $17,000 and $97,000 during the three and nine months ended September 30, 2015 , respectively, and $105,000 and $605,000 during the three and nine months ended September 30, 2014 , respectively. Relationship with Opportunity REIT I. As of September 30, 2015 and December 31, 2014 , the Company had a receivable of $238,000 and $325,000 , respectively, for reimbursement of operating costs and expenses. Relationship with Opportunity REIT II. As of September 30, 2015 and December 31, 2014 , the Company had a $724,000 and $3.4 million receivable from Opportunity REIT II for offering costs and operating expense reimbursements. On June 14, 2014, the Company had provided a $1.3 million short-term bridge loan to Opportunity REIT II with interest at LIBOR plus 300 basis points, which was repaid in full by June 30, 2014. Relationship with Innovation Office REIT. As of September 30, 2015 , the Company had a receivable of $1.9 million from the Innovation Office REIT for reimbursement of offering costs and expenses. Relationship with CVC Credit Partners. On May 6, 2014, the Company made a €1.5 million bridge loan to CVC Credit Partners with interest accruing at a rate of the Euro Interbank Offered Rate (" EURIBOR ") plus 7% . In connection with the original loan agreement, the Company made an additional advance of €500,000 on December 8, 2014 . On September 28, 2015, the loan and the associated interest were paid in full. Advances to Real Estate Limited Partnership. The Company made an advance to one of its affiliated real estate limited partnerships under a revolving note of up to $3.0 million bearing interest at the prime rate . Advances outstanding of $2.3 million as of September 30, 2014 were repaid in full on December 16, 2014. The Company recorded interest income on this loan of $19,000 and $56,000 , respectively, for the three and nine months ended September 30, 2014 . In February 2014, the Company loaned a non-executive employee $300,000 under a promissory note bearing interest at 3-month LIBOR plus 3% , resetting annually. In December 2014, the Company amended the terms of the note to provide for an initial repayment of $50,000 plus accrued interest, which was paid on March 15, 2015, with the remaining principal and interest due in full on March 15, 2016. For certain relationships between the Company and RSO, reference is made to Note 19 - L. Related party transactions - RSO.</t>
  </si>
  <si>
    <t>FAIR VALUE</t>
  </si>
  <si>
    <t>Fair Value Disclosures [Abstract]</t>
  </si>
  <si>
    <t>NOTE 16 - FAIR VALUE 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 Level 1 − Quoted prices in active markets for identical assets and liabilities that the reporting entity has the ability to access at the measurement date. Level 2 − Observable inputs other than quoted prices included within Level 1, such as quoted prices for similar assets or liabilities in active markets or quoted prices for identical assets or liabilities in inactive markets. Level 3 − Unobservable inputs that reflect the entity's own assumptions about the assumptions that market participants would use in the pricing of the asset or liability and that are, consequently, not based on market activity, but upon particular valuation techniques. There were no transfers between any of the levels within the fair value hierarchy for any of the periods presented. 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 Investment securities. The Company uses quoted market prices to value its investments in DIF, CIF and TBBK common stock (Level 1). The fair value of the Company's investments in CLO and CDO securities are based on internally-generated expected cash flow models that require significant management judgments and estimates due to the lack of market activity and unobservable pricing inputs. The significant unobservable inputs used in the fair value measurement include the constant prepayment rate ("CPR"), a probability of default ("CDR"),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As of September 30, 2015 , the Company held six securities of value within its trading portfolio, five of which were debt/equity investments in externally managed CDO issuers and one was a term loan (Level 3). Investment in Apidos-CVC preferred stock and contractual commitment . The Company's contractual commitment associated with its investment in the Apidos-CVC preferred stock was initially valued at $589,000 based on the present value of the underlying discounted projected cash flows of the legacy Apidos incentive management fees (Level 3). The fair value of the Company’s assets and liability recorded at fair value on a recurring basis were as follows (in thousands): Level 1 Level 2 Level 3 Total Assets - Investment securities September 30, 2015 $ 466 $ — $ 9,752 $ 10,218 December 31, 2014 310 741 8,489 9,540 Liability - Apidos contractual commitment Level 1 Level 2 Level 3 Total September 30, 2015 $ — $ — $ 627 $ 627 December 31, 2014 — — 745 745 The following table presents additional information about assets which were measured at fair value on a recurring basis for which the Company has utilized Level 3 inputs to determine fair value during nine months ended September 30, 2015 (in thousands): Investment Securities Balance, beginning of year $ 8,489 Purchases 2,054 Income accreted 906 Payments and distributions received, net (1,468 ) Sales (175 ) Impairment (152 ) Losses on sales of trading securities (15 ) Unrealized holding gains on trading securities 87 Change in unrealized gains included in accumulated other comprehensive loss 26 Balance, end of period $ 9,752 The following table presents additional information about assets which were measured at fair value on a recurring basis for which the Company has utilized Level 3 inputs to determine fair value during year ended December 31, 2014 (in thousands): Investment Securities Balance, beginning of year $ 7,407 Purchases 15,063 Income accreted 995 Payments and distributions received, net (3,752 ) Sales (13,235 ) Gain on sale of investment securities, net 445 Unrealized losses on trading securities (200 ) Gains on trading securities 1,834 Change in unrealized losses included in accumulated other comprehensive loss (68 ) Balance, end of period $ 8,489 The following table presents the Company's quantitative inputs and assumptions used in determining the fair value of items categorized in Level 3 (in thousands, except percentages): Fair value at September 30, 2015 Valuation Technique Unobservable Inputs Assumptions (weighted average) CLO securities $ 8,439 Discounted cash flow Constant default rate 0.5% - 2% Loss severity rate 25% Constant prepayment rate 25% Reinvestment price on collateral 99.5% Reinvestment spread 100% - 450% Discount rates 14% Trading securities $ 1,313 Net asset value Value of underlying assets variable Discounted cash flow Constant default rate 4% - 5% Constant prepayment rate 30% Loss severity rate 30% - 35% The fair value of financial instruments required to be disclosed at fair value, excluding instruments valued on a recurring basis, is as follows (in thousands): September 30, 2015 December 31, 2014 Carrying Amount Estimated Fair Value Carrying Amount Estimated Fair Value Borrowings: Real estate debt $ 9,932 $ 10,932 $ 10,088 $ 11,197 Senior Notes 10,000 12,515 10,000 12,820 Other debt 964 964 324 324 $ 20,896 $ 24,411 $ 20,412 $ 24,341 For cash, receivables and payables, the carrying amounts approximate fair value because of the short-term maturity of these instruments. The Company estimated the fair value of the real estate debt using current interest rates for similar loans. The Company estimated the fair value of the Senior Notes by applying the percentage appreciation in a high-yield fund with approximately similar quality and risk attributes as the Senior Notes. The carrying value of the Company's other debt was estimated using current interest rates for similar loans at September 30, 2015 and December 31, 2014 .</t>
  </si>
  <si>
    <t>COMMITMENTS AND CONTINGENCIES</t>
  </si>
  <si>
    <t>Commitments and Contingencies Disclosure [Abstract]</t>
  </si>
  <si>
    <t>NOTE 17 - COMMITMENTS AND CONTINGENCIES As of September 30, 2015 , except for the executive compensation, the Company did not believe it was probable that any payments would be required under any of its contingencies and, accordingly, no liabilities were recorded in the consolidated financial statements. The Company's commitments and contingencies as of September 30, 2015 were as follows: Corporate Broker-dealer capital requirement. 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117,000 and $100,000 as of September 30, 2015 and December 31, 2014 , respectively. As of September 30, 2015 and December 31, 2014 , Resource Securities net capital was $819,000 and $1.4 million , respectively, which exceeded the minimum requirements by $702,000 and $1.3 million , respectively. Legal proceedings . 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 Executive compensation. The Company is also party to employment agreements with certain executives that provide for compensation and other benefits, including severance payments under specified circumstances. Financial fund management Clawback liability. One of the Company's structured finance partnerships that invests in public and private regional banks has a potential clawback of up to 75% of the management fees paid to the Company ( $1.1 million as of September 30, 2015 ) to the extent that the limited partners’ aggregate capital contributions exceed the total partner distributions from the fund. As of September 30, 2015 , the fair value of the fund's assets were sufficient to cover the distribution requirement and, as such, no liability has been recorded for this contingency. Fund capital commitments. In connection with the Company's investment in CVC Credit Partners, in its capacity as the fund manager for some of its managed accounts/funds, the Company is contractually committed to invest capital along with third-party investors. Accordingly, as of September 30, 2015 , the Company’s pro-rata portion of the unfunded capital commitments totaled $5.4 million across five such funds/accounts. The Company expects these unfunded commitments to be called over the next two years. With respect to Resource Credit Opportunity Fund, LLC, an investment entity in the development stage that the Company plans to co-sponsor and manage, the Company is committed to fund $1.3 million in startup expenses. The liability for these commitments will be recorded in the future as the amounts become due and payable. Real estate REIT capital commitments. As a specialized asset manager, the Company sponsors and manages investment funds in which it may make an equity investment along with outside investors. This equity investment is generally based on a percentage of funds raised and varies among investment programs. With respect to Innovation Office REIT, in addition to the $200,000 initial capital investment, the Company is committed to invest up to 1% of the first $100.0 million of equity raised to a maximum of $1.0 million . Similarly, with respect to Apartment REIT III, in addition to the $200,000 initial capital investment, the Company is committed to invest up to 1% of the first $100.0 million of equity raised to a maximum of $1.0 million . The liability for these commitments will be recorded in the future as the amounts become due and payable. Pearlmark joint venture capital commitment. In connection with the Pearlmark joint venture, the Company is committed to fund up to $8.0 million , of which $5.0 million has been funded as of October 2015. The agreement limits the 2015 contributions to $6.0 million . This funding is reflected as the Company's investment in Pearlmark and will have a preference in distributions, plus a 10% internal rate of return, from the joint venture before any monies will be distributed to the other investors. Commercial finance Commercial finance partnership guarantee. In connection with the sale of a portfolio of leases and notes by one of the Company's commercial finance partnerships, the Company provided a guarantee to the buyer whereby the Company will reimburse the buyer in the event that one of the leases in the portfolio fails to make a $183,000 balloon payment on the due date. As of September 30, 2015 , the lease is current and there is no indication that the payment will not be made timely; accordingly, no liability has been recorded for this contingency.</t>
  </si>
  <si>
    <t>OPERATING SEGMENTS</t>
  </si>
  <si>
    <t>Segment Reporting [Abstract]</t>
  </si>
  <si>
    <t>NOTE 18 - OPERATING SEGMENTS The Company manages its operations and makes business decisions based on three reportable operating segments, Real Estate, Financial Fund Management and Commercial Finance, and one segment, RSO, which is a consolidated VIE. Certain other activities are reported in the “All Other” category and "Eliminations" in the tables in order for the information presented about the Company's operating segments to agree to the consolidated balance sheets and statements of operations. Summarized operating segment data are as follows (in thousands): Three Months Ended Real Financial Commercial All (1) Total RSO Eliminations Total Revenues from external customers $ 16,788 $ 2,380 $ 71 $ — $ 19,239 $ 23,705 $ (3,094 ) $ 39,850 Equity in earnings (losses) of unconsolidated entities (593 ) 2,028 (5 ) — 1,430 — (603 ) 827 Total revenues 16,195 4,408 66 — 20,669 23,705 (3,697 ) 40,677 Segment operating expenses (11,223 ) (3,369 ) (434 ) — (15,026 ) (15,994 ) 3,077 (27,943 ) General and administrative expenses (1,260 ) (154 ) — (2,639 ) (4,053 ) — — (4,053 ) Provision for credit losses (3 ) — 403 — 400 — — 400 Depreciation and amortization (318 ) (15 ) — (171 ) (504 ) — — (504 ) Impairment on available for sale securities — (151 ) — — (151 ) — — (151 ) Interest expense (177 ) — — (273 ) (450 ) — — (450 ) Other income (expense), net 250 433 (265 ) (32 ) 386 5,215 (438 ) 5,163 Pretax loss (income) attributable to noncontrolling interests (2) (37 ) — — — (37 ) (7,944 ) (6,699 ) (14,680 ) Income (loss) from continuing operations, net of noncontrolling interests before taxes $ 3,427 $ 1,152 $ (230 ) $ (3,115 ) $ 1,234 $ 4,982 $ (7,757 ) $ (1,541 ) Nine Months Ended Real Financial Commercial All (1) Total RSO Eliminations Total Revenues from external customers $ 52,787 $ 8,471 $ 104 $ — $ 61,362 $ 72,267 $ (9,916 ) $ 123,713 Equity in earnings (losses) of unconsolidated entities 1,490 5,855 (38 ) — 7,307 — (2,158 ) 5,149 Total revenues 54,277 14,326 66 — 68,669 72,267 (12,074 ) 128,862 Segment operating expenses (34,804 ) (9,513 ) (1,471 ) — (45,788 ) (91,589 ) 9,813 (127,564 ) General and administrative expenses (3,515 ) (889 ) — (7,127 ) (11,531 ) — — (11,531 ) Provision for credit losses (311 ) — 33 — (278 ) — — (278 ) Depreciation and amortization (973 ) (47 ) — (456 ) (1,476 ) — — (1,476 ) Impairment on available for sale securities — (4,497 ) — — (4,497 ) — — (4,497 ) Interest expense (539 ) — (1 ) (786 ) (1,326 ) — — (1,326 ) Other income (expense), net 721 1,349 (262 ) (419 ) 1,389 32,268 (1,359 ) 32,298 Pretax income attributable to noncontrolling interests (2) (92 ) — — — (92 ) (24,808 ) 14,420 (10,480 ) Income (loss) from continuing operations, net of noncontrolling interests before taxes $ 14,764 $ 729 $ (1,635 ) $ (8,788 ) $ 5,070 $ (11,862 ) $ 10,800 $ 4,008 Three Months Ended Real Financial Commercial All Other (1) Total RSO Eliminations Total Revenues from external customers $ 14,377 $ 4,320 $ 21 $ — $ 18,718 $ 25,811 $ (3,645 ) $ 40,884 Equity in (losses) earnings of unconsolidated entities (88 ) 1,237 (38 ) — 1,111 — (491 ) 620 Total revenues 14,289 5,557 (17 ) — 19,829 25,811 (4,136 ) 41,504 Segment operating expenses (9,384 ) (2,812 ) (125 ) — (12,321 ) (15,447 ) 3,502 (24,266 ) General and administrative expenses (804 ) (416 ) — (1,206 ) (2,426 ) — — (2,426 ) Reversal of (provision for) credit losses (8 ) — (551 ) — (559 ) — — (559 ) Depreciation and amortization (309 ) (16 ) — (128 ) (453 ) — — (453 ) Gain on sale of investment securities, net — 69 — — 69 — — 69 Interest expense (190 ) — (2 ) (275 ) (467 ) — — (467 ) Other income, net 280 533 19 (180 ) 652 3,730 (561 ) 3,821 Pretax loss (income) attributable to noncontrolling interests (2) (9 ) — — — (9 ) (14,214 ) — (14,223 ) Income (loss) from continuing operations, net of noncontrolling interests before taxes $ 3,865 $ 2,915 $ (676 ) $ (1,789 ) $ 4,315 $ (120 ) $ (1,195 ) $ 3,000 Nine Months Ended Real Financial Commercial All (1) Total RSO Eliminations Total Revenues from external customers $ 41,681 $ 17,136 $ 21 $ — $ 58,838 $ 74,884 $ (9,565 ) $ 124,157 Equity in (losses) earnings of unconsolidated entities (669 ) 3,637 (179 ) — 2,789 — (491 ) 2,298 Total revenues 41,012 20,773 (158 ) — 61,627 74,884 (10,056 ) 126,455 Segment operating expenses (27,364 ) (9,980 ) (351 ) — (37,695 ) (43,585 ) 9,374 (71,906 ) General and administrative expenses (2,631 ) (1,314 ) — (4,364 ) (8,309 ) — — (8,309 ) Reversal of (provision for) credit losses 2 — (3,344 ) — (3,342 ) — — (3,342 ) Depreciation and amortization (927 ) (47 ) — (395 ) (1,369 ) — — (1,369 ) Gain on sale of investment securities, net — 439 — — 439 — — 439 Interest expense (577 ) — (11 ) (859 ) (1,447 ) — — (1,447 ) Other income, net 647 1,659 17 (344 ) 1,979 17,527 (1,687 ) 17,819 Pretax income attributable to noncontrolling interests (2) (53 ) — — — (53 ) (48,759 ) — (48,812 ) Income (loss) from continuing operations including noncontrolling interests before taxes $ 10,109 $ 11,530 $ (3,847 ) $ (5,962 ) $ 11,830 $ 67 $ (2,369 ) $ 9,528 Segment assets Real Financial Commercial All (1) Total RSO Total September 30, 2015 $ 201,835 $ 38,816 $ 4,469 $ (87,168 ) $ 157,952 $ 2,786,042 $ 2,943,994 September 30, 2014 $ 187,668 $ 58,689 $ 4,301 $ (76,569 ) $ 174,089 $ 2,589,013 $ 2,763,102 (1) Includes general corporate expenses and assets not allocable to any particular segment. (2) In viewing its segment operations, the Company includes the pretax income attributable to noncontrolling interests. However, these interests are excluded from income (loss) from operations as computed in accordance with U.S. GAAP and should be deducted to compute income from operations as reflected in the Company’s consolidated statements of operations.</t>
  </si>
  <si>
    <t>VARIABLE INTEREST ENTITIES</t>
  </si>
  <si>
    <t>Variable Interest Entity [Line Items]</t>
  </si>
  <si>
    <t>Variable Interest Entities</t>
  </si>
  <si>
    <t>NOTE 19 - VARIABLE INTEREST ENTITIES 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Since the Company serves as the asset manager for the investment entities it sponsored and manages, the Company is generally deemed to have the power to direct the activities of the VIE that most significantly impact the entity's economic performance. In the case of an interest in a VIE managed by the Company, the Company will perform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benefits and losses absorbed by the VIE in total. If the benefits or losses absorbed by the Company were significant as compared to total benefits and losses absorbed by all variable interest holders, then the Company would conclude it is the primary beneficiary. Consolidated VIE-RSO The Company prepared a quantitative analysis to measure the management/incentive fees and the Company’s equity ownership position in RSO relative to the anticipated economic performance of RSO and determined that its benefits could be significant to RSO. Accordingly, management concluded that the Company is the primary beneficiary and should consolidate RSO. However, the assets of RSO are held solely to satisfy RSO’s obligations and the creditors of RSO have no recourse against the assets of the Company, nor do creditors of the Company have recourse against the assets of RSO. The following reflects the assets and liabilities and operations of RSO which were consolidated by the Company: RSO Balance Sheets Detail (in thousands): September 30, December 31, 2014 ASSETS (1) Cash and cash equivalents $ 104,735 $ 79,905 Restricted cash 24,110 122,138 Subtotal - Cash and cash equivalents 128,845 202,043 Investment securities, trading 25,715 20,786 Investment securities available-for-sale, pledged as collateral, at fair value 118,797 197,800 Investment securities available-for-sale, at fair value 115,803 77,920 Subtotal - Investments, at fair value 260,315 296,506 Loans, pledged as collateral and net of allowances of $47.3 million and $4.6 million 2,118,978 1,925,980 Loans receivable–related party — 558 Loans held for sale ($113.0 million and $113.4 million at fair value) 116,001 113,675 Subtotal - Loans, before eliminations 2,234,979 2,040,213 Eliminations — (558 ) Subtotal - Loans 2,234,979 2,039,655 Property held for sale 180 180 Investments in unconsolidated entities 55,858 59,827 Subtotal, Investments in real estate and unconsolidated entities 56,038 60,007 Line items included in "other assets": Linked transactions, net at fair value — 15,367 Derivatives, at fair value 3,730 5,304 Interest receivable 13,923 16,260 Deferred tax asset 11,351 12,634 Principal paydown receivable 32,100 40,920 Direct financing leases 1,135 2,109 Intangible assets 25,806 18,610 Prepaid expenses 5,049 4,196 Other assets 12,771 14,510 Subtotal - Other assets, before eliminations 105,865 129,910 Eliminations — (109 ) Subtotal - Other assets 105,865 129,801 Total assets (excluding eliminations) $ 2,786,042 $ 2,728,679 Total assets (including eliminations) $ 2,786,042 $ 2,728,012 LIABILITIES (2) Borrowings $ 1,880,891 $ 1,716,871 Eliminations 349 261 Subtotal Borrowings 1,881,240 1,717,132 Distribution payable 24,744 30,592 Accrued interest expense 5,437 2,123 Derivatives, at fair value 7,466 8,476 Accrued tax liability 4,697 9,219 Accounts payable and other liabilities 9,531 9,287 Subtotal - Other liabilities, before eliminations 51,875 59,697 Eliminations (2,424 ) (2,596 ) Subtotal - Other liabilities 49,451 57,101 Total liabilities (before eliminations) $ 1,932,766 $ 1,776,568 Total liabilities (after eliminations) $ 1,930,691 $ 1,774,233 RSO Balance Sheets Detail (in thousands): September 30, December 31, (1) Assets of consolidated Variable Interest Entities ("VIE") included in total assets above: Cash and cash equivalents $ 188 $ 25 Restricted cash 22,206 121,247 Investments securities available-for-sale, pledged as collateral, at fair value 76,517 119,203 Loans held for sale 2,994 282 Loans, pledged as collateral and net of allowances of $43.0 million and $3.3 million 1,566,454 1,261,137 Interest receivable 7,848 8,941 Prepaid expenses 194 221 Principal paydown receivable 32,100 25,767 Other assets 882 (12 ) Total assets of consolidated RSO VIEs $ 1,709,383 $ 1,536,811 (2) Liabilities of consolidated VIEs included in total liabilities above: Borrowings $ 1,189,092 $ 1,046,494 Accrued interest expense 953 1,000 Derivatives, at fair value 4,774 8,439 Unsettled loan purchases — (529 ) Accounts payable and other liabilities 208 (386 ) Total liabilities of consolidated RSO VIEs $ 1,195,027 $ 1,055,018 RSO Operations Statement Detail (in thousands): For the Three Months Ended For the Nine Months Ended September 30, September 30, 2015 2014 2015 2014 REVENUES Interest income: Loans $ 33,502 $ 27,026 $ 95,924 $ 73,474 Securities 4,866 5,168 14,418 12,563 Leases (8 ) — 250 — Interest income − other 968 1,647 2,919 5,481 Total interest income 39,328 33,841 113,511 91,518 Interest expense 16,906 11,508 47,611 31,746 Net interest income 22,422 22,333 65,900 59,772 Rental income — 1,118 — 7,777 Dividend income 17 16 50 169 Fee income 1,266 2,344 6,317 7,166 Revenues from consolidated VIE-RSO 23,705 25,811 72,267 74,884 OPERATING EXPENSES Management fees − related party 3,252 3,606 10,312 10,000 Equity compensation − related party (225 ) 798 1,561 4,497 Rental operating expense — 695 6 5,168 Lease operating (33 ) — 14 — General and administrative - Corporate 4,372 3,716 13,222 11,305 General and administrative - PCM 6,966 4,631 20,767 12,196 Depreciation and amortization 628 562 1,814 2,158 Impairment losses — — 59 — Provision (recovery) for loan losses 1,034 1,439 43,834 (1,739 ) Expenses of consolidated VIE-RSO 15,994 15,447 91,589 43,585 Adjusted operating income 7,711 10,364 (19,322 ) 31,299 OTHER INCOME (EXPENSE) Equity in earnings of unconsolidated subsidiaries 334 887 1,702 4,663 Net realized and unrealized gain (loss) on sales of investment securities available-for-sale and loans and derivatives 5,812 4,226 29,980 7,962 Net realized and unrealized gains (loss) on investment securities, trading (580 ) 376 1,773 (1,834 ) Unrealized gain (loss) and net interest income on linked transactions, net — 177 235 7,494 (Loss) on reissuance/gain on extinguishment of debt (332 ) (1,867 ) (1,403 ) (2,469 ) (Loss) gain on sale of real estate (19 ) (69 ) (19 ) 2,973 Other income (expense) — — — (1,262 ) Other income, net, from consolidated VIE - RSO 5,215 3,730 32,268 17,527 Income from continuing operations 12,926 14,094 12,946 48,826 Income tax (expense) benefit - RSO 1,796 237 (2,969 ) 667 NET INCOME (LOSS) 14,722 14,331 9,977 49,493 Net (loss) income allocated to preferred shares (6,115 ) (5,545 ) (18,322 ) (11,303 ) Net (income) loss allocable to non-controlling interest, net of taxes (1,829 ) (1,458 ) (6,486 ) (1,069 ) NET INCOME (LOSS) ALLOCABLE TO RSO COMMON SHAREHOLDERS $ 6,778 $ 7,328 $ (14,831 ) $ 37,121 RSO Cash Flow Detail (in thousands) For the Nine Months Ended September 30, 2015 2014 CASH FLOWS FROM OPERATING ACTIVITIES: Net income (loss) $ 9,977 $ 49,493 Items included in "Change in cash attributable to consolidated VIE-RSO": Provision for (recovery of) loan losses 43,834 (1,739 ) Depreciation, amortization, and accretion 10,122 2,463 Amortization of stock-based compensation 1,561 4,497 Amortization of (accretion) of terminated derivative instruments 1,219 212 Amortization (accretion)of interest-only available-for-sales securities 2,768 (573 ) Sale (origination) of residential mortgage loans held for sale, net (647 ) (42,178 ) Sale (purchase) of and principal payments of securities, trading, net (3,120 ) (3,571 ) Net realized and unrealized loss (gain) on investment securities, trading (1,773 ) 1,834 Net realized and unrealized (gain) loss on sales of investment securities available-for-sale and loans (29,980 ) (15,487 ) Loss (gain) on the reissuance (extinguishment) of debt 1,403 2,469 Loss (gain) on sales of real estate 19 (2,973 ) Settlement of derivative instruments 3,870 (23 ) Net impairment losses recognized in earnings 59 — Unrealized gain (loss) of unconsolidated subsidiaries (235 ) (5,713 ) Equity in net (earnings) losses of unconsolidated subsidiaries (1,702 ) (4,663 ) Changes in operating assets and liabilities, net of acquisitions (3,225 ) 6,067 Net cash provided by (used in) operating activities 24,173 (59,378 ) Change in consolidated VIE-RSO cash for the period (24,830 ) 99,001 Subtotal - Change in cash attributable to consolidated VIE-RSO before eliminations (657 ) 39,623 Elimination of intercompany activity (97 ) 2,714 Subtotal - Adjustments to reconcile net income (loss) and operating cash flows to net income (loss) of consolidated VIE-RSO (754 ) 42,337 Net cash provided by (used in ) operating activities of consolidated VIE-RSO (excluding eliminations) 34,150 (9,885 ) For the Nine Months Ended September 30, 2015 2014 CASH FLOWS FROM INVESTING ACTIVITIES: Purchase and originations of loans (629,832 ) (667,774 ) Purchase of securities available-for-sale (28,375 ) (145,138 ) Subtotal - Purchase of loans and securities by consolidated VIE-RSO (658,207 ) (812,912 ) Principal payments received on loans 294,901 315,778 Proceeds from sale of loans 108,446 76,314 Principal payments on securities available-for-sale 59,819 40,748 Proceeds from sale of securities available-for-sale 60,752 117,367 Principal payments received on loans - related parties 558 2,706 Investment in loans - related parties — (849 ) Subtotal - principal payments and proceeds from sales received by consolidated VIE-RSO, before eliminations 524,476 552,064 (Increase) decrease in restricted cash 96,887 18,328 Items included in "Other investing activity of consolidated VIE-RSO": Return of capital from (investment in) unconsolidated entity 5,625 8,911 Acquisition of controlling interest in Moselle CLO S.A. — (30,433 ) Settlement of derivative instruments 8,028 (19,245 ) Proceeds from sale of real estate held-for-sale 47 31,639 Improvements of investments in real estate — (225 ) Purchase of furniture and fixtures (10 ) (69 ) Acquisition of property and equipment — (362 ) Subtotal - Other investing activity of consolidated VIE-RSO, before eliminations 13,690 (9,784 ) Eliminations (990 ) (391 ) Subtotal - Other investing activity of consolidated VIE-RSO 12,700 (10,175 ) Net cash used in investing activities of consolidated VIE-RSO (excluding eliminations) (23,154 ) (252,304 ) Nine Months Ended September 30, 2015 2014 CASH FLOWS FROM FINANCING ACTIVITIES: Items included in "Net borrowings (repayments) of debt by consolidated VIE-RSO" Proceeds from borrowings: Repurchase agreements, net of repayments 4,621 92,234 Senior secured revolving credit facility 110,500 35,500 Securitizations 505,862 235,344 Convertible senior notes 99,000 — Reissuance of debt 16,597 39,635 Payments on borrowings: Securitization (374,778 ) (301,040 ) Senior secured revolving credit facility (62,000 ) — Payment of debt issuance costs (13,235 ) (7,284 ) Repurchase agreements, net of borrowings (161,645 ) (33,719 ) Subtotal - net borrowings of debt by consolidated VIE-RSO 124,922 60,670 Distributions paid on common stock (69,433 ) (77,636 ) Elimination of dividends paid to RAI 1,374 1,716 Distributions paid on common stock of consolidated VIE-RSO, after eliminations (68,059 ) (75,920 ) Net proceeds from issuances of common stock and dividend reinvestment and stock purchase plan, net of offering costs 163 25,416 Proceeds from issuance of preferred shares, net of offering costs 3,033 152,152 Repurchase of common stock (15,433 ) — Subtotal - net proceeds from issuance of stock by consolidated VIE-RSO (12,237 ) 177,568 Distributions paid to non-controlling interests (14,050 ) (1,384 ) Proceeds received from non-controlling interests 3,424 12,676 Distributions to subordinated note holders (518 ) (799 ) Distributions paid on preferred stock (18,274 ) (7,907 ) Subtotal - Other consolidated financing activity of consolidated VIE-RSO, before eliminations (29,418 ) 2,586 Eliminations 185 175 Subtotal - Other consolidated financing activity of consolidated VIE-RSO (29,233 ) 2,761 Net cash provided by financing activities of consolidated VIE-RSO, excluding eliminations 13,834 163,188 Net increase (decrease) in cash and cash equivalents 24,830 (99,001 ) Cash and cash equivalents, beginning of year of consolidated VIE-RSO 79,905 262,270 Cash and cash equivalents, end of period of consolidated VIE-RSO $ 104,735 $ 163,269 Supplemental disclosures: Interest expense paid in cash $ 33,971 $ 26,782 Income taxes paid in cash $ 9,518 $ 3,293 Summary of Significant Accounting Policies - RSO Reclassifications Certain reclassifications have been made to RSO's 2014 consolidated financial statements to conform to the 2015 presentation. Variable Interest Entities - RSO RSO has evaluated its securities, loans, investments in unconsolidated entities, liabilities to subsidiary trusts issuing preferred securities (consisting of unsecured junior subordinated notes) and its securitizations in order to determine if they are variable interests in VIEs. RSO monitors these legal interests and, to the extent it has determined that it has a variable interest, analyzes the entity for potential consolidation. A VIE is required to be consolidated by its primary beneficiary, which, generally is the entity that has the power to direct the activities that are most significant to the VIE and the right to receive benefits or the obligation to absorb losses that could potentially be significant to the VIE. RSO continuously analyzes entities in which it holds variable interests, including when there is a reconsideration event, to determine whether such entities are VIEs and whether such potential VIEs should be consolidated or deconsolidated. This analysis requires considerable judgment in determining the primary beneficiary of a VIE and could result in the consolidation of an entity that would otherwise not have been consolidated or the non-consolidation of an entity that otherwise would have been consolidated. Consolidated VIEs (RSO is the primary beneficiary) Based on RSO management’s analysis, RSO is the primary beneficiary of 13 VIEs at September 30, 2015 : Apidos CDO I, Apidos CDO III, Apidos Cinco CDO, Apidos CLO VIII, RREF CDO 2006-1, RREF CDO 2007-1, Whitney CLO I, RCC CRE Notes 2013, RCC 2014-CRE2, RCC 2015-CRE3, RCC 2015-CRE4, Moselle CLO and RCM Global, LLC. In performing the primary beneficiary analysis for Apidos CDO I, Apidos CDO III, Apidos Cinco CDO, Apidos CLO VIII, RREF CDO 2006-1, RREF CDO 2007-1, RCC CRE Notes 2013, RCC 2014-CRE2, RCC 2015-CRE3, RCC 2015-CRE4 and RCM Global, LLC, it was determined that the parties that have the power to direct the activities that are most significant to each of these VIEs and who have the right to receive benefits and the obligation to absorb losses that could potentially be significant to these VIEs, are a related-party group. It was then determined that RSO was the party within that group that is more closely associated with each such VIE considering the design of the VIE, the principal-agency relationship between RSO and other members of the related-party group, and the relationship and significance of the activities of the VIE to RSO compared to the other members of the related-party group. Apidos CDO I, Apidos CDO III, Apidos Cinco CDO, Apidos CLO VIII, RREF CDO 2006-1, RREF CDO 2007-1, RCC CRE Notes 2013, RCC 2014-CRE2, RCC 2015-CRE3 and RCC 2015-CRE4 were formed on behalf of RSO to invest in real estate-related securities, CMBS, property available-for-sale, bank loans, corporate bonds and asset-backed securities and were financed by the issuance of debt securities. The Manager manages the commercial real estate-related entities on behalf of RSO, and CVC Credit Partners manages the commercial finance-related entities on behalf of RSO. By financing these assets with long-term borrowings through the issuance of bonds, RSO seeks to generate attractive risk-adjusted equity returns and to match the term of its assets and liabilities. The primary beneficiary determination for each of these VIEs was made at each VIE’s inception and is continually assessed. Moselle CLO was a European securitization in which RSO purchased a $30.4 million interest in the form of subordinate notes representing 100% of the Class 1 Subordinated Notes and 67.9% of the Class 2 subordinated Notes in February 2014. The CLO was managed by an independent third-party and such collateral management activities were determined to be the activities that most significantly impacted the economic performance of the CLO. Though neither RSO nor one of its related parties managed the CLO, due to certain unilateral kick-out rights within the collateral management agreement it was determined that RSO had the power to direct the activities that most significantly impact the economic performance of Moselle CLO. Having both the power to direct the activities that most significantly impacted Moselle CLO and a financial interest that was expected to absorb both positive and negative variability in the CLO that could potentially be significant, RSO was determined to be the primary beneficiary of Moselle CLO and, therefore, consolidated the CLO. During the fourth quarter of 2014, the CLO began the liquidation process and all assets were subsequently sold. Whitney CLO I was a securitization in which RSO acquired rights to manage the collateral assets held by the entity in February 2011. For a discussion on the primary beneficiary analysis for Whitney, see “- Unconsolidated VIEs - Resource Capital Asset Management,” below. On July 9, 2014, RCC Residential, together with Resource America and certain Resource America employees, acquired through RCM Global a portfolio of securities from JP Morgan for $23.5 million . The portfolio, is managed by Resource America. RCC Residential contributed $15.0 million for a 63.8% membership interest. E ach of the members of RCM Global is allocated revenue and expenses of RCM Global in accordance with his or her membership interest. RCM Global was determined to be a VIE based on the equity holders' inability to direct the activities that are most significant to the entity. RSO was determined to be the primary beneficiary of RCM Global and, therefore, consolidated the entity. RSO's ownership interest of the portfolio's remaining assets was 46.4% as of September 30, 2015 . For consolidated CLOs in which RSO does not own 100% of the subordinated notes, RSO imputes an interest rate using expected cash flows over the life of the CLO and records the third party's share of the cash flows as interest expense on RSO's consolidated statements of operations. RSO has exposure to losses on its securitizations to the extent of its subordinated debt and preferred equity interests in them. RSO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RSO holds in these securitizations have been eliminated, and RSO’s consolidated balance sheets reflects both the assets held and debt issued by the securitizations to third parties and any accrued expense to third parties. RSO's operating results and cash flows include the gross amounts related to the securitizations' assets and liabilities as opposed to RSO's net economic interests in the securitizations. Assets and liabilities related to the securitizations are disclosed, in the aggregate, on RSO's consolidated balance sheets. The creditors of RSO’s 13 consolidated VIEs have no recourse to the general credit of RSO. However, RSO in its capacity as manager, RSO has voluntarily supported two credits in one of its commercial real estate CDOs as the credits went through a restructuring in order to maximize future cash flows from the CDO. For the three and nine months ended September 30, 2015 , RSO provided no financial support. For the three and nine months ended September 30, 2014 , RSO provided financial support of $209,000 and $758,000 , respectively. RSO has provided no other financial support to any other of its VIEs nor does RSO have any requirement to do so, although it may choose to do so in the future to maximize future cash flows on such investments by RSO. There are no explicit arrangements that obligate RSO to provide financial support to any of its consolidated VIEs. The following table shows the classification and carrying value of assets and liabilities of RSO's consolidated VIEs as of September 30, 2015 (in thousands): Apidos I Apidos Apidos Whitney CLO I RREF RREF RCC CRE Notes 2013 RCC 2014-CRE2 RCC 2015-CRE3 RCC 2015-CRE4 Moselle RCM Global, LLC Total ASSETS (1) Cash and cash equivalents $ — $ — $ — $ — $ — $ — $ — $ — $ — $ — $ — $ 188 $ 188 Restricted cash (1) 71 192 14,503 116 24 255 1,686 — — 5,005 354 — 22,206 Investment securities available-for-sale, pledged as collateral, at fair value — — 9,653 — 5,933 55,781 — — — — — 5,150 76,517 Loans, pledged as collateral — — 148,549 — 88,193 190,614 139,956 351,620 342,944 304,578 — — 1,566,454 Loans held for sale 153 — 2,841 — — — — — — — — — 2,994 Interest receivable — — 805 — 350 1,329 740 1,324 1,241 1,109 — 950 7,848 Prepaid assets — 5 29 — 69 74 12 5 — — — — 194 Principal paydown receivable — — — — — — 32,100 — — — — — 32,100 Other assets — — — — — — 161 8 — — — 713 882 Total assets (2) $ 224 $ 197 $ 176,380 $ 116 $ 94,569 $ 248,053 $ 174,655 $ 352,957 $ 344,185 $ 310,692 $ 354 $ 7,001 $ 1,709,383 LIABILITIES Borrowings $ — $ — $ 152,310 $ — $ 52,820 $ 127,195 $ 125,833 $ 232,030 $ 278,444 $ 220,403 $ 57 $ — $ 1,189,092 Accrued interest expense — — 209 — 25 101 122 127 214 155 — — 953 Derivatives, at fair value — — — — 197 4,577 — — — — — — 4,774 Unsettled loan purchases — — — — — — — — — — — — — Accounts payable and other liabilities — — 13 — 17 5 (2 ) 10 — — 154 11 208 Total liabilities $ — $ — $ 152,532 $ — $ 53,059 $ 131,878 $ 125,953 $ 232,167 $ 278,658 $ 220,558 $ 211 $ 11 $ 1,195,027 (1) Includes $6.9 million designated to fund future commitments on specific commercial real estate loans in certain of the securitizations. (2) Assets of each of the consolidated VIEs may only be used to settle the obligations of each respective VIE. (3) In October 2013, RSO liquidated Apidos CLO VIII and all of the assets were sold. However, RSO still owns its share of beneficial interests that caused it to consolidate it. Unconsolidated VIEs (RSO is not the primary beneficiary, but has a variable interest) Based on RSO management’s analysis, RSO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RSO’s financial statements as of September 30, 2015 . RSO’s maximum exposure to risk for each of these unconsolidated VIEs is set forth in the “Maximum Exposure to Loss,” column in the table below. LEAF Commercial Capital, Inc. On November 16, 2011, RSO and LEAF Financial, Inc. ("LEAF Financial"), a subsidiary of the Company, and LEAF Commercial Capital, Inc. ("LCC"), a former another subsidiary of the Company, entered into a stock purchase agreement and related agreements (collectively the “SPA”) with Eos Partners, L.P., a private investment firm, and its affiliates (“Eos”). In exchange for its prior interests in its lease related investments, RSO received 31,341 shares of Series A Preferred Stock (the "Series A Preferred Stock"), 4,872 shares of newly issued 8% Series B Redeemable Preferred Stock (the "Series B Preferred Stock") and 2,364 shares of newly issued Series D Redeemable Preferred Stock (the "Series D Preferred Stock"), collectively representing, on a fully-diluted basis, assuming conversion, a 26.7% interest in LCC. At the time of investment, RSO's investment in LCC was valued at $36.3 million based on a third-party valuation at that time. During 2013, RSO entered into a third stock purchase agreement with LCC to purchase 3,682 shares of newly issued Series A-1 Preferred Stock (the "Series A-1 Preferred Stock") for $3.7 million and 4,445 shares of newly issued Series E Preferred Stock (the "Series E Preferred Stock") for $4.4 million . The Series E Preferred Stock has priority over all other classes of preferred stock. RSO's fully-diluted interest in LCC, assuming conversion, was 28.4% at September 30, 2015 . RSO's investment in LCC was recorded at $40.8 million and $39.4 million as of September 30, 2015 and December 31, 2014 , respectively. RSO determined that it is not the primary beneficiary of LCC because it does not participate in any management or portfolio decisions, holds only two of six board positions, and only controls 28.4% of the voting rights in the entity. Furthermore, Eos holds consent rights with respect to significant LCC actions, including the incurrence of indebtedness, consummation of a sale of the entity, liquidation or initiating a public offering. Unsecured Junior Subordinated Debentures RSO has a 100% interest in the common shares of Resource Capital Trust I (“RCT I”) and RCC Trust II (“RCT II”), valued at $1.5 million in the aggregate (or 3% of each trust). RCT I and RCT II were formed for the purposes of providing debt financing to RSO, as described below. RSO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RSO’s consolidated financial statements. RSO records its investments in RCT I's and RCT II’s common shares as investments in unconsolidated trusts using the cost method and records dividend income when declared by RCT I and RCT II. The trusts each hold subordinated debentures for which RSO is the obligor in the amount of $25.8 million for RCT I and $25.8 million for RCT II. The debentures were funded by the issuance of trust preferred securities of RCT I and RCT II. RSO will continuously reassess whether it should be deemed to be the primary beneficiary of the trusts. Resource Capital Asset Management CLOs In February 2011, RSO purchased a company that managed bank loan assets through five CLOs. As a result, RSO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8.1 million and $9.4 million at September 30, 2015 and December 31, 2014 , respectively. RSO recognized fee income of $791,000 and $2.7 million for the for the three and nine months ended September 30, 2015 , respectively, and $1.2 million and $4.0 million for the three and nine months ended September 30, 2014 , respectively. With respect to four of these CLOs, RSO determined that it does not hold a controlling financial interest and, therefore, is not the primary beneficiary. One of the CLOs was liquidated in February 2013. With respect to the fifth CLO, Whitney CLO I, in October 2012, RSO purchased 66.6% of its preferred equity, which resulted in consolidation. Based upon that purchase, RSO determined that it had an obligation to absorb losses and/or the right to receive benefits that could potentially be significant to Whitney CLO I and that a related party had the power to direct the activities that are most significant to the VIE. As a result, together with the related party, RSO had both the power to direct and the right to receive benefits and the obligation to absorb losses. It was then determined that, between RSO and the related party, RSO was the party within that group that was more closely associated with Whitney CLO I because of its preferred equity interest in Whitney CLO I. RSO, therefore, consolidated Whitney CLO I. In May 2013, RSO purchased additional equity in this CLO which increased its ownership of the outstanding preferred equity to 68.3% . In September 2013, RSO liquidated Whitney CLO I, and, as a result, all of the assets were sold. Investment in ZAIS In February 2015, RSO made an investment in ZAIS CLO 4 Limited, an offshore financing vehicle created to acquire and warehouse syndicated bank loans, through its wholly-owned, indirect subsidiary ZAIS and through its consolidated subsidiary Pelium Capital together with a certain Resource America employee. RSO, through ZAIS and Pelium Capital, committed to invest $10.0 million and $3.0 million , respectively, during the vehicle's warehousing period. The vehicle is managed by ZAIS Leveraged Loan Manager 4, LLC (the “Collateral Manager”), an entity unrelated to RSO or to Pelium Capital, and such collateral management activities were determined to be the activities that most significantly impacted the economic performance of the entity. The Collateral Manager can be replaced either for cause by the entity’s administrative agent if there is an event of default or by a unanimous vote of the entity’s equity investors, excluding any preference shares held by the Collateral Manager or its affiliates. Although RSO has an investment in the entity that is potentially significant, because it was determined that RSO did not have the ability to kick out the collateral manager, RSO was not determined to be the primary beneficiary and, hence, not required to consolidate ZAIS CLO 4, Limited. As of September 30, 2015 , RSO had invested $10.0 million and $3.0 million through ZAIS and Pelium Capital, respectively. RSO accounts for its investment in ZAIS as an investment security available-for-sale in its consolidated financial statements. Investment in Harvest CLO XV Designated Activity Company In February 2015, RSO made an investment in Harvest CLO XV Designated Activity Company ("Harvest XV"), an offshore financing vehicle created to acquire and warehouse syndicated bank loans, through its wholly-owned, direct subsidiary Commercial II. The vehicle is managed by 3i Debt Management Investments Limited (the “Collateral Manager”), an entity unrelated to RSO, and such collateral management activities were determined to be the activities that most significantly impacted the economic performance of the entity. The Collateral Manager can be replaced only for cause by the entity’s administrative agent. Although RSO has an investment in the entity that is potentially significant, because it was determined that RSO did not have the ability to unilaterally kick out the collateral manager, RSO was not determined to be the primary beneficiary and, hence, not required to consolidate Harvest XV. As of September 30, 2015 , RSO had invested $11.2 million in Harvest XV's warehouse. RSO accounts for its investment in Harvest XV as an investment security available-for-sale in its consolidated financial statements. The following table shows the classification, carrying value and maximum exposure to loss with respect to RSO’s unconsolidated VIEs as of September 30, 2015 (in thousands): Unconsolidated Variable Interest Entities LCC Unsecured Junior Subordinated Debentures Resource Capital Asset Management CDOs Investment in ZAIS and Harvest XV Total Maximum Exposure to Loss Investment in unconsolidated entities $ 40,779 $ 1,</t>
  </si>
  <si>
    <t>SUBSEQUENT EVENTS</t>
  </si>
  <si>
    <t>Subsequent Events [Abstract]</t>
  </si>
  <si>
    <t>NOTE 20 - SUBSEQUENT EVENTS The Company has evaluated subsequent events through the filing of its Quarterly Report on Form 10-Q for the period ended September 30, 2015 and determined that there have not been any events that have occurred that would require adjustments to or disclosures in the consolidated financial statements.</t>
  </si>
  <si>
    <t>SUMMARY OF SIGNIFICANT ACCOUNTING POLICIES (Policies)</t>
  </si>
  <si>
    <t>Reclassifications</t>
  </si>
  <si>
    <t xml:space="preserve">Reclassifications Certain reclassifications have been made to the 2014 consolidated financial statements to conform to the 2015 presentation. </t>
  </si>
  <si>
    <t>Principles of Consolidation</t>
  </si>
  <si>
    <t>Principles of Consolidation The consolidated financial statements reflect the Company's accounts and the accounts of the Company's majority-owned and/or controlled subsidiaries. The Company follows the provisions of Accounting Standards Codification (“ASC”) Topic 810, Consolidation , and accordingly consolidates entities that are variable interest entities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losses of the VIE that could potentially be significant to the VIE or the right to receive benefits of the VIE that could potentially be significant to the VIE. If the Company's interest possesses both of these characteristics, the Company is deemed to be the primary beneficiary and would be required to consolidate the VIE. The Company continually assesses its involvement with VIEs and re-evaluates the requirement to consolidate them. The portions of these entities that the Company does not own are presented as noncontrolling interests as of the dates and for the periods presented in the consolidated financial statements. All intercompany transactions and balances have been eliminated in the Company's consolidated financial statements.</t>
  </si>
  <si>
    <t>Use of Estimates</t>
  </si>
  <si>
    <t>Use of Estimates 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real estate and financial fund management segments make assumptions in determining the fair value of investments in investment securities. Actual results could differ from these estimates.</t>
  </si>
  <si>
    <t>Financing Receivables - Receivables from Managed Entities</t>
  </si>
  <si>
    <t>Financing Receivables - Receivables from Managed Entities 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es of future bad debts and recoveries. For receivables from the real estate investment entities, the Company estimates the cash flows through the sale of the underlying properties based on projected net operating income as a multiple of published capitalization rates, as reduced by the underlying mortgage balances and priority distributions due to the investors.</t>
  </si>
  <si>
    <t>Investment Securities</t>
  </si>
  <si>
    <t xml:space="preserve">Investment Securities The Company’s investment securities available-for-sale, including investments in the CLO and CDO issuers it sponsored, are carried at fair value. The fair value of the CLO and CDO investments is based primarily on internally-generated expected cash flow models that require significant management judgment and estimates due to the lack of market activity and the use of unobservable pricing inputs. The Company's investments in the common stock of The Bancorp, Inc. (NASDAQ: TBBK), Resource Credit Income Fund ("CIF") (NASDAQ: RCIIX), and Resource Real Estate Diversified Income Fund ("DIF") (NASDAQ: RREDX), all of which are affiliated entities, are valued at the closing prices of the respective publicly-traded stocks. The Company's investment in Resource Real Estate Global Property Securities ("RREGPS"), a Company-sponsored and managed Australian investment fund, was valued at net asset value. In July 2015, the Company redeemed its interest in RREGPS and terminated its management agreement. The cumulative net unrealized gains (losses) on these investment securities, net of tax, is reported through accumulated other comprehensive income (loss). Realized gains (and losses) on the sale of investments are determined on the trade date on the basis of specific identification and are included in net operating results. Securities that are held principally for resale in the near term (trading securities) are recorded at fair value with changes in fair value recorded in earnings. </t>
  </si>
  <si>
    <t>Recent Accounting Standards</t>
  </si>
  <si>
    <t>Recent Accounting Standards Newly-Adopted Accounting Principle The Company’s adoption of the following standard during the nine months ended September 30, 2015 did not have a material impact on its consolidated financial position, results of operations or cash flow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was effective for the Company as of January 1, 2015. Accounting Standards Issued But Not Yet Effective In May 2014, the FASB issued Accounting Standards Update (“ASU”) No. 2014-09, Revenue from Contracts with Customers,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Company is in the process of determining the method of adoption and assessing the impact of this ASU on its consolidated financial statements. In June 2014, the FASB issued ASU No. 2014-12, Compensation - 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Company beginning January 1, 2016. The Company is currently evaluating the impact of the new guidance on its financial statements and has not yet selected a transition approach to implement the standard. In January 2015, the FASB issued ASU No. 2015-01, Simplifying Income Statement Presentation by Eliminating the Concept of Extraordinary Items , which eliminates from GAAP the concept of an extraordinary item.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 per share data applicable to an extraordinary item. However, presentation and disclosure guidance for items that are unusual in nature and occur infrequently will be retained. Adoption of this ASU will be required on a prospective or retrospective basis beginning with the quarter ending March 31, 2016 and is not expected to have a material impact on the Company's consolidated financial statements. In February 2015, the FASB issued ASU No. 2015-02, Consolidation—Amendments to the Consolidation Analysis (Topic 810) . The guidance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the Company beginning January 1, 2016. Early application is permitted. The Company is currently evaluating the potential impact of this standard on its consolidated financial statements, as well as the available transition methods. In April 2015, the FASB issued ASU 2015-03, Interest - Imputation of Interest (Subtopic 835-30): Simplifying the Presentation of Debt Issuance Costs .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the Company beginning January 1, 2016. Early adoption is permitted for financial statements that have not been previously issued. ASU 2015-03 is not expected to have a material impact on the Company’s consolidated financial statements.</t>
  </si>
  <si>
    <t>Reclassifications Certain reclassifications have been made to RSO's 2014 consolidated financial statements to conform to the 2015 presentation.</t>
  </si>
  <si>
    <t>CONSOLIDATING FINANCIAL INFORMATION (Tables)</t>
  </si>
  <si>
    <t>Consolidating balance sheet</t>
  </si>
  <si>
    <t>The following table presents the consolidating balance sheet as of September 30, 2015 (in thousands): RAI RSO Eliminations Consolidated ASSETS Cash $ 18,102 $ — $ — $ 18,102 Restricted cash 941 — — 941 Receivables 1,020 — — 1,020 Receivables from managed entities and related parties, net 27,562 — (2,424 ) 25,138 Investments in real estate, net 16,191 — — 16,191 Investment securities, at fair value 18,209 — (7,991 ) 10,218 Investments in unconsolidated loan manager 32,082 — — 32,082 Investments in unconsolidated entities 25,451 — (7,102 ) 18,349 Assets of consolidated VIE-RSO: Cash and cash equivalents (including restricted cash) — 128,845 — 128,845 Investments, at fair value — 260,315 — 260,315 Loans — 2,234,979 — 2,234,979 Investments in real estate and unconsolidated entities — 56,038 — 56,038 Other assets-RSO — 105,865 — 105,865 Total assets of consolidated VIE-RSO — 2,786,042 — 2,786,042 Property and equipment, net 5,533 — — 5,533 Deferred tax assets, net 31,632 — (12,183 ) 19,449 Other assets 10,929 — — 10,929 Total assets $ 187,652 $ 2,786,042 $ (29,700 ) $ 2,943,994 LIABILITIES AND EQUITY Liabilities: Accrued expenses and other liabilities $ 20,429 $ — $ — $ 20,429 Payables to managed entities and related parties 4,417 — — 4,417 Borrowings 20,896 — — 20,896 Liabilities of consolidated VIE-RSO: Borrowings — 1,880,891 349 1,881,240 Other liabilities — 51,875 (2,424 ) 49,451 Total liabilities of consolidated VIE-RSO — 1,932,766 (2,075 ) 1,930,691 Total liabilities 45,742 1,932,766 (2,075 ) 1,976,433 Commitments and contingencies Equity: Preferred stock — — — — Common stock 338 — — 338 Additional paid-in capital 310,663 — — 310,663 Accumulated deficit (18,421 ) — (10,255 ) (28,676 ) Treasury stock, at cost (134,969 ) — — (134,969 ) Accumulated other comprehensive loss (16,016 ) — 13,791 (2,225 ) Total stockholders’ equity 141,595 — 3,536 145,131 Noncontrolling interests 315 — — 315 Noncontrolling interests attributable to consolidated VIE-RSO — 853,276 (31,161 ) 822,115 Total equity 141,910 853,276 (27,625 ) 967,561 Total liabilities and equity $ 187,652 $ 2,786,042 $ (29,700 ) $ 2,943,994</t>
  </si>
  <si>
    <t>Consolidating statements of operations</t>
  </si>
  <si>
    <t xml:space="preserve">The following table presents the consolidating statement of operations for the three months ended September 30, 2015 (in thousands): RAI RSO Eliminations Consolidated REVENUES: Real estate $ 16,195 $ — $ — $ 16,195 Financial fund management 4,408 — — 4,408 Commercial finance 66 — — 66 20,669 — — 20,669 Revenues from consolidated VIE-RSO — 23,705 — 23,705 Elimination of consolidated VIE-RSO revenues attributed to operating segments — — (3,697 ) (3,697 ) Total revenues 20,669 23,705 (3,697 ) 40,677 COSTS AND EXPENSES: Real estate 11,223 — — 11,223 Financial fund management 3,369 — — 3,369 Commercial finance 434 — — 434 General and administrative 4,053 — — 4,053 Provision for credit losses (400 ) — — (400 ) Depreciation and amortization 504 — — 504 19,183 — — 19,183 Expenses of consolidated VIE-RSO — 15,994 — 15,994 Elimination of consolidated VIE-RSO expenses attributed to operating segments — — (3,077 ) (3,077 ) Total expenses 19,183 15,994 (3,077 ) 32,100 OPERATING INCOME (LOSS) 1,486 7,711 (620 ) 8,577 OTHER INCOME (EXPENSE): Impairment on investments in unconsolidated entities (151 ) — — (151 ) Interest expense (450 ) — — (450 ) Other income (expense), net 386 — (438 ) (52 ) Other income (expense), net, from consolidated VIE-RSO — 5,215 — 5,215 Total other income (expense) (215 ) 5,215 (438 ) 4,562 Income (loss) from continuing operations before taxes 1,271 12,926 (1,058 ) 13,139 Income tax provision (benefit) 1,355 (1,796 ) — (441 ) Net income (loss) (84 ) 14,722 (1,058 ) 13,580 Net (income) loss attributable to noncontrolling interests (37 ) — — (37 ) Net (income) loss attributable to noncontrolling interests-RSO — (7,944 ) (6,699 ) (14,643 ) Net income (loss) attributable to common shareholders $ (121 ) $ 6,778 $ (7,757 ) $ (1,100 ) The following table presents the consolidating statement of operations for the three months ended September 30, 2014 (in thousands): RAI RSO Eliminations Consolidated REVENUES: Real estate $ 14,289 $ — $ — $ 14,289 Financial fund management 5,557 — — 5,557 Commercial finance (17 ) — — (17 ) 19,829 — — 19,829 Revenues from consolidated VIE-RSO — 25,811 — 25,811 Elimination of consolidated VIE-RSO revenues attributed to operating segments — — (4,136 ) (4,136 ) Total revenues 19,829 25,811 (4,136 ) 41,504 COSTS AND EXPENSES: Real estate 9,384 — — 9,384 Financial fund management 2,812 — — 2,812 Commercial finance 125 — — 125 General and administrative 2,426 — — 2,426 Provision for credit losses 559 — — 559 Depreciation and amortization 453 — — 453 Total other income (expense) 15,759 — — 15,759 Expenses of consolidated VIE-RSO — 15,447 — 15,447 Elimination of consolidated VIE-RSO expenses attributed to operating segments — — (3,502 ) (3,502 ) Total expenses 15,759 15,447 (3,502 ) 27,704 OPERATING INCOME (LOSS) 4,070 10,364 (634 ) 13,800 OTHER INCOME (EXPENSE): Gain (loss) on sale of investment securities, net 69 — — 69 Interest expense (467 ) — — (467 ) Other income (expense), net 652 — (572 ) 80 Other income (expense), net, from consolidated VIE-RSO — 3,730 — 3,730 Elimination of consolidated VIE-RSO other income, net — — 11 11 254 3,730 (561 ) 3,423 Income (loss) from continuing operations before taxes 4,324 14,094 (1,195 ) 17,223 Income tax provision (benefit) 1,741 (237 ) — 1,504 Net income (loss) 2,583 14,331 (1,195 ) 15,719 Net income (loss) attributable to noncontrolling interest 11 — — 11 Net (income) loss attributable to noncontrolling interests-RSO — (7,003 ) (7,211 ) (14,214 ) Net income (loss) attributable to common shareholders $ 2,594 $ 7,328 $ (8,406 ) $ 1,516 The following table presents the consolidating statement of operations for the nine months ended September 30, 2015 (in thousands): RAI RSO Eliminations Consolidated REVENUES: Real estate $ 54,277 $ — $ — $ 54,277 Financial fund management 14,326 — — 14,326 Commercial finance 66 — — 66 68,669 — — 68,669 Revenues from consolidated VIE-RSO — 72,267 — 72,267 Elimination of consolidated VIE-RSO revenues attributed to operating segments — — (12,074 ) (12,074 ) Total revenues 68,669 72,267 (12,074 ) 128,862 COSTS AND EXPENSES: Real estate 34,804 — — 34,804 Financial fund management 9,513 — — 9,513 Commercial finance 1,471 — — 1,471 General and administrative 11,531 — — 11,531 Provision for credit losses 278 — — 278 Depreciation and amortization 1,476 — — 1,476 Total other income (expense) 59,073 — — 59,073 Expenses of consolidated VIE-RSO — 91,589 — 91,589 Elimination of consolidated VIE-RSO expenses attributed to operating segments — — (9,813 ) (9,813 ) Total expenses 59,073 91,589 (9,813 ) 140,849 OPERATING INCOME (LOSS) 9,596 (19,322 ) (2,261 ) (11,987 ) OTHER INCOME (EXPENSE): Impairment on investment in unconsolidated entities (4,497 ) — — (4,497 ) Interest expense (1,326 ) — — (1,326 ) Other income (expense), net 1,389 — (1,374 ) 15 Other income (expense), net, from consolidated VIE-RSO — 32,268 — 32,268 Elimination of consolidated VIE-RSO other income, net — — 15 15 (4,434 ) 32,268 (1,359 ) 26,475 Income (loss) from continuing operations before taxes 5,162 12,946 (3,620 ) 14,488 Income tax provision (benefit) 3,456 2,969 — 6,425 Net income (loss) 1,706 9,977 (3,620 ) 8,063 Net (income) loss attributable to noncontrolling interests (92 ) — — (92 ) Net (income) loss attributable to noncontrolling interests-RSO — (24,808 ) 14,420 (10,388 ) Net income (loss) attributable to common shareholders $ 1,614 $ (14,831 ) $ 10,800 $ (2,417 ) The following table presents the consolidating statement of operations for the nine months ended September 30, 2014 (in thousands): RAI RSO Eliminations Consolidated REVENUES: Real estate $ 41,012 $ — $ — $ 41,012 Financial fund management 20,773 — — 20,773 Commercial finance (158 ) — — (158 ) 61,627 — — 61,627 Revenues from consolidated VIE-RSO — 74,884 — 74,884 Elimination of consolidated VIE-RSO revenues attributed to operating segments — — (10,056 ) (10,056 ) Total revenues 61,627 74,884 (10,056 ) 126,455 COSTS AND EXPENSES: Real estate 27,364 — — 27,364 Financial fund management 9,980 — — 9,980 Commercial finance 351 — — 351 General and administrative 8,309 — — 8,309 Provision for credit losses 3,342 — — 3,342 Depreciation and amortization 1,369 — — 1,369 Total other income (expense) 50,715 — — 50,715 Expenses of consolidated VIE-RSO — 43,585 — 43,585 Elimination of consolidated VIE-RSO expenses attributed to operating segments — — (9,374 ) (9,374 ) Total expenses 50,715 43,585 (9,374 ) 84,926 OPERATING INCOME (LOSS) 10,912 31,299 (682 ) 41,529 OTHER INCOME (EXPENSE): Gain on sale of investment securities, net 439 — — 439 Interest expense (1,447 ) — — (1,447 ) Other income (expense), net 1,979 — (1,716 ) 263 Other income (expense), net, from consolidated VIE-RSO — 17,527 — 17,527 Elimination of consolidated VIE-RSO other income, net — — 29 29 971 17,527 (1,687 ) 16,811 Income (loss) from continuing operations before taxes 11,883 48,826 (2,369 ) 58,340 Income tax provision (benefit) 4,991 (667 ) — 4,324 Net income (loss) 6,892 49,493 (2,369 ) 54,016 Net (income) loss attributable to noncontrolling interests (33 ) — — (33 ) Net (income) loss attributable to noncontrolling interests-RSO — (12,372 ) (36,387 ) (48,759 ) Net income (loss) attributable to common shareholders $ 6,859 $ 37,121 $ (38,756 ) $ 5,224 </t>
  </si>
  <si>
    <t>Consolidating statements of cash flows</t>
  </si>
  <si>
    <t>The following table presents the consolidating statement of cash flows for the nine months ended September 30, 2015 (in thousands): RAI RSO Eliminations Consolidated CASH FLOWS FROM OPERATING ACTIVITIES: Net income (loss) $ 1,706 $ 9,977 $ (3,620 ) $ 8,063 Adjustments to reconcile net income (loss) to net cash Depreciation and amortization 1,536 — — 1,536 Provision for credit losses 278 — — 278 Unrealized (gain) loss on trading securities (87 ) — — (87 ) Equity in (earnings) losses of unconsolidated entities (7,307 ) — 2,158 (5,149 ) Distributions from unconsolidated entities 8,093 — — 8,093 Impairment on investment in unconsolidated entities 4,497 — — 4,497 (Gain) loss on sales of investment securities, net (1,140 ) — — (1,140 ) (Gain) loss on sales of leases and loans (19 ) — — (19 ) Deferred income tax provision 3,624 — — 3,624 Equity-based compensation issued 2,593 — — 2,593 (Gain) loss on trading securities 15 — — 15 Trading securities purchases and sales, net (824 ) — — (824 ) Changes in operating assets and liabilities 1,721 — — 1,721 Adjustments to reconcile net income and operating cash flows to net income of consolidated VIE-RSO — (657 ) (97 ) (754 ) Net cash provided by (used in) operating activities 14,686 9,320 (1,559 ) 22,447 CASH FLOWS FROM INVESTING ACTIVITIES: Capital expenditures (515 ) — — (515 ) Principal payments on leases and loans 21 — — 21 Investments in real estate and unconsolidated real estate entities (5,147 ) — — (5,147 ) Purchase of loans and securities by consolidated VIE-RSO — (658,207 ) — (658,207 ) Principal payments and proceeds from sales of loans and securities by consolidated VIE-RSO — 524,476 — 524,476 Purchase of loans and investments (4,457 ) — — (4,457 ) Proceeds from sale of loans and investments 6,070 — — 6,070 Increase (decrease) in restricted cash of consolidated VIE-RSO — 96,887 — 96,887 Other investing activity of consolidated VIE-RSO — 13,690 (990 ) 12,700 Net cash provided by (used) in investing activities (4,028 ) (23,154 ) (990 ) (28,172 ) RAI RSO Eliminations Consolidated CASH FLOWS FROM FINANCING ACTIVITIES: Principal payments on borrowings (990 ) — 990 — Net borrowings by consolidated VIE-RSO — 124,922 — 124,922 Dividends paid (3,909 ) — — (3,909 ) Dividends paid on common stock by consolidated VIE-RSO — (69,433 ) 1,374 (68,059 ) Proceeds from issuance of common stock 1 — — 1 Proceeds from issuance of common stock by consolidated VIE-RSO — 3,196 — 3,196 Repurchases of common stock (15,032 ) — — (15,032 ) Repurchases of common stock by consolidated VIE-RSO — (15,433 ) — (15,433 ) (Increase) decrease in restricted cash (168 ) — — (168 ) Other financing activity of consolidated VIE - RSO — (29,418 ) 185 (29,233 ) Net cash (used in) provided by financing activities (20,098 ) 13,834 2,549 (3,715 ) Decrease in cash (9,440 ) — — (9,440 ) Cash, beginning of year 27,542 — — 27,542 Cash, end of period $ 18,102 $ — $ — $ 18,102</t>
  </si>
  <si>
    <t>SUPPLEMENTAL CASH FLOW INFORMATION (Tables)</t>
  </si>
  <si>
    <t>Supplemental Cash Flow Information</t>
  </si>
  <si>
    <t>Supplemental disclosure of cash flow information for the Company is as follows (in thousands, except per share data): Nine Months Ended September 30, 2015 2014 Cash (paid) received: Interest $ (1,356 ) $ (1,249 ) Income tax payments (1,270 ) (952 ) Refund of income taxes 69 167 Dividends declared per common share $ 0.18 $ 0.16 Non-cash activities: Repurchase of common stock from employees in exchange for the payment of income taxes $ 173 $ 263 Repurchase common stock in exchange for the exercise of warrants — 1,754 Issuance of treasury stock for the Company's investment savings 401(k) plan 371 368 Leasehold improvements paid by the landlord 60 —</t>
  </si>
  <si>
    <t>FINANCING RECEIVABLES (Tables)</t>
  </si>
  <si>
    <t>Aging of the Company's Past Due Financing Receivables, Gross of Allowances for Credit Losses</t>
  </si>
  <si>
    <t>The following table is the aging of the Company’s financing receivables (presented gross of allowance for credit losses) as of September 30, 2015 (in thousands): Current 30-89 Days Past Due 90-180 Days Past Due Greater than 181 Days Total Past Due Total Loans and receivables from managed entities and related parties: Commercial finance investment entities $ — $ 28 $ 100 $ 1,630 $ 1,758 $ 1,758 Real estate investment entities 5,190 590 1,271 14,827 16,688 21,878 Financial fund management entities 1,122 — 21 26 47 1,169 Other 333 — — — — 333 6,645 618 1,392 16,483 18,493 25,138 Rent receivables - real estate 158 2 2 2 6 164 Total financing receivables $ 6,803 $ 620 $ 1,394 $ 16,485 $ 18,499 $ 25,302 The following table is the aging of the Company’s financing receivables (presented gross of allowance for credit losses) as of December 31, 2014 (in thousands): Current 30-89 Days Past Due 90-180 Days Past Due Greater than 181 Days Total Past Due Total Loans and receivables from managed entities and related parties: (1) Commercial finance investment entities $ 9 $ 342 $ 1,124 $ 18,398 $ 19,864 $ 19,873 Real estate investment entities 6,613 772 1,214 15,134 17,120 23,733 Financial fund management entities 583 74 — 6 80 663 Other 3,024 — — — — 3,024 10,229 1,188 2,338 33,538 37,064 47,293 Rent receivables - real estate 76 11 1 — 12 88 Total financing receivables $ 10,305 $ 1,199 $ 2,339 $ 33,538 $ 37,076 $ 47,381 (1) Receivables are presented gross of an allowance for credit losses of $17.0 million related to one of the Company’s commercial finance investment entities. The remaining receivables from managed entities and related parties have no related allowance for credit losses.</t>
  </si>
  <si>
    <t>Summary of Activity in the Allowance for Credit Losses for the Company's Financing Receivables</t>
  </si>
  <si>
    <t>The following table summarizes the activity in the allowance for credit losses for all financing receivables (in thousands): Receivables from Managed Entities Leases and Loans Rent Receivables Total Three Months Ended September 30, 2015: Balance, beginning of period $ 17,665 $ — $ 2 $ 17,667 Provision for (reversal) of credit losses (402 ) — 2 (400 ) (Charge-offs) recoveries (17,263 ) — — (17,263 ) Balance, end of period $ — $ — $ 4 $ 4 Ending balance, individually evaluated for impairment $ — $ — $ 4 $ 4 Ending balance, collectively evaluated for impairment — — — — Balance, end of period $ — $ — $ 4 $ 4 Nine Months Ended September 30, 2015: Balance, beginning of period $ 16,990 $ — $ — $ 16,990 Provision for (reversal) of credit losses 273 1 4 278 (Charge-offs) recoveries (17,263 ) (1 ) — (17,264 ) Balance, end of period $ — $ — $ 4 $ 4 Ending balance, individually evaluated for impairment $ — $ — $ 4 $ 4 Ending balance, collectively evaluated for impairment — — — — Balance, end of period $ — $ — $ 4 $ 4 Loans and Receivables from Managed Entities Leases and Loans Rent Receivables Total Three Months Ended September 30, 2014: Balance, beginning of period $ 39,028 $ — $ 2 $ 39,030 Loan 520 30 9 559 (Charge-offs) recoveries (7,028 ) (28 ) (6 ) (7,062 ) Balance, end of period $ 32,520 $ 2 $ 5 $ 32,527 Nine Months Ended September 30, 2014: Balance, beginning of period $ 36,229 $ — $ 14 $ 36,243 Provision for credit losses 3,321 25 (4 ) 3,342 (Charge-offs) recoveries (7,030 ) (23 ) (5 ) (7,058 ) Balance, end of period $ 32,520 $ 2 $ 5 $ 32,527 Ending balance, individually evaluated for impairment $ 32,520 $ 2 $ — $ 32,522 Ending balance, collectively evaluated for impairment — — 5 5 Balance, end of period $ 32,520 $ 2 $ 5 $ 32,527</t>
  </si>
  <si>
    <t>Gross Financing Receivables Related to the Balance in the Allowance for Credit Losses</t>
  </si>
  <si>
    <t>The Company’s financing receivables (presented exclusive of any allowance for credit losses) relate to the balance in the allowance for credit losses, as follows (in thousands): As of September 30, 2015: Receivables from Rent Total Ending balance, individually evaluated for impairment $ 25,138 $ — $ 25,138 Ending balance, collectively evaluated for impairment — 164 164 Balance, end of period $ 25,138 $ 164 $ 25,302 As of December 31, 2014: Ending balance, individually evaluated for impairment $ 47,293 $ — $ 47,293 Ending balance, collectively evaluated for impairment — 88 88 Balance, end of year $ 47,293 $ 88 $ 47,381</t>
  </si>
  <si>
    <t>Information about Company's Impaired Financing Receivables</t>
  </si>
  <si>
    <t>The following table discloses information about the Company’s impaired financing receivables (in thousands):</t>
  </si>
  <si>
    <t>INVESTMENTS IN REAL ESTATE (Tables)</t>
  </si>
  <si>
    <t>Summary of Carrying Value of Investments in Real Estate</t>
  </si>
  <si>
    <t>The Company’s investments in real estate, net, consist of the following (in thousands): September 30, December 31, Properties owned, net of accumulated depreciation of $9,606 and $9,198: Hotel property (Savannah, Georgia) $ 9,922 $ 10,110 Office building (Philadelphia, Pennsylvania) 894 888 10,816 10,998 Partnerships and other investments 5,375 6,099 Total investments in real estate, net $ 16,191 $ 17,097</t>
  </si>
  <si>
    <t>Schedule of Future Minimum Rental Payments for Operating Leases</t>
  </si>
  <si>
    <t>The contractual future minimum rental income on non-cancelable operating leases included in properties owned for each of the five succeeding annual periods ending September 30, and thereafter, are as follows (in thousands): 2016 $ 1,082 2017 869 2018 778 2019 531 2020 307 Thereafter 290 Total $ 3,857</t>
  </si>
  <si>
    <t>INVESTMENT SECURITIES (Tables)</t>
  </si>
  <si>
    <t>Components of the Company's Investment Securities</t>
  </si>
  <si>
    <t>Components of investment securities are as follows (in thousands): September 30, December 31, Available-for-sale securities $ 8,905 $ 9,065 Trading securities 1,313 475 Total investment securities, at fair value $ 10,218 $ 9,540</t>
  </si>
  <si>
    <t>Pre-tax Unrealized Gains (Losses) Relating to the Company's Investments in Equity and Collateralized Debt Obligation Securities</t>
  </si>
  <si>
    <t>Available-for-sale securities . The following table discloses the pre-tax unrealized gains (losses) relating to the Company’s investments in available-for-sale securities (in thousands): Cost or Amortized Cost Unrealized Gains Unrealized Losses Fair Value As of September 30, 2015: CLO securities $ 7,360 $ 1,156 $ (77 ) $ 8,439 Equity securities 432 37 (3 ) 466 Total $ 7,792 $ 1,193 $ (80 ) $ 8,905 As of December 31, 2014: CLO securities $ 6,962 $ 1,228 $ (176 ) $ 8,014 Equity securities 888 163 — 1,051 Total $ 7,850 $ 1,391 $ (176 ) $ 9,065</t>
  </si>
  <si>
    <t>Unrealized Losses Along with the Related Fair Value, Aggregated by the Length of Time the Investments were in a Continuous Unrealized Loss Position</t>
  </si>
  <si>
    <t>Unrealized losses on available-for-sale securities, along with their related fair value, and aggregated by the length of time the investments were in a continuous unrealized loss position, are as follows (in thousands, except number of securities): Less than 12 Months More than 12 Months Fair Value Unrealized Losses Number of Securities Fair Value Unrealized Losses Number of Securities September 30, 2015 CLO securities $ 1,095 $ (45 ) 2 $ 883 $ (32 ) 2 Equity securities 106 (3 ) 1 — — — Total $ 1,201 $ (48 ) 3 $ 883 $ (32 ) 2 December 31, 2014 CLO securities $ 2,643 $ (176 ) 4 $ — $ — — Equity securities — — — — — — Total $ 2,643 $ (176 ) 4 $ — $ — —</t>
  </si>
  <si>
    <t>INVESTMENTS IN UNCONSOLIDATED ENTITIES AND LOAN MANAGER (Tables)</t>
  </si>
  <si>
    <t>Details of Company's Investments in Investment Vehicles, Including the Range of Interests it Owns</t>
  </si>
  <si>
    <t>The following table details the Company’s investments in these vehicles, including the range of ownership interests owned (in thousands, except percentages): Range of Combined September 30, December 31, Real estate investment entities 1% – 12% $ 11,496 $ 8,313 Financial fund management partnerships 0.01% − 50% 6,175 4,162 Trapeza entities 33% − 50% 678 614 Investments in unconsolidated entities $ 18,349 $ 13,089</t>
  </si>
  <si>
    <t>Summarized Operating Data for Unconsolidated Investment</t>
  </si>
  <si>
    <t>Summarized operating data for CVC Credit Partners is presented below (in thousands): Three Months Ended Nine Months Ended September 30, September 30, 2015 2014 2015 2014 Management fee revenues $ 18,023 $ 19,103 $ 50,652 $ 45,890 Costs and expenses (15,919 ) (17,326 ) (44,846 ) (42,172 ) Net income $ 2,104 $ 1,777 $ 5,806 $ 3,718 Portion of net income attributable to the Company $ 505 $ 586 $ 1,727 $ 1,227</t>
  </si>
  <si>
    <t>ACCRUED EXPENSES AND OTHER LIABILITIES (Tables)</t>
  </si>
  <si>
    <t>Summary of Components of Accrued Expenses and Other Liabilities</t>
  </si>
  <si>
    <t>The following is a summary of the components of accrued expenses and other liabilities (in thousands): September 30, December 31, Accounts payable and other accrued liabilities $ 6,769 $ 6,045 Supplemental executive retirement plan ("SERP") liability (see Note 14) 5,886 6,383 Accrued wages and benefits 3,628 4,580 Deferred rent 2,404 2,485 Apidos contractual obligation, at fair value (see Notes 8 and 16) 627 745 Dividends declared and not yet paid — 1,312 Insurance notes 1,115 729 Total accrued expenses and other liabilities $ 20,429 $ 22,279</t>
  </si>
  <si>
    <t>BORROWINGS (Tables)</t>
  </si>
  <si>
    <t>Credit Facilities and Other Debt of the Company and Related Borrowings Outstanding</t>
  </si>
  <si>
    <t>The credit facilities and other debt of the Company and related borrowings outstanding are as follows (in thousands): As of September 30, 2015 December 31, Maximum Amount of Facility Borrowings Outstanding Borrowings Outstanding Credit facilities: TD Bank – secured revolving credit facility (1) $ 10,997 $ — $ — Republic Bank – secured revolving credit facility 1,866 — — — — Other debt: Senior Notes 10,000 10,000 Mortgage debt - hotel property 9,932 10,088 Other debt 964 324 Total borrowings outstanding $ 20,896 $ 20,412 (1) The amount of the facility as shown has been reduced $503,000 for an outstanding letter of credit.</t>
  </si>
  <si>
    <t>Annual Principal Payments on the Company's Aggregate Borrowings Over the Next Five Years and Thereafter</t>
  </si>
  <si>
    <t>Annual principal payments coming due on the Company’s aggregate borrowings for the five succeeding annual periods ending September 30, and thereafter, are as follows (in thousands): 2016 $ 594 2017 615 2018 10,464 2019 269 2020 285 Thereafter 8,669 Total $ 20,896</t>
  </si>
  <si>
    <t>ACCUMULATED OTHER COMPREHENSIVE INCOME (LOSS) (Tables)</t>
  </si>
  <si>
    <t>Changes in Accumulated Other Comprehensive Income (Loss) by Category</t>
  </si>
  <si>
    <t>The following are changes in accumulated other comprehensive (loss) income by category (in thousands): Investment Securities Available-for-Sale Cash Flow Hedges Foreign Currency Translation Adjustments SERP Pension Liability Total Balance, December 31, 2014, net of tax of $472, $0, $(3) and $(2,700) $ 1,979 $ (1 ) $ (5 ) $ (3,003 ) $ (1,030 ) Current-period other comprehensive (loss) income (1,273 ) — 5 73 (1,195 ) Balance, September 30, 2015 net of tax of $441, $0, $0 and $2,457 $ 706 $ (1 ) $ — $ (2,930 ) $ (2,225 ) Amounts reclassified from accumulated other comprehensive income were reflected in the consolidated financial statements, as follows: Category Locations in the consolidated financial statements Investment securities available-for-sale Revenues - Financial fund management Cash flow hedges Revenues - commercial finance SERP pension liability General and administrative expenses Foreign currency translation adjustments Other income</t>
  </si>
  <si>
    <t>NONCONTROLLING INTERESTS (Tables)</t>
  </si>
  <si>
    <t>Activity in Noncontrolling Interest</t>
  </si>
  <si>
    <t>The following table presents the activity in noncontrolling interests (in thousands): For the Nine Months Ended RSO Other Noncontrolling interests, beginning of year $ 916,543 $ 306 Net income (loss) attributable to noncontrolling interests 10,388 92 Other comprehensive loss (8,179 ) (83 ) Proceeds from issuance of equity interests, net (12,237 ) — Amortization of stock-based compensation 1,561 — Discount on 6% senior convertible notes 2,528 — Contributions from (distributions to) noncontrolling interests (91,111 ) — Other 2,622 — Noncontrolling interests, end of period $ 822,115 $ 315</t>
  </si>
  <si>
    <t>EARNINGS PER SHARE (Tables)</t>
  </si>
  <si>
    <t>Reconciliation of Components Used in Computation of Basic and Diluted EPS</t>
  </si>
  <si>
    <t>The following table presents a reconciliation of the shares used in the computation of Basic EPS and Diluted EPS (in thousands): Three Months Ended Nine Months Ended September 30, September 30, 2015 2014 2015 2014 Shares Basic shares outstanding 22,067 21,109 22,629 20,586 Dilutive effect of outstanding director units and stock options (1) — 1,192 — 1,538 Diluted shares outstanding 22,067 22,301 22,629 22,124 (1) Due to the losses for the three and nine months ended September 30, 2015 , director units and stock options outstanding were antidilutive and, therefore, excluded from the Diluted EPS computation. As a result, Basic EPS and Diluted EPS shares were the same. Excluded from the Diluted EPS calculation were 270,000 unissued director units and outstanding out-of-the-money options to purchase 140,000 shares of common stock (weighted average exercise price of $16.21 per share).</t>
  </si>
  <si>
    <t>BENEFIT PLANS (Tables)</t>
  </si>
  <si>
    <t>Components of Net Periodic Benefit Costs for the SERP</t>
  </si>
  <si>
    <t>The components of net periodic benefit costs for the SERP were as follows (in thousands): Three Months Ended Nine Months Ended September 30, September 30, 2015 2014 2015 2014 Interest cost $ 62 $ 68 $ 187 $ 205 Less: expected return on plan assets (19 ) (38 ) (56 ) (116 ) Plus: amortization of unrecognized loss 106 70 317 209 Net cost $ 149 $ 100 $ 448 $ 298</t>
  </si>
  <si>
    <t>CERTAIN RELATIONSHIPS AND RELATED PARTY TRANSACTIONS (Tables)</t>
  </si>
  <si>
    <t>Details of Receivable and Payables and Fees, Dividends and Reimbursed Expenses</t>
  </si>
  <si>
    <t xml:space="preserve">The following table details these receivables and payables (in thousands): September 30, December 31, Receivables from managed entities and related parties, net: Real estate investment entities $ 21,878 $ 23,733 Commercial finance investment entities (1) 1,758 2,883 Financial fund management investment entities 1,169 663 Other 333 488 Loan receivable from CVC Credit Partners — 2,536 Receivables from managed entities and related parties $ 25,138 $ 30,303 Payables due to managed entities and related parties, net: Real estate investment entities (2) $ 4,379 $ 2,942 Other 38 73 Payables to managed entities and related parties $ 4,417 $ 3,015 (1) Amount for December 31, 2014 is shown net of reserves for credit losses of $17.0 million related to management fees due from one of the Company's commercial finance investment entities that, based on estimated cash distributions, was not expected to be collectible. (2) Includes $4.1 million and $2.6 million in self-insurance funds provided by the Company's real estate investment entities as of September 30, 2015 and December 31, 2014 , respectively, which are held in escrow by the Company to cover claims. </t>
  </si>
  <si>
    <t>Schedule of Fees, Dividends and Reimbursed Expenses from Several Related/Managed Entities</t>
  </si>
  <si>
    <t>The following table details those activities (in thousands): Three Months Ended Nine Months Ended September 30, September 30, 2015 2014 2015 2014 Fees from unconsolidated investment entities : Real estate (1) $ 11,464 $ 8,992 $ 33,071 $ 26,436 Financial fund management 774 794 2,341 2,861 Commercial finance (2) — — — — CVC Credit Partners: reimbursement of net costs and expenses 219 211 694 836 Opportunity REIT I: Reimbursement of costs and expenses 817 641 2,639 1,556 Dividends paid 87 30 131 88 Opportunity REIT II: Reimbursement of costs and expenses 722 642 2,221 1,590 Dividends paid 42 — 62 — Innovation Office REIT: Reimbursement of costs and expenses 283 — 1,486 — LEAF: Payment for sub-servicing the commercial finance investment partnerships (12 ) (52 ) (53 ) (253 ) Reimbursement of net costs and expenses 36 31 113 95 1845 Walnut Associates Ltd: Payment for rent and related expenses (213 ) (154 ) (629 ) (561 ) Property management fees 47 56 123 149 Brandywine Construction &amp; Management, Inc.: payment for property management of hotel property (67 ) (57 ) (200 ) (169 ) Atlas Energy, L.P. : reimbursement of net costs and expenses 99 52 123 124 Ledgewood P.C.: payment for legal services (3 ) (98 ) (92 ) (165 ) Graphic Images, LLC: payment for printing services (36 ) (27 ) (120 ) (116 ) The Bancorp, Inc.: reimbursement of net costs and expenses — 29 — 84 9 Henmar LLC: payment of broker/consulting fees (4 ) (3 ) (21 ) (21 ) (1) Includes the reversal of discounts of $35,000 and $245,000 for the three and nine months ended September 30, 2015 , respectively, and $38,000 and $112,000 for the three and nine months ended September 30, 2014 , respectively, in connection with management fees from the Company's real estate investment entities that it expects to receive in future periods. (2) The Company waived management fees from its commercial finance investment entities of $17,000 and $97,000 during the three and nine months ended September 30, 2015 , respectively, and $105,000 and $605,000 during the three and nine months ended September 30, 2014 , respectively.</t>
  </si>
  <si>
    <t>FAIR VALUE (Tables)</t>
  </si>
  <si>
    <t>Company's Asset Recorded at Fair Value on Recurring Basis</t>
  </si>
  <si>
    <t>The fair value of the Company’s assets and liability recorded at fair value on a recurring basis were as follows (in thousands): Level 1 Level 2 Level 3 Total Assets - Investment securities September 30, 2015 $ 466 $ — $ 9,752 $ 10,218 December 31, 2014 310 741 8,489 9,540 Liability - Apidos contractual commitment Level 1 Level 2 Level 3 Total September 30, 2015 $ — $ — $ 627 $ 627 December 31, 2014 — — 745 745</t>
  </si>
  <si>
    <t>Additional Information about Assets Measured at Fair Value on Recurring Basis for which the Company Has Utilized Level 3 Inputs to Determine Fair Value</t>
  </si>
  <si>
    <t>The following table presents additional information about assets which were measured at fair value on a recurring basis for which the Company has utilized Level 3 inputs to determine fair value during nine months ended September 30, 2015 (in thousands): Investment Securities Balance, beginning of year $ 8,489 Purchases 2,054 Income accreted 906 Payments and distributions received, net (1,468 ) Sales (175 ) Impairment (152 ) Losses on sales of trading securities (15 ) Unrealized holding gains on trading securities 87 Change in unrealized gains included in accumulated other comprehensive loss 26 Balance, end of period $ 9,752 The following table presents additional information about assets which were measured at fair value on a recurring basis for which the Company has utilized Level 3 inputs to determine fair value during year ended December 31, 2014 (in thousands): Investment Securities Balance, beginning of year $ 7,407 Purchases 15,063 Income accreted 995 Payments and distributions received, net (3,752 ) Sales (13,235 ) Gain on sale of investment securities, net 445 Unrealized losses on trading securities (200 ) Gains on trading securities 1,834 Change in unrealized losses included in accumulated other comprehensive loss (68 ) Balance, end of period $ 8,489</t>
  </si>
  <si>
    <t>Quantitative Inputs and Assumptions in Determining the Fair Value of Items Categorized in Level 3</t>
  </si>
  <si>
    <t>The following table presents the Company's quantitative inputs and assumptions used in determining the fair value of items categorized in Level 3 (in thousands, except percentages): Fair value at September 30, 2015 Valuation Technique Unobservable Inputs Assumptions (weighted average) CLO securities $ 8,439 Discounted cash flow Constant default rate 0.5% - 2% Loss severity rate 25% Constant prepayment rate 25% Reinvestment price on collateral 99.5% Reinvestment spread 100% - 450% Discount rates 14% Trading securities $ 1,313 Net asset value Value of underlying assets variable Discounted cash flow Constant default rate 4% - 5% Constant prepayment rate 30% Loss severity rate 30% - 35%</t>
  </si>
  <si>
    <t>Fair Value of Financial Instruments</t>
  </si>
  <si>
    <t>The fair value of financial instruments required to be disclosed at fair value, excluding instruments valued on a recurring basis, is as follows (in thousands): September 30, 2015 December 31, 2014 Carrying Amount Estimated Fair Value Carrying Amount Estimated Fair Value Borrowings: Real estate debt $ 9,932 $ 10,932 $ 10,088 $ 11,197 Senior Notes 10,000 12,515 10,000 12,820 Other debt 964 964 324 324 $ 20,896 $ 24,411 $ 20,412 $ 24,341</t>
  </si>
  <si>
    <t>OPERATING SEGMENTS (Tables)</t>
  </si>
  <si>
    <t>Summarized Operating Segment Data</t>
  </si>
  <si>
    <t>Summarized operating segment data are as follows (in thousands): Three Months Ended Real Financial Commercial All (1) Total RSO Eliminations Total Revenues from external customers $ 16,788 $ 2,380 $ 71 $ — $ 19,239 $ 23,705 $ (3,094 ) $ 39,850 Equity in earnings (losses) of unconsolidated entities (593 ) 2,028 (5 ) — 1,430 — (603 ) 827 Total revenues 16,195 4,408 66 — 20,669 23,705 (3,697 ) 40,677 Segment operating expenses (11,223 ) (3,369 ) (434 ) — (15,026 ) (15,994 ) 3,077 (27,943 ) General and administrative expenses (1,260 ) (154 ) — (2,639 ) (4,053 ) — — (4,053 ) Provision for credit losses (3 ) — 403 — 400 — — 400 Depreciation and amortization (318 ) (15 ) — (171 ) (504 ) — — (504 ) Impairment on available for sale securities — (151 ) — — (151 ) — — (151 ) Interest expense (177 ) — — (273 ) (450 ) — — (450 ) Other income (expense), net 250 433 (265 ) (32 ) 386 5,215 (438 ) 5,163 Pretax loss (income) attributable to noncontrolling interests (2) (37 ) — — — (37 ) (7,944 ) (6,699 ) (14,680 ) Income (loss) from continuing operations, net of noncontrolling interests before taxes $ 3,427 $ 1,152 $ (230 ) $ (3,115 ) $ 1,234 $ 4,982 $ (7,757 ) $ (1,541 ) Nine Months Ended Real Financial Commercial All (1) Total RSO Eliminations Total Revenues from external customers $ 52,787 $ 8,471 $ 104 $ — $ 61,362 $ 72,267 $ (9,916 ) $ 123,713 Equity in earnings (losses) of unconsolidated entities 1,490 5,855 (38 ) — 7,307 — (2,158 ) 5,149 Total revenues 54,277 14,326 66 — 68,669 72,267 (12,074 ) 128,862 Segment operating expenses (34,804 ) (9,513 ) (1,471 ) — (45,788 ) (91,589 ) 9,813 (127,564 ) General and administrative expenses (3,515 ) (889 ) — (7,127 ) (11,531 ) — — (11,531 ) Provision for credit losses (311 ) — 33 — (278 ) — — (278 ) Depreciation and amortization (973 ) (47 ) — (456 ) (1,476 ) — — (1,476 ) Impairment on available for sale securities — (4,497 ) — — (4,497 ) — — (4,497 ) Interest expense (539 ) — (1 ) (786 ) (1,326 ) — — (1,326 ) Other income (expense), net 721 1,349 (262 ) (419 ) 1,389 32,268 (1,359 ) 32,298 Pretax income attributable to noncontrolling interests (2) (92 ) — — — (92 ) (24,808 ) 14,420 (10,480 ) Income (loss) from continuing operations, net of noncontrolling interests before taxes $ 14,764 $ 729 $ (1,635 ) $ (8,788 ) $ 5,070 $ (11,862 ) $ 10,800 $ 4,008 Three Months Ended Real Financial Commercial All Other (1) Total RSO Eliminations Total Revenues from external customers $ 14,377 $ 4,320 $ 21 $ — $ 18,718 $ 25,811 $ (3,645 ) $ 40,884 Equity in (losses) earnings of unconsolidated entities (88 ) 1,237 (38 ) — 1,111 — (491 ) 620 Total revenues 14,289 5,557 (17 ) — 19,829 25,811 (4,136 ) 41,504 Segment operating expenses (9,384 ) (2,812 ) (125 ) — (12,321 ) (15,447 ) 3,502 (24,266 ) General and administrative expenses (804 ) (416 ) — (1,206 ) (2,426 ) — — (2,426 ) Reversal of (provision for) credit losses (8 ) — (551 ) — (559 ) — — (559 ) Depreciation and amortization (309 ) (16 ) — (128 ) (453 ) — — (453 ) Gain on sale of investment securities, net — 69 — — 69 — — 69 Interest expense (190 ) — (2 ) (275 ) (467 ) — — (467 ) Other income, net 280 533 19 (180 ) 652 3,730 (561 ) 3,821 Pretax loss (income) attributable to noncontrolling interests (2) (9 ) — — — (9 ) (14,214 ) — (14,223 ) Income (loss) from continuing operations, net of noncontrolling interests before taxes $ 3,865 $ 2,915 $ (676 ) $ (1,789 ) $ 4,315 $ (120 ) $ (1,195 ) $ 3,000 Nine Months Ended Real Financial Commercial All (1) Total RSO Eliminations Total Revenues from external customers $ 41,681 $ 17,136 $ 21 $ — $ 58,838 $ 74,884 $ (9,565 ) $ 124,157 Equity in (losses) earnings of unconsolidated entities (669 ) 3,637 (179 ) — 2,789 — (491 ) 2,298 Total revenues 41,012 20,773 (158 ) — 61,627 74,884 (10,056 ) 126,455 Segment operating expenses (27,364 ) (9,980 ) (351 ) — (37,695 ) (43,585 ) 9,374 (71,906 ) General and administrative expenses (2,631 ) (1,314 ) — (4,364 ) (8,309 ) — — (8,309 ) Reversal of (provision for) credit losses 2 — (3,344 ) — (3,342 ) — — (3,342 ) Depreciation and amortization (927 ) (47 ) — (395 ) (1,369 ) — — (1,369 ) Gain on sale of investment securities, net — 439 — — 439 — — 439 Interest expense (577 ) — (11 ) (859 ) (1,447 ) — — (1,447 ) Other income, net 647 1,659 17 (344 ) 1,979 17,527 (1,687 ) 17,819 Pretax income attributable to noncontrolling interests (2) (53 ) — — — (53 ) (48,759 ) — (48,812 ) Income (loss) from continuing operations including noncontrolling interests before taxes $ 10,109 $ 11,530 $ (3,847 ) $ (5,962 ) $ 11,830 $ 67 $ (2,369 ) $ 9,528 Segment assets Real Financial Commercial All (1) Total RSO Total September 30, 2015 $ 201,835 $ 38,816 $ 4,469 $ (87,168 ) $ 157,952 $ 2,786,042 $ 2,943,994 September 30, 2014 $ 187,668 $ 58,689 $ 4,301 $ (76,569 ) $ 174,089 $ 2,589,013 $ 2,763,102 (1) Includes general corporate expenses and assets not allocable to any particular segment. (2) In viewing its segment operations, the Company includes the pretax income attributable to noncontrolling interests. However, these interests are excluded from income (loss) from operations as computed in accordance with U.S. GAAP and should be deducted to compute income from operations as reflected in the Company’s consolidated statements of operations.</t>
  </si>
  <si>
    <t>VARIABLE INTEREST ENTITIES (Tables)</t>
  </si>
  <si>
    <t>Schedule of Variable Interest Entities</t>
  </si>
  <si>
    <t>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September 30, 2015 (in thousands): Receivables from Managed Entities and Related Parties, Net (1) Investments Maximum Exposure to Loss in Non-consolidated VIEs Ischus entities $ 158 $ — $ 158 Trapeza entities — 678 678 Pearlmark — 3,647 3,647 $ 158 $ 4,325 $ 4,483 (1) Exclusive of expense reimbursements due to the Company.</t>
  </si>
  <si>
    <t>Schedule of Equity Method Investments</t>
  </si>
  <si>
    <t>Debt and Credit Facilities</t>
  </si>
  <si>
    <t>Condensed Financial Statements</t>
  </si>
  <si>
    <t>The following reflects the assets and liabilities and operations of RSO which were consolidated by the Company: RSO Balance Sheets Detail (in thousands): September 30, December 31, 2014 ASSETS (1) Cash and cash equivalents $ 104,735 $ 79,905 Restricted cash 24,110 122,138 Subtotal - Cash and cash equivalents 128,845 202,043 Investment securities, trading 25,715 20,786 Investment securities available-for-sale, pledged as collateral, at fair value 118,797 197,800 Investment securities available-for-sale, at fair value 115,803 77,920 Subtotal - Investments, at fair value 260,315 296,506 Loans, pledged as collateral and net of allowances of $47.3 million and $4.6 million 2,118,978 1,925,980 Loans receivable–related party — 558 Loans held for sale ($113.0 million and $113.4 million at fair value) 116,001 113,675 Subtotal - Loans, before eliminations 2,234,979 2,040,213 Eliminations — (558 ) Subtotal - Loans 2,234,979 2,039,655 Property held for sale 180 180 Investments in unconsolidated entities 55,858 59,827 Subtotal, Investments in real estate and unconsolidated entities 56,038 60,007 Line items included in "other assets": Linked transactions, net at fair value — 15,367 Derivatives, at fair value 3,730 5,304 Interest receivable 13,923 16,260 Deferred tax asset 11,351 12,634 Principal paydown receivable 32,100 40,920 Direct financing leases 1,135 2,109 Intangible assets 25,806 18,610 Prepaid expenses 5,049 4,196 Other assets 12,771 14,510 Subtotal - Other assets, before eliminations 105,865 129,910 Eliminations — (109 ) Subtotal - Other assets 105,865 129,801 Total assets (excluding eliminations) $ 2,786,042 $ 2,728,679 Total assets (including eliminations) $ 2,786,042 $ 2,728,012 LIABILITIES (2) Borrowings $ 1,880,891 $ 1,716,871 Eliminations 349 261 Subtotal Borrowings 1,881,240 1,717,132 Distribution payable 24,744 30,592 Accrued interest expense 5,437 2,123 Derivatives, at fair value 7,466 8,476 Accrued tax liability 4,697 9,219 Accounts payable and other liabilities 9,531 9,287 Subtotal - Other liabilities, before eliminations 51,875 59,697 Eliminations (2,424 ) (2,596 ) Subtotal - Other liabilities 49,451 57,101 Total liabilities (before eliminations) $ 1,932,766 $ 1,776,568 Total liabilities (after eliminations) $ 1,930,691 $ 1,774,233 RSO Balance Sheets Detail (in thousands): September 30, December 31, (1) Assets of consolidated Variable Interest Entities ("VIE") included in total assets above: Cash and cash equivalents $ 188 $ 25 Restricted cash 22,206 121,247 Investments securities available-for-sale, pledged as collateral, at fair value 76,517 119,203 Loans held for sale 2,994 282 Loans, pledged as collateral and net of allowances of $43.0 million and $3.3 million 1,566,454 1,261,137 Interest receivable 7,848 8,941 Prepaid expenses 194 221 Principal paydown receivable 32,100 25,767 Other assets 882 (12 ) Total assets of consolidated RSO VIEs $ 1,709,383 $ 1,536,811 (2) Liabilities of consolidated VIEs included in total liabilities above: Borrowings $ 1,189,092 $ 1,046,494 Accrued interest expense 953 1,000 Derivatives, at fair value 4,774 8,439 Unsettled loan purchases — (529 ) Accounts payable and other liabilities 208 (386 ) Total liabilities of consolidated RSO VIEs $ 1,195,027 $ 1,055,018 RSO Operations Statement Detail (in thousands): For the Three Months Ended For the Nine Months Ended September 30, September 30, 2015 2014 2015 2014 REVENUES Interest income: Loans $ 33,502 $ 27,026 $ 95,924 $ 73,474 Securities 4,866 5,168 14,418 12,563 Leases (8 ) — 250 — Interest income − other 968 1,647 2,919 5,481 Total interest income 39,328 33,841 113,511 91,518 Interest expense 16,906 11,508 47,611 31,746 Net interest income 22,422 22,333 65,900 59,772 Rental income — 1,118 — 7,777 Dividend income 17 16 50 169 Fee income 1,266 2,344 6,317 7,166 Revenues from consolidated VIE-RSO 23,705 25,811 72,267 74,884 OPERATING EXPENSES Management fees − related party 3,252 3,606 10,312 10,000 Equity compensation − related party (225 ) 798 1,561 4,497 Rental operating expense — 695 6 5,168 Lease operating (33 ) — 14 — General and administrative - Corporate 4,372 3,716 13,222 11,305 General and administrative - PCM 6,966 4,631 20,767 12,196 Depreciation and amortization 628 562 1,814 2,158 Impairment losses — — 59 — Provision (recovery) for loan losses 1,034 1,439 43,834 (1,739 ) Expenses of consolidated VIE-RSO 15,994 15,447 91,589 43,585 Adjusted operating income 7,711 10,364 (19,322 ) 31,299 OTHER INCOME (EXPENSE) Equity in earnings of unconsolidated subsidiaries 334 887 1,702 4,663 Net realized and unrealized gain (loss) on sales of investment securities available-for-sale and loans and derivatives 5,812 4,226 29,980 7,962 Net realized and unrealized gains (loss) on investment securities, trading (580 ) 376 1,773 (1,834 ) Unrealized gain (loss) and net interest income on linked transactions, net — 177 235 7,494 (Loss) on reissuance/gain on extinguishment of debt (332 ) (1,867 ) (1,403 ) (2,469 ) (Loss) gain on sale of real estate (19 ) (69 ) (19 ) 2,973 Other income (expense) — — — (1,262 ) Other income, net, from consolidated VIE - RSO 5,215 3,730 32,268 17,527 Income from continuing operations 12,926 14,094 12,946 48,826 Income tax (expense) benefit - RSO 1,796 237 (2,969 ) 667 NET INCOME (LOSS) 14,722 14,331 9,977 49,493 Net (loss) income allocated to preferred shares (6,115 ) (5,545 ) (18,322 ) (11,303 ) Net (income) loss allocable to non-controlling interest, net of taxes (1,829 ) (1,458 ) (6,486 ) (1,069 ) NET INCOME (LOSS) ALLOCABLE TO RSO COMMON SHAREHOLDERS $ 6,778 $ 7,328 $ (14,831 ) $ 37,121 RSO Cash Flow Detail (in thousands) For the Nine Months Ended September 30, 2015 2014 CASH FLOWS FROM OPERATING ACTIVITIES: Net income (loss) $ 9,977 $ 49,493 Items included in "Change in cash attributable to consolidated VIE-RSO": Provision for (recovery of) loan losses 43,834 (1,739 ) Depreciation, amortization, and accretion 10,122 2,463 Amortization of stock-based compensation 1,561 4,497 Amortization of (accretion) of terminated derivative instruments 1,219 212 Amortization (accretion)of interest-only available-for-sales securities 2,768 (573 ) Sale (origination) of residential mortgage loans held for sale, net (647 ) (42,178 ) Sale (purchase) of and principal payments of securities, trading, net (3,120 ) (3,571 ) Net realized and unrealized loss (gain) on investment securities, trading (1,773 ) 1,834 Net realized and unrealized (gain) loss on sales of investment securities available-for-sale and loans (29,980 ) (15,487 ) Loss (gain) on the reissuance (extinguishment) of debt 1,403 2,469 Loss (gain) on sales of real estate 19 (2,973 ) Settlement of derivative instruments 3,870 (23 ) Net impairment losses recognized in earnings 59 — Unrealized gain (loss) of unconsolidated subsidiaries (235 ) (5,713 ) Equity in net (earnings) losses of unconsolidated subsidiaries (1,702 ) (4,663 ) Changes in operating assets and liabilities, net of acquisitions (3,225 ) 6,067 Net cash provided by (used in) operating activities 24,173 (59,378 ) Change in consolidated VIE-RSO cash for the period (24,830 ) 99,001 Subtotal - Change in cash attributable to consolidated VIE-RSO before eliminations (657 ) 39,623 Elimination of intercompany activity (97 ) 2,714 Subtotal - Adjustments to reconcile net income (loss) and operating cash flows to net income (loss) of consolidated VIE-RSO (754 ) 42,337 Net cash provided by (used in ) operating activities of consolidated VIE-RSO (excluding eliminations) 34,150 (9,885 ) For the Nine Months Ended September 30, 2015 2014 CASH FLOWS FROM INVESTING ACTIVITIES: Purchase and originations of loans (629,832 ) (667,774 ) Purchase of securities available-for-sale (28,375 ) (145,138 ) Subtotal - Purchase of loans and securities by consolidated VIE-RSO (658,207 ) (812,912 ) Principal payments received on loans 294,901 315,778 Proceeds from sale of loans 108,446 76,314 Principal payments on securities available-for-sale 59,819 40,748 Proceeds from sale of securities available-for-sale 60,752 117,367 Principal payments received on loans - related parties 558 2,706 Investment in loans - related parties — (849 ) Subtotal - principal payments and proceeds from sales received by consolidated VIE-RSO, before eliminations 524,476 552,064 (Increase) decrease in restricted cash 96,887 18,328 Items included in "Other investing activity of consolidated VIE-RSO": Return of capital from (investment in) unconsolidated entity 5,625 8,911 Acquisition of controlling interest in Moselle CLO S.A. — (30,433 ) Settlement of derivative instruments 8,028 (19,245 ) Proceeds from sale of real estate held-for-sale 47 31,639 Improvements of investments in real estate — (225 ) Purchase of furniture and fixtures (10 ) (69 ) Acquisition of property and equipment — (362 ) Subtotal - Other investing activity of consolidated VIE-RSO, before eliminations 13,690 (9,784 ) Eliminations (990 ) (391 ) Subtotal - Other investing activity of consolidated VIE-RSO 12,700 (10,175 ) Net cash used in investing activities of consolidated VIE-RSO (excluding eliminations) (23,154 ) (252,304 ) Nine Months Ended September 30, 2015 2014 CASH FLOWS FROM FINANCING ACTIVITIES: Items included in "Net borrowings (repayments) of debt by consolidated VIE-RSO" Proceeds from borrowings: Repurchase agreements, net of repayments 4,621 92,234 Senior secured revolving credit facility 110,500 35,500 Securitizations 505,862 235,344 Convertible senior notes 99,000 — Reissuance of debt 16,597 39,635 Payments on borrowings: Securitization (374,778 ) (301,040 ) Senior secured revolving credit facility (62,000 ) — Payment of debt issuance costs (13,235 ) (7,284 ) Repurchase agreements, net of borrowings (161,645 ) (33,719 ) Subtotal - net borrowings of debt by consolidated VIE-RSO 124,922 60,670 Distributions paid on common stock (69,433 ) (77,636 ) Elimination of dividends paid to RAI 1,374 1,716 Distributions paid on common stock of consolidated VIE-RSO, after eliminations (68,059 ) (75,920 ) Net proceeds from issuances of common stock and dividend reinvestment and stock purchase plan, net of offering costs 163 25,416 Proceeds from issuance of preferred shares, net of offering costs 3,033 152,152 Repurchase of common stock (15,433 ) — Subtotal - net proceeds from issuance of stock by consolidated VIE-RSO (12,237 ) 177,568 Distributions paid to non-controlling interests (14,050 ) (1,384 ) Proceeds received from non-controlling interests 3,424 12,676 Distributions to subordinated note holders (518 ) (799 ) Distributions paid on preferred stock (18,274 ) (7,907 ) Subtotal - Other consolidated financing activity of consolidated VIE-RSO, before eliminations (29,418 ) 2,586 Eliminations 185 175 Subtotal - Other consolidated financing activity of consolidated VIE-RSO (29,233 ) 2,761 Net cash provided by financing activities of consolidated VIE-RSO, excluding eliminations 13,834 163,188 Net increase (decrease) in cash and cash equivalents 24,830 (99,001 ) Cash and cash equivalents, beginning of year of consolidated VIE-RSO 79,905 262,270 Cash and cash equivalents, end of period of consolidated VIE-RSO $ 104,735 $ 163,269 Supplemental disclosures: Interest expense paid in cash $ 33,971 $ 26,782 Income taxes paid in cash $ 9,518 $ 3,293</t>
  </si>
  <si>
    <t>The following table shows the classification and carrying value of assets and liabilities of RSO's consolidated VIEs as of September 30, 2015 (in thousands): Apidos I Apidos Apidos Whitney CLO I RREF RREF RCC CRE Notes 2013 RCC 2014-CRE2 RCC 2015-CRE3 RCC 2015-CRE4 Moselle RCM Global, LLC Total ASSETS (1) Cash and cash equivalents $ — $ — $ — $ — $ — $ — $ — $ — $ — $ — $ — $ 188 $ 188 Restricted cash (1) 71 192 14,503 116 24 255 1,686 — — 5,005 354 — 22,206 Investment securities available-for-sale, pledged as collateral, at fair value — — 9,653 — 5,933 55,781 — — — — — 5,150 76,517 Loans, pledged as collateral — — 148,549 — 88,193 190,614 139,956 351,620 342,944 304,578 — — 1,566,454 Loans held for sale 153 — 2,841 — — — — — — — — — 2,994 Interest receivable — — 805 — 350 1,329 740 1,324 1,241 1,109 — 950 7,848 Prepaid assets — 5 29 — 69 74 12 5 — — — — 194 Principal paydown receivable — — — — — — 32,100 — — — — — 32,100 Other assets — — — — — — 161 8 — — — 713 882 Total assets (2) $ 224 $ 197 $ 176,380 $ 116 $ 94,569 $ 248,053 $ 174,655 $ 352,957 $ 344,185 $ 310,692 $ 354 $ 7,001 $ 1,709,383 LIABILITIES Borrowings $ — $ — $ 152,310 $ — $ 52,820 $ 127,195 $ 125,833 $ 232,030 $ 278,444 $ 220,403 $ 57 $ — $ 1,189,092 Accrued interest expense — — 209 — 25 101 122 127 214 155 — — 953 Derivatives, at fair value — — — — 197 4,577 — — — — — — 4,774 Unsettled loan purchases — — — — — — — — — — — — — Accounts payable and other liabilities — — 13 — 17 5 (2 ) 10 — — 154 11 208 Total liabilities $ — $ — $ 152,532 $ — $ 53,059 $ 131,878 $ 125,953 $ 232,167 $ 278,658 $ 220,558 $ 211 $ 11 $ 1,195,027 (1) Includes $6.9 million designated to fund future commitments on specific commercial real estate loans in certain of the securitizations. (2) Assets of each of the consolidated VIEs may only be used to settle the obligations of each respective VIE. (3) In October 2013, RSO liquidated Apidos CLO VIII and all of the assets were sold. However, RSO still owns its share of beneficial interests that caused it to consolidate it. The following table shows the classification, carrying value and maximum exposure to loss with respect to RSO’s unconsolidated VIEs as of September 30, 2015 (in thousands): Unconsolidated Variable Interest Entities LCC Unsecured Junior Subordinated Debentures Resource Capital Asset Management CDOs Investment in ZAIS and Harvest XV Total Maximum Exposure to Loss Investment in unconsolidated entities $ 40,779 $ 1,548 $ — $ 24,471 $ 66,798 $ 66,798 Intangible assets — — 8,088 — 8,088 8,088 Total assets 40,779 1,548 8,088 24,471 74,886 Borrowings — 51,360 — — 51,360 N/A Total liabilities — 51,360 — — 51,360 N/A Net asset (liability) $ 40,779 $ (49,812 ) $ 8,088 $ 24,471 $ 23,526 N/A</t>
  </si>
  <si>
    <t>Supplemental disclosure of cash flow information is summarized for the periods indicated (in thousands): For the Nine Months Ended September 30, 2015 2014 Non-cash operating activities include the following: Reclassification of linked transactions, net at fair value to investment securities available-for-sale, pledged as collateral, at fair value and borrowings (1) $ 15,367 $ — Non-cash investing activities include the following: Reclassification of linked transactions, net at fair value to investment securities available-for-sale, pledged as collateral, at fair value (1) $ 48,764 $ — Non-cash financing activities include the following: Distributions on common stock declared but not paid $ 20,667 $ 26,629 Distributions on preferred stock declared but not paid $ 4,077 $ 5,555 Reclassification of linked transactions, net at fair value to borrowings (1) $ 33,397 $ — (1) As a result of an accounting standards update adopted on January 1, 2015, RSO unlinked their previously linked transactions, resulting in non-cash increases in both its investment securities available-for-sale, pledged as collateral, at fair value and related repurchase agreements borrowings balances.</t>
  </si>
  <si>
    <t>Investment Trading Securities at Fair Value</t>
  </si>
  <si>
    <t>The following table summarizes RSO's structured notes and RMBS that are classified as investment securities, trading and carried at fair value (in thousands). Structured notes are CLO debt securities collateralized by syndicated bank loans, and RMBS is a type of mortgage-backed debt obligation whose cash flows come from residential mortgage debt. Amortized Cost Unrealized Gains Unrealized Losses Fair Value As of September 30, 2015: Structured notes $ 26,635 $ 1,952 $ (2,872 ) $ 25,715 RMBS 1,896 — (1,896 ) — Total $ 28,531 $ 1,952 $ (4,768 ) $ 25,715 As of December 31, 2014: Structured notes $ 22,876 $ 1,098 $ (3,188 ) $ 20,786 RMBS 1,896 — (1,896 ) — Total $ 24,772 $ 1,098 $ (5,084 ) $ 20,786</t>
  </si>
  <si>
    <t>Available-for-sale Securities</t>
  </si>
  <si>
    <t xml:space="preserve">The following table summarizes RSO's sales of investment securities available-for-sale, (in thousands, except number of securities): For the Three Months Ended For the Nine Months Ended Positions Sold Positions Redeemed Par Amount Sold/Redeemed Realized Gain (Loss) Positions Sold Positions Redeemed Par Amount Sold/Redeemed Realized Gain (Loss) September 30, 2015: ABS 8 — $ 15,462 $ 2,437 15 — $ 31,399 $ 10,547 RMBS — — $ — $ — 0.006 — $ 28,305 $ 984 September 30, 2014: ABS 3 — $ 6,947 $ 2,974 3 — $ 9,447 $ 3,000 Corporate bonds — 1 $ 1,000 $ 48 — — $ 1,630 $ 47 CMBS — — $ — $ — 6 — $ 28,470 $ 182 The following table summarizes RSO's investment securities, including those pledged as collateral and classified as available-for-sale, which are carried at fair value (in thousands): Amortized Cost (1) Unrealized Gains Unrealized Losses Fair Value As of September 30, 2015: CMBS $ 175,167 $ 3,902 $ (1,244 ) $ 177,825 RMBS 2,286 111 (77 ) 2,320 ABS 47,110 5,419 (381 ) 52,148 Corporate bonds 2,420 — (113 ) 2,307 Total $ 226,983 $ 9,432 $ (1,815 ) $ 234,600 As of December 31, 2014: CMBS $ 168,669 $ 4,938 $ (3,202 ) $ 170,405 RMBS 29,814 937 — 30,751 ABS 55,617 16,876 (336 ) 72,157 Corporate bonds 2,415 10 (18 ) 2,407 Total $ 256,515 $ 22,761 $ (3,556 ) $ 275,720 (1) As of September 30, 2015 and December 31, 2014 , $118.8 million and $197.8 million , respectively, of investment securities available-for-sale were pledged as collateral under related financings. </t>
  </si>
  <si>
    <t>Estimated maturities of available for sale securities</t>
  </si>
  <si>
    <t>The following table summarizes the estimated maturities of RSO’s CMBS, RMBS, ABS and corporate bonds according to their estimated weighted average life classifications (in thousands, except percentages): Weighted Average Life Fair Value Amortized Cost Weighted Average Coupon As of September 30, 2015: Less than one year $ 125,357 (1) $ 124,387 8.18 % Greater than one year and less than five years 82,189 77,757 6.66 % Greater than five years and less than ten years 13,643 11,779 10.19 % Greater than ten years 13,411 13,060 9.02 % Total $ 234,600 $ 226,983 7.81 % As of December 31, 2014: Less than one year $ 78,095 (1) $ 79,649 4.13 % Greater than one year and less than five years 115,302 100,909 4.64 % Greater than five years and less than ten years 20,177 17,516 16.45 % Greater than ten years 62,146 58,441 7.86 % Total $ 275,720 $ 256,515 6.08 % (1) RSO expects that the maturity date of these CMBS and ABS will either be extended or the security will be paid in full.</t>
  </si>
  <si>
    <t>The following table shows the fair value, gross unrealized losses and number of securities aggregated by investment category and length of time, of those individual investment securities available-for-sale that have been in a continuous unrealized loss position during the periods specified (in thousands, except number of securities): Less than 12 Months More than 12 Months Total Fair Value Unrealized Losses Number of Securities Fair Value Unrealized Number of Securities Fair Value Unrealized Number of Securities As of CMBS $ 73,950 $ (340 ) 38 $ 16,649 $ (904 ) 13 $ 90,599 $ (1,244 ) 51 ABS 7,082 (195 ) 8 1,132 (186 ) 8 8,214 (381 ) 16 Corporate Bonds 945 (6 ) 2 1,362 (107 ) 1 2,307 (113 ) 3 RMBS 1,241 (77 ) 2 — — — 1,241 (77 ) 2 Total temporarily impaired securities $ 83,218 $ (618 ) 50 $ 19,143 $ (1,197 ) 22 $ 102,361 $ (1,815 ) 72 As of December 31, 2014: CMBS $ 35,860 $ (555 ) 22 $ 25,583 $ (2,647 ) 13 $ 61,443 $ (3,202 ) 35 ABS 1,000 (278 ) 8 958 (58 ) 3 1,958 (336 ) 11 Corporate Bonds 1,447 (18 ) 1 — — — 1,447 (18 ) 1 Total temporarily impaired securities $ 38,307 $ (851 ) 31 $ 26,541 $ (2,705 ) 16 $ 64,848 $ (3,556 ) 47</t>
  </si>
  <si>
    <t>Schedule of Receivables with Imputed Interest</t>
  </si>
  <si>
    <t xml:space="preserve">The following is a summary of RSO’s loans (in thousands): Loan Description Principal Unamortized (Discount) Premium, Net (1) Carrying Value (2) As of September 30, 2015: Commercial real estate loans: Whole loans $ 1,612,442 $ (9,057 ) $ 1,603,385 B notes 15,984 (20 ) 15,964 Mezzanine loans 45,382 5 45,387 Total commercial real estate loans 1,673,808 (9,072 ) 1,664,736 Bank loans 150,122 (489 ) 149,633 Middle market loans 350,325 (854 ) 349,471 Residential mortgage loans, held for investment 2,422 — 2,422 Subtotal loans before allowance 2,176,677 (10,415 ) 2,166,262 Allowance for loan loss (47,284 ) — (47,284 ) Total loans held for investment, net of allowance 2,129,393 (10,415 ) 2,118,978 Bank loans held for sale 2,994 — 2,994 Residential mortgage loans held for sale, at fair value (3) 113,007 — 113,007 Total loans held for sale 116,001 — 116,001 Total loans, net $ 2,245,394 $ (10,415 ) $ 2,234,979 As of December 31, 2014: Commercial real estate loans: Whole loans $ 1,271,121 $ (7,529 ) $ 1,263,592 B notes 16,120 (48 ) 16,072 Mezzanine loans 67,446 (80 ) 67,366 Total commercial real estate loans 1,354,687 (7,657 ) 1,347,030 Bank loans 332,058 (1,410 ) 330,648 Middle market loans 250,859 (746 ) 250,113 Residential mortgage loans, held for investment 2,802 — 2,802 Subtotal loans before allowances 1,940,406 (9,813 ) 1,930,593 Allowance for loan loss (4,613 ) — (4,613 ) Total loans held for investment, net of allowance 1,935,793 (9,813 ) 1,925,980 Bank loans held for sale 282 — 282 Residential mortgage loans held for sale, at fair value (3) 113,393 — 113,393 Total loans held for sale 113,675 — 113,675 Total loans, net $ 2,049,468 $ (9,813 ) $ 2,039,655 (1) Amounts include deferred amendment fees of $45,000 and $88,000 and deferred upfront fees of $19,000 and $82,000 being amortized over the life of the bank loans as of September 30, 2015 and December 31, 2014 , respectively. Amounts include loan origination fees of $9.5 million and $8.1 million as of September 30, 2015 and December 31, 2014 , respectively. (2) Substantially all loans are pledged as collateral under various borrowings at September 30, 2015 and December 31, 2014 , respectively. (3) Residential mortgage loans held for sale, at fair value consisted of $60.5 million and $52.5 million of agency-conforming and jumbo mortgage loans, respectively, as of September 30, 2015 . Residential mortgage loans held for sale, at fair value consisted of $28.9 million and $82.6 million of agency-conforming and jumbo mortgage loans, respectively, as of December 31, 2014 . </t>
  </si>
  <si>
    <t xml:space="preserve">The following table shows RSO's investments in unconsolidated entities as of September 30, 2015 and December 31, 2014 and equity in earnings of unconsolidated subsidiaries for the three and nine months ended September 30, 2015 and 2014 (in thousands): Equity in Earnings of Unconsolidated Subsidiaries Balance as of Balance as of For the three months ended For the nine months ended For the three months ended For the nine months ended Ownership % September 30, December 31, 2014 September 30, September 30, September 30, September 30, Värde Investment 7.5% $ 654 $ 654 $ — $ — $ — $ (19 ) RRE VIP Borrower, LLC (1) 3% to 5% — — — 46 770 2,506 Investment in 28.4% 40,779 39,416 961 1,362 13 (859 ) Investment in CVC Global Credit Opportunities Fund (2) 14.1% 12,877 18,209 (628 ) 293 47 2,004 Investment in Life Care Funding (3) 60.7% — — — — — (75 ) Investment in School Lane House (1) — — 1 1 57 1,106 Subtotal 54,310 58,279 334 1,702 887 4,663 Investment in RCT I and II (4) 3.0% 1,548 1,548 (610 ) (1,805 ) (601 ) (1,785 ) Investment in Preferred Equity (1)(5) — — — — — 410 Total $ 55,858 $ 59,827 $ (276 ) $ (103 ) $ 286 $ 3,288 (1) Investment in School Lane House, Investment in RRE VIP Borrower and the Investment in Preferred Equity were sold or repaid as of December 31, 2014 . (2) In March 2015, RSO elected a partial redemption of $5.0 million from the fund. (3) In January 2013, Long Term Care Conversion ("LTCC") invested $2.0 million into Life Care Funding, LLC ("LCF") for the purpose of originating and acquiring life settlement contracts. In February 2014, RSO invested an additional $1.4 million which resulted in the consolidation of LCF during the first quarter of 2014. Ownership percentage represents ownership following the additional investment and consolidation. (4) For the three and nine months ended September 30, 2015 and 2014 , these amounts are recorded in interest expense on RSO's consolidated statements of operations. (5) For the nine months ended September 30, 2014 , these amounts are recorded in interest income on loans on RSO's consolidated statements of operations. </t>
  </si>
  <si>
    <t>The following tables show the allowance for loan losses and recorded investments in loans for the years indicated (in thousands): Commercial Real Estate Loans Bank Loans Middle Market Loans Residential Mortgage Loans Loans Receivable-Related Party Total As of September 30, 2015: Allowance for Loan Losses: Allowance for losses at January 1, 2015 $ 4,043 $ 570 $ — $ — $ — $ 4,613 Provision (recovery) for loan losses 38,025 1,912 4,223 (110 ) (216 ) 43,834 Loans charged-off — (1,398 ) (137 ) 110 216 (1,209 ) Recoveries 46 — — — — 46 Allowance for losses at September 30, 2015 $ 42,114 $ 1,084 $ 4,086 $ — $ — $ 47,284 Ending balance: Individually evaluated for impairment $ 40,274 $ 345 $ 4,086 $ — $ — $ 44,705 Collectively evaluated for impairment $ 1,840 $ 739 $ — $ — $ — $ 2,579 Loans acquired with deteriorated credit quality $ — $ — $ — $ — $ — $ — Loans: Ending balance: Individually evaluated for impairment $ 129,078 $ 474 $ 349,471 $ — $ — $ 479,023 Collectively evaluated for impairment $ 1,535,658 $ 149,159 $ — $ 2,422 $ — $ 1,687,239 Loans acquired with deteriorated credit quality $ — $ — $ — $ — $ — $ — As of December 31, 2014: Allowance for Loan Losses: Allowance for losses at January 1, 2014 $ 10,416 $ 3,391 $ — $ — $ — $ 13,807 Provision (recovery) for loan losses (3,758 ) 4,173 92 — 1,297 1,804 Loans charged-off (2,615 ) (6,994 ) (92 ) — (1,297 ) (10,998 ) Allowance for losses at December 31, 2014 $ 4,043 $ 570 $ — $ — $ — $ 4,613 Ending balance: Individually evaluated for impairment $ — $ 570 $ — $ — $ — $ 570 Collectively evaluated for impairment $ 4,043 $ — $ — $ — $ — $ 4,043 Loans acquired with deteriorated credit quality $ — $ — $ — $ — $ — $ — Loans: Ending balance: Individually evaluated for impairment $ 166,180 $ 1,350 $ 250,113 $ — $ 1,277 $ 418,920 Collectively evaluated for impairment $ 1,180,850 $ 329,580 $ — $ 2,802 $ — $ 1,513,232 Loans acquired with deteriorated credit quality $ — $ — $ — $ — $ — $ —</t>
  </si>
  <si>
    <t>Financing Receivable Credit Quality Indicators</t>
  </si>
  <si>
    <t>Credit risk profiles of bank loans were as follows (in thousands): Rating 1 Rating 2 Rating 3 Rating 4 Rating 5 Held for Sale Total As of September 30, 2015: Bank loans $ 133,727 $ 10,836 $ 2,148 $ 2,448 $ 474 $ 2,994 $ 152,627 As of December 31, 2014: Bank loans $ 291,214 $ 32,660 $ 5,424 $ — $ 1,350 $ 282 $ 330,930 Credit risk profiles of middle market loans were as follows (in thousands): Rating 1 Rating 2 Rating 3 Rating 4 Rating 5 Held for Sale Total As of September 30, 2015: Middle market loans $ 52,206 $ 255,237 $ 37,072 $ — $ 4,956 $ — $ 349,471 As of December 31, 2014: Middle market loans $ — $ 240,245 $ 9,868 $ — $ — $ — $ 250,113 Credit risk profiles of commercial real estate loans were as follows (in thousands): Rating 1 Rating 2 Rating 3 Rating 4 Held for Sale Total As of September 30, 2015: Whole loans $ 1,568,683 $ 32,500 $ — $ 2,202 $ — $ 1,603,385 B notes 15,964 — — — — 15,964 Mezzanine loans 7,315 — — 38,072 — 45,387 $ 1,591,962 $ 32,500 $ — $ 40,274 $ — $ 1,664,736 As of December 31, 2014: Whole loans $ 1,231,092 $ 32,500 $ — $ — $ — $ 1,263,592 B notes 16,072 — — — — 16,072 Mezzanine loans 45,432 21,934 — — — 67,366 $ 1,292,596 $ 54,434 $ — $ — $ — $ 1,347,030</t>
  </si>
  <si>
    <t>The following table shows the loan portfolio aging analysis as of the dates indicated at amortized cost (in thousands): 30-59 Days 60-89 Days Greater than 90 Days Total Past Due Current (3) Total Loans Receivable Total Loans &gt; 90 Days and Accruing As of September 30, 2015: Whole loans $ — $ — $ — $ — $ 1,603,385 $ 1,603,385 $ — B notes — — — — 15,964 15,964 — Mezzanine loans — — — — 45,387 45,387 — Bank loans (1) — — 474 474 152,153 152,627 — Middle market loans — — 4,956 4,956 344,515 349,471 — Residential mortgage loans (2) — — 190 190 115,239 115,429 — Total loans $ — $ — $ 5,620 $ 5,620 $ 2,276,643 $ 2,282,263 $ — As of December 31, 2014: Whole loans $ — $ — $ — $ — $ 1,263,592 $ 1,263,592 $ — B notes — — — — 16,072 16,072 — Mezzanine loans — — — — 67,366 67,366 — Bank loans (1) — — 1,350 1,350 329,580 330,930 — Middle market loans — — — — 250,113 250,113 — Residential mortgage loans (2) 443 82 119 644 113,612 114,256 — Loans receivable-related party — — — — 1,277 1,277 — Total loans $ 443 $ 82 $ 1,469 $ 1,994 $ 2,041,612 $ 2,043,606 $ — (1) Contains $3.0 million and $282,000 of bank loans held for sale at September 30, 2015 and December 31, 2014 , respectively. (2) Contains $113.0 million and $113.4 million of residential mortgage loans held for sale at fair value September 30, 2015 and December 31, 2014 , respectively. (3) Current loans include one impaired mezzanine loan and one impaired whole loan with amortized costs of $38.1 million and $2.2 million , respectively that were both fully reserved as of September 30, 2015 .</t>
  </si>
  <si>
    <t>The following tables show impaired loans as of the dates indicated (in thousands): Recorded Investment Unpaid Principal Balance Specific Allowance Average Investment in Impaired Loans Interest Income Recognized As of September 30, 2015: Loans without a specific valuation allowance: Whole loans $ 129,078 $ 129,078 $ — $ 128,591 $ 15,659 B notes $ — $ — $ — $ — $ — Mezzanine loans $ — $ — $ — $ — $ — Bank loans $ — $ — $ — $ — $ — Middle market loans $ — $ — $ — $ — $ — Residential mortgage loans $ 2,422 $ 2,422 $ — $ 2,785 $ 116 Loans receivable - related party $ — $ — $ — $ — $ — Loans with a specific valuation allowance: Whole loans $ 2,202 $ 2,202 $ (2,202 ) $ 2,202 $ 45 B notes $ — $ — $ — $ — $ — Mezzanine loans $ 38,072 $ 38,072 $ (38,072 ) $ 38,072 $ — Bank loans $ 474 $ 474 $ (345 ) $ 237 $ — Middle market loans $ 4,956 $ 4,900 $ (4,086 ) $ 4,956 $ — Residential mortgage loans $ — $ — $ — $ — $ — Loans receivable - related party $ — $ — $ — $ — $ — Total: Whole loans $ 131,280 $ 131,280 $ (2,202 ) $ 130,793 $ 15,704 B notes — — — — — Mezzanine loans 38,072 38,072 (38,072 ) 38,072 — Bank loans 474 474 (345 ) 237 — Middle market loans 4,956 4,900 (4,086 ) 4,956 — Residential mortgage loans 2,422 2,422 — 2,785 116 Loans receivable - related party — — — — — $ 177,204 $ 177,148 $ (44,705 ) $ 176,843 $ 15,820 Recorded Balance Unpaid Principal Balance Specific Allowance Average Investment in Impaired Loans Interest Income Recognized As of December 31, 2014: Loans without a specific valuation allowance: Whole loans $ 128,108 $ 128,108 $ — $ 130,445 $ 12,679 B notes $ — $ — $ — $ — $ — Mezzanine loans $ 38,072 $ 38,072 $ — $ 38,072 $ 2,859 Bank loans $ — $ — $ — $ — $ — Middle market loans $ — $ — $ — $ — $ — Residential mortgage loans $ 2,082 $ 2,082 $ — $ 2,082 $ 148 Loans receivable - related party $ — $ — $ — $ — $ — Loans with a specific valuation allowance: Whole loans $ — $ — $ — $ — $ — B notes $ — $ — $ — $ — $ — Mezzanine loans $ — $ — $ — $ — $ — Bank loans $ 1,350 $ 1,350 $ (570 ) $ — $ — Middle market loans $ — $ — $ — $ — $ — Residential mortgage loans $ — $ — $ — $ — $ — Loans receivable - related party $ — $ — $ — $ — $ — Total: Whole loans $ 128,108 $ 128,108 $ — $ 130,445 $ 12,679 B notes — — — — — Mezzanine loans 38,072 38,072 — 38,072 2,859 Bank loans 1,350 1,350 (570 ) — — Middle market loans — — — — — Residential mortgage loans 2,082 2,082 — 2,082 148 Loans receivable - related party — — — — — $ 169,612 $ 169,612 $ (570 ) $ 170,599 $ 15,686</t>
  </si>
  <si>
    <t>Troubled Debt Restructurings on Financing Receivables</t>
  </si>
  <si>
    <t>The following tables show troubled-debt restructurings in RSO's loan portfolio (in thousands): Number of Loans Pre-Modification Outstanding Recorded Balance Post-Modification Outstanding Recorded Balance Nine Months Ended September 30, 2015:: Whole loans 3 $ 99,959 $ 99,959 B notes — — — Mezzanine loans 1 38,072 — Bank loans — — — Middle market loans — — — Residential mortgage loans — — — Loans receivable - related party — — — Total loans 4 $ 138,031 $ 99,959 Nine Months Ended September 30, 2014: Whole loans 2 $ 16,039 $ 16,039 B notes — — — Mezzanine loans 1 38,072 38,072 Bank loans — — — Middle market loans — — — Residential mortgage loans — — — Loans receivable - related party — — — Total loans 3 $ 54,111 $ 54,111</t>
  </si>
  <si>
    <t>Schedule of Intangible Assets and Goodwill</t>
  </si>
  <si>
    <t>The following table summarizes the activity of intangible assets for the period indicated (in thousands): Management Contracts Wholesale/Correspondent Relationships Mortgage Servicing Rights Total Balance, January 1, 2015 $ 9,434 $ 302 $ 8,874 $ 18,610 Additions — — 12,521 12,521 Sales — — — — Amortization (1,346 ) (191 ) (3,138 ) (4,675 ) Total before impairment adjustment 8,088 111 18,257 26,456 Temporary impairment adjustment — — (650 ) (650 ) Balance, September 30, 2015 $ 8,088 $ 111 $ 17,607 $ 25,806</t>
  </si>
  <si>
    <t>Schedule Loan Servicing Portfolio</t>
  </si>
  <si>
    <t>The activity in the loan servicing portfolio associated with capitalized servicing rights consisted of (in thousands): September 30, December 31, Balance, beginning of period $ 894,767 $ 433,153 Additions 923,473 519,915 Payoffs, sales and curtailments (65,013 ) (58,301 ) Balance, end of period $ 1,753,227 $ 894,767</t>
  </si>
  <si>
    <t>Schedule of Servicing Fees</t>
  </si>
  <si>
    <t>These cash flows include contractually specified servicing fees, late fees and other ancillary servicing revenue and were recorded within fee income as follows (in thousands): For the Three Months Ended For the Nine Months Ended September 30, September 30, 2015 2014 2015 2014 Servicing fees from capitalized portfolio $ 1,071 $ 413 $ 2,533 $ 1,057 Late fees $ 37 $ 20 $ 78 $ 59 Other ancillary servicing revenue $ 2 $ 1 $ 9 $ 4</t>
  </si>
  <si>
    <t>Certain information with respect to RSO’s borrowings is summarized in the following table (in thousands, except percentages): Principal Outstanding Unamortized Issuance Costs and Discounts Outstanding Borrowings Weighted Average Borrowing Rate Weighted Average Remaining Maturity Value of Collateral As of September 30, 2015: RREF CDO 2006-1 Senior Notes $ 52,820 $ — $ 52,820 2.37% 30.9 years $ 93,757 RREF CDO 2007-1 Senior Notes 127,195 — 127,195 1.20% 31.0 years 247,080 RCC CRE Notes 2013 Senior Notes 127,215 1,382 125,833 2.66% 13.2 years 141,114 RCC 2014-CRE2 Senior Notes 235,344 3,314 232,030 1.50% 16.6 years 349,681 RCC 2015-CRE3 Senior Notes 282,127 3,683 278,444 2.10% 16.5 years 340,885 RCC 2015-CRE4 Senior Notes 223,735 3,332 220,403 1.92% 16.9 years 307,697 Apidos Cinco CDO Senior Notes 152,310 — 152,310 1.05% 4.6 years 171,209 Moselle CLO S.A. Securitized Borrowings, at fair value (1) 57 — 57 N/A N/A 354 Unsecured Junior Subordinated Debentures (2) 51,548 188 51,360 4.24% 21.1 years — 6.0% Convertible Senior Notes 115,000 5,339 109,661 6.00% 3.2 years — 8% Convertible Senior Notes 100,000 4,885 95,115 8.00% 4.3 years — CRE - Term Repurchase Facilities (3) 88,050 2,756 85,294 2.27% 19 days 140,107 CMBS - Term Repurchase Facility (4) 26,328 2 26,326 1.41% 19 days 32,539 Residential Investments - Term Repurchase Facility (5) 4,629 — 4,629 2.75% 356 days 5,134 Residential Mortgage Financing Agreements 97,124 — 97,124 2.78% 352 days 154,531 CMBS - Short Term Repurchase Agreements (6) 63,548 — 63,548 1.72% 46 days 90,444 Senior Secured Revolving Credit Agreement 162,000 3,258 158,742 3.03% 3.5 years 344,084 Total $ 1,909,030 $ 28,139 $ 1,880,891 2.61% 12.0 years $ 2,418,616 Principal Outstanding Unamortized Issuance Costs and Discounts Outstanding Borrowings Weighted Average Borrowing Rate Weighted Average Remaining Maturity Value of Collateral As of December 31, 2014: RREF CDO 2006-1 Senior Notes $ 61,423 $ — $ 61,423 2.12% 31.6 years $ 139,242 RREF CDO 2007-1 Senior Notes 130,340 133 130,207 1.19% 31.8 years 271,423 RCC CRE Notes 2013 Senior Notes 226,840 2,683 224,157 2.11% 14.0 years 249,983 RCC 2014-CRE2 Senior Notes 235,344 3,687 231,657 1.45% 17.3 years 346,585 Apidos CDO III Senior Notes 74,646 — 74,646 1.18% 5.7 years 85,553 Apidos Cinco CDO Senior Notes 255,664 201 255,463 0.81% 5.4 years 272,512 Moselle CLO S.A. Senior Notes, at fair value (7) 63,321 — 63,321 1.49% 5.0 years 93,576 Moselle CLO S.A. Securitized Borrowings, at fair value (1) 5,619 — 5,619 1.49% 5.0 years — Unsecured Junior Subordinated Debentures (2) 51,548 343 51,205 4.19% 21.8 years — 6.0% Convertible Senior Notes 115,000 6,626 108,374 6.00% 3.9 years — CRE - Term Repurchase Facilities (3) 207,640 1,958 205,682 2.43% 20 days 297,571 CMBS - Term Repurchase Facility (4) 24,967 — 24,967 1.35% 20 days 30,180 Residential Investments - Term Repurchase Facility (5) 22,248 36 22,212 1.16% 1 day 27,885 Residential Mortgage Financing Agreements 102,576 — 102,576 2.78% 207 days 147,472 CMBS - Short Term Repurchase Agreements (6) 44,225 — 44,225 1.63% 17 days 62,446 Senior Secured Revolving Credit Agreement 113,500 2,363 111,137 2.66% 3.7 years 262,687 Total $ 1,734,901 $ 18,030 $ 1,716,871 2.09% 10.0 years $ 2,287,115 (1) The securitized borrowings were collateralized by the same assets as the Moselle CLO Senior Notes. (2) Amount represents junior subordinated debentures issued to RCT I and RCT II in May 2006 and September 2006, respectively. (3) Amounts also include accrued interest expense of $63,000 and $198,000 related to CRE repurchase facilities as of September 30, 2015 and December 31, 2014 , respectively. (4) Amounts also include accrued interest expense of $14,000 and $12,000 related to CMBS repurchase facilities as of September 30, 2015 and December 31, 2014 , respectively. Amounts do not reflect CMBS repurchase agreement borrowings that are components of linked transactions as of December 31, 2014 . (5) Amounts also include accrued interest expense of $8,000 and $20,000 related to residential investment facilities as of September 30, 2015 and December 31, 2014, respectively. (6) Amounts also include accrued interest expense of $26,000 and $31,000 related to CMBS short term repurchase facilities as of September 30, 2015 and December 31, 2014 . (7) The fair value option was elected for the borrowings associated with Moselle CLO. As such, the outstanding borrowings and principal outstanding amounts are stated at fair value. The unpaid principal amounts of these borrowings were $63.3 million at December 31, 2014 .</t>
  </si>
  <si>
    <t>Schedule of Securitizations</t>
  </si>
  <si>
    <t>The following table sets forth certain information with respect to RSO's securitizations: Securitization Closing Date Maturity Date Reinvestment Total Note (in millions) RREF CDO 2006-1 Senior Notes August 2006 August 2046 September 2011 $ 180.4 RREF CDO 2007-1 Senior Notes June 2007 September 2046 June 2012 $ 216.6 RCC CRE Notes 2013 Senior Notes December 2013 December 2028 N/A $ 133.6 RCC 2014-CRE2 Senior Notes July 2014 April 2032 N/A $ — RCC 2015-CRE3 Senior Notes February 2015 March 2032 N/A $ — RCC 2015-CRE4 Senior Notes August 2015 August 2032 N/A $ — Apidos CDO III Senior Notes May 2006 September 2020 June 2012 $ 262.5 Apidos Cinco CDO Senior Notes May 2007 May 2020 May 2014 $ 169.7 Moselle CLO S.A. Senior Notes October 2005 January 2020 January 2012 $ 167.2 Moselle CLO S.A. Securitized Borrowings October 2005 January 2020 January 2012 $ 5.0</t>
  </si>
  <si>
    <t>Schedule of Short-term Debt</t>
  </si>
  <si>
    <t xml:space="preserve">The following table sets forth certain information with respect to RSO's borrowings (dollars in thousands): As of September 30, 2015 As of December 31, 2014 Outstanding Borrowings Value of Collateral Number of Positions as Collateral Weighted Average Interest Rate Outstanding Borrowings Value of Collateral Number of Positions as Collateral Weighted Average Interest Rate CMBS Term Repurchase Facility Wells Fargo Bank (1) $ 26,326 $ 32,539 27 1.41% $ 24,967 $ 30,180 33 1.35% CRE Term Repurchase Facilities Wells Fargo Bank (2) 78,230 128,354 6 2.21% 179,762 258,223 15 2.38% Deutsche Bank AG (3) — — — —% 25,920 39,348 2 2.78% Morgan Stanley Bank (4) 7,064 11,753 1 2.80% — — — —% Short-Term Repurchase Agreements - CMBS Deutsche Bank Securities, LLC 49,939 70,484 20 1.73% 33,783 44,751 8 1.62% Wells Fargo Securities, LLC 13,609 19,960 4 1.85% 10,442 17,695 1 1.66% Residential Investment Term Repurchase Facility Wells Fargo Bank (5) 4,629 5,134 6 2.75% 22,212 27,885 6 1.16% Residential Mortgage Financing Agreements New Century Bank 41,975 54,093 194 2.82% 41,387 51,961 158 2.82% Wells Fargo Bank 55,149 100,438 163 2.75% 61,189 95,511 104 2.75% Totals $ 276,921 $ 422,755 $ 399,662 $ 565,554 (1) The Wells Fargo CMBS term repurchase facility borrowing includes $2,000 and $0 of deferred debt issuance costs as of September 30, 2015 and December 31, 2014 , respectively. (2) The Wells Fargo CRE term repurchase facility borrowing includes $927,000 and $1.7 million of deferred debt issuance costs as of September 30, 2015 and December 31, 2014 , respectively. (3) The Deutsche Bank CRE term repurchase facility includes $0 and $268,000 of deferred debt issuance costs as of September 30, 2015 and December 31, 2014 , respectively. (4) The Morgan Stanley CRE term repurchase facility includes $1.8 million and $0 of deferred debt issuance costs as of September 30, 2015 and December 31, 2014 , respectively. (5) The Wells Fargo resident investments term repurchase facility includes $36,000 of deferred debt issuance costs as of </t>
  </si>
  <si>
    <t>Schedule of Linked Transactions</t>
  </si>
  <si>
    <t xml:space="preserve">The assets in the following table were accounted for as linked transactions as of December 31, 2014 (in thousands). These linked repurchase agreements are not included in borrowings on RSO consolidated balance sheets at that date. As of December 31, 2014 Borrowings (1) Value of Collateral Number Weighted Average CMBS Term Repurchase Facility Wells Fargo Bank $ 4,941 $ 6,371 7 1.67% Short-Term Repurchase JP Morgan Securities, LLC — — — —% Wells Fargo Securities, LLC 4,108 6,233 2 1.37% Deutsche Bank Securities, LLC 24,348 36,001 10 1.57% Totals $ 33,397 $ 48,605 </t>
  </si>
  <si>
    <t>Schedule of Amount at Risk under Credit Facility</t>
  </si>
  <si>
    <t>The following table shows information about the amount at risk under the repurchase facilities (dollars in thousands): Amount at Risk (1) Weighted Average Maturity in Days Weighted Average Interest Rate As of September 30, 2015: CMBS Term Repurchase Facility Wells Fargo Bank, National Association $ 5,894 19 1.41% Residential Investments Term Repurchase Facility Wells Fargo Bank, National Association $ 505 356 2.75% CRE Term Repurchase Facilities Wells Fargo Bank, National Association $ 49,604 19 2.21% Morgan Stanley Bank, National Association $ 2,864 22 2.80% Short-Term Repurchase Agreements - CMBS Wells Fargo Securities, LLC $ 6,070 11 1.85% Deutsche Bank Securities, LLC $ 20,853 56 1.73% Residential Mortgage Financing Agreements Wells Fargo Bank $ 45,289 365 2.75% New Century Bank $ 12,119 334 2.82% As of December 31, 2014: CMBS Term Repurchase Facility Wells Fargo Bank, National Association $ 6,486 20 1.35% Residential Investment Term Repurchase Facility Wells Fargo Bank, National Association $ 5,017 1 1.16% CRE Term Repurchase Facilities Wells Fargo Bank, National Association $ 76,148 20 2.38% Deutsche Bank Securities, LLC $ 13,017 19 2.78% Short-Term Repurchase Agreements - CMBS Wells Fargo Securities, LLC $ 2,127 9 1.66% Deutsche Bank Securities, LLC $ 11,810 20 1.62% Residential Mortgage Financing Agreements New Century Bank $ 853 242 2.82% Wells Fargo Bank $ 6,902 183 2.75% (1) Equal to the estimated fair value of securities or loans sold, plus accrued interest income, minus the sum of repurchase agreement liabilities plus accrued interest expense.</t>
  </si>
  <si>
    <t>The following table presents information about RSO’s assets and liabilities measured at fair value on a recurring basis and indicates the fair value hierarchy of the valuation techniques utilized by RSO to determine such fair value as follows (in thousands): Level 1 Level 2 Level 3 Total As of September 30, 2015: Assets: Investment securities, trading $ — $ — $ 25,715 $ 25,715 Investment securities available-for-sale — 4,627 229,973 234,600 Loans held for sale — 60,958 52,049 113,007 Derivatives — 1 3,729 3,730 Total assets at fair value $ — $ 65,586 $ 311,466 $ 377,052 Liabilities: Derivatives $ — $ 1,586 $ 5,880 $ 7,466 Total liabilities at fair value $ — $ 1,586 $ 5,880 $ 7,466 As of December 31, 2014: Assets: Investment securities, trading $ — $ — $ 20,786 $ 20,786 Investment securities available-for-sale — 33,158 242,562 275,720 CMBS - linked transactions — — 15,367 15,367 Derivatives 3,429 7 1,868 5,304 Total assets at fair value $ 3,429 $ 33,165 $ 280,583 $ 317,177 Liabilities: Moselle CLO Notes $ — $ — $ 68,940 $ 68,940 Derivatives $ — $ — $ 8,476 $ 8,476 Total liabilities at fair value $ — $ — $ 77,416 $ 77,416</t>
  </si>
  <si>
    <t>The following table presents additional information about assets that are measured at fair value on a recurring basis for which RSO has utilized Level 3 inputs (in thousands): CMBS (1) ABS Structured Finance Securities Warrant Interest Rate Lock Commitments Loans Held for Sale Total Beginning balance, $ 185,772 $ 72,157 $ 20,786 $ 898 $ 970 $ 83,380 $ 363,963 Included in earnings 1,676 2,478 2,530 (71 ) 25,713 (1,272 ) 31,054 Unlined transactions 33,239 — — — — — 33,239 Purchases/Originations 10,373 24,812 22,126 — — 246,927 304,238 Sales — (26,292 ) (17,283 ) — — (270,827 ) (314,402 ) Paydowns (51,918 ) (5,094 ) (1,986 ) — — (6,159 ) (65,157 ) Issuances — — — — — — — Settlements — (11,216 ) — — (24,595 ) — (35,811 ) Included in OCI (1,317 ) (8,568 ) (458 ) — — — (10,343 ) Transfers into Level 3 — 3,871 — — — — 3,871 Ending balance, September 30, 2015 $ 177,825 $ 52,148 $ 25,715 $ 827 $ 2,088 $ 52,049 $ 310,652</t>
  </si>
  <si>
    <t>Fair Value, Liabilities Measured on Recurring Basis, Unobservable Input Reconciliation</t>
  </si>
  <si>
    <t>The following table presents additional information about liabilities that are measured at fair value on a recurring basis for which RSO has utilized Level 3 inputs (in thousands): Interest Rate Swaps Beginning balance, January 1, 2015 $ 8,680 Unrealized gains - included in accumulated other comprehensive income (3,552 ) Included in earnings 127 Ending balance, September 30, 2015 $ 5,255</t>
  </si>
  <si>
    <t>Changes in Carrying Value of Assets and Liabilities Measured at Fair Value on Non-recurring Basis</t>
  </si>
  <si>
    <t>The following table summarizes the financial assets and liabilities measured at fair value on a nonrecurring basis and indicates the fair value hierarchy of the valuation techniques utilized by RSO to determine such fair value as follows (in thousands): Level 1 Level 2 Level 3 Total As of September 30, 2015: Assets : Loans held for sale $ — $ 2,999 $ — $ 2,999 Impaired loans — 998 32,500 33,498 Total assets at fair value $ — $ 3,997 $ 32,500 $ 36,497 As of December 31, 2014: Assets : Loans held for sale $ — $ 36,956 $ — $ 36,956 Impaired loans — 1,678 137,811 139,489 Total assets at fair value $ — $ 38,634 $ 137,811 $ 176,445</t>
  </si>
  <si>
    <t>Fair Value, Assets and Liabilities Measured on Nonrecurring Basis, Valuation Techniques</t>
  </si>
  <si>
    <t>For Level 3 assets and liabilities measured at fair value on a recurring or non-recurring basis as of September 30, 2015 , for which quantitative information with respect to unobservable inputs was available, the significant unobservable inputs used in the fair value measurements were as follows (in thousands, except were otherwise indicated): Fair Value at Valuation Technique Significant Unobservable Inputs Significant Unobservable Input Value Interest rate swap agreements $ 5,255 Discounted cash flow Weighted average credit spreads 4.83 % Warrant $ 827 Option pricing model Market capitalization (in millions) $ 146.0 Volatility 50.00 %</t>
  </si>
  <si>
    <t>The fair values of RSO’s remaining financial instruments that are not reported at fair value on their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s of September 30, 2015: Loans held-for-investment $ 2,118,978 $ 2,107,162 $ — $ 491,206 $ 1,615,956 CDO notes $ 1,189,092 $ 1,076,523 $ — $ — $ 1,076,523 Junior subordinated notes $ 51,360 $ 17,854 $ — $ — $ 17,854 Convertible notes $ 204,776 $ 204,776 $ — $ — $ 204,776 Repurchase agreements $ 276,921 $ 276,921 $ — $ — $ 276,921 Senior secured revolving credit agreement $ 158,742 $ 158,742 $ — $ — $ 158,742 As of December 31, 2014: Loans held-for-investment $ 1,925,980 $ 1,909,019 $ — $ 570,071 $ 1,338,948 Loans receivable-related party $ 558 $ 558 $ — $ — $ 558 CDO notes $ 1,046,493 $ 975,762 $ — $ — $ 975,762 Junior subordinated notes $ 51,205 $ 17,699 $ — $ — $ 17,699 Convertible notes $ 108,374 $ 108,374 $ — $ — $ 108,374 Repurchase agreements $ 399,662 $ 399,662 $ — $ — $ 399,662 Senior secured revolving credit agreement $ 111,137 $ 111,137 $ — $ — $ 111,137</t>
  </si>
  <si>
    <t>Contractual Obligation, Fiscal Year Maturity Schedule</t>
  </si>
  <si>
    <t>Contractual maturity dates of RSO's borrowings by category and year are present in the table below: Total 2015 2016 2017 2018 2019 and Thereafter CDOs $ 332,382 $ 57 $ — $ — $ — $ 332,325 CRE Securitizations 856,710 — — — — 856,710 Repurchase Agreements 276,921 175,168 101,753 — — — Unsecured Junior Subordinated Debentures 51,360 — — — — 51,360 6.0 % Convertible Notes 109,661 — — — 109,661 — 8.0 % Convertible Notes 95,115 — — — — 95,115 Senior Secured Revolving Credit Facility 158,742 — — — — 158,742 Total $ 1,880,891 $ 175,225 $ 101,753 $ — $ 109,661 $ 1,494,252</t>
  </si>
  <si>
    <t>NATURE OF OPERATIONS (Details) $ in Millions</t>
  </si>
  <si>
    <t>Jul. 02, 2015</t>
  </si>
  <si>
    <t>Apr. 17, 2012USD ($)</t>
  </si>
  <si>
    <t>Nov. 16, 2011shares</t>
  </si>
  <si>
    <t>Sep. 30, 2015PartnershipcompanyTenant_in_CommonEntity</t>
  </si>
  <si>
    <t>Dec. 31, 2014Entity</t>
  </si>
  <si>
    <t>Preferred equity interest retained as a percentage of incentive management fees</t>
  </si>
  <si>
    <t>75.00%</t>
  </si>
  <si>
    <t>Resource Capital Partners Inc [Member]</t>
  </si>
  <si>
    <t>Number of Tenant in Common Programs, Capital Improvements | Tenant_in_Common</t>
  </si>
  <si>
    <t>Number of Limited Liability Corporation | company</t>
  </si>
  <si>
    <t>Resource Financial Institutions Group, Inc. [Member]</t>
  </si>
  <si>
    <t>Number of Partnerships in Which the Company Serves as General Partner</t>
  </si>
  <si>
    <t>LEAF Financial Corporation [Member]</t>
  </si>
  <si>
    <t>Number of Real Estate Investments Managed by Related Parties | Entity</t>
  </si>
  <si>
    <t>Parent Company [Member]</t>
  </si>
  <si>
    <t>Proceeds from Divestiture of Interest in Consolidated Subsidiaries | $</t>
  </si>
  <si>
    <t>Number of shares retained by the entity | shares</t>
  </si>
  <si>
    <t>Fully Diluted Potential Percentage Of Interest In Entity From Warrants</t>
  </si>
  <si>
    <t>15.70%</t>
  </si>
  <si>
    <t>13.20%</t>
  </si>
  <si>
    <t>LEAF Senior Management [Member]</t>
  </si>
  <si>
    <t>10.00%</t>
  </si>
  <si>
    <t>8.30%</t>
  </si>
  <si>
    <t>Real Estate Limited Partnership [Member] | Resource Capital Partners Inc [Member]</t>
  </si>
  <si>
    <t>CVC Credit Partners, L.P. [Member]</t>
  </si>
  <si>
    <t>Irrevocable Option to Buy Interests in Joint Venture, Percentage</t>
  </si>
  <si>
    <t>9.00%</t>
  </si>
  <si>
    <t>Limited Partner [Member] | CVC Credit Partners, L.P. [Member] | Parent Company [Member]</t>
  </si>
  <si>
    <t>Percentage interest in limited partnership formed</t>
  </si>
  <si>
    <t>24.00%</t>
  </si>
  <si>
    <t>33.00%</t>
  </si>
  <si>
    <t>General Partner [Member] | Parent Company [Member]</t>
  </si>
  <si>
    <t>General Partner [Member] | CVC Credit Partners, L.P. [Member] | Parent Company [Member]</t>
  </si>
  <si>
    <t>Percentage Interest In General Partnership Formed</t>
  </si>
  <si>
    <t>Pearlmark Real Estate Partners [Member]</t>
  </si>
  <si>
    <t>Ownership percentage</t>
  </si>
  <si>
    <t>50.00%</t>
  </si>
  <si>
    <t>CONSOLIDATING FINANCIAL INFORMATION (Consolidating Balance Sheet) (Details) - USD ($) $ in Thousands</t>
  </si>
  <si>
    <t>Dec. 31, 2013</t>
  </si>
  <si>
    <t>Investments in unconsolidated entities</t>
  </si>
  <si>
    <t>Liabilities of consolidated VIE-RSO:</t>
  </si>
  <si>
    <t>Preferred stock</t>
  </si>
  <si>
    <t>Common stock</t>
  </si>
  <si>
    <t>Treasury stock, at cost</t>
  </si>
  <si>
    <t>Investments in unconsolidated loan manager</t>
  </si>
  <si>
    <t>RAI [Member] | Reportable Legal Entities [Member]</t>
  </si>
  <si>
    <t>RAI [Member] | Consolidation, Eliminations [Member]</t>
  </si>
  <si>
    <t>RSO [Member] | Reportable Legal Entities [Member]</t>
  </si>
  <si>
    <t>RSO [Member] | Consolidation, Eliminations [Member]</t>
  </si>
  <si>
    <t>CONSOLIDATING FINANCIAL INFORMATION (Consolidating Statements of Operations) (Details) - USD ($) $ in Thousands</t>
  </si>
  <si>
    <t>Revenues from external customers</t>
  </si>
  <si>
    <t>Expenses of consolidated VIE - RSO</t>
  </si>
  <si>
    <t>Other income (expense), net</t>
  </si>
  <si>
    <t>Total other revenue (expense)</t>
  </si>
  <si>
    <t>RSO [Member] | Intersegment Eliminations [Member]</t>
  </si>
  <si>
    <t>Variable Interest Entity, Primary Beneficiary [Member] | Reportable Legal Entities [Member]</t>
  </si>
  <si>
    <t>Variable Interest Entity, Primary Beneficiary [Member] | Consolidation, Eliminations [Member]</t>
  </si>
  <si>
    <t>CONSOLIDATING FINANCIAL INFORMATION (Consolidating Statements of Cash Flows) (Details) - USD ($) $ in Thousands</t>
  </si>
  <si>
    <t>Impairment on available for sale securities</t>
  </si>
  <si>
    <t>Net cash provided by (used in) operating activities</t>
  </si>
  <si>
    <t>Net cash (used in) provided by financing activities</t>
  </si>
  <si>
    <t>Decrease in cash</t>
  </si>
  <si>
    <t>Adjustments to reconcile net income and operating cash flows to net income of consolidated VIE-RSO</t>
  </si>
  <si>
    <t>Dividends paid on common stock by consolidated VIE-RSO</t>
  </si>
  <si>
    <t>Other financing activity of consolidated VIE - RSO</t>
  </si>
  <si>
    <t>SUPPLEMENTAL CASH FLOW INFORMATION (Details) - USD ($) $ / shares in Units, $ in Thousands</t>
  </si>
  <si>
    <t>Cash (paid) received:</t>
  </si>
  <si>
    <t>Interest</t>
  </si>
  <si>
    <t>Income tax payments</t>
  </si>
  <si>
    <t>Refund of income taxes</t>
  </si>
  <si>
    <t>Dividends declared per common share</t>
  </si>
  <si>
    <t>Non-cash activities:</t>
  </si>
  <si>
    <t>Repurchase of common stock from employees in exchange for the payment of income taxes</t>
  </si>
  <si>
    <t>Repurchase common stock in exchange for the exercise of warrants</t>
  </si>
  <si>
    <t>Issuance of treasury stock for the Company's investment savings 401(k) plan</t>
  </si>
  <si>
    <t>Leasehold improvements paid by the landlord</t>
  </si>
  <si>
    <t>FINANCING RECEIVABLES (Past Due Financing Receivables) (Details) $ in Thousands</t>
  </si>
  <si>
    <t>Sep. 30, 2015USD ($)Entity</t>
  </si>
  <si>
    <t>Dec. 31, 2014USD ($)Entity</t>
  </si>
  <si>
    <t>Aging of the Company's past due financing receivables, gross of allowances for credit losses</t>
  </si>
  <si>
    <t>Current</t>
  </si>
  <si>
    <t>Total Past Due</t>
  </si>
  <si>
    <t>Number of commercial finance investment entities that are not expected to be collectible | Entity</t>
  </si>
  <si>
    <t>Commercial finance investment entities [Member]</t>
  </si>
  <si>
    <t>Allowance for credit losses, commercial finance</t>
  </si>
  <si>
    <t>Real estate investment entities [Member]</t>
  </si>
  <si>
    <t>Financial fund management entities [Member]</t>
  </si>
  <si>
    <t>Other [Member]</t>
  </si>
  <si>
    <t>Receivables from Managed Entities and Related Parties [Member]</t>
  </si>
  <si>
    <t>Rent receivables - real estate [Member]</t>
  </si>
  <si>
    <t>Financing Receivables, 30 to 89 Days Past Due [Member]</t>
  </si>
  <si>
    <t>Financing Receivables, 30 to 89 Days Past Due [Member] | Commercial finance investment entities [Member]</t>
  </si>
  <si>
    <t>Financing Receivables, 30 to 89 Days Past Due [Member] | Real estate investment entities [Member]</t>
  </si>
  <si>
    <t>Financing Receivables, 30 to 89 Days Past Due [Member] | Financial fund management entities [Member]</t>
  </si>
  <si>
    <t>Financing Receivables, 30 to 89 Days Past Due [Member] | Other [Member]</t>
  </si>
  <si>
    <t>Financing Receivables, 30 to 89 Days Past Due [Member] | Receivables from Managed Entities and Related Parties [Member]</t>
  </si>
  <si>
    <t>Financing Receivables, 30 to 89 Days Past Due [Member] | Rent receivables - real estate [Member]</t>
  </si>
  <si>
    <t>Financing Receivables, 90 to 180 Days Past Due [Member]</t>
  </si>
  <si>
    <t>Financing Receivables, 90 to 180 Days Past Due [Member] | Commercial finance investment entities [Member]</t>
  </si>
  <si>
    <t>Financing Receivables, 90 to 180 Days Past Due [Member] | Real estate investment entities [Member]</t>
  </si>
  <si>
    <t>Financing Receivables, 90 to 180 Days Past Due [Member] | Financial fund management entities [Member]</t>
  </si>
  <si>
    <t>Financing Receivables, 90 to 180 Days Past Due [Member] | Other [Member]</t>
  </si>
  <si>
    <t>Financing Receivables, 90 to 180 Days Past Due [Member] | Receivables from Managed Entities and Related Parties [Member]</t>
  </si>
  <si>
    <t>Financing Receivables, 90 to 180 Days Past Due [Member] | Rent receivables - real estate [Member]</t>
  </si>
  <si>
    <t>Financing Receivables, Greater than 181 Days Past Due [Member]</t>
  </si>
  <si>
    <t>Financing Receivables, Greater than 181 Days Past Due [Member] | Commercial finance investment entities [Member]</t>
  </si>
  <si>
    <t>Financing Receivables, Greater than 181 Days Past Due [Member] | Real estate investment entities [Member]</t>
  </si>
  <si>
    <t>Financing Receivables, Greater than 181 Days Past Due [Member] | Financial fund management entities [Member]</t>
  </si>
  <si>
    <t>Financing Receivables, Greater than 181 Days Past Due [Member] | Other [Member]</t>
  </si>
  <si>
    <t>Financing Receivables, Greater than 181 Days Past Due [Member] | Receivables from Managed Entities and Related Parties [Member]</t>
  </si>
  <si>
    <t>Financing Receivables, Greater than 181 Days Past Due [Member] | Rent receivables - real estate [Member]</t>
  </si>
  <si>
    <t>FINANCING RECEIVABLES (Allowance for Credit Losses) (Details) - USD ($) $ in Thousands</t>
  </si>
  <si>
    <t>12 Months Ended</t>
  </si>
  <si>
    <t>Activity in the allowance for credit losses of financing receivables [Roll Forward]</t>
  </si>
  <si>
    <t>Balance, beginning of period</t>
  </si>
  <si>
    <t>Provision for (reversal) of credit losses</t>
  </si>
  <si>
    <t>(Charge-offs) recoveries</t>
  </si>
  <si>
    <t>Balance, end of period</t>
  </si>
  <si>
    <t>Ending balance, individually evaluated for impairment</t>
  </si>
  <si>
    <t>Ending balance, collectively evaluated for impairment</t>
  </si>
  <si>
    <t>Receivables from Managed Entities [Member]</t>
  </si>
  <si>
    <t>Leases and Loans [Member]</t>
  </si>
  <si>
    <t>Rent Receivables [Member]</t>
  </si>
  <si>
    <t>FINANCING RECEIVABLES (Impaired Financing Receivables) (Details) - USD ($) $ in Thousands</t>
  </si>
  <si>
    <t>Financing Receivables Without a Specific Valuation Allowance [Member]</t>
  </si>
  <si>
    <t>Impaired financing receivables [Abstract]</t>
  </si>
  <si>
    <t>Specific Allowance</t>
  </si>
  <si>
    <t>Receivables from Managed Entities - Commercial Finance [Member] | Financing Receivables With a Specific Valuation Allowance [Member]</t>
  </si>
  <si>
    <t>Net Balance</t>
  </si>
  <si>
    <t>Unpaid Balance</t>
  </si>
  <si>
    <t>Average Investment in Impaired Assets</t>
  </si>
  <si>
    <t>Real Estate Limited Partnership [Member] | Financing Receivables With a Specific Valuation Allowance [Member]</t>
  </si>
  <si>
    <t>Rent receivables - real estate [Member] | Financing Receivables With a Specific Valuation Allowance [Member]</t>
  </si>
  <si>
    <t>INVESTMENTS IN REAL ESTATE (Investments in Real Estate) (Details) - USD ($) $ in Thousands</t>
  </si>
  <si>
    <t>Properties owned, net of accumulated depreciation [Line Items]</t>
  </si>
  <si>
    <t>Real Estate Investment Property, Net</t>
  </si>
  <si>
    <t>Rental income</t>
  </si>
  <si>
    <t>Hotel property (Savannah, Georgia) [Member]</t>
  </si>
  <si>
    <t>Office building (Philadelphia, Pennsylvania) [Member]</t>
  </si>
  <si>
    <t>Total Properties Owned [Member]</t>
  </si>
  <si>
    <t>Accumulated Depreciation</t>
  </si>
  <si>
    <t>Partnerships and other investments [Member]</t>
  </si>
  <si>
    <t>INVESTMENTS IN REAL ESTATE (Operating Leases) (Details) $ in Thousands</t>
  </si>
  <si>
    <t>Sep. 30, 2015USD ($)</t>
  </si>
  <si>
    <t>Thereafter</t>
  </si>
  <si>
    <t>INVESTMENT SECURITIES (Narrative) (Details)</t>
  </si>
  <si>
    <t>Sep. 30, 2015USD ($)Facilityshares</t>
  </si>
  <si>
    <t>Sep. 30, 2014USD ($)</t>
  </si>
  <si>
    <t>Sep. 30, 2015USD ($)IssuerFacilityshares</t>
  </si>
  <si>
    <t>Dec. 31, 2014Issuer</t>
  </si>
  <si>
    <t>Schedule of Available-for-sale Securities [Line Items]</t>
  </si>
  <si>
    <t>Other than Temporary Impairment Losses, Investments</t>
  </si>
  <si>
    <t>Purchase of investment</t>
  </si>
  <si>
    <t>CLO securities [Member]</t>
  </si>
  <si>
    <t>Number of CDO issuers that represent the retained equity interest | Issuer</t>
  </si>
  <si>
    <t>Equity securities [Member] | TBBK [Member]</t>
  </si>
  <si>
    <t>Number of shares held (in shares) | shares</t>
  </si>
  <si>
    <t>Number of Secured Corporate Credit Facilities | Facility</t>
  </si>
  <si>
    <t>Equity securities [Member] | RREDX [Member]</t>
  </si>
  <si>
    <t>Equity securities [Member] | Resource Credit Income Fund [Member]</t>
  </si>
  <si>
    <t>Equity securities [Member] | RRE Global Opportunity Fund [Member]</t>
  </si>
  <si>
    <t>Purchase of investment, number of units | shares</t>
  </si>
  <si>
    <t>INVESTMENT SECURITIES (Components of Investment Securities) (Details) - USD ($) $ in Thousands</t>
  </si>
  <si>
    <t>Available-for-sale securities</t>
  </si>
  <si>
    <t>Trading securities</t>
  </si>
  <si>
    <t>Total investment securities, at fair value</t>
  </si>
  <si>
    <t>INVESTMENT SECURITIES (Pre-tax Unrealized Gains (Losses) Relating to Investments in Available-for-Sale Securities) (Details) - USD ($) $ in Thousands</t>
  </si>
  <si>
    <t>Cost or Amortized Cost</t>
  </si>
  <si>
    <t>Unrealized Gains</t>
  </si>
  <si>
    <t>Unrealized Losses</t>
  </si>
  <si>
    <t>Fair Value</t>
  </si>
  <si>
    <t>Equity securities [Member]</t>
  </si>
  <si>
    <t>INVESTMENT SECURITIES (Available-for-sale Securities, Continuous Unrealized Loss Position) (Details) $ in Thousands</t>
  </si>
  <si>
    <t>Sep. 30, 2015USD ($)Security</t>
  </si>
  <si>
    <t>Dec. 31, 2014USD ($)Security</t>
  </si>
  <si>
    <t>Number of Securities | Security</t>
  </si>
  <si>
    <t>INVESTMENTS IN UNCONSOLIDATED ENTITIES AND LOAN MANAGER (Narrative) (Details) - USD ($) $ in Thousands</t>
  </si>
  <si>
    <t>Jun. 30, 2015</t>
  </si>
  <si>
    <t>Apr. 17, 2012</t>
  </si>
  <si>
    <t>Oct. 31, 2015</t>
  </si>
  <si>
    <t>Oct. 01, 2015</t>
  </si>
  <si>
    <t>Schedule of Equity Method Investments [Line Items]</t>
  </si>
  <si>
    <t>RRE Opportunity REIT I [Member]</t>
  </si>
  <si>
    <t>Cost method investment</t>
  </si>
  <si>
    <t>RRE Opportunity REIT II [Member]</t>
  </si>
  <si>
    <t>CVC Credit Partners [Member]</t>
  </si>
  <si>
    <t>Percentage Interest In Limited Partnership, After Option</t>
  </si>
  <si>
    <t>Equity Method Investment, Other than Temporary Impairment</t>
  </si>
  <si>
    <t>Innovation Office REIT [Member]</t>
  </si>
  <si>
    <t>Subsequent Event [Member] | Pearlmark Real Estate Partners [Member]</t>
  </si>
  <si>
    <t>INVESTMENTS IN UNCONSOLIDATED ENTITIES AND LOAN MANAGER (Investment Vehicles, Including the Range of Interests it Owns) (Details) - USD ($) $ in Thousands</t>
  </si>
  <si>
    <t>Real estate investment entities [Member] | Minimum [Member]</t>
  </si>
  <si>
    <t>1.00%</t>
  </si>
  <si>
    <t>Real estate investment entities [Member] | Maximum [Member]</t>
  </si>
  <si>
    <t>12.00%</t>
  </si>
  <si>
    <t>Financial fund management investment entities [Member]</t>
  </si>
  <si>
    <t>Financial fund management investment entities [Member] | Minimum [Member]</t>
  </si>
  <si>
    <t>0.01%</t>
  </si>
  <si>
    <t>Financial fund management investment entities [Member] | Maximum [Member]</t>
  </si>
  <si>
    <t>Trapeza entities [Member]</t>
  </si>
  <si>
    <t>Trapeza entities [Member] | Minimum [Member]</t>
  </si>
  <si>
    <t>Trapeza entities [Member] | Maximum [Member]</t>
  </si>
  <si>
    <t>INVESTMENTS IN UNCONSOLIDATED ENTITIES AND LOAN MANAGER (Summary Operating Data for Unconsolidated Investment) (Details) - USD ($) $ in Thousands</t>
  </si>
  <si>
    <t>Portion of net income attributable to the Company</t>
  </si>
  <si>
    <t>Management fee revenues</t>
  </si>
  <si>
    <t>Costs and expenses</t>
  </si>
  <si>
    <t>Net income</t>
  </si>
  <si>
    <t>ACCRUED EXPENSES AND OTHER LIABILITIES (Details) - USD ($) $ in Thousands</t>
  </si>
  <si>
    <t>Accounts payable and other accrued liabilities</t>
  </si>
  <si>
    <t>Supplemental executive retirement plan (SERP) liability (see Note 14)</t>
  </si>
  <si>
    <t>Accrued wages and benefits</t>
  </si>
  <si>
    <t>Deferred rent</t>
  </si>
  <si>
    <t>Apidos contractual obligation, at fair value (see Notes 8 and 16)</t>
  </si>
  <si>
    <t>Dividends declared and not yet paid</t>
  </si>
  <si>
    <t>Insurance notes</t>
  </si>
  <si>
    <t>Total accrued expenses and other liabilities</t>
  </si>
  <si>
    <t>BORROWINGS (Credit Facilities and Other Debt) (Details) - USD ($) $ in Thousands</t>
  </si>
  <si>
    <t>Debt Instrument [Line Items]</t>
  </si>
  <si>
    <t>Borrowings Outstanding</t>
  </si>
  <si>
    <t>TD Bank, NA - secured revolving credit facility [Member]</t>
  </si>
  <si>
    <t>Maximum Amount of Facility</t>
  </si>
  <si>
    <t>Outstanding letters of credit</t>
  </si>
  <si>
    <t>Republic Bank - secured revolving credit facility [Member]</t>
  </si>
  <si>
    <t>Total corporate and real estate borrowings [Member]</t>
  </si>
  <si>
    <t>Senior Notes [Member]</t>
  </si>
  <si>
    <t>Mortgage debt - hotel property [Member]</t>
  </si>
  <si>
    <t>Other debt [Member]</t>
  </si>
  <si>
    <t>Letters of Credit [Member]</t>
  </si>
  <si>
    <t>BORROWINGS (Corporate and Real Estate Debt) (Details) - USD ($)</t>
  </si>
  <si>
    <t>1 Months Ended</t>
  </si>
  <si>
    <t>Nov. 30, 2013</t>
  </si>
  <si>
    <t>Apr. 24, 2014</t>
  </si>
  <si>
    <t>Feb. 28, 2011</t>
  </si>
  <si>
    <t>Borrowings outstanding</t>
  </si>
  <si>
    <t>Line of Credit Facility, Fair Value of Amount Outstanding</t>
  </si>
  <si>
    <t>Interest rate</t>
  </si>
  <si>
    <t>6.36%</t>
  </si>
  <si>
    <t>Long-term Debt</t>
  </si>
  <si>
    <t>Debt Instrument, Periodic Payment</t>
  </si>
  <si>
    <t>Debt Instrument, Term</t>
  </si>
  <si>
    <t>10 years</t>
  </si>
  <si>
    <t>Maximum borrowing capacity</t>
  </si>
  <si>
    <t>Required pledged securities</t>
  </si>
  <si>
    <t>Number of consecutive days during each one-year period company may not have cash advances</t>
  </si>
  <si>
    <t>30 days</t>
  </si>
  <si>
    <t>Unused facility fee</t>
  </si>
  <si>
    <t>0.50%</t>
  </si>
  <si>
    <t>Line of credit facility commitment fee percentage on outstanding lines of credit</t>
  </si>
  <si>
    <t>5.25%</t>
  </si>
  <si>
    <t>Availability on the line of credit facility</t>
  </si>
  <si>
    <t>TD Bank, NA - secured revolving credit facility [Member] | TBBK common stock</t>
  </si>
  <si>
    <t>Number of securities pledged (in shares)</t>
  </si>
  <si>
    <t>TD Bank, NA - secured revolving credit facility [Member] | RSO common stock</t>
  </si>
  <si>
    <t>TD Bank, NA - secured revolving credit facility [Member] | Prime Rate [Member]</t>
  </si>
  <si>
    <t>Description of variable rate basis</t>
  </si>
  <si>
    <t>prime rate</t>
  </si>
  <si>
    <t>Basis spread on variable rate</t>
  </si>
  <si>
    <t>2.25%</t>
  </si>
  <si>
    <t>TD Bank, NA - secured revolving credit facility [Member] | LIBOR [Member]</t>
  </si>
  <si>
    <t>LIBOR</t>
  </si>
  <si>
    <t>3.00%</t>
  </si>
  <si>
    <t>TD Bank, NA - secured revolving credit facility [Member] | LIBOR [Member] | Minimum [Member]</t>
  </si>
  <si>
    <t>LIBOR rate range</t>
  </si>
  <si>
    <t>1 month</t>
  </si>
  <si>
    <t>TD Bank, NA - secured revolving credit facility [Member] | LIBOR [Member] | Maximum [Member]</t>
  </si>
  <si>
    <t>6 months</t>
  </si>
  <si>
    <t>0.25%</t>
  </si>
  <si>
    <t>Percentage of appraised value of the real estate under maximum borrowing facility under option one</t>
  </si>
  <si>
    <t>25.00%</t>
  </si>
  <si>
    <t>Percentage of cash under maximum borrowing facility under option one</t>
  </si>
  <si>
    <t>100.00%</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Republic Bank - secured revolving credit facility [Member] | RSO common stock</t>
  </si>
  <si>
    <t>Republic Bank - secured revolving credit facility [Member] | Prime Rate [Member]</t>
  </si>
  <si>
    <t>Prime borrowings floor interest rate</t>
  </si>
  <si>
    <t>4.50%</t>
  </si>
  <si>
    <t>BORROWINGS (Senior Notes and Other Debt) (Details) - USD ($) $ in Millions</t>
  </si>
  <si>
    <t>Remaining balance</t>
  </si>
  <si>
    <t>Debt Instrument, Redemption, Period One [Member]</t>
  </si>
  <si>
    <t>Debt instrument, redemption price, percentage</t>
  </si>
  <si>
    <t>102.00%</t>
  </si>
  <si>
    <t>Debt Instrument, Redemption, Period Two [Member]</t>
  </si>
  <si>
    <t>101.00%</t>
  </si>
  <si>
    <t>Debt Instrument, Redemption, Period Three [Member]</t>
  </si>
  <si>
    <t>Debt Instrument, Redemption, Thereafter [Member]</t>
  </si>
  <si>
    <t>Effective interest rate</t>
  </si>
  <si>
    <t>9.10%</t>
  </si>
  <si>
    <t>9.30%</t>
  </si>
  <si>
    <t>9.40%</t>
  </si>
  <si>
    <t>BORROWINGS (Debt Repayments) (Details) - USD ($) $ in Thousands</t>
  </si>
  <si>
    <t>ACCUMULATED OTHER COMPREHENSIVE INCOME (LOSS) (Changes in Accumulated Other Comprehensive Income (Loss) by Category) (Details) - USD ($) $ in Thousands</t>
  </si>
  <si>
    <t>Changes in Accumulated Other Comprehensive Income (Loss) by Category [Roll Forward]</t>
  </si>
  <si>
    <t>Investment Securities Available-for-Sale balance, beginning of the year</t>
  </si>
  <si>
    <t>Cash Flow Hedges balance, beginning of the year</t>
  </si>
  <si>
    <t>Foreign Currency Translation Adjustments, beginning of the year</t>
  </si>
  <si>
    <t>SERP Pension Liability balance, beginning of the year</t>
  </si>
  <si>
    <t>Total balance, beginning of the year</t>
  </si>
  <si>
    <t>Investment Securities Available-for-Sale, Current-period other comprehensive (loss) income</t>
  </si>
  <si>
    <t>Current period changes for cash flow hedges</t>
  </si>
  <si>
    <t>Current period changes for foreign currency translation adjustments</t>
  </si>
  <si>
    <t>Current-period other comprehensive (loss) income, SERP Pension Liability</t>
  </si>
  <si>
    <t>Current period changes, total</t>
  </si>
  <si>
    <t>Investment Securities Available-for-Sale balance, end of the year</t>
  </si>
  <si>
    <t>Cash Flow Hedges balance, end of the year</t>
  </si>
  <si>
    <t>Foreign Currency Translation Adjustments, end of the year</t>
  </si>
  <si>
    <t>SERP Pension Liability balance, end of the year</t>
  </si>
  <si>
    <t>Total balance, end of the year</t>
  </si>
  <si>
    <t>Tax portion of investment securities available for sale in accumulated other comprehensive income</t>
  </si>
  <si>
    <t>Tax portion of cash flow hedges in accumulated other comprehensive income</t>
  </si>
  <si>
    <t>Tax portion of foreign currency translation adjustments in accumulated other comprehensive income</t>
  </si>
  <si>
    <t>Tax portion of SERP pension liability in accumulated other comprehensive income</t>
  </si>
  <si>
    <t>NONCONTROLLING INTERESTS (Details) - USD ($) $ in Thousands</t>
  </si>
  <si>
    <t>Jan. 13, 2015</t>
  </si>
  <si>
    <t>Activity in noncontrolling interests [Roll Forward]</t>
  </si>
  <si>
    <t>Noncontrolling interests, beginning of year</t>
  </si>
  <si>
    <t>Net income (loss) attributable to noncontrolling interests</t>
  </si>
  <si>
    <t>Noncontrolling interests, end of period</t>
  </si>
  <si>
    <t>RSO [Member] | Convertible Debt [Member]</t>
  </si>
  <si>
    <t>Noncontrolling Interest [Line Items]</t>
  </si>
  <si>
    <t>8.00%</t>
  </si>
  <si>
    <t>RSO [Member] | 6% Convertible Senior Notes [Member] | Convertible Debt [Member]</t>
  </si>
  <si>
    <t>6.00%</t>
  </si>
  <si>
    <t>Noncontrolling Interests [Member] | RSO [Member]</t>
  </si>
  <si>
    <t>Other comprehensive loss</t>
  </si>
  <si>
    <t>Proceeds from issuance of equity interests, net</t>
  </si>
  <si>
    <t>Amortization of stock-based compensation</t>
  </si>
  <si>
    <t>Discount on 6% senior convertible notes</t>
  </si>
  <si>
    <t>Contributions from (distributions to) noncontrolling interests</t>
  </si>
  <si>
    <t>Noncontrolling Interests [Member] | RAI [Member]</t>
  </si>
  <si>
    <t>EARNINGS PER SHARE (Reconciliation) (Details) - $ / shares shares in Thousands</t>
  </si>
  <si>
    <t>Reconciliation of the components used in the computation of Basic and Diluted EPS [Abstract]</t>
  </si>
  <si>
    <t>Basic shares outstanding (in shares)</t>
  </si>
  <si>
    <t>Dilutive effect of outstanding director units and stock options</t>
  </si>
  <si>
    <t>Dilutive shares outstanding (in shares)</t>
  </si>
  <si>
    <t>Antidilutive Securities Excluded from Computation of Earnings Per Share, Amount</t>
  </si>
  <si>
    <t>Share-based Compensation Arrangement by Share-based Payment Award, Options, Outstanding, Weighted Average Exercise Price</t>
  </si>
  <si>
    <t>Director Units [Member]</t>
  </si>
  <si>
    <t>BENEFIT PLANS (Narrative) (Details) - USD ($) $ in Thousands</t>
  </si>
  <si>
    <t>Deferred Compensation Arrangement with Individual, Share-based Payments [Line Items]</t>
  </si>
  <si>
    <t>Restricted stock award, number of shares</t>
  </si>
  <si>
    <t>Restricted stock award, value</t>
  </si>
  <si>
    <t>Chief Executive Officer [Member] | SERP [Member]</t>
  </si>
  <si>
    <t>Benefits paid</t>
  </si>
  <si>
    <t>Performance Shares [Member]</t>
  </si>
  <si>
    <t>BENEFIT PLANS (Components of Net Periodic Benefit Cost) (Details) - SERP [Member] - USD ($) $ in Thousands</t>
  </si>
  <si>
    <t>Defined Benefit Plan Disclosure [Line Items]</t>
  </si>
  <si>
    <t>Interest cost</t>
  </si>
  <si>
    <t>Less: expected return on plan assets</t>
  </si>
  <si>
    <t>Plus: amortization of unrecognized loss</t>
  </si>
  <si>
    <t>Net cost</t>
  </si>
  <si>
    <t>CERTAIN RELATIONSHIPS AND RELATED PARTY TRANSACTIONS (Narrative) (Details) $ / shares in Units, $ in Thousands</t>
  </si>
  <si>
    <t>Oct. 05, 2015USD ($)$ / shares</t>
  </si>
  <si>
    <t>Mar. 15, 2015USD ($)</t>
  </si>
  <si>
    <t>May. 06, 2014EUR (€)</t>
  </si>
  <si>
    <t>Feb. 06, 2014USD ($)$ / shares</t>
  </si>
  <si>
    <t>Jun. 30, 2014USD ($)</t>
  </si>
  <si>
    <t>Sep. 30, 2015USD ($)Partnership</t>
  </si>
  <si>
    <t>Dec. 31, 2014USD ($)</t>
  </si>
  <si>
    <t>Dec. 08, 2014EUR (€)</t>
  </si>
  <si>
    <t>Related Party Transaction [Line Items]</t>
  </si>
  <si>
    <t>Due from related parties</t>
  </si>
  <si>
    <t>Limited Liability Company or Limited Partnership, Number of Investments Sponsored and Managed | Partnership</t>
  </si>
  <si>
    <t>Resource Real Estate Opportunity REIT Inc [Member]</t>
  </si>
  <si>
    <t>Increase in related party loan receivable</t>
  </si>
  <si>
    <t>Related party loan receivable, description of variable rate basis</t>
  </si>
  <si>
    <t>Related party loan receivable, basis spread on variable rate</t>
  </si>
  <si>
    <t>CVC Credit Partners Group Limited [Member]</t>
  </si>
  <si>
    <t>EURIBOR</t>
  </si>
  <si>
    <t>Related party loan receivable, maximum borrowing capacity | €</t>
  </si>
  <si>
    <t>7.00%</t>
  </si>
  <si>
    <t>Notes receivable, related party | €</t>
  </si>
  <si>
    <t>Affiliated Real Estate Limited Partnership [Member]</t>
  </si>
  <si>
    <t>Notes receivable, related party</t>
  </si>
  <si>
    <t>Maximum revolving note, related party</t>
  </si>
  <si>
    <t>Interest rate description</t>
  </si>
  <si>
    <t>bearing interest at the prime rate</t>
  </si>
  <si>
    <t>Other revenues from transactions with related party</t>
  </si>
  <si>
    <t>Employees [Member]</t>
  </si>
  <si>
    <t>3-month LIBOR</t>
  </si>
  <si>
    <t>Due from employee</t>
  </si>
  <si>
    <t>Payments to Employees</t>
  </si>
  <si>
    <t>IPO [Member] | RRE Opportunity REIT II [Member]</t>
  </si>
  <si>
    <t>Initial public offering, amount of offering</t>
  </si>
  <si>
    <t>Share Price | $ / shares</t>
  </si>
  <si>
    <t>Subsequent Event [Member] | IPO [Member] | Innovation Office REIT [Member] | Innovation Office REIT [Member]</t>
  </si>
  <si>
    <t>Subsequent Event [Member] | Common Class A [Member] | IPO [Member] | Innovation Office REIT [Member]</t>
  </si>
  <si>
    <t>Subsequent Event [Member] | Common Class T [Member] | IPO [Member] | Innovation Office REIT [Member]</t>
  </si>
  <si>
    <t>CERTAIN RELATIONSHIPS AND RELATED PARTY TRANSACTIONS (Receivables and Payables from Related Party) (Details) $ in Thousands</t>
  </si>
  <si>
    <t>Receivables from managed entities and related parties, net:</t>
  </si>
  <si>
    <t>Payables due to managed entities and related parties, net:</t>
  </si>
  <si>
    <t>Receivables from Managed Entities - Commercial Finance [Member]</t>
  </si>
  <si>
    <t>Reserves for credit losses</t>
  </si>
  <si>
    <t>Payable to real estate investment entities, self insurance</t>
  </si>
  <si>
    <t>CERTAIN RELATIONSHIPS AND RELATED PARTY TRANSACTIONS (Fees From Unconsolidated Investment Entities) (Details) - USD ($) $ in Thousands</t>
  </si>
  <si>
    <t>Commercial Finance, Four Investment Entities [Member]</t>
  </si>
  <si>
    <t>Amount waived of the fund management fees from commercial finance investment entities</t>
  </si>
  <si>
    <t>Real estate [Member]</t>
  </si>
  <si>
    <t>Fees from unconsolidated investment entities:</t>
  </si>
  <si>
    <t>Discounts recorded</t>
  </si>
  <si>
    <t>Financial fund management [Member]</t>
  </si>
  <si>
    <t>Reimbursement of related party costs</t>
  </si>
  <si>
    <t>LEAF [Member]</t>
  </si>
  <si>
    <t>Payment for sub-servicing the commercial finance investment partnerships</t>
  </si>
  <si>
    <t>1845 Walnut Associates Ltd. [Member]</t>
  </si>
  <si>
    <t>Payment for rent and related expenses</t>
  </si>
  <si>
    <t>Property management fees</t>
  </si>
  <si>
    <t>Brandywine Construction &amp; Management, Inc. [Member]</t>
  </si>
  <si>
    <t>Brandywine Construction &amp; Management, Inc.: payment for property management of hotel property</t>
  </si>
  <si>
    <t>Atlas Energy, L.P. [Member]</t>
  </si>
  <si>
    <t>Ledgewood P.C. [Member]</t>
  </si>
  <si>
    <t>Ledgewood P.C.: payment for legal services</t>
  </si>
  <si>
    <t>Graphic Images, LLC [Member]</t>
  </si>
  <si>
    <t>Graphic Images, LLC: payment for printing services</t>
  </si>
  <si>
    <t>The Bancorp, Inc. [Member]</t>
  </si>
  <si>
    <t>9 Henmar LLC [Member]</t>
  </si>
  <si>
    <t>9 Henmar LLC: payment of broker/consulting fees</t>
  </si>
  <si>
    <t>FAIR VALUE (Narrative) (Details)</t>
  </si>
  <si>
    <t>Sep. 30, 2015Security</t>
  </si>
  <si>
    <t>Fair Value, Assets and Liabilities Measured on Recurring and Nonrecurring Basis [Line Items]</t>
  </si>
  <si>
    <t>Number of securities held</t>
  </si>
  <si>
    <t>Debt or Equity Investments in Externally Managed CDOs [Member]</t>
  </si>
  <si>
    <t>Term Loan [Member]</t>
  </si>
  <si>
    <t>FAIR VALUE (Assets Recorded at Fair Value on Recurring Basis) (Details) - Recurring Basis [Member] - USD ($) $ in Thousands</t>
  </si>
  <si>
    <t>Apr. 30, 2012</t>
  </si>
  <si>
    <t>Assets - Investment securities</t>
  </si>
  <si>
    <t>Liability - Apidos contractual commitment</t>
  </si>
  <si>
    <t>Level 1 [Member]</t>
  </si>
  <si>
    <t>Level 2 [Member]</t>
  </si>
  <si>
    <t>Level 3 [Member]</t>
  </si>
  <si>
    <t>FAIR VALUE (Additional Information About Assets Which Were Measured at Fair Value on a Recurring Basis Utilizing Level 3 Inputs) (Details) - USD ($) $ in Thousands</t>
  </si>
  <si>
    <t>Fair Value, Assets Measured on Recurring Basis, Unobservable Input Reconciliation, Calculation [Roll Forward]</t>
  </si>
  <si>
    <t>Impairment</t>
  </si>
  <si>
    <t>Investment Securities [Member] | Recurring Basis [Member] | Level 3 [Member]</t>
  </si>
  <si>
    <t>Beginning balance</t>
  </si>
  <si>
    <t>Purchases</t>
  </si>
  <si>
    <t>Income accreted</t>
  </si>
  <si>
    <t>Payments and distributions received, net</t>
  </si>
  <si>
    <t>Sales</t>
  </si>
  <si>
    <t>Fair Value, Measurement with Unobservable Inputs Reconciliation, Recurring Basis, Asset, Gain (Loss) Included in Earnings</t>
  </si>
  <si>
    <t>Losses on sales of trading securities</t>
  </si>
  <si>
    <t>Fair Value, Measurement with Unobservable Inputs Reconciliation, Recurring Basis, Asset, Trading Securities Unrealized Holding Gain and Interest</t>
  </si>
  <si>
    <t>Unrealized losses on trading securities</t>
  </si>
  <si>
    <t>Gains on trading securities</t>
  </si>
  <si>
    <t>Change in unrealized losses included in accumulated other comprehensive loss</t>
  </si>
  <si>
    <t>Ending balance</t>
  </si>
  <si>
    <t>FAIR VALUE (Quantitative Inputs and Assumptions Used in Determining the Fair Value of Items Categorized in Level 3) (Details) - USD ($) $ in Thousands</t>
  </si>
  <si>
    <t>Investment securities available-for-sale</t>
  </si>
  <si>
    <t>Minimum [Member]</t>
  </si>
  <si>
    <t>Loss severity rate</t>
  </si>
  <si>
    <t>30.00%</t>
  </si>
  <si>
    <t>Maximum [Member]</t>
  </si>
  <si>
    <t>35.00%</t>
  </si>
  <si>
    <t>Collateralized Loan Obligations [Member] | Minimum [Member]</t>
  </si>
  <si>
    <t>Fair Value Inputs, Probability of Default</t>
  </si>
  <si>
    <t>Fair Value Inputs, Reinvestment Spread</t>
  </si>
  <si>
    <t>Collateralized Loan Obligations [Member] | Maximum [Member]</t>
  </si>
  <si>
    <t>2.00%</t>
  </si>
  <si>
    <t>450.00%</t>
  </si>
  <si>
    <t>Constant prepayment rate</t>
  </si>
  <si>
    <t>Reinvestment price on collateral</t>
  </si>
  <si>
    <t>99.50%</t>
  </si>
  <si>
    <t>Discount rates</t>
  </si>
  <si>
    <t>14.00%</t>
  </si>
  <si>
    <t>Trading Securities [Member]</t>
  </si>
  <si>
    <t>Fair Value Inputs, Prepayment Rate</t>
  </si>
  <si>
    <t>Trading Securities [Member] | Minimum [Member]</t>
  </si>
  <si>
    <t>4.00%</t>
  </si>
  <si>
    <t>Trading Securities [Member] | Maximum [Member]</t>
  </si>
  <si>
    <t>FAIR VALUE (Fair Value of Financial Instruments) (Details) - Recurring Basis [Member] - USD ($) $ in Thousands</t>
  </si>
  <si>
    <t>Carrying Amount [Member]</t>
  </si>
  <si>
    <t>Real estate debt</t>
  </si>
  <si>
    <t>Senior Notes</t>
  </si>
  <si>
    <t>Other debt</t>
  </si>
  <si>
    <t>Total liabilities at fair value</t>
  </si>
  <si>
    <t>Fair Value [Member]</t>
  </si>
  <si>
    <t>COMMITMENTS AND CONTINGENCIES (Details)</t>
  </si>
  <si>
    <t>Oct. 31, 2015USD ($)</t>
  </si>
  <si>
    <t>Oct. 01, 2015USD ($)</t>
  </si>
  <si>
    <t>Loss Contingencies [Line Items]</t>
  </si>
  <si>
    <t>Management Fee Expense</t>
  </si>
  <si>
    <t>Loans Held For Investment, Unfunded Loan Commitments</t>
  </si>
  <si>
    <t>Unfunded Capital Commitments, Number</t>
  </si>
  <si>
    <t>Unfunded Capital Commitments, Period</t>
  </si>
  <si>
    <t>2 years</t>
  </si>
  <si>
    <t>Other Commitment</t>
  </si>
  <si>
    <t>Resource Credit Opportunity Fund, LLC [Member]</t>
  </si>
  <si>
    <t>Equity Raised in Fund</t>
  </si>
  <si>
    <t>Maximum investment commitment</t>
  </si>
  <si>
    <t>Apartment REIT III [Member]</t>
  </si>
  <si>
    <t>Cumulative Funded Equity in Fund</t>
  </si>
  <si>
    <t>Investment commitment</t>
  </si>
  <si>
    <t>Internal Rate of Return</t>
  </si>
  <si>
    <t>Resource Securities [Member]</t>
  </si>
  <si>
    <t>Minimum net capital required</t>
  </si>
  <si>
    <t>Net capital</t>
  </si>
  <si>
    <t>Minimum requirement of net capital exceeded by</t>
  </si>
  <si>
    <t>Clawback Liability, Percentage</t>
  </si>
  <si>
    <t>OPERATING SEGMENTS (Narrative) (Details)</t>
  </si>
  <si>
    <t>Sep. 30, 2015Segment</t>
  </si>
  <si>
    <t>Revenues from External Customers and Long-Lived Assets [Line Items]</t>
  </si>
  <si>
    <t>Number of reportable operating segments</t>
  </si>
  <si>
    <t>Number of operating segments</t>
  </si>
  <si>
    <t>OPERATING SEGMENTS (Summarized Operating Segment) (Details) - USD ($) $ in Thousands</t>
  </si>
  <si>
    <t>Segment Reporting Information [Line Items]</t>
  </si>
  <si>
    <t>Equity in (losses) earnings of unconsolidated entities</t>
  </si>
  <si>
    <t>Segment operating expenses</t>
  </si>
  <si>
    <t>General and administrative expenses</t>
  </si>
  <si>
    <t>Gain on sale of investment securities, net</t>
  </si>
  <si>
    <t>Pretax loss (income) attributable to noncontrolling interests</t>
  </si>
  <si>
    <t>Income (loss) from continuing operations, net of noncontrolling interests before taxes</t>
  </si>
  <si>
    <t>Operating Segments [Member] | Real Estate [Member]</t>
  </si>
  <si>
    <t>Operating Segments [Member] | Financial Fund Management [Member]</t>
  </si>
  <si>
    <t>Operating Segments [Member] | Commercial Finance [Member]</t>
  </si>
  <si>
    <t>Operating Segments [Member] | All Other [Member]</t>
  </si>
  <si>
    <t>VARIABLE INTEREST ENTITIES RSO Balance Sheets Detail (Details) - USD ($) $ in Thousands</t>
  </si>
  <si>
    <t>Apr. 30, 2015</t>
  </si>
  <si>
    <t>Cash and cash equivalents</t>
  </si>
  <si>
    <t>LIABILITIES</t>
  </si>
  <si>
    <t>Subtotal - Cash and cash equivalents</t>
  </si>
  <si>
    <t>Investment securities available-for-sale, pledged as collateral, at fair value</t>
  </si>
  <si>
    <t>Investment securities available-for-sale, at fair value</t>
  </si>
  <si>
    <t>Loans, pledged as collateral and net of allowances of $47.3 million and $4.6 million</t>
  </si>
  <si>
    <t>Loans receivable–related party</t>
  </si>
  <si>
    <t>Loans held for sale ($113.0 million and $113.4 million at fair value)</t>
  </si>
  <si>
    <t>Property held for sale</t>
  </si>
  <si>
    <t>Subtotal, Investments in real estate and unconsolidated entities</t>
  </si>
  <si>
    <t>Linked transactions, net at fair value</t>
  </si>
  <si>
    <t>Derivatives, at fair value</t>
  </si>
  <si>
    <t>Interest receivable</t>
  </si>
  <si>
    <t>Principal paydown receivable</t>
  </si>
  <si>
    <t>Intangible assets</t>
  </si>
  <si>
    <t>Prepaid expenses</t>
  </si>
  <si>
    <t>Distribution payable</t>
  </si>
  <si>
    <t>Accrued interest expense</t>
  </si>
  <si>
    <t>Accrued tax liability</t>
  </si>
  <si>
    <t>Accounts payable and other liabilities</t>
  </si>
  <si>
    <t>Assets of consolidated Variable Interest Entities (VIEs) included in the total assets above:</t>
  </si>
  <si>
    <t>Investments securities available-for-sale, pledged as collateral, at fair value</t>
  </si>
  <si>
    <t>Loans held for sale</t>
  </si>
  <si>
    <t>Loans, pledged as collateral and net of allowances of $43.0 million and $3.3 million</t>
  </si>
  <si>
    <t>Liabilities of consolidated VIEs included in the total liabilities above:</t>
  </si>
  <si>
    <t>Unsettled loan purchases</t>
  </si>
  <si>
    <t>Total liabilities of consolidated RSO VIEs</t>
  </si>
  <si>
    <t>VARIABLE INTEREST ENTITIES RSO Balance Sheets Detail (Non-printing) (Details) - RSO [Member] - USD ($) $ in Millions</t>
  </si>
  <si>
    <t>Loans, pledged as collateral, allowances</t>
  </si>
  <si>
    <t>Loans held for sale, fair value</t>
  </si>
  <si>
    <t>Variable interest entity, loans, pledged as collateral, allowance</t>
  </si>
  <si>
    <t>VARIABLE INTEREST ENTITIES RSO Income Statement Detail (Details) - USD ($) $ in Thousands</t>
  </si>
  <si>
    <t>Interest income:</t>
  </si>
  <si>
    <t>General and administrative - Corporate</t>
  </si>
  <si>
    <t>Total operating expenses</t>
  </si>
  <si>
    <t>OTHER INCOME (EXPENSE)</t>
  </si>
  <si>
    <t>Other Nonoperating Income (Expense)</t>
  </si>
  <si>
    <t>Other income, net, from consolidated VIE - RSO</t>
  </si>
  <si>
    <t>Income tax (expense) benefit - RSO</t>
  </si>
  <si>
    <t>NET INCOME (LOSS)</t>
  </si>
  <si>
    <t>Securities</t>
  </si>
  <si>
    <t>Leases</t>
  </si>
  <si>
    <t>Interest income − other</t>
  </si>
  <si>
    <t>Total interest income</t>
  </si>
  <si>
    <t>Net interest income</t>
  </si>
  <si>
    <t>Dividend income</t>
  </si>
  <si>
    <t>Fee income</t>
  </si>
  <si>
    <t>Management fees − related party</t>
  </si>
  <si>
    <t>Equity compensation − related party</t>
  </si>
  <si>
    <t>Rental operating expense</t>
  </si>
  <si>
    <t>Lease operating</t>
  </si>
  <si>
    <t>General and administrative - PCM</t>
  </si>
  <si>
    <t>Impairment losses</t>
  </si>
  <si>
    <t>Provision (recovery) for loan losses</t>
  </si>
  <si>
    <t>Adjusted operating income</t>
  </si>
  <si>
    <t>Net realized and unrealized gain (loss) on sales of investment securities available-for-sale and loans and derivatives</t>
  </si>
  <si>
    <t>Net realized and unrealized gains (loss) on investment securities, trading</t>
  </si>
  <si>
    <t>Unrealized gain (loss) and net interest income on linked transactions, net</t>
  </si>
  <si>
    <t>(Loss) on reissuance/gain on extinguishment of debt</t>
  </si>
  <si>
    <t>(Loss) gain on sale of real estate</t>
  </si>
  <si>
    <t>Income from continuing operations</t>
  </si>
  <si>
    <t>Net (loss) income allocated to preferred shares</t>
  </si>
  <si>
    <t>Net Income (Loss) Attributable to Noncontrolling Interest</t>
  </si>
  <si>
    <t>NET INCOME (LOSS) ALLOCABLE TO RSO COMMON SHAREHOLDERS</t>
  </si>
  <si>
    <t>VARIABLE INTEREST ENTITIES RSO Cash Flow Detail (Details) - USD ($) $ in Thousands</t>
  </si>
  <si>
    <t>Items included in Change in cash attributable to consolidated VIE-RSO:</t>
  </si>
  <si>
    <t>Equity in net (earnings) losses of unconsolidated subsidiaries</t>
  </si>
  <si>
    <t>Subtotal - Purchase of loans and securities by consolidated VIE-RSO, before eliminations</t>
  </si>
  <si>
    <t>Acquisition of property and equipment</t>
  </si>
  <si>
    <t>Payments on borrowings:</t>
  </si>
  <si>
    <t>Supplemental disclosures:</t>
  </si>
  <si>
    <t>Interest expense paid in cash</t>
  </si>
  <si>
    <t>Income taxes paid in cash</t>
  </si>
  <si>
    <t>Provision for (recovery of) loan losses</t>
  </si>
  <si>
    <t>Depreciation, amortization, and accretion</t>
  </si>
  <si>
    <t>Amortization of (accretion) of terminated derivative instruments</t>
  </si>
  <si>
    <t>Amortization (accretion)of interest-only available-for-sales securities</t>
  </si>
  <si>
    <t>Sale (origination) of residential mortgage loans held for sale, net</t>
  </si>
  <si>
    <t>Sale (purchase) of and principal payments of securities, trading, net</t>
  </si>
  <si>
    <t>Net realized and unrealized loss (gain) on investment securities, trading</t>
  </si>
  <si>
    <t>Net realized and unrealized (gain) loss on sales of investment securities available-for-sale and loans</t>
  </si>
  <si>
    <t>Loss (gain) on the reissuance (extinguishment) of debt</t>
  </si>
  <si>
    <t>Loss (gain) on sales of real estate</t>
  </si>
  <si>
    <t>Settlement of derivative instruments</t>
  </si>
  <si>
    <t>Unrealized gain (loss) of unconsolidated subsidiaries</t>
  </si>
  <si>
    <t>Changes in operating assets and liabilities, net of acquisitions</t>
  </si>
  <si>
    <t>Change in consolidated VIE-RSO cash for the period</t>
  </si>
  <si>
    <t>Purchase and originations of loans</t>
  </si>
  <si>
    <t>Purchase of securities available-for-sale</t>
  </si>
  <si>
    <t>Principal payments received on loans</t>
  </si>
  <si>
    <t>Proceeds from sale of loans</t>
  </si>
  <si>
    <t>Principal payments on securities available-for-sale</t>
  </si>
  <si>
    <t>Proceeds from sale of securities available-for-sale</t>
  </si>
  <si>
    <t>Principal payments received on loans - related parties</t>
  </si>
  <si>
    <t>Investment in loans - related parties</t>
  </si>
  <si>
    <t>Subtotal - principal payments and proceeds from sales received by consolidated VIE-RSO, before eliminations</t>
  </si>
  <si>
    <t>Return of capital from (investment in) unconsolidated entity</t>
  </si>
  <si>
    <t>Acquisition of controlling interest in Moselle CLO S.A.</t>
  </si>
  <si>
    <t>Proceeds from sale of real estate held-for-sale</t>
  </si>
  <si>
    <t>Improvements of investments in real estate</t>
  </si>
  <si>
    <t>Purchase of furniture and fixtures</t>
  </si>
  <si>
    <t>Proceeds from borrowings:</t>
  </si>
  <si>
    <t>Repurchase agreements, net of repayments</t>
  </si>
  <si>
    <t>Senior secured revolving credit facility</t>
  </si>
  <si>
    <t>Securitizations</t>
  </si>
  <si>
    <t>Convertible senior notes</t>
  </si>
  <si>
    <t>Securitization</t>
  </si>
  <si>
    <t>Payment of debt issuance costs</t>
  </si>
  <si>
    <t>Repurchase agreements, net of borrowings</t>
  </si>
  <si>
    <t>Subtotal - net borrowings of debt by consolidated VIE-RSO</t>
  </si>
  <si>
    <t>Net proceeds from issuances of common stock and dividend reinvestment and stock purchase plan, net of offering costs</t>
  </si>
  <si>
    <t>Subtotal - net proceeds from issuance of stock by consolidated VIE-RSO</t>
  </si>
  <si>
    <t>Distributions to subordinated note holders</t>
  </si>
  <si>
    <t>Proceeds received from non-controlling interests</t>
  </si>
  <si>
    <t>Distributions paid on preferred stock</t>
  </si>
  <si>
    <t>RSO [Member] | Redeemable Preferred Stock Series A [Member]</t>
  </si>
  <si>
    <t>Proceeds from issuance of preferred shares, net of offering costs</t>
  </si>
  <si>
    <t>RSO [Member] | Redeemable Preferred Stock Series B [Member]</t>
  </si>
  <si>
    <t>Repurchase of common stock</t>
  </si>
  <si>
    <t>VARIABLE INTEREST ENTITIES VARIABLE INTEREST ENTITIES (Details) RSO</t>
  </si>
  <si>
    <t>Jul. 09, 2014USD ($)</t>
  </si>
  <si>
    <t>Nov. 16, 2011USD ($)shares</t>
  </si>
  <si>
    <t>Feb. 28, 2014</t>
  </si>
  <si>
    <t>May. 31, 2013</t>
  </si>
  <si>
    <t>Feb. 28, 2013Entity</t>
  </si>
  <si>
    <t>Oct. 31, 2012</t>
  </si>
  <si>
    <t>Feb. 28, 2011USD ($)Entity</t>
  </si>
  <si>
    <t>Sep. 30, 2015USD ($)EntityPosition</t>
  </si>
  <si>
    <t>Sep. 30, 2015USD ($)EntitycreditPosition</t>
  </si>
  <si>
    <t>Dec. 31, 2014USD ($)shares</t>
  </si>
  <si>
    <t>Apr. 30, 2015USD ($)</t>
  </si>
  <si>
    <t>Variable Interest Entity, Not Primary Beneficiary [Member]</t>
  </si>
  <si>
    <t>Maximum Exposure to Loss in Non-consolidated VIEs</t>
  </si>
  <si>
    <t>RCC Residential, Inc. [Member] | RCM Global Manager, LLC [Member]</t>
  </si>
  <si>
    <t>Ownership percentage in VIE</t>
  </si>
  <si>
    <t>46.40%</t>
  </si>
  <si>
    <t>Number Of Credits Supported In VIEs | credit</t>
  </si>
  <si>
    <t>Preferred equity acquired</t>
  </si>
  <si>
    <t>66.60%</t>
  </si>
  <si>
    <t>Variable Interest Entity, Consolidated, Carrying Amount, Assets</t>
  </si>
  <si>
    <t>RSO [Member] | Investment in RCAM [Member]</t>
  </si>
  <si>
    <t>Number of CLOs held by purchased entity | Entity</t>
  </si>
  <si>
    <t>Acquisition</t>
  </si>
  <si>
    <t>RSO [Member] | Variable Interest Entity, Primary Beneficiary [Member]</t>
  </si>
  <si>
    <t>Number of consolidated VIEs | Entity</t>
  </si>
  <si>
    <t>Financial support provided to VIEs</t>
  </si>
  <si>
    <t>RSO [Member] | Variable Interest Entity, Primary Beneficiary [Member] | Apidos CDO I Ltd. [Member]</t>
  </si>
  <si>
    <t>RSO [Member] | Variable Interest Entity, Primary Beneficiary [Member] | Moselle [Member]</t>
  </si>
  <si>
    <t>Payments to Acquire Equity Method Investments</t>
  </si>
  <si>
    <t>RSO [Member] | Variable Interest Entity, Primary Beneficiary [Member] | RCM Global Manager, LLC [Member]</t>
  </si>
  <si>
    <t>RSO [Member] | Variable Interest Entity, Primary Beneficiary [Member] | Apidos CDO III Ltd. [Member]</t>
  </si>
  <si>
    <t>RSO [Member] | Variable Interest Entity, Primary Beneficiary [Member] | Apidos Cinco CDO Ltd [Member]</t>
  </si>
  <si>
    <t>RSO [Member] | Variable Interest Entity, Primary Beneficiary [Member] | Whitney CLO I, Ltd. [Member]</t>
  </si>
  <si>
    <t>Percentage of Outstanding Notes Purchased</t>
  </si>
  <si>
    <t>68.30%</t>
  </si>
  <si>
    <t>RSO [Member] | Variable Interest Entity, Primary Beneficiary [Member] | Resource Real Estate Funding CDO 2006-1 [Member]</t>
  </si>
  <si>
    <t>RSO [Member] | Variable Interest Entity, Primary Beneficiary [Member] | Resource Real Estate Funding CDO 2007-1 [Member]</t>
  </si>
  <si>
    <t>RSO [Member] | Variable Interest Entity, Primary Beneficiary [Member] | RCC CRE Notes 2013 [Member]</t>
  </si>
  <si>
    <t>RSO [Member] | Variable Interest Entity, Primary Beneficiary [Member] | RCC CRE Notes 2014 [Member]</t>
  </si>
  <si>
    <t>RSO [Member] | Variable Interest Entity, Primary Beneficiary [Member] | RCC CRE Notes 2015 [Member]</t>
  </si>
  <si>
    <t>RSO [Member] | Variable Interest Entity, Primary Beneficiary [Member] | Resource Capital Corp. 2015-CRE4, Ltd. [Member]</t>
  </si>
  <si>
    <t>RSO [Member] | RSO [Member]</t>
  </si>
  <si>
    <t>Variable Interest Entity, Consolidated, Carrying Amount, Restricted Cash and Cash Equivalents, Available for Reinvestment in Certain Collateralized Debt Obligations</t>
  </si>
  <si>
    <t>RSO [Member] | RSO [Member] | Investment in RCAM [Member]</t>
  </si>
  <si>
    <t>RSO [Member] | Variable Interest Entity, Not Primary Beneficiary [Member]</t>
  </si>
  <si>
    <t>Variable Interest Entity, Nonconsolidated, Carrying Amount, Investment in Unconsolidated Entities</t>
  </si>
  <si>
    <t>Variable Interest Entity, Nonconsolidated, Carrying Amount, Finite-Lived Intangible Assets, Net</t>
  </si>
  <si>
    <t>Variable Interest Entity, Nonconsolidated, Carrying Amount, Assets</t>
  </si>
  <si>
    <t>Variable Interest Entity, Nonconsolidated, Carrying Amount, Borrowed Funds</t>
  </si>
  <si>
    <t>Variable Interest Entity, Nonconsolidated, Carrying Amount, Liabilities</t>
  </si>
  <si>
    <t>Variable Interest Entity, Nonconsolidated, Carrying Amount, Assets and Liabilities, Net</t>
  </si>
  <si>
    <t>RSO [Member] | Variable Interest Entity, Not Primary Beneficiary [Member] | ZAIS [Member]</t>
  </si>
  <si>
    <t>Investment Maximum</t>
  </si>
  <si>
    <t>RSO [Member] | Variable Interest Entity, Not Primary Beneficiary [Member] | Harvest XV [Member]</t>
  </si>
  <si>
    <t>RSO [Member] | Variable Interest Entity, Not Primary Beneficiary [Member] | LEAF [Member]</t>
  </si>
  <si>
    <t>26.70%</t>
  </si>
  <si>
    <t>Preferred stock, coupon authorized</t>
  </si>
  <si>
    <t>Variable interest entity, number of board positions held by the company | Position</t>
  </si>
  <si>
    <t>Variable interest entity, total number of board positions | Position</t>
  </si>
  <si>
    <t>RSO [Member] | Variable Interest Entity, Not Primary Beneficiary [Member] | LEAF [Member] | Series A Preferred Stock [Member]</t>
  </si>
  <si>
    <t>Shares received in equity method transaction (in shares) | shares</t>
  </si>
  <si>
    <t>RSO [Member] | Variable Interest Entity, Not Primary Beneficiary [Member] | LEAF [Member] | Series B Preferred Stock [Member]</t>
  </si>
  <si>
    <t>RSO [Member] | Variable Interest Entity, Not Primary Beneficiary [Member] | LEAF [Member] | Series D Preferred Stock [Member]</t>
  </si>
  <si>
    <t>RSO [Member] | Variable Interest Entity, Not Primary Beneficiary [Member] | LEAF [Member] | Series A1 Preferred Stock [Member]</t>
  </si>
  <si>
    <t>RSO [Member] | Variable Interest Entity, Not Primary Beneficiary [Member] | LEAF [Member] | Series E Preferred Stock [Member]</t>
  </si>
  <si>
    <t>RSO [Member] | Variable Interest Entity, Not Primary Beneficiary [Member] | Investment in RCT I and RCT II [Member]</t>
  </si>
  <si>
    <t>RSO [Member] | Variable Interest Entity, Not Primary Beneficiary [Member] | Interest in RCT I [Member]</t>
  </si>
  <si>
    <t>Percentage of total value of trusts owned</t>
  </si>
  <si>
    <t>RSO [Member] | Variable Interest Entity, Not Primary Beneficiary [Member] | Interest in RCT II [Member]</t>
  </si>
  <si>
    <t>RSO [Member] | Variable Interest Entity, Not Primary Beneficiary [Member] | Investment in RCAM [Member]</t>
  </si>
  <si>
    <t>Number of Collateralized Loan Obligations Liquidated | Entity</t>
  </si>
  <si>
    <t>RSO [Member] | Variable Interest Entity, Not Primary Beneficiary [Member] | Unsecured Junior Subordinated Debentures [Member]</t>
  </si>
  <si>
    <t>RSO [Member] | Variable Interest Entity, Not Primary Beneficiary [Member] | Resource Capital Asset Management [Member]</t>
  </si>
  <si>
    <t>RSO [Member] | Variable Interest Entity, Not Primary Beneficiary [Member] | ZAIS and Harvest XV [Member]</t>
  </si>
  <si>
    <t>RSO [Member] | Variable Interest Entity, Not Primary Beneficiary [Member] | Pelium [Member]</t>
  </si>
  <si>
    <t>Class 1 Subordinated Notes [Member] | RSO [Member] | Moselle CLO S.A. Senior Notes [Member]</t>
  </si>
  <si>
    <t>Class 2 Subordinated Notes [Member] | RSO [Member] | Moselle CLO S.A. Senior Notes [Member]</t>
  </si>
  <si>
    <t>67.90%</t>
  </si>
  <si>
    <t>RCC Residential, Inc. [Member] | RSO [Member]</t>
  </si>
  <si>
    <t>Payments to Acquire Businesses and Interest in Affiliates</t>
  </si>
  <si>
    <t>63.80%</t>
  </si>
  <si>
    <t>Interest in LCC [Member] | RSO [Member]</t>
  </si>
  <si>
    <t>Interest in LCC [Member] | RSO [Member] | Variable Interest Entity, Not Primary Beneficiary [Member] | LEAF [Member]</t>
  </si>
  <si>
    <t>28.40%</t>
  </si>
  <si>
    <t>Investments in Unconsolidated Entities [Member] | RSO [Member] | Variable Interest Entity, Not Primary Beneficiary [Member]</t>
  </si>
  <si>
    <t>Finite-Lived Intangible Assets, Net [Member] | RSO [Member] | Variable Interest Entity, Not Primary Beneficiary [Member]</t>
  </si>
  <si>
    <t>Investment in RCAM [Member] | RSO [Member]</t>
  </si>
  <si>
    <t>VARIABLE INTEREST ENTITIES SUPPLEMENTAL CASH FLOW INFORMATION (Details) RSO - USD ($) $ in Thousands</t>
  </si>
  <si>
    <t>Non-cash financing activities include the following:</t>
  </si>
  <si>
    <t>Class of Stock [Line Items]</t>
  </si>
  <si>
    <t>Linked Transactions, Reclassification, Non-cash Operating</t>
  </si>
  <si>
    <t>Linked Transactions, Reclassification, Non-cash Investing</t>
  </si>
  <si>
    <t>Linked Transactions, Reclassification, Non-cash Financing</t>
  </si>
  <si>
    <t>RSO [Member] | Common Stock [Member]</t>
  </si>
  <si>
    <t>RSO [Member] | Redeemable Preferred Stock [Member]</t>
  </si>
  <si>
    <t>VARIABLE INTEREST ENTITIES INVESTMENT SECURITIES TRADING (Details) RSO $ in Thousands</t>
  </si>
  <si>
    <t>Sep. 30, 2014USD ($)Security</t>
  </si>
  <si>
    <t>Schedule of Trading Securities and Other Trading Assets [Line Items]</t>
  </si>
  <si>
    <t>Amortized Cost</t>
  </si>
  <si>
    <t>Trading Securities, Number Sold | Security</t>
  </si>
  <si>
    <t>Number of trading securities held | Security</t>
  </si>
  <si>
    <t>Structured notes [Member] | RSO [Member]</t>
  </si>
  <si>
    <t>RMBS [Member] | RSO [Member]</t>
  </si>
  <si>
    <t>VARIABLE INTEREST ENTITIES INVESTMENT SECURITIES AVAILABLE-FOR-SALE (Estimated Maturities of Available-For-Sale Securities) (Details) RSO - RSO [Member] - USD ($) $ in Thousands</t>
  </si>
  <si>
    <t>Less than one year</t>
  </si>
  <si>
    <t>Greater than one year and less than five years</t>
  </si>
  <si>
    <t>Greater than five years and less than ten years</t>
  </si>
  <si>
    <t>Greater than ten years</t>
  </si>
  <si>
    <t>Weighted Average Coupon</t>
  </si>
  <si>
    <t>8.18%</t>
  </si>
  <si>
    <t>4.13%</t>
  </si>
  <si>
    <t>6.66%</t>
  </si>
  <si>
    <t>4.64%</t>
  </si>
  <si>
    <t>Greater than five years</t>
  </si>
  <si>
    <t>10.19%</t>
  </si>
  <si>
    <t>16.45%</t>
  </si>
  <si>
    <t>Weighted average coupon rate, greater than ten years</t>
  </si>
  <si>
    <t>9.02%</t>
  </si>
  <si>
    <t>7.86%</t>
  </si>
  <si>
    <t>7.81%</t>
  </si>
  <si>
    <t>6.08%</t>
  </si>
  <si>
    <t>VARIABLE INTEREST ENTITIES INVESTMENT SECURITIES AVAILABLE-FOR-SALE (Gross Unrealized Loss and Fair Value of Securities) (Details) RSO $ in Thousands</t>
  </si>
  <si>
    <t>Available-for-sale Securities, Continuous Unrealized Loss Position, Fair Value [Abstract]</t>
  </si>
  <si>
    <t>Unrealized Losses, More than 12 Months</t>
  </si>
  <si>
    <t>Number of Securities, Less than 12 Months | Security</t>
  </si>
  <si>
    <t>Number of Securities, More than 12 Months | Security</t>
  </si>
  <si>
    <t>Fair Value, Total</t>
  </si>
  <si>
    <t>Gross Unrealized Losses, Total</t>
  </si>
  <si>
    <t>Number of Securities, Total | Security</t>
  </si>
  <si>
    <t>RSO [Member] | CMBS [Member]</t>
  </si>
  <si>
    <t>RSO [Member] | ABS [Member]</t>
  </si>
  <si>
    <t>RSO [Member] | Corporate bonds [Member]</t>
  </si>
  <si>
    <t>RSO [Member] | RMBS [Member]</t>
  </si>
  <si>
    <t>VARIABLE INTEREST ENTITIES INVESTMENT SECURITIES AVAILABLE-FOR-SALE (Sales of Available-for-sale Securities) (Details) RSO - RSO [Member] $ in Thousands</t>
  </si>
  <si>
    <t>CMBS [Member]</t>
  </si>
  <si>
    <t>Positions Sold</t>
  </si>
  <si>
    <t>Positions Redeemed</t>
  </si>
  <si>
    <t>Par Amount Sold | $</t>
  </si>
  <si>
    <t>Realized Gain (Loss) | $</t>
  </si>
  <si>
    <t>ABS [Member]</t>
  </si>
  <si>
    <t>RMBS [Member]</t>
  </si>
  <si>
    <t>Corporate bonds [Member]</t>
  </si>
  <si>
    <t>VARIABLE INTEREST ENTITIES INVESTMENT SECURITIES AVAILABLE-FOR-SALE (Details) RSO $ in Thousands</t>
  </si>
  <si>
    <t>Positions Sold | Security</t>
  </si>
  <si>
    <t>Positions Redeemed | Security</t>
  </si>
  <si>
    <t>Par Amount Sold/Redeemed</t>
  </si>
  <si>
    <t>Realized Gain (Loss)</t>
  </si>
  <si>
    <t>VARIABLE INTEREST ENTITIES INVESTMENTS IN REAL ESTATE (Details) RSO - RSO [Member] - USD ($) $ in Thousands</t>
  </si>
  <si>
    <t>Real Estate Line Items [Line Items]</t>
  </si>
  <si>
    <t>Gain on sale of properties</t>
  </si>
  <si>
    <t>Commercial Real Estate Loans [Member] | ARIZONA</t>
  </si>
  <si>
    <t>Concentration of loan portfolio risk (in hundredths)</t>
  </si>
  <si>
    <t>5.90%</t>
  </si>
  <si>
    <t>7.30%</t>
  </si>
  <si>
    <t>VARIABLE INTEREST ENTITIES LOANS HELD FOR INVESTMENT (Summary of Loans) (Details) RSO - USD ($) $ in Thousands</t>
  </si>
  <si>
    <t>Jun. 30, 2014</t>
  </si>
  <si>
    <t>Accounts, Notes, Loans and Financing Receivable [Line Items]</t>
  </si>
  <si>
    <t>Principal, allowance for loan loss</t>
  </si>
  <si>
    <t>Principal, loans before allowances</t>
  </si>
  <si>
    <t>Unamortized (Discount) Premium, loans before allowances</t>
  </si>
  <si>
    <t>Carrying Value, loans before allowances</t>
  </si>
  <si>
    <t>Unamortized (Discount) Premium, allowance for loan loss</t>
  </si>
  <si>
    <t>Carrying Value, allowance for loan loss</t>
  </si>
  <si>
    <t>Principal, Total</t>
  </si>
  <si>
    <t>Unamortized (discount) premium, Loans Held for Investment, net</t>
  </si>
  <si>
    <t>Unamortized (Discount) Premium, Total</t>
  </si>
  <si>
    <t>Carrying Value, Total</t>
  </si>
  <si>
    <t>Loans Receivable Held-for-sale, Amount</t>
  </si>
  <si>
    <t>Loans Receivable Held-for-sale, Amount, Carrying Value</t>
  </si>
  <si>
    <t>Unamortized (discount) premium, Loans Held for Sale</t>
  </si>
  <si>
    <t>Financing Receivable, Net and Loans Receivable Held-for-sale</t>
  </si>
  <si>
    <t>Net Carrying Value of Loans Held for Investment and Loans Held for Sale</t>
  </si>
  <si>
    <t>Deferred amendment fees</t>
  </si>
  <si>
    <t>Agency-Conforming [Member] | RSO [Member]</t>
  </si>
  <si>
    <t>Jumbo Mortgage Loans [Member] | RSO [Member]</t>
  </si>
  <si>
    <t>Residential Mortgage Loans [Member] | RSO [Member]</t>
  </si>
  <si>
    <t>Whole Loans [Member] | RSO [Member]</t>
  </si>
  <si>
    <t>B Notes [Member] | RSO [Member]</t>
  </si>
  <si>
    <t>Mezzanine Loans [Member] | RSO [Member]</t>
  </si>
  <si>
    <t>Bank Loans [Member] | RSO [Member]</t>
  </si>
  <si>
    <t>Middle-market Loans [Member] | RSO [Member]</t>
  </si>
  <si>
    <t>Deferred upfront fee</t>
  </si>
  <si>
    <t>Commercial Real Estate Loans [Member] | RSO [Member]</t>
  </si>
  <si>
    <t>Loan origination fees</t>
  </si>
  <si>
    <t>Commercial Real Estate Loans [Member] | Mezzanine Loans [Member] | RSO [Member]</t>
  </si>
  <si>
    <t>Commercial Real Estate Loans [Member] | B Notes [Member] | RSO [Member]</t>
  </si>
  <si>
    <t>Commercial Real Estate Loans [Member] | Whole Loans [Member] | RSO [Member]</t>
  </si>
  <si>
    <t>VARIABLE INTEREST ENTITIES LOANS HELD FOR INVESTMENT (Weighted Average Life of Middle-Market and Bank Loans, at Amortized Cost) (Details) RSO - RSO [Member] - Bank Loans [Member] - USD ($) $ in Thousands</t>
  </si>
  <si>
    <t>Five years or greater</t>
  </si>
  <si>
    <t>Loans held for investment, amortized cost</t>
  </si>
  <si>
    <t>VARIABLE INTEREST ENTITIES LOANS HELD FOR INVESTMENT (Commercial Real Estate Loans Held for Investment) (Details) RSO $ in Thousands</t>
  </si>
  <si>
    <t>Sep. 30, 2015USD ($)Loan</t>
  </si>
  <si>
    <t>Dec. 31, 2014USD ($)Loan</t>
  </si>
  <si>
    <t>Jun. 30, 2015USD ($)</t>
  </si>
  <si>
    <t>Allowance for loan loss</t>
  </si>
  <si>
    <t>RSO [Member] | Commercial Portfolio Segment [Member]</t>
  </si>
  <si>
    <t>RSO [Member] | Mezzanine Loans, Fixed Rate, Tranche Two [Member]</t>
  </si>
  <si>
    <t>Loans Receivable, Interest Rate, Stated Percentage</t>
  </si>
  <si>
    <t>Variable rate basis</t>
  </si>
  <si>
    <t>18.50%</t>
  </si>
  <si>
    <t>RSO [Member] | Preferred equity tranche [Member]</t>
  </si>
  <si>
    <t>Fixed preferred equity interest in floating rate whole loan</t>
  </si>
  <si>
    <t>RSO [Member] | Whole Loans [Member]</t>
  </si>
  <si>
    <t>Fixed contractual interest in floating rate whole loan</t>
  </si>
  <si>
    <t>15.00%</t>
  </si>
  <si>
    <t>RSO [Member] | Whole Loans, Floating Rate [Member]</t>
  </si>
  <si>
    <t>The amortized cost of loans held for investments, fixed rate whole loans included in floating rate whole loans.</t>
  </si>
  <si>
    <t>RSO [Member] | Mezzanine Loans [Member]</t>
  </si>
  <si>
    <t>RSO [Member] | Mezzanine Loans, Floating Rate [Member]</t>
  </si>
  <si>
    <t>15.32%</t>
  </si>
  <si>
    <t>RSO [Member] | Minimum [Member] | Whole Loans, Floating Rate [Member]</t>
  </si>
  <si>
    <t>1.75%</t>
  </si>
  <si>
    <t>2.68%</t>
  </si>
  <si>
    <t>Maturity Dates</t>
  </si>
  <si>
    <t>RSO [Member] | Minimum [Member] | Mezzanine Loans, Fixed Rate [Member]</t>
  </si>
  <si>
    <t>RSO [Member] | Maximum [Member] | Whole Loans, Floating Rate [Member]</t>
  </si>
  <si>
    <t>12.14%</t>
  </si>
  <si>
    <t>RSO [Member] | Maximum [Member] | Mezzanine Loans, Fixed Rate [Member]</t>
  </si>
  <si>
    <t>18.71%</t>
  </si>
  <si>
    <t>18.72%</t>
  </si>
  <si>
    <t>Preferred equity tranche [Member] | RSO [Member]</t>
  </si>
  <si>
    <t>Not included in total [Member] | RSO [Member]</t>
  </si>
  <si>
    <t>Mezzanine Loans, Fixed Rate [Member] | RSO [Member]</t>
  </si>
  <si>
    <t>Quantity | Loan</t>
  </si>
  <si>
    <t>Whole Loans, Floating Rate [Member] | RSO [Member]</t>
  </si>
  <si>
    <t>Loans held for investment, unfunded loan commitments</t>
  </si>
  <si>
    <t>Fixed contractual interest in floating rate whole loan, Rate One</t>
  </si>
  <si>
    <t>Fixed contractual interest in floating rate whole loan, Rate Two</t>
  </si>
  <si>
    <t>Commercial Real Estate Loans [Member] | Preferred equity tranche [Member] | RSO [Member]</t>
  </si>
  <si>
    <t>Commercial Real Estate Loans [Member] | Mezzanine Loans, Fixed Rate [Member] | RSO [Member]</t>
  </si>
  <si>
    <t>9.01%</t>
  </si>
  <si>
    <t>Commercial Real Estate Loans [Member] | B Notes, Fixed Rate [Member] | RSO [Member]</t>
  </si>
  <si>
    <t>8.68%</t>
  </si>
  <si>
    <t>Commercial Real Estate Loans [Member] | Whole Loans, Floating Rate [Member] | RSO [Member]</t>
  </si>
  <si>
    <t>Quantity of Loans, Fixed Contractual Interest in Floating Rate Whole Loan, Rate One | Loan</t>
  </si>
  <si>
    <t>Commercial Real Estate Loans [Member] | Mezzanine Loans, Floating Rate [Member] | RSO [Member]</t>
  </si>
  <si>
    <t>VARIABLE INTEREST ENTITIES LOANS HELD FOR INVESTMENT (Weighted Average Life of Commercial Real Estate Loans, at Amortized Cost) (Details) RSO - RSO [Member] - USD ($) $ in Thousands</t>
  </si>
  <si>
    <t>Middle-market Loans [Member]</t>
  </si>
  <si>
    <t>Bank Loans [Member]</t>
  </si>
  <si>
    <t>Commercial Real Estate Loans [Member]</t>
  </si>
  <si>
    <t>2016 and Thereafter</t>
  </si>
  <si>
    <t>Commercial Real Estate Loans [Member] | Whole Loans [Member]</t>
  </si>
  <si>
    <t>Commercial Real Estate Loans [Member] | Mezzanine Loans [Member]</t>
  </si>
  <si>
    <t>Commercial Real Estate Loans [Member] | B Notes [Member]</t>
  </si>
  <si>
    <t>VARIABLE INTEREST ENTITIES LOANS HELD FOR INVESTMENT RSO (Details) - RSO [Member] - USD ($) $ in Thousands</t>
  </si>
  <si>
    <t>Loans and Leases Receivable, Gross, Carrying Amount, Commercial</t>
  </si>
  <si>
    <t>Loans and Leases Receivable, Gross</t>
  </si>
  <si>
    <t>First Lien [Member]</t>
  </si>
  <si>
    <t>Second Lien [Member]</t>
  </si>
  <si>
    <t>Third Lien [Member]</t>
  </si>
  <si>
    <t>Defaulted First Lien [Member]</t>
  </si>
  <si>
    <t>Defaulted Second Lien [Member]</t>
  </si>
  <si>
    <t>Apidos Cinco CDO Ltd [Member]</t>
  </si>
  <si>
    <t>Apidos Cinco CDO Ltd [Member] | First Lien [Member]</t>
  </si>
  <si>
    <t>Apidos Cinco CDO Ltd [Member] | Second Lien [Member]</t>
  </si>
  <si>
    <t>Apidos Cinco CDO Ltd [Member] | Third Lien [Member]</t>
  </si>
  <si>
    <t>Apidos Cinco CDO Ltd [Member] | Defaulted First Lien [Member]</t>
  </si>
  <si>
    <t>Apidos Cinco CDO Ltd [Member] | Defaulted Second Lien [Member]</t>
  </si>
  <si>
    <t>Apidos CDO III Ltd. [Member]</t>
  </si>
  <si>
    <t>Apidos CDO III Ltd. [Member] | First Lien [Member]</t>
  </si>
  <si>
    <t>Apidos CDO III Ltd. [Member] | Second Lien [Member]</t>
  </si>
  <si>
    <t>Apidos CDO III Ltd. [Member] | Third Lien [Member]</t>
  </si>
  <si>
    <t>Apidos CDO III Ltd. [Member] | Defaulted First Lien [Member]</t>
  </si>
  <si>
    <t>Apidos CDO III Ltd. [Member] | Defaulted Second Lien [Member]</t>
  </si>
  <si>
    <t>Apidos CDO I Ltd. [Member]</t>
  </si>
  <si>
    <t>Apidos CDO I Ltd. [Member] | First Lien [Member]</t>
  </si>
  <si>
    <t>Apidos CDO I Ltd. [Member] | Second Lien [Member]</t>
  </si>
  <si>
    <t>Apidos CDO I Ltd. [Member] | Third Lien [Member]</t>
  </si>
  <si>
    <t>Apidos CDO I Ltd. [Member] | Defaulted First Lien [Member]</t>
  </si>
  <si>
    <t>Apidos CDO I Ltd. [Member] | Defaulted Second Lien [Member]</t>
  </si>
  <si>
    <t>FLORIDA | Residential Mortgage Loans [Member]</t>
  </si>
  <si>
    <t>5.20%</t>
  </si>
  <si>
    <t>Industry Grouping of Diversified/conglomerate Service [Member] | Commercial Real Estate Loans [Member]</t>
  </si>
  <si>
    <t>8.50%</t>
  </si>
  <si>
    <t>Industry Grouping of Automobile and Healthcare [Member] | Commercial Real Estate Loans [Member]</t>
  </si>
  <si>
    <t>12.50%</t>
  </si>
  <si>
    <t>11.70%</t>
  </si>
  <si>
    <t>Industry Grouping of Healthcare, Education and Childcare [Member] | Commercial Real Estate Loans [Member]</t>
  </si>
  <si>
    <t>9.60%</t>
  </si>
  <si>
    <t>17.50%</t>
  </si>
  <si>
    <t>NORTH CAROLINA | Residential Mortgage Loans [Member]</t>
  </si>
  <si>
    <t>4.10%</t>
  </si>
  <si>
    <t>Middle-market Loans [Member] | First Lien [Member]</t>
  </si>
  <si>
    <t>Middle-market Loans [Member] | Second Lien [Member]</t>
  </si>
  <si>
    <t>Middle-market Loans [Member] | Defaulted First Lien [Member]</t>
  </si>
  <si>
    <t>Middle-market Loans [Member] | Defaulted Second Lien [Member]</t>
  </si>
  <si>
    <t>VARIABLE INTEREST ENTITIES LOANS HELD FOR INVESTMENT (Allocation of Allowance for Loan Loss for Commercial and Bank Loans) (Details) RSO - RSO [Member] - USD ($) $ in Thousands</t>
  </si>
  <si>
    <t>Receivables with Imputed Interest [Line Items]</t>
  </si>
  <si>
    <t>Allowance for Loan Loss</t>
  </si>
  <si>
    <t>Percentage of Total Allowance</t>
  </si>
  <si>
    <t>8.64%</t>
  </si>
  <si>
    <t>2.29%</t>
  </si>
  <si>
    <t>12.36%</t>
  </si>
  <si>
    <t>Whole Loans [Member]</t>
  </si>
  <si>
    <t>8.49%</t>
  </si>
  <si>
    <t>81.46%</t>
  </si>
  <si>
    <t>Mezzanine Loans [Member]</t>
  </si>
  <si>
    <t>80.54%</t>
  </si>
  <si>
    <t>4.99%</t>
  </si>
  <si>
    <t>B Notes [Member]</t>
  </si>
  <si>
    <t>0.04%</t>
  </si>
  <si>
    <t>1.19%</t>
  </si>
  <si>
    <t>VARIABLE INTEREST ENTITIES INVESTMENTS IN UNCONSOLIDATED ENTITIES (Schedule of Investments) (Details) - RSO [Member] - USD ($) $ in Thousands</t>
  </si>
  <si>
    <t>Mar. 31, 2015</t>
  </si>
  <si>
    <t>Jan. 31, 2013</t>
  </si>
  <si>
    <t>Jul. 31, 2013</t>
  </si>
  <si>
    <t>Nov. 16, 2011</t>
  </si>
  <si>
    <t>Income (loss) and interest expense from equity method investments</t>
  </si>
  <si>
    <t>Varde Investment Partners, LP [Member]</t>
  </si>
  <si>
    <t>7.50%</t>
  </si>
  <si>
    <t>RRE VIP Borrower, LLC [Member]</t>
  </si>
  <si>
    <t>Interest in LCC [Member]</t>
  </si>
  <si>
    <t>Investment in CVC Global Opps Fund [Member]</t>
  </si>
  <si>
    <t>14.10%</t>
  </si>
  <si>
    <t>Proceeds from Divestiture of Businesses and Interests in Affiliates</t>
  </si>
  <si>
    <t>Investment in Life Care Funding, LLC [Member]</t>
  </si>
  <si>
    <t>60.70%</t>
  </si>
  <si>
    <t>Investment in School Lane House [Member]</t>
  </si>
  <si>
    <t>Investments in Unconsolidated Entities [Member]</t>
  </si>
  <si>
    <t>Investment in RCT I and RCT II [Member]</t>
  </si>
  <si>
    <t>Investment in Preferred Equity [Member]</t>
  </si>
  <si>
    <t>Minimum [Member] | RRE VIP Borrower, LLC [Member]</t>
  </si>
  <si>
    <t>Maximum [Member] | RRE VIP Borrower, LLC [Member]</t>
  </si>
  <si>
    <t>5.00%</t>
  </si>
  <si>
    <t>Variable Interest Entity, Not Primary Beneficiary [Member] | Investment in CVC Global Opps Fund [Member]</t>
  </si>
  <si>
    <t>Variable Interest Entity, Not Primary Beneficiary [Member] | LEAF Commercial Capital Inc [Member]</t>
  </si>
  <si>
    <t>Variable Interest Entity, Not Primary Beneficiary [Member] | LEAF Commercial Capital Inc [Member] | Interest in LCC [Member]</t>
  </si>
  <si>
    <t>VARIABLE INTEREST ENTITIES LOANS HELD FOR INVESTMENT (Details) RSO - RSO [Member] - USD ($) $ in Thousands</t>
  </si>
  <si>
    <t>Loans held for sale, net</t>
  </si>
  <si>
    <t>Loans, allowances</t>
  </si>
  <si>
    <t>Bank Loans [Member] | Minimum [Member]</t>
  </si>
  <si>
    <t>three month London Interbank Offered Rate ("LIBOR")</t>
  </si>
  <si>
    <t>three month LIBOR</t>
  </si>
  <si>
    <t>Bank Loans [Member] | Maximum [Member]</t>
  </si>
  <si>
    <t>Residential Mortgage Loans [Member] | Georgia [Member]</t>
  </si>
  <si>
    <t>46.70%</t>
  </si>
  <si>
    <t>56.00%</t>
  </si>
  <si>
    <t>Residential Mortgage Loans [Member] | UTAH</t>
  </si>
  <si>
    <t>10.50%</t>
  </si>
  <si>
    <t>Residential Mortgage Loans [Member] | Virginia [Member]</t>
  </si>
  <si>
    <t>Residential Mortgage Loans [Member] | FLORIDA</t>
  </si>
  <si>
    <t>Residential Mortgage Loans [Member] | Alabama [Member]</t>
  </si>
  <si>
    <t>Residential Mortgage Loans [Member] | Tennessee [Member]</t>
  </si>
  <si>
    <t>Middle-market Loans [Member] | Industry Grouping of Persona, Food and Miscellaneous Service [Member]</t>
  </si>
  <si>
    <t>13.00%</t>
  </si>
  <si>
    <t>2.80%</t>
  </si>
  <si>
    <t>Middle-market Loans [Member] | Hotels, Motels, Inns, and Gaming [Member]</t>
  </si>
  <si>
    <t>13.70%</t>
  </si>
  <si>
    <t>Commercial Real Estate Loans [Member] | California [Member]</t>
  </si>
  <si>
    <t>23.30%</t>
  </si>
  <si>
    <t>27.40%</t>
  </si>
  <si>
    <t>Commercial Real Estate Loans [Member] | Texas [Member]</t>
  </si>
  <si>
    <t>30.40%</t>
  </si>
  <si>
    <t>27.30%</t>
  </si>
  <si>
    <t>Commercial Real Estate Loans [Member] | Industry Grouping of Healthcare, Education and Childcare [Member]</t>
  </si>
  <si>
    <t>LIBOR [Member] | Middle-market Loans [Member] | Minimum [Member]</t>
  </si>
  <si>
    <t>6.25%</t>
  </si>
  <si>
    <t>5.50%</t>
  </si>
  <si>
    <t>LIBOR [Member] | Middle-market Loans [Member] | Maximum [Member]</t>
  </si>
  <si>
    <t>11.75%</t>
  </si>
  <si>
    <t>9.25%</t>
  </si>
  <si>
    <t>LIBOR [Member] | Bank Loans [Member] | Minimum [Member]</t>
  </si>
  <si>
    <t>1.25%</t>
  </si>
  <si>
    <t>LIBOR [Member] | Bank Loans [Member] | Maximum [Member]</t>
  </si>
  <si>
    <t>8.75%</t>
  </si>
  <si>
    <t>VARIABLE INTEREST ENTITIES FINANCING RECEIVABLES (Details) RSO $ in Thousands</t>
  </si>
  <si>
    <t>Sep. 30, 2015USD ($)LoanProperty</t>
  </si>
  <si>
    <t>Jun. 29, 2015USD ($)</t>
  </si>
  <si>
    <t>Sep. 30, 2014USD ($)Loan</t>
  </si>
  <si>
    <t>Mar. 31, 2014Loan</t>
  </si>
  <si>
    <t>Dec. 31, 2013USD ($)</t>
  </si>
  <si>
    <t>Loans charged-off</t>
  </si>
  <si>
    <t>Allowance for losses, ending balance:</t>
  </si>
  <si>
    <t>Individually evaluated for impairment</t>
  </si>
  <si>
    <t>Collectively evaluated for impairment</t>
  </si>
  <si>
    <t>Financing Receivable, Allowance for Credit Losses</t>
  </si>
  <si>
    <t>Loans, ending balance:</t>
  </si>
  <si>
    <t>Schedule Of Financing Receivables [Line Items]</t>
  </si>
  <si>
    <t>Financing Receivable, Modifications, Number of Contracts | Loan</t>
  </si>
  <si>
    <t>Number of Defaulted Loans | Loan</t>
  </si>
  <si>
    <t>Financing Receivable, Net</t>
  </si>
  <si>
    <t>Financing Receivable, Recorded Investment, Past Due and Current</t>
  </si>
  <si>
    <t>Financing Receivable, Recorded Investment, 90 Days Past Due and Still Accruing</t>
  </si>
  <si>
    <t>Financing Receivable, Modifications, Pre-Modification Recorded Investment</t>
  </si>
  <si>
    <t>Financing Receivable, Modifications, Post-Modification Recorded Investment</t>
  </si>
  <si>
    <t>Impaired Financing Receivable, Recorded Investment</t>
  </si>
  <si>
    <t>Impaired Financing Receivable, Unpaid Principal Balance</t>
  </si>
  <si>
    <t>Impaired Financing Receivable, Average Recorded Investment</t>
  </si>
  <si>
    <t>Impaired Financing Receivable, Interest Income, Accrual Method</t>
  </si>
  <si>
    <t>Allowance for losses at beginning of period</t>
  </si>
  <si>
    <t>Recoveries</t>
  </si>
  <si>
    <t>Allowance for losses at end of period</t>
  </si>
  <si>
    <t>Capital Leases, Income Statement, Direct Financing Lease Revenue</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RSO [Member] | B Notes [Member]</t>
  </si>
  <si>
    <t>Number of Properties, Loan Portfolio | Property</t>
  </si>
  <si>
    <t>RSO [Member] | Bank Loans [Member]</t>
  </si>
  <si>
    <t>RSO [Member] | Middle-market Loans [Member]</t>
  </si>
  <si>
    <t>RSO [Member] | Residential Mortgage Loans [Member]</t>
  </si>
  <si>
    <t>RSO [Member] | Loans Receivable - Related Party [Member]</t>
  </si>
  <si>
    <t>RSO [Member] | Receivables Acquired with Deteriorated Credit Quality [Member]</t>
  </si>
  <si>
    <t>RSO [Member] | Receivables Acquired with Deteriorated Credit Quality [Member] | Commercial Portfolio Segment [Member]</t>
  </si>
  <si>
    <t>RSO [Member] | Receivables Acquired with Deteriorated Credit Quality [Member] | Bank Loans [Member]</t>
  </si>
  <si>
    <t>RSO [Member] | Receivables Acquired with Deteriorated Credit Quality [Member] | Middle-market Loans [Member]</t>
  </si>
  <si>
    <t>RSO [Member] | Receivables Acquired with Deteriorated Credit Quality [Member] | Residential Mortgage Loans [Member]</t>
  </si>
  <si>
    <t>RSO [Member] | Receivables Acquired with Deteriorated Credit Quality [Member] | Loans Receivable - Related Party [Member]</t>
  </si>
  <si>
    <t>RSO [Member] | Nonperforming Financial Instruments [Member] | Bank Loans [Member]</t>
  </si>
  <si>
    <t>RSO [Member] | Rating 1 [Member] | Commercial Portfolio Segment [Member]</t>
  </si>
  <si>
    <t>RSO [Member] | Rating 1 [Member] | Whole Loans [Member]</t>
  </si>
  <si>
    <t>RSO [Member] | Rating 1 [Member] | B Notes [Member]</t>
  </si>
  <si>
    <t>RSO [Member] | Rating 1 [Member] | Mezzanine Loans [Member]</t>
  </si>
  <si>
    <t>RSO [Member] | Rating 1 [Member] | Bank Loans [Member]</t>
  </si>
  <si>
    <t>RSO [Member] | Rating 1 [Member] | Middle-market Loans [Member]</t>
  </si>
  <si>
    <t>RSO [Member] | Rating 2 [Member] | Commercial Portfolio Segment [Member]</t>
  </si>
  <si>
    <t>RSO [Member] | Rating 2 [Member] | Whole Loans [Member]</t>
  </si>
  <si>
    <t>RSO [Member] | Rating 2 [Member] | B Notes [Member]</t>
  </si>
  <si>
    <t>RSO [Member] | Rating 2 [Member] | Mezzanine Loans [Member]</t>
  </si>
  <si>
    <t>RSO [Member] | Rating 2 [Member] | Bank Loans [Member]</t>
  </si>
  <si>
    <t>RSO [Member] | Rating 2 [Member] | Middle-market Loans [Member]</t>
  </si>
  <si>
    <t>RSO [Member] | Rating 3 [Member] | Commercial Portfolio Segment [Member]</t>
  </si>
  <si>
    <t>RSO [Member] | Rating 3 [Member] | Whole Loans [Member]</t>
  </si>
  <si>
    <t>RSO [Member] | Rating 3 [Member] | B Notes [Member]</t>
  </si>
  <si>
    <t>RSO [Member] | Rating 3 [Member] | Mezzanine Loans [Member]</t>
  </si>
  <si>
    <t>RSO [Member] | Rating 3 [Member] | Bank Loans [Member]</t>
  </si>
  <si>
    <t>RSO [Member] | Rating 3 [Member] | Middle-market Loans [Member]</t>
  </si>
  <si>
    <t>RSO [Member] | Rating 4 [Member] | Commercial Portfolio Segment [Member]</t>
  </si>
  <si>
    <t>RSO [Member] | Rating 4 [Member] | Whole Loans [Member]</t>
  </si>
  <si>
    <t>RSO [Member] | Rating 4 [Member] | B Notes [Member]</t>
  </si>
  <si>
    <t>RSO [Member] | Rating 4 [Member] | Mezzanine Loans [Member]</t>
  </si>
  <si>
    <t>RSO [Member] | Rating 4 [Member] | Bank Loans [Member]</t>
  </si>
  <si>
    <t>RSO [Member] | Rating 4 [Member] | Middle-market Loans [Member]</t>
  </si>
  <si>
    <t>RSO [Member] | Rating 5 [Member] | Bank Loans [Member]</t>
  </si>
  <si>
    <t>RSO [Member] | Rating 5 [Member] | Middle-market Loans [Member]</t>
  </si>
  <si>
    <t>RSO [Member] | Held for Sale [Member] | Commercial Portfolio Segment [Member]</t>
  </si>
  <si>
    <t>RSO [Member] | Held for Sale [Member] | Whole Loans [Member]</t>
  </si>
  <si>
    <t>RSO [Member] | Held for Sale [Member] | B Notes [Member]</t>
  </si>
  <si>
    <t>RSO [Member] | Held for Sale [Member] | Mezzanine Loans [Member]</t>
  </si>
  <si>
    <t>RSO [Member] | Held for Sale [Member] | Bank Loans [Member]</t>
  </si>
  <si>
    <t>RSO [Member] | Held for Sale [Member] | Middle-market Loans [Member]</t>
  </si>
  <si>
    <t>Financing Receivables, 30 to 59 Days Past Due [Member] | RSO [Member]</t>
  </si>
  <si>
    <t>Financing Receivables, 30 to 59 Days Past Due [Member] | RSO [Member] | Whole Loans [Member]</t>
  </si>
  <si>
    <t>Financing Receivables, 30 to 59 Days Past Due [Member] | RSO [Member] | B Notes [Member]</t>
  </si>
  <si>
    <t>Financing Receivables, 30 to 59 Days Past Due [Member] | RSO [Member] | Mezzanine Loans [Member]</t>
  </si>
  <si>
    <t>Financing Receivables, 30 to 59 Days Past Due [Member] | RSO [Member] | Bank Loans [Member]</t>
  </si>
  <si>
    <t>Financing Receivables, 30 to 59 Days Past Due [Member] | RSO [Member] | Middle-market Loans [Member]</t>
  </si>
  <si>
    <t>Financing Receivables, 30 to 59 Days Past Due [Member] | RSO [Member] | Residential Mortgage Loans [Member]</t>
  </si>
  <si>
    <t>Financing Receivables, 30 to 59 Days Past Due [Member] | RSO [Member] | Loans Receivable - Related Party [Member]</t>
  </si>
  <si>
    <t>Financing Receivables, 60 to 89 Days Past Due [Member] | RSO [Member]</t>
  </si>
  <si>
    <t>Financing Receivables, 60 to 89 Days Past Due [Member] | RSO [Member] | Whole Loans [Member]</t>
  </si>
  <si>
    <t>Financing Receivables, 60 to 89 Days Past Due [Member] | RSO [Member] | B Notes [Member]</t>
  </si>
  <si>
    <t>Financing Receivables, 60 to 89 Days Past Due [Member] | RSO [Member] | Mezzanine Loans [Member]</t>
  </si>
  <si>
    <t>Financing Receivables, 60 to 89 Days Past Due [Member] | RSO [Member] | Bank Loans [Member]</t>
  </si>
  <si>
    <t>Financing Receivables, 60 to 89 Days Past Due [Member] | RSO [Member] | Middle-market Loans [Member]</t>
  </si>
  <si>
    <t>Financing Receivables, 60 to 89 Days Past Due [Member] | RSO [Member] | Residential Mortgage Loans [Member]</t>
  </si>
  <si>
    <t>Financing Receivables, 60 to 89 Days Past Due [Member] | RSO [Member] | Loans Receivable - Related Party [Member]</t>
  </si>
  <si>
    <t>Financing Receivables, Equal to Greater than 90 Days Past Due [Member] | RSO [Member]</t>
  </si>
  <si>
    <t>Financing Receivables, Equal to Greater than 90 Days Past Due [Member] | RSO [Member] | Whole Loans [Member]</t>
  </si>
  <si>
    <t>Financing Receivables, Equal to Greater than 90 Days Past Due [Member] | RSO [Member] | B Notes [Member]</t>
  </si>
  <si>
    <t>Financing Receivables, Equal to Greater than 90 Days Past Due [Member] | RSO [Member] | Mezzanine Loans [Member]</t>
  </si>
  <si>
    <t>Financing Receivables, Equal to Greater than 90 Days Past Due [Member] | RSO [Member] | Bank Loans [Member]</t>
  </si>
  <si>
    <t>Financing Receivables, Equal to Greater than 90 Days Past Due [Member] | RSO [Member] | Middle-market Loans [Member]</t>
  </si>
  <si>
    <t>Financing Receivables, Equal to Greater than 90 Days Past Due [Member] | RSO [Member] | Residential Mortgage Loans [Member]</t>
  </si>
  <si>
    <t>Financing Receivables, Equal to Greater than 90 Days Past Due [Member] | RSO [Member] | Loans Receivable - Related Party [Member]</t>
  </si>
  <si>
    <t>Lease Equity Appreciation Fund II [Member] | RSO [Member] | Loans Receivable - Related Party [Member]</t>
  </si>
  <si>
    <t>VARIABLE INTEREST ENTITIES BUSINESS COMBINATIONS (Details) RSO - USD ($) $ in Thousands</t>
  </si>
  <si>
    <t>Jul. 31, 2015</t>
  </si>
  <si>
    <t>Feb. 26, 2014</t>
  </si>
  <si>
    <t>Feb. 27, 2015</t>
  </si>
  <si>
    <t>Finite-Lived Intangible Assets [Line Items]</t>
  </si>
  <si>
    <t>Life Care Funding, LLC [Member]</t>
  </si>
  <si>
    <t>Business Combination, Recognized Identifiable Assets Acquired, Goodwill, and Liabilities Assumed, Net</t>
  </si>
  <si>
    <t>Life Care Funding, LLC [Member] | RSO [Member]</t>
  </si>
  <si>
    <t>50.20%</t>
  </si>
  <si>
    <t>VARIABLE INTEREST ENTITIES INTANGIBLE ASSETS (Summary of Intangible Assets) (Details) RSO - USD ($) $ in Thousands</t>
  </si>
  <si>
    <t>Total before impairment adjustment</t>
  </si>
  <si>
    <t>Increase (Decrease) in Fair Value Adjustments on Other Assets (Liabilities) Carried at Fair Value under Fair Value Option</t>
  </si>
  <si>
    <t>Payments to Acquire Mortgage Servicing Rights (MSR)</t>
  </si>
  <si>
    <t>Proceeds from Sale of Mortgage Servicing Rights (MSR)</t>
  </si>
  <si>
    <t>Finite-Lived Intangible Assets, Accumulated Amortization</t>
  </si>
  <si>
    <t>RSO [Member] | Investment in PCA [Member] | Wholesale or Correspondent Relationships [Member]</t>
  </si>
  <si>
    <t>RSO [Member] | Servicing Contracts [Member]</t>
  </si>
  <si>
    <t>VARIABLE INTEREST ENTITIES INTANGIBLE ASSETS (Schedule of Servicing Rights) (Details) RSO - RSO [Member] - Servicing Contracts [Member] - USD ($) $ in Thousands</t>
  </si>
  <si>
    <t>Additions</t>
  </si>
  <si>
    <t>Payoffs, sales and curtailments</t>
  </si>
  <si>
    <t>VARIABLE INTEREST ENTITIES INTANGIBLE ASSETS (Schedule of Servicing Fees) (Details) - RSO [Member] - Servicing Contracts [Member] - Other Income [Member] - USD ($) $ in Thousands</t>
  </si>
  <si>
    <t>Servicing fees from capitalized portfolio</t>
  </si>
  <si>
    <t>Late fees</t>
  </si>
  <si>
    <t>Other ancillary servicing revenue</t>
  </si>
  <si>
    <t>VARIABLE INTEREST ENTITIES INTANGIBLE ASSETS (Details) RSO - RSO [Member] - USD ($) $ in Thousands</t>
  </si>
  <si>
    <t>Acquired Finite-Lived Intangible Assets [Line Items]</t>
  </si>
  <si>
    <t>Amortization of intangible assets</t>
  </si>
  <si>
    <t>Amortization expense, current</t>
  </si>
  <si>
    <t>Amortization expense, year two</t>
  </si>
  <si>
    <t>Amortization expense, year three</t>
  </si>
  <si>
    <t>Amortization expense, year four</t>
  </si>
  <si>
    <t>Amortization expense, year five</t>
  </si>
  <si>
    <t>Weighted average amortization period</t>
  </si>
  <si>
    <t>6 years</t>
  </si>
  <si>
    <t>6 years 7 months 6 days</t>
  </si>
  <si>
    <t>Servicing Contracts [Member]</t>
  </si>
  <si>
    <t>1 year 2 months 12 days</t>
  </si>
  <si>
    <t>1 year 4 months 24 days</t>
  </si>
  <si>
    <t>Finite-Lived Intangible Assets, Amortization Expense, Remainder of Fiscal Year</t>
  </si>
  <si>
    <t>Principal Amount Outstanding of Loans Held-in-portfolio</t>
  </si>
  <si>
    <t>Investment in RCAM [Member]</t>
  </si>
  <si>
    <t>VARIABLE INTEREST ENTITIES BORROWINGS (Schedule of Debt) (Details) RSO - USD ($) $ in Thousands</t>
  </si>
  <si>
    <t>CDO notes</t>
  </si>
  <si>
    <t>Principal Outstanding</t>
  </si>
  <si>
    <t>Unamortized Issuance Costs and Discounts</t>
  </si>
  <si>
    <t>Outstanding Borrowings</t>
  </si>
  <si>
    <t>Weighted Average Borrowing Rate</t>
  </si>
  <si>
    <t>2.61%</t>
  </si>
  <si>
    <t>2.09%</t>
  </si>
  <si>
    <t>Weighted Average Remaining Maturity</t>
  </si>
  <si>
    <t>12 years</t>
  </si>
  <si>
    <t>Value of Collateral</t>
  </si>
  <si>
    <t>Interest Payable</t>
  </si>
  <si>
    <t>RSO [Member] | RREF CDO 2006-1 Senior Notes [Member]</t>
  </si>
  <si>
    <t>2.37%</t>
  </si>
  <si>
    <t>2.12%</t>
  </si>
  <si>
    <t>30 years 11 months 6 days</t>
  </si>
  <si>
    <t>31 years 7 months 6 days</t>
  </si>
  <si>
    <t>RSO [Member] | RREF CDO 2007-1 Senior Notes [Member]</t>
  </si>
  <si>
    <t>1.20%</t>
  </si>
  <si>
    <t>31 years</t>
  </si>
  <si>
    <t>31 years 9 months 18 days</t>
  </si>
  <si>
    <t>RSO [Member] | RCC CRE Notes 2013 [Member]</t>
  </si>
  <si>
    <t>2.66%</t>
  </si>
  <si>
    <t>2.11%</t>
  </si>
  <si>
    <t>13 years 2 months 24 days</t>
  </si>
  <si>
    <t>14 years</t>
  </si>
  <si>
    <t>RSO [Member] | RCC CRE Notes 2014 [Member]</t>
  </si>
  <si>
    <t>1.50%</t>
  </si>
  <si>
    <t>1.45%</t>
  </si>
  <si>
    <t>16 years 7 months 6 days</t>
  </si>
  <si>
    <t>17 years 3 months 18 days</t>
  </si>
  <si>
    <t>RSO [Member] | RCC CRE Notes 2015 [Member]</t>
  </si>
  <si>
    <t>2.10%</t>
  </si>
  <si>
    <t>16 years 6 months 12 days</t>
  </si>
  <si>
    <t>RSO [Member] | RCC CRE Notes 2015-CRE4 [Member]</t>
  </si>
  <si>
    <t>1.92%</t>
  </si>
  <si>
    <t>16 years 10 months 12 days</t>
  </si>
  <si>
    <t>RSO [Member] | Apidos CDO III Senior Notes [Member]</t>
  </si>
  <si>
    <t>1.18%</t>
  </si>
  <si>
    <t>5 years 8 months 12 days</t>
  </si>
  <si>
    <t>RSO [Member] | Apidos Cinco CDO Senior Notes [Member]</t>
  </si>
  <si>
    <t>1.05%</t>
  </si>
  <si>
    <t>0.81%</t>
  </si>
  <si>
    <t>4 years 7 months 24 days</t>
  </si>
  <si>
    <t>5 years 4 months 24 days</t>
  </si>
  <si>
    <t>RSO [Member] | Moselle CLO S.A. Securitized Borrowings [Member]</t>
  </si>
  <si>
    <t>1.49%</t>
  </si>
  <si>
    <t>5 years</t>
  </si>
  <si>
    <t>RSO [Member] | Moselle CLO S.A. Senior Notes [Member]</t>
  </si>
  <si>
    <t>RSO [Member] | RMBS - Term Repurchase Facility [Member]</t>
  </si>
  <si>
    <t>1.16%</t>
  </si>
  <si>
    <t>1 day</t>
  </si>
  <si>
    <t>RSO [Member] | Unsecured Junior Subordinated Debentures [Member]</t>
  </si>
  <si>
    <t>4.24%</t>
  </si>
  <si>
    <t>4.19%</t>
  </si>
  <si>
    <t>21 years 1 month 18 days</t>
  </si>
  <si>
    <t>21 years 9 months 18 days</t>
  </si>
  <si>
    <t>RSO [Member] | 6% Convertible Senior Notes [Member]</t>
  </si>
  <si>
    <t>3 years 2 months 24 days</t>
  </si>
  <si>
    <t>3 years 10 months 24 days</t>
  </si>
  <si>
    <t>RSO [Member] | Eight Percent Convertible Senior Notes [Member]</t>
  </si>
  <si>
    <t>4 years 4 months</t>
  </si>
  <si>
    <t>RSO [Member] | CRE - Term Repurchase Facility [Member]</t>
  </si>
  <si>
    <t>2.27%</t>
  </si>
  <si>
    <t>2.43%</t>
  </si>
  <si>
    <t>19 days</t>
  </si>
  <si>
    <t>20 days</t>
  </si>
  <si>
    <t>RSO [Member] | Repurchase Agreements Debt [Member]</t>
  </si>
  <si>
    <t>1.35%</t>
  </si>
  <si>
    <t>RSO [Member] | CMBS - Term Repurchase Facilities [Member]</t>
  </si>
  <si>
    <t>1.41%</t>
  </si>
  <si>
    <t>RSO [Member] | Residential Investments - Term Repurchase Facility [Member]</t>
  </si>
  <si>
    <t>2.75%</t>
  </si>
  <si>
    <t>356 days</t>
  </si>
  <si>
    <t>RSO [Member] | Mortgages [Member]</t>
  </si>
  <si>
    <t>2.78%</t>
  </si>
  <si>
    <t>352 days</t>
  </si>
  <si>
    <t>207 days</t>
  </si>
  <si>
    <t>RSO [Member] | CMBS - Short Term Repurchase Agreements [Member]</t>
  </si>
  <si>
    <t>1.72%</t>
  </si>
  <si>
    <t>1.63%</t>
  </si>
  <si>
    <t>46 days</t>
  </si>
  <si>
    <t>17 days</t>
  </si>
  <si>
    <t>RSO [Member] | Revolving Credit Facility [Member]</t>
  </si>
  <si>
    <t>3.03%</t>
  </si>
  <si>
    <t>3 years 6 months</t>
  </si>
  <si>
    <t>3 years 8 months 12 days</t>
  </si>
  <si>
    <t>Wells Fargo Bank, National Association [Member] | RCC Real Estate [Member] | CRE - Term Repurchase Facility [Member]</t>
  </si>
  <si>
    <t>Wells Fargo Bank, National Association [Member] | Linked and Non-linked Transactions [Member] | RSO [Member] | RMBS - Term Repurchase Facility [Member]</t>
  </si>
  <si>
    <t>Amount at Risk</t>
  </si>
  <si>
    <t>Wells Fargo Bank, National Association [Member] | Linked and Non-linked Transactions [Member] | RSO [Member] | CRE - Term Repurchase Facility [Member]</t>
  </si>
  <si>
    <t>2.21%</t>
  </si>
  <si>
    <t>2.38%</t>
  </si>
  <si>
    <t>Wells Fargo Bank, National Association [Member] | Linked and Non-linked Transactions [Member] | RSO [Member] | CMBS - Term Repurchase Facilities [Member]</t>
  </si>
  <si>
    <t>Wells Fargo Bank, National Association [Member] | Linked and Non-linked Transactions [Member] | RSO [Member] | Residential Investments - Term Repurchase Facility [Member]</t>
  </si>
  <si>
    <t>Morgan Stanley National Association [Member] | Linked and Non-linked Transactions [Member] | RSO [Member] | CRE - Term Repurchase Facility [Member]</t>
  </si>
  <si>
    <t>22 days</t>
  </si>
  <si>
    <t>Deutsche Bank Securities, Inc [Member] | RCC Real Estate [Member]</t>
  </si>
  <si>
    <t>Deutsche Bank Securities, Inc [Member] | Linked and Non-linked Transactions [Member] | RSO [Member] | CRE - Term Repurchase Facility [Member]</t>
  </si>
  <si>
    <t>Repurchase Agreements [Member] | RSO [Member]</t>
  </si>
  <si>
    <t>Repurchase Agreements [Member] | Wells Fargo Bank, National Association [Member] | RSO [Member]</t>
  </si>
  <si>
    <t>Repurchase Agreements [Member] | Wells Fargo Bank, National Association [Member] | Linked and Non-linked Transactions [Member] | RSO [Member]</t>
  </si>
  <si>
    <t>365 days</t>
  </si>
  <si>
    <t>183 days</t>
  </si>
  <si>
    <t>Repurchase Agreements [Member] | New Century Bank [Member] | RSO [Member]</t>
  </si>
  <si>
    <t>2.82%</t>
  </si>
  <si>
    <t>Repurchase Agreements [Member] | New Century Bank [Member] | Linked and Non-linked Transactions [Member] | RSO [Member]</t>
  </si>
  <si>
    <t>334 days</t>
  </si>
  <si>
    <t>242 days</t>
  </si>
  <si>
    <t>Repurchase Agreements [Member] | Deutsche Bank Securities, Inc [Member] | RSO [Member]</t>
  </si>
  <si>
    <t>1.73%</t>
  </si>
  <si>
    <t>1.62%</t>
  </si>
  <si>
    <t>Repurchase Agreements [Member] | Deutsche Bank Securities, Inc [Member] | Linked and Non-linked Transactions [Member] | RSO [Member]</t>
  </si>
  <si>
    <t>56 days</t>
  </si>
  <si>
    <t>Repurchase Agreements [Member] | Wells Fargo Securities, LLC [Member] | RSO [Member]</t>
  </si>
  <si>
    <t>1.85%</t>
  </si>
  <si>
    <t>1.66%</t>
  </si>
  <si>
    <t>Repurchase Agreements [Member] | Wells Fargo Securities, LLC [Member] | Linked and Non-linked Transactions [Member] | RSO [Member]</t>
  </si>
  <si>
    <t>11 days</t>
  </si>
  <si>
    <t>9 days</t>
  </si>
  <si>
    <t>Northport LLC [Member] | Revolving Credit Facility [Member] | RSO [Member] | Revolving Credit Facility [Member]</t>
  </si>
  <si>
    <t>VARIABLE INTEREST ENTITIES BORROWINGS (Securitization) (Details) - RSO [Member] $ in Millions</t>
  </si>
  <si>
    <t>RREF CDO 2006-1 Senior Notes [Member]</t>
  </si>
  <si>
    <t>Debt Instrument, Cumulative Amount Repaid</t>
  </si>
  <si>
    <t>RREF CDO 2007-1 Senior Notes [Member]</t>
  </si>
  <si>
    <t>RCC CRE Notes 2013 [Member]</t>
  </si>
  <si>
    <t>RCC CRE Notes 2014 [Member]</t>
  </si>
  <si>
    <t>RCC CRE Notes 2015 [Member]</t>
  </si>
  <si>
    <t>Apidos Cinco CDO Senior Notes [Member]</t>
  </si>
  <si>
    <t>Moselle CLO S.A. Senior Notes [Member]</t>
  </si>
  <si>
    <t>Moselle CLO S.A. Securitized Borrowings [Member]</t>
  </si>
  <si>
    <t>RCC CRE Notes 2015-CRE4 [Member]</t>
  </si>
  <si>
    <t>Apidos CDO III Senior Notes [Member]</t>
  </si>
  <si>
    <t>VARIABLE INTEREST ENTITIES BORROWINGS (Repurchase and Credit Facilities) (Details) $ in Thousands</t>
  </si>
  <si>
    <t>Feb. 28, 2015USD ($)</t>
  </si>
  <si>
    <t>Aug. 31, 2015USD ($)</t>
  </si>
  <si>
    <t>Feb. 24, 2015USD ($)</t>
  </si>
  <si>
    <t>Outstanding Borrowings, Total</t>
  </si>
  <si>
    <t>Weighted Average Interest Rate</t>
  </si>
  <si>
    <t>Unamortized Debt Issuance Expense</t>
  </si>
  <si>
    <t>Percentage of senior notes acquired by the parent</t>
  </si>
  <si>
    <t>Closing transaction amount</t>
  </si>
  <si>
    <t>Ownership interests in variable interest entity</t>
  </si>
  <si>
    <t>RCC Commercial [Member]</t>
  </si>
  <si>
    <t>RCC Commercial [Member] | RCC CRE Notes 2015 [Member]</t>
  </si>
  <si>
    <t>Payments by parent to acquire notes issued by VIE</t>
  </si>
  <si>
    <t>Securities Held as Collateral, at Fair Value</t>
  </si>
  <si>
    <t>Number of Positions as Collateral | Loan</t>
  </si>
  <si>
    <t>Senior Notes Class E [Member] | RCC Commercial [Member] | RCC CRE Notes 2015 [Member]</t>
  </si>
  <si>
    <t>CMBS - Term Repurchase Facilities [Member] | Repurchase Agreements [Member] | Wells Fargo Bank, National Association [Member] | RSO [Member]</t>
  </si>
  <si>
    <t>CRE - Term Repurchase Facility [Member] | Repurchase Agreements [Member] | Wells Fargo Bank, National Association [Member] | RSO [Member]</t>
  </si>
  <si>
    <t>CRE - Term Repurchase Facility [Member] | Repurchase Agreements [Member] | Deutsche Bank Securities, Inc [Member] | RSO [Member]</t>
  </si>
  <si>
    <t>0.00%</t>
  </si>
  <si>
    <t>CRE - Term Repurchase Facility [Member] | Repurchase Agreements [Member] | Morgan Stanley Bank [Member] | RSO [Member]</t>
  </si>
  <si>
    <t>RMBS - Term Repurchase Facility [Member] | Repurchase Agreements [Member] | Wells Fargo Bank, National Association [Member] | RSO [Member]</t>
  </si>
  <si>
    <t>Revolving Credit Facility [Member] | Northport LLC [Member]</t>
  </si>
  <si>
    <t>Revolving Credit Facility [Member] | LIBOR [Member] | Northport LLC [Member]</t>
  </si>
  <si>
    <t>VARIABLE INTEREST ENTITIES BORROWINGS (Schedule of Linked Transactions) (Details) - RSO [Member] $ in Thousands</t>
  </si>
  <si>
    <t>Debt Instrument, Face Amount</t>
  </si>
  <si>
    <t>Linked Transactions [Member]</t>
  </si>
  <si>
    <t>Wells Fargo Bank, National Association [Member] | Linked Transactions [Member] | CMBS - Term Repurchase Facilities [Member]</t>
  </si>
  <si>
    <t>1.67%</t>
  </si>
  <si>
    <t>Repurchase Agreements [Member] | JP Morgan Securities, LLC [Member] | Linked Transactions [Member]</t>
  </si>
  <si>
    <t>Repurchase Agreements [Member] | Wells Fargo Securities, LLC [Member]</t>
  </si>
  <si>
    <t>Repurchase Agreements [Member] | Wells Fargo Securities, LLC [Member] | Linked Transactions [Member]</t>
  </si>
  <si>
    <t>1.37%</t>
  </si>
  <si>
    <t>Repurchase Agreements [Member] | Deutsche Bank Securities, Inc [Member]</t>
  </si>
  <si>
    <t>Repurchase Agreements [Member] | Deutsche Bank Securities, Inc [Member] | Linked Transactions [Member]</t>
  </si>
  <si>
    <t>1.57%</t>
  </si>
  <si>
    <t>Repurchase Agreements [Member] | Wells Fargo Bank, National Association [Member]</t>
  </si>
  <si>
    <t>Repurchase Agreements [Member] | Wells Fargo Bank, National Association [Member] | CMBS - Term Repurchase Facilities [Member]</t>
  </si>
  <si>
    <t>VARIABLE INTEREST ENTITIES BORROWINGS (Details) RSO</t>
  </si>
  <si>
    <t>Sep. 20, 2015</t>
  </si>
  <si>
    <t>Aug. 31, 2015USD ($)$ / shares</t>
  </si>
  <si>
    <t>Jan. 13, 2015USD ($)$ / shares</t>
  </si>
  <si>
    <t>Jan. 31, 2015</t>
  </si>
  <si>
    <t>Feb. 18, 2015</t>
  </si>
  <si>
    <t>Dec. 31, 2014USD ($)$ / shares</t>
  </si>
  <si>
    <t>Mar. 31, 2015USD ($)</t>
  </si>
  <si>
    <t>Sep. 18, 2014USD ($)</t>
  </si>
  <si>
    <t>Jul. 30, 2014USD ($)</t>
  </si>
  <si>
    <t>Oct. 21, 2013USD ($)</t>
  </si>
  <si>
    <t>Stockholders' Equity Note, Stock Split, Conversion Ratio</t>
  </si>
  <si>
    <t>RSO [Member] | Convertible Debt [Member] | 6% Convertible Senior Notes [Member]</t>
  </si>
  <si>
    <t>Debt Instrument, Convertible, Conversion Ratio</t>
  </si>
  <si>
    <t>Debt Instrument, Convertible, Conversion Price | $ / shares</t>
  </si>
  <si>
    <t>RSO [Member] | Convertible Debt [Member] | Eight Percent Convertible Senior Notes [Member]</t>
  </si>
  <si>
    <t>Debt Instrument, Unamortized Discount</t>
  </si>
  <si>
    <t>Debt Instrument, Convertible, Discount Adjustment, Fair Value Without Conversion Feature</t>
  </si>
  <si>
    <t>RSO [Member] | RCC CRE Notes 2013 [Member] | Senior Notes Class E [Member]</t>
  </si>
  <si>
    <t>4.75%</t>
  </si>
  <si>
    <t>RSO [Member] | RCC CRE Notes 2013 [Member] | Senior Notes Class F [Member]</t>
  </si>
  <si>
    <t>RSO [Member] | RCC CRE Notes 2013 [Member] | Senior Notes Class A [Member]</t>
  </si>
  <si>
    <t>1.40%</t>
  </si>
  <si>
    <t>RSO [Member] | RCC CRE Notes 2013 [Member] | Senior Notes Class A-S [Member]</t>
  </si>
  <si>
    <t>1.65%</t>
  </si>
  <si>
    <t>RSO [Member] | RCC CRE Notes 2013 [Member] | Senior Notes Class B [Member]</t>
  </si>
  <si>
    <t>2.40%</t>
  </si>
  <si>
    <t>RSO [Member] | RCC CRE Notes 2013 [Member] | Senior Notes Class C [Member]</t>
  </si>
  <si>
    <t>3.15%</t>
  </si>
  <si>
    <t>RSO [Member] | RCC CRE Notes 2013 [Member] | Senior Notes Class D [Member]</t>
  </si>
  <si>
    <t>RSO [Member] | RCC CRE Notes 2015-CRE4 [Member] | Senior Notes Class A [Member]</t>
  </si>
  <si>
    <t>RSO [Member] | RCC CRE Notes 2015-CRE4 [Member] | Senior Notes Class A-S [Member]</t>
  </si>
  <si>
    <t>RSO [Member] | RCC CRE Notes 2015-CRE4 [Member] | Senior Notes Class B [Member]</t>
  </si>
  <si>
    <t>RSO [Member] | RCC CRE Notes 2015-CRE4 [Member] | Senior Notes Class C [Member]</t>
  </si>
  <si>
    <t>RCC Commercial [Member] | RCC CRE Notes 2015 [Member] | Senior Notes Class E [Member]</t>
  </si>
  <si>
    <t>RCC Commercial [Member] | RCC CRE Notes 2015 [Member] | Senior Notes Class F [Member]</t>
  </si>
  <si>
    <t>RCC Commercial [Member] | RCC CRE Notes 2015-CRE4 [Member]</t>
  </si>
  <si>
    <t>RCC Commercial [Member] | RCC CRE Notes 2015-CRE4 [Member] | Senior Notes Class E [Member]</t>
  </si>
  <si>
    <t>RCC Real Estate SPE 6 [Member] | RSO [Member]</t>
  </si>
  <si>
    <t>Origination fee with establishment of line of credit facility (in hundredths)</t>
  </si>
  <si>
    <t>0.65%</t>
  </si>
  <si>
    <t>Wells Fargo Bank, National Association [Member] | RSO [Member] | CMBS - Term Repurchase Facilities [Member] | Linked and Non-linked Transactions [Member]</t>
  </si>
  <si>
    <t>Wells Fargo Bank, National Association [Member] | RSO [Member] | CRE - Term Repurchase Facility [Member] | Linked and Non-linked Transactions [Member]</t>
  </si>
  <si>
    <t>Wells Fargo Bank, National Association [Member] | RSO [Member] | RMBS - Term Repurchase Facility [Member]</t>
  </si>
  <si>
    <t>Line of Credit Facility, Maximum Borrowing Capacity</t>
  </si>
  <si>
    <t>Maximum Borrowing Threshold, Percent</t>
  </si>
  <si>
    <t>40.00%</t>
  </si>
  <si>
    <t>Wells Fargo Bank, National Association [Member] | RSO [Member] | RMBS - Term Repurchase Facility [Member] | Linked and Non-linked Transactions [Member]</t>
  </si>
  <si>
    <t>Morgan Stanley Bank [Member] | RCC Real Estate SPE 6 [Member] | RSO [Member] | RMBS - Term Repurchase Facility [Member]</t>
  </si>
  <si>
    <t>3 years</t>
  </si>
  <si>
    <t>Debt Instrument, Term, Option to Extend</t>
  </si>
  <si>
    <t>1 year</t>
  </si>
  <si>
    <t>Debt Instrument, Covenant Requirement, Maximum Judgment Allowed Against Subsidiary</t>
  </si>
  <si>
    <t>Debt Instrument, Covenant Requirement, Maximum Judgment Allowed Against Company</t>
  </si>
  <si>
    <t>Minimum [Member] | Morgan Stanley Bank [Member] | RCC Real Estate SPE 6 [Member] | RSO [Member] | RMBS - Term Repurchase Facility [Member]</t>
  </si>
  <si>
    <t>Debt Instrument, Unused Fee, Percent</t>
  </si>
  <si>
    <t>Debt Instrument, Unused Fee, Outstanding Borrowing Threshold, Percent</t>
  </si>
  <si>
    <t>Maximum [Member] | Morgan Stanley Bank [Member] | RCC Real Estate SPE 6 [Member] | RSO [Member] | RMBS - Term Repurchase Facility [Member]</t>
  </si>
  <si>
    <t>Repurchase Agreements [Member] | Wells Fargo Bank, National Association [Member] | RSO [Member] | Linked and Non-linked Transactions [Member]</t>
  </si>
  <si>
    <t>Repurchase Agreements [Member] | New Century Bank [Member] | RSO [Member] | Linked and Non-linked Transactions [Member]</t>
  </si>
  <si>
    <t>Revolving Credit Facility [Member] | Northport LLC [Member] | RSO [Member]</t>
  </si>
  <si>
    <t>Revolving Credit Facility [Member] | Northport LLC [Member] | RSO [Member] | Revolving Credit Facility [Member]</t>
  </si>
  <si>
    <t>Line of Credit Facility, Maximum Borrowing Capacity, Effective Commitment</t>
  </si>
  <si>
    <t>Line of Credit Facility, Increase Borrowing Capacity</t>
  </si>
  <si>
    <t>Revolving Credit Facility [Member] | Minimum [Member] | Northport LLC [Member]</t>
  </si>
  <si>
    <t>Line of Credit Facility, Commitment Fee Percentage, Ramp Up Period</t>
  </si>
  <si>
    <t>0.375%</t>
  </si>
  <si>
    <t>Line of Credit Facility, Unused Capacity, Commitment Fee Percentage, Ramp Up Period</t>
  </si>
  <si>
    <t>Line of Credit Facility, Unused Capacity, Commitment Fee Percentage</t>
  </si>
  <si>
    <t>Revolving Credit Facility [Member] | Maximum [Member] | Northport LLC [Member]</t>
  </si>
  <si>
    <t>Prime Rate [Member] | Revolving Credit Facility [Member] | Northport LLC [Member]</t>
  </si>
  <si>
    <t>3.25%</t>
  </si>
  <si>
    <t>Base Rate [Member] | Revolving Credit Facility [Member] | Northport LLC [Member]</t>
  </si>
  <si>
    <t>VARIABLE INTEREST ENTITIES RELATED PARTY TRANSACTIONS (Details) RSO</t>
  </si>
  <si>
    <t>Aug. 18, 2015USD ($)</t>
  </si>
  <si>
    <t>Jun. 24, 2015USD ($)</t>
  </si>
  <si>
    <t>Nov. 07, 2013USD ($)shares</t>
  </si>
  <si>
    <t>Jan. 11, 2013</t>
  </si>
  <si>
    <t>Feb. 15, 2012</t>
  </si>
  <si>
    <t>Sep. 03, 2011</t>
  </si>
  <si>
    <t>Feb. 24, 2011USD ($)</t>
  </si>
  <si>
    <t>Mar. 05, 2010USD ($)</t>
  </si>
  <si>
    <t>Jul. 31, 2013USD ($)</t>
  </si>
  <si>
    <t>Mar. 05, 2011</t>
  </si>
  <si>
    <t>Nov. 16, 2011USD ($)</t>
  </si>
  <si>
    <t>Lease Equity Appreciation Fund II [Member]</t>
  </si>
  <si>
    <t>Number of Collateralized Loan Obligation Issuers | Entity</t>
  </si>
  <si>
    <t>Management Fees Related Party</t>
  </si>
  <si>
    <t>Placement Agent Fee</t>
  </si>
  <si>
    <t>RSO [Member] | Lease Equity Appreciation Fund II [Member]</t>
  </si>
  <si>
    <t>Revolving credit facility, maximum borrowing capacity</t>
  </si>
  <si>
    <t>Line of credit facility, term (in years)</t>
  </si>
  <si>
    <t>Line of credit facility, interest rate during period (in hundredths)</t>
  </si>
  <si>
    <t>Line of credit facility, extension fee percentage (in hundredths)</t>
  </si>
  <si>
    <t>Direct financing leases</t>
  </si>
  <si>
    <t>RSO [Member] | Churchill Pacific Asset Management LLC [Member]</t>
  </si>
  <si>
    <t>Purchase price of acquired entity paid by acquiring entity</t>
  </si>
  <si>
    <t>Assets under management, carrying amount</t>
  </si>
  <si>
    <t>RSO [Member] | CVC Credit Partners [Member]</t>
  </si>
  <si>
    <t>Investment management fee, percentage</t>
  </si>
  <si>
    <t>RSO [Member] | Ledgewood [Member]</t>
  </si>
  <si>
    <t>Legal fees</t>
  </si>
  <si>
    <t>Resource America [Member] | CVC Capital Partners [Member]</t>
  </si>
  <si>
    <t>Apidos Capital Management LLC [Member] | CVC Capital Partners [Member]</t>
  </si>
  <si>
    <t>Percentage of subordinated fees the company is entitled to collect</t>
  </si>
  <si>
    <t>Percentage of incentive fees the company is entitled to collect</t>
  </si>
  <si>
    <t>Subordinated Fees</t>
  </si>
  <si>
    <t>Investment in CVC Global Opps Fund [Member] | RSO [Member]</t>
  </si>
  <si>
    <t>RRE VIP Borrower, LLC [Member] | RSO [Member]</t>
  </si>
  <si>
    <t>Varde Investment Partners, LP [Member] | RSO [Member]</t>
  </si>
  <si>
    <t>Pearlmark Mezzanine Realty Partners IV, L.P. [Member] | RSO [Member]</t>
  </si>
  <si>
    <t>Management Fee, Committed Capital, Percent Fee</t>
  </si>
  <si>
    <t>Management Fee, Invested Capital, Percent Fee</t>
  </si>
  <si>
    <t>Rebate, Percentage</t>
  </si>
  <si>
    <t>Investment Management Fees Payable</t>
  </si>
  <si>
    <t>Pearlmark Mezzanine Realty Partners IV, L.P. [Member] | RSO [Member] | Resource America [Member]</t>
  </si>
  <si>
    <t>Whitney CLO I, Ltd. [Member] | RSO [Member]</t>
  </si>
  <si>
    <t>Variable Interest Entity, Not Primary Beneficiary [Member] | Investment in CVC Global Opps Fund [Member] | RSO [Member]</t>
  </si>
  <si>
    <t>Loans Receivable - Related Party [Member] | RSO [Member]</t>
  </si>
  <si>
    <t>Loans Receivable - Related Party [Member] | RSO [Member] | Lease Equity Appreciation Fund II [Member]</t>
  </si>
  <si>
    <t>Elevation Home Loans, LLC [Member] | RSO [Member]</t>
  </si>
  <si>
    <t>Business Acquisition, Equity Interest Issued or Issuable, Value Assigned</t>
  </si>
  <si>
    <t>Business Acquisition, Equity Interest Issued or Issuable, Number of Shares | shares</t>
  </si>
  <si>
    <t>Subsequent Event [Member] | Investment in CVC Global Opps Fund [Member] | RSO [Member]</t>
  </si>
  <si>
    <t>RCC CRE Notes 2013 [Member] | RSO [Member]</t>
  </si>
  <si>
    <t>Special Servicing Fee Rate</t>
  </si>
  <si>
    <t>RCC CRE Notes 2014 [Member] | RSO [Member]</t>
  </si>
  <si>
    <t>RCC CRE Notes 2015 [Member] | RSO [Member]</t>
  </si>
  <si>
    <t>Resource Capital Corp. 2015-CRE4, Ltd. [Member] | RSO [Member]</t>
  </si>
  <si>
    <t>VARIABLE INTEREST ENTITIES FAIR VALUE OF FINANCIAL INSTRUMENTS (Assets and Liabilities Measured at Fair Value) (Details) RSO - USD ($) $ in Thousands</t>
  </si>
  <si>
    <t>Investment securities, trading</t>
  </si>
  <si>
    <t>CMBS - linked transactions</t>
  </si>
  <si>
    <t>RSO [Member] | Recurring Basis [Member]</t>
  </si>
  <si>
    <t>Total assets at fair value</t>
  </si>
  <si>
    <t>Moselle CLO Notes</t>
  </si>
  <si>
    <t>Derivatives (net)</t>
  </si>
  <si>
    <t>RSO [Member] | Recurring Basis [Member] | Level 1 [Member]</t>
  </si>
  <si>
    <t>RSO [Member] | Recurring Basis [Member] | Level 2 [Member]</t>
  </si>
  <si>
    <t>RSO [Member] | Recurring Basis [Member] | Level 3 [Member]</t>
  </si>
  <si>
    <t>VARIABLE INTEREST ENTITIES FAIR VALUE OF FINANCIAL INSTRUMENTS (Assets Measured on Recurring Basis) (Details) RSO - RSO [Member] - Level 3 [Member] $ in Thousands</t>
  </si>
  <si>
    <t>Included in earnings</t>
  </si>
  <si>
    <t>Unlined transactions</t>
  </si>
  <si>
    <t>Paydowns</t>
  </si>
  <si>
    <t>Issuances</t>
  </si>
  <si>
    <t>Settlements</t>
  </si>
  <si>
    <t>Included in OCI</t>
  </si>
  <si>
    <t>Transfers into level 3</t>
  </si>
  <si>
    <t>CMBS Including Linked Transactions [Member]</t>
  </si>
  <si>
    <t>Structured Finance Securities [Member]</t>
  </si>
  <si>
    <t>Structured Finance [Member]</t>
  </si>
  <si>
    <t>Interest Rate Lock Commitments [Member]</t>
  </si>
  <si>
    <t>Held for Sale [Member]</t>
  </si>
  <si>
    <t>VARIABLE INTEREST ENTITIES FAIR VALUE OF FINANCIAL INSTRUMENTS (Liabilities Measured on a Recurring Basis Level 3 Inputs) (Details) - RSO [Member] - Interest Rate Swap [Member] $ in Thousands</t>
  </si>
  <si>
    <t>Unrealized gains - included in accumulated other comprehensive income</t>
  </si>
  <si>
    <t>VARIABLE INTEREST ENTITIES FAIR VALUE OF FINANCIAL INSTRUMENTS (Assets and Liabilities, Quantitative Information) (Details) RSO - RSO [Member] - Fair Value, Measurements, Nonrecurring [Member] - USD ($) $ in Thousands</t>
  </si>
  <si>
    <t>Fair Value Assets And Liabilities Measured On Recurring Basis Unobservable Input Reconciliation [Line Items]</t>
  </si>
  <si>
    <t>Impaired loans</t>
  </si>
  <si>
    <t>VARIABLE INTEREST ENTITIES FAIR VALUE OF FINANCIAL INSTRUMENTS (Significant Observable Outputs) (Details) RSO (Details) - Derivative Financial Instruments, Liabilities [Member] - Level 3 [Member] - RSO [Member] $ in Thousands</t>
  </si>
  <si>
    <t>Discounted Cash Flow Technique [Member]</t>
  </si>
  <si>
    <t>Fair Value, Liabilities Measured on Recurring Basis, Unobservable Input Reconciliation [Line Items]</t>
  </si>
  <si>
    <t>Assets at fair value</t>
  </si>
  <si>
    <t>Discounted Cash Flow Technique [Member] | Interest Rate Swap [Member]</t>
  </si>
  <si>
    <t>Significant Unobservable Input Value</t>
  </si>
  <si>
    <t>4.83%</t>
  </si>
  <si>
    <t>Option Pricing Model [Member]</t>
  </si>
  <si>
    <t>Fair Value Assumptions, Market Capitalization</t>
  </si>
  <si>
    <t>Fair Value Assumptions, Expected Volatility Rate</t>
  </si>
  <si>
    <t>VARIABLE INTEREST ENTITIES FAIR VALUE OF FINANCIAL INSTRUMENTS (Fair Value, by Balance Sheet Grouping) (Details) RSO - RSO [Member] - USD ($) $ in Thousands</t>
  </si>
  <si>
    <t>Fair Value, Balance Sheet Grouping, Financial Statement Captions [Line Items]</t>
  </si>
  <si>
    <t>Loans held-for-investment</t>
  </si>
  <si>
    <t>Senior secured revolving credit agreement</t>
  </si>
  <si>
    <t>Junior subordinated notes</t>
  </si>
  <si>
    <t>Convertible Notes Payable</t>
  </si>
  <si>
    <t>Repurchase agreements</t>
  </si>
  <si>
    <t>VARIABLE INTEREST ENTITIES FAIR VALUE OF FINANCIAL INSTRUMENTS (Details) RSO - USD ($) $ in Thousands</t>
  </si>
  <si>
    <t>RSO [Member] | Level 3 [Member]</t>
  </si>
  <si>
    <t>Fair Value, Measurement with Unobservable Inputs Reconciliation, Recurring Basis, Asset, Settlements</t>
  </si>
  <si>
    <t>RSO [Member] | Fair Value, Measurements, Nonrecurring [Member] | Level 3 [Member]</t>
  </si>
  <si>
    <t>Assets Held-for-sale [Member] | RSO [Member] | Fair Value, Measurements, Nonrecurring [Member] | Level 3 [Member]</t>
  </si>
  <si>
    <t>Moselle CLO S.A. Securitized Borrowings [Member] | RSO [Member]</t>
  </si>
  <si>
    <t>6% Convertible Senior Notes [Member] | RSO [Member]</t>
  </si>
  <si>
    <t>Eight Percent Convertible Senior Notes [Member] | RSO [Member]</t>
  </si>
  <si>
    <t>8.60%</t>
  </si>
  <si>
    <t>Forward Sale Contract</t>
  </si>
  <si>
    <t>Minimum [Member] | Expected Future Cash Flows [Member]</t>
  </si>
  <si>
    <t>Maximum [Member] | Expected Future Cash Flows [Member]</t>
  </si>
  <si>
    <t>VARIABLE INTEREST ENTITIES RAI - OTHER VIE (VIEs not consolidated) (Details) - USD ($) $ in Thousands</t>
  </si>
  <si>
    <t>Carrying amounts of assets of nonconsolidated VIEs and maximum exposure to loss associated with these VIEs [Abstract]</t>
  </si>
  <si>
    <t>Variable Interest Entity, Not Primary Beneficiary [Member] | Ischus Entities [Member]</t>
  </si>
  <si>
    <t>Variable Interest Entity, Not Primary Beneficiary [Member] | Trapeza entities [Member]</t>
  </si>
  <si>
    <t>Variable Interest Entity, Not Primary Beneficiary [Member] | Pearlmark Real Estate Partners [Member]</t>
  </si>
  <si>
    <t>Receivables from Managed Entities and Related Parties [Member] | Ischus Entities [Member]</t>
  </si>
  <si>
    <t>Receivables from Managed Entities and Related Parties [Member] | Trapeza entities [Member]</t>
  </si>
  <si>
    <t>Receivables from Managed Entities and Related Parties [Member] | Pearlmark Real Estate Partners [Member]</t>
  </si>
  <si>
    <t>Investments [Member]</t>
  </si>
  <si>
    <t>Investments</t>
  </si>
  <si>
    <t>Investments [Member] | Ischus Entities [Member]</t>
  </si>
  <si>
    <t>Investments [Member] | Trapeza entities [Member]</t>
  </si>
  <si>
    <t>Investments [Member] | Pearlmark Real Estate Partners [Member]</t>
  </si>
  <si>
    <t>VARIABLE INTEREST ENTITIES BORROWINGS (Contractual Commitments) (Details) - RSO [Member] $ in Thousands</t>
  </si>
  <si>
    <t>Long-term Debt, Maturities, Repayments of Principal, Remainder of Fiscal Year</t>
  </si>
  <si>
    <t>Long-term Debt, Maturing in Year Two</t>
  </si>
  <si>
    <t>Long-term Debt, Maturing in Year Three</t>
  </si>
  <si>
    <t>Long-term Debt, Maturing in Year Four</t>
  </si>
  <si>
    <t>Long-term Debt, Maturing in Year Five and after</t>
  </si>
  <si>
    <t>Collateralized Debt Obligations [Member]</t>
  </si>
  <si>
    <t>CRE - Term Repurchase Facility [Member]</t>
  </si>
  <si>
    <t>Repurchase Agreements Debt [Member]</t>
  </si>
  <si>
    <t>Unsecured Junior Subordinated Debentures [Member]</t>
  </si>
  <si>
    <t>Convertible Debt [Member] | 6% Convertible Senior Notes [Member]</t>
  </si>
  <si>
    <t>Convertible Debt [Member] | Eight Percent Convertible Senior Notes [Member]</t>
  </si>
  <si>
    <t>Revolving Credit Facility [Member]</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_);_(&quot;€ &quot;(#,##0)" numFmtId="167"/>
    <numFmt formatCode="_(&quot;$ &quot;#,##0.0_);_(&quot;$ &quot;(#,##0.0)" numFmtId="168"/>
    <numFmt formatCode="#,##0.0_);(#,##0.0)" numFmtId="169"/>
    <numFmt formatCode="_(&quot;October &quot;#,##0_);_(&quot;October &quot;(#,##0)" numFmtId="170"/>
    <numFmt formatCode="_(&quot;March &quot;#,##0_);_(&quot;March &quot;(#,##0)" numFmtId="171"/>
    <numFmt formatCode="_(&quot;September &quot;#,##0_);_(&quot;September &quot;(#,##0)" numFmtId="172"/>
    <numFmt formatCode="_(&quot;February &quot;#,##0_);_(&quot;February &quot;(#,##0)" numFmtId="173"/>
    <numFmt formatCode="_(&quot;April &quot;#,##0_);_(&quot;April &quot;(#,##0)" numFmtId="174"/>
    <numFmt formatCode="#,##0.0000_);(#,##0.0000)" numFmtId="175"/>
    <numFmt formatCode="#,##0.00000_);(#,##0.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4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1169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0</v>
      </c>
      <c r="B1" s="2" t="s">
        <v>2</v>
      </c>
      <c r="C1" s="2" t="s">
        <v>23</v>
      </c>
    </row>
    <row r="2" spans="1:3">
      <c r="A2" s="3" t="s">
        <v>252</v>
      </c>
    </row>
    <row r="3" spans="1:3">
      <c r="A3" s="4" t="s">
        <v>923</v>
      </c>
      <c r="B3" s="7" t="n">
        <v>116001</v>
      </c>
      <c r="C3" s="7" t="n">
        <v>113675</v>
      </c>
    </row>
    <row r="4" spans="1:3">
      <c r="A4" s="4" t="s">
        <v>1281</v>
      </c>
      <c r="B4" s="5" t="n">
        <v>149633</v>
      </c>
      <c r="C4" s="5" t="n">
        <v>330648</v>
      </c>
    </row>
    <row r="5" spans="1:3">
      <c r="A5" s="4" t="s">
        <v>1203</v>
      </c>
      <c r="B5" s="5" t="n">
        <v>116001</v>
      </c>
      <c r="C5" s="5" t="n">
        <v>113675</v>
      </c>
    </row>
    <row r="6" spans="1:3">
      <c r="A6" s="4" t="s">
        <v>1282</v>
      </c>
      <c r="B6" s="5" t="n">
        <v>152627</v>
      </c>
      <c r="C6" s="5" t="n">
        <v>330930</v>
      </c>
    </row>
    <row r="7" spans="1:3">
      <c r="A7" s="4" t="s">
        <v>1230</v>
      </c>
      <c r="B7" s="5" t="n">
        <v>47284</v>
      </c>
      <c r="C7" s="5" t="n">
        <v>4613</v>
      </c>
    </row>
    <row r="8" spans="1:3">
      <c r="A8" s="4" t="s">
        <v>1275</v>
      </c>
    </row>
    <row r="9" spans="1:3">
      <c r="A9" s="3" t="s">
        <v>252</v>
      </c>
    </row>
    <row r="10" spans="1:3">
      <c r="A10" s="4" t="s">
        <v>1134</v>
      </c>
      <c r="B10" s="5" t="n">
        <v>1664736</v>
      </c>
      <c r="C10" s="5" t="n">
        <v>1347030</v>
      </c>
    </row>
    <row r="11" spans="1:3">
      <c r="A11" s="4" t="s">
        <v>1230</v>
      </c>
      <c r="B11" s="5" t="n">
        <v>1100</v>
      </c>
      <c r="C11" s="5" t="n">
        <v>570</v>
      </c>
    </row>
    <row r="12" spans="1:3">
      <c r="A12" s="4" t="s">
        <v>1283</v>
      </c>
    </row>
    <row r="13" spans="1:3">
      <c r="A13" s="3" t="s">
        <v>252</v>
      </c>
    </row>
    <row r="14" spans="1:3">
      <c r="A14" s="4" t="s">
        <v>1281</v>
      </c>
      <c r="B14" s="5" t="n">
        <v>146651</v>
      </c>
      <c r="C14" s="5" t="n">
        <v>325726</v>
      </c>
    </row>
    <row r="15" spans="1:3">
      <c r="A15" s="4" t="s">
        <v>1203</v>
      </c>
      <c r="B15" s="5" t="n">
        <v>2994</v>
      </c>
      <c r="C15" s="5" t="n">
        <v>282</v>
      </c>
    </row>
    <row r="16" spans="1:3">
      <c r="A16" s="4" t="s">
        <v>1284</v>
      </c>
    </row>
    <row r="17" spans="1:3">
      <c r="A17" s="3" t="s">
        <v>252</v>
      </c>
    </row>
    <row r="18" spans="1:3">
      <c r="A18" s="4" t="s">
        <v>1281</v>
      </c>
      <c r="B18" s="5" t="n">
        <v>2508</v>
      </c>
      <c r="C18" s="5" t="n">
        <v>3572</v>
      </c>
    </row>
    <row r="19" spans="1:3">
      <c r="A19" s="4" t="s">
        <v>1285</v>
      </c>
    </row>
    <row r="20" spans="1:3">
      <c r="A20" s="3" t="s">
        <v>252</v>
      </c>
    </row>
    <row r="21" spans="1:3">
      <c r="A21" s="4" t="s">
        <v>1281</v>
      </c>
      <c r="B21" s="5" t="n">
        <v>0</v>
      </c>
      <c r="C21" s="5" t="n">
        <v>0</v>
      </c>
    </row>
    <row r="22" spans="1:3">
      <c r="A22" s="4" t="s">
        <v>1286</v>
      </c>
    </row>
    <row r="23" spans="1:3">
      <c r="A23" s="3" t="s">
        <v>252</v>
      </c>
    </row>
    <row r="24" spans="1:3">
      <c r="A24" s="4" t="s">
        <v>1281</v>
      </c>
      <c r="B24" s="5" t="n">
        <v>215</v>
      </c>
      <c r="C24" s="5" t="n">
        <v>0</v>
      </c>
    </row>
    <row r="25" spans="1:3">
      <c r="A25" s="4" t="s">
        <v>1287</v>
      </c>
    </row>
    <row r="26" spans="1:3">
      <c r="A26" s="3" t="s">
        <v>252</v>
      </c>
    </row>
    <row r="27" spans="1:3">
      <c r="A27" s="4" t="s">
        <v>1281</v>
      </c>
      <c r="B27" s="5" t="n">
        <v>259</v>
      </c>
      <c r="C27" s="5" t="n">
        <v>1350</v>
      </c>
    </row>
    <row r="28" spans="1:3">
      <c r="A28" s="4" t="s">
        <v>1288</v>
      </c>
    </row>
    <row r="29" spans="1:3">
      <c r="A29" s="3" t="s">
        <v>252</v>
      </c>
    </row>
    <row r="30" spans="1:3">
      <c r="A30" s="4" t="s">
        <v>1281</v>
      </c>
      <c r="B30" s="5" t="n">
        <v>149633</v>
      </c>
      <c r="C30" s="5" t="n">
        <v>249328</v>
      </c>
    </row>
    <row r="31" spans="1:3">
      <c r="A31" s="4" t="s">
        <v>1282</v>
      </c>
      <c r="B31" s="5" t="n">
        <v>152474</v>
      </c>
      <c r="C31" s="5" t="n">
        <v>249610</v>
      </c>
    </row>
    <row r="32" spans="1:3">
      <c r="A32" s="4" t="s">
        <v>1289</v>
      </c>
    </row>
    <row r="33" spans="1:3">
      <c r="A33" s="3" t="s">
        <v>252</v>
      </c>
    </row>
    <row r="34" spans="1:3">
      <c r="A34" s="4" t="s">
        <v>1281</v>
      </c>
      <c r="B34" s="5" t="n">
        <v>146651</v>
      </c>
      <c r="C34" s="5" t="n">
        <v>245377</v>
      </c>
    </row>
    <row r="35" spans="1:3">
      <c r="A35" s="4" t="s">
        <v>1203</v>
      </c>
      <c r="B35" s="5" t="n">
        <v>2841</v>
      </c>
      <c r="C35" s="5" t="n">
        <v>282</v>
      </c>
    </row>
    <row r="36" spans="1:3">
      <c r="A36" s="4" t="s">
        <v>1290</v>
      </c>
    </row>
    <row r="37" spans="1:3">
      <c r="A37" s="3" t="s">
        <v>252</v>
      </c>
    </row>
    <row r="38" spans="1:3">
      <c r="A38" s="4" t="s">
        <v>1281</v>
      </c>
      <c r="B38" s="5" t="n">
        <v>2508</v>
      </c>
      <c r="C38" s="5" t="n">
        <v>3572</v>
      </c>
    </row>
    <row r="39" spans="1:3">
      <c r="A39" s="4" t="s">
        <v>1291</v>
      </c>
    </row>
    <row r="40" spans="1:3">
      <c r="A40" s="3" t="s">
        <v>252</v>
      </c>
    </row>
    <row r="41" spans="1:3">
      <c r="A41" s="4" t="s">
        <v>1281</v>
      </c>
      <c r="B41" s="5" t="n">
        <v>0</v>
      </c>
      <c r="C41" s="5" t="n">
        <v>0</v>
      </c>
    </row>
    <row r="42" spans="1:3">
      <c r="A42" s="4" t="s">
        <v>1292</v>
      </c>
    </row>
    <row r="43" spans="1:3">
      <c r="A43" s="3" t="s">
        <v>252</v>
      </c>
    </row>
    <row r="44" spans="1:3">
      <c r="A44" s="4" t="s">
        <v>1281</v>
      </c>
      <c r="B44" s="5" t="n">
        <v>215</v>
      </c>
      <c r="C44" s="5" t="n">
        <v>0</v>
      </c>
    </row>
    <row r="45" spans="1:3">
      <c r="A45" s="4" t="s">
        <v>1293</v>
      </c>
    </row>
    <row r="46" spans="1:3">
      <c r="A46" s="3" t="s">
        <v>252</v>
      </c>
    </row>
    <row r="47" spans="1:3">
      <c r="A47" s="4" t="s">
        <v>1281</v>
      </c>
      <c r="B47" s="5" t="n">
        <v>259</v>
      </c>
      <c r="C47" s="5" t="n">
        <v>379</v>
      </c>
    </row>
    <row r="48" spans="1:3">
      <c r="A48" s="4" t="s">
        <v>1294</v>
      </c>
    </row>
    <row r="49" spans="1:3">
      <c r="A49" s="3" t="s">
        <v>252</v>
      </c>
    </row>
    <row r="50" spans="1:3">
      <c r="A50" s="4" t="s">
        <v>1281</v>
      </c>
      <c r="B50" s="5" t="n">
        <v>0</v>
      </c>
      <c r="C50" s="5" t="n">
        <v>81167</v>
      </c>
    </row>
    <row r="51" spans="1:3">
      <c r="A51" s="4" t="s">
        <v>1282</v>
      </c>
      <c r="B51" s="5" t="n">
        <v>0</v>
      </c>
      <c r="C51" s="5" t="n">
        <v>81167</v>
      </c>
    </row>
    <row r="52" spans="1:3">
      <c r="A52" s="4" t="s">
        <v>1295</v>
      </c>
    </row>
    <row r="53" spans="1:3">
      <c r="A53" s="3" t="s">
        <v>252</v>
      </c>
    </row>
    <row r="54" spans="1:3">
      <c r="A54" s="4" t="s">
        <v>1281</v>
      </c>
      <c r="B54" s="5" t="n">
        <v>0</v>
      </c>
      <c r="C54" s="5" t="n">
        <v>80196</v>
      </c>
    </row>
    <row r="55" spans="1:3">
      <c r="A55" s="4" t="s">
        <v>1203</v>
      </c>
      <c r="B55" s="5" t="n">
        <v>0</v>
      </c>
      <c r="C55" s="5" t="n">
        <v>0</v>
      </c>
    </row>
    <row r="56" spans="1:3">
      <c r="A56" s="4" t="s">
        <v>1296</v>
      </c>
    </row>
    <row r="57" spans="1:3">
      <c r="A57" s="3" t="s">
        <v>252</v>
      </c>
    </row>
    <row r="58" spans="1:3">
      <c r="A58" s="4" t="s">
        <v>1281</v>
      </c>
      <c r="B58" s="5" t="n">
        <v>0</v>
      </c>
      <c r="C58" s="5" t="n">
        <v>0</v>
      </c>
    </row>
    <row r="59" spans="1:3">
      <c r="A59" s="4" t="s">
        <v>1297</v>
      </c>
    </row>
    <row r="60" spans="1:3">
      <c r="A60" s="3" t="s">
        <v>252</v>
      </c>
    </row>
    <row r="61" spans="1:3">
      <c r="A61" s="4" t="s">
        <v>1281</v>
      </c>
      <c r="B61" s="5" t="n">
        <v>0</v>
      </c>
      <c r="C61" s="5" t="n">
        <v>0</v>
      </c>
    </row>
    <row r="62" spans="1:3">
      <c r="A62" s="4" t="s">
        <v>1298</v>
      </c>
    </row>
    <row r="63" spans="1:3">
      <c r="A63" s="3" t="s">
        <v>252</v>
      </c>
    </row>
    <row r="64" spans="1:3">
      <c r="A64" s="4" t="s">
        <v>1281</v>
      </c>
      <c r="B64" s="5" t="n">
        <v>0</v>
      </c>
      <c r="C64" s="5" t="n">
        <v>0</v>
      </c>
    </row>
    <row r="65" spans="1:3">
      <c r="A65" s="4" t="s">
        <v>1299</v>
      </c>
    </row>
    <row r="66" spans="1:3">
      <c r="A66" s="3" t="s">
        <v>252</v>
      </c>
    </row>
    <row r="67" spans="1:3">
      <c r="A67" s="4" t="s">
        <v>1281</v>
      </c>
      <c r="B67" s="5" t="n">
        <v>0</v>
      </c>
      <c r="C67" s="5" t="n">
        <v>971</v>
      </c>
    </row>
    <row r="68" spans="1:3">
      <c r="A68" s="4" t="s">
        <v>1300</v>
      </c>
    </row>
    <row r="69" spans="1:3">
      <c r="A69" s="3" t="s">
        <v>252</v>
      </c>
    </row>
    <row r="70" spans="1:3">
      <c r="A70" s="4" t="s">
        <v>1281</v>
      </c>
      <c r="B70" s="5" t="n">
        <v>0</v>
      </c>
      <c r="C70" s="5" t="n">
        <v>153</v>
      </c>
    </row>
    <row r="71" spans="1:3">
      <c r="A71" s="4" t="s">
        <v>1282</v>
      </c>
      <c r="B71" s="5" t="n">
        <v>153</v>
      </c>
      <c r="C71" s="5" t="n">
        <v>153</v>
      </c>
    </row>
    <row r="72" spans="1:3">
      <c r="A72" s="4" t="s">
        <v>1301</v>
      </c>
    </row>
    <row r="73" spans="1:3">
      <c r="A73" s="3" t="s">
        <v>252</v>
      </c>
    </row>
    <row r="74" spans="1:3">
      <c r="A74" s="4" t="s">
        <v>1281</v>
      </c>
      <c r="B74" s="5" t="n">
        <v>0</v>
      </c>
      <c r="C74" s="5" t="n">
        <v>153</v>
      </c>
    </row>
    <row r="75" spans="1:3">
      <c r="A75" s="4" t="s">
        <v>1203</v>
      </c>
      <c r="B75" s="5" t="n">
        <v>153</v>
      </c>
      <c r="C75" s="5" t="n">
        <v>0</v>
      </c>
    </row>
    <row r="76" spans="1:3">
      <c r="A76" s="4" t="s">
        <v>1302</v>
      </c>
    </row>
    <row r="77" spans="1:3">
      <c r="A77" s="3" t="s">
        <v>252</v>
      </c>
    </row>
    <row r="78" spans="1:3">
      <c r="A78" s="4" t="s">
        <v>1281</v>
      </c>
      <c r="B78" s="5" t="n">
        <v>0</v>
      </c>
      <c r="C78" s="5" t="n">
        <v>0</v>
      </c>
    </row>
    <row r="79" spans="1:3">
      <c r="A79" s="4" t="s">
        <v>1303</v>
      </c>
    </row>
    <row r="80" spans="1:3">
      <c r="A80" s="3" t="s">
        <v>252</v>
      </c>
    </row>
    <row r="81" spans="1:3">
      <c r="A81" s="4" t="s">
        <v>1281</v>
      </c>
      <c r="B81" s="5" t="n">
        <v>0</v>
      </c>
      <c r="C81" s="5" t="n">
        <v>0</v>
      </c>
    </row>
    <row r="82" spans="1:3">
      <c r="A82" s="4" t="s">
        <v>1304</v>
      </c>
    </row>
    <row r="83" spans="1:3">
      <c r="A83" s="3" t="s">
        <v>252</v>
      </c>
    </row>
    <row r="84" spans="1:3">
      <c r="A84" s="4" t="s">
        <v>1281</v>
      </c>
      <c r="B84" s="5" t="n">
        <v>0</v>
      </c>
      <c r="C84" s="5" t="n">
        <v>0</v>
      </c>
    </row>
    <row r="85" spans="1:3">
      <c r="A85" s="4" t="s">
        <v>1305</v>
      </c>
    </row>
    <row r="86" spans="1:3">
      <c r="A86" s="3" t="s">
        <v>252</v>
      </c>
    </row>
    <row r="87" spans="1:3">
      <c r="A87" s="4" t="s">
        <v>1281</v>
      </c>
      <c r="B87" s="7" t="n">
        <v>0</v>
      </c>
      <c r="C87" s="7" t="n">
        <v>0</v>
      </c>
    </row>
    <row r="88" spans="1:3">
      <c r="A88" s="4" t="s">
        <v>1306</v>
      </c>
    </row>
    <row r="89" spans="1:3">
      <c r="A89" s="3" t="s">
        <v>252</v>
      </c>
    </row>
    <row r="90" spans="1:3">
      <c r="A90" s="4" t="s">
        <v>1187</v>
      </c>
      <c r="B90" s="4" t="s">
        <v>1307</v>
      </c>
    </row>
    <row r="91" spans="1:3">
      <c r="A91" s="4" t="s">
        <v>1308</v>
      </c>
    </row>
    <row r="92" spans="1:3">
      <c r="A92" s="3" t="s">
        <v>252</v>
      </c>
    </row>
    <row r="93" spans="1:3">
      <c r="A93" s="4" t="s">
        <v>1187</v>
      </c>
      <c r="B93" s="4" t="s">
        <v>417</v>
      </c>
      <c r="C93" s="4" t="s">
        <v>1309</v>
      </c>
    </row>
    <row r="94" spans="1:3">
      <c r="A94" s="4" t="s">
        <v>1310</v>
      </c>
    </row>
    <row r="95" spans="1:3">
      <c r="A95" s="3" t="s">
        <v>252</v>
      </c>
    </row>
    <row r="96" spans="1:3">
      <c r="A96" s="4" t="s">
        <v>1187</v>
      </c>
      <c r="B96" s="4" t="s">
        <v>1311</v>
      </c>
      <c r="C96" s="4" t="s">
        <v>1312</v>
      </c>
    </row>
    <row r="97" spans="1:3">
      <c r="A97" s="4" t="s">
        <v>1313</v>
      </c>
    </row>
    <row r="98" spans="1:3">
      <c r="A98" s="3" t="s">
        <v>252</v>
      </c>
    </row>
    <row r="99" spans="1:3">
      <c r="A99" s="4" t="s">
        <v>1187</v>
      </c>
      <c r="B99" s="4" t="s">
        <v>1314</v>
      </c>
      <c r="C99" s="4" t="s">
        <v>1315</v>
      </c>
    </row>
    <row r="100" spans="1:3">
      <c r="A100" s="4" t="s">
        <v>1316</v>
      </c>
    </row>
    <row r="101" spans="1:3">
      <c r="A101" s="3" t="s">
        <v>252</v>
      </c>
    </row>
    <row r="102" spans="1:3">
      <c r="A102" s="4" t="s">
        <v>1187</v>
      </c>
      <c r="B102" s="4" t="s">
        <v>1317</v>
      </c>
    </row>
    <row r="103" spans="1:3">
      <c r="A103" s="4" t="s">
        <v>1273</v>
      </c>
    </row>
    <row r="104" spans="1:3">
      <c r="A104" s="3" t="s">
        <v>252</v>
      </c>
    </row>
    <row r="105" spans="1:3">
      <c r="A105" s="4" t="s">
        <v>1134</v>
      </c>
      <c r="B105" s="7" t="n">
        <v>349471</v>
      </c>
      <c r="C105" s="7" t="n">
        <v>250113</v>
      </c>
    </row>
    <row r="106" spans="1:3">
      <c r="A106" s="4" t="s">
        <v>1318</v>
      </c>
    </row>
    <row r="107" spans="1:3">
      <c r="A107" s="3" t="s">
        <v>252</v>
      </c>
    </row>
    <row r="108" spans="1:3">
      <c r="A108" s="4" t="s">
        <v>1134</v>
      </c>
      <c r="B108" s="5" t="n">
        <v>221961</v>
      </c>
      <c r="C108" s="5" t="n">
        <v>149287</v>
      </c>
    </row>
    <row r="109" spans="1:3">
      <c r="A109" s="4" t="s">
        <v>1319</v>
      </c>
    </row>
    <row r="110" spans="1:3">
      <c r="A110" s="3" t="s">
        <v>252</v>
      </c>
    </row>
    <row r="111" spans="1:3">
      <c r="A111" s="4" t="s">
        <v>1134</v>
      </c>
      <c r="B111" s="5" t="n">
        <v>122554</v>
      </c>
      <c r="C111" s="5" t="n">
        <v>100826</v>
      </c>
    </row>
    <row r="112" spans="1:3">
      <c r="A112" s="4" t="s">
        <v>1320</v>
      </c>
    </row>
    <row r="113" spans="1:3">
      <c r="A113" s="3" t="s">
        <v>252</v>
      </c>
    </row>
    <row r="114" spans="1:3">
      <c r="A114" s="4" t="s">
        <v>1134</v>
      </c>
      <c r="B114" s="5" t="n">
        <v>0</v>
      </c>
      <c r="C114" s="5" t="n">
        <v>0</v>
      </c>
    </row>
    <row r="115" spans="1:3">
      <c r="A115" s="4" t="s">
        <v>1321</v>
      </c>
    </row>
    <row r="116" spans="1:3">
      <c r="A116" s="3" t="s">
        <v>252</v>
      </c>
    </row>
    <row r="117" spans="1:3">
      <c r="A117" s="4" t="s">
        <v>1134</v>
      </c>
      <c r="B117" s="5" t="n">
        <v>4956</v>
      </c>
      <c r="C117" s="5" t="n">
        <v>0</v>
      </c>
    </row>
    <row r="118" spans="1:3">
      <c r="A118" s="4" t="s">
        <v>1273</v>
      </c>
    </row>
    <row r="119" spans="1:3">
      <c r="A119" s="3" t="s">
        <v>252</v>
      </c>
    </row>
    <row r="120" spans="1:3">
      <c r="A120" s="4" t="s">
        <v>923</v>
      </c>
      <c r="B120" s="5" t="n">
        <v>345400</v>
      </c>
      <c r="C120" s="7" t="n">
        <v>250100</v>
      </c>
    </row>
    <row r="121" spans="1:3">
      <c r="A121" s="4" t="s">
        <v>1230</v>
      </c>
      <c r="B121" s="7" t="n">
        <v>408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2</v>
      </c>
      <c r="B1" s="2" t="s">
        <v>2</v>
      </c>
      <c r="C1" s="2" t="s">
        <v>23</v>
      </c>
    </row>
    <row r="2" spans="1:3">
      <c r="A2" s="3" t="s">
        <v>1323</v>
      </c>
    </row>
    <row r="3" spans="1:3">
      <c r="A3" s="4" t="s">
        <v>1324</v>
      </c>
      <c r="B3" s="7" t="n">
        <v>47284</v>
      </c>
      <c r="C3" s="7" t="n">
        <v>4613</v>
      </c>
    </row>
    <row r="4" spans="1:3">
      <c r="A4" s="4" t="s">
        <v>1273</v>
      </c>
    </row>
    <row r="5" spans="1:3">
      <c r="A5" s="3" t="s">
        <v>1323</v>
      </c>
    </row>
    <row r="6" spans="1:3">
      <c r="A6" s="4" t="s">
        <v>1324</v>
      </c>
      <c r="B6" s="7" t="n">
        <v>4086</v>
      </c>
    </row>
    <row r="7" spans="1:3">
      <c r="A7" s="4" t="s">
        <v>1325</v>
      </c>
      <c r="B7" s="4" t="s">
        <v>1326</v>
      </c>
    </row>
    <row r="8" spans="1:3">
      <c r="A8" s="4" t="s">
        <v>1274</v>
      </c>
    </row>
    <row r="9" spans="1:3">
      <c r="A9" s="3" t="s">
        <v>1323</v>
      </c>
    </row>
    <row r="10" spans="1:3">
      <c r="A10" s="4" t="s">
        <v>1324</v>
      </c>
      <c r="B10" s="7" t="n">
        <v>1084</v>
      </c>
      <c r="C10" s="7" t="n">
        <v>570</v>
      </c>
    </row>
    <row r="11" spans="1:3">
      <c r="A11" s="4" t="s">
        <v>1325</v>
      </c>
      <c r="B11" s="4" t="s">
        <v>1327</v>
      </c>
      <c r="C11" s="4" t="s">
        <v>1328</v>
      </c>
    </row>
    <row r="12" spans="1:3">
      <c r="A12" s="4" t="s">
        <v>1329</v>
      </c>
    </row>
    <row r="13" spans="1:3">
      <c r="A13" s="3" t="s">
        <v>1323</v>
      </c>
    </row>
    <row r="14" spans="1:3">
      <c r="A14" s="4" t="s">
        <v>1324</v>
      </c>
      <c r="B14" s="7" t="n">
        <v>4014</v>
      </c>
      <c r="C14" s="7" t="n">
        <v>3758</v>
      </c>
    </row>
    <row r="15" spans="1:3">
      <c r="A15" s="4" t="s">
        <v>1325</v>
      </c>
      <c r="B15" s="4" t="s">
        <v>1330</v>
      </c>
      <c r="C15" s="4" t="s">
        <v>1331</v>
      </c>
    </row>
    <row r="16" spans="1:3">
      <c r="A16" s="4" t="s">
        <v>1332</v>
      </c>
    </row>
    <row r="17" spans="1:3">
      <c r="A17" s="3" t="s">
        <v>1323</v>
      </c>
    </row>
    <row r="18" spans="1:3">
      <c r="A18" s="4" t="s">
        <v>1324</v>
      </c>
      <c r="B18" s="7" t="n">
        <v>38080</v>
      </c>
      <c r="C18" s="7" t="n">
        <v>230</v>
      </c>
    </row>
    <row r="19" spans="1:3">
      <c r="A19" s="4" t="s">
        <v>1325</v>
      </c>
      <c r="B19" s="4" t="s">
        <v>1333</v>
      </c>
      <c r="C19" s="4" t="s">
        <v>1334</v>
      </c>
    </row>
    <row r="20" spans="1:3">
      <c r="A20" s="4" t="s">
        <v>1335</v>
      </c>
    </row>
    <row r="21" spans="1:3">
      <c r="A21" s="3" t="s">
        <v>1323</v>
      </c>
    </row>
    <row r="22" spans="1:3">
      <c r="A22" s="4" t="s">
        <v>1324</v>
      </c>
      <c r="B22" s="7" t="n">
        <v>20</v>
      </c>
      <c r="C22" s="7" t="n">
        <v>55</v>
      </c>
    </row>
    <row r="23" spans="1:3">
      <c r="A23" s="4" t="s">
        <v>1325</v>
      </c>
      <c r="B23" s="4" t="s">
        <v>1336</v>
      </c>
      <c r="C23" s="4" t="s">
        <v>133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1338</v>
      </c>
      <c r="B1" s="2" t="s">
        <v>627</v>
      </c>
      <c r="E1" s="2" t="s">
        <v>76</v>
      </c>
      <c r="H1" s="2" t="s">
        <v>1</v>
      </c>
    </row>
    <row r="2" spans="1:12">
      <c r="B2" s="2" t="s">
        <v>1339</v>
      </c>
      <c r="C2" s="2" t="s">
        <v>1038</v>
      </c>
      <c r="D2" s="2" t="s">
        <v>1340</v>
      </c>
      <c r="E2" s="2" t="s">
        <v>2</v>
      </c>
      <c r="F2" s="2" t="s">
        <v>77</v>
      </c>
      <c r="G2" s="2" t="s">
        <v>1341</v>
      </c>
      <c r="H2" s="2" t="s">
        <v>2</v>
      </c>
      <c r="I2" s="2" t="s">
        <v>77</v>
      </c>
      <c r="J2" s="2" t="s">
        <v>915</v>
      </c>
      <c r="K2" s="2" t="s">
        <v>23</v>
      </c>
      <c r="L2" s="2" t="s">
        <v>1342</v>
      </c>
    </row>
    <row r="3" spans="1:12">
      <c r="A3" s="3" t="s">
        <v>579</v>
      </c>
    </row>
    <row r="4" spans="1:12">
      <c r="A4" s="4" t="s">
        <v>437</v>
      </c>
      <c r="E4" s="7" t="n">
        <v>55858</v>
      </c>
      <c r="H4" s="7" t="n">
        <v>55858</v>
      </c>
      <c r="J4" s="7" t="n">
        <v>750</v>
      </c>
      <c r="K4" s="7" t="n">
        <v>59827</v>
      </c>
    </row>
    <row r="5" spans="1:12">
      <c r="A5" s="4" t="s">
        <v>1343</v>
      </c>
      <c r="E5" s="7" t="n">
        <v>-276</v>
      </c>
      <c r="F5" s="7" t="n">
        <v>286</v>
      </c>
      <c r="H5" s="7" t="n">
        <v>-103</v>
      </c>
      <c r="I5" s="7" t="n">
        <v>3288</v>
      </c>
    </row>
    <row r="6" spans="1:12">
      <c r="A6" s="4" t="s">
        <v>1344</v>
      </c>
    </row>
    <row r="7" spans="1:12">
      <c r="A7" s="3" t="s">
        <v>579</v>
      </c>
    </row>
    <row r="8" spans="1:12">
      <c r="A8" s="4" t="s">
        <v>433</v>
      </c>
      <c r="E8" s="4" t="s">
        <v>1345</v>
      </c>
      <c r="H8" s="4" t="s">
        <v>1345</v>
      </c>
    </row>
    <row r="9" spans="1:12">
      <c r="A9" s="4" t="s">
        <v>437</v>
      </c>
      <c r="E9" s="7" t="n">
        <v>654</v>
      </c>
      <c r="H9" s="7" t="n">
        <v>654</v>
      </c>
      <c r="K9" s="5" t="n">
        <v>654</v>
      </c>
    </row>
    <row r="10" spans="1:12">
      <c r="A10" s="4" t="s">
        <v>1343</v>
      </c>
      <c r="E10" s="5" t="n">
        <v>0</v>
      </c>
      <c r="F10" s="5" t="n">
        <v>0</v>
      </c>
      <c r="H10" s="5" t="n">
        <v>0</v>
      </c>
      <c r="I10" s="5" t="n">
        <v>-19</v>
      </c>
    </row>
    <row r="11" spans="1:12">
      <c r="A11" s="4" t="s">
        <v>1346</v>
      </c>
    </row>
    <row r="12" spans="1:12">
      <c r="A12" s="3" t="s">
        <v>579</v>
      </c>
    </row>
    <row r="13" spans="1:12">
      <c r="A13" s="4" t="s">
        <v>437</v>
      </c>
      <c r="E13" s="5" t="n">
        <v>0</v>
      </c>
      <c r="H13" s="5" t="n">
        <v>0</v>
      </c>
      <c r="K13" s="5" t="n">
        <v>0</v>
      </c>
    </row>
    <row r="14" spans="1:12">
      <c r="A14" s="4" t="s">
        <v>1343</v>
      </c>
      <c r="E14" s="5" t="n">
        <v>0</v>
      </c>
      <c r="F14" s="5" t="n">
        <v>770</v>
      </c>
      <c r="H14" s="5" t="n">
        <v>46</v>
      </c>
      <c r="I14" s="5" t="n">
        <v>2506</v>
      </c>
    </row>
    <row r="15" spans="1:12">
      <c r="A15" s="4" t="s">
        <v>1347</v>
      </c>
    </row>
    <row r="16" spans="1:12">
      <c r="A16" s="3" t="s">
        <v>579</v>
      </c>
    </row>
    <row r="17" spans="1:12">
      <c r="A17" s="4" t="s">
        <v>437</v>
      </c>
      <c r="K17" s="5" t="n">
        <v>39416</v>
      </c>
      <c r="L17" s="7" t="n">
        <v>36300</v>
      </c>
    </row>
    <row r="18" spans="1:12">
      <c r="A18" s="4" t="s">
        <v>1343</v>
      </c>
      <c r="E18" s="7" t="n">
        <v>961</v>
      </c>
      <c r="F18" s="5" t="n">
        <v>13</v>
      </c>
      <c r="H18" s="7" t="n">
        <v>1362</v>
      </c>
      <c r="I18" s="5" t="n">
        <v>-859</v>
      </c>
    </row>
    <row r="19" spans="1:12">
      <c r="A19" s="4" t="s">
        <v>1348</v>
      </c>
    </row>
    <row r="20" spans="1:12">
      <c r="A20" s="3" t="s">
        <v>579</v>
      </c>
    </row>
    <row r="21" spans="1:12">
      <c r="A21" s="4" t="s">
        <v>433</v>
      </c>
      <c r="E21" s="4" t="s">
        <v>1349</v>
      </c>
      <c r="H21" s="4" t="s">
        <v>1349</v>
      </c>
    </row>
    <row r="22" spans="1:12">
      <c r="A22" s="4" t="s">
        <v>437</v>
      </c>
      <c r="E22" s="7" t="n">
        <v>12877</v>
      </c>
      <c r="H22" s="7" t="n">
        <v>12877</v>
      </c>
      <c r="K22" s="5" t="n">
        <v>18209</v>
      </c>
    </row>
    <row r="23" spans="1:12">
      <c r="A23" s="4" t="s">
        <v>1343</v>
      </c>
      <c r="E23" s="7" t="n">
        <v>-628</v>
      </c>
      <c r="F23" s="5" t="n">
        <v>47</v>
      </c>
      <c r="H23" s="7" t="n">
        <v>293</v>
      </c>
      <c r="I23" s="5" t="n">
        <v>2004</v>
      </c>
    </row>
    <row r="24" spans="1:12">
      <c r="A24" s="4" t="s">
        <v>1350</v>
      </c>
      <c r="B24" s="7" t="n">
        <v>5000</v>
      </c>
    </row>
    <row r="25" spans="1:12">
      <c r="A25" s="4" t="s">
        <v>1351</v>
      </c>
    </row>
    <row r="26" spans="1:12">
      <c r="A26" s="3" t="s">
        <v>579</v>
      </c>
    </row>
    <row r="27" spans="1:12">
      <c r="A27" s="4" t="s">
        <v>433</v>
      </c>
      <c r="E27" s="4" t="s">
        <v>1352</v>
      </c>
      <c r="H27" s="4" t="s">
        <v>1352</v>
      </c>
    </row>
    <row r="28" spans="1:12">
      <c r="A28" s="4" t="s">
        <v>437</v>
      </c>
      <c r="E28" s="7" t="n">
        <v>0</v>
      </c>
      <c r="H28" s="7" t="n">
        <v>0</v>
      </c>
      <c r="K28" s="5" t="n">
        <v>0</v>
      </c>
    </row>
    <row r="29" spans="1:12">
      <c r="A29" s="4" t="s">
        <v>1343</v>
      </c>
      <c r="E29" s="5" t="n">
        <v>0</v>
      </c>
      <c r="F29" s="5" t="n">
        <v>0</v>
      </c>
      <c r="H29" s="5" t="n">
        <v>0</v>
      </c>
      <c r="I29" s="5" t="n">
        <v>-75</v>
      </c>
    </row>
    <row r="30" spans="1:12">
      <c r="A30" s="4" t="s">
        <v>1064</v>
      </c>
      <c r="C30" s="7" t="n">
        <v>1400</v>
      </c>
      <c r="D30" s="7" t="n">
        <v>2000</v>
      </c>
    </row>
    <row r="31" spans="1:12">
      <c r="A31" s="4" t="s">
        <v>1353</v>
      </c>
    </row>
    <row r="32" spans="1:12">
      <c r="A32" s="3" t="s">
        <v>579</v>
      </c>
    </row>
    <row r="33" spans="1:12">
      <c r="A33" s="4" t="s">
        <v>437</v>
      </c>
      <c r="E33" s="5" t="n">
        <v>0</v>
      </c>
      <c r="H33" s="5" t="n">
        <v>0</v>
      </c>
      <c r="K33" s="5" t="n">
        <v>0</v>
      </c>
    </row>
    <row r="34" spans="1:12">
      <c r="A34" s="4" t="s">
        <v>1343</v>
      </c>
      <c r="E34" s="5" t="n">
        <v>1</v>
      </c>
      <c r="F34" s="5" t="n">
        <v>57</v>
      </c>
      <c r="H34" s="5" t="n">
        <v>1</v>
      </c>
      <c r="I34" s="5" t="n">
        <v>1106</v>
      </c>
    </row>
    <row r="35" spans="1:12">
      <c r="A35" s="4" t="s">
        <v>1354</v>
      </c>
    </row>
    <row r="36" spans="1:12">
      <c r="A36" s="3" t="s">
        <v>579</v>
      </c>
    </row>
    <row r="37" spans="1:12">
      <c r="A37" s="4" t="s">
        <v>437</v>
      </c>
      <c r="E37" s="5" t="n">
        <v>54310</v>
      </c>
      <c r="H37" s="5" t="n">
        <v>54310</v>
      </c>
      <c r="K37" s="5" t="n">
        <v>58279</v>
      </c>
    </row>
    <row r="38" spans="1:12">
      <c r="A38" s="4" t="s">
        <v>1343</v>
      </c>
      <c r="E38" s="7" t="n">
        <v>334</v>
      </c>
      <c r="F38" s="5" t="n">
        <v>887</v>
      </c>
      <c r="H38" s="7" t="n">
        <v>1702</v>
      </c>
      <c r="I38" s="5" t="n">
        <v>4663</v>
      </c>
    </row>
    <row r="39" spans="1:12">
      <c r="A39" s="4" t="s">
        <v>1355</v>
      </c>
    </row>
    <row r="40" spans="1:12">
      <c r="A40" s="3" t="s">
        <v>579</v>
      </c>
    </row>
    <row r="41" spans="1:12">
      <c r="A41" s="4" t="s">
        <v>433</v>
      </c>
      <c r="E41" s="4" t="s">
        <v>658</v>
      </c>
      <c r="H41" s="4" t="s">
        <v>658</v>
      </c>
    </row>
    <row r="42" spans="1:12">
      <c r="A42" s="4" t="s">
        <v>437</v>
      </c>
      <c r="E42" s="7" t="n">
        <v>1548</v>
      </c>
      <c r="H42" s="7" t="n">
        <v>1548</v>
      </c>
      <c r="K42" s="5" t="n">
        <v>1548</v>
      </c>
    </row>
    <row r="43" spans="1:12">
      <c r="A43" s="4" t="s">
        <v>1343</v>
      </c>
      <c r="E43" s="5" t="n">
        <v>-610</v>
      </c>
      <c r="F43" s="5" t="n">
        <v>-601</v>
      </c>
      <c r="H43" s="5" t="n">
        <v>-1805</v>
      </c>
      <c r="I43" s="5" t="n">
        <v>-1785</v>
      </c>
    </row>
    <row r="44" spans="1:12">
      <c r="A44" s="4" t="s">
        <v>1356</v>
      </c>
    </row>
    <row r="45" spans="1:12">
      <c r="A45" s="3" t="s">
        <v>579</v>
      </c>
    </row>
    <row r="46" spans="1:12">
      <c r="A46" s="4" t="s">
        <v>437</v>
      </c>
      <c r="E46" s="5" t="n">
        <v>0</v>
      </c>
      <c r="H46" s="5" t="n">
        <v>0</v>
      </c>
      <c r="K46" s="5" t="n">
        <v>0</v>
      </c>
    </row>
    <row r="47" spans="1:12">
      <c r="A47" s="4" t="s">
        <v>1343</v>
      </c>
      <c r="E47" s="7" t="n">
        <v>0</v>
      </c>
      <c r="F47" s="7" t="n">
        <v>0</v>
      </c>
      <c r="H47" s="7" t="n">
        <v>0</v>
      </c>
      <c r="I47" s="7" t="n">
        <v>410</v>
      </c>
    </row>
    <row r="48" spans="1:12">
      <c r="A48" s="4" t="s">
        <v>1357</v>
      </c>
    </row>
    <row r="49" spans="1:12">
      <c r="A49" s="3" t="s">
        <v>579</v>
      </c>
    </row>
    <row r="50" spans="1:12">
      <c r="A50" s="4" t="s">
        <v>433</v>
      </c>
      <c r="E50" s="4" t="s">
        <v>658</v>
      </c>
      <c r="H50" s="4" t="s">
        <v>658</v>
      </c>
    </row>
    <row r="51" spans="1:12">
      <c r="A51" s="4" t="s">
        <v>1358</v>
      </c>
    </row>
    <row r="52" spans="1:12">
      <c r="A52" s="3" t="s">
        <v>579</v>
      </c>
    </row>
    <row r="53" spans="1:12">
      <c r="A53" s="4" t="s">
        <v>433</v>
      </c>
      <c r="E53" s="4" t="s">
        <v>1359</v>
      </c>
      <c r="H53" s="4" t="s">
        <v>1359</v>
      </c>
    </row>
    <row r="54" spans="1:12">
      <c r="A54" s="4" t="s">
        <v>1360</v>
      </c>
    </row>
    <row r="55" spans="1:12">
      <c r="A55" s="3" t="s">
        <v>579</v>
      </c>
    </row>
    <row r="56" spans="1:12">
      <c r="A56" s="4" t="s">
        <v>1064</v>
      </c>
      <c r="G56" s="7" t="n">
        <v>15000</v>
      </c>
    </row>
    <row r="57" spans="1:12">
      <c r="A57" s="4" t="s">
        <v>1361</v>
      </c>
    </row>
    <row r="58" spans="1:12">
      <c r="A58" s="3" t="s">
        <v>579</v>
      </c>
    </row>
    <row r="59" spans="1:12">
      <c r="A59" s="4" t="s">
        <v>437</v>
      </c>
      <c r="E59" s="7" t="n">
        <v>40779</v>
      </c>
      <c r="H59" s="7" t="n">
        <v>40779</v>
      </c>
      <c r="K59" s="7" t="n">
        <v>39400</v>
      </c>
    </row>
    <row r="60" spans="1:12">
      <c r="A60" s="4" t="s">
        <v>1362</v>
      </c>
    </row>
    <row r="61" spans="1:12">
      <c r="A61" s="3" t="s">
        <v>579</v>
      </c>
    </row>
    <row r="62" spans="1:12">
      <c r="A62" s="4" t="s">
        <v>433</v>
      </c>
      <c r="E62" s="4" t="s">
        <v>1119</v>
      </c>
      <c r="H62" s="4" t="s">
        <v>1119</v>
      </c>
    </row>
  </sheetData>
  <mergeCells count="4">
    <mergeCell ref="A1:A2"/>
    <mergeCell ref="B1:D1"/>
    <mergeCell ref="E1:G1"/>
    <mergeCell ref="H1:I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52"/>
    <col customWidth="1" max="3" min="3" width="18"/>
    <col customWidth="1" max="4" min="4" width="14"/>
  </cols>
  <sheetData>
    <row r="1" spans="1:4">
      <c r="A1" s="1" t="s">
        <v>1363</v>
      </c>
      <c r="B1" s="2" t="s">
        <v>1</v>
      </c>
    </row>
    <row r="2" spans="1:4">
      <c r="B2" s="2" t="s">
        <v>2</v>
      </c>
      <c r="C2" s="2" t="s">
        <v>77</v>
      </c>
      <c r="D2" s="2" t="s">
        <v>23</v>
      </c>
    </row>
    <row r="3" spans="1:4">
      <c r="A3" s="3" t="s">
        <v>1192</v>
      </c>
    </row>
    <row r="4" spans="1:4">
      <c r="A4" s="4" t="s">
        <v>1364</v>
      </c>
      <c r="B4" s="7" t="n">
        <v>116001</v>
      </c>
      <c r="D4" s="7" t="n">
        <v>113675</v>
      </c>
    </row>
    <row r="5" spans="1:4">
      <c r="A5" s="4" t="s">
        <v>1230</v>
      </c>
      <c r="B5" s="5" t="n">
        <v>47284</v>
      </c>
      <c r="D5" s="5" t="n">
        <v>4613</v>
      </c>
    </row>
    <row r="6" spans="1:4">
      <c r="A6" s="4" t="s">
        <v>929</v>
      </c>
      <c r="B6" s="5" t="n">
        <v>32100</v>
      </c>
      <c r="D6" s="5" t="n">
        <v>40920</v>
      </c>
    </row>
    <row r="7" spans="1:4">
      <c r="A7" s="4" t="s">
        <v>1365</v>
      </c>
      <c r="B7" s="7" t="n">
        <v>47300</v>
      </c>
      <c r="D7" s="5" t="n">
        <v>4600</v>
      </c>
    </row>
    <row r="8" spans="1:4">
      <c r="A8" s="4" t="s">
        <v>1366</v>
      </c>
    </row>
    <row r="9" spans="1:4">
      <c r="A9" s="3" t="s">
        <v>1192</v>
      </c>
    </row>
    <row r="10" spans="1:4">
      <c r="A10" s="4" t="s">
        <v>1234</v>
      </c>
      <c r="B10" s="4" t="s">
        <v>1367</v>
      </c>
      <c r="C10" s="4" t="s">
        <v>1368</v>
      </c>
    </row>
    <row r="11" spans="1:4">
      <c r="A11" s="4" t="s">
        <v>1369</v>
      </c>
    </row>
    <row r="12" spans="1:4">
      <c r="A12" s="3" t="s">
        <v>1192</v>
      </c>
    </row>
    <row r="13" spans="1:4">
      <c r="A13" s="4" t="s">
        <v>1234</v>
      </c>
      <c r="B13" s="4" t="s">
        <v>1368</v>
      </c>
      <c r="C13" s="4" t="s">
        <v>1368</v>
      </c>
    </row>
    <row r="14" spans="1:4">
      <c r="A14" s="4" t="s">
        <v>1273</v>
      </c>
    </row>
    <row r="15" spans="1:4">
      <c r="A15" s="3" t="s">
        <v>1192</v>
      </c>
    </row>
    <row r="16" spans="1:4">
      <c r="A16" s="4" t="s">
        <v>1364</v>
      </c>
      <c r="B16" s="7" t="n">
        <v>345400</v>
      </c>
      <c r="D16" s="5" t="n">
        <v>250100</v>
      </c>
    </row>
    <row r="17" spans="1:4">
      <c r="A17" s="4" t="s">
        <v>1230</v>
      </c>
      <c r="B17" s="5" t="n">
        <v>4086</v>
      </c>
    </row>
    <row r="18" spans="1:4">
      <c r="A18" s="4" t="s">
        <v>1274</v>
      </c>
    </row>
    <row r="19" spans="1:4">
      <c r="A19" s="3" t="s">
        <v>1192</v>
      </c>
    </row>
    <row r="20" spans="1:4">
      <c r="A20" s="4" t="s">
        <v>1364</v>
      </c>
      <c r="B20" s="5" t="n">
        <v>151500</v>
      </c>
      <c r="D20" s="5" t="n">
        <v>330400</v>
      </c>
    </row>
    <row r="21" spans="1:4">
      <c r="A21" s="4" t="s">
        <v>1230</v>
      </c>
      <c r="B21" s="7" t="n">
        <v>1084</v>
      </c>
      <c r="D21" s="7" t="n">
        <v>570</v>
      </c>
    </row>
    <row r="22" spans="1:4">
      <c r="A22" s="4" t="s">
        <v>1370</v>
      </c>
    </row>
    <row r="23" spans="1:4">
      <c r="A23" s="3" t="s">
        <v>1192</v>
      </c>
    </row>
    <row r="24" spans="1:4">
      <c r="A24" s="4" t="s">
        <v>1187</v>
      </c>
      <c r="B24" s="4" t="s">
        <v>1371</v>
      </c>
      <c r="D24" s="4" t="s">
        <v>1372</v>
      </c>
    </row>
    <row r="25" spans="1:4">
      <c r="A25" s="4" t="s">
        <v>1373</v>
      </c>
    </row>
    <row r="26" spans="1:4">
      <c r="A26" s="3" t="s">
        <v>1192</v>
      </c>
    </row>
    <row r="27" spans="1:4">
      <c r="A27" s="4" t="s">
        <v>1187</v>
      </c>
      <c r="B27" s="4" t="s">
        <v>1374</v>
      </c>
      <c r="D27" s="4" t="s">
        <v>719</v>
      </c>
    </row>
    <row r="28" spans="1:4">
      <c r="A28" s="4" t="s">
        <v>1375</v>
      </c>
    </row>
    <row r="29" spans="1:4">
      <c r="A29" s="3" t="s">
        <v>1192</v>
      </c>
    </row>
    <row r="30" spans="1:4">
      <c r="A30" s="4" t="s">
        <v>1187</v>
      </c>
      <c r="B30" s="4" t="s">
        <v>686</v>
      </c>
      <c r="D30" s="4" t="s">
        <v>769</v>
      </c>
    </row>
    <row r="31" spans="1:4">
      <c r="A31" s="4" t="s">
        <v>1376</v>
      </c>
    </row>
    <row r="32" spans="1:4">
      <c r="A32" s="3" t="s">
        <v>1192</v>
      </c>
    </row>
    <row r="33" spans="1:4">
      <c r="A33" s="4" t="s">
        <v>1187</v>
      </c>
      <c r="B33" s="4" t="s">
        <v>1307</v>
      </c>
    </row>
    <row r="34" spans="1:4">
      <c r="A34" s="4" t="s">
        <v>1377</v>
      </c>
    </row>
    <row r="35" spans="1:4">
      <c r="A35" s="3" t="s">
        <v>1192</v>
      </c>
    </row>
    <row r="36" spans="1:4">
      <c r="A36" s="4" t="s">
        <v>1187</v>
      </c>
      <c r="D36" s="4" t="s">
        <v>1359</v>
      </c>
    </row>
    <row r="37" spans="1:4">
      <c r="A37" s="4" t="s">
        <v>1378</v>
      </c>
    </row>
    <row r="38" spans="1:4">
      <c r="A38" s="3" t="s">
        <v>1192</v>
      </c>
    </row>
    <row r="39" spans="1:4">
      <c r="A39" s="4" t="s">
        <v>1187</v>
      </c>
      <c r="D39" s="4" t="s">
        <v>866</v>
      </c>
    </row>
    <row r="40" spans="1:4">
      <c r="A40" s="4" t="s">
        <v>1379</v>
      </c>
    </row>
    <row r="41" spans="1:4">
      <c r="A41" s="3" t="s">
        <v>1192</v>
      </c>
    </row>
    <row r="42" spans="1:4">
      <c r="A42" s="4" t="s">
        <v>1187</v>
      </c>
      <c r="B42" s="4" t="s">
        <v>1380</v>
      </c>
      <c r="D42" s="4" t="s">
        <v>1381</v>
      </c>
    </row>
    <row r="43" spans="1:4">
      <c r="A43" s="4" t="s">
        <v>1382</v>
      </c>
    </row>
    <row r="44" spans="1:4">
      <c r="A44" s="3" t="s">
        <v>1192</v>
      </c>
    </row>
    <row r="45" spans="1:4">
      <c r="A45" s="4" t="s">
        <v>1187</v>
      </c>
      <c r="B45" s="4" t="s">
        <v>1380</v>
      </c>
      <c r="D45" s="4" t="s">
        <v>1383</v>
      </c>
    </row>
    <row r="46" spans="1:4">
      <c r="A46" s="4" t="s">
        <v>1275</v>
      </c>
    </row>
    <row r="47" spans="1:4">
      <c r="A47" s="3" t="s">
        <v>1192</v>
      </c>
    </row>
    <row r="48" spans="1:4">
      <c r="A48" s="4" t="s">
        <v>1230</v>
      </c>
      <c r="B48" s="7" t="n">
        <v>1100</v>
      </c>
      <c r="D48" s="7" t="n">
        <v>570</v>
      </c>
    </row>
    <row r="49" spans="1:4">
      <c r="A49" s="4" t="s">
        <v>1384</v>
      </c>
    </row>
    <row r="50" spans="1:4">
      <c r="A50" s="3" t="s">
        <v>1192</v>
      </c>
    </row>
    <row r="51" spans="1:4">
      <c r="A51" s="4" t="s">
        <v>1187</v>
      </c>
      <c r="B51" s="4" t="s">
        <v>1385</v>
      </c>
      <c r="D51" s="4" t="s">
        <v>1386</v>
      </c>
    </row>
    <row r="52" spans="1:4">
      <c r="A52" s="4" t="s">
        <v>1186</v>
      </c>
    </row>
    <row r="53" spans="1:4">
      <c r="A53" s="3" t="s">
        <v>1192</v>
      </c>
    </row>
    <row r="54" spans="1:4">
      <c r="A54" s="4" t="s">
        <v>1187</v>
      </c>
      <c r="B54" s="4" t="s">
        <v>1188</v>
      </c>
      <c r="D54" s="4" t="s">
        <v>1189</v>
      </c>
    </row>
    <row r="55" spans="1:4">
      <c r="A55" s="4" t="s">
        <v>1387</v>
      </c>
    </row>
    <row r="56" spans="1:4">
      <c r="A56" s="3" t="s">
        <v>1192</v>
      </c>
    </row>
    <row r="57" spans="1:4">
      <c r="A57" s="4" t="s">
        <v>1187</v>
      </c>
      <c r="B57" s="4" t="s">
        <v>1388</v>
      </c>
      <c r="D57" s="4" t="s">
        <v>1389</v>
      </c>
    </row>
    <row r="58" spans="1:4">
      <c r="A58" s="4" t="s">
        <v>1390</v>
      </c>
    </row>
    <row r="59" spans="1:4">
      <c r="A59" s="3" t="s">
        <v>1192</v>
      </c>
    </row>
    <row r="60" spans="1:4">
      <c r="A60" s="4" t="s">
        <v>1187</v>
      </c>
      <c r="B60" s="4" t="s">
        <v>1314</v>
      </c>
      <c r="D60" s="4" t="s">
        <v>1315</v>
      </c>
    </row>
    <row r="61" spans="1:4">
      <c r="A61" s="4" t="s">
        <v>1391</v>
      </c>
    </row>
    <row r="62" spans="1:4">
      <c r="A62" s="3" t="s">
        <v>1192</v>
      </c>
    </row>
    <row r="63" spans="1:4">
      <c r="A63" s="4" t="s">
        <v>654</v>
      </c>
      <c r="B63" s="4" t="s">
        <v>1392</v>
      </c>
      <c r="D63" s="4" t="s">
        <v>1393</v>
      </c>
    </row>
    <row r="64" spans="1:4">
      <c r="A64" s="4" t="s">
        <v>1394</v>
      </c>
    </row>
    <row r="65" spans="1:4">
      <c r="A65" s="3" t="s">
        <v>1192</v>
      </c>
    </row>
    <row r="66" spans="1:4">
      <c r="A66" s="4" t="s">
        <v>654</v>
      </c>
      <c r="B66" s="4" t="s">
        <v>1395</v>
      </c>
      <c r="D66" s="4" t="s">
        <v>1396</v>
      </c>
    </row>
    <row r="67" spans="1:4">
      <c r="A67" s="4" t="s">
        <v>1397</v>
      </c>
    </row>
    <row r="68" spans="1:4">
      <c r="A68" s="3" t="s">
        <v>1192</v>
      </c>
    </row>
    <row r="69" spans="1:4">
      <c r="A69" s="4" t="s">
        <v>654</v>
      </c>
      <c r="B69" s="4" t="s">
        <v>1398</v>
      </c>
      <c r="D69" s="4" t="s">
        <v>1398</v>
      </c>
    </row>
    <row r="70" spans="1:4">
      <c r="A70" s="4" t="s">
        <v>1399</v>
      </c>
    </row>
    <row r="71" spans="1:4">
      <c r="A71" s="3" t="s">
        <v>1192</v>
      </c>
    </row>
    <row r="72" spans="1:4">
      <c r="A72" s="4" t="s">
        <v>654</v>
      </c>
      <c r="B72" s="4" t="s">
        <v>719</v>
      </c>
      <c r="D72" s="4" t="s">
        <v>14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K47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33"/>
    <col customWidth="1" max="6" min="6" width="25"/>
    <col customWidth="1" max="7" min="7" width="25"/>
    <col customWidth="1" max="8" min="8" width="21"/>
    <col customWidth="1" max="9" min="9" width="21"/>
    <col customWidth="1" max="10" min="10" width="18"/>
    <col customWidth="1" max="11" min="11" width="21"/>
  </cols>
  <sheetData>
    <row r="1" spans="1:11">
      <c r="A1" s="1" t="s">
        <v>1401</v>
      </c>
      <c r="B1" s="2" t="s">
        <v>76</v>
      </c>
      <c r="E1" s="2" t="s">
        <v>1</v>
      </c>
      <c r="G1" s="2" t="s">
        <v>510</v>
      </c>
    </row>
    <row r="2" spans="1:11">
      <c r="B2" s="2" t="s">
        <v>1402</v>
      </c>
      <c r="C2" s="2" t="s">
        <v>1403</v>
      </c>
      <c r="D2" s="2" t="s">
        <v>545</v>
      </c>
      <c r="E2" s="2" t="s">
        <v>1402</v>
      </c>
      <c r="F2" s="2" t="s">
        <v>1404</v>
      </c>
      <c r="G2" s="2" t="s">
        <v>1228</v>
      </c>
      <c r="H2" s="2" t="s">
        <v>1229</v>
      </c>
      <c r="I2" s="2" t="s">
        <v>755</v>
      </c>
      <c r="J2" s="2" t="s">
        <v>1405</v>
      </c>
      <c r="K2" s="2" t="s">
        <v>1406</v>
      </c>
    </row>
    <row r="3" spans="1:11">
      <c r="A3" s="3" t="s">
        <v>511</v>
      </c>
    </row>
    <row r="4" spans="1:11">
      <c r="A4" s="4" t="s">
        <v>1407</v>
      </c>
      <c r="B4" s="7" t="n">
        <v>-17263</v>
      </c>
      <c r="D4" s="7" t="n">
        <v>-7062</v>
      </c>
      <c r="E4" s="7" t="n">
        <v>-17264</v>
      </c>
      <c r="F4" s="7" t="n">
        <v>-7058</v>
      </c>
    </row>
    <row r="5" spans="1:11">
      <c r="A5" s="3" t="s">
        <v>1408</v>
      </c>
    </row>
    <row r="6" spans="1:11">
      <c r="A6" s="4" t="s">
        <v>1409</v>
      </c>
      <c r="B6" s="5" t="n">
        <v>4</v>
      </c>
      <c r="D6" s="5" t="n">
        <v>32522</v>
      </c>
      <c r="E6" s="5" t="n">
        <v>4</v>
      </c>
      <c r="F6" s="5" t="n">
        <v>32522</v>
      </c>
    </row>
    <row r="7" spans="1:11">
      <c r="A7" s="4" t="s">
        <v>1410</v>
      </c>
      <c r="B7" s="5" t="n">
        <v>0</v>
      </c>
      <c r="D7" s="5" t="n">
        <v>5</v>
      </c>
      <c r="E7" s="5" t="n">
        <v>0</v>
      </c>
      <c r="F7" s="5" t="n">
        <v>5</v>
      </c>
    </row>
    <row r="8" spans="1:11">
      <c r="A8" s="4" t="s">
        <v>1411</v>
      </c>
      <c r="B8" s="5" t="n">
        <v>4</v>
      </c>
      <c r="D8" s="5" t="n">
        <v>32527</v>
      </c>
      <c r="E8" s="5" t="n">
        <v>4</v>
      </c>
      <c r="F8" s="7" t="n">
        <v>32527</v>
      </c>
      <c r="G8" s="7" t="n">
        <v>16990</v>
      </c>
      <c r="H8" s="7" t="n">
        <v>17667</v>
      </c>
      <c r="I8" s="7" t="n">
        <v>39030</v>
      </c>
      <c r="K8" s="7" t="n">
        <v>36243</v>
      </c>
    </row>
    <row r="9" spans="1:11">
      <c r="A9" s="3" t="s">
        <v>1412</v>
      </c>
    </row>
    <row r="10" spans="1:11">
      <c r="A10" s="4" t="s">
        <v>1409</v>
      </c>
      <c r="B10" s="5" t="n">
        <v>25138</v>
      </c>
      <c r="E10" s="5" t="n">
        <v>25138</v>
      </c>
      <c r="G10" s="5" t="n">
        <v>47293</v>
      </c>
    </row>
    <row r="11" spans="1:11">
      <c r="A11" s="4" t="s">
        <v>1410</v>
      </c>
      <c r="B11" s="5" t="n">
        <v>164</v>
      </c>
      <c r="E11" s="5" t="n">
        <v>164</v>
      </c>
      <c r="G11" s="5" t="n">
        <v>88</v>
      </c>
    </row>
    <row r="12" spans="1:11">
      <c r="A12" s="4" t="s">
        <v>479</v>
      </c>
      <c r="B12" s="5" t="n">
        <v>18499</v>
      </c>
      <c r="E12" s="5" t="n">
        <v>18499</v>
      </c>
      <c r="G12" s="5" t="n">
        <v>37076</v>
      </c>
    </row>
    <row r="13" spans="1:11">
      <c r="A13" s="4" t="s">
        <v>478</v>
      </c>
      <c r="B13" s="7" t="n">
        <v>6803</v>
      </c>
      <c r="E13" s="7" t="n">
        <v>6803</v>
      </c>
      <c r="G13" s="7" t="n">
        <v>10305</v>
      </c>
    </row>
    <row r="14" spans="1:11">
      <c r="A14" s="4" t="s">
        <v>58</v>
      </c>
    </row>
    <row r="15" spans="1:11">
      <c r="A15" s="3" t="s">
        <v>1413</v>
      </c>
    </row>
    <row r="16" spans="1:11">
      <c r="A16" s="4" t="s">
        <v>1414</v>
      </c>
      <c r="E16" s="5" t="n">
        <v>4</v>
      </c>
      <c r="F16" s="5" t="n">
        <v>3</v>
      </c>
    </row>
    <row r="17" spans="1:11">
      <c r="A17" s="4" t="s">
        <v>1415</v>
      </c>
      <c r="B17" s="5" t="n">
        <v>2</v>
      </c>
      <c r="E17" s="5" t="n">
        <v>2</v>
      </c>
      <c r="G17" s="5" t="n">
        <v>2</v>
      </c>
    </row>
    <row r="18" spans="1:11">
      <c r="A18" s="4" t="s">
        <v>1416</v>
      </c>
      <c r="B18" s="7" t="n">
        <v>2129393</v>
      </c>
      <c r="E18" s="7" t="n">
        <v>2129393</v>
      </c>
      <c r="G18" s="7" t="n">
        <v>1935793</v>
      </c>
    </row>
    <row r="19" spans="1:11">
      <c r="A19" s="4" t="s">
        <v>1203</v>
      </c>
      <c r="B19" s="5" t="n">
        <v>116001</v>
      </c>
      <c r="E19" s="5" t="n">
        <v>116001</v>
      </c>
      <c r="G19" s="5" t="n">
        <v>113675</v>
      </c>
    </row>
    <row r="20" spans="1:11">
      <c r="A20" s="4" t="s">
        <v>1417</v>
      </c>
      <c r="B20" s="5" t="n">
        <v>2282263</v>
      </c>
      <c r="E20" s="5" t="n">
        <v>2282263</v>
      </c>
      <c r="G20" s="5" t="n">
        <v>2043606</v>
      </c>
    </row>
    <row r="21" spans="1:11">
      <c r="A21" s="4" t="s">
        <v>1418</v>
      </c>
      <c r="B21" s="5" t="n">
        <v>0</v>
      </c>
      <c r="E21" s="5" t="n">
        <v>0</v>
      </c>
      <c r="G21" s="5" t="n">
        <v>0</v>
      </c>
    </row>
    <row r="22" spans="1:11">
      <c r="A22" s="4" t="s">
        <v>1419</v>
      </c>
      <c r="E22" s="5" t="n">
        <v>138031</v>
      </c>
      <c r="F22" s="7" t="n">
        <v>54111</v>
      </c>
    </row>
    <row r="23" spans="1:11">
      <c r="A23" s="4" t="s">
        <v>1420</v>
      </c>
      <c r="E23" s="5" t="n">
        <v>99959</v>
      </c>
      <c r="F23" s="5" t="n">
        <v>54111</v>
      </c>
    </row>
    <row r="24" spans="1:11">
      <c r="A24" s="4" t="s">
        <v>524</v>
      </c>
      <c r="B24" s="5" t="n">
        <v>-44705</v>
      </c>
      <c r="E24" s="5" t="n">
        <v>-44705</v>
      </c>
      <c r="G24" s="5" t="n">
        <v>-570</v>
      </c>
    </row>
    <row r="25" spans="1:11">
      <c r="A25" s="4" t="s">
        <v>1421</v>
      </c>
      <c r="B25" s="5" t="n">
        <v>177204</v>
      </c>
      <c r="E25" s="5" t="n">
        <v>177204</v>
      </c>
      <c r="G25" s="5" t="n">
        <v>169612</v>
      </c>
    </row>
    <row r="26" spans="1:11">
      <c r="A26" s="4" t="s">
        <v>1422</v>
      </c>
      <c r="B26" s="5" t="n">
        <v>177148</v>
      </c>
      <c r="E26" s="5" t="n">
        <v>177148</v>
      </c>
      <c r="G26" s="5" t="n">
        <v>169612</v>
      </c>
    </row>
    <row r="27" spans="1:11">
      <c r="A27" s="4" t="s">
        <v>1423</v>
      </c>
      <c r="E27" s="5" t="n">
        <v>176843</v>
      </c>
      <c r="G27" s="5" t="n">
        <v>170599</v>
      </c>
    </row>
    <row r="28" spans="1:11">
      <c r="A28" s="4" t="s">
        <v>1424</v>
      </c>
      <c r="E28" s="5" t="n">
        <v>15820</v>
      </c>
      <c r="G28" s="5" t="n">
        <v>15686</v>
      </c>
    </row>
    <row r="29" spans="1:11">
      <c r="A29" s="3" t="s">
        <v>511</v>
      </c>
    </row>
    <row r="30" spans="1:11">
      <c r="A30" s="4" t="s">
        <v>1425</v>
      </c>
      <c r="E30" s="5" t="n">
        <v>4613</v>
      </c>
      <c r="F30" s="5" t="n">
        <v>13807</v>
      </c>
      <c r="G30" s="5" t="n">
        <v>13807</v>
      </c>
    </row>
    <row r="31" spans="1:11">
      <c r="A31" s="4" t="s">
        <v>969</v>
      </c>
      <c r="E31" s="5" t="n">
        <v>43834</v>
      </c>
      <c r="G31" s="5" t="n">
        <v>1804</v>
      </c>
    </row>
    <row r="32" spans="1:11">
      <c r="A32" s="4" t="s">
        <v>1407</v>
      </c>
      <c r="E32" s="5" t="n">
        <v>-1209</v>
      </c>
      <c r="G32" s="5" t="n">
        <v>-10998</v>
      </c>
    </row>
    <row r="33" spans="1:11">
      <c r="A33" s="4" t="s">
        <v>1426</v>
      </c>
      <c r="E33" s="5" t="n">
        <v>46</v>
      </c>
    </row>
    <row r="34" spans="1:11">
      <c r="A34" s="4" t="s">
        <v>1427</v>
      </c>
      <c r="B34" s="5" t="n">
        <v>47284</v>
      </c>
      <c r="E34" s="5" t="n">
        <v>47284</v>
      </c>
      <c r="G34" s="5" t="n">
        <v>4613</v>
      </c>
    </row>
    <row r="35" spans="1:11">
      <c r="A35" s="4" t="s">
        <v>958</v>
      </c>
      <c r="B35" s="5" t="n">
        <v>968</v>
      </c>
      <c r="D35" s="7" t="n">
        <v>1647</v>
      </c>
      <c r="E35" s="5" t="n">
        <v>2919</v>
      </c>
      <c r="F35" s="5" t="n">
        <v>5481</v>
      </c>
    </row>
    <row r="36" spans="1:11">
      <c r="A36" s="3" t="s">
        <v>1408</v>
      </c>
    </row>
    <row r="37" spans="1:11">
      <c r="A37" s="4" t="s">
        <v>1409</v>
      </c>
      <c r="B37" s="5" t="n">
        <v>44705</v>
      </c>
      <c r="E37" s="5" t="n">
        <v>44705</v>
      </c>
      <c r="G37" s="5" t="n">
        <v>570</v>
      </c>
    </row>
    <row r="38" spans="1:11">
      <c r="A38" s="4" t="s">
        <v>1410</v>
      </c>
      <c r="B38" s="5" t="n">
        <v>2579</v>
      </c>
      <c r="E38" s="5" t="n">
        <v>2579</v>
      </c>
      <c r="G38" s="5" t="n">
        <v>4043</v>
      </c>
    </row>
    <row r="39" spans="1:11">
      <c r="A39" s="4" t="s">
        <v>1411</v>
      </c>
      <c r="B39" s="5" t="n">
        <v>47284</v>
      </c>
      <c r="E39" s="5" t="n">
        <v>47284</v>
      </c>
      <c r="G39" s="5" t="n">
        <v>4613</v>
      </c>
    </row>
    <row r="40" spans="1:11">
      <c r="A40" s="3" t="s">
        <v>1412</v>
      </c>
    </row>
    <row r="41" spans="1:11">
      <c r="A41" s="4" t="s">
        <v>1409</v>
      </c>
      <c r="B41" s="5" t="n">
        <v>479023</v>
      </c>
      <c r="E41" s="5" t="n">
        <v>479023</v>
      </c>
      <c r="G41" s="5" t="n">
        <v>418920</v>
      </c>
    </row>
    <row r="42" spans="1:11">
      <c r="A42" s="4" t="s">
        <v>1410</v>
      </c>
      <c r="B42" s="5" t="n">
        <v>1687239</v>
      </c>
      <c r="E42" s="5" t="n">
        <v>1687239</v>
      </c>
      <c r="G42" s="5" t="n">
        <v>1513232</v>
      </c>
    </row>
    <row r="43" spans="1:11">
      <c r="A43" s="4" t="s">
        <v>1428</v>
      </c>
      <c r="G43" s="5" t="n">
        <v>2100</v>
      </c>
    </row>
    <row r="44" spans="1:11">
      <c r="A44" s="4" t="s">
        <v>479</v>
      </c>
      <c r="B44" s="5" t="n">
        <v>5620</v>
      </c>
      <c r="E44" s="5" t="n">
        <v>5620</v>
      </c>
      <c r="G44" s="5" t="n">
        <v>1994</v>
      </c>
    </row>
    <row r="45" spans="1:11">
      <c r="A45" s="4" t="s">
        <v>478</v>
      </c>
      <c r="B45" s="5" t="n">
        <v>2276643</v>
      </c>
      <c r="E45" s="5" t="n">
        <v>2276643</v>
      </c>
      <c r="G45" s="5" t="n">
        <v>2041612</v>
      </c>
    </row>
    <row r="46" spans="1:11">
      <c r="A46" s="4" t="s">
        <v>1231</v>
      </c>
    </row>
    <row r="47" spans="1:11">
      <c r="A47" s="3" t="s">
        <v>1413</v>
      </c>
    </row>
    <row r="48" spans="1:11">
      <c r="A48" s="4" t="s">
        <v>1416</v>
      </c>
      <c r="B48" s="5" t="n">
        <v>1664736</v>
      </c>
      <c r="E48" s="5" t="n">
        <v>1664736</v>
      </c>
      <c r="G48" s="5" t="n">
        <v>1347030</v>
      </c>
    </row>
    <row r="49" spans="1:11">
      <c r="A49" s="3" t="s">
        <v>511</v>
      </c>
    </row>
    <row r="50" spans="1:11">
      <c r="A50" s="4" t="s">
        <v>1425</v>
      </c>
      <c r="E50" s="5" t="n">
        <v>4043</v>
      </c>
      <c r="F50" s="7" t="n">
        <v>10416</v>
      </c>
      <c r="G50" s="5" t="n">
        <v>10416</v>
      </c>
    </row>
    <row r="51" spans="1:11">
      <c r="A51" s="4" t="s">
        <v>969</v>
      </c>
      <c r="E51" s="5" t="n">
        <v>38025</v>
      </c>
      <c r="G51" s="5" t="n">
        <v>-3758</v>
      </c>
    </row>
    <row r="52" spans="1:11">
      <c r="A52" s="4" t="s">
        <v>1407</v>
      </c>
      <c r="E52" s="5" t="n">
        <v>0</v>
      </c>
      <c r="G52" s="5" t="n">
        <v>-2615</v>
      </c>
    </row>
    <row r="53" spans="1:11">
      <c r="A53" s="4" t="s">
        <v>1426</v>
      </c>
      <c r="E53" s="5" t="n">
        <v>46</v>
      </c>
    </row>
    <row r="54" spans="1:11">
      <c r="A54" s="4" t="s">
        <v>1427</v>
      </c>
      <c r="B54" s="5" t="n">
        <v>42114</v>
      </c>
      <c r="E54" s="5" t="n">
        <v>42114</v>
      </c>
      <c r="G54" s="5" t="n">
        <v>4043</v>
      </c>
    </row>
    <row r="55" spans="1:11">
      <c r="A55" s="3" t="s">
        <v>1408</v>
      </c>
    </row>
    <row r="56" spans="1:11">
      <c r="A56" s="4" t="s">
        <v>1409</v>
      </c>
      <c r="B56" s="5" t="n">
        <v>40274</v>
      </c>
      <c r="E56" s="5" t="n">
        <v>40274</v>
      </c>
      <c r="G56" s="5" t="n">
        <v>0</v>
      </c>
    </row>
    <row r="57" spans="1:11">
      <c r="A57" s="4" t="s">
        <v>1410</v>
      </c>
      <c r="B57" s="5" t="n">
        <v>1840</v>
      </c>
      <c r="E57" s="5" t="n">
        <v>1840</v>
      </c>
      <c r="G57" s="5" t="n">
        <v>4043</v>
      </c>
    </row>
    <row r="58" spans="1:11">
      <c r="A58" s="3" t="s">
        <v>1412</v>
      </c>
    </row>
    <row r="59" spans="1:11">
      <c r="A59" s="4" t="s">
        <v>1409</v>
      </c>
      <c r="B59" s="5" t="n">
        <v>129078</v>
      </c>
      <c r="E59" s="5" t="n">
        <v>129078</v>
      </c>
      <c r="G59" s="5" t="n">
        <v>166180</v>
      </c>
    </row>
    <row r="60" spans="1:11">
      <c r="A60" s="4" t="s">
        <v>1410</v>
      </c>
      <c r="B60" s="5" t="n">
        <v>1535658</v>
      </c>
      <c r="E60" s="7" t="n">
        <v>1535658</v>
      </c>
      <c r="G60" s="5" t="n">
        <v>1180850</v>
      </c>
    </row>
    <row r="61" spans="1:11">
      <c r="A61" s="4" t="s">
        <v>1238</v>
      </c>
    </row>
    <row r="62" spans="1:11">
      <c r="A62" s="3" t="s">
        <v>1413</v>
      </c>
    </row>
    <row r="63" spans="1:11">
      <c r="A63" s="4" t="s">
        <v>1414</v>
      </c>
      <c r="E63" s="5" t="n">
        <v>3</v>
      </c>
      <c r="F63" s="5" t="n">
        <v>2</v>
      </c>
    </row>
    <row r="64" spans="1:11">
      <c r="A64" s="4" t="s">
        <v>1429</v>
      </c>
      <c r="B64" s="5" t="n">
        <v>129078</v>
      </c>
      <c r="E64" s="7" t="n">
        <v>129078</v>
      </c>
      <c r="G64" s="5" t="n">
        <v>128108</v>
      </c>
    </row>
    <row r="65" spans="1:11">
      <c r="A65" s="4" t="s">
        <v>1416</v>
      </c>
      <c r="B65" s="5" t="n">
        <v>1603385</v>
      </c>
      <c r="E65" s="5" t="n">
        <v>1603385</v>
      </c>
      <c r="G65" s="5" t="n">
        <v>1263592</v>
      </c>
    </row>
    <row r="66" spans="1:11">
      <c r="A66" s="4" t="s">
        <v>1417</v>
      </c>
      <c r="B66" s="5" t="n">
        <v>1603385</v>
      </c>
      <c r="E66" s="5" t="n">
        <v>1603385</v>
      </c>
      <c r="G66" s="5" t="n">
        <v>1263592</v>
      </c>
    </row>
    <row r="67" spans="1:11">
      <c r="A67" s="4" t="s">
        <v>1418</v>
      </c>
      <c r="B67" s="5" t="n">
        <v>0</v>
      </c>
      <c r="E67" s="5" t="n">
        <v>0</v>
      </c>
      <c r="G67" s="5" t="n">
        <v>0</v>
      </c>
    </row>
    <row r="68" spans="1:11">
      <c r="A68" s="4" t="s">
        <v>1430</v>
      </c>
      <c r="B68" s="5" t="n">
        <v>129078</v>
      </c>
      <c r="E68" s="5" t="n">
        <v>129078</v>
      </c>
      <c r="G68" s="5" t="n">
        <v>128108</v>
      </c>
    </row>
    <row r="69" spans="1:11">
      <c r="A69" s="4" t="s">
        <v>1431</v>
      </c>
      <c r="E69" s="5" t="n">
        <v>128591</v>
      </c>
      <c r="G69" s="5" t="n">
        <v>130445</v>
      </c>
    </row>
    <row r="70" spans="1:11">
      <c r="A70" s="4" t="s">
        <v>1432</v>
      </c>
      <c r="E70" s="5" t="n">
        <v>15659</v>
      </c>
      <c r="G70" s="5" t="n">
        <v>12679</v>
      </c>
    </row>
    <row r="71" spans="1:11">
      <c r="A71" s="4" t="s">
        <v>1419</v>
      </c>
      <c r="E71" s="5" t="n">
        <v>99959</v>
      </c>
      <c r="F71" s="7" t="n">
        <v>16039</v>
      </c>
    </row>
    <row r="72" spans="1:11">
      <c r="A72" s="4" t="s">
        <v>1420</v>
      </c>
      <c r="E72" s="5" t="n">
        <v>99959</v>
      </c>
      <c r="F72" s="7" t="n">
        <v>16039</v>
      </c>
    </row>
    <row r="73" spans="1:11">
      <c r="A73" s="4" t="s">
        <v>1433</v>
      </c>
      <c r="B73" s="5" t="n">
        <v>2202</v>
      </c>
      <c r="E73" s="5" t="n">
        <v>2202</v>
      </c>
      <c r="G73" s="5" t="n">
        <v>0</v>
      </c>
    </row>
    <row r="74" spans="1:11">
      <c r="A74" s="4" t="s">
        <v>1434</v>
      </c>
      <c r="B74" s="5" t="n">
        <v>2202</v>
      </c>
      <c r="E74" s="5" t="n">
        <v>2202</v>
      </c>
      <c r="G74" s="5" t="n">
        <v>0</v>
      </c>
    </row>
    <row r="75" spans="1:11">
      <c r="A75" s="4" t="s">
        <v>524</v>
      </c>
      <c r="B75" s="5" t="n">
        <v>-2202</v>
      </c>
      <c r="E75" s="5" t="n">
        <v>-2202</v>
      </c>
      <c r="G75" s="5" t="n">
        <v>0</v>
      </c>
    </row>
    <row r="76" spans="1:11">
      <c r="A76" s="4" t="s">
        <v>1435</v>
      </c>
      <c r="E76" s="5" t="n">
        <v>2202</v>
      </c>
      <c r="G76" s="5" t="n">
        <v>0</v>
      </c>
    </row>
    <row r="77" spans="1:11">
      <c r="A77" s="4" t="s">
        <v>1436</v>
      </c>
      <c r="E77" s="5" t="n">
        <v>45</v>
      </c>
      <c r="G77" s="5" t="n">
        <v>0</v>
      </c>
    </row>
    <row r="78" spans="1:11">
      <c r="A78" s="4" t="s">
        <v>1421</v>
      </c>
      <c r="B78" s="5" t="n">
        <v>131280</v>
      </c>
      <c r="E78" s="5" t="n">
        <v>131280</v>
      </c>
      <c r="G78" s="5" t="n">
        <v>128108</v>
      </c>
    </row>
    <row r="79" spans="1:11">
      <c r="A79" s="4" t="s">
        <v>1422</v>
      </c>
      <c r="B79" s="5" t="n">
        <v>131280</v>
      </c>
      <c r="E79" s="5" t="n">
        <v>131280</v>
      </c>
      <c r="G79" s="5" t="n">
        <v>128108</v>
      </c>
    </row>
    <row r="80" spans="1:11">
      <c r="A80" s="4" t="s">
        <v>1423</v>
      </c>
      <c r="E80" s="5" t="n">
        <v>130793</v>
      </c>
      <c r="G80" s="5" t="n">
        <v>130445</v>
      </c>
    </row>
    <row r="81" spans="1:11">
      <c r="A81" s="4" t="s">
        <v>1424</v>
      </c>
      <c r="E81" s="5" t="n">
        <v>15704</v>
      </c>
      <c r="G81" s="5" t="n">
        <v>12679</v>
      </c>
    </row>
    <row r="82" spans="1:11">
      <c r="A82" s="3" t="s">
        <v>1408</v>
      </c>
    </row>
    <row r="83" spans="1:11">
      <c r="A83" s="4" t="s">
        <v>1409</v>
      </c>
      <c r="B83" s="5" t="n">
        <v>2200</v>
      </c>
      <c r="E83" s="5" t="n">
        <v>2200</v>
      </c>
    </row>
    <row r="84" spans="1:11">
      <c r="A84" s="3" t="s">
        <v>1412</v>
      </c>
    </row>
    <row r="85" spans="1:11">
      <c r="A85" s="4" t="s">
        <v>479</v>
      </c>
      <c r="B85" s="5" t="n">
        <v>0</v>
      </c>
      <c r="E85" s="5" t="n">
        <v>0</v>
      </c>
      <c r="G85" s="5" t="n">
        <v>0</v>
      </c>
    </row>
    <row r="86" spans="1:11">
      <c r="A86" s="4" t="s">
        <v>478</v>
      </c>
      <c r="B86" s="5" t="n">
        <v>1603385</v>
      </c>
      <c r="E86" s="7" t="n">
        <v>1603385</v>
      </c>
      <c r="G86" s="5" t="n">
        <v>1263592</v>
      </c>
    </row>
    <row r="87" spans="1:11">
      <c r="A87" s="4" t="s">
        <v>1437</v>
      </c>
    </row>
    <row r="88" spans="1:11">
      <c r="A88" s="3" t="s">
        <v>1413</v>
      </c>
    </row>
    <row r="89" spans="1:11">
      <c r="A89" s="4" t="s">
        <v>1414</v>
      </c>
      <c r="E89" s="5" t="n">
        <v>0</v>
      </c>
      <c r="F89" s="5" t="n">
        <v>0</v>
      </c>
    </row>
    <row r="90" spans="1:11">
      <c r="A90" s="4" t="s">
        <v>1429</v>
      </c>
      <c r="B90" s="5" t="n">
        <v>0</v>
      </c>
      <c r="E90" s="7" t="n">
        <v>0</v>
      </c>
      <c r="G90" s="5" t="n">
        <v>0</v>
      </c>
    </row>
    <row r="91" spans="1:11">
      <c r="A91" s="4" t="s">
        <v>1416</v>
      </c>
      <c r="B91" s="5" t="n">
        <v>15964</v>
      </c>
      <c r="E91" s="5" t="n">
        <v>15964</v>
      </c>
      <c r="G91" s="5" t="n">
        <v>16072</v>
      </c>
    </row>
    <row r="92" spans="1:11">
      <c r="A92" s="4" t="s">
        <v>1417</v>
      </c>
      <c r="B92" s="5" t="n">
        <v>15964</v>
      </c>
      <c r="E92" s="5" t="n">
        <v>15964</v>
      </c>
      <c r="G92" s="5" t="n">
        <v>16072</v>
      </c>
    </row>
    <row r="93" spans="1:11">
      <c r="A93" s="4" t="s">
        <v>1418</v>
      </c>
      <c r="B93" s="5" t="n">
        <v>0</v>
      </c>
      <c r="E93" s="5" t="n">
        <v>0</v>
      </c>
      <c r="G93" s="5" t="n">
        <v>0</v>
      </c>
    </row>
    <row r="94" spans="1:11">
      <c r="A94" s="4" t="s">
        <v>1430</v>
      </c>
      <c r="B94" s="5" t="n">
        <v>0</v>
      </c>
      <c r="E94" s="5" t="n">
        <v>0</v>
      </c>
      <c r="G94" s="5" t="n">
        <v>0</v>
      </c>
    </row>
    <row r="95" spans="1:11">
      <c r="A95" s="4" t="s">
        <v>1431</v>
      </c>
      <c r="E95" s="5" t="n">
        <v>0</v>
      </c>
      <c r="G95" s="5" t="n">
        <v>0</v>
      </c>
    </row>
    <row r="96" spans="1:11">
      <c r="A96" s="4" t="s">
        <v>1432</v>
      </c>
      <c r="E96" s="5" t="n">
        <v>0</v>
      </c>
      <c r="G96" s="5" t="n">
        <v>0</v>
      </c>
    </row>
    <row r="97" spans="1:11">
      <c r="A97" s="4" t="s">
        <v>1419</v>
      </c>
      <c r="E97" s="5" t="n">
        <v>0</v>
      </c>
      <c r="F97" s="7" t="n">
        <v>0</v>
      </c>
    </row>
    <row r="98" spans="1:11">
      <c r="A98" s="4" t="s">
        <v>1420</v>
      </c>
      <c r="E98" s="5" t="n">
        <v>0</v>
      </c>
      <c r="F98" s="7" t="n">
        <v>0</v>
      </c>
    </row>
    <row r="99" spans="1:11">
      <c r="A99" s="4" t="s">
        <v>1433</v>
      </c>
      <c r="B99" s="5" t="n">
        <v>0</v>
      </c>
      <c r="E99" s="5" t="n">
        <v>0</v>
      </c>
      <c r="G99" s="5" t="n">
        <v>0</v>
      </c>
    </row>
    <row r="100" spans="1:11">
      <c r="A100" s="4" t="s">
        <v>1434</v>
      </c>
      <c r="B100" s="5" t="n">
        <v>0</v>
      </c>
      <c r="E100" s="5" t="n">
        <v>0</v>
      </c>
      <c r="G100" s="5" t="n">
        <v>0</v>
      </c>
    </row>
    <row r="101" spans="1:11">
      <c r="A101" s="4" t="s">
        <v>524</v>
      </c>
      <c r="B101" s="5" t="n">
        <v>0</v>
      </c>
      <c r="E101" s="5" t="n">
        <v>0</v>
      </c>
      <c r="G101" s="5" t="n">
        <v>0</v>
      </c>
    </row>
    <row r="102" spans="1:11">
      <c r="A102" s="4" t="s">
        <v>1435</v>
      </c>
      <c r="E102" s="5" t="n">
        <v>0</v>
      </c>
      <c r="G102" s="5" t="n">
        <v>0</v>
      </c>
    </row>
    <row r="103" spans="1:11">
      <c r="A103" s="4" t="s">
        <v>1436</v>
      </c>
      <c r="E103" s="5" t="n">
        <v>0</v>
      </c>
      <c r="G103" s="5" t="n">
        <v>0</v>
      </c>
    </row>
    <row r="104" spans="1:11">
      <c r="A104" s="4" t="s">
        <v>1421</v>
      </c>
      <c r="B104" s="5" t="n">
        <v>0</v>
      </c>
      <c r="E104" s="5" t="n">
        <v>0</v>
      </c>
      <c r="G104" s="5" t="n">
        <v>0</v>
      </c>
    </row>
    <row r="105" spans="1:11">
      <c r="A105" s="4" t="s">
        <v>1422</v>
      </c>
      <c r="B105" s="5" t="n">
        <v>0</v>
      </c>
      <c r="E105" s="5" t="n">
        <v>0</v>
      </c>
      <c r="G105" s="5" t="n">
        <v>0</v>
      </c>
    </row>
    <row r="106" spans="1:11">
      <c r="A106" s="4" t="s">
        <v>1423</v>
      </c>
      <c r="E106" s="5" t="n">
        <v>0</v>
      </c>
      <c r="G106" s="5" t="n">
        <v>0</v>
      </c>
    </row>
    <row r="107" spans="1:11">
      <c r="A107" s="4" t="s">
        <v>1424</v>
      </c>
      <c r="E107" s="5" t="n">
        <v>0</v>
      </c>
      <c r="G107" s="5" t="n">
        <v>0</v>
      </c>
    </row>
    <row r="108" spans="1:11">
      <c r="A108" s="3" t="s">
        <v>1412</v>
      </c>
    </row>
    <row r="109" spans="1:11">
      <c r="A109" s="4" t="s">
        <v>479</v>
      </c>
      <c r="B109" s="5" t="n">
        <v>0</v>
      </c>
      <c r="E109" s="5" t="n">
        <v>0</v>
      </c>
      <c r="G109" s="5" t="n">
        <v>0</v>
      </c>
    </row>
    <row r="110" spans="1:11">
      <c r="A110" s="4" t="s">
        <v>478</v>
      </c>
      <c r="B110" s="5" t="n">
        <v>15964</v>
      </c>
      <c r="E110" s="7" t="n">
        <v>15964</v>
      </c>
      <c r="G110" s="5" t="n">
        <v>16072</v>
      </c>
    </row>
    <row r="111" spans="1:11">
      <c r="A111" s="4" t="s">
        <v>1243</v>
      </c>
    </row>
    <row r="112" spans="1:11">
      <c r="A112" s="3" t="s">
        <v>1413</v>
      </c>
    </row>
    <row r="113" spans="1:11">
      <c r="A113" s="4" t="s">
        <v>1414</v>
      </c>
      <c r="E113" s="5" t="n">
        <v>1</v>
      </c>
      <c r="F113" s="5" t="n">
        <v>1</v>
      </c>
    </row>
    <row r="114" spans="1:11">
      <c r="A114" s="4" t="s">
        <v>1429</v>
      </c>
      <c r="B114" s="5" t="n">
        <v>0</v>
      </c>
      <c r="E114" s="7" t="n">
        <v>0</v>
      </c>
      <c r="G114" s="5" t="n">
        <v>38072</v>
      </c>
    </row>
    <row r="115" spans="1:11">
      <c r="A115" s="4" t="s">
        <v>1416</v>
      </c>
      <c r="B115" s="5" t="n">
        <v>45387</v>
      </c>
      <c r="E115" s="5" t="n">
        <v>45387</v>
      </c>
      <c r="G115" s="5" t="n">
        <v>67366</v>
      </c>
    </row>
    <row r="116" spans="1:11">
      <c r="A116" s="4" t="s">
        <v>1417</v>
      </c>
      <c r="B116" s="5" t="n">
        <v>45387</v>
      </c>
      <c r="E116" s="5" t="n">
        <v>45387</v>
      </c>
      <c r="G116" s="5" t="n">
        <v>67366</v>
      </c>
    </row>
    <row r="117" spans="1:11">
      <c r="A117" s="4" t="s">
        <v>1418</v>
      </c>
      <c r="B117" s="5" t="n">
        <v>0</v>
      </c>
      <c r="E117" s="5" t="n">
        <v>0</v>
      </c>
      <c r="G117" s="5" t="n">
        <v>0</v>
      </c>
    </row>
    <row r="118" spans="1:11">
      <c r="A118" s="4" t="s">
        <v>1430</v>
      </c>
      <c r="B118" s="5" t="n">
        <v>0</v>
      </c>
      <c r="E118" s="5" t="n">
        <v>0</v>
      </c>
      <c r="G118" s="5" t="n">
        <v>38072</v>
      </c>
    </row>
    <row r="119" spans="1:11">
      <c r="A119" s="4" t="s">
        <v>1431</v>
      </c>
      <c r="E119" s="5" t="n">
        <v>0</v>
      </c>
      <c r="G119" s="5" t="n">
        <v>38072</v>
      </c>
    </row>
    <row r="120" spans="1:11">
      <c r="A120" s="4" t="s">
        <v>1432</v>
      </c>
      <c r="E120" s="5" t="n">
        <v>0</v>
      </c>
      <c r="G120" s="5" t="n">
        <v>2859</v>
      </c>
    </row>
    <row r="121" spans="1:11">
      <c r="A121" s="4" t="s">
        <v>1419</v>
      </c>
      <c r="E121" s="5" t="n">
        <v>38072</v>
      </c>
      <c r="F121" s="7" t="n">
        <v>38072</v>
      </c>
    </row>
    <row r="122" spans="1:11">
      <c r="A122" s="4" t="s">
        <v>1420</v>
      </c>
      <c r="E122" s="5" t="n">
        <v>0</v>
      </c>
      <c r="F122" s="7" t="n">
        <v>38072</v>
      </c>
    </row>
    <row r="123" spans="1:11">
      <c r="A123" s="4" t="s">
        <v>1433</v>
      </c>
      <c r="B123" s="5" t="n">
        <v>38072</v>
      </c>
      <c r="E123" s="5" t="n">
        <v>38072</v>
      </c>
      <c r="G123" s="5" t="n">
        <v>0</v>
      </c>
    </row>
    <row r="124" spans="1:11">
      <c r="A124" s="4" t="s">
        <v>1434</v>
      </c>
      <c r="B124" s="5" t="n">
        <v>38072</v>
      </c>
      <c r="E124" s="5" t="n">
        <v>38072</v>
      </c>
      <c r="G124" s="5" t="n">
        <v>0</v>
      </c>
    </row>
    <row r="125" spans="1:11">
      <c r="A125" s="4" t="s">
        <v>524</v>
      </c>
      <c r="B125" s="5" t="n">
        <v>-38072</v>
      </c>
      <c r="E125" s="5" t="n">
        <v>-38072</v>
      </c>
      <c r="G125" s="5" t="n">
        <v>0</v>
      </c>
    </row>
    <row r="126" spans="1:11">
      <c r="A126" s="4" t="s">
        <v>1435</v>
      </c>
      <c r="E126" s="5" t="n">
        <v>38072</v>
      </c>
      <c r="G126" s="5" t="n">
        <v>0</v>
      </c>
    </row>
    <row r="127" spans="1:11">
      <c r="A127" s="4" t="s">
        <v>1436</v>
      </c>
      <c r="E127" s="5" t="n">
        <v>0</v>
      </c>
      <c r="G127" s="5" t="n">
        <v>0</v>
      </c>
    </row>
    <row r="128" spans="1:11">
      <c r="A128" s="4" t="s">
        <v>1421</v>
      </c>
      <c r="B128" s="5" t="n">
        <v>38072</v>
      </c>
      <c r="E128" s="5" t="n">
        <v>38072</v>
      </c>
      <c r="G128" s="5" t="n">
        <v>38072</v>
      </c>
    </row>
    <row r="129" spans="1:11">
      <c r="A129" s="4" t="s">
        <v>1422</v>
      </c>
      <c r="B129" s="5" t="n">
        <v>38072</v>
      </c>
      <c r="E129" s="5" t="n">
        <v>38072</v>
      </c>
      <c r="G129" s="5" t="n">
        <v>38072</v>
      </c>
    </row>
    <row r="130" spans="1:11">
      <c r="A130" s="4" t="s">
        <v>1423</v>
      </c>
      <c r="E130" s="5" t="n">
        <v>38072</v>
      </c>
      <c r="G130" s="5" t="n">
        <v>38072</v>
      </c>
    </row>
    <row r="131" spans="1:11">
      <c r="A131" s="4" t="s">
        <v>1424</v>
      </c>
      <c r="E131" s="5" t="n">
        <v>0</v>
      </c>
      <c r="G131" s="5" t="n">
        <v>2859</v>
      </c>
    </row>
    <row r="132" spans="1:11">
      <c r="A132" s="3" t="s">
        <v>511</v>
      </c>
    </row>
    <row r="133" spans="1:11">
      <c r="A133" s="4" t="s">
        <v>958</v>
      </c>
      <c r="B133" s="5" t="n">
        <v>3000</v>
      </c>
      <c r="C133" s="7" t="n">
        <v>300000</v>
      </c>
    </row>
    <row r="134" spans="1:11">
      <c r="A134" s="3" t="s">
        <v>1408</v>
      </c>
    </row>
    <row r="135" spans="1:11">
      <c r="A135" s="4" t="s">
        <v>1409</v>
      </c>
      <c r="B135" s="7" t="n">
        <v>41100</v>
      </c>
      <c r="E135" s="7" t="n">
        <v>41100</v>
      </c>
      <c r="H135" s="7" t="n">
        <v>38100</v>
      </c>
    </row>
    <row r="136" spans="1:11">
      <c r="A136" s="3" t="s">
        <v>1412</v>
      </c>
    </row>
    <row r="137" spans="1:11">
      <c r="A137" s="4" t="s">
        <v>1438</v>
      </c>
      <c r="B137" s="5" t="n">
        <v>13</v>
      </c>
      <c r="E137" s="5" t="n">
        <v>13</v>
      </c>
    </row>
    <row r="138" spans="1:11">
      <c r="A138" s="4" t="s">
        <v>479</v>
      </c>
      <c r="B138" s="7" t="n">
        <v>0</v>
      </c>
      <c r="E138" s="7" t="n">
        <v>0</v>
      </c>
      <c r="G138" s="5" t="n">
        <v>0</v>
      </c>
    </row>
    <row r="139" spans="1:11">
      <c r="A139" s="4" t="s">
        <v>478</v>
      </c>
      <c r="B139" s="5" t="n">
        <v>45387</v>
      </c>
      <c r="E139" s="7" t="n">
        <v>45387</v>
      </c>
      <c r="G139" s="5" t="n">
        <v>67366</v>
      </c>
    </row>
    <row r="140" spans="1:11">
      <c r="A140" s="4" t="s">
        <v>1439</v>
      </c>
    </row>
    <row r="141" spans="1:11">
      <c r="A141" s="3" t="s">
        <v>1413</v>
      </c>
    </row>
    <row r="142" spans="1:11">
      <c r="A142" s="4" t="s">
        <v>1414</v>
      </c>
      <c r="E142" s="5" t="n">
        <v>0</v>
      </c>
      <c r="F142" s="5" t="n">
        <v>0</v>
      </c>
    </row>
    <row r="143" spans="1:11">
      <c r="A143" s="4" t="s">
        <v>1429</v>
      </c>
      <c r="B143" s="5" t="n">
        <v>0</v>
      </c>
      <c r="E143" s="7" t="n">
        <v>0</v>
      </c>
      <c r="G143" s="5" t="n">
        <v>0</v>
      </c>
    </row>
    <row r="144" spans="1:11">
      <c r="A144" s="4" t="s">
        <v>1416</v>
      </c>
      <c r="B144" s="5" t="n">
        <v>152627</v>
      </c>
      <c r="E144" s="5" t="n">
        <v>152627</v>
      </c>
      <c r="G144" s="5" t="n">
        <v>330930</v>
      </c>
    </row>
    <row r="145" spans="1:11">
      <c r="A145" s="4" t="s">
        <v>1417</v>
      </c>
      <c r="B145" s="5" t="n">
        <v>152627</v>
      </c>
      <c r="E145" s="5" t="n">
        <v>152627</v>
      </c>
      <c r="G145" s="5" t="n">
        <v>330930</v>
      </c>
    </row>
    <row r="146" spans="1:11">
      <c r="A146" s="4" t="s">
        <v>1418</v>
      </c>
      <c r="B146" s="5" t="n">
        <v>0</v>
      </c>
      <c r="E146" s="5" t="n">
        <v>0</v>
      </c>
      <c r="G146" s="5" t="n">
        <v>0</v>
      </c>
    </row>
    <row r="147" spans="1:11">
      <c r="A147" s="4" t="s">
        <v>1430</v>
      </c>
      <c r="B147" s="5" t="n">
        <v>0</v>
      </c>
      <c r="E147" s="5" t="n">
        <v>0</v>
      </c>
      <c r="G147" s="5" t="n">
        <v>0</v>
      </c>
    </row>
    <row r="148" spans="1:11">
      <c r="A148" s="4" t="s">
        <v>1431</v>
      </c>
      <c r="E148" s="5" t="n">
        <v>0</v>
      </c>
      <c r="G148" s="5" t="n">
        <v>0</v>
      </c>
    </row>
    <row r="149" spans="1:11">
      <c r="A149" s="4" t="s">
        <v>1432</v>
      </c>
      <c r="E149" s="5" t="n">
        <v>0</v>
      </c>
      <c r="G149" s="5" t="n">
        <v>0</v>
      </c>
    </row>
    <row r="150" spans="1:11">
      <c r="A150" s="4" t="s">
        <v>1419</v>
      </c>
      <c r="E150" s="5" t="n">
        <v>0</v>
      </c>
      <c r="F150" s="7" t="n">
        <v>0</v>
      </c>
    </row>
    <row r="151" spans="1:11">
      <c r="A151" s="4" t="s">
        <v>1420</v>
      </c>
      <c r="E151" s="5" t="n">
        <v>0</v>
      </c>
      <c r="F151" s="5" t="n">
        <v>0</v>
      </c>
    </row>
    <row r="152" spans="1:11">
      <c r="A152" s="4" t="s">
        <v>1433</v>
      </c>
      <c r="B152" s="5" t="n">
        <v>474</v>
      </c>
      <c r="E152" s="5" t="n">
        <v>474</v>
      </c>
      <c r="G152" s="5" t="n">
        <v>1350</v>
      </c>
    </row>
    <row r="153" spans="1:11">
      <c r="A153" s="4" t="s">
        <v>1434</v>
      </c>
      <c r="B153" s="5" t="n">
        <v>474</v>
      </c>
      <c r="E153" s="5" t="n">
        <v>474</v>
      </c>
      <c r="G153" s="5" t="n">
        <v>1350</v>
      </c>
    </row>
    <row r="154" spans="1:11">
      <c r="A154" s="4" t="s">
        <v>524</v>
      </c>
      <c r="B154" s="5" t="n">
        <v>-345</v>
      </c>
      <c r="E154" s="5" t="n">
        <v>-345</v>
      </c>
      <c r="G154" s="5" t="n">
        <v>-570</v>
      </c>
    </row>
    <row r="155" spans="1:11">
      <c r="A155" s="4" t="s">
        <v>1435</v>
      </c>
      <c r="E155" s="5" t="n">
        <v>237</v>
      </c>
      <c r="G155" s="5" t="n">
        <v>0</v>
      </c>
    </row>
    <row r="156" spans="1:11">
      <c r="A156" s="4" t="s">
        <v>1436</v>
      </c>
      <c r="E156" s="5" t="n">
        <v>0</v>
      </c>
      <c r="G156" s="5" t="n">
        <v>0</v>
      </c>
    </row>
    <row r="157" spans="1:11">
      <c r="A157" s="4" t="s">
        <v>1421</v>
      </c>
      <c r="B157" s="5" t="n">
        <v>474</v>
      </c>
      <c r="E157" s="5" t="n">
        <v>474</v>
      </c>
      <c r="G157" s="5" t="n">
        <v>1350</v>
      </c>
    </row>
    <row r="158" spans="1:11">
      <c r="A158" s="4" t="s">
        <v>1422</v>
      </c>
      <c r="B158" s="5" t="n">
        <v>474</v>
      </c>
      <c r="E158" s="5" t="n">
        <v>474</v>
      </c>
      <c r="G158" s="5" t="n">
        <v>1350</v>
      </c>
    </row>
    <row r="159" spans="1:11">
      <c r="A159" s="4" t="s">
        <v>1423</v>
      </c>
      <c r="E159" s="5" t="n">
        <v>237</v>
      </c>
      <c r="G159" s="5" t="n">
        <v>0</v>
      </c>
    </row>
    <row r="160" spans="1:11">
      <c r="A160" s="4" t="s">
        <v>1424</v>
      </c>
      <c r="E160" s="5" t="n">
        <v>0</v>
      </c>
      <c r="G160" s="5" t="n">
        <v>0</v>
      </c>
    </row>
    <row r="161" spans="1:11">
      <c r="A161" s="3" t="s">
        <v>511</v>
      </c>
    </row>
    <row r="162" spans="1:11">
      <c r="A162" s="4" t="s">
        <v>1425</v>
      </c>
      <c r="E162" s="5" t="n">
        <v>570</v>
      </c>
      <c r="F162" s="7" t="n">
        <v>3391</v>
      </c>
      <c r="G162" s="5" t="n">
        <v>3391</v>
      </c>
    </row>
    <row r="163" spans="1:11">
      <c r="A163" s="4" t="s">
        <v>969</v>
      </c>
      <c r="E163" s="5" t="n">
        <v>1912</v>
      </c>
      <c r="G163" s="5" t="n">
        <v>4173</v>
      </c>
    </row>
    <row r="164" spans="1:11">
      <c r="A164" s="4" t="s">
        <v>1407</v>
      </c>
      <c r="E164" s="5" t="n">
        <v>-1398</v>
      </c>
      <c r="G164" s="5" t="n">
        <v>-6994</v>
      </c>
    </row>
    <row r="165" spans="1:11">
      <c r="A165" s="4" t="s">
        <v>1426</v>
      </c>
      <c r="E165" s="5" t="n">
        <v>0</v>
      </c>
    </row>
    <row r="166" spans="1:11">
      <c r="A166" s="4" t="s">
        <v>1427</v>
      </c>
      <c r="B166" s="5" t="n">
        <v>1084</v>
      </c>
      <c r="E166" s="5" t="n">
        <v>1084</v>
      </c>
      <c r="G166" s="5" t="n">
        <v>570</v>
      </c>
    </row>
    <row r="167" spans="1:11">
      <c r="A167" s="3" t="s">
        <v>1408</v>
      </c>
    </row>
    <row r="168" spans="1:11">
      <c r="A168" s="4" t="s">
        <v>1409</v>
      </c>
      <c r="B168" s="5" t="n">
        <v>345</v>
      </c>
      <c r="E168" s="5" t="n">
        <v>345</v>
      </c>
      <c r="G168" s="5" t="n">
        <v>570</v>
      </c>
    </row>
    <row r="169" spans="1:11">
      <c r="A169" s="4" t="s">
        <v>1410</v>
      </c>
      <c r="B169" s="5" t="n">
        <v>739</v>
      </c>
      <c r="E169" s="5" t="n">
        <v>739</v>
      </c>
      <c r="G169" s="5" t="n">
        <v>0</v>
      </c>
    </row>
    <row r="170" spans="1:11">
      <c r="A170" s="3" t="s">
        <v>1412</v>
      </c>
    </row>
    <row r="171" spans="1:11">
      <c r="A171" s="4" t="s">
        <v>1409</v>
      </c>
      <c r="B171" s="5" t="n">
        <v>474</v>
      </c>
      <c r="E171" s="5" t="n">
        <v>474</v>
      </c>
      <c r="G171" s="5" t="n">
        <v>1350</v>
      </c>
    </row>
    <row r="172" spans="1:11">
      <c r="A172" s="4" t="s">
        <v>1410</v>
      </c>
      <c r="B172" s="5" t="n">
        <v>149159</v>
      </c>
      <c r="E172" s="5" t="n">
        <v>149159</v>
      </c>
      <c r="G172" s="5" t="n">
        <v>329580</v>
      </c>
    </row>
    <row r="173" spans="1:11">
      <c r="A173" s="4" t="s">
        <v>479</v>
      </c>
      <c r="B173" s="5" t="n">
        <v>474</v>
      </c>
      <c r="E173" s="5" t="n">
        <v>474</v>
      </c>
      <c r="G173" s="5" t="n">
        <v>1350</v>
      </c>
    </row>
    <row r="174" spans="1:11">
      <c r="A174" s="4" t="s">
        <v>478</v>
      </c>
      <c r="B174" s="5" t="n">
        <v>152153</v>
      </c>
      <c r="E174" s="7" t="n">
        <v>152153</v>
      </c>
      <c r="G174" s="5" t="n">
        <v>329580</v>
      </c>
    </row>
    <row r="175" spans="1:11">
      <c r="A175" s="4" t="s">
        <v>1440</v>
      </c>
    </row>
    <row r="176" spans="1:11">
      <c r="A176" s="3" t="s">
        <v>1413</v>
      </c>
    </row>
    <row r="177" spans="1:11">
      <c r="A177" s="4" t="s">
        <v>1414</v>
      </c>
      <c r="E177" s="5" t="n">
        <v>0</v>
      </c>
      <c r="F177" s="5" t="n">
        <v>0</v>
      </c>
    </row>
    <row r="178" spans="1:11">
      <c r="A178" s="4" t="s">
        <v>1429</v>
      </c>
      <c r="B178" s="5" t="n">
        <v>0</v>
      </c>
      <c r="E178" s="7" t="n">
        <v>0</v>
      </c>
      <c r="G178" s="5" t="n">
        <v>0</v>
      </c>
    </row>
    <row r="179" spans="1:11">
      <c r="A179" s="4" t="s">
        <v>1416</v>
      </c>
      <c r="B179" s="5" t="n">
        <v>349471</v>
      </c>
      <c r="E179" s="5" t="n">
        <v>349471</v>
      </c>
      <c r="G179" s="5" t="n">
        <v>250113</v>
      </c>
    </row>
    <row r="180" spans="1:11">
      <c r="A180" s="4" t="s">
        <v>1417</v>
      </c>
      <c r="B180" s="5" t="n">
        <v>349471</v>
      </c>
      <c r="E180" s="5" t="n">
        <v>349471</v>
      </c>
      <c r="G180" s="5" t="n">
        <v>250113</v>
      </c>
    </row>
    <row r="181" spans="1:11">
      <c r="A181" s="4" t="s">
        <v>1418</v>
      </c>
      <c r="G181" s="5" t="n">
        <v>0</v>
      </c>
    </row>
    <row r="182" spans="1:11">
      <c r="A182" s="4" t="s">
        <v>1430</v>
      </c>
      <c r="B182" s="5" t="n">
        <v>0</v>
      </c>
      <c r="E182" s="5" t="n">
        <v>0</v>
      </c>
    </row>
    <row r="183" spans="1:11">
      <c r="A183" s="4" t="s">
        <v>1431</v>
      </c>
      <c r="E183" s="5" t="n">
        <v>0</v>
      </c>
      <c r="G183" s="5" t="n">
        <v>0</v>
      </c>
    </row>
    <row r="184" spans="1:11">
      <c r="A184" s="4" t="s">
        <v>1432</v>
      </c>
      <c r="E184" s="5" t="n">
        <v>0</v>
      </c>
      <c r="G184" s="5" t="n">
        <v>0</v>
      </c>
    </row>
    <row r="185" spans="1:11">
      <c r="A185" s="4" t="s">
        <v>1419</v>
      </c>
      <c r="E185" s="5" t="n">
        <v>0</v>
      </c>
      <c r="F185" s="7" t="n">
        <v>0</v>
      </c>
    </row>
    <row r="186" spans="1:11">
      <c r="A186" s="4" t="s">
        <v>1420</v>
      </c>
      <c r="E186" s="5" t="n">
        <v>0</v>
      </c>
      <c r="F186" s="5" t="n">
        <v>0</v>
      </c>
    </row>
    <row r="187" spans="1:11">
      <c r="A187" s="4" t="s">
        <v>1433</v>
      </c>
      <c r="B187" s="5" t="n">
        <v>4956</v>
      </c>
      <c r="E187" s="5" t="n">
        <v>4956</v>
      </c>
      <c r="G187" s="5" t="n">
        <v>0</v>
      </c>
    </row>
    <row r="188" spans="1:11">
      <c r="A188" s="4" t="s">
        <v>1434</v>
      </c>
      <c r="B188" s="5" t="n">
        <v>4900</v>
      </c>
      <c r="E188" s="5" t="n">
        <v>4900</v>
      </c>
      <c r="G188" s="5" t="n">
        <v>0</v>
      </c>
    </row>
    <row r="189" spans="1:11">
      <c r="A189" s="4" t="s">
        <v>524</v>
      </c>
      <c r="B189" s="5" t="n">
        <v>-4086</v>
      </c>
      <c r="E189" s="5" t="n">
        <v>-4086</v>
      </c>
      <c r="G189" s="5" t="n">
        <v>0</v>
      </c>
    </row>
    <row r="190" spans="1:11">
      <c r="A190" s="4" t="s">
        <v>1435</v>
      </c>
      <c r="E190" s="5" t="n">
        <v>4956</v>
      </c>
      <c r="G190" s="5" t="n">
        <v>0</v>
      </c>
    </row>
    <row r="191" spans="1:11">
      <c r="A191" s="4" t="s">
        <v>1436</v>
      </c>
      <c r="E191" s="5" t="n">
        <v>0</v>
      </c>
      <c r="G191" s="5" t="n">
        <v>0</v>
      </c>
    </row>
    <row r="192" spans="1:11">
      <c r="A192" s="4" t="s">
        <v>1421</v>
      </c>
      <c r="B192" s="5" t="n">
        <v>4956</v>
      </c>
      <c r="E192" s="5" t="n">
        <v>4956</v>
      </c>
      <c r="G192" s="5" t="n">
        <v>0</v>
      </c>
    </row>
    <row r="193" spans="1:11">
      <c r="A193" s="4" t="s">
        <v>1422</v>
      </c>
      <c r="B193" s="5" t="n">
        <v>4900</v>
      </c>
      <c r="E193" s="5" t="n">
        <v>4900</v>
      </c>
      <c r="G193" s="5" t="n">
        <v>0</v>
      </c>
    </row>
    <row r="194" spans="1:11">
      <c r="A194" s="4" t="s">
        <v>1423</v>
      </c>
      <c r="E194" s="5" t="n">
        <v>4956</v>
      </c>
      <c r="G194" s="5" t="n">
        <v>0</v>
      </c>
    </row>
    <row r="195" spans="1:11">
      <c r="A195" s="4" t="s">
        <v>1424</v>
      </c>
      <c r="E195" s="5" t="n">
        <v>0</v>
      </c>
      <c r="G195" s="5" t="n">
        <v>0</v>
      </c>
    </row>
    <row r="196" spans="1:11">
      <c r="A196" s="3" t="s">
        <v>511</v>
      </c>
    </row>
    <row r="197" spans="1:11">
      <c r="A197" s="4" t="s">
        <v>1425</v>
      </c>
      <c r="E197" s="5" t="n">
        <v>0</v>
      </c>
      <c r="F197" s="7" t="n">
        <v>0</v>
      </c>
      <c r="G197" s="5" t="n">
        <v>0</v>
      </c>
    </row>
    <row r="198" spans="1:11">
      <c r="A198" s="4" t="s">
        <v>969</v>
      </c>
      <c r="E198" s="5" t="n">
        <v>4223</v>
      </c>
      <c r="G198" s="5" t="n">
        <v>92</v>
      </c>
    </row>
    <row r="199" spans="1:11">
      <c r="A199" s="4" t="s">
        <v>1407</v>
      </c>
      <c r="E199" s="5" t="n">
        <v>-137</v>
      </c>
      <c r="G199" s="5" t="n">
        <v>-92</v>
      </c>
    </row>
    <row r="200" spans="1:11">
      <c r="A200" s="4" t="s">
        <v>1426</v>
      </c>
      <c r="E200" s="5" t="n">
        <v>0</v>
      </c>
    </row>
    <row r="201" spans="1:11">
      <c r="A201" s="4" t="s">
        <v>1427</v>
      </c>
      <c r="B201" s="5" t="n">
        <v>4086</v>
      </c>
      <c r="E201" s="5" t="n">
        <v>4086</v>
      </c>
      <c r="G201" s="5" t="n">
        <v>0</v>
      </c>
    </row>
    <row r="202" spans="1:11">
      <c r="A202" s="3" t="s">
        <v>1408</v>
      </c>
    </row>
    <row r="203" spans="1:11">
      <c r="A203" s="4" t="s">
        <v>1409</v>
      </c>
      <c r="B203" s="5" t="n">
        <v>4086</v>
      </c>
      <c r="E203" s="5" t="n">
        <v>4086</v>
      </c>
      <c r="G203" s="5" t="n">
        <v>0</v>
      </c>
    </row>
    <row r="204" spans="1:11">
      <c r="A204" s="4" t="s">
        <v>1410</v>
      </c>
      <c r="B204" s="5" t="n">
        <v>0</v>
      </c>
      <c r="E204" s="5" t="n">
        <v>0</v>
      </c>
      <c r="G204" s="5" t="n">
        <v>0</v>
      </c>
    </row>
    <row r="205" spans="1:11">
      <c r="A205" s="3" t="s">
        <v>1412</v>
      </c>
    </row>
    <row r="206" spans="1:11">
      <c r="A206" s="4" t="s">
        <v>1409</v>
      </c>
      <c r="B206" s="5" t="n">
        <v>349471</v>
      </c>
      <c r="E206" s="5" t="n">
        <v>349471</v>
      </c>
      <c r="G206" s="5" t="n">
        <v>250113</v>
      </c>
    </row>
    <row r="207" spans="1:11">
      <c r="A207" s="4" t="s">
        <v>1410</v>
      </c>
      <c r="B207" s="5" t="n">
        <v>0</v>
      </c>
      <c r="E207" s="5" t="n">
        <v>0</v>
      </c>
      <c r="G207" s="5" t="n">
        <v>0</v>
      </c>
    </row>
    <row r="208" spans="1:11">
      <c r="A208" s="4" t="s">
        <v>479</v>
      </c>
      <c r="B208" s="5" t="n">
        <v>4956</v>
      </c>
      <c r="E208" s="5" t="n">
        <v>4956</v>
      </c>
      <c r="G208" s="5" t="n">
        <v>0</v>
      </c>
    </row>
    <row r="209" spans="1:11">
      <c r="A209" s="4" t="s">
        <v>478</v>
      </c>
      <c r="B209" s="5" t="n">
        <v>344515</v>
      </c>
      <c r="E209" s="7" t="n">
        <v>344515</v>
      </c>
      <c r="G209" s="5" t="n">
        <v>250113</v>
      </c>
    </row>
    <row r="210" spans="1:11">
      <c r="A210" s="4" t="s">
        <v>1441</v>
      </c>
    </row>
    <row r="211" spans="1:11">
      <c r="A211" s="3" t="s">
        <v>1413</v>
      </c>
    </row>
    <row r="212" spans="1:11">
      <c r="A212" s="4" t="s">
        <v>1414</v>
      </c>
      <c r="E212" s="5" t="n">
        <v>0</v>
      </c>
      <c r="F212" s="5" t="n">
        <v>0</v>
      </c>
    </row>
    <row r="213" spans="1:11">
      <c r="A213" s="4" t="s">
        <v>1429</v>
      </c>
      <c r="B213" s="5" t="n">
        <v>2422</v>
      </c>
      <c r="E213" s="7" t="n">
        <v>2422</v>
      </c>
      <c r="G213" s="5" t="n">
        <v>2082</v>
      </c>
    </row>
    <row r="214" spans="1:11">
      <c r="A214" s="4" t="s">
        <v>1203</v>
      </c>
      <c r="B214" s="5" t="n">
        <v>113007</v>
      </c>
      <c r="E214" s="5" t="n">
        <v>113007</v>
      </c>
      <c r="G214" s="5" t="n">
        <v>113393</v>
      </c>
    </row>
    <row r="215" spans="1:11">
      <c r="A215" s="4" t="s">
        <v>1417</v>
      </c>
      <c r="B215" s="5" t="n">
        <v>115429</v>
      </c>
      <c r="E215" s="5" t="n">
        <v>115429</v>
      </c>
      <c r="G215" s="5" t="n">
        <v>114256</v>
      </c>
    </row>
    <row r="216" spans="1:11">
      <c r="A216" s="4" t="s">
        <v>1418</v>
      </c>
      <c r="B216" s="5" t="n">
        <v>0</v>
      </c>
      <c r="E216" s="5" t="n">
        <v>0</v>
      </c>
      <c r="G216" s="5" t="n">
        <v>0</v>
      </c>
    </row>
    <row r="217" spans="1:11">
      <c r="A217" s="4" t="s">
        <v>1430</v>
      </c>
      <c r="B217" s="5" t="n">
        <v>2422</v>
      </c>
      <c r="E217" s="5" t="n">
        <v>2422</v>
      </c>
      <c r="G217" s="5" t="n">
        <v>2082</v>
      </c>
    </row>
    <row r="218" spans="1:11">
      <c r="A218" s="4" t="s">
        <v>1431</v>
      </c>
      <c r="E218" s="5" t="n">
        <v>2785</v>
      </c>
      <c r="G218" s="5" t="n">
        <v>2082</v>
      </c>
    </row>
    <row r="219" spans="1:11">
      <c r="A219" s="4" t="s">
        <v>1432</v>
      </c>
      <c r="E219" s="5" t="n">
        <v>116</v>
      </c>
      <c r="G219" s="5" t="n">
        <v>148</v>
      </c>
    </row>
    <row r="220" spans="1:11">
      <c r="A220" s="4" t="s">
        <v>1419</v>
      </c>
      <c r="E220" s="5" t="n">
        <v>0</v>
      </c>
      <c r="F220" s="7" t="n">
        <v>0</v>
      </c>
    </row>
    <row r="221" spans="1:11">
      <c r="A221" s="4" t="s">
        <v>1420</v>
      </c>
      <c r="E221" s="5" t="n">
        <v>0</v>
      </c>
      <c r="F221" s="5" t="n">
        <v>0</v>
      </c>
    </row>
    <row r="222" spans="1:11">
      <c r="A222" s="4" t="s">
        <v>1433</v>
      </c>
      <c r="B222" s="5" t="n">
        <v>0</v>
      </c>
      <c r="E222" s="5" t="n">
        <v>0</v>
      </c>
      <c r="G222" s="5" t="n">
        <v>0</v>
      </c>
    </row>
    <row r="223" spans="1:11">
      <c r="A223" s="4" t="s">
        <v>1434</v>
      </c>
      <c r="B223" s="5" t="n">
        <v>0</v>
      </c>
      <c r="E223" s="5" t="n">
        <v>0</v>
      </c>
      <c r="G223" s="5" t="n">
        <v>0</v>
      </c>
    </row>
    <row r="224" spans="1:11">
      <c r="A224" s="4" t="s">
        <v>524</v>
      </c>
      <c r="B224" s="5" t="n">
        <v>0</v>
      </c>
      <c r="E224" s="5" t="n">
        <v>0</v>
      </c>
      <c r="G224" s="5" t="n">
        <v>0</v>
      </c>
    </row>
    <row r="225" spans="1:11">
      <c r="A225" s="4" t="s">
        <v>1435</v>
      </c>
      <c r="E225" s="5" t="n">
        <v>0</v>
      </c>
      <c r="G225" s="5" t="n">
        <v>0</v>
      </c>
    </row>
    <row r="226" spans="1:11">
      <c r="A226" s="4" t="s">
        <v>1436</v>
      </c>
      <c r="E226" s="5" t="n">
        <v>0</v>
      </c>
      <c r="G226" s="5" t="n">
        <v>0</v>
      </c>
    </row>
    <row r="227" spans="1:11">
      <c r="A227" s="4" t="s">
        <v>1421</v>
      </c>
      <c r="B227" s="5" t="n">
        <v>2422</v>
      </c>
      <c r="E227" s="5" t="n">
        <v>2422</v>
      </c>
      <c r="G227" s="5" t="n">
        <v>2082</v>
      </c>
    </row>
    <row r="228" spans="1:11">
      <c r="A228" s="4" t="s">
        <v>1422</v>
      </c>
      <c r="B228" s="5" t="n">
        <v>2422</v>
      </c>
      <c r="E228" s="5" t="n">
        <v>2422</v>
      </c>
      <c r="G228" s="5" t="n">
        <v>2082</v>
      </c>
    </row>
    <row r="229" spans="1:11">
      <c r="A229" s="4" t="s">
        <v>1423</v>
      </c>
      <c r="E229" s="5" t="n">
        <v>2785</v>
      </c>
      <c r="G229" s="5" t="n">
        <v>2082</v>
      </c>
    </row>
    <row r="230" spans="1:11">
      <c r="A230" s="4" t="s">
        <v>1424</v>
      </c>
      <c r="E230" s="5" t="n">
        <v>116</v>
      </c>
      <c r="G230" s="5" t="n">
        <v>148</v>
      </c>
    </row>
    <row r="231" spans="1:11">
      <c r="A231" s="3" t="s">
        <v>511</v>
      </c>
    </row>
    <row r="232" spans="1:11">
      <c r="A232" s="4" t="s">
        <v>1425</v>
      </c>
      <c r="E232" s="5" t="n">
        <v>0</v>
      </c>
      <c r="F232" s="7" t="n">
        <v>0</v>
      </c>
      <c r="G232" s="5" t="n">
        <v>0</v>
      </c>
    </row>
    <row r="233" spans="1:11">
      <c r="A233" s="4" t="s">
        <v>969</v>
      </c>
      <c r="E233" s="5" t="n">
        <v>-110</v>
      </c>
      <c r="G233" s="5" t="n">
        <v>0</v>
      </c>
    </row>
    <row r="234" spans="1:11">
      <c r="A234" s="4" t="s">
        <v>1407</v>
      </c>
      <c r="E234" s="5" t="n">
        <v>110</v>
      </c>
      <c r="G234" s="5" t="n">
        <v>0</v>
      </c>
    </row>
    <row r="235" spans="1:11">
      <c r="A235" s="4" t="s">
        <v>1426</v>
      </c>
      <c r="E235" s="5" t="n">
        <v>0</v>
      </c>
    </row>
    <row r="236" spans="1:11">
      <c r="A236" s="4" t="s">
        <v>1427</v>
      </c>
      <c r="B236" s="5" t="n">
        <v>0</v>
      </c>
      <c r="E236" s="5" t="n">
        <v>0</v>
      </c>
      <c r="G236" s="5" t="n">
        <v>0</v>
      </c>
    </row>
    <row r="237" spans="1:11">
      <c r="A237" s="3" t="s">
        <v>1408</v>
      </c>
    </row>
    <row r="238" spans="1:11">
      <c r="A238" s="4" t="s">
        <v>1409</v>
      </c>
      <c r="B238" s="5" t="n">
        <v>0</v>
      </c>
      <c r="E238" s="5" t="n">
        <v>0</v>
      </c>
      <c r="G238" s="5" t="n">
        <v>0</v>
      </c>
    </row>
    <row r="239" spans="1:11">
      <c r="A239" s="4" t="s">
        <v>1410</v>
      </c>
      <c r="B239" s="5" t="n">
        <v>0</v>
      </c>
      <c r="E239" s="5" t="n">
        <v>0</v>
      </c>
      <c r="G239" s="5" t="n">
        <v>0</v>
      </c>
    </row>
    <row r="240" spans="1:11">
      <c r="A240" s="3" t="s">
        <v>1412</v>
      </c>
    </row>
    <row r="241" spans="1:11">
      <c r="A241" s="4" t="s">
        <v>1409</v>
      </c>
      <c r="B241" s="5" t="n">
        <v>0</v>
      </c>
      <c r="E241" s="5" t="n">
        <v>0</v>
      </c>
      <c r="G241" s="5" t="n">
        <v>0</v>
      </c>
    </row>
    <row r="242" spans="1:11">
      <c r="A242" s="4" t="s">
        <v>1410</v>
      </c>
      <c r="B242" s="5" t="n">
        <v>2422</v>
      </c>
      <c r="E242" s="5" t="n">
        <v>2422</v>
      </c>
      <c r="G242" s="5" t="n">
        <v>2802</v>
      </c>
    </row>
    <row r="243" spans="1:11">
      <c r="A243" s="4" t="s">
        <v>479</v>
      </c>
      <c r="B243" s="5" t="n">
        <v>190</v>
      </c>
      <c r="E243" s="5" t="n">
        <v>190</v>
      </c>
      <c r="G243" s="5" t="n">
        <v>644</v>
      </c>
    </row>
    <row r="244" spans="1:11">
      <c r="A244" s="4" t="s">
        <v>478</v>
      </c>
      <c r="B244" s="5" t="n">
        <v>115239</v>
      </c>
      <c r="E244" s="7" t="n">
        <v>115239</v>
      </c>
      <c r="G244" s="5" t="n">
        <v>113612</v>
      </c>
    </row>
    <row r="245" spans="1:11">
      <c r="A245" s="4" t="s">
        <v>1442</v>
      </c>
    </row>
    <row r="246" spans="1:11">
      <c r="A246" s="3" t="s">
        <v>1413</v>
      </c>
    </row>
    <row r="247" spans="1:11">
      <c r="A247" s="4" t="s">
        <v>1414</v>
      </c>
      <c r="E247" s="5" t="n">
        <v>0</v>
      </c>
      <c r="F247" s="5" t="n">
        <v>0</v>
      </c>
    </row>
    <row r="248" spans="1:11">
      <c r="A248" s="4" t="s">
        <v>1429</v>
      </c>
      <c r="B248" s="5" t="n">
        <v>0</v>
      </c>
      <c r="E248" s="7" t="n">
        <v>0</v>
      </c>
      <c r="G248" s="7" t="n">
        <v>0</v>
      </c>
    </row>
    <row r="249" spans="1:11">
      <c r="A249" s="4" t="s">
        <v>1415</v>
      </c>
      <c r="G249" s="5" t="n">
        <v>1</v>
      </c>
    </row>
    <row r="250" spans="1:11">
      <c r="A250" s="4" t="s">
        <v>1417</v>
      </c>
      <c r="G250" s="7" t="n">
        <v>1277</v>
      </c>
    </row>
    <row r="251" spans="1:11">
      <c r="A251" s="4" t="s">
        <v>1418</v>
      </c>
      <c r="G251" s="5" t="n">
        <v>0</v>
      </c>
    </row>
    <row r="252" spans="1:11">
      <c r="A252" s="4" t="s">
        <v>1430</v>
      </c>
      <c r="B252" s="5" t="n">
        <v>0</v>
      </c>
      <c r="E252" s="5" t="n">
        <v>0</v>
      </c>
      <c r="G252" s="5" t="n">
        <v>0</v>
      </c>
    </row>
    <row r="253" spans="1:11">
      <c r="A253" s="4" t="s">
        <v>1431</v>
      </c>
      <c r="E253" s="5" t="n">
        <v>0</v>
      </c>
      <c r="G253" s="5" t="n">
        <v>0</v>
      </c>
    </row>
    <row r="254" spans="1:11">
      <c r="A254" s="4" t="s">
        <v>1432</v>
      </c>
      <c r="E254" s="5" t="n">
        <v>0</v>
      </c>
      <c r="G254" s="5" t="n">
        <v>0</v>
      </c>
    </row>
    <row r="255" spans="1:11">
      <c r="A255" s="4" t="s">
        <v>1419</v>
      </c>
      <c r="E255" s="5" t="n">
        <v>0</v>
      </c>
      <c r="F255" s="7" t="n">
        <v>0</v>
      </c>
    </row>
    <row r="256" spans="1:11">
      <c r="A256" s="4" t="s">
        <v>1420</v>
      </c>
      <c r="E256" s="5" t="n">
        <v>0</v>
      </c>
      <c r="F256" s="5" t="n">
        <v>0</v>
      </c>
    </row>
    <row r="257" spans="1:11">
      <c r="A257" s="4" t="s">
        <v>1433</v>
      </c>
      <c r="B257" s="5" t="n">
        <v>0</v>
      </c>
      <c r="E257" s="5" t="n">
        <v>0</v>
      </c>
      <c r="G257" s="5" t="n">
        <v>0</v>
      </c>
    </row>
    <row r="258" spans="1:11">
      <c r="A258" s="4" t="s">
        <v>1434</v>
      </c>
      <c r="B258" s="5" t="n">
        <v>0</v>
      </c>
      <c r="E258" s="5" t="n">
        <v>0</v>
      </c>
      <c r="G258" s="5" t="n">
        <v>0</v>
      </c>
    </row>
    <row r="259" spans="1:11">
      <c r="A259" s="4" t="s">
        <v>524</v>
      </c>
      <c r="B259" s="5" t="n">
        <v>0</v>
      </c>
      <c r="E259" s="5" t="n">
        <v>0</v>
      </c>
      <c r="G259" s="5" t="n">
        <v>0</v>
      </c>
    </row>
    <row r="260" spans="1:11">
      <c r="A260" s="4" t="s">
        <v>1435</v>
      </c>
      <c r="E260" s="5" t="n">
        <v>0</v>
      </c>
      <c r="G260" s="5" t="n">
        <v>0</v>
      </c>
    </row>
    <row r="261" spans="1:11">
      <c r="A261" s="4" t="s">
        <v>1436</v>
      </c>
      <c r="E261" s="5" t="n">
        <v>0</v>
      </c>
      <c r="G261" s="5" t="n">
        <v>0</v>
      </c>
    </row>
    <row r="262" spans="1:11">
      <c r="A262" s="4" t="s">
        <v>1421</v>
      </c>
      <c r="B262" s="5" t="n">
        <v>0</v>
      </c>
      <c r="E262" s="5" t="n">
        <v>0</v>
      </c>
      <c r="G262" s="5" t="n">
        <v>0</v>
      </c>
    </row>
    <row r="263" spans="1:11">
      <c r="A263" s="4" t="s">
        <v>1422</v>
      </c>
      <c r="B263" s="5" t="n">
        <v>0</v>
      </c>
      <c r="E263" s="5" t="n">
        <v>0</v>
      </c>
      <c r="G263" s="5" t="n">
        <v>0</v>
      </c>
    </row>
    <row r="264" spans="1:11">
      <c r="A264" s="4" t="s">
        <v>1423</v>
      </c>
      <c r="E264" s="5" t="n">
        <v>0</v>
      </c>
      <c r="G264" s="5" t="n">
        <v>0</v>
      </c>
    </row>
    <row r="265" spans="1:11">
      <c r="A265" s="4" t="s">
        <v>1424</v>
      </c>
      <c r="E265" s="5" t="n">
        <v>0</v>
      </c>
      <c r="G265" s="5" t="n">
        <v>0</v>
      </c>
    </row>
    <row r="266" spans="1:11">
      <c r="A266" s="3" t="s">
        <v>511</v>
      </c>
    </row>
    <row r="267" spans="1:11">
      <c r="A267" s="4" t="s">
        <v>1425</v>
      </c>
      <c r="E267" s="5" t="n">
        <v>0</v>
      </c>
      <c r="F267" s="7" t="n">
        <v>0</v>
      </c>
      <c r="G267" s="5" t="n">
        <v>0</v>
      </c>
    </row>
    <row r="268" spans="1:11">
      <c r="A268" s="4" t="s">
        <v>969</v>
      </c>
      <c r="E268" s="5" t="n">
        <v>-216</v>
      </c>
      <c r="G268" s="5" t="n">
        <v>1297</v>
      </c>
    </row>
    <row r="269" spans="1:11">
      <c r="A269" s="4" t="s">
        <v>1407</v>
      </c>
      <c r="E269" s="5" t="n">
        <v>216</v>
      </c>
      <c r="G269" s="5" t="n">
        <v>-1297</v>
      </c>
    </row>
    <row r="270" spans="1:11">
      <c r="A270" s="4" t="s">
        <v>1426</v>
      </c>
      <c r="E270" s="5" t="n">
        <v>0</v>
      </c>
    </row>
    <row r="271" spans="1:11">
      <c r="A271" s="4" t="s">
        <v>1427</v>
      </c>
      <c r="B271" s="5" t="n">
        <v>0</v>
      </c>
      <c r="E271" s="5" t="n">
        <v>0</v>
      </c>
      <c r="G271" s="5" t="n">
        <v>0</v>
      </c>
    </row>
    <row r="272" spans="1:11">
      <c r="A272" s="3" t="s">
        <v>1408</v>
      </c>
    </row>
    <row r="273" spans="1:11">
      <c r="A273" s="4" t="s">
        <v>1409</v>
      </c>
      <c r="B273" s="5" t="n">
        <v>0</v>
      </c>
      <c r="E273" s="5" t="n">
        <v>0</v>
      </c>
      <c r="G273" s="5" t="n">
        <v>0</v>
      </c>
    </row>
    <row r="274" spans="1:11">
      <c r="A274" s="4" t="s">
        <v>1410</v>
      </c>
      <c r="B274" s="5" t="n">
        <v>0</v>
      </c>
      <c r="E274" s="5" t="n">
        <v>0</v>
      </c>
      <c r="G274" s="5" t="n">
        <v>0</v>
      </c>
    </row>
    <row r="275" spans="1:11">
      <c r="A275" s="3" t="s">
        <v>1412</v>
      </c>
    </row>
    <row r="276" spans="1:11">
      <c r="A276" s="4" t="s">
        <v>1409</v>
      </c>
      <c r="B276" s="5" t="n">
        <v>0</v>
      </c>
      <c r="E276" s="5" t="n">
        <v>0</v>
      </c>
      <c r="G276" s="5" t="n">
        <v>1277</v>
      </c>
    </row>
    <row r="277" spans="1:11">
      <c r="A277" s="4" t="s">
        <v>1410</v>
      </c>
      <c r="B277" s="5" t="n">
        <v>0</v>
      </c>
      <c r="E277" s="5" t="n">
        <v>0</v>
      </c>
      <c r="G277" s="5" t="n">
        <v>0</v>
      </c>
    </row>
    <row r="278" spans="1:11">
      <c r="A278" s="4" t="s">
        <v>479</v>
      </c>
      <c r="G278" s="5" t="n">
        <v>0</v>
      </c>
    </row>
    <row r="279" spans="1:11">
      <c r="A279" s="4" t="s">
        <v>478</v>
      </c>
      <c r="G279" s="5" t="n">
        <v>1277</v>
      </c>
    </row>
    <row r="280" spans="1:11">
      <c r="A280" s="4" t="s">
        <v>1443</v>
      </c>
    </row>
    <row r="281" spans="1:11">
      <c r="A281" s="3" t="s">
        <v>1408</v>
      </c>
    </row>
    <row r="282" spans="1:11">
      <c r="A282" s="4" t="s">
        <v>1411</v>
      </c>
      <c r="B282" s="5" t="n">
        <v>0</v>
      </c>
      <c r="E282" s="5" t="n">
        <v>0</v>
      </c>
      <c r="G282" s="5" t="n">
        <v>0</v>
      </c>
    </row>
    <row r="283" spans="1:11">
      <c r="A283" s="4" t="s">
        <v>1444</v>
      </c>
    </row>
    <row r="284" spans="1:11">
      <c r="A284" s="3" t="s">
        <v>1408</v>
      </c>
    </row>
    <row r="285" spans="1:11">
      <c r="A285" s="4" t="s">
        <v>1411</v>
      </c>
      <c r="B285" s="5" t="n">
        <v>0</v>
      </c>
      <c r="E285" s="5" t="n">
        <v>0</v>
      </c>
      <c r="G285" s="5" t="n">
        <v>0</v>
      </c>
    </row>
    <row r="286" spans="1:11">
      <c r="A286" s="4" t="s">
        <v>1445</v>
      </c>
    </row>
    <row r="287" spans="1:11">
      <c r="A287" s="3" t="s">
        <v>1408</v>
      </c>
    </row>
    <row r="288" spans="1:11">
      <c r="A288" s="4" t="s">
        <v>1411</v>
      </c>
      <c r="B288" s="5" t="n">
        <v>0</v>
      </c>
      <c r="E288" s="5" t="n">
        <v>0</v>
      </c>
      <c r="G288" s="5" t="n">
        <v>0</v>
      </c>
    </row>
    <row r="289" spans="1:11">
      <c r="A289" s="4" t="s">
        <v>1446</v>
      </c>
    </row>
    <row r="290" spans="1:11">
      <c r="A290" s="3" t="s">
        <v>1408</v>
      </c>
    </row>
    <row r="291" spans="1:11">
      <c r="A291" s="4" t="s">
        <v>1411</v>
      </c>
      <c r="B291" s="5" t="n">
        <v>0</v>
      </c>
      <c r="E291" s="5" t="n">
        <v>0</v>
      </c>
      <c r="G291" s="5" t="n">
        <v>0</v>
      </c>
    </row>
    <row r="292" spans="1:11">
      <c r="A292" s="4" t="s">
        <v>1447</v>
      </c>
    </row>
    <row r="293" spans="1:11">
      <c r="A293" s="3" t="s">
        <v>1408</v>
      </c>
    </row>
    <row r="294" spans="1:11">
      <c r="A294" s="4" t="s">
        <v>1411</v>
      </c>
      <c r="B294" s="5" t="n">
        <v>0</v>
      </c>
      <c r="E294" s="5" t="n">
        <v>0</v>
      </c>
      <c r="G294" s="5" t="n">
        <v>0</v>
      </c>
    </row>
    <row r="295" spans="1:11">
      <c r="A295" s="4" t="s">
        <v>1448</v>
      </c>
    </row>
    <row r="296" spans="1:11">
      <c r="A296" s="3" t="s">
        <v>1408</v>
      </c>
    </row>
    <row r="297" spans="1:11">
      <c r="A297" s="4" t="s">
        <v>1411</v>
      </c>
      <c r="B297" s="5" t="n">
        <v>0</v>
      </c>
      <c r="E297" s="5" t="n">
        <v>0</v>
      </c>
      <c r="G297" s="5" t="n">
        <v>0</v>
      </c>
    </row>
    <row r="298" spans="1:11">
      <c r="A298" s="4" t="s">
        <v>1449</v>
      </c>
    </row>
    <row r="299" spans="1:11">
      <c r="A299" s="3" t="s">
        <v>1413</v>
      </c>
    </row>
    <row r="300" spans="1:11">
      <c r="A300" s="4" t="s">
        <v>1415</v>
      </c>
      <c r="J300" s="5" t="n">
        <v>1</v>
      </c>
    </row>
    <row r="301" spans="1:11">
      <c r="A301" s="4" t="s">
        <v>1416</v>
      </c>
      <c r="B301" s="5" t="n">
        <v>474</v>
      </c>
      <c r="E301" s="5" t="n">
        <v>474</v>
      </c>
      <c r="G301" s="5" t="n">
        <v>1400</v>
      </c>
    </row>
    <row r="302" spans="1:11">
      <c r="A302" s="4" t="s">
        <v>1450</v>
      </c>
    </row>
    <row r="303" spans="1:11">
      <c r="A303" s="3" t="s">
        <v>1413</v>
      </c>
    </row>
    <row r="304" spans="1:11">
      <c r="A304" s="4" t="s">
        <v>1416</v>
      </c>
      <c r="B304" s="5" t="n">
        <v>1591962</v>
      </c>
      <c r="E304" s="5" t="n">
        <v>1591962</v>
      </c>
      <c r="G304" s="5" t="n">
        <v>1292596</v>
      </c>
    </row>
    <row r="305" spans="1:11">
      <c r="A305" s="4" t="s">
        <v>1451</v>
      </c>
    </row>
    <row r="306" spans="1:11">
      <c r="A306" s="3" t="s">
        <v>1413</v>
      </c>
    </row>
    <row r="307" spans="1:11">
      <c r="A307" s="4" t="s">
        <v>1416</v>
      </c>
      <c r="B307" s="5" t="n">
        <v>1568683</v>
      </c>
      <c r="E307" s="5" t="n">
        <v>1568683</v>
      </c>
      <c r="G307" s="5" t="n">
        <v>1231092</v>
      </c>
    </row>
    <row r="308" spans="1:11">
      <c r="A308" s="4" t="s">
        <v>1452</v>
      </c>
    </row>
    <row r="309" spans="1:11">
      <c r="A309" s="3" t="s">
        <v>1413</v>
      </c>
    </row>
    <row r="310" spans="1:11">
      <c r="A310" s="4" t="s">
        <v>1416</v>
      </c>
      <c r="B310" s="5" t="n">
        <v>15964</v>
      </c>
      <c r="E310" s="5" t="n">
        <v>15964</v>
      </c>
      <c r="G310" s="5" t="n">
        <v>16072</v>
      </c>
    </row>
    <row r="311" spans="1:11">
      <c r="A311" s="4" t="s">
        <v>1453</v>
      </c>
    </row>
    <row r="312" spans="1:11">
      <c r="A312" s="3" t="s">
        <v>1413</v>
      </c>
    </row>
    <row r="313" spans="1:11">
      <c r="A313" s="4" t="s">
        <v>1416</v>
      </c>
      <c r="B313" s="5" t="n">
        <v>7315</v>
      </c>
      <c r="E313" s="5" t="n">
        <v>7315</v>
      </c>
      <c r="G313" s="5" t="n">
        <v>45432</v>
      </c>
    </row>
    <row r="314" spans="1:11">
      <c r="A314" s="4" t="s">
        <v>1454</v>
      </c>
    </row>
    <row r="315" spans="1:11">
      <c r="A315" s="3" t="s">
        <v>1413</v>
      </c>
    </row>
    <row r="316" spans="1:11">
      <c r="A316" s="4" t="s">
        <v>1416</v>
      </c>
      <c r="B316" s="5" t="n">
        <v>133727</v>
      </c>
      <c r="E316" s="5" t="n">
        <v>133727</v>
      </c>
      <c r="G316" s="5" t="n">
        <v>291214</v>
      </c>
    </row>
    <row r="317" spans="1:11">
      <c r="A317" s="4" t="s">
        <v>1455</v>
      </c>
    </row>
    <row r="318" spans="1:11">
      <c r="A318" s="3" t="s">
        <v>1413</v>
      </c>
    </row>
    <row r="319" spans="1:11">
      <c r="A319" s="4" t="s">
        <v>1416</v>
      </c>
      <c r="B319" s="5" t="n">
        <v>52206</v>
      </c>
      <c r="E319" s="5" t="n">
        <v>52206</v>
      </c>
      <c r="G319" s="5" t="n">
        <v>0</v>
      </c>
    </row>
    <row r="320" spans="1:11">
      <c r="A320" s="4" t="s">
        <v>1456</v>
      </c>
    </row>
    <row r="321" spans="1:11">
      <c r="A321" s="3" t="s">
        <v>1413</v>
      </c>
    </row>
    <row r="322" spans="1:11">
      <c r="A322" s="4" t="s">
        <v>1416</v>
      </c>
      <c r="B322" s="5" t="n">
        <v>32500</v>
      </c>
      <c r="E322" s="5" t="n">
        <v>32500</v>
      </c>
      <c r="G322" s="5" t="n">
        <v>54434</v>
      </c>
    </row>
    <row r="323" spans="1:11">
      <c r="A323" s="4" t="s">
        <v>1457</v>
      </c>
    </row>
    <row r="324" spans="1:11">
      <c r="A324" s="3" t="s">
        <v>1413</v>
      </c>
    </row>
    <row r="325" spans="1:11">
      <c r="A325" s="4" t="s">
        <v>1416</v>
      </c>
      <c r="B325" s="5" t="n">
        <v>32500</v>
      </c>
      <c r="E325" s="5" t="n">
        <v>32500</v>
      </c>
      <c r="G325" s="5" t="n">
        <v>32500</v>
      </c>
    </row>
    <row r="326" spans="1:11">
      <c r="A326" s="4" t="s">
        <v>1458</v>
      </c>
    </row>
    <row r="327" spans="1:11">
      <c r="A327" s="3" t="s">
        <v>1413</v>
      </c>
    </row>
    <row r="328" spans="1:11">
      <c r="A328" s="4" t="s">
        <v>1416</v>
      </c>
      <c r="B328" s="5" t="n">
        <v>0</v>
      </c>
      <c r="E328" s="5" t="n">
        <v>0</v>
      </c>
      <c r="G328" s="5" t="n">
        <v>0</v>
      </c>
    </row>
    <row r="329" spans="1:11">
      <c r="A329" s="4" t="s">
        <v>1459</v>
      </c>
    </row>
    <row r="330" spans="1:11">
      <c r="A330" s="3" t="s">
        <v>1413</v>
      </c>
    </row>
    <row r="331" spans="1:11">
      <c r="A331" s="4" t="s">
        <v>1416</v>
      </c>
      <c r="B331" s="5" t="n">
        <v>0</v>
      </c>
      <c r="E331" s="5" t="n">
        <v>0</v>
      </c>
      <c r="G331" s="5" t="n">
        <v>21934</v>
      </c>
    </row>
    <row r="332" spans="1:11">
      <c r="A332" s="4" t="s">
        <v>1460</v>
      </c>
    </row>
    <row r="333" spans="1:11">
      <c r="A333" s="3" t="s">
        <v>1413</v>
      </c>
    </row>
    <row r="334" spans="1:11">
      <c r="A334" s="4" t="s">
        <v>1416</v>
      </c>
      <c r="B334" s="5" t="n">
        <v>10836</v>
      </c>
      <c r="E334" s="5" t="n">
        <v>10836</v>
      </c>
      <c r="G334" s="5" t="n">
        <v>32660</v>
      </c>
    </row>
    <row r="335" spans="1:11">
      <c r="A335" s="4" t="s">
        <v>1461</v>
      </c>
    </row>
    <row r="336" spans="1:11">
      <c r="A336" s="3" t="s">
        <v>1413</v>
      </c>
    </row>
    <row r="337" spans="1:11">
      <c r="A337" s="4" t="s">
        <v>1416</v>
      </c>
      <c r="B337" s="5" t="n">
        <v>255237</v>
      </c>
      <c r="E337" s="5" t="n">
        <v>255237</v>
      </c>
      <c r="G337" s="5" t="n">
        <v>240245</v>
      </c>
    </row>
    <row r="338" spans="1:11">
      <c r="A338" s="4" t="s">
        <v>1462</v>
      </c>
    </row>
    <row r="339" spans="1:11">
      <c r="A339" s="3" t="s">
        <v>1413</v>
      </c>
    </row>
    <row r="340" spans="1:11">
      <c r="A340" s="4" t="s">
        <v>1416</v>
      </c>
      <c r="B340" s="5" t="n">
        <v>0</v>
      </c>
      <c r="E340" s="5" t="n">
        <v>0</v>
      </c>
      <c r="G340" s="5" t="n">
        <v>0</v>
      </c>
    </row>
    <row r="341" spans="1:11">
      <c r="A341" s="4" t="s">
        <v>1463</v>
      </c>
    </row>
    <row r="342" spans="1:11">
      <c r="A342" s="3" t="s">
        <v>1413</v>
      </c>
    </row>
    <row r="343" spans="1:11">
      <c r="A343" s="4" t="s">
        <v>1416</v>
      </c>
      <c r="B343" s="5" t="n">
        <v>0</v>
      </c>
      <c r="E343" s="5" t="n">
        <v>0</v>
      </c>
      <c r="G343" s="5" t="n">
        <v>0</v>
      </c>
    </row>
    <row r="344" spans="1:11">
      <c r="A344" s="4" t="s">
        <v>1464</v>
      </c>
    </row>
    <row r="345" spans="1:11">
      <c r="A345" s="3" t="s">
        <v>1413</v>
      </c>
    </row>
    <row r="346" spans="1:11">
      <c r="A346" s="4" t="s">
        <v>1416</v>
      </c>
      <c r="B346" s="5" t="n">
        <v>0</v>
      </c>
      <c r="E346" s="5" t="n">
        <v>0</v>
      </c>
      <c r="G346" s="5" t="n">
        <v>0</v>
      </c>
    </row>
    <row r="347" spans="1:11">
      <c r="A347" s="4" t="s">
        <v>1465</v>
      </c>
    </row>
    <row r="348" spans="1:11">
      <c r="A348" s="3" t="s">
        <v>1413</v>
      </c>
    </row>
    <row r="349" spans="1:11">
      <c r="A349" s="4" t="s">
        <v>1416</v>
      </c>
      <c r="B349" s="5" t="n">
        <v>0</v>
      </c>
      <c r="E349" s="5" t="n">
        <v>0</v>
      </c>
      <c r="G349" s="5" t="n">
        <v>0</v>
      </c>
    </row>
    <row r="350" spans="1:11">
      <c r="A350" s="4" t="s">
        <v>1466</v>
      </c>
    </row>
    <row r="351" spans="1:11">
      <c r="A351" s="3" t="s">
        <v>1413</v>
      </c>
    </row>
    <row r="352" spans="1:11">
      <c r="A352" s="4" t="s">
        <v>1416</v>
      </c>
      <c r="B352" s="5" t="n">
        <v>2148</v>
      </c>
      <c r="E352" s="5" t="n">
        <v>2148</v>
      </c>
      <c r="G352" s="5" t="n">
        <v>5424</v>
      </c>
    </row>
    <row r="353" spans="1:11">
      <c r="A353" s="4" t="s">
        <v>1467</v>
      </c>
    </row>
    <row r="354" spans="1:11">
      <c r="A354" s="3" t="s">
        <v>1413</v>
      </c>
    </row>
    <row r="355" spans="1:11">
      <c r="A355" s="4" t="s">
        <v>1416</v>
      </c>
      <c r="B355" s="5" t="n">
        <v>37072</v>
      </c>
      <c r="E355" s="5" t="n">
        <v>37072</v>
      </c>
      <c r="G355" s="5" t="n">
        <v>9868</v>
      </c>
    </row>
    <row r="356" spans="1:11">
      <c r="A356" s="4" t="s">
        <v>1468</v>
      </c>
    </row>
    <row r="357" spans="1:11">
      <c r="A357" s="3" t="s">
        <v>1413</v>
      </c>
    </row>
    <row r="358" spans="1:11">
      <c r="A358" s="4" t="s">
        <v>1416</v>
      </c>
      <c r="B358" s="5" t="n">
        <v>40274</v>
      </c>
      <c r="E358" s="5" t="n">
        <v>40274</v>
      </c>
      <c r="G358" s="5" t="n">
        <v>0</v>
      </c>
    </row>
    <row r="359" spans="1:11">
      <c r="A359" s="4" t="s">
        <v>1469</v>
      </c>
    </row>
    <row r="360" spans="1:11">
      <c r="A360" s="3" t="s">
        <v>1413</v>
      </c>
    </row>
    <row r="361" spans="1:11">
      <c r="A361" s="4" t="s">
        <v>1416</v>
      </c>
      <c r="B361" s="5" t="n">
        <v>2202</v>
      </c>
      <c r="E361" s="5" t="n">
        <v>2202</v>
      </c>
      <c r="G361" s="5" t="n">
        <v>0</v>
      </c>
    </row>
    <row r="362" spans="1:11">
      <c r="A362" s="4" t="s">
        <v>1470</v>
      </c>
    </row>
    <row r="363" spans="1:11">
      <c r="A363" s="3" t="s">
        <v>1413</v>
      </c>
    </row>
    <row r="364" spans="1:11">
      <c r="A364" s="4" t="s">
        <v>1416</v>
      </c>
      <c r="B364" s="5" t="n">
        <v>0</v>
      </c>
      <c r="E364" s="5" t="n">
        <v>0</v>
      </c>
      <c r="G364" s="5" t="n">
        <v>0</v>
      </c>
    </row>
    <row r="365" spans="1:11">
      <c r="A365" s="4" t="s">
        <v>1471</v>
      </c>
    </row>
    <row r="366" spans="1:11">
      <c r="A366" s="3" t="s">
        <v>1413</v>
      </c>
    </row>
    <row r="367" spans="1:11">
      <c r="A367" s="4" t="s">
        <v>1416</v>
      </c>
      <c r="B367" s="5" t="n">
        <v>38072</v>
      </c>
      <c r="E367" s="5" t="n">
        <v>38072</v>
      </c>
      <c r="G367" s="5" t="n">
        <v>0</v>
      </c>
    </row>
    <row r="368" spans="1:11">
      <c r="A368" s="4" t="s">
        <v>1472</v>
      </c>
    </row>
    <row r="369" spans="1:11">
      <c r="A369" s="3" t="s">
        <v>1413</v>
      </c>
    </row>
    <row r="370" spans="1:11">
      <c r="A370" s="4" t="s">
        <v>1416</v>
      </c>
      <c r="B370" s="5" t="n">
        <v>2448</v>
      </c>
      <c r="E370" s="5" t="n">
        <v>2448</v>
      </c>
      <c r="G370" s="5" t="n">
        <v>0</v>
      </c>
    </row>
    <row r="371" spans="1:11">
      <c r="A371" s="4" t="s">
        <v>1473</v>
      </c>
    </row>
    <row r="372" spans="1:11">
      <c r="A372" s="3" t="s">
        <v>1413</v>
      </c>
    </row>
    <row r="373" spans="1:11">
      <c r="A373" s="4" t="s">
        <v>1416</v>
      </c>
      <c r="B373" s="5" t="n">
        <v>0</v>
      </c>
      <c r="E373" s="5" t="n">
        <v>0</v>
      </c>
      <c r="G373" s="5" t="n">
        <v>0</v>
      </c>
    </row>
    <row r="374" spans="1:11">
      <c r="A374" s="4" t="s">
        <v>1474</v>
      </c>
    </row>
    <row r="375" spans="1:11">
      <c r="A375" s="3" t="s">
        <v>1413</v>
      </c>
    </row>
    <row r="376" spans="1:11">
      <c r="A376" s="4" t="s">
        <v>1416</v>
      </c>
      <c r="B376" s="7" t="n">
        <v>474</v>
      </c>
      <c r="E376" s="7" t="n">
        <v>474</v>
      </c>
      <c r="G376" s="5" t="n">
        <v>1350</v>
      </c>
    </row>
    <row r="377" spans="1:11">
      <c r="A377" s="4" t="s">
        <v>1475</v>
      </c>
    </row>
    <row r="378" spans="1:11">
      <c r="A378" s="3" t="s">
        <v>1413</v>
      </c>
    </row>
    <row r="379" spans="1:11">
      <c r="A379" s="4" t="s">
        <v>1415</v>
      </c>
      <c r="B379" s="5" t="n">
        <v>1</v>
      </c>
      <c r="E379" s="5" t="n">
        <v>1</v>
      </c>
    </row>
    <row r="380" spans="1:11">
      <c r="A380" s="4" t="s">
        <v>1416</v>
      </c>
      <c r="B380" s="7" t="n">
        <v>4956</v>
      </c>
      <c r="E380" s="7" t="n">
        <v>4956</v>
      </c>
      <c r="G380" s="5" t="n">
        <v>0</v>
      </c>
    </row>
    <row r="381" spans="1:11">
      <c r="A381" s="4" t="s">
        <v>1476</v>
      </c>
    </row>
    <row r="382" spans="1:11">
      <c r="A382" s="3" t="s">
        <v>1413</v>
      </c>
    </row>
    <row r="383" spans="1:11">
      <c r="A383" s="4" t="s">
        <v>1203</v>
      </c>
      <c r="B383" s="5" t="n">
        <v>0</v>
      </c>
      <c r="E383" s="5" t="n">
        <v>0</v>
      </c>
      <c r="G383" s="5" t="n">
        <v>0</v>
      </c>
    </row>
    <row r="384" spans="1:11">
      <c r="A384" s="4" t="s">
        <v>1477</v>
      </c>
    </row>
    <row r="385" spans="1:11">
      <c r="A385" s="3" t="s">
        <v>1413</v>
      </c>
    </row>
    <row r="386" spans="1:11">
      <c r="A386" s="4" t="s">
        <v>1203</v>
      </c>
      <c r="B386" s="5" t="n">
        <v>0</v>
      </c>
      <c r="E386" s="5" t="n">
        <v>0</v>
      </c>
      <c r="G386" s="5" t="n">
        <v>0</v>
      </c>
    </row>
    <row r="387" spans="1:11">
      <c r="A387" s="4" t="s">
        <v>1478</v>
      </c>
    </row>
    <row r="388" spans="1:11">
      <c r="A388" s="3" t="s">
        <v>1413</v>
      </c>
    </row>
    <row r="389" spans="1:11">
      <c r="A389" s="4" t="s">
        <v>1203</v>
      </c>
      <c r="B389" s="5" t="n">
        <v>0</v>
      </c>
      <c r="E389" s="5" t="n">
        <v>0</v>
      </c>
      <c r="G389" s="5" t="n">
        <v>0</v>
      </c>
    </row>
    <row r="390" spans="1:11">
      <c r="A390" s="4" t="s">
        <v>1479</v>
      </c>
    </row>
    <row r="391" spans="1:11">
      <c r="A391" s="3" t="s">
        <v>1413</v>
      </c>
    </row>
    <row r="392" spans="1:11">
      <c r="A392" s="4" t="s">
        <v>1203</v>
      </c>
      <c r="B392" s="5" t="n">
        <v>0</v>
      </c>
      <c r="E392" s="5" t="n">
        <v>0</v>
      </c>
      <c r="G392" s="5" t="n">
        <v>0</v>
      </c>
    </row>
    <row r="393" spans="1:11">
      <c r="A393" s="4" t="s">
        <v>1480</v>
      </c>
    </row>
    <row r="394" spans="1:11">
      <c r="A394" s="3" t="s">
        <v>1413</v>
      </c>
    </row>
    <row r="395" spans="1:11">
      <c r="A395" s="4" t="s">
        <v>1416</v>
      </c>
      <c r="B395" s="5" t="n">
        <v>3000</v>
      </c>
      <c r="E395" s="5" t="n">
        <v>3000</v>
      </c>
      <c r="G395" s="5" t="n">
        <v>282</v>
      </c>
    </row>
    <row r="396" spans="1:11">
      <c r="A396" s="4" t="s">
        <v>1203</v>
      </c>
      <c r="B396" s="5" t="n">
        <v>2994</v>
      </c>
      <c r="E396" s="5" t="n">
        <v>2994</v>
      </c>
      <c r="G396" s="5" t="n">
        <v>282</v>
      </c>
    </row>
    <row r="397" spans="1:11">
      <c r="A397" s="4" t="s">
        <v>1481</v>
      </c>
    </row>
    <row r="398" spans="1:11">
      <c r="A398" s="3" t="s">
        <v>1413</v>
      </c>
    </row>
    <row r="399" spans="1:11">
      <c r="A399" s="4" t="s">
        <v>1203</v>
      </c>
      <c r="B399" s="5" t="n">
        <v>0</v>
      </c>
      <c r="E399" s="5" t="n">
        <v>0</v>
      </c>
      <c r="G399" s="5" t="n">
        <v>0</v>
      </c>
    </row>
    <row r="400" spans="1:11">
      <c r="A400" s="4" t="s">
        <v>1482</v>
      </c>
    </row>
    <row r="401" spans="1:11">
      <c r="A401" s="3" t="s">
        <v>1412</v>
      </c>
    </row>
    <row r="402" spans="1:11">
      <c r="A402" s="4" t="s">
        <v>479</v>
      </c>
      <c r="B402" s="5" t="n">
        <v>0</v>
      </c>
      <c r="E402" s="5" t="n">
        <v>0</v>
      </c>
      <c r="G402" s="5" t="n">
        <v>443</v>
      </c>
    </row>
    <row r="403" spans="1:11">
      <c r="A403" s="4" t="s">
        <v>1483</v>
      </c>
    </row>
    <row r="404" spans="1:11">
      <c r="A404" s="3" t="s">
        <v>1412</v>
      </c>
    </row>
    <row r="405" spans="1:11">
      <c r="A405" s="4" t="s">
        <v>479</v>
      </c>
      <c r="B405" s="5" t="n">
        <v>0</v>
      </c>
      <c r="E405" s="5" t="n">
        <v>0</v>
      </c>
      <c r="G405" s="5" t="n">
        <v>0</v>
      </c>
    </row>
    <row r="406" spans="1:11">
      <c r="A406" s="4" t="s">
        <v>1484</v>
      </c>
    </row>
    <row r="407" spans="1:11">
      <c r="A407" s="3" t="s">
        <v>1412</v>
      </c>
    </row>
    <row r="408" spans="1:11">
      <c r="A408" s="4" t="s">
        <v>479</v>
      </c>
      <c r="B408" s="5" t="n">
        <v>0</v>
      </c>
      <c r="E408" s="5" t="n">
        <v>0</v>
      </c>
      <c r="G408" s="5" t="n">
        <v>0</v>
      </c>
    </row>
    <row r="409" spans="1:11">
      <c r="A409" s="4" t="s">
        <v>1485</v>
      </c>
    </row>
    <row r="410" spans="1:11">
      <c r="A410" s="3" t="s">
        <v>1412</v>
      </c>
    </row>
    <row r="411" spans="1:11">
      <c r="A411" s="4" t="s">
        <v>479</v>
      </c>
      <c r="B411" s="5" t="n">
        <v>0</v>
      </c>
      <c r="E411" s="5" t="n">
        <v>0</v>
      </c>
      <c r="G411" s="5" t="n">
        <v>0</v>
      </c>
    </row>
    <row r="412" spans="1:11">
      <c r="A412" s="4" t="s">
        <v>1486</v>
      </c>
    </row>
    <row r="413" spans="1:11">
      <c r="A413" s="3" t="s">
        <v>1412</v>
      </c>
    </row>
    <row r="414" spans="1:11">
      <c r="A414" s="4" t="s">
        <v>479</v>
      </c>
      <c r="B414" s="5" t="n">
        <v>0</v>
      </c>
      <c r="E414" s="5" t="n">
        <v>0</v>
      </c>
      <c r="G414" s="5" t="n">
        <v>0</v>
      </c>
    </row>
    <row r="415" spans="1:11">
      <c r="A415" s="4" t="s">
        <v>1487</v>
      </c>
    </row>
    <row r="416" spans="1:11">
      <c r="A416" s="3" t="s">
        <v>1412</v>
      </c>
    </row>
    <row r="417" spans="1:11">
      <c r="A417" s="4" t="s">
        <v>479</v>
      </c>
      <c r="B417" s="5" t="n">
        <v>0</v>
      </c>
      <c r="E417" s="5" t="n">
        <v>0</v>
      </c>
      <c r="G417" s="5" t="n">
        <v>0</v>
      </c>
    </row>
    <row r="418" spans="1:11">
      <c r="A418" s="4" t="s">
        <v>1488</v>
      </c>
    </row>
    <row r="419" spans="1:11">
      <c r="A419" s="3" t="s">
        <v>1412</v>
      </c>
    </row>
    <row r="420" spans="1:11">
      <c r="A420" s="4" t="s">
        <v>479</v>
      </c>
      <c r="B420" s="5" t="n">
        <v>0</v>
      </c>
      <c r="E420" s="5" t="n">
        <v>0</v>
      </c>
      <c r="G420" s="5" t="n">
        <v>443</v>
      </c>
    </row>
    <row r="421" spans="1:11">
      <c r="A421" s="4" t="s">
        <v>1489</v>
      </c>
    </row>
    <row r="422" spans="1:11">
      <c r="A422" s="3" t="s">
        <v>1412</v>
      </c>
    </row>
    <row r="423" spans="1:11">
      <c r="A423" s="4" t="s">
        <v>479</v>
      </c>
      <c r="G423" s="5" t="n">
        <v>0</v>
      </c>
    </row>
    <row r="424" spans="1:11">
      <c r="A424" s="4" t="s">
        <v>1490</v>
      </c>
    </row>
    <row r="425" spans="1:11">
      <c r="A425" s="3" t="s">
        <v>1412</v>
      </c>
    </row>
    <row r="426" spans="1:11">
      <c r="A426" s="4" t="s">
        <v>479</v>
      </c>
      <c r="B426" s="5" t="n">
        <v>0</v>
      </c>
      <c r="E426" s="5" t="n">
        <v>0</v>
      </c>
      <c r="G426" s="5" t="n">
        <v>82</v>
      </c>
    </row>
    <row r="427" spans="1:11">
      <c r="A427" s="4" t="s">
        <v>1491</v>
      </c>
    </row>
    <row r="428" spans="1:11">
      <c r="A428" s="3" t="s">
        <v>1412</v>
      </c>
    </row>
    <row r="429" spans="1:11">
      <c r="A429" s="4" t="s">
        <v>479</v>
      </c>
      <c r="B429" s="5" t="n">
        <v>0</v>
      </c>
      <c r="E429" s="5" t="n">
        <v>0</v>
      </c>
      <c r="G429" s="5" t="n">
        <v>0</v>
      </c>
    </row>
    <row r="430" spans="1:11">
      <c r="A430" s="4" t="s">
        <v>1492</v>
      </c>
    </row>
    <row r="431" spans="1:11">
      <c r="A431" s="3" t="s">
        <v>1412</v>
      </c>
    </row>
    <row r="432" spans="1:11">
      <c r="A432" s="4" t="s">
        <v>479</v>
      </c>
      <c r="B432" s="5" t="n">
        <v>0</v>
      </c>
      <c r="E432" s="5" t="n">
        <v>0</v>
      </c>
      <c r="G432" s="5" t="n">
        <v>0</v>
      </c>
    </row>
    <row r="433" spans="1:11">
      <c r="A433" s="4" t="s">
        <v>1493</v>
      </c>
    </row>
    <row r="434" spans="1:11">
      <c r="A434" s="3" t="s">
        <v>1412</v>
      </c>
    </row>
    <row r="435" spans="1:11">
      <c r="A435" s="4" t="s">
        <v>479</v>
      </c>
      <c r="B435" s="5" t="n">
        <v>0</v>
      </c>
      <c r="E435" s="5" t="n">
        <v>0</v>
      </c>
      <c r="G435" s="5" t="n">
        <v>0</v>
      </c>
    </row>
    <row r="436" spans="1:11">
      <c r="A436" s="4" t="s">
        <v>1494</v>
      </c>
    </row>
    <row r="437" spans="1:11">
      <c r="A437" s="3" t="s">
        <v>1412</v>
      </c>
    </row>
    <row r="438" spans="1:11">
      <c r="A438" s="4" t="s">
        <v>479</v>
      </c>
      <c r="B438" s="5" t="n">
        <v>0</v>
      </c>
      <c r="E438" s="5" t="n">
        <v>0</v>
      </c>
      <c r="G438" s="5" t="n">
        <v>0</v>
      </c>
    </row>
    <row r="439" spans="1:11">
      <c r="A439" s="4" t="s">
        <v>1495</v>
      </c>
    </row>
    <row r="440" spans="1:11">
      <c r="A440" s="3" t="s">
        <v>1412</v>
      </c>
    </row>
    <row r="441" spans="1:11">
      <c r="A441" s="4" t="s">
        <v>479</v>
      </c>
      <c r="B441" s="5" t="n">
        <v>0</v>
      </c>
      <c r="E441" s="5" t="n">
        <v>0</v>
      </c>
      <c r="G441" s="5" t="n">
        <v>0</v>
      </c>
    </row>
    <row r="442" spans="1:11">
      <c r="A442" s="4" t="s">
        <v>1496</v>
      </c>
    </row>
    <row r="443" spans="1:11">
      <c r="A443" s="3" t="s">
        <v>1412</v>
      </c>
    </row>
    <row r="444" spans="1:11">
      <c r="A444" s="4" t="s">
        <v>479</v>
      </c>
      <c r="B444" s="5" t="n">
        <v>0</v>
      </c>
      <c r="E444" s="5" t="n">
        <v>0</v>
      </c>
      <c r="G444" s="5" t="n">
        <v>82</v>
      </c>
    </row>
    <row r="445" spans="1:11">
      <c r="A445" s="4" t="s">
        <v>1497</v>
      </c>
    </row>
    <row r="446" spans="1:11">
      <c r="A446" s="3" t="s">
        <v>1412</v>
      </c>
    </row>
    <row r="447" spans="1:11">
      <c r="A447" s="4" t="s">
        <v>479</v>
      </c>
      <c r="G447" s="5" t="n">
        <v>0</v>
      </c>
    </row>
    <row r="448" spans="1:11">
      <c r="A448" s="4" t="s">
        <v>1498</v>
      </c>
    </row>
    <row r="449" spans="1:11">
      <c r="A449" s="3" t="s">
        <v>1412</v>
      </c>
    </row>
    <row r="450" spans="1:11">
      <c r="A450" s="4" t="s">
        <v>479</v>
      </c>
      <c r="B450" s="5" t="n">
        <v>5620</v>
      </c>
      <c r="E450" s="5" t="n">
        <v>5620</v>
      </c>
      <c r="G450" s="5" t="n">
        <v>1469</v>
      </c>
    </row>
    <row r="451" spans="1:11">
      <c r="A451" s="4" t="s">
        <v>1499</v>
      </c>
    </row>
    <row r="452" spans="1:11">
      <c r="A452" s="3" t="s">
        <v>1412</v>
      </c>
    </row>
    <row r="453" spans="1:11">
      <c r="A453" s="4" t="s">
        <v>479</v>
      </c>
      <c r="B453" s="5" t="n">
        <v>0</v>
      </c>
      <c r="E453" s="5" t="n">
        <v>0</v>
      </c>
      <c r="G453" s="5" t="n">
        <v>0</v>
      </c>
    </row>
    <row r="454" spans="1:11">
      <c r="A454" s="4" t="s">
        <v>1500</v>
      </c>
    </row>
    <row r="455" spans="1:11">
      <c r="A455" s="3" t="s">
        <v>1412</v>
      </c>
    </row>
    <row r="456" spans="1:11">
      <c r="A456" s="4" t="s">
        <v>479</v>
      </c>
      <c r="B456" s="5" t="n">
        <v>0</v>
      </c>
      <c r="E456" s="5" t="n">
        <v>0</v>
      </c>
      <c r="G456" s="5" t="n">
        <v>0</v>
      </c>
    </row>
    <row r="457" spans="1:11">
      <c r="A457" s="4" t="s">
        <v>1501</v>
      </c>
    </row>
    <row r="458" spans="1:11">
      <c r="A458" s="3" t="s">
        <v>1412</v>
      </c>
    </row>
    <row r="459" spans="1:11">
      <c r="A459" s="4" t="s">
        <v>479</v>
      </c>
      <c r="B459" s="5" t="n">
        <v>0</v>
      </c>
      <c r="E459" s="5" t="n">
        <v>0</v>
      </c>
      <c r="G459" s="5" t="n">
        <v>0</v>
      </c>
    </row>
    <row r="460" spans="1:11">
      <c r="A460" s="4" t="s">
        <v>1502</v>
      </c>
    </row>
    <row r="461" spans="1:11">
      <c r="A461" s="3" t="s">
        <v>1412</v>
      </c>
    </row>
    <row r="462" spans="1:11">
      <c r="A462" s="4" t="s">
        <v>479</v>
      </c>
      <c r="B462" s="5" t="n">
        <v>474</v>
      </c>
      <c r="E462" s="5" t="n">
        <v>474</v>
      </c>
      <c r="G462" s="5" t="n">
        <v>1350</v>
      </c>
    </row>
    <row r="463" spans="1:11">
      <c r="A463" s="4" t="s">
        <v>1503</v>
      </c>
    </row>
    <row r="464" spans="1:11">
      <c r="A464" s="3" t="s">
        <v>1412</v>
      </c>
    </row>
    <row r="465" spans="1:11">
      <c r="A465" s="4" t="s">
        <v>479</v>
      </c>
      <c r="B465" s="5" t="n">
        <v>4956</v>
      </c>
      <c r="E465" s="5" t="n">
        <v>4956</v>
      </c>
      <c r="G465" s="5" t="n">
        <v>0</v>
      </c>
    </row>
    <row r="466" spans="1:11">
      <c r="A466" s="4" t="s">
        <v>1504</v>
      </c>
    </row>
    <row r="467" spans="1:11">
      <c r="A467" s="3" t="s">
        <v>1412</v>
      </c>
    </row>
    <row r="468" spans="1:11">
      <c r="A468" s="4" t="s">
        <v>479</v>
      </c>
      <c r="B468" s="5" t="n">
        <v>190</v>
      </c>
      <c r="E468" s="5" t="n">
        <v>190</v>
      </c>
      <c r="G468" s="5" t="n">
        <v>119</v>
      </c>
    </row>
    <row r="469" spans="1:11">
      <c r="A469" s="4" t="s">
        <v>1505</v>
      </c>
    </row>
    <row r="470" spans="1:11">
      <c r="A470" s="3" t="s">
        <v>1412</v>
      </c>
    </row>
    <row r="471" spans="1:11">
      <c r="A471" s="4" t="s">
        <v>479</v>
      </c>
      <c r="G471" s="5" t="n">
        <v>0</v>
      </c>
    </row>
    <row r="472" spans="1:11">
      <c r="A472" s="4" t="s">
        <v>1506</v>
      </c>
    </row>
    <row r="473" spans="1:11">
      <c r="A473" s="3" t="s">
        <v>511</v>
      </c>
    </row>
    <row r="474" spans="1:11">
      <c r="A474" s="4" t="s">
        <v>969</v>
      </c>
      <c r="B474" s="7" t="n">
        <v>0</v>
      </c>
      <c r="E474" s="7" t="n">
        <v>-216</v>
      </c>
      <c r="G474" s="7" t="n">
        <v>1297</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07</v>
      </c>
      <c r="B1" s="2" t="s">
        <v>1508</v>
      </c>
      <c r="C1" s="2" t="s">
        <v>915</v>
      </c>
      <c r="D1" s="2" t="s">
        <v>1509</v>
      </c>
      <c r="E1" s="2" t="s">
        <v>2</v>
      </c>
      <c r="F1" s="2" t="s">
        <v>1510</v>
      </c>
      <c r="G1" s="2" t="s">
        <v>23</v>
      </c>
    </row>
    <row r="2" spans="1:7">
      <c r="A2" s="4" t="s">
        <v>58</v>
      </c>
    </row>
    <row r="3" spans="1:7">
      <c r="A3" s="3" t="s">
        <v>1511</v>
      </c>
    </row>
    <row r="4" spans="1:7">
      <c r="A4" s="4" t="s">
        <v>437</v>
      </c>
      <c r="C4" s="7" t="n">
        <v>750</v>
      </c>
      <c r="E4" s="7" t="n">
        <v>55858</v>
      </c>
      <c r="G4" s="7" t="n">
        <v>59827</v>
      </c>
    </row>
    <row r="5" spans="1:7">
      <c r="A5" s="4" t="s">
        <v>1512</v>
      </c>
    </row>
    <row r="6" spans="1:7">
      <c r="A6" s="3" t="s">
        <v>1511</v>
      </c>
    </row>
    <row r="7" spans="1:7">
      <c r="A7" s="4" t="s">
        <v>1050</v>
      </c>
      <c r="C7" s="4" t="s">
        <v>1352</v>
      </c>
    </row>
    <row r="8" spans="1:7">
      <c r="A8" s="4" t="s">
        <v>1064</v>
      </c>
      <c r="B8" s="7" t="n">
        <v>375</v>
      </c>
      <c r="C8" s="7" t="n">
        <v>375</v>
      </c>
    </row>
    <row r="9" spans="1:7">
      <c r="A9" s="4" t="s">
        <v>1513</v>
      </c>
      <c r="F9" s="7" t="n">
        <v>4100</v>
      </c>
    </row>
    <row r="10" spans="1:7">
      <c r="A10" s="4" t="s">
        <v>1514</v>
      </c>
    </row>
    <row r="11" spans="1:7">
      <c r="A11" s="3" t="s">
        <v>1511</v>
      </c>
    </row>
    <row r="12" spans="1:7">
      <c r="A12" s="4" t="s">
        <v>1050</v>
      </c>
      <c r="D12" s="4" t="s">
        <v>151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516</v>
      </c>
      <c r="B1" s="2" t="s">
        <v>1</v>
      </c>
    </row>
    <row r="2" spans="1:4">
      <c r="B2" s="2" t="s">
        <v>2</v>
      </c>
      <c r="C2" s="2" t="s">
        <v>1510</v>
      </c>
      <c r="D2" s="2" t="s">
        <v>23</v>
      </c>
    </row>
    <row r="3" spans="1:4">
      <c r="A3" s="4" t="s">
        <v>58</v>
      </c>
    </row>
    <row r="4" spans="1:4">
      <c r="A4" s="3" t="s">
        <v>1511</v>
      </c>
    </row>
    <row r="5" spans="1:4">
      <c r="A5" s="4" t="s">
        <v>1517</v>
      </c>
      <c r="B5" s="7" t="n">
        <v>26456</v>
      </c>
      <c r="D5" s="7" t="n">
        <v>18610</v>
      </c>
    </row>
    <row r="6" spans="1:4">
      <c r="A6" s="4" t="s">
        <v>1518</v>
      </c>
      <c r="B6" s="5" t="n">
        <v>-650</v>
      </c>
    </row>
    <row r="7" spans="1:4">
      <c r="A7" s="4" t="s">
        <v>1519</v>
      </c>
      <c r="B7" s="5" t="n">
        <v>12521</v>
      </c>
    </row>
    <row r="8" spans="1:4">
      <c r="A8" s="4" t="s">
        <v>1520</v>
      </c>
      <c r="B8" s="5" t="n">
        <v>0</v>
      </c>
    </row>
    <row r="9" spans="1:4">
      <c r="A9" s="4" t="s">
        <v>1521</v>
      </c>
      <c r="B9" s="5" t="n">
        <v>-4675</v>
      </c>
    </row>
    <row r="10" spans="1:4">
      <c r="A10" s="4" t="s">
        <v>930</v>
      </c>
      <c r="B10" s="5" t="n">
        <v>25806</v>
      </c>
      <c r="D10" s="5" t="n">
        <v>18610</v>
      </c>
    </row>
    <row r="11" spans="1:4">
      <c r="A11" s="4" t="s">
        <v>1056</v>
      </c>
    </row>
    <row r="12" spans="1:4">
      <c r="A12" s="3" t="s">
        <v>1511</v>
      </c>
    </row>
    <row r="13" spans="1:4">
      <c r="A13" s="4" t="s">
        <v>1517</v>
      </c>
      <c r="B13" s="5" t="n">
        <v>8088</v>
      </c>
      <c r="D13" s="5" t="n">
        <v>9434</v>
      </c>
    </row>
    <row r="14" spans="1:4">
      <c r="A14" s="4" t="s">
        <v>1518</v>
      </c>
      <c r="B14" s="5" t="n">
        <v>0</v>
      </c>
    </row>
    <row r="15" spans="1:4">
      <c r="A15" s="4" t="s">
        <v>1519</v>
      </c>
      <c r="B15" s="5" t="n">
        <v>0</v>
      </c>
    </row>
    <row r="16" spans="1:4">
      <c r="A16" s="4" t="s">
        <v>1520</v>
      </c>
      <c r="B16" s="5" t="n">
        <v>0</v>
      </c>
    </row>
    <row r="17" spans="1:4">
      <c r="A17" s="4" t="s">
        <v>1521</v>
      </c>
      <c r="B17" s="5" t="n">
        <v>-1346</v>
      </c>
    </row>
    <row r="18" spans="1:4">
      <c r="A18" s="4" t="s">
        <v>930</v>
      </c>
      <c r="B18" s="5" t="n">
        <v>8088</v>
      </c>
      <c r="D18" s="5" t="n">
        <v>9400</v>
      </c>
    </row>
    <row r="19" spans="1:4">
      <c r="A19" s="4" t="s">
        <v>1522</v>
      </c>
    </row>
    <row r="20" spans="1:4">
      <c r="A20" s="3" t="s">
        <v>1511</v>
      </c>
    </row>
    <row r="21" spans="1:4">
      <c r="A21" s="4" t="s">
        <v>1517</v>
      </c>
      <c r="B21" s="5" t="n">
        <v>111</v>
      </c>
      <c r="D21" s="5" t="n">
        <v>302</v>
      </c>
    </row>
    <row r="22" spans="1:4">
      <c r="A22" s="4" t="s">
        <v>1518</v>
      </c>
      <c r="B22" s="5" t="n">
        <v>0</v>
      </c>
    </row>
    <row r="23" spans="1:4">
      <c r="A23" s="4" t="s">
        <v>1519</v>
      </c>
      <c r="B23" s="5" t="n">
        <v>0</v>
      </c>
    </row>
    <row r="24" spans="1:4">
      <c r="A24" s="4" t="s">
        <v>1520</v>
      </c>
      <c r="B24" s="5" t="n">
        <v>0</v>
      </c>
    </row>
    <row r="25" spans="1:4">
      <c r="A25" s="4" t="s">
        <v>1521</v>
      </c>
      <c r="B25" s="5" t="n">
        <v>-191</v>
      </c>
    </row>
    <row r="26" spans="1:4">
      <c r="A26" s="4" t="s">
        <v>930</v>
      </c>
      <c r="B26" s="5" t="n">
        <v>111</v>
      </c>
    </row>
    <row r="27" spans="1:4">
      <c r="A27" s="4" t="s">
        <v>1523</v>
      </c>
    </row>
    <row r="28" spans="1:4">
      <c r="A28" s="3" t="s">
        <v>1511</v>
      </c>
    </row>
    <row r="29" spans="1:4">
      <c r="A29" s="4" t="s">
        <v>1517</v>
      </c>
      <c r="B29" s="5" t="n">
        <v>18257</v>
      </c>
      <c r="D29" s="7" t="n">
        <v>8874</v>
      </c>
    </row>
    <row r="30" spans="1:4">
      <c r="A30" s="4" t="s">
        <v>1518</v>
      </c>
      <c r="B30" s="5" t="n">
        <v>-650</v>
      </c>
    </row>
    <row r="31" spans="1:4">
      <c r="A31" s="4" t="s">
        <v>1519</v>
      </c>
      <c r="B31" s="5" t="n">
        <v>12521</v>
      </c>
    </row>
    <row r="32" spans="1:4">
      <c r="A32" s="4" t="s">
        <v>1520</v>
      </c>
      <c r="B32" s="5" t="n">
        <v>0</v>
      </c>
    </row>
    <row r="33" spans="1:4">
      <c r="A33" s="4" t="s">
        <v>1521</v>
      </c>
      <c r="B33" s="5" t="n">
        <v>-3138</v>
      </c>
    </row>
    <row r="34" spans="1:4">
      <c r="A34" s="4" t="s">
        <v>930</v>
      </c>
      <c r="B34" s="7" t="n">
        <v>17607</v>
      </c>
    </row>
    <row r="35" spans="1:4">
      <c r="A35" s="4" t="s">
        <v>1512</v>
      </c>
    </row>
    <row r="36" spans="1:4">
      <c r="A36" s="3" t="s">
        <v>1511</v>
      </c>
    </row>
    <row r="37" spans="1:4">
      <c r="A37" s="4" t="s">
        <v>1513</v>
      </c>
      <c r="C37" s="7" t="n">
        <v>41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524</v>
      </c>
      <c r="B1" s="2" t="s">
        <v>1</v>
      </c>
      <c r="C1" s="2" t="s">
        <v>510</v>
      </c>
    </row>
    <row r="2" spans="1:3">
      <c r="B2" s="2" t="s">
        <v>2</v>
      </c>
      <c r="C2" s="2" t="s">
        <v>23</v>
      </c>
    </row>
    <row r="3" spans="1:3">
      <c r="A3" s="3" t="s">
        <v>1511</v>
      </c>
    </row>
    <row r="4" spans="1:3">
      <c r="A4" s="4" t="s">
        <v>512</v>
      </c>
      <c r="B4" s="7" t="n">
        <v>894767</v>
      </c>
      <c r="C4" s="7" t="n">
        <v>433153</v>
      </c>
    </row>
    <row r="5" spans="1:3">
      <c r="A5" s="4" t="s">
        <v>1525</v>
      </c>
      <c r="B5" s="5" t="n">
        <v>923473</v>
      </c>
      <c r="C5" s="5" t="n">
        <v>519915</v>
      </c>
    </row>
    <row r="6" spans="1:3">
      <c r="A6" s="4" t="s">
        <v>1526</v>
      </c>
      <c r="B6" s="5" t="n">
        <v>-65013</v>
      </c>
      <c r="C6" s="5" t="n">
        <v>-58301</v>
      </c>
    </row>
    <row r="7" spans="1:3">
      <c r="A7" s="4" t="s">
        <v>515</v>
      </c>
      <c r="B7" s="7" t="n">
        <v>1753227</v>
      </c>
      <c r="C7" s="7" t="n">
        <v>89476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27</v>
      </c>
      <c r="B1" s="2" t="s">
        <v>76</v>
      </c>
      <c r="D1" s="2" t="s">
        <v>1</v>
      </c>
    </row>
    <row r="2" spans="1:5">
      <c r="B2" s="2" t="s">
        <v>2</v>
      </c>
      <c r="C2" s="2" t="s">
        <v>77</v>
      </c>
      <c r="D2" s="2" t="s">
        <v>2</v>
      </c>
      <c r="E2" s="2" t="s">
        <v>77</v>
      </c>
    </row>
    <row r="3" spans="1:5">
      <c r="A3" s="3" t="s">
        <v>1511</v>
      </c>
    </row>
    <row r="4" spans="1:5">
      <c r="A4" s="4" t="s">
        <v>1528</v>
      </c>
      <c r="B4" s="7" t="n">
        <v>1071</v>
      </c>
      <c r="C4" s="7" t="n">
        <v>413</v>
      </c>
      <c r="D4" s="7" t="n">
        <v>2533</v>
      </c>
      <c r="E4" s="7" t="n">
        <v>1057</v>
      </c>
    </row>
    <row r="5" spans="1:5">
      <c r="A5" s="4" t="s">
        <v>1529</v>
      </c>
      <c r="B5" s="5" t="n">
        <v>37</v>
      </c>
      <c r="C5" s="5" t="n">
        <v>20</v>
      </c>
      <c r="D5" s="5" t="n">
        <v>78</v>
      </c>
      <c r="E5" s="5" t="n">
        <v>59</v>
      </c>
    </row>
    <row r="6" spans="1:5">
      <c r="A6" s="4" t="s">
        <v>1530</v>
      </c>
      <c r="B6" s="7" t="n">
        <v>2</v>
      </c>
      <c r="C6" s="7" t="n">
        <v>1</v>
      </c>
      <c r="D6" s="7" t="n">
        <v>9</v>
      </c>
      <c r="E6" s="7" t="n">
        <v>4</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4"/>
    <col customWidth="1" max="6" min="6" width="14"/>
    <col customWidth="1" max="7" min="7" width="14"/>
    <col customWidth="1" max="8" min="8" width="24"/>
    <col customWidth="1" max="9" min="9" width="14"/>
  </cols>
  <sheetData>
    <row r="1" spans="1:9">
      <c r="A1" s="1" t="s">
        <v>1531</v>
      </c>
      <c r="B1" s="2" t="s">
        <v>2</v>
      </c>
      <c r="C1" s="2" t="s">
        <v>23</v>
      </c>
      <c r="D1" s="2" t="s">
        <v>2</v>
      </c>
      <c r="E1" s="2" t="s">
        <v>77</v>
      </c>
      <c r="F1" s="2" t="s">
        <v>2</v>
      </c>
      <c r="G1" s="2" t="s">
        <v>77</v>
      </c>
      <c r="H1" s="2" t="s">
        <v>23</v>
      </c>
      <c r="I1" s="2" t="s">
        <v>436</v>
      </c>
    </row>
    <row r="2" spans="1:9">
      <c r="A2" s="3" t="s">
        <v>1532</v>
      </c>
    </row>
    <row r="3" spans="1:9">
      <c r="A3" s="4" t="s">
        <v>1533</v>
      </c>
      <c r="D3" s="7" t="n">
        <v>518</v>
      </c>
      <c r="E3" s="7" t="n">
        <v>517</v>
      </c>
      <c r="F3" s="7" t="n">
        <v>1500</v>
      </c>
      <c r="G3" s="7" t="n">
        <v>1500</v>
      </c>
    </row>
    <row r="4" spans="1:9">
      <c r="A4" s="4" t="s">
        <v>1534</v>
      </c>
      <c r="B4" s="7" t="n">
        <v>2000</v>
      </c>
      <c r="D4" s="5" t="n">
        <v>2000</v>
      </c>
      <c r="F4" s="5" t="n">
        <v>2000</v>
      </c>
    </row>
    <row r="5" spans="1:9">
      <c r="A5" s="4" t="s">
        <v>1535</v>
      </c>
      <c r="B5" s="5" t="n">
        <v>1800</v>
      </c>
      <c r="D5" s="5" t="n">
        <v>1800</v>
      </c>
      <c r="F5" s="5" t="n">
        <v>1800</v>
      </c>
    </row>
    <row r="6" spans="1:9">
      <c r="A6" s="4" t="s">
        <v>1536</v>
      </c>
      <c r="B6" s="5" t="n">
        <v>1800</v>
      </c>
      <c r="D6" s="5" t="n">
        <v>1800</v>
      </c>
      <c r="F6" s="5" t="n">
        <v>1800</v>
      </c>
    </row>
    <row r="7" spans="1:9">
      <c r="A7" s="4" t="s">
        <v>1537</v>
      </c>
      <c r="B7" s="5" t="n">
        <v>1600</v>
      </c>
      <c r="D7" s="5" t="n">
        <v>1600</v>
      </c>
      <c r="F7" s="5" t="n">
        <v>1600</v>
      </c>
    </row>
    <row r="8" spans="1:9">
      <c r="A8" s="4" t="s">
        <v>1538</v>
      </c>
      <c r="B8" s="5" t="n">
        <v>1000</v>
      </c>
      <c r="D8" s="5" t="n">
        <v>1000</v>
      </c>
      <c r="F8" s="7" t="n">
        <v>1000</v>
      </c>
    </row>
    <row r="9" spans="1:9">
      <c r="A9" s="4" t="s">
        <v>1539</v>
      </c>
      <c r="F9" s="4" t="s">
        <v>1540</v>
      </c>
      <c r="H9" s="4" t="s">
        <v>1541</v>
      </c>
    </row>
    <row r="10" spans="1:9">
      <c r="A10" s="4" t="s">
        <v>962</v>
      </c>
      <c r="D10" s="5" t="n">
        <v>1266</v>
      </c>
      <c r="E10" s="5" t="n">
        <v>2344</v>
      </c>
      <c r="F10" s="7" t="n">
        <v>6317</v>
      </c>
      <c r="G10" s="5" t="n">
        <v>7166</v>
      </c>
    </row>
    <row r="11" spans="1:9">
      <c r="A11" s="4" t="s">
        <v>1542</v>
      </c>
    </row>
    <row r="12" spans="1:9">
      <c r="A12" s="3" t="s">
        <v>1532</v>
      </c>
    </row>
    <row r="13" spans="1:9">
      <c r="A13" s="4" t="s">
        <v>1533</v>
      </c>
      <c r="D13" s="5" t="n">
        <v>1300</v>
      </c>
      <c r="E13" s="5" t="n">
        <v>423</v>
      </c>
      <c r="F13" s="5" t="n">
        <v>3100</v>
      </c>
      <c r="G13" s="5" t="n">
        <v>1100</v>
      </c>
    </row>
    <row r="14" spans="1:9">
      <c r="A14" s="4" t="s">
        <v>1535</v>
      </c>
      <c r="B14" s="5" t="n">
        <v>3900</v>
      </c>
      <c r="D14" s="5" t="n">
        <v>3900</v>
      </c>
      <c r="F14" s="5" t="n">
        <v>3900</v>
      </c>
    </row>
    <row r="15" spans="1:9">
      <c r="A15" s="4" t="s">
        <v>1536</v>
      </c>
      <c r="B15" s="5" t="n">
        <v>3800</v>
      </c>
      <c r="D15" s="5" t="n">
        <v>3800</v>
      </c>
      <c r="F15" s="5" t="n">
        <v>3800</v>
      </c>
    </row>
    <row r="16" spans="1:9">
      <c r="A16" s="4" t="s">
        <v>1537</v>
      </c>
      <c r="B16" s="5" t="n">
        <v>3700</v>
      </c>
      <c r="D16" s="5" t="n">
        <v>3700</v>
      </c>
      <c r="F16" s="5" t="n">
        <v>3700</v>
      </c>
    </row>
    <row r="17" spans="1:9">
      <c r="A17" s="4" t="s">
        <v>1538</v>
      </c>
      <c r="B17" s="7" t="n">
        <v>3100</v>
      </c>
      <c r="D17" s="5" t="n">
        <v>3100</v>
      </c>
      <c r="F17" s="5" t="n">
        <v>3100</v>
      </c>
    </row>
    <row r="18" spans="1:9">
      <c r="A18" s="4" t="s">
        <v>1539</v>
      </c>
      <c r="B18" s="4" t="s">
        <v>1543</v>
      </c>
      <c r="C18" s="4" t="s">
        <v>1544</v>
      </c>
    </row>
    <row r="19" spans="1:9">
      <c r="A19" s="4" t="s">
        <v>1545</v>
      </c>
      <c r="B19" s="7" t="n">
        <v>4100</v>
      </c>
      <c r="D19" s="5" t="n">
        <v>4100</v>
      </c>
      <c r="F19" s="5" t="n">
        <v>4100</v>
      </c>
    </row>
    <row r="20" spans="1:9">
      <c r="A20" s="4" t="s">
        <v>1546</v>
      </c>
      <c r="B20" s="7" t="n">
        <v>1753227</v>
      </c>
      <c r="C20" s="7" t="n">
        <v>894767</v>
      </c>
      <c r="D20" s="5" t="n">
        <v>1753227</v>
      </c>
      <c r="F20" s="5" t="n">
        <v>1753227</v>
      </c>
      <c r="H20" s="7" t="n">
        <v>894767</v>
      </c>
      <c r="I20" s="7" t="n">
        <v>433153</v>
      </c>
    </row>
    <row r="21" spans="1:9">
      <c r="A21" s="4" t="s">
        <v>1547</v>
      </c>
    </row>
    <row r="22" spans="1:9">
      <c r="A22" s="3" t="s">
        <v>1532</v>
      </c>
    </row>
    <row r="23" spans="1:9">
      <c r="A23" s="4" t="s">
        <v>962</v>
      </c>
      <c r="D23" s="7" t="n">
        <v>791</v>
      </c>
      <c r="E23" s="7" t="n">
        <v>1200</v>
      </c>
      <c r="F23" s="7" t="n">
        <v>2700</v>
      </c>
      <c r="G23" s="7" t="n">
        <v>4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60"/>
  <sheetViews>
    <sheetView workbookViewId="0">
      <selection activeCell="A1" sqref="A1"/>
    </sheetView>
  </sheetViews>
  <sheetFormatPr baseColWidth="10" defaultRowHeight="15"/>
  <cols>
    <col customWidth="1" max="1" min="1" width="80"/>
    <col customWidth="1" max="2" min="2" width="27"/>
    <col customWidth="1" max="3" min="3" width="26"/>
  </cols>
  <sheetData>
    <row r="1" spans="1:3">
      <c r="A1" s="1" t="s">
        <v>1548</v>
      </c>
      <c r="B1" s="2" t="s">
        <v>1</v>
      </c>
      <c r="C1" s="2" t="s">
        <v>510</v>
      </c>
    </row>
    <row r="2" spans="1:3">
      <c r="B2" s="2" t="s">
        <v>2</v>
      </c>
      <c r="C2" s="2" t="s">
        <v>23</v>
      </c>
    </row>
    <row r="3" spans="1:3">
      <c r="A3" s="3" t="s">
        <v>615</v>
      </c>
    </row>
    <row r="4" spans="1:3">
      <c r="A4" s="4" t="s">
        <v>1549</v>
      </c>
      <c r="B4" s="7" t="n">
        <v>0</v>
      </c>
      <c r="C4" s="7" t="n">
        <v>0</v>
      </c>
    </row>
    <row r="5" spans="1:3">
      <c r="A5" s="4" t="s">
        <v>58</v>
      </c>
    </row>
    <row r="6" spans="1:3">
      <c r="A6" s="3" t="s">
        <v>615</v>
      </c>
    </row>
    <row r="7" spans="1:3">
      <c r="A7" s="4" t="s">
        <v>1550</v>
      </c>
      <c r="B7" s="5" t="n">
        <v>1909030</v>
      </c>
      <c r="C7" s="5" t="n">
        <v>1734901</v>
      </c>
    </row>
    <row r="8" spans="1:3">
      <c r="A8" s="4" t="s">
        <v>1551</v>
      </c>
      <c r="B8" s="5" t="n">
        <v>28139</v>
      </c>
      <c r="C8" s="5" t="n">
        <v>18030</v>
      </c>
    </row>
    <row r="9" spans="1:3">
      <c r="A9" s="4" t="s">
        <v>1552</v>
      </c>
      <c r="B9" s="7" t="n">
        <v>1880891</v>
      </c>
      <c r="C9" s="7" t="n">
        <v>1716871</v>
      </c>
    </row>
    <row r="10" spans="1:3">
      <c r="A10" s="4" t="s">
        <v>1553</v>
      </c>
      <c r="B10" s="4" t="s">
        <v>1554</v>
      </c>
      <c r="C10" s="4" t="s">
        <v>1555</v>
      </c>
    </row>
    <row r="11" spans="1:3">
      <c r="A11" s="4" t="s">
        <v>1556</v>
      </c>
      <c r="B11" s="4" t="s">
        <v>1557</v>
      </c>
      <c r="C11" s="4" t="s">
        <v>638</v>
      </c>
    </row>
    <row r="12" spans="1:3">
      <c r="A12" s="4" t="s">
        <v>1558</v>
      </c>
      <c r="B12" s="7" t="n">
        <v>2418616</v>
      </c>
      <c r="C12" s="7" t="n">
        <v>2287115</v>
      </c>
    </row>
    <row r="13" spans="1:3">
      <c r="A13" s="4" t="s">
        <v>1559</v>
      </c>
      <c r="B13" s="5" t="n">
        <v>5437</v>
      </c>
      <c r="C13" s="5" t="n">
        <v>2123</v>
      </c>
    </row>
    <row r="14" spans="1:3">
      <c r="A14" s="4" t="s">
        <v>1560</v>
      </c>
    </row>
    <row r="15" spans="1:3">
      <c r="A15" s="3" t="s">
        <v>615</v>
      </c>
    </row>
    <row r="16" spans="1:3">
      <c r="A16" s="4" t="s">
        <v>1550</v>
      </c>
      <c r="B16" s="5" t="n">
        <v>52820</v>
      </c>
      <c r="C16" s="5" t="n">
        <v>61423</v>
      </c>
    </row>
    <row r="17" spans="1:3">
      <c r="A17" s="4" t="s">
        <v>1551</v>
      </c>
      <c r="B17" s="5" t="n">
        <v>0</v>
      </c>
      <c r="C17" s="5" t="n">
        <v>0</v>
      </c>
    </row>
    <row r="18" spans="1:3">
      <c r="A18" s="4" t="s">
        <v>1552</v>
      </c>
      <c r="B18" s="7" t="n">
        <v>52820</v>
      </c>
      <c r="C18" s="7" t="n">
        <v>61423</v>
      </c>
    </row>
    <row r="19" spans="1:3">
      <c r="A19" s="4" t="s">
        <v>1553</v>
      </c>
      <c r="B19" s="4" t="s">
        <v>1561</v>
      </c>
      <c r="C19" s="4" t="s">
        <v>1562</v>
      </c>
    </row>
    <row r="20" spans="1:3">
      <c r="A20" s="4" t="s">
        <v>1556</v>
      </c>
      <c r="B20" s="4" t="s">
        <v>1563</v>
      </c>
      <c r="C20" s="4" t="s">
        <v>1564</v>
      </c>
    </row>
    <row r="21" spans="1:3">
      <c r="A21" s="4" t="s">
        <v>1558</v>
      </c>
      <c r="B21" s="7" t="n">
        <v>93757</v>
      </c>
      <c r="C21" s="7" t="n">
        <v>139242</v>
      </c>
    </row>
    <row r="22" spans="1:3">
      <c r="A22" s="4" t="s">
        <v>1565</v>
      </c>
    </row>
    <row r="23" spans="1:3">
      <c r="A23" s="3" t="s">
        <v>615</v>
      </c>
    </row>
    <row r="24" spans="1:3">
      <c r="A24" s="4" t="s">
        <v>1550</v>
      </c>
      <c r="B24" s="5" t="n">
        <v>127195</v>
      </c>
      <c r="C24" s="5" t="n">
        <v>130340</v>
      </c>
    </row>
    <row r="25" spans="1:3">
      <c r="A25" s="4" t="s">
        <v>1551</v>
      </c>
      <c r="B25" s="5" t="n">
        <v>0</v>
      </c>
      <c r="C25" s="5" t="n">
        <v>133</v>
      </c>
    </row>
    <row r="26" spans="1:3">
      <c r="A26" s="4" t="s">
        <v>1552</v>
      </c>
      <c r="B26" s="7" t="n">
        <v>127195</v>
      </c>
      <c r="C26" s="7" t="n">
        <v>130207</v>
      </c>
    </row>
    <row r="27" spans="1:3">
      <c r="A27" s="4" t="s">
        <v>1553</v>
      </c>
      <c r="B27" s="4" t="s">
        <v>1566</v>
      </c>
      <c r="C27" s="4" t="s">
        <v>1337</v>
      </c>
    </row>
    <row r="28" spans="1:3">
      <c r="A28" s="4" t="s">
        <v>1556</v>
      </c>
      <c r="B28" s="4" t="s">
        <v>1567</v>
      </c>
      <c r="C28" s="4" t="s">
        <v>1568</v>
      </c>
    </row>
    <row r="29" spans="1:3">
      <c r="A29" s="4" t="s">
        <v>1558</v>
      </c>
      <c r="B29" s="7" t="n">
        <v>247080</v>
      </c>
      <c r="C29" s="7" t="n">
        <v>271423</v>
      </c>
    </row>
    <row r="30" spans="1:3">
      <c r="A30" s="4" t="s">
        <v>1569</v>
      </c>
    </row>
    <row r="31" spans="1:3">
      <c r="A31" s="3" t="s">
        <v>615</v>
      </c>
    </row>
    <row r="32" spans="1:3">
      <c r="A32" s="4" t="s">
        <v>1550</v>
      </c>
      <c r="B32" s="5" t="n">
        <v>127215</v>
      </c>
      <c r="C32" s="5" t="n">
        <v>226840</v>
      </c>
    </row>
    <row r="33" spans="1:3">
      <c r="A33" s="4" t="s">
        <v>1551</v>
      </c>
      <c r="B33" s="5" t="n">
        <v>1382</v>
      </c>
      <c r="C33" s="5" t="n">
        <v>2683</v>
      </c>
    </row>
    <row r="34" spans="1:3">
      <c r="A34" s="4" t="s">
        <v>1552</v>
      </c>
      <c r="B34" s="7" t="n">
        <v>125833</v>
      </c>
      <c r="C34" s="7" t="n">
        <v>224157</v>
      </c>
    </row>
    <row r="35" spans="1:3">
      <c r="A35" s="4" t="s">
        <v>1553</v>
      </c>
      <c r="B35" s="4" t="s">
        <v>1570</v>
      </c>
      <c r="C35" s="4" t="s">
        <v>1571</v>
      </c>
    </row>
    <row r="36" spans="1:3">
      <c r="A36" s="4" t="s">
        <v>1556</v>
      </c>
      <c r="B36" s="4" t="s">
        <v>1572</v>
      </c>
      <c r="C36" s="4" t="s">
        <v>1573</v>
      </c>
    </row>
    <row r="37" spans="1:3">
      <c r="A37" s="4" t="s">
        <v>1558</v>
      </c>
      <c r="B37" s="7" t="n">
        <v>141114</v>
      </c>
      <c r="C37" s="7" t="n">
        <v>249983</v>
      </c>
    </row>
    <row r="38" spans="1:3">
      <c r="A38" s="4" t="s">
        <v>1574</v>
      </c>
    </row>
    <row r="39" spans="1:3">
      <c r="A39" s="3" t="s">
        <v>615</v>
      </c>
    </row>
    <row r="40" spans="1:3">
      <c r="A40" s="4" t="s">
        <v>1550</v>
      </c>
      <c r="B40" s="5" t="n">
        <v>235344</v>
      </c>
      <c r="C40" s="5" t="n">
        <v>235344</v>
      </c>
    </row>
    <row r="41" spans="1:3">
      <c r="A41" s="4" t="s">
        <v>1551</v>
      </c>
      <c r="B41" s="5" t="n">
        <v>3314</v>
      </c>
      <c r="C41" s="5" t="n">
        <v>3687</v>
      </c>
    </row>
    <row r="42" spans="1:3">
      <c r="A42" s="4" t="s">
        <v>1552</v>
      </c>
      <c r="B42" s="7" t="n">
        <v>232030</v>
      </c>
      <c r="C42" s="7" t="n">
        <v>231657</v>
      </c>
    </row>
    <row r="43" spans="1:3">
      <c r="A43" s="4" t="s">
        <v>1553</v>
      </c>
      <c r="B43" s="4" t="s">
        <v>1575</v>
      </c>
      <c r="C43" s="4" t="s">
        <v>1576</v>
      </c>
    </row>
    <row r="44" spans="1:3">
      <c r="A44" s="4" t="s">
        <v>1556</v>
      </c>
      <c r="B44" s="4" t="s">
        <v>1577</v>
      </c>
      <c r="C44" s="4" t="s">
        <v>1578</v>
      </c>
    </row>
    <row r="45" spans="1:3">
      <c r="A45" s="4" t="s">
        <v>1558</v>
      </c>
      <c r="B45" s="7" t="n">
        <v>349681</v>
      </c>
      <c r="C45" s="7" t="n">
        <v>346585</v>
      </c>
    </row>
    <row r="46" spans="1:3">
      <c r="A46" s="4" t="s">
        <v>1579</v>
      </c>
    </row>
    <row r="47" spans="1:3">
      <c r="A47" s="3" t="s">
        <v>615</v>
      </c>
    </row>
    <row r="48" spans="1:3">
      <c r="A48" s="4" t="s">
        <v>1550</v>
      </c>
      <c r="B48" s="5" t="n">
        <v>282127</v>
      </c>
    </row>
    <row r="49" spans="1:3">
      <c r="A49" s="4" t="s">
        <v>1551</v>
      </c>
      <c r="B49" s="5" t="n">
        <v>3683</v>
      </c>
    </row>
    <row r="50" spans="1:3">
      <c r="A50" s="4" t="s">
        <v>1552</v>
      </c>
      <c r="B50" s="7" t="n">
        <v>278444</v>
      </c>
    </row>
    <row r="51" spans="1:3">
      <c r="A51" s="4" t="s">
        <v>1553</v>
      </c>
      <c r="B51" s="4" t="s">
        <v>1580</v>
      </c>
    </row>
    <row r="52" spans="1:3">
      <c r="A52" s="4" t="s">
        <v>1556</v>
      </c>
      <c r="B52" s="4" t="s">
        <v>1581</v>
      </c>
    </row>
    <row r="53" spans="1:3">
      <c r="A53" s="4" t="s">
        <v>1558</v>
      </c>
      <c r="B53" s="7" t="n">
        <v>340885</v>
      </c>
    </row>
    <row r="54" spans="1:3">
      <c r="A54" s="4" t="s">
        <v>1582</v>
      </c>
    </row>
    <row r="55" spans="1:3">
      <c r="A55" s="3" t="s">
        <v>615</v>
      </c>
    </row>
    <row r="56" spans="1:3">
      <c r="A56" s="4" t="s">
        <v>1550</v>
      </c>
      <c r="B56" s="5" t="n">
        <v>223735</v>
      </c>
    </row>
    <row r="57" spans="1:3">
      <c r="A57" s="4" t="s">
        <v>1551</v>
      </c>
      <c r="B57" s="5" t="n">
        <v>3332</v>
      </c>
    </row>
    <row r="58" spans="1:3">
      <c r="A58" s="4" t="s">
        <v>1552</v>
      </c>
      <c r="B58" s="7" t="n">
        <v>220403</v>
      </c>
    </row>
    <row r="59" spans="1:3">
      <c r="A59" s="4" t="s">
        <v>1553</v>
      </c>
      <c r="B59" s="4" t="s">
        <v>1583</v>
      </c>
    </row>
    <row r="60" spans="1:3">
      <c r="A60" s="4" t="s">
        <v>1556</v>
      </c>
      <c r="B60" s="4" t="s">
        <v>1584</v>
      </c>
    </row>
    <row r="61" spans="1:3">
      <c r="A61" s="4" t="s">
        <v>1558</v>
      </c>
      <c r="B61" s="7" t="n">
        <v>307697</v>
      </c>
    </row>
    <row r="62" spans="1:3">
      <c r="A62" s="4" t="s">
        <v>1585</v>
      </c>
    </row>
    <row r="63" spans="1:3">
      <c r="A63" s="3" t="s">
        <v>615</v>
      </c>
    </row>
    <row r="64" spans="1:3">
      <c r="A64" s="4" t="s">
        <v>1550</v>
      </c>
      <c r="C64" s="5" t="n">
        <v>74646</v>
      </c>
    </row>
    <row r="65" spans="1:3">
      <c r="A65" s="4" t="s">
        <v>1551</v>
      </c>
      <c r="C65" s="5" t="n">
        <v>0</v>
      </c>
    </row>
    <row r="66" spans="1:3">
      <c r="A66" s="4" t="s">
        <v>1552</v>
      </c>
      <c r="C66" s="7" t="n">
        <v>74646</v>
      </c>
    </row>
    <row r="67" spans="1:3">
      <c r="A67" s="4" t="s">
        <v>1553</v>
      </c>
      <c r="C67" s="4" t="s">
        <v>1586</v>
      </c>
    </row>
    <row r="68" spans="1:3">
      <c r="A68" s="4" t="s">
        <v>1556</v>
      </c>
      <c r="C68" s="4" t="s">
        <v>1587</v>
      </c>
    </row>
    <row r="69" spans="1:3">
      <c r="A69" s="4" t="s">
        <v>1558</v>
      </c>
      <c r="C69" s="7" t="n">
        <v>85553</v>
      </c>
    </row>
    <row r="70" spans="1:3">
      <c r="A70" s="4" t="s">
        <v>1588</v>
      </c>
    </row>
    <row r="71" spans="1:3">
      <c r="A71" s="3" t="s">
        <v>615</v>
      </c>
    </row>
    <row r="72" spans="1:3">
      <c r="A72" s="4" t="s">
        <v>1550</v>
      </c>
      <c r="B72" s="5" t="n">
        <v>152310</v>
      </c>
      <c r="C72" s="5" t="n">
        <v>255664</v>
      </c>
    </row>
    <row r="73" spans="1:3">
      <c r="A73" s="4" t="s">
        <v>1551</v>
      </c>
      <c r="B73" s="5" t="n">
        <v>0</v>
      </c>
      <c r="C73" s="5" t="n">
        <v>201</v>
      </c>
    </row>
    <row r="74" spans="1:3">
      <c r="A74" s="4" t="s">
        <v>1552</v>
      </c>
      <c r="B74" s="7" t="n">
        <v>152310</v>
      </c>
      <c r="C74" s="7" t="n">
        <v>255463</v>
      </c>
    </row>
    <row r="75" spans="1:3">
      <c r="A75" s="4" t="s">
        <v>1553</v>
      </c>
      <c r="B75" s="4" t="s">
        <v>1589</v>
      </c>
      <c r="C75" s="4" t="s">
        <v>1590</v>
      </c>
    </row>
    <row r="76" spans="1:3">
      <c r="A76" s="4" t="s">
        <v>1556</v>
      </c>
      <c r="B76" s="4" t="s">
        <v>1591</v>
      </c>
      <c r="C76" s="4" t="s">
        <v>1592</v>
      </c>
    </row>
    <row r="77" spans="1:3">
      <c r="A77" s="4" t="s">
        <v>1558</v>
      </c>
      <c r="B77" s="7" t="n">
        <v>171209</v>
      </c>
      <c r="C77" s="7" t="n">
        <v>272512</v>
      </c>
    </row>
    <row r="78" spans="1:3">
      <c r="A78" s="4" t="s">
        <v>1593</v>
      </c>
    </row>
    <row r="79" spans="1:3">
      <c r="A79" s="3" t="s">
        <v>615</v>
      </c>
    </row>
    <row r="80" spans="1:3">
      <c r="A80" s="4" t="s">
        <v>1550</v>
      </c>
      <c r="B80" s="5" t="n">
        <v>57</v>
      </c>
      <c r="C80" s="5" t="n">
        <v>5619</v>
      </c>
    </row>
    <row r="81" spans="1:3">
      <c r="A81" s="4" t="s">
        <v>1551</v>
      </c>
      <c r="B81" s="5" t="n">
        <v>0</v>
      </c>
      <c r="C81" s="5" t="n">
        <v>0</v>
      </c>
    </row>
    <row r="82" spans="1:3">
      <c r="A82" s="4" t="s">
        <v>1552</v>
      </c>
      <c r="B82" s="5" t="n">
        <v>57</v>
      </c>
      <c r="C82" s="7" t="n">
        <v>5619</v>
      </c>
    </row>
    <row r="83" spans="1:3">
      <c r="A83" s="4" t="s">
        <v>1553</v>
      </c>
      <c r="C83" s="4" t="s">
        <v>1594</v>
      </c>
    </row>
    <row r="84" spans="1:3">
      <c r="A84" s="4" t="s">
        <v>1556</v>
      </c>
      <c r="C84" s="4" t="s">
        <v>1595</v>
      </c>
    </row>
    <row r="85" spans="1:3">
      <c r="A85" s="4" t="s">
        <v>1558</v>
      </c>
      <c r="B85" s="5" t="n">
        <v>354</v>
      </c>
      <c r="C85" s="7" t="n">
        <v>0</v>
      </c>
    </row>
    <row r="86" spans="1:3">
      <c r="A86" s="4" t="s">
        <v>1596</v>
      </c>
    </row>
    <row r="87" spans="1:3">
      <c r="A87" s="3" t="s">
        <v>615</v>
      </c>
    </row>
    <row r="88" spans="1:3">
      <c r="A88" s="4" t="s">
        <v>1550</v>
      </c>
      <c r="C88" s="5" t="n">
        <v>63321</v>
      </c>
    </row>
    <row r="89" spans="1:3">
      <c r="A89" s="4" t="s">
        <v>1551</v>
      </c>
      <c r="C89" s="5" t="n">
        <v>0</v>
      </c>
    </row>
    <row r="90" spans="1:3">
      <c r="A90" s="4" t="s">
        <v>1552</v>
      </c>
      <c r="C90" s="7" t="n">
        <v>63321</v>
      </c>
    </row>
    <row r="91" spans="1:3">
      <c r="A91" s="4" t="s">
        <v>1553</v>
      </c>
      <c r="C91" s="4" t="s">
        <v>1594</v>
      </c>
    </row>
    <row r="92" spans="1:3">
      <c r="A92" s="4" t="s">
        <v>1556</v>
      </c>
      <c r="C92" s="4" t="s">
        <v>1595</v>
      </c>
    </row>
    <row r="93" spans="1:3">
      <c r="A93" s="4" t="s">
        <v>1558</v>
      </c>
      <c r="C93" s="7" t="n">
        <v>93576</v>
      </c>
    </row>
    <row r="94" spans="1:3">
      <c r="A94" s="4" t="s">
        <v>1559</v>
      </c>
      <c r="B94" s="5" t="n">
        <v>8</v>
      </c>
      <c r="C94" s="5" t="n">
        <v>20</v>
      </c>
    </row>
    <row r="95" spans="1:3">
      <c r="A95" s="4" t="s">
        <v>1549</v>
      </c>
      <c r="C95" s="5" t="n">
        <v>63300</v>
      </c>
    </row>
    <row r="96" spans="1:3">
      <c r="A96" s="4" t="s">
        <v>1597</v>
      </c>
    </row>
    <row r="97" spans="1:3">
      <c r="A97" s="3" t="s">
        <v>615</v>
      </c>
    </row>
    <row r="98" spans="1:3">
      <c r="A98" s="4" t="s">
        <v>1550</v>
      </c>
      <c r="C98" s="5" t="n">
        <v>22248</v>
      </c>
    </row>
    <row r="99" spans="1:3">
      <c r="A99" s="4" t="s">
        <v>1551</v>
      </c>
      <c r="C99" s="5" t="n">
        <v>36</v>
      </c>
    </row>
    <row r="100" spans="1:3">
      <c r="A100" s="4" t="s">
        <v>1552</v>
      </c>
      <c r="C100" s="7" t="n">
        <v>22212</v>
      </c>
    </row>
    <row r="101" spans="1:3">
      <c r="A101" s="4" t="s">
        <v>1553</v>
      </c>
      <c r="C101" s="4" t="s">
        <v>1598</v>
      </c>
    </row>
    <row r="102" spans="1:3">
      <c r="A102" s="4" t="s">
        <v>1556</v>
      </c>
      <c r="C102" s="4" t="s">
        <v>1599</v>
      </c>
    </row>
    <row r="103" spans="1:3">
      <c r="A103" s="4" t="s">
        <v>1558</v>
      </c>
      <c r="C103" s="7" t="n">
        <v>27885</v>
      </c>
    </row>
    <row r="104" spans="1:3">
      <c r="A104" s="4" t="s">
        <v>1559</v>
      </c>
      <c r="B104" s="5" t="n">
        <v>26</v>
      </c>
      <c r="C104" s="5" t="n">
        <v>31</v>
      </c>
    </row>
    <row r="105" spans="1:3">
      <c r="A105" s="4" t="s">
        <v>1600</v>
      </c>
    </row>
    <row r="106" spans="1:3">
      <c r="A106" s="3" t="s">
        <v>615</v>
      </c>
    </row>
    <row r="107" spans="1:3">
      <c r="A107" s="4" t="s">
        <v>1550</v>
      </c>
      <c r="B107" s="5" t="n">
        <v>51548</v>
      </c>
      <c r="C107" s="5" t="n">
        <v>51548</v>
      </c>
    </row>
    <row r="108" spans="1:3">
      <c r="A108" s="4" t="s">
        <v>1551</v>
      </c>
      <c r="B108" s="5" t="n">
        <v>188</v>
      </c>
      <c r="C108" s="5" t="n">
        <v>343</v>
      </c>
    </row>
    <row r="109" spans="1:3">
      <c r="A109" s="4" t="s">
        <v>1552</v>
      </c>
      <c r="B109" s="7" t="n">
        <v>51360</v>
      </c>
      <c r="C109" s="7" t="n">
        <v>51205</v>
      </c>
    </row>
    <row r="110" spans="1:3">
      <c r="A110" s="4" t="s">
        <v>1553</v>
      </c>
      <c r="B110" s="4" t="s">
        <v>1601</v>
      </c>
      <c r="C110" s="4" t="s">
        <v>1602</v>
      </c>
    </row>
    <row r="111" spans="1:3">
      <c r="A111" s="4" t="s">
        <v>1556</v>
      </c>
      <c r="B111" s="4" t="s">
        <v>1603</v>
      </c>
      <c r="C111" s="4" t="s">
        <v>1604</v>
      </c>
    </row>
    <row r="112" spans="1:3">
      <c r="A112" s="4" t="s">
        <v>1558</v>
      </c>
      <c r="B112" s="7" t="n">
        <v>0</v>
      </c>
      <c r="C112" s="7" t="n">
        <v>0</v>
      </c>
    </row>
    <row r="113" spans="1:3">
      <c r="A113" s="4" t="s">
        <v>1605</v>
      </c>
    </row>
    <row r="114" spans="1:3">
      <c r="A114" s="3" t="s">
        <v>615</v>
      </c>
    </row>
    <row r="115" spans="1:3">
      <c r="A115" s="4" t="s">
        <v>1550</v>
      </c>
      <c r="B115" s="5" t="n">
        <v>115000</v>
      </c>
      <c r="C115" s="5" t="n">
        <v>115000</v>
      </c>
    </row>
    <row r="116" spans="1:3">
      <c r="A116" s="4" t="s">
        <v>1551</v>
      </c>
      <c r="B116" s="5" t="n">
        <v>5339</v>
      </c>
      <c r="C116" s="5" t="n">
        <v>6626</v>
      </c>
    </row>
    <row r="117" spans="1:3">
      <c r="A117" s="4" t="s">
        <v>1552</v>
      </c>
      <c r="B117" s="7" t="n">
        <v>109661</v>
      </c>
      <c r="C117" s="7" t="n">
        <v>108374</v>
      </c>
    </row>
    <row r="118" spans="1:3">
      <c r="A118" s="4" t="s">
        <v>1553</v>
      </c>
      <c r="B118" s="4" t="s">
        <v>721</v>
      </c>
      <c r="C118" s="4" t="s">
        <v>721</v>
      </c>
    </row>
    <row r="119" spans="1:3">
      <c r="A119" s="4" t="s">
        <v>1556</v>
      </c>
      <c r="B119" s="4" t="s">
        <v>1606</v>
      </c>
      <c r="C119" s="4" t="s">
        <v>1607</v>
      </c>
    </row>
    <row r="120" spans="1:3">
      <c r="A120" s="4" t="s">
        <v>1558</v>
      </c>
      <c r="B120" s="7" t="n">
        <v>0</v>
      </c>
      <c r="C120" s="7" t="n">
        <v>0</v>
      </c>
    </row>
    <row r="121" spans="1:3">
      <c r="A121" s="4" t="s">
        <v>1608</v>
      </c>
    </row>
    <row r="122" spans="1:3">
      <c r="A122" s="3" t="s">
        <v>615</v>
      </c>
    </row>
    <row r="123" spans="1:3">
      <c r="A123" s="4" t="s">
        <v>1550</v>
      </c>
      <c r="B123" s="5" t="n">
        <v>100000</v>
      </c>
    </row>
    <row r="124" spans="1:3">
      <c r="A124" s="4" t="s">
        <v>1551</v>
      </c>
      <c r="B124" s="5" t="n">
        <v>4885</v>
      </c>
    </row>
    <row r="125" spans="1:3">
      <c r="A125" s="4" t="s">
        <v>1552</v>
      </c>
      <c r="B125" s="7" t="n">
        <v>95115</v>
      </c>
    </row>
    <row r="126" spans="1:3">
      <c r="A126" s="4" t="s">
        <v>1553</v>
      </c>
      <c r="B126" s="4" t="s">
        <v>719</v>
      </c>
    </row>
    <row r="127" spans="1:3">
      <c r="A127" s="4" t="s">
        <v>1556</v>
      </c>
      <c r="B127" s="4" t="s">
        <v>1609</v>
      </c>
    </row>
    <row r="128" spans="1:3">
      <c r="A128" s="4" t="s">
        <v>1558</v>
      </c>
      <c r="B128" s="7" t="n">
        <v>0</v>
      </c>
    </row>
    <row r="129" spans="1:3">
      <c r="A129" s="4" t="s">
        <v>1610</v>
      </c>
    </row>
    <row r="130" spans="1:3">
      <c r="A130" s="3" t="s">
        <v>615</v>
      </c>
    </row>
    <row r="131" spans="1:3">
      <c r="A131" s="4" t="s">
        <v>1550</v>
      </c>
      <c r="B131" s="5" t="n">
        <v>88050</v>
      </c>
      <c r="C131" s="5" t="n">
        <v>207640</v>
      </c>
    </row>
    <row r="132" spans="1:3">
      <c r="A132" s="4" t="s">
        <v>1551</v>
      </c>
      <c r="B132" s="5" t="n">
        <v>2756</v>
      </c>
      <c r="C132" s="5" t="n">
        <v>1958</v>
      </c>
    </row>
    <row r="133" spans="1:3">
      <c r="A133" s="4" t="s">
        <v>1552</v>
      </c>
      <c r="B133" s="7" t="n">
        <v>85294</v>
      </c>
      <c r="C133" s="7" t="n">
        <v>205682</v>
      </c>
    </row>
    <row r="134" spans="1:3">
      <c r="A134" s="4" t="s">
        <v>1553</v>
      </c>
      <c r="B134" s="4" t="s">
        <v>1611</v>
      </c>
      <c r="C134" s="4" t="s">
        <v>1612</v>
      </c>
    </row>
    <row r="135" spans="1:3">
      <c r="A135" s="4" t="s">
        <v>1556</v>
      </c>
      <c r="B135" s="4" t="s">
        <v>1613</v>
      </c>
      <c r="C135" s="4" t="s">
        <v>1614</v>
      </c>
    </row>
    <row r="136" spans="1:3">
      <c r="A136" s="4" t="s">
        <v>1558</v>
      </c>
      <c r="B136" s="7" t="n">
        <v>140107</v>
      </c>
      <c r="C136" s="7" t="n">
        <v>297571</v>
      </c>
    </row>
    <row r="137" spans="1:3">
      <c r="A137" s="4" t="s">
        <v>1559</v>
      </c>
      <c r="B137" s="5" t="n">
        <v>63</v>
      </c>
      <c r="C137" s="5" t="n">
        <v>198</v>
      </c>
    </row>
    <row r="138" spans="1:3">
      <c r="A138" s="4" t="s">
        <v>1615</v>
      </c>
    </row>
    <row r="139" spans="1:3">
      <c r="A139" s="3" t="s">
        <v>615</v>
      </c>
    </row>
    <row r="140" spans="1:3">
      <c r="A140" s="4" t="s">
        <v>1550</v>
      </c>
      <c r="C140" s="5" t="n">
        <v>24967</v>
      </c>
    </row>
    <row r="141" spans="1:3">
      <c r="A141" s="4" t="s">
        <v>1551</v>
      </c>
      <c r="C141" s="5" t="n">
        <v>0</v>
      </c>
    </row>
    <row r="142" spans="1:3">
      <c r="A142" s="4" t="s">
        <v>1552</v>
      </c>
      <c r="C142" s="7" t="n">
        <v>24967</v>
      </c>
    </row>
    <row r="143" spans="1:3">
      <c r="A143" s="4" t="s">
        <v>1553</v>
      </c>
      <c r="C143" s="4" t="s">
        <v>1616</v>
      </c>
    </row>
    <row r="144" spans="1:3">
      <c r="A144" s="4" t="s">
        <v>1556</v>
      </c>
      <c r="C144" s="4" t="s">
        <v>1614</v>
      </c>
    </row>
    <row r="145" spans="1:3">
      <c r="A145" s="4" t="s">
        <v>1558</v>
      </c>
      <c r="C145" s="7" t="n">
        <v>30180</v>
      </c>
    </row>
    <row r="146" spans="1:3">
      <c r="A146" s="4" t="s">
        <v>1617</v>
      </c>
    </row>
    <row r="147" spans="1:3">
      <c r="A147" s="3" t="s">
        <v>615</v>
      </c>
    </row>
    <row r="148" spans="1:3">
      <c r="A148" s="4" t="s">
        <v>1550</v>
      </c>
      <c r="B148" s="5" t="n">
        <v>26328</v>
      </c>
    </row>
    <row r="149" spans="1:3">
      <c r="A149" s="4" t="s">
        <v>1551</v>
      </c>
      <c r="B149" s="5" t="n">
        <v>2</v>
      </c>
    </row>
    <row r="150" spans="1:3">
      <c r="A150" s="4" t="s">
        <v>1552</v>
      </c>
      <c r="B150" s="7" t="n">
        <v>26326</v>
      </c>
    </row>
    <row r="151" spans="1:3">
      <c r="A151" s="4" t="s">
        <v>1553</v>
      </c>
      <c r="B151" s="4" t="s">
        <v>1618</v>
      </c>
    </row>
    <row r="152" spans="1:3">
      <c r="A152" s="4" t="s">
        <v>1556</v>
      </c>
      <c r="B152" s="4" t="s">
        <v>1613</v>
      </c>
    </row>
    <row r="153" spans="1:3">
      <c r="A153" s="4" t="s">
        <v>1558</v>
      </c>
      <c r="B153" s="7" t="n">
        <v>32539</v>
      </c>
    </row>
    <row r="154" spans="1:3">
      <c r="A154" s="4" t="s">
        <v>1559</v>
      </c>
      <c r="B154" s="5" t="n">
        <v>14</v>
      </c>
      <c r="C154" s="5" t="n">
        <v>12</v>
      </c>
    </row>
    <row r="155" spans="1:3">
      <c r="A155" s="4" t="s">
        <v>1619</v>
      </c>
    </row>
    <row r="156" spans="1:3">
      <c r="A156" s="3" t="s">
        <v>615</v>
      </c>
    </row>
    <row r="157" spans="1:3">
      <c r="A157" s="4" t="s">
        <v>1550</v>
      </c>
      <c r="B157" s="5" t="n">
        <v>4629</v>
      </c>
    </row>
    <row r="158" spans="1:3">
      <c r="A158" s="4" t="s">
        <v>1551</v>
      </c>
      <c r="B158" s="5" t="n">
        <v>0</v>
      </c>
    </row>
    <row r="159" spans="1:3">
      <c r="A159" s="4" t="s">
        <v>1552</v>
      </c>
      <c r="B159" s="7" t="n">
        <v>4629</v>
      </c>
    </row>
    <row r="160" spans="1:3">
      <c r="A160" s="4" t="s">
        <v>1553</v>
      </c>
      <c r="B160" s="4" t="s">
        <v>1620</v>
      </c>
    </row>
    <row r="161" spans="1:3">
      <c r="A161" s="4" t="s">
        <v>1556</v>
      </c>
      <c r="B161" s="4" t="s">
        <v>1621</v>
      </c>
    </row>
    <row r="162" spans="1:3">
      <c r="A162" s="4" t="s">
        <v>1558</v>
      </c>
      <c r="B162" s="7" t="n">
        <v>5134</v>
      </c>
    </row>
    <row r="163" spans="1:3">
      <c r="A163" s="4" t="s">
        <v>1622</v>
      </c>
    </row>
    <row r="164" spans="1:3">
      <c r="A164" s="3" t="s">
        <v>615</v>
      </c>
    </row>
    <row r="165" spans="1:3">
      <c r="A165" s="4" t="s">
        <v>1550</v>
      </c>
      <c r="B165" s="5" t="n">
        <v>97124</v>
      </c>
      <c r="C165" s="5" t="n">
        <v>102576</v>
      </c>
    </row>
    <row r="166" spans="1:3">
      <c r="A166" s="4" t="s">
        <v>1551</v>
      </c>
      <c r="B166" s="5" t="n">
        <v>0</v>
      </c>
      <c r="C166" s="5" t="n">
        <v>0</v>
      </c>
    </row>
    <row r="167" spans="1:3">
      <c r="A167" s="4" t="s">
        <v>1552</v>
      </c>
      <c r="B167" s="7" t="n">
        <v>97124</v>
      </c>
      <c r="C167" s="7" t="n">
        <v>102576</v>
      </c>
    </row>
    <row r="168" spans="1:3">
      <c r="A168" s="4" t="s">
        <v>1553</v>
      </c>
      <c r="B168" s="4" t="s">
        <v>1623</v>
      </c>
      <c r="C168" s="4" t="s">
        <v>1623</v>
      </c>
    </row>
    <row r="169" spans="1:3">
      <c r="A169" s="4" t="s">
        <v>1556</v>
      </c>
      <c r="B169" s="4" t="s">
        <v>1624</v>
      </c>
      <c r="C169" s="4" t="s">
        <v>1625</v>
      </c>
    </row>
    <row r="170" spans="1:3">
      <c r="A170" s="4" t="s">
        <v>1558</v>
      </c>
      <c r="B170" s="7" t="n">
        <v>154531</v>
      </c>
      <c r="C170" s="7" t="n">
        <v>147472</v>
      </c>
    </row>
    <row r="171" spans="1:3">
      <c r="A171" s="4" t="s">
        <v>1626</v>
      </c>
    </row>
    <row r="172" spans="1:3">
      <c r="A172" s="3" t="s">
        <v>615</v>
      </c>
    </row>
    <row r="173" spans="1:3">
      <c r="A173" s="4" t="s">
        <v>1550</v>
      </c>
      <c r="B173" s="5" t="n">
        <v>63548</v>
      </c>
      <c r="C173" s="5" t="n">
        <v>44225</v>
      </c>
    </row>
    <row r="174" spans="1:3">
      <c r="A174" s="4" t="s">
        <v>1551</v>
      </c>
      <c r="B174" s="5" t="n">
        <v>0</v>
      </c>
      <c r="C174" s="5" t="n">
        <v>0</v>
      </c>
    </row>
    <row r="175" spans="1:3">
      <c r="A175" s="4" t="s">
        <v>1552</v>
      </c>
      <c r="B175" s="7" t="n">
        <v>63548</v>
      </c>
      <c r="C175" s="7" t="n">
        <v>44225</v>
      </c>
    </row>
    <row r="176" spans="1:3">
      <c r="A176" s="4" t="s">
        <v>1553</v>
      </c>
      <c r="B176" s="4" t="s">
        <v>1627</v>
      </c>
      <c r="C176" s="4" t="s">
        <v>1628</v>
      </c>
    </row>
    <row r="177" spans="1:3">
      <c r="A177" s="4" t="s">
        <v>1556</v>
      </c>
      <c r="B177" s="4" t="s">
        <v>1629</v>
      </c>
      <c r="C177" s="4" t="s">
        <v>1630</v>
      </c>
    </row>
    <row r="178" spans="1:3">
      <c r="A178" s="4" t="s">
        <v>1558</v>
      </c>
      <c r="B178" s="7" t="n">
        <v>90444</v>
      </c>
      <c r="C178" s="7" t="n">
        <v>62446</v>
      </c>
    </row>
    <row r="179" spans="1:3">
      <c r="A179" s="4" t="s">
        <v>1631</v>
      </c>
    </row>
    <row r="180" spans="1:3">
      <c r="A180" s="3" t="s">
        <v>615</v>
      </c>
    </row>
    <row r="181" spans="1:3">
      <c r="A181" s="4" t="s">
        <v>1550</v>
      </c>
      <c r="C181" s="5" t="n">
        <v>113500</v>
      </c>
    </row>
    <row r="182" spans="1:3">
      <c r="A182" s="4" t="s">
        <v>1551</v>
      </c>
      <c r="B182" s="5" t="n">
        <v>3258</v>
      </c>
      <c r="C182" s="5" t="n">
        <v>2363</v>
      </c>
    </row>
    <row r="183" spans="1:3">
      <c r="A183" s="4" t="s">
        <v>1552</v>
      </c>
      <c r="B183" s="7" t="n">
        <v>158742</v>
      </c>
      <c r="C183" s="7" t="n">
        <v>111137</v>
      </c>
    </row>
    <row r="184" spans="1:3">
      <c r="A184" s="4" t="s">
        <v>1553</v>
      </c>
      <c r="B184" s="4" t="s">
        <v>1632</v>
      </c>
      <c r="C184" s="4" t="s">
        <v>1570</v>
      </c>
    </row>
    <row r="185" spans="1:3">
      <c r="A185" s="4" t="s">
        <v>1556</v>
      </c>
      <c r="B185" s="4" t="s">
        <v>1633</v>
      </c>
      <c r="C185" s="4" t="s">
        <v>1634</v>
      </c>
    </row>
    <row r="186" spans="1:3">
      <c r="A186" s="4" t="s">
        <v>1558</v>
      </c>
      <c r="B186" s="7" t="n">
        <v>344084</v>
      </c>
      <c r="C186" s="7" t="n">
        <v>262687</v>
      </c>
    </row>
    <row r="187" spans="1:3">
      <c r="A187" s="4" t="s">
        <v>1635</v>
      </c>
    </row>
    <row r="188" spans="1:3">
      <c r="A188" s="3" t="s">
        <v>615</v>
      </c>
    </row>
    <row r="189" spans="1:3">
      <c r="A189" s="4" t="s">
        <v>1552</v>
      </c>
      <c r="B189" s="7" t="n">
        <v>927</v>
      </c>
      <c r="C189" s="7" t="n">
        <v>1700</v>
      </c>
    </row>
    <row r="190" spans="1:3">
      <c r="A190" s="4" t="s">
        <v>1636</v>
      </c>
    </row>
    <row r="191" spans="1:3">
      <c r="A191" s="3" t="s">
        <v>615</v>
      </c>
    </row>
    <row r="192" spans="1:3">
      <c r="A192" s="4" t="s">
        <v>1553</v>
      </c>
      <c r="C192" s="4" t="s">
        <v>1598</v>
      </c>
    </row>
    <row r="193" spans="1:3">
      <c r="A193" s="4" t="s">
        <v>1637</v>
      </c>
      <c r="C193" s="7" t="n">
        <v>5017</v>
      </c>
    </row>
    <row r="194" spans="1:3">
      <c r="A194" s="4" t="s">
        <v>1556</v>
      </c>
      <c r="C194" s="4" t="s">
        <v>1599</v>
      </c>
    </row>
    <row r="195" spans="1:3">
      <c r="A195" s="4" t="s">
        <v>1638</v>
      </c>
    </row>
    <row r="196" spans="1:3">
      <c r="A196" s="3" t="s">
        <v>615</v>
      </c>
    </row>
    <row r="197" spans="1:3">
      <c r="A197" s="4" t="s">
        <v>1553</v>
      </c>
      <c r="B197" s="4" t="s">
        <v>1639</v>
      </c>
      <c r="C197" s="4" t="s">
        <v>1640</v>
      </c>
    </row>
    <row r="198" spans="1:3">
      <c r="A198" s="4" t="s">
        <v>1637</v>
      </c>
      <c r="B198" s="7" t="n">
        <v>49604</v>
      </c>
      <c r="C198" s="7" t="n">
        <v>76148</v>
      </c>
    </row>
    <row r="199" spans="1:3">
      <c r="A199" s="4" t="s">
        <v>1556</v>
      </c>
      <c r="B199" s="4" t="s">
        <v>1613</v>
      </c>
      <c r="C199" s="4" t="s">
        <v>1614</v>
      </c>
    </row>
    <row r="200" spans="1:3">
      <c r="A200" s="4" t="s">
        <v>1641</v>
      </c>
    </row>
    <row r="201" spans="1:3">
      <c r="A201" s="3" t="s">
        <v>615</v>
      </c>
    </row>
    <row r="202" spans="1:3">
      <c r="A202" s="4" t="s">
        <v>1553</v>
      </c>
      <c r="B202" s="4" t="s">
        <v>1618</v>
      </c>
      <c r="C202" s="4" t="s">
        <v>1616</v>
      </c>
    </row>
    <row r="203" spans="1:3">
      <c r="A203" s="4" t="s">
        <v>1637</v>
      </c>
      <c r="B203" s="7" t="n">
        <v>5894</v>
      </c>
      <c r="C203" s="7" t="n">
        <v>6486</v>
      </c>
    </row>
    <row r="204" spans="1:3">
      <c r="A204" s="4" t="s">
        <v>1556</v>
      </c>
      <c r="B204" s="4" t="s">
        <v>1613</v>
      </c>
      <c r="C204" s="4" t="s">
        <v>1614</v>
      </c>
    </row>
    <row r="205" spans="1:3">
      <c r="A205" s="4" t="s">
        <v>1642</v>
      </c>
    </row>
    <row r="206" spans="1:3">
      <c r="A206" s="3" t="s">
        <v>615</v>
      </c>
    </row>
    <row r="207" spans="1:3">
      <c r="A207" s="4" t="s">
        <v>1553</v>
      </c>
      <c r="B207" s="4" t="s">
        <v>1620</v>
      </c>
    </row>
    <row r="208" spans="1:3">
      <c r="A208" s="4" t="s">
        <v>1637</v>
      </c>
      <c r="B208" s="7" t="n">
        <v>505</v>
      </c>
    </row>
    <row r="209" spans="1:3">
      <c r="A209" s="4" t="s">
        <v>1556</v>
      </c>
      <c r="B209" s="4" t="s">
        <v>1621</v>
      </c>
    </row>
    <row r="210" spans="1:3">
      <c r="A210" s="4" t="s">
        <v>1643</v>
      </c>
    </row>
    <row r="211" spans="1:3">
      <c r="A211" s="3" t="s">
        <v>615</v>
      </c>
    </row>
    <row r="212" spans="1:3">
      <c r="A212" s="4" t="s">
        <v>1553</v>
      </c>
      <c r="B212" s="4" t="s">
        <v>1381</v>
      </c>
    </row>
    <row r="213" spans="1:3">
      <c r="A213" s="4" t="s">
        <v>1637</v>
      </c>
      <c r="B213" s="7" t="n">
        <v>2864</v>
      </c>
    </row>
    <row r="214" spans="1:3">
      <c r="A214" s="4" t="s">
        <v>1556</v>
      </c>
      <c r="B214" s="4" t="s">
        <v>1644</v>
      </c>
    </row>
    <row r="215" spans="1:3">
      <c r="A215" s="4" t="s">
        <v>1645</v>
      </c>
    </row>
    <row r="216" spans="1:3">
      <c r="A216" s="3" t="s">
        <v>615</v>
      </c>
    </row>
    <row r="217" spans="1:3">
      <c r="A217" s="4" t="s">
        <v>1552</v>
      </c>
      <c r="B217" s="7" t="n">
        <v>0</v>
      </c>
      <c r="C217" s="7" t="n">
        <v>268</v>
      </c>
    </row>
    <row r="218" spans="1:3">
      <c r="A218" s="4" t="s">
        <v>1646</v>
      </c>
    </row>
    <row r="219" spans="1:3">
      <c r="A219" s="3" t="s">
        <v>615</v>
      </c>
    </row>
    <row r="220" spans="1:3">
      <c r="A220" s="4" t="s">
        <v>1553</v>
      </c>
      <c r="C220" s="4" t="s">
        <v>1623</v>
      </c>
    </row>
    <row r="221" spans="1:3">
      <c r="A221" s="4" t="s">
        <v>1637</v>
      </c>
      <c r="C221" s="7" t="n">
        <v>13017</v>
      </c>
    </row>
    <row r="222" spans="1:3">
      <c r="A222" s="4" t="s">
        <v>1556</v>
      </c>
      <c r="C222" s="4" t="s">
        <v>1613</v>
      </c>
    </row>
    <row r="223" spans="1:3">
      <c r="A223" s="4" t="s">
        <v>1647</v>
      </c>
    </row>
    <row r="224" spans="1:3">
      <c r="A224" s="3" t="s">
        <v>615</v>
      </c>
    </row>
    <row r="225" spans="1:3">
      <c r="A225" s="4" t="s">
        <v>1550</v>
      </c>
      <c r="B225" s="7" t="n">
        <v>276921</v>
      </c>
      <c r="C225" s="7" t="n">
        <v>399662</v>
      </c>
    </row>
    <row r="226" spans="1:3">
      <c r="A226" s="4" t="s">
        <v>1648</v>
      </c>
    </row>
    <row r="227" spans="1:3">
      <c r="A227" s="3" t="s">
        <v>615</v>
      </c>
    </row>
    <row r="228" spans="1:3">
      <c r="A228" s="4" t="s">
        <v>1553</v>
      </c>
      <c r="B228" s="4" t="s">
        <v>1620</v>
      </c>
      <c r="C228" s="4" t="s">
        <v>1620</v>
      </c>
    </row>
    <row r="229" spans="1:3">
      <c r="A229" s="4" t="s">
        <v>1649</v>
      </c>
    </row>
    <row r="230" spans="1:3">
      <c r="A230" s="3" t="s">
        <v>615</v>
      </c>
    </row>
    <row r="231" spans="1:3">
      <c r="A231" s="4" t="s">
        <v>1553</v>
      </c>
      <c r="B231" s="4" t="s">
        <v>1620</v>
      </c>
      <c r="C231" s="4" t="s">
        <v>1620</v>
      </c>
    </row>
    <row r="232" spans="1:3">
      <c r="A232" s="4" t="s">
        <v>1637</v>
      </c>
      <c r="B232" s="7" t="n">
        <v>45289</v>
      </c>
      <c r="C232" s="7" t="n">
        <v>6902</v>
      </c>
    </row>
    <row r="233" spans="1:3">
      <c r="A233" s="4" t="s">
        <v>1556</v>
      </c>
      <c r="B233" s="4" t="s">
        <v>1650</v>
      </c>
      <c r="C233" s="4" t="s">
        <v>1651</v>
      </c>
    </row>
    <row r="234" spans="1:3">
      <c r="A234" s="4" t="s">
        <v>1652</v>
      </c>
    </row>
    <row r="235" spans="1:3">
      <c r="A235" s="3" t="s">
        <v>615</v>
      </c>
    </row>
    <row r="236" spans="1:3">
      <c r="A236" s="4" t="s">
        <v>1553</v>
      </c>
      <c r="B236" s="4" t="s">
        <v>1653</v>
      </c>
      <c r="C236" s="4" t="s">
        <v>1653</v>
      </c>
    </row>
    <row r="237" spans="1:3">
      <c r="A237" s="4" t="s">
        <v>1654</v>
      </c>
    </row>
    <row r="238" spans="1:3">
      <c r="A238" s="3" t="s">
        <v>615</v>
      </c>
    </row>
    <row r="239" spans="1:3">
      <c r="A239" s="4" t="s">
        <v>1553</v>
      </c>
      <c r="B239" s="4" t="s">
        <v>1653</v>
      </c>
      <c r="C239" s="4" t="s">
        <v>1653</v>
      </c>
    </row>
    <row r="240" spans="1:3">
      <c r="A240" s="4" t="s">
        <v>1637</v>
      </c>
      <c r="B240" s="7" t="n">
        <v>12119</v>
      </c>
      <c r="C240" s="7" t="n">
        <v>853</v>
      </c>
    </row>
    <row r="241" spans="1:3">
      <c r="A241" s="4" t="s">
        <v>1556</v>
      </c>
      <c r="B241" s="4" t="s">
        <v>1655</v>
      </c>
      <c r="C241" s="4" t="s">
        <v>1656</v>
      </c>
    </row>
    <row r="242" spans="1:3">
      <c r="A242" s="4" t="s">
        <v>1657</v>
      </c>
    </row>
    <row r="243" spans="1:3">
      <c r="A243" s="3" t="s">
        <v>615</v>
      </c>
    </row>
    <row r="244" spans="1:3">
      <c r="A244" s="4" t="s">
        <v>1553</v>
      </c>
      <c r="B244" s="4" t="s">
        <v>1658</v>
      </c>
      <c r="C244" s="4" t="s">
        <v>1659</v>
      </c>
    </row>
    <row r="245" spans="1:3">
      <c r="A245" s="4" t="s">
        <v>1660</v>
      </c>
    </row>
    <row r="246" spans="1:3">
      <c r="A246" s="3" t="s">
        <v>615</v>
      </c>
    </row>
    <row r="247" spans="1:3">
      <c r="A247" s="4" t="s">
        <v>1553</v>
      </c>
      <c r="B247" s="4" t="s">
        <v>1658</v>
      </c>
      <c r="C247" s="4" t="s">
        <v>1659</v>
      </c>
    </row>
    <row r="248" spans="1:3">
      <c r="A248" s="4" t="s">
        <v>1637</v>
      </c>
      <c r="B248" s="7" t="n">
        <v>20853</v>
      </c>
      <c r="C248" s="7" t="n">
        <v>11810</v>
      </c>
    </row>
    <row r="249" spans="1:3">
      <c r="A249" s="4" t="s">
        <v>1556</v>
      </c>
      <c r="B249" s="4" t="s">
        <v>1661</v>
      </c>
      <c r="C249" s="4" t="s">
        <v>1614</v>
      </c>
    </row>
    <row r="250" spans="1:3">
      <c r="A250" s="4" t="s">
        <v>1662</v>
      </c>
    </row>
    <row r="251" spans="1:3">
      <c r="A251" s="3" t="s">
        <v>615</v>
      </c>
    </row>
    <row r="252" spans="1:3">
      <c r="A252" s="4" t="s">
        <v>1553</v>
      </c>
      <c r="B252" s="4" t="s">
        <v>1663</v>
      </c>
      <c r="C252" s="4" t="s">
        <v>1664</v>
      </c>
    </row>
    <row r="253" spans="1:3">
      <c r="A253" s="4" t="s">
        <v>1665</v>
      </c>
    </row>
    <row r="254" spans="1:3">
      <c r="A254" s="3" t="s">
        <v>615</v>
      </c>
    </row>
    <row r="255" spans="1:3">
      <c r="A255" s="4" t="s">
        <v>1553</v>
      </c>
      <c r="B255" s="4" t="s">
        <v>1663</v>
      </c>
      <c r="C255" s="4" t="s">
        <v>1664</v>
      </c>
    </row>
    <row r="256" spans="1:3">
      <c r="A256" s="4" t="s">
        <v>1637</v>
      </c>
      <c r="B256" s="7" t="n">
        <v>6070</v>
      </c>
      <c r="C256" s="7" t="n">
        <v>2127</v>
      </c>
    </row>
    <row r="257" spans="1:3">
      <c r="A257" s="4" t="s">
        <v>1556</v>
      </c>
      <c r="B257" s="4" t="s">
        <v>1666</v>
      </c>
      <c r="C257" s="4" t="s">
        <v>1667</v>
      </c>
    </row>
    <row r="258" spans="1:3">
      <c r="A258" s="4" t="s">
        <v>1668</v>
      </c>
    </row>
    <row r="259" spans="1:3">
      <c r="A259" s="3" t="s">
        <v>615</v>
      </c>
    </row>
    <row r="260" spans="1:3">
      <c r="A260" s="4" t="s">
        <v>1550</v>
      </c>
      <c r="B260" s="7" t="n">
        <v>162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1669</v>
      </c>
      <c r="B1" s="2" t="s">
        <v>541</v>
      </c>
    </row>
    <row r="2" spans="1:2">
      <c r="A2" s="4" t="s">
        <v>1670</v>
      </c>
    </row>
    <row r="3" spans="1:2">
      <c r="A3" s="3" t="s">
        <v>615</v>
      </c>
    </row>
    <row r="4" spans="1:2">
      <c r="A4" s="4" t="s">
        <v>1671</v>
      </c>
      <c r="B4" s="10" t="n">
        <v>180.4</v>
      </c>
    </row>
    <row r="5" spans="1:2">
      <c r="A5" s="4" t="s">
        <v>1672</v>
      </c>
    </row>
    <row r="6" spans="1:2">
      <c r="A6" s="3" t="s">
        <v>615</v>
      </c>
    </row>
    <row r="7" spans="1:2">
      <c r="A7" s="4" t="s">
        <v>1671</v>
      </c>
      <c r="B7" s="11" t="n">
        <v>216.6</v>
      </c>
    </row>
    <row r="8" spans="1:2">
      <c r="A8" s="4" t="s">
        <v>1673</v>
      </c>
    </row>
    <row r="9" spans="1:2">
      <c r="A9" s="3" t="s">
        <v>615</v>
      </c>
    </row>
    <row r="10" spans="1:2">
      <c r="A10" s="4" t="s">
        <v>1671</v>
      </c>
      <c r="B10" s="11" t="n">
        <v>133.6</v>
      </c>
    </row>
    <row r="11" spans="1:2">
      <c r="A11" s="4" t="s">
        <v>1674</v>
      </c>
    </row>
    <row r="12" spans="1:2">
      <c r="A12" s="3" t="s">
        <v>615</v>
      </c>
    </row>
    <row r="13" spans="1:2">
      <c r="A13" s="4" t="s">
        <v>1671</v>
      </c>
      <c r="B13" s="5" t="n">
        <v>0</v>
      </c>
    </row>
    <row r="14" spans="1:2">
      <c r="A14" s="4" t="s">
        <v>1675</v>
      </c>
    </row>
    <row r="15" spans="1:2">
      <c r="A15" s="3" t="s">
        <v>615</v>
      </c>
    </row>
    <row r="16" spans="1:2">
      <c r="A16" s="4" t="s">
        <v>1671</v>
      </c>
      <c r="B16" s="5" t="n">
        <v>0</v>
      </c>
    </row>
    <row r="17" spans="1:2">
      <c r="A17" s="4" t="s">
        <v>1676</v>
      </c>
    </row>
    <row r="18" spans="1:2">
      <c r="A18" s="3" t="s">
        <v>615</v>
      </c>
    </row>
    <row r="19" spans="1:2">
      <c r="A19" s="4" t="s">
        <v>1671</v>
      </c>
      <c r="B19" s="11" t="n">
        <v>169.7</v>
      </c>
    </row>
    <row r="20" spans="1:2">
      <c r="A20" s="4" t="s">
        <v>1677</v>
      </c>
    </row>
    <row r="21" spans="1:2">
      <c r="A21" s="3" t="s">
        <v>615</v>
      </c>
    </row>
    <row r="22" spans="1:2">
      <c r="A22" s="4" t="s">
        <v>1671</v>
      </c>
      <c r="B22" s="11" t="n">
        <v>167.2</v>
      </c>
    </row>
    <row r="23" spans="1:2">
      <c r="A23" s="4" t="s">
        <v>1678</v>
      </c>
    </row>
    <row r="24" spans="1:2">
      <c r="A24" s="3" t="s">
        <v>615</v>
      </c>
    </row>
    <row r="25" spans="1:2">
      <c r="A25" s="4" t="s">
        <v>1671</v>
      </c>
      <c r="B25" s="5" t="n">
        <v>5</v>
      </c>
    </row>
    <row r="26" spans="1:2">
      <c r="A26" s="4" t="s">
        <v>1679</v>
      </c>
    </row>
    <row r="27" spans="1:2">
      <c r="A27" s="3" t="s">
        <v>615</v>
      </c>
    </row>
    <row r="28" spans="1:2">
      <c r="A28" s="4" t="s">
        <v>1671</v>
      </c>
      <c r="B28" s="5" t="n">
        <v>0</v>
      </c>
    </row>
    <row r="29" spans="1:2">
      <c r="A29" s="4" t="s">
        <v>1680</v>
      </c>
    </row>
    <row r="30" spans="1:2">
      <c r="A30" s="3" t="s">
        <v>615</v>
      </c>
    </row>
    <row r="31" spans="1:2">
      <c r="A31" s="4" t="s">
        <v>1671</v>
      </c>
      <c r="B31" s="10" t="n">
        <v>262.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5"/>
    <col customWidth="1" max="5" min="5" width="21"/>
    <col customWidth="1" max="6" min="6" width="21"/>
    <col customWidth="1" max="7" min="7" width="25"/>
  </cols>
  <sheetData>
    <row r="1" spans="1:7">
      <c r="A1" s="1" t="s">
        <v>1681</v>
      </c>
      <c r="B1" s="2" t="s">
        <v>575</v>
      </c>
      <c r="C1" s="2" t="s">
        <v>1682</v>
      </c>
      <c r="D1" s="2" t="s">
        <v>1227</v>
      </c>
      <c r="E1" s="2" t="s">
        <v>1683</v>
      </c>
      <c r="F1" s="2" t="s">
        <v>1684</v>
      </c>
      <c r="G1" s="2" t="s">
        <v>1228</v>
      </c>
    </row>
    <row r="2" spans="1:7">
      <c r="A2" s="4" t="s">
        <v>58</v>
      </c>
    </row>
    <row r="3" spans="1:7">
      <c r="A3" s="3" t="s">
        <v>615</v>
      </c>
    </row>
    <row r="4" spans="1:7">
      <c r="A4" s="4" t="s">
        <v>1552</v>
      </c>
      <c r="C4" s="7" t="n">
        <v>282100</v>
      </c>
      <c r="E4" s="7" t="n">
        <v>223700</v>
      </c>
    </row>
    <row r="5" spans="1:7">
      <c r="A5" s="4" t="s">
        <v>1685</v>
      </c>
      <c r="D5" s="7" t="n">
        <v>1909030</v>
      </c>
      <c r="G5" s="7" t="n">
        <v>1734901</v>
      </c>
    </row>
    <row r="6" spans="1:7">
      <c r="A6" s="4" t="s">
        <v>1686</v>
      </c>
      <c r="D6" s="4" t="s">
        <v>1554</v>
      </c>
      <c r="G6" s="4" t="s">
        <v>1555</v>
      </c>
    </row>
    <row r="7" spans="1:7">
      <c r="A7" s="4" t="s">
        <v>1687</v>
      </c>
      <c r="D7" s="7" t="n">
        <v>1880891</v>
      </c>
      <c r="G7" s="7" t="n">
        <v>1716871</v>
      </c>
    </row>
    <row r="8" spans="1:7">
      <c r="A8" s="4" t="s">
        <v>1688</v>
      </c>
      <c r="E8" s="4" t="s">
        <v>668</v>
      </c>
    </row>
    <row r="9" spans="1:7">
      <c r="A9" s="4" t="s">
        <v>1579</v>
      </c>
    </row>
    <row r="10" spans="1:7">
      <c r="A10" s="3" t="s">
        <v>615</v>
      </c>
    </row>
    <row r="11" spans="1:7">
      <c r="A11" s="4" t="s">
        <v>1689</v>
      </c>
      <c r="F11" s="7" t="n">
        <v>346200</v>
      </c>
    </row>
    <row r="12" spans="1:7">
      <c r="A12" s="4" t="s">
        <v>1685</v>
      </c>
      <c r="D12" s="7" t="n">
        <v>282127</v>
      </c>
    </row>
    <row r="13" spans="1:7">
      <c r="A13" s="4" t="s">
        <v>1686</v>
      </c>
      <c r="D13" s="4" t="s">
        <v>1580</v>
      </c>
    </row>
    <row r="14" spans="1:7">
      <c r="A14" s="4" t="s">
        <v>1687</v>
      </c>
      <c r="D14" s="7" t="n">
        <v>278444</v>
      </c>
    </row>
    <row r="15" spans="1:7">
      <c r="A15" s="4" t="s">
        <v>1690</v>
      </c>
      <c r="C15" s="4" t="s">
        <v>668</v>
      </c>
    </row>
    <row r="16" spans="1:7">
      <c r="A16" s="4" t="s">
        <v>1610</v>
      </c>
    </row>
    <row r="17" spans="1:7">
      <c r="A17" s="3" t="s">
        <v>615</v>
      </c>
    </row>
    <row r="18" spans="1:7">
      <c r="A18" s="4" t="s">
        <v>1685</v>
      </c>
      <c r="D18" s="7" t="n">
        <v>88050</v>
      </c>
      <c r="G18" s="7" t="n">
        <v>207640</v>
      </c>
    </row>
    <row r="19" spans="1:7">
      <c r="A19" s="4" t="s">
        <v>1686</v>
      </c>
      <c r="D19" s="4" t="s">
        <v>1611</v>
      </c>
      <c r="G19" s="4" t="s">
        <v>1612</v>
      </c>
    </row>
    <row r="20" spans="1:7">
      <c r="A20" s="4" t="s">
        <v>1687</v>
      </c>
      <c r="D20" s="7" t="n">
        <v>85294</v>
      </c>
      <c r="G20" s="7" t="n">
        <v>205682</v>
      </c>
    </row>
    <row r="21" spans="1:7">
      <c r="A21" s="4" t="s">
        <v>1691</v>
      </c>
    </row>
    <row r="22" spans="1:7">
      <c r="A22" s="3" t="s">
        <v>615</v>
      </c>
    </row>
    <row r="23" spans="1:7">
      <c r="A23" s="4" t="s">
        <v>1688</v>
      </c>
      <c r="E23" s="4" t="s">
        <v>668</v>
      </c>
    </row>
    <row r="24" spans="1:7">
      <c r="A24" s="4" t="s">
        <v>1692</v>
      </c>
    </row>
    <row r="25" spans="1:7">
      <c r="A25" s="3" t="s">
        <v>615</v>
      </c>
    </row>
    <row r="26" spans="1:7">
      <c r="A26" s="4" t="s">
        <v>1693</v>
      </c>
      <c r="C26" s="7" t="n">
        <v>27700</v>
      </c>
    </row>
    <row r="27" spans="1:7">
      <c r="A27" s="4" t="s">
        <v>1635</v>
      </c>
    </row>
    <row r="28" spans="1:7">
      <c r="A28" s="3" t="s">
        <v>615</v>
      </c>
    </row>
    <row r="29" spans="1:7">
      <c r="A29" s="4" t="s">
        <v>1687</v>
      </c>
      <c r="D29" s="5" t="n">
        <v>927</v>
      </c>
      <c r="G29" s="5" t="n">
        <v>1700</v>
      </c>
    </row>
    <row r="30" spans="1:7">
      <c r="A30" s="4" t="s">
        <v>1645</v>
      </c>
    </row>
    <row r="31" spans="1:7">
      <c r="A31" s="3" t="s">
        <v>615</v>
      </c>
    </row>
    <row r="32" spans="1:7">
      <c r="A32" s="4" t="s">
        <v>1687</v>
      </c>
      <c r="D32" s="5" t="n">
        <v>0</v>
      </c>
      <c r="G32" s="5" t="n">
        <v>268</v>
      </c>
    </row>
    <row r="33" spans="1:7">
      <c r="A33" s="4" t="s">
        <v>1647</v>
      </c>
    </row>
    <row r="34" spans="1:7">
      <c r="A34" s="3" t="s">
        <v>615</v>
      </c>
    </row>
    <row r="35" spans="1:7">
      <c r="A35" s="4" t="s">
        <v>1685</v>
      </c>
      <c r="D35" s="5" t="n">
        <v>276921</v>
      </c>
      <c r="G35" s="5" t="n">
        <v>399662</v>
      </c>
    </row>
    <row r="36" spans="1:7">
      <c r="A36" s="4" t="s">
        <v>1694</v>
      </c>
      <c r="D36" s="5" t="n">
        <v>422755</v>
      </c>
      <c r="G36" s="5" t="n">
        <v>565554</v>
      </c>
    </row>
    <row r="37" spans="1:7">
      <c r="A37" s="4" t="s">
        <v>1648</v>
      </c>
    </row>
    <row r="38" spans="1:7">
      <c r="A38" s="3" t="s">
        <v>615</v>
      </c>
    </row>
    <row r="39" spans="1:7">
      <c r="A39" s="4" t="s">
        <v>1552</v>
      </c>
      <c r="D39" s="5" t="n">
        <v>55149</v>
      </c>
      <c r="G39" s="5" t="n">
        <v>61189</v>
      </c>
    </row>
    <row r="40" spans="1:7">
      <c r="A40" s="4" t="s">
        <v>1558</v>
      </c>
      <c r="D40" s="7" t="n">
        <v>100438</v>
      </c>
      <c r="G40" s="7" t="n">
        <v>95511</v>
      </c>
    </row>
    <row r="41" spans="1:7">
      <c r="A41" s="4" t="s">
        <v>1695</v>
      </c>
      <c r="D41" s="5" t="n">
        <v>163</v>
      </c>
      <c r="G41" s="5" t="n">
        <v>104</v>
      </c>
    </row>
    <row r="42" spans="1:7">
      <c r="A42" s="4" t="s">
        <v>1686</v>
      </c>
      <c r="D42" s="4" t="s">
        <v>1620</v>
      </c>
      <c r="G42" s="4" t="s">
        <v>1620</v>
      </c>
    </row>
    <row r="43" spans="1:7">
      <c r="A43" s="4" t="s">
        <v>1657</v>
      </c>
    </row>
    <row r="44" spans="1:7">
      <c r="A44" s="3" t="s">
        <v>615</v>
      </c>
    </row>
    <row r="45" spans="1:7">
      <c r="A45" s="4" t="s">
        <v>1552</v>
      </c>
      <c r="D45" s="7" t="n">
        <v>49939</v>
      </c>
      <c r="G45" s="7" t="n">
        <v>33783</v>
      </c>
    </row>
    <row r="46" spans="1:7">
      <c r="A46" s="4" t="s">
        <v>1558</v>
      </c>
      <c r="D46" s="7" t="n">
        <v>70484</v>
      </c>
      <c r="G46" s="7" t="n">
        <v>44751</v>
      </c>
    </row>
    <row r="47" spans="1:7">
      <c r="A47" s="4" t="s">
        <v>1695</v>
      </c>
      <c r="D47" s="5" t="n">
        <v>20</v>
      </c>
      <c r="G47" s="5" t="n">
        <v>8</v>
      </c>
    </row>
    <row r="48" spans="1:7">
      <c r="A48" s="4" t="s">
        <v>1686</v>
      </c>
      <c r="D48" s="4" t="s">
        <v>1658</v>
      </c>
      <c r="G48" s="4" t="s">
        <v>1659</v>
      </c>
    </row>
    <row r="49" spans="1:7">
      <c r="A49" s="4" t="s">
        <v>1662</v>
      </c>
    </row>
    <row r="50" spans="1:7">
      <c r="A50" s="3" t="s">
        <v>615</v>
      </c>
    </row>
    <row r="51" spans="1:7">
      <c r="A51" s="4" t="s">
        <v>1552</v>
      </c>
      <c r="D51" s="7" t="n">
        <v>13609</v>
      </c>
      <c r="G51" s="7" t="n">
        <v>10442</v>
      </c>
    </row>
    <row r="52" spans="1:7">
      <c r="A52" s="4" t="s">
        <v>1558</v>
      </c>
      <c r="D52" s="7" t="n">
        <v>19960</v>
      </c>
      <c r="G52" s="7" t="n">
        <v>17695</v>
      </c>
    </row>
    <row r="53" spans="1:7">
      <c r="A53" s="4" t="s">
        <v>1695</v>
      </c>
      <c r="D53" s="5" t="n">
        <v>4</v>
      </c>
      <c r="G53" s="5" t="n">
        <v>1</v>
      </c>
    </row>
    <row r="54" spans="1:7">
      <c r="A54" s="4" t="s">
        <v>1686</v>
      </c>
      <c r="D54" s="4" t="s">
        <v>1663</v>
      </c>
      <c r="G54" s="4" t="s">
        <v>1664</v>
      </c>
    </row>
    <row r="55" spans="1:7">
      <c r="A55" s="4" t="s">
        <v>1652</v>
      </c>
    </row>
    <row r="56" spans="1:7">
      <c r="A56" s="3" t="s">
        <v>615</v>
      </c>
    </row>
    <row r="57" spans="1:7">
      <c r="A57" s="4" t="s">
        <v>1552</v>
      </c>
      <c r="D57" s="7" t="n">
        <v>41975</v>
      </c>
      <c r="G57" s="7" t="n">
        <v>41387</v>
      </c>
    </row>
    <row r="58" spans="1:7">
      <c r="A58" s="4" t="s">
        <v>1558</v>
      </c>
      <c r="D58" s="7" t="n">
        <v>54093</v>
      </c>
      <c r="G58" s="7" t="n">
        <v>51961</v>
      </c>
    </row>
    <row r="59" spans="1:7">
      <c r="A59" s="4" t="s">
        <v>1695</v>
      </c>
      <c r="D59" s="5" t="n">
        <v>194</v>
      </c>
      <c r="G59" s="5" t="n">
        <v>158</v>
      </c>
    </row>
    <row r="60" spans="1:7">
      <c r="A60" s="4" t="s">
        <v>1686</v>
      </c>
      <c r="D60" s="4" t="s">
        <v>1653</v>
      </c>
      <c r="G60" s="4" t="s">
        <v>1653</v>
      </c>
    </row>
    <row r="61" spans="1:7">
      <c r="A61" s="4" t="s">
        <v>1696</v>
      </c>
    </row>
    <row r="62" spans="1:7">
      <c r="A62" s="3" t="s">
        <v>615</v>
      </c>
    </row>
    <row r="63" spans="1:7">
      <c r="A63" s="4" t="s">
        <v>1693</v>
      </c>
      <c r="C63" s="7" t="n">
        <v>20800</v>
      </c>
    </row>
    <row r="64" spans="1:7">
      <c r="A64" s="4" t="s">
        <v>1697</v>
      </c>
    </row>
    <row r="65" spans="1:7">
      <c r="A65" s="3" t="s">
        <v>615</v>
      </c>
    </row>
    <row r="66" spans="1:7">
      <c r="A66" s="4" t="s">
        <v>1552</v>
      </c>
      <c r="D66" s="7" t="n">
        <v>26326</v>
      </c>
      <c r="G66" s="7" t="n">
        <v>24967</v>
      </c>
    </row>
    <row r="67" spans="1:7">
      <c r="A67" s="4" t="s">
        <v>1558</v>
      </c>
      <c r="D67" s="7" t="n">
        <v>32539</v>
      </c>
      <c r="G67" s="7" t="n">
        <v>30180</v>
      </c>
    </row>
    <row r="68" spans="1:7">
      <c r="A68" s="4" t="s">
        <v>1695</v>
      </c>
      <c r="D68" s="5" t="n">
        <v>27</v>
      </c>
      <c r="G68" s="5" t="n">
        <v>33</v>
      </c>
    </row>
    <row r="69" spans="1:7">
      <c r="A69" s="4" t="s">
        <v>1686</v>
      </c>
      <c r="D69" s="4" t="s">
        <v>1618</v>
      </c>
      <c r="G69" s="4" t="s">
        <v>1616</v>
      </c>
    </row>
    <row r="70" spans="1:7">
      <c r="A70" s="4" t="s">
        <v>1687</v>
      </c>
      <c r="D70" s="7" t="n">
        <v>0</v>
      </c>
      <c r="G70" s="7" t="n">
        <v>0</v>
      </c>
    </row>
    <row r="71" spans="1:7">
      <c r="A71" s="4" t="s">
        <v>1698</v>
      </c>
    </row>
    <row r="72" spans="1:7">
      <c r="A72" s="3" t="s">
        <v>615</v>
      </c>
    </row>
    <row r="73" spans="1:7">
      <c r="A73" s="4" t="s">
        <v>1552</v>
      </c>
      <c r="D73" s="5" t="n">
        <v>78230</v>
      </c>
      <c r="G73" s="5" t="n">
        <v>179762</v>
      </c>
    </row>
    <row r="74" spans="1:7">
      <c r="A74" s="4" t="s">
        <v>1558</v>
      </c>
      <c r="D74" s="7" t="n">
        <v>128354</v>
      </c>
      <c r="G74" s="7" t="n">
        <v>258223</v>
      </c>
    </row>
    <row r="75" spans="1:7">
      <c r="A75" s="4" t="s">
        <v>1695</v>
      </c>
      <c r="D75" s="5" t="n">
        <v>6</v>
      </c>
      <c r="G75" s="5" t="n">
        <v>15</v>
      </c>
    </row>
    <row r="76" spans="1:7">
      <c r="A76" s="4" t="s">
        <v>1686</v>
      </c>
      <c r="D76" s="4" t="s">
        <v>1639</v>
      </c>
      <c r="G76" s="4" t="s">
        <v>1640</v>
      </c>
    </row>
    <row r="77" spans="1:7">
      <c r="A77" s="4" t="s">
        <v>1699</v>
      </c>
    </row>
    <row r="78" spans="1:7">
      <c r="A78" s="3" t="s">
        <v>615</v>
      </c>
    </row>
    <row r="79" spans="1:7">
      <c r="A79" s="4" t="s">
        <v>1552</v>
      </c>
      <c r="D79" s="7" t="n">
        <v>0</v>
      </c>
      <c r="G79" s="7" t="n">
        <v>25920</v>
      </c>
    </row>
    <row r="80" spans="1:7">
      <c r="A80" s="4" t="s">
        <v>1558</v>
      </c>
      <c r="D80" s="7" t="n">
        <v>0</v>
      </c>
      <c r="G80" s="7" t="n">
        <v>39348</v>
      </c>
    </row>
    <row r="81" spans="1:7">
      <c r="A81" s="4" t="s">
        <v>1695</v>
      </c>
      <c r="D81" s="5" t="n">
        <v>0</v>
      </c>
      <c r="G81" s="5" t="n">
        <v>2</v>
      </c>
    </row>
    <row r="82" spans="1:7">
      <c r="A82" s="4" t="s">
        <v>1686</v>
      </c>
      <c r="D82" s="4" t="s">
        <v>1700</v>
      </c>
      <c r="G82" s="4" t="s">
        <v>1623</v>
      </c>
    </row>
    <row r="83" spans="1:7">
      <c r="A83" s="4" t="s">
        <v>1701</v>
      </c>
    </row>
    <row r="84" spans="1:7">
      <c r="A84" s="3" t="s">
        <v>615</v>
      </c>
    </row>
    <row r="85" spans="1:7">
      <c r="A85" s="4" t="s">
        <v>1552</v>
      </c>
      <c r="D85" s="7" t="n">
        <v>7064</v>
      </c>
      <c r="G85" s="7" t="n">
        <v>0</v>
      </c>
    </row>
    <row r="86" spans="1:7">
      <c r="A86" s="4" t="s">
        <v>1558</v>
      </c>
      <c r="D86" s="7" t="n">
        <v>11753</v>
      </c>
      <c r="G86" s="7" t="n">
        <v>0</v>
      </c>
    </row>
    <row r="87" spans="1:7">
      <c r="A87" s="4" t="s">
        <v>1695</v>
      </c>
      <c r="D87" s="5" t="n">
        <v>1</v>
      </c>
      <c r="G87" s="5" t="n">
        <v>0</v>
      </c>
    </row>
    <row r="88" spans="1:7">
      <c r="A88" s="4" t="s">
        <v>1686</v>
      </c>
      <c r="D88" s="4" t="s">
        <v>1381</v>
      </c>
      <c r="G88" s="4" t="s">
        <v>1700</v>
      </c>
    </row>
    <row r="89" spans="1:7">
      <c r="A89" s="4" t="s">
        <v>1687</v>
      </c>
      <c r="D89" s="7" t="n">
        <v>1800</v>
      </c>
      <c r="G89" s="7" t="n">
        <v>0</v>
      </c>
    </row>
    <row r="90" spans="1:7">
      <c r="A90" s="4" t="s">
        <v>1702</v>
      </c>
    </row>
    <row r="91" spans="1:7">
      <c r="A91" s="3" t="s">
        <v>615</v>
      </c>
    </row>
    <row r="92" spans="1:7">
      <c r="A92" s="4" t="s">
        <v>1552</v>
      </c>
      <c r="D92" s="5" t="n">
        <v>4629</v>
      </c>
      <c r="G92" s="5" t="n">
        <v>22212</v>
      </c>
    </row>
    <row r="93" spans="1:7">
      <c r="A93" s="4" t="s">
        <v>1558</v>
      </c>
      <c r="D93" s="7" t="n">
        <v>5134</v>
      </c>
      <c r="G93" s="7" t="n">
        <v>27885</v>
      </c>
    </row>
    <row r="94" spans="1:7">
      <c r="A94" s="4" t="s">
        <v>1695</v>
      </c>
      <c r="D94" s="5" t="n">
        <v>6</v>
      </c>
      <c r="G94" s="5" t="n">
        <v>6</v>
      </c>
    </row>
    <row r="95" spans="1:7">
      <c r="A95" s="4" t="s">
        <v>1686</v>
      </c>
      <c r="D95" s="4" t="s">
        <v>1620</v>
      </c>
      <c r="G95" s="4" t="s">
        <v>1598</v>
      </c>
    </row>
    <row r="96" spans="1:7">
      <c r="A96" s="4" t="s">
        <v>1687</v>
      </c>
      <c r="G96" s="7" t="n">
        <v>36</v>
      </c>
    </row>
    <row r="97" spans="1:7">
      <c r="A97" s="4" t="s">
        <v>1703</v>
      </c>
    </row>
    <row r="98" spans="1:7">
      <c r="A98" s="3" t="s">
        <v>615</v>
      </c>
    </row>
    <row r="99" spans="1:7">
      <c r="A99" s="4" t="s">
        <v>654</v>
      </c>
      <c r="B99" s="4" t="s">
        <v>666</v>
      </c>
    </row>
    <row r="100" spans="1:7">
      <c r="A100" s="4" t="s">
        <v>1704</v>
      </c>
    </row>
    <row r="101" spans="1:7">
      <c r="A101" s="3" t="s">
        <v>615</v>
      </c>
    </row>
    <row r="102" spans="1:7">
      <c r="A102" s="4" t="s">
        <v>654</v>
      </c>
      <c r="B102" s="4" t="s">
        <v>162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s>
  <sheetData>
    <row r="1" spans="1:5">
      <c r="A1" s="1" t="s">
        <v>1705</v>
      </c>
      <c r="B1" s="2" t="s">
        <v>1227</v>
      </c>
      <c r="C1" s="2" t="s">
        <v>1683</v>
      </c>
      <c r="D1" s="2" t="s">
        <v>1682</v>
      </c>
      <c r="E1" s="2" t="s">
        <v>1228</v>
      </c>
    </row>
    <row r="2" spans="1:5">
      <c r="A2" s="3" t="s">
        <v>615</v>
      </c>
    </row>
    <row r="3" spans="1:5">
      <c r="A3" s="4" t="s">
        <v>1706</v>
      </c>
      <c r="C3" s="7" t="n">
        <v>223700</v>
      </c>
      <c r="D3" s="7" t="n">
        <v>282100</v>
      </c>
    </row>
    <row r="4" spans="1:5">
      <c r="A4" s="4" t="s">
        <v>926</v>
      </c>
      <c r="B4" s="7" t="n">
        <v>0</v>
      </c>
      <c r="E4" s="7" t="n">
        <v>15367</v>
      </c>
    </row>
    <row r="5" spans="1:5">
      <c r="A5" s="4" t="s">
        <v>1553</v>
      </c>
      <c r="B5" s="4" t="s">
        <v>1554</v>
      </c>
      <c r="E5" s="4" t="s">
        <v>1555</v>
      </c>
    </row>
    <row r="6" spans="1:5">
      <c r="A6" s="4" t="s">
        <v>1707</v>
      </c>
    </row>
    <row r="7" spans="1:5">
      <c r="A7" s="3" t="s">
        <v>615</v>
      </c>
    </row>
    <row r="8" spans="1:5">
      <c r="A8" s="4" t="s">
        <v>1706</v>
      </c>
      <c r="E8" s="7" t="n">
        <v>33397</v>
      </c>
    </row>
    <row r="9" spans="1:5">
      <c r="A9" s="4" t="s">
        <v>926</v>
      </c>
      <c r="E9" s="5" t="n">
        <v>48605</v>
      </c>
    </row>
    <row r="10" spans="1:5">
      <c r="A10" s="4" t="s">
        <v>1708</v>
      </c>
    </row>
    <row r="11" spans="1:5">
      <c r="A11" s="3" t="s">
        <v>615</v>
      </c>
    </row>
    <row r="12" spans="1:5">
      <c r="A12" s="4" t="s">
        <v>1706</v>
      </c>
      <c r="E12" s="5" t="n">
        <v>4941</v>
      </c>
    </row>
    <row r="13" spans="1:5">
      <c r="A13" s="4" t="s">
        <v>926</v>
      </c>
      <c r="E13" s="7" t="n">
        <v>6371</v>
      </c>
    </row>
    <row r="14" spans="1:5">
      <c r="A14" s="4" t="s">
        <v>1695</v>
      </c>
      <c r="E14" s="5" t="n">
        <v>7</v>
      </c>
    </row>
    <row r="15" spans="1:5">
      <c r="A15" s="4" t="s">
        <v>1553</v>
      </c>
      <c r="E15" s="4" t="s">
        <v>1709</v>
      </c>
    </row>
    <row r="16" spans="1:5">
      <c r="A16" s="4" t="s">
        <v>1710</v>
      </c>
    </row>
    <row r="17" spans="1:5">
      <c r="A17" s="3" t="s">
        <v>615</v>
      </c>
    </row>
    <row r="18" spans="1:5">
      <c r="A18" s="4" t="s">
        <v>1706</v>
      </c>
      <c r="E18" s="7" t="n">
        <v>0</v>
      </c>
    </row>
    <row r="19" spans="1:5">
      <c r="A19" s="4" t="s">
        <v>926</v>
      </c>
      <c r="E19" s="7" t="n">
        <v>0</v>
      </c>
    </row>
    <row r="20" spans="1:5">
      <c r="A20" s="4" t="s">
        <v>1695</v>
      </c>
      <c r="E20" s="5" t="n">
        <v>0</v>
      </c>
    </row>
    <row r="21" spans="1:5">
      <c r="A21" s="4" t="s">
        <v>1553</v>
      </c>
      <c r="E21" s="4" t="s">
        <v>1700</v>
      </c>
    </row>
    <row r="22" spans="1:5">
      <c r="A22" s="4" t="s">
        <v>1711</v>
      </c>
    </row>
    <row r="23" spans="1:5">
      <c r="A23" s="3" t="s">
        <v>615</v>
      </c>
    </row>
    <row r="24" spans="1:5">
      <c r="A24" s="4" t="s">
        <v>1706</v>
      </c>
      <c r="B24" s="7" t="n">
        <v>13609</v>
      </c>
      <c r="E24" s="7" t="n">
        <v>10442</v>
      </c>
    </row>
    <row r="25" spans="1:5">
      <c r="A25" s="4" t="s">
        <v>1695</v>
      </c>
      <c r="B25" s="5" t="n">
        <v>4</v>
      </c>
      <c r="E25" s="5" t="n">
        <v>1</v>
      </c>
    </row>
    <row r="26" spans="1:5">
      <c r="A26" s="4" t="s">
        <v>1553</v>
      </c>
      <c r="B26" s="4" t="s">
        <v>1663</v>
      </c>
      <c r="E26" s="4" t="s">
        <v>1664</v>
      </c>
    </row>
    <row r="27" spans="1:5">
      <c r="A27" s="4" t="s">
        <v>1712</v>
      </c>
    </row>
    <row r="28" spans="1:5">
      <c r="A28" s="3" t="s">
        <v>615</v>
      </c>
    </row>
    <row r="29" spans="1:5">
      <c r="A29" s="4" t="s">
        <v>1706</v>
      </c>
      <c r="E29" s="7" t="n">
        <v>4108</v>
      </c>
    </row>
    <row r="30" spans="1:5">
      <c r="A30" s="4" t="s">
        <v>926</v>
      </c>
      <c r="E30" s="7" t="n">
        <v>6233</v>
      </c>
    </row>
    <row r="31" spans="1:5">
      <c r="A31" s="4" t="s">
        <v>1695</v>
      </c>
      <c r="E31" s="5" t="n">
        <v>2</v>
      </c>
    </row>
    <row r="32" spans="1:5">
      <c r="A32" s="4" t="s">
        <v>1553</v>
      </c>
      <c r="E32" s="4" t="s">
        <v>1713</v>
      </c>
    </row>
    <row r="33" spans="1:5">
      <c r="A33" s="4" t="s">
        <v>1714</v>
      </c>
    </row>
    <row r="34" spans="1:5">
      <c r="A34" s="3" t="s">
        <v>615</v>
      </c>
    </row>
    <row r="35" spans="1:5">
      <c r="A35" s="4" t="s">
        <v>1706</v>
      </c>
      <c r="B35" s="7" t="n">
        <v>49939</v>
      </c>
      <c r="E35" s="7" t="n">
        <v>33783</v>
      </c>
    </row>
    <row r="36" spans="1:5">
      <c r="A36" s="4" t="s">
        <v>1695</v>
      </c>
      <c r="B36" s="5" t="n">
        <v>20</v>
      </c>
      <c r="E36" s="5" t="n">
        <v>8</v>
      </c>
    </row>
    <row r="37" spans="1:5">
      <c r="A37" s="4" t="s">
        <v>1553</v>
      </c>
      <c r="B37" s="4" t="s">
        <v>1658</v>
      </c>
      <c r="E37" s="4" t="s">
        <v>1659</v>
      </c>
    </row>
    <row r="38" spans="1:5">
      <c r="A38" s="4" t="s">
        <v>1715</v>
      </c>
    </row>
    <row r="39" spans="1:5">
      <c r="A39" s="3" t="s">
        <v>615</v>
      </c>
    </row>
    <row r="40" spans="1:5">
      <c r="A40" s="4" t="s">
        <v>1706</v>
      </c>
      <c r="E40" s="7" t="n">
        <v>24348</v>
      </c>
    </row>
    <row r="41" spans="1:5">
      <c r="A41" s="4" t="s">
        <v>926</v>
      </c>
      <c r="E41" s="7" t="n">
        <v>36001</v>
      </c>
    </row>
    <row r="42" spans="1:5">
      <c r="A42" s="4" t="s">
        <v>1695</v>
      </c>
      <c r="E42" s="5" t="n">
        <v>10</v>
      </c>
    </row>
    <row r="43" spans="1:5">
      <c r="A43" s="4" t="s">
        <v>1553</v>
      </c>
      <c r="E43" s="4" t="s">
        <v>1716</v>
      </c>
    </row>
    <row r="44" spans="1:5">
      <c r="A44" s="4" t="s">
        <v>1717</v>
      </c>
    </row>
    <row r="45" spans="1:5">
      <c r="A45" s="3" t="s">
        <v>615</v>
      </c>
    </row>
    <row r="46" spans="1:5">
      <c r="A46" s="4" t="s">
        <v>1706</v>
      </c>
      <c r="B46" s="7" t="n">
        <v>55149</v>
      </c>
      <c r="E46" s="7" t="n">
        <v>61189</v>
      </c>
    </row>
    <row r="47" spans="1:5">
      <c r="A47" s="4" t="s">
        <v>1695</v>
      </c>
      <c r="B47" s="5" t="n">
        <v>163</v>
      </c>
      <c r="E47" s="5" t="n">
        <v>104</v>
      </c>
    </row>
    <row r="48" spans="1:5">
      <c r="A48" s="4" t="s">
        <v>1553</v>
      </c>
      <c r="B48" s="4" t="s">
        <v>1620</v>
      </c>
      <c r="E48" s="4" t="s">
        <v>1620</v>
      </c>
    </row>
    <row r="49" spans="1:5">
      <c r="A49" s="4" t="s">
        <v>1718</v>
      </c>
    </row>
    <row r="50" spans="1:5">
      <c r="A50" s="3" t="s">
        <v>615</v>
      </c>
    </row>
    <row r="51" spans="1:5">
      <c r="A51" s="4" t="s">
        <v>1706</v>
      </c>
      <c r="B51" s="7" t="n">
        <v>26326</v>
      </c>
      <c r="E51" s="7" t="n">
        <v>24967</v>
      </c>
    </row>
    <row r="52" spans="1:5">
      <c r="A52" s="4" t="s">
        <v>1695</v>
      </c>
      <c r="B52" s="5" t="n">
        <v>27</v>
      </c>
      <c r="E52" s="5" t="n">
        <v>33</v>
      </c>
    </row>
    <row r="53" spans="1:5">
      <c r="A53" s="4" t="s">
        <v>1553</v>
      </c>
      <c r="B53" s="4" t="s">
        <v>1618</v>
      </c>
      <c r="E53" s="4" t="s">
        <v>161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Y233"/>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14"/>
    <col customWidth="1" max="5" min="5" width="31"/>
    <col customWidth="1" max="6" min="6" width="21"/>
    <col customWidth="1" max="7" min="7" width="31"/>
    <col customWidth="1" max="8" min="8" width="21"/>
    <col customWidth="1" max="9" min="9" width="14"/>
    <col customWidth="1" max="10" min="10" width="21"/>
    <col customWidth="1" max="11" min="11" width="21"/>
    <col customWidth="1" max="12" min="12" width="21"/>
    <col customWidth="1" max="13" min="13" width="14"/>
    <col customWidth="1" max="14" min="14" width="14"/>
    <col customWidth="1" max="15" min="15" width="31"/>
    <col customWidth="1" max="16" min="16" width="21"/>
    <col customWidth="1" max="17" min="17" width="21"/>
    <col customWidth="1" max="18" min="18" width="3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1719</v>
      </c>
      <c r="B1" s="2" t="s">
        <v>1720</v>
      </c>
      <c r="C1" s="2" t="s">
        <v>1721</v>
      </c>
      <c r="D1" s="2" t="s">
        <v>575</v>
      </c>
      <c r="E1" s="2" t="s">
        <v>1722</v>
      </c>
      <c r="F1" s="2" t="s">
        <v>541</v>
      </c>
      <c r="G1" s="2" t="s">
        <v>1721</v>
      </c>
      <c r="H1" s="2" t="s">
        <v>1682</v>
      </c>
      <c r="I1" s="2" t="s">
        <v>1723</v>
      </c>
      <c r="J1" s="2" t="s">
        <v>541</v>
      </c>
      <c r="K1" s="2" t="s">
        <v>541</v>
      </c>
      <c r="L1" s="2" t="s">
        <v>545</v>
      </c>
      <c r="M1" s="2" t="s">
        <v>575</v>
      </c>
      <c r="N1" s="2" t="s">
        <v>1724</v>
      </c>
      <c r="O1" s="2" t="s">
        <v>1721</v>
      </c>
      <c r="P1" s="2" t="s">
        <v>541</v>
      </c>
      <c r="Q1" s="2" t="s">
        <v>545</v>
      </c>
      <c r="R1" s="2" t="s">
        <v>1725</v>
      </c>
      <c r="S1" s="2" t="s">
        <v>541</v>
      </c>
      <c r="T1" s="2" t="s">
        <v>1726</v>
      </c>
      <c r="U1" s="2" t="s">
        <v>1684</v>
      </c>
      <c r="V1" s="2" t="s">
        <v>1727</v>
      </c>
      <c r="W1" s="2" t="s">
        <v>1728</v>
      </c>
      <c r="X1" s="2" t="s">
        <v>1406</v>
      </c>
      <c r="Y1" s="2" t="s">
        <v>1729</v>
      </c>
    </row>
    <row r="2" spans="1:25">
      <c r="A2" s="4" t="s">
        <v>58</v>
      </c>
    </row>
    <row r="3" spans="1:25">
      <c r="A3" s="3" t="s">
        <v>615</v>
      </c>
    </row>
    <row r="4" spans="1:25">
      <c r="A4" s="4" t="s">
        <v>1730</v>
      </c>
      <c r="C4" s="17" t="n">
        <v>0.25</v>
      </c>
    </row>
    <row r="5" spans="1:25">
      <c r="A5" s="4" t="s">
        <v>1552</v>
      </c>
      <c r="C5" s="7" t="n">
        <v>223700000</v>
      </c>
      <c r="G5" s="7" t="n">
        <v>223700000</v>
      </c>
      <c r="H5" s="7" t="n">
        <v>282100000</v>
      </c>
      <c r="O5" s="7" t="n">
        <v>223700000</v>
      </c>
    </row>
    <row r="6" spans="1:25">
      <c r="A6" s="4" t="s">
        <v>1688</v>
      </c>
      <c r="C6" s="4" t="s">
        <v>668</v>
      </c>
      <c r="G6" s="4" t="s">
        <v>668</v>
      </c>
      <c r="O6" s="4" t="s">
        <v>668</v>
      </c>
    </row>
    <row r="7" spans="1:25">
      <c r="A7" s="4" t="s">
        <v>1686</v>
      </c>
      <c r="F7" s="4" t="s">
        <v>1554</v>
      </c>
      <c r="J7" s="4" t="s">
        <v>1554</v>
      </c>
      <c r="K7" s="4" t="s">
        <v>1554</v>
      </c>
      <c r="P7" s="4" t="s">
        <v>1554</v>
      </c>
      <c r="R7" s="4" t="s">
        <v>1555</v>
      </c>
      <c r="S7" s="4" t="s">
        <v>1554</v>
      </c>
    </row>
    <row r="8" spans="1:25">
      <c r="A8" s="4" t="s">
        <v>1687</v>
      </c>
      <c r="F8" s="7" t="n">
        <v>1880891000</v>
      </c>
      <c r="J8" s="7" t="n">
        <v>1880891000</v>
      </c>
      <c r="K8" s="7" t="n">
        <v>1880891000</v>
      </c>
      <c r="P8" s="7" t="n">
        <v>1880891000</v>
      </c>
      <c r="R8" s="7" t="n">
        <v>1716871000</v>
      </c>
      <c r="S8" s="7" t="n">
        <v>1880891000</v>
      </c>
    </row>
    <row r="9" spans="1:25">
      <c r="A9" s="4" t="s">
        <v>1550</v>
      </c>
      <c r="F9" s="5" t="n">
        <v>1909030000</v>
      </c>
      <c r="J9" s="5" t="n">
        <v>1909030000</v>
      </c>
      <c r="K9" s="5" t="n">
        <v>1909030000</v>
      </c>
      <c r="P9" s="5" t="n">
        <v>1909030000</v>
      </c>
      <c r="R9" s="7" t="n">
        <v>1734901000</v>
      </c>
      <c r="S9" s="5" t="n">
        <v>1909030000</v>
      </c>
    </row>
    <row r="10" spans="1:25">
      <c r="A10" s="4" t="s">
        <v>1021</v>
      </c>
      <c r="P10" s="5" t="n">
        <v>16597000</v>
      </c>
      <c r="Q10" s="7" t="n">
        <v>39635000</v>
      </c>
    </row>
    <row r="11" spans="1:25">
      <c r="A11" s="4" t="s">
        <v>958</v>
      </c>
      <c r="K11" s="5" t="n">
        <v>968000</v>
      </c>
      <c r="L11" s="7" t="n">
        <v>1647000</v>
      </c>
      <c r="P11" s="5" t="n">
        <v>2919000</v>
      </c>
      <c r="Q11" s="5" t="n">
        <v>5481000</v>
      </c>
    </row>
    <row r="12" spans="1:25">
      <c r="A12" s="4" t="s">
        <v>1574</v>
      </c>
    </row>
    <row r="13" spans="1:25">
      <c r="A13" s="3" t="s">
        <v>615</v>
      </c>
    </row>
    <row r="14" spans="1:25">
      <c r="A14" s="4" t="s">
        <v>1671</v>
      </c>
      <c r="F14" s="7" t="n">
        <v>0</v>
      </c>
      <c r="J14" s="7" t="n">
        <v>0</v>
      </c>
      <c r="K14" s="7" t="n">
        <v>0</v>
      </c>
      <c r="P14" s="7" t="n">
        <v>0</v>
      </c>
      <c r="S14" s="7" t="n">
        <v>0</v>
      </c>
    </row>
    <row r="15" spans="1:25">
      <c r="A15" s="4" t="s">
        <v>1689</v>
      </c>
      <c r="W15" s="7" t="n">
        <v>353900000</v>
      </c>
    </row>
    <row r="16" spans="1:25">
      <c r="A16" s="4" t="s">
        <v>1686</v>
      </c>
      <c r="F16" s="4" t="s">
        <v>1575</v>
      </c>
      <c r="J16" s="4" t="s">
        <v>1575</v>
      </c>
      <c r="K16" s="4" t="s">
        <v>1575</v>
      </c>
      <c r="P16" s="4" t="s">
        <v>1575</v>
      </c>
      <c r="R16" s="4" t="s">
        <v>1576</v>
      </c>
      <c r="S16" s="4" t="s">
        <v>1575</v>
      </c>
    </row>
    <row r="17" spans="1:25">
      <c r="A17" s="4" t="s">
        <v>1687</v>
      </c>
      <c r="F17" s="7" t="n">
        <v>232030000</v>
      </c>
      <c r="J17" s="7" t="n">
        <v>232030000</v>
      </c>
      <c r="K17" s="7" t="n">
        <v>232030000</v>
      </c>
      <c r="P17" s="7" t="n">
        <v>232030000</v>
      </c>
      <c r="R17" s="7" t="n">
        <v>231657000</v>
      </c>
      <c r="S17" s="7" t="n">
        <v>232030000</v>
      </c>
    </row>
    <row r="18" spans="1:25">
      <c r="A18" s="4" t="s">
        <v>1550</v>
      </c>
      <c r="F18" s="7" t="n">
        <v>235344000</v>
      </c>
      <c r="J18" s="7" t="n">
        <v>235344000</v>
      </c>
      <c r="K18" s="7" t="n">
        <v>235344000</v>
      </c>
      <c r="P18" s="7" t="n">
        <v>235344000</v>
      </c>
      <c r="R18" s="7" t="n">
        <v>235344000</v>
      </c>
      <c r="S18" s="7" t="n">
        <v>235344000</v>
      </c>
    </row>
    <row r="19" spans="1:25">
      <c r="A19" s="4" t="s">
        <v>1617</v>
      </c>
    </row>
    <row r="20" spans="1:25">
      <c r="A20" s="3" t="s">
        <v>615</v>
      </c>
    </row>
    <row r="21" spans="1:25">
      <c r="A21" s="4" t="s">
        <v>1686</v>
      </c>
      <c r="F21" s="4" t="s">
        <v>1618</v>
      </c>
      <c r="J21" s="4" t="s">
        <v>1618</v>
      </c>
      <c r="K21" s="4" t="s">
        <v>1618</v>
      </c>
      <c r="P21" s="4" t="s">
        <v>1618</v>
      </c>
      <c r="S21" s="4" t="s">
        <v>1618</v>
      </c>
    </row>
    <row r="22" spans="1:25">
      <c r="A22" s="4" t="s">
        <v>1687</v>
      </c>
      <c r="F22" s="7" t="n">
        <v>26326000</v>
      </c>
      <c r="J22" s="7" t="n">
        <v>26326000</v>
      </c>
      <c r="K22" s="7" t="n">
        <v>26326000</v>
      </c>
      <c r="P22" s="7" t="n">
        <v>26326000</v>
      </c>
      <c r="S22" s="7" t="n">
        <v>26326000</v>
      </c>
    </row>
    <row r="23" spans="1:25">
      <c r="A23" s="4" t="s">
        <v>1550</v>
      </c>
      <c r="F23" s="7" t="n">
        <v>26328000</v>
      </c>
      <c r="J23" s="7" t="n">
        <v>26328000</v>
      </c>
      <c r="K23" s="7" t="n">
        <v>26328000</v>
      </c>
      <c r="P23" s="7" t="n">
        <v>26328000</v>
      </c>
      <c r="S23" s="7" t="n">
        <v>26328000</v>
      </c>
    </row>
    <row r="24" spans="1:25">
      <c r="A24" s="4" t="s">
        <v>1610</v>
      </c>
    </row>
    <row r="25" spans="1:25">
      <c r="A25" s="3" t="s">
        <v>615</v>
      </c>
    </row>
    <row r="26" spans="1:25">
      <c r="A26" s="4" t="s">
        <v>1686</v>
      </c>
      <c r="F26" s="4" t="s">
        <v>1611</v>
      </c>
      <c r="J26" s="4" t="s">
        <v>1611</v>
      </c>
      <c r="K26" s="4" t="s">
        <v>1611</v>
      </c>
      <c r="P26" s="4" t="s">
        <v>1611</v>
      </c>
      <c r="R26" s="4" t="s">
        <v>1612</v>
      </c>
      <c r="S26" s="4" t="s">
        <v>1611</v>
      </c>
    </row>
    <row r="27" spans="1:25">
      <c r="A27" s="4" t="s">
        <v>1687</v>
      </c>
      <c r="F27" s="7" t="n">
        <v>85294000</v>
      </c>
      <c r="J27" s="7" t="n">
        <v>85294000</v>
      </c>
      <c r="K27" s="7" t="n">
        <v>85294000</v>
      </c>
      <c r="P27" s="7" t="n">
        <v>85294000</v>
      </c>
      <c r="R27" s="7" t="n">
        <v>205682000</v>
      </c>
      <c r="S27" s="7" t="n">
        <v>85294000</v>
      </c>
    </row>
    <row r="28" spans="1:25">
      <c r="A28" s="4" t="s">
        <v>1550</v>
      </c>
      <c r="F28" s="5" t="n">
        <v>88050000</v>
      </c>
      <c r="J28" s="5" t="n">
        <v>88050000</v>
      </c>
      <c r="K28" s="5" t="n">
        <v>88050000</v>
      </c>
      <c r="P28" s="5" t="n">
        <v>88050000</v>
      </c>
      <c r="R28" s="7" t="n">
        <v>207640000</v>
      </c>
      <c r="S28" s="5" t="n">
        <v>88050000</v>
      </c>
    </row>
    <row r="29" spans="1:25">
      <c r="A29" s="4" t="s">
        <v>1597</v>
      </c>
    </row>
    <row r="30" spans="1:25">
      <c r="A30" s="3" t="s">
        <v>615</v>
      </c>
    </row>
    <row r="31" spans="1:25">
      <c r="A31" s="4" t="s">
        <v>1686</v>
      </c>
      <c r="R31" s="4" t="s">
        <v>1598</v>
      </c>
    </row>
    <row r="32" spans="1:25">
      <c r="A32" s="4" t="s">
        <v>1687</v>
      </c>
      <c r="R32" s="7" t="n">
        <v>22212000</v>
      </c>
    </row>
    <row r="33" spans="1:25">
      <c r="A33" s="4" t="s">
        <v>1550</v>
      </c>
      <c r="R33" s="7" t="n">
        <v>22248000</v>
      </c>
    </row>
    <row r="34" spans="1:25">
      <c r="A34" s="4" t="s">
        <v>1596</v>
      </c>
    </row>
    <row r="35" spans="1:25">
      <c r="A35" s="3" t="s">
        <v>615</v>
      </c>
    </row>
    <row r="36" spans="1:25">
      <c r="A36" s="4" t="s">
        <v>1671</v>
      </c>
      <c r="F36" s="5" t="n">
        <v>167200000</v>
      </c>
      <c r="J36" s="5" t="n">
        <v>167200000</v>
      </c>
      <c r="K36" s="5" t="n">
        <v>167200000</v>
      </c>
      <c r="P36" s="5" t="n">
        <v>167200000</v>
      </c>
      <c r="S36" s="5" t="n">
        <v>167200000</v>
      </c>
    </row>
    <row r="37" spans="1:25">
      <c r="A37" s="4" t="s">
        <v>1686</v>
      </c>
      <c r="R37" s="4" t="s">
        <v>1594</v>
      </c>
    </row>
    <row r="38" spans="1:25">
      <c r="A38" s="4" t="s">
        <v>1687</v>
      </c>
      <c r="R38" s="7" t="n">
        <v>63321000</v>
      </c>
    </row>
    <row r="39" spans="1:25">
      <c r="A39" s="4" t="s">
        <v>1550</v>
      </c>
      <c r="R39" s="7" t="n">
        <v>63321000</v>
      </c>
    </row>
    <row r="40" spans="1:25">
      <c r="A40" s="4" t="s">
        <v>1593</v>
      </c>
    </row>
    <row r="41" spans="1:25">
      <c r="A41" s="3" t="s">
        <v>615</v>
      </c>
    </row>
    <row r="42" spans="1:25">
      <c r="A42" s="4" t="s">
        <v>1671</v>
      </c>
      <c r="F42" s="5" t="n">
        <v>5000000</v>
      </c>
      <c r="J42" s="5" t="n">
        <v>5000000</v>
      </c>
      <c r="K42" s="5" t="n">
        <v>5000000</v>
      </c>
      <c r="P42" s="5" t="n">
        <v>5000000</v>
      </c>
      <c r="S42" s="5" t="n">
        <v>5000000</v>
      </c>
    </row>
    <row r="43" spans="1:25">
      <c r="A43" s="4" t="s">
        <v>1686</v>
      </c>
      <c r="R43" s="4" t="s">
        <v>1594</v>
      </c>
    </row>
    <row r="44" spans="1:25">
      <c r="A44" s="4" t="s">
        <v>1687</v>
      </c>
      <c r="F44" s="5" t="n">
        <v>57000</v>
      </c>
      <c r="J44" s="5" t="n">
        <v>57000</v>
      </c>
      <c r="K44" s="5" t="n">
        <v>57000</v>
      </c>
      <c r="P44" s="5" t="n">
        <v>57000</v>
      </c>
      <c r="R44" s="7" t="n">
        <v>5619000</v>
      </c>
      <c r="S44" s="5" t="n">
        <v>57000</v>
      </c>
    </row>
    <row r="45" spans="1:25">
      <c r="A45" s="4" t="s">
        <v>1550</v>
      </c>
      <c r="F45" s="7" t="n">
        <v>57000</v>
      </c>
      <c r="J45" s="7" t="n">
        <v>57000</v>
      </c>
      <c r="K45" s="7" t="n">
        <v>57000</v>
      </c>
      <c r="P45" s="7" t="n">
        <v>57000</v>
      </c>
      <c r="R45" s="7" t="n">
        <v>5619000</v>
      </c>
      <c r="S45" s="7" t="n">
        <v>57000</v>
      </c>
    </row>
    <row r="46" spans="1:25">
      <c r="A46" s="4" t="s">
        <v>717</v>
      </c>
    </row>
    <row r="47" spans="1:25">
      <c r="A47" s="3" t="s">
        <v>615</v>
      </c>
    </row>
    <row r="48" spans="1:25">
      <c r="A48" s="4" t="s">
        <v>633</v>
      </c>
      <c r="E48" s="4" t="s">
        <v>719</v>
      </c>
    </row>
    <row r="49" spans="1:25">
      <c r="A49" s="4" t="s">
        <v>1731</v>
      </c>
    </row>
    <row r="50" spans="1:25">
      <c r="A50" s="3" t="s">
        <v>615</v>
      </c>
    </row>
    <row r="51" spans="1:25">
      <c r="A51" s="4" t="s">
        <v>633</v>
      </c>
      <c r="F51" s="4" t="s">
        <v>721</v>
      </c>
      <c r="J51" s="4" t="s">
        <v>721</v>
      </c>
      <c r="K51" s="4" t="s">
        <v>721</v>
      </c>
      <c r="P51" s="4" t="s">
        <v>721</v>
      </c>
      <c r="S51" s="4" t="s">
        <v>721</v>
      </c>
    </row>
    <row r="52" spans="1:25">
      <c r="A52" s="4" t="s">
        <v>1732</v>
      </c>
      <c r="O52" s="18" t="n">
        <v>150.1502</v>
      </c>
      <c r="S52" s="19" t="n">
        <v>37.53755</v>
      </c>
    </row>
    <row r="53" spans="1:25">
      <c r="A53" s="4" t="s">
        <v>1733</v>
      </c>
      <c r="C53" s="8" t="n">
        <v>26.64</v>
      </c>
      <c r="G53" s="8" t="n">
        <v>26.64</v>
      </c>
      <c r="O53" s="8" t="n">
        <v>26.64</v>
      </c>
      <c r="R53" s="8" t="n">
        <v>6.66</v>
      </c>
    </row>
    <row r="54" spans="1:25">
      <c r="A54" s="4" t="s">
        <v>1734</v>
      </c>
    </row>
    <row r="55" spans="1:25">
      <c r="A55" s="3" t="s">
        <v>615</v>
      </c>
    </row>
    <row r="56" spans="1:25">
      <c r="A56" s="4" t="s">
        <v>1552</v>
      </c>
      <c r="E56" s="7" t="n">
        <v>100000000</v>
      </c>
    </row>
    <row r="57" spans="1:25">
      <c r="A57" s="4" t="s">
        <v>1735</v>
      </c>
      <c r="Y57" s="7" t="n">
        <v>1000000</v>
      </c>
    </row>
    <row r="58" spans="1:25">
      <c r="A58" s="4" t="s">
        <v>1732</v>
      </c>
      <c r="I58" s="18" t="n">
        <v>187.4414</v>
      </c>
      <c r="K58" s="19" t="n">
        <v>46.86035</v>
      </c>
    </row>
    <row r="59" spans="1:25">
      <c r="A59" s="4" t="s">
        <v>1687</v>
      </c>
      <c r="Y59" s="7" t="n">
        <v>2100000</v>
      </c>
    </row>
    <row r="60" spans="1:25">
      <c r="A60" s="4" t="s">
        <v>1021</v>
      </c>
      <c r="E60" s="7" t="n">
        <v>97000000</v>
      </c>
    </row>
    <row r="61" spans="1:25">
      <c r="A61" s="4" t="s">
        <v>1733</v>
      </c>
      <c r="E61" s="8" t="n">
        <v>21.36</v>
      </c>
      <c r="R61" s="8" t="n">
        <v>5.34</v>
      </c>
    </row>
    <row r="62" spans="1:25">
      <c r="A62" s="4" t="s">
        <v>1736</v>
      </c>
      <c r="E62" s="7" t="n">
        <v>2500000</v>
      </c>
    </row>
    <row r="63" spans="1:25">
      <c r="A63" s="4" t="s">
        <v>1579</v>
      </c>
    </row>
    <row r="64" spans="1:25">
      <c r="A64" s="3" t="s">
        <v>615</v>
      </c>
    </row>
    <row r="65" spans="1:25">
      <c r="A65" s="4" t="s">
        <v>1671</v>
      </c>
      <c r="F65" s="7" t="n">
        <v>0</v>
      </c>
      <c r="J65" s="7" t="n">
        <v>0</v>
      </c>
      <c r="K65" s="7" t="n">
        <v>0</v>
      </c>
      <c r="P65" s="7" t="n">
        <v>0</v>
      </c>
      <c r="S65" s="7" t="n">
        <v>0</v>
      </c>
    </row>
    <row r="66" spans="1:25">
      <c r="A66" s="4" t="s">
        <v>1689</v>
      </c>
      <c r="U66" s="7" t="n">
        <v>346200000</v>
      </c>
    </row>
    <row r="67" spans="1:25">
      <c r="A67" s="4" t="s">
        <v>1686</v>
      </c>
      <c r="F67" s="4" t="s">
        <v>1580</v>
      </c>
      <c r="J67" s="4" t="s">
        <v>1580</v>
      </c>
      <c r="K67" s="4" t="s">
        <v>1580</v>
      </c>
      <c r="P67" s="4" t="s">
        <v>1580</v>
      </c>
      <c r="S67" s="4" t="s">
        <v>1580</v>
      </c>
    </row>
    <row r="68" spans="1:25">
      <c r="A68" s="4" t="s">
        <v>1690</v>
      </c>
      <c r="H68" s="4" t="s">
        <v>668</v>
      </c>
    </row>
    <row r="69" spans="1:25">
      <c r="A69" s="4" t="s">
        <v>1687</v>
      </c>
      <c r="F69" s="7" t="n">
        <v>278444000</v>
      </c>
      <c r="J69" s="7" t="n">
        <v>278444000</v>
      </c>
      <c r="K69" s="7" t="n">
        <v>278444000</v>
      </c>
      <c r="P69" s="7" t="n">
        <v>278444000</v>
      </c>
      <c r="S69" s="7" t="n">
        <v>278444000</v>
      </c>
    </row>
    <row r="70" spans="1:25">
      <c r="A70" s="4" t="s">
        <v>1550</v>
      </c>
      <c r="F70" s="5" t="n">
        <v>282127000</v>
      </c>
      <c r="J70" s="5" t="n">
        <v>282127000</v>
      </c>
      <c r="K70" s="5" t="n">
        <v>282127000</v>
      </c>
      <c r="P70" s="5" t="n">
        <v>282127000</v>
      </c>
      <c r="S70" s="5" t="n">
        <v>282127000</v>
      </c>
    </row>
    <row r="71" spans="1:25">
      <c r="A71" s="4" t="s">
        <v>1569</v>
      </c>
    </row>
    <row r="72" spans="1:25">
      <c r="A72" s="3" t="s">
        <v>615</v>
      </c>
    </row>
    <row r="73" spans="1:25">
      <c r="A73" s="4" t="s">
        <v>1671</v>
      </c>
      <c r="F73" s="7" t="n">
        <v>133600000</v>
      </c>
      <c r="J73" s="7" t="n">
        <v>133600000</v>
      </c>
      <c r="K73" s="7" t="n">
        <v>133600000</v>
      </c>
      <c r="P73" s="7" t="n">
        <v>133600000</v>
      </c>
      <c r="S73" s="7" t="n">
        <v>133600000</v>
      </c>
    </row>
    <row r="74" spans="1:25">
      <c r="A74" s="4" t="s">
        <v>1689</v>
      </c>
      <c r="X74" s="7" t="n">
        <v>307800000</v>
      </c>
    </row>
    <row r="75" spans="1:25">
      <c r="A75" s="4" t="s">
        <v>1686</v>
      </c>
      <c r="F75" s="4" t="s">
        <v>1570</v>
      </c>
      <c r="J75" s="4" t="s">
        <v>1570</v>
      </c>
      <c r="K75" s="4" t="s">
        <v>1570</v>
      </c>
      <c r="P75" s="4" t="s">
        <v>1570</v>
      </c>
      <c r="R75" s="4" t="s">
        <v>1571</v>
      </c>
      <c r="S75" s="4" t="s">
        <v>1570</v>
      </c>
    </row>
    <row r="76" spans="1:25">
      <c r="A76" s="4" t="s">
        <v>1687</v>
      </c>
      <c r="F76" s="7" t="n">
        <v>125833000</v>
      </c>
      <c r="J76" s="7" t="n">
        <v>125833000</v>
      </c>
      <c r="K76" s="7" t="n">
        <v>125833000</v>
      </c>
      <c r="P76" s="7" t="n">
        <v>125833000</v>
      </c>
      <c r="R76" s="7" t="n">
        <v>224157000</v>
      </c>
      <c r="S76" s="7" t="n">
        <v>125833000</v>
      </c>
    </row>
    <row r="77" spans="1:25">
      <c r="A77" s="4" t="s">
        <v>1550</v>
      </c>
      <c r="F77" s="5" t="n">
        <v>127215000</v>
      </c>
      <c r="J77" s="5" t="n">
        <v>127215000</v>
      </c>
      <c r="K77" s="5" t="n">
        <v>127215000</v>
      </c>
      <c r="P77" s="5" t="n">
        <v>127215000</v>
      </c>
      <c r="R77" s="5" t="n">
        <v>226840000</v>
      </c>
      <c r="S77" s="5" t="n">
        <v>127215000</v>
      </c>
    </row>
    <row r="78" spans="1:25">
      <c r="A78" s="4" t="s">
        <v>1737</v>
      </c>
    </row>
    <row r="79" spans="1:25">
      <c r="A79" s="3" t="s">
        <v>615</v>
      </c>
    </row>
    <row r="80" spans="1:25">
      <c r="A80" s="4" t="s">
        <v>1552</v>
      </c>
      <c r="R80" s="7" t="n">
        <v>20800000</v>
      </c>
    </row>
    <row r="81" spans="1:25">
      <c r="A81" s="4" t="s">
        <v>654</v>
      </c>
      <c r="R81" s="4" t="s">
        <v>1738</v>
      </c>
    </row>
    <row r="82" spans="1:25">
      <c r="A82" s="4" t="s">
        <v>1739</v>
      </c>
    </row>
    <row r="83" spans="1:25">
      <c r="A83" s="3" t="s">
        <v>615</v>
      </c>
    </row>
    <row r="84" spans="1:25">
      <c r="A84" s="4" t="s">
        <v>1552</v>
      </c>
      <c r="R84" s="7" t="n">
        <v>15600000</v>
      </c>
    </row>
    <row r="85" spans="1:25">
      <c r="A85" s="4" t="s">
        <v>654</v>
      </c>
      <c r="R85" s="4" t="s">
        <v>1393</v>
      </c>
    </row>
    <row r="86" spans="1:25">
      <c r="A86" s="4" t="s">
        <v>1740</v>
      </c>
    </row>
    <row r="87" spans="1:25">
      <c r="A87" s="3" t="s">
        <v>615</v>
      </c>
    </row>
    <row r="88" spans="1:25">
      <c r="A88" s="4" t="s">
        <v>1552</v>
      </c>
      <c r="R88" s="7" t="n">
        <v>193900000</v>
      </c>
    </row>
    <row r="89" spans="1:25">
      <c r="A89" s="4" t="s">
        <v>654</v>
      </c>
      <c r="R89" s="4" t="s">
        <v>1741</v>
      </c>
    </row>
    <row r="90" spans="1:25">
      <c r="A90" s="4" t="s">
        <v>1742</v>
      </c>
    </row>
    <row r="91" spans="1:25">
      <c r="A91" s="3" t="s">
        <v>615</v>
      </c>
    </row>
    <row r="92" spans="1:25">
      <c r="A92" s="4" t="s">
        <v>1552</v>
      </c>
      <c r="R92" s="7" t="n">
        <v>17300000</v>
      </c>
    </row>
    <row r="93" spans="1:25">
      <c r="A93" s="4" t="s">
        <v>654</v>
      </c>
      <c r="R93" s="4" t="s">
        <v>1743</v>
      </c>
    </row>
    <row r="94" spans="1:25">
      <c r="A94" s="4" t="s">
        <v>1744</v>
      </c>
    </row>
    <row r="95" spans="1:25">
      <c r="A95" s="3" t="s">
        <v>615</v>
      </c>
    </row>
    <row r="96" spans="1:25">
      <c r="A96" s="4" t="s">
        <v>1552</v>
      </c>
      <c r="R96" s="7" t="n">
        <v>19500000</v>
      </c>
    </row>
    <row r="97" spans="1:25">
      <c r="A97" s="4" t="s">
        <v>654</v>
      </c>
      <c r="R97" s="4" t="s">
        <v>1745</v>
      </c>
    </row>
    <row r="98" spans="1:25">
      <c r="A98" s="4" t="s">
        <v>1746</v>
      </c>
    </row>
    <row r="99" spans="1:25">
      <c r="A99" s="3" t="s">
        <v>615</v>
      </c>
    </row>
    <row r="100" spans="1:25">
      <c r="A100" s="4" t="s">
        <v>1552</v>
      </c>
      <c r="R100" s="7" t="n">
        <v>20800000</v>
      </c>
    </row>
    <row r="101" spans="1:25">
      <c r="A101" s="4" t="s">
        <v>654</v>
      </c>
      <c r="R101" s="4" t="s">
        <v>1747</v>
      </c>
    </row>
    <row r="102" spans="1:25">
      <c r="A102" s="4" t="s">
        <v>1748</v>
      </c>
    </row>
    <row r="103" spans="1:25">
      <c r="A103" s="3" t="s">
        <v>615</v>
      </c>
    </row>
    <row r="104" spans="1:25">
      <c r="A104" s="4" t="s">
        <v>1552</v>
      </c>
      <c r="R104" s="7" t="n">
        <v>30700000</v>
      </c>
    </row>
    <row r="105" spans="1:25">
      <c r="A105" s="4" t="s">
        <v>654</v>
      </c>
      <c r="R105" s="4" t="s">
        <v>866</v>
      </c>
    </row>
    <row r="106" spans="1:25">
      <c r="A106" s="4" t="s">
        <v>1582</v>
      </c>
    </row>
    <row r="107" spans="1:25">
      <c r="A107" s="3" t="s">
        <v>615</v>
      </c>
    </row>
    <row r="108" spans="1:25">
      <c r="A108" s="4" t="s">
        <v>1671</v>
      </c>
      <c r="F108" s="7" t="n">
        <v>0</v>
      </c>
      <c r="J108" s="7" t="n">
        <v>0</v>
      </c>
      <c r="K108" s="7" t="n">
        <v>0</v>
      </c>
      <c r="P108" s="7" t="n">
        <v>0</v>
      </c>
      <c r="S108" s="7" t="n">
        <v>0</v>
      </c>
    </row>
    <row r="109" spans="1:25">
      <c r="A109" s="4" t="s">
        <v>1689</v>
      </c>
      <c r="C109" s="7" t="n">
        <v>312900000</v>
      </c>
      <c r="G109" s="7" t="n">
        <v>312900000</v>
      </c>
      <c r="O109" s="7" t="n">
        <v>312900000</v>
      </c>
    </row>
    <row r="110" spans="1:25">
      <c r="A110" s="4" t="s">
        <v>1686</v>
      </c>
      <c r="F110" s="4" t="s">
        <v>1583</v>
      </c>
      <c r="J110" s="4" t="s">
        <v>1583</v>
      </c>
      <c r="K110" s="4" t="s">
        <v>1583</v>
      </c>
      <c r="P110" s="4" t="s">
        <v>1583</v>
      </c>
      <c r="S110" s="4" t="s">
        <v>1583</v>
      </c>
    </row>
    <row r="111" spans="1:25">
      <c r="A111" s="4" t="s">
        <v>1687</v>
      </c>
      <c r="F111" s="7" t="n">
        <v>220403000</v>
      </c>
      <c r="J111" s="7" t="n">
        <v>220403000</v>
      </c>
      <c r="K111" s="7" t="n">
        <v>220403000</v>
      </c>
      <c r="P111" s="7" t="n">
        <v>220403000</v>
      </c>
      <c r="S111" s="7" t="n">
        <v>220403000</v>
      </c>
    </row>
    <row r="112" spans="1:25">
      <c r="A112" s="4" t="s">
        <v>1550</v>
      </c>
      <c r="F112" s="5" t="n">
        <v>223735000</v>
      </c>
      <c r="J112" s="5" t="n">
        <v>223735000</v>
      </c>
      <c r="K112" s="5" t="n">
        <v>223735000</v>
      </c>
      <c r="P112" s="5" t="n">
        <v>223735000</v>
      </c>
      <c r="S112" s="5" t="n">
        <v>223735000</v>
      </c>
    </row>
    <row r="113" spans="1:25">
      <c r="A113" s="4" t="s">
        <v>1749</v>
      </c>
    </row>
    <row r="114" spans="1:25">
      <c r="A114" s="3" t="s">
        <v>615</v>
      </c>
    </row>
    <row r="115" spans="1:25">
      <c r="A115" s="4" t="s">
        <v>1552</v>
      </c>
      <c r="F115" s="5" t="n">
        <v>179900000</v>
      </c>
      <c r="J115" s="7" t="n">
        <v>179900000</v>
      </c>
      <c r="K115" s="5" t="n">
        <v>179900000</v>
      </c>
      <c r="P115" s="5" t="n">
        <v>179900000</v>
      </c>
      <c r="S115" s="5" t="n">
        <v>179900000</v>
      </c>
    </row>
    <row r="116" spans="1:25">
      <c r="A116" s="4" t="s">
        <v>654</v>
      </c>
      <c r="J116" s="4" t="s">
        <v>1741</v>
      </c>
    </row>
    <row r="117" spans="1:25">
      <c r="A117" s="4" t="s">
        <v>1750</v>
      </c>
    </row>
    <row r="118" spans="1:25">
      <c r="A118" s="3" t="s">
        <v>615</v>
      </c>
    </row>
    <row r="119" spans="1:25">
      <c r="A119" s="4" t="s">
        <v>1552</v>
      </c>
      <c r="F119" s="5" t="n">
        <v>43800000</v>
      </c>
      <c r="J119" s="7" t="n">
        <v>43800000</v>
      </c>
      <c r="K119" s="5" t="n">
        <v>43800000</v>
      </c>
      <c r="P119" s="5" t="n">
        <v>43800000</v>
      </c>
      <c r="S119" s="5" t="n">
        <v>43800000</v>
      </c>
    </row>
    <row r="120" spans="1:25">
      <c r="A120" s="4" t="s">
        <v>654</v>
      </c>
      <c r="J120" s="4" t="s">
        <v>658</v>
      </c>
    </row>
    <row r="121" spans="1:25">
      <c r="A121" s="4" t="s">
        <v>1751</v>
      </c>
    </row>
    <row r="122" spans="1:25">
      <c r="A122" s="3" t="s">
        <v>615</v>
      </c>
    </row>
    <row r="123" spans="1:25">
      <c r="A123" s="4" t="s">
        <v>1552</v>
      </c>
      <c r="F123" s="7" t="n">
        <v>26600000</v>
      </c>
      <c r="J123" s="7" t="n">
        <v>26600000</v>
      </c>
      <c r="K123" s="7" t="n">
        <v>26600000</v>
      </c>
      <c r="P123" s="7" t="n">
        <v>26600000</v>
      </c>
      <c r="S123" s="7" t="n">
        <v>26600000</v>
      </c>
    </row>
    <row r="124" spans="1:25">
      <c r="A124" s="4" t="s">
        <v>1752</v>
      </c>
    </row>
    <row r="125" spans="1:25">
      <c r="A125" s="3" t="s">
        <v>615</v>
      </c>
    </row>
    <row r="126" spans="1:25">
      <c r="A126" s="4" t="s">
        <v>654</v>
      </c>
      <c r="J126" s="4" t="s">
        <v>1738</v>
      </c>
    </row>
    <row r="127" spans="1:25">
      <c r="A127" s="4" t="s">
        <v>1631</v>
      </c>
    </row>
    <row r="128" spans="1:25">
      <c r="A128" s="3" t="s">
        <v>615</v>
      </c>
    </row>
    <row r="129" spans="1:25">
      <c r="A129" s="4" t="s">
        <v>1686</v>
      </c>
      <c r="F129" s="4" t="s">
        <v>1632</v>
      </c>
      <c r="J129" s="4" t="s">
        <v>1632</v>
      </c>
      <c r="K129" s="4" t="s">
        <v>1632</v>
      </c>
      <c r="P129" s="4" t="s">
        <v>1632</v>
      </c>
      <c r="R129" s="4" t="s">
        <v>1570</v>
      </c>
      <c r="S129" s="4" t="s">
        <v>1632</v>
      </c>
    </row>
    <row r="130" spans="1:25">
      <c r="A130" s="4" t="s">
        <v>1687</v>
      </c>
      <c r="F130" s="7" t="n">
        <v>158742000</v>
      </c>
      <c r="J130" s="7" t="n">
        <v>158742000</v>
      </c>
      <c r="K130" s="7" t="n">
        <v>158742000</v>
      </c>
      <c r="P130" s="7" t="n">
        <v>158742000</v>
      </c>
      <c r="R130" s="7" t="n">
        <v>111137000</v>
      </c>
      <c r="S130" s="7" t="n">
        <v>158742000</v>
      </c>
    </row>
    <row r="131" spans="1:25">
      <c r="A131" s="4" t="s">
        <v>1550</v>
      </c>
      <c r="R131" s="7" t="n">
        <v>113500000</v>
      </c>
    </row>
    <row r="132" spans="1:25">
      <c r="A132" s="4" t="s">
        <v>1691</v>
      </c>
    </row>
    <row r="133" spans="1:25">
      <c r="A133" s="3" t="s">
        <v>615</v>
      </c>
    </row>
    <row r="134" spans="1:25">
      <c r="A134" s="4" t="s">
        <v>1688</v>
      </c>
      <c r="C134" s="4" t="s">
        <v>668</v>
      </c>
      <c r="G134" s="4" t="s">
        <v>668</v>
      </c>
      <c r="O134" s="4" t="s">
        <v>668</v>
      </c>
    </row>
    <row r="135" spans="1:25">
      <c r="A135" s="4" t="s">
        <v>1692</v>
      </c>
    </row>
    <row r="136" spans="1:25">
      <c r="A136" s="3" t="s">
        <v>615</v>
      </c>
    </row>
    <row r="137" spans="1:25">
      <c r="A137" s="4" t="s">
        <v>1693</v>
      </c>
      <c r="H137" s="7" t="n">
        <v>27700000</v>
      </c>
    </row>
    <row r="138" spans="1:25">
      <c r="A138" s="4" t="s">
        <v>1753</v>
      </c>
    </row>
    <row r="139" spans="1:25">
      <c r="A139" s="3" t="s">
        <v>615</v>
      </c>
    </row>
    <row r="140" spans="1:25">
      <c r="A140" s="4" t="s">
        <v>1693</v>
      </c>
      <c r="H140" s="5" t="n">
        <v>20800000</v>
      </c>
    </row>
    <row r="141" spans="1:25">
      <c r="A141" s="4" t="s">
        <v>1754</v>
      </c>
    </row>
    <row r="142" spans="1:25">
      <c r="A142" s="3" t="s">
        <v>615</v>
      </c>
    </row>
    <row r="143" spans="1:25">
      <c r="A143" s="4" t="s">
        <v>1693</v>
      </c>
      <c r="H143" s="7" t="n">
        <v>15600000</v>
      </c>
    </row>
    <row r="144" spans="1:25">
      <c r="A144" s="4" t="s">
        <v>1755</v>
      </c>
    </row>
    <row r="145" spans="1:25">
      <c r="A145" s="3" t="s">
        <v>615</v>
      </c>
    </row>
    <row r="146" spans="1:25">
      <c r="A146" s="4" t="s">
        <v>1693</v>
      </c>
      <c r="G146" s="7" t="n">
        <v>62600000</v>
      </c>
    </row>
    <row r="147" spans="1:25">
      <c r="A147" s="4" t="s">
        <v>1690</v>
      </c>
      <c r="C147" s="4" t="s">
        <v>668</v>
      </c>
      <c r="G147" s="4" t="s">
        <v>668</v>
      </c>
      <c r="O147" s="4" t="s">
        <v>668</v>
      </c>
    </row>
    <row r="148" spans="1:25">
      <c r="A148" s="4" t="s">
        <v>1756</v>
      </c>
    </row>
    <row r="149" spans="1:25">
      <c r="A149" s="3" t="s">
        <v>615</v>
      </c>
    </row>
    <row r="150" spans="1:25">
      <c r="A150" s="4" t="s">
        <v>1693</v>
      </c>
      <c r="G150" s="7" t="n">
        <v>26600000</v>
      </c>
    </row>
    <row r="151" spans="1:25">
      <c r="A151" s="4" t="s">
        <v>1757</v>
      </c>
    </row>
    <row r="152" spans="1:25">
      <c r="A152" s="3" t="s">
        <v>615</v>
      </c>
    </row>
    <row r="153" spans="1:25">
      <c r="A153" s="4" t="s">
        <v>1758</v>
      </c>
      <c r="B153" s="4" t="s">
        <v>1759</v>
      </c>
    </row>
    <row r="154" spans="1:25">
      <c r="A154" s="4" t="s">
        <v>1760</v>
      </c>
    </row>
    <row r="155" spans="1:25">
      <c r="A155" s="3" t="s">
        <v>615</v>
      </c>
    </row>
    <row r="156" spans="1:25">
      <c r="A156" s="4" t="s">
        <v>1686</v>
      </c>
      <c r="F156" s="4" t="s">
        <v>1618</v>
      </c>
      <c r="J156" s="4" t="s">
        <v>1618</v>
      </c>
      <c r="K156" s="4" t="s">
        <v>1618</v>
      </c>
      <c r="P156" s="4" t="s">
        <v>1618</v>
      </c>
      <c r="R156" s="4" t="s">
        <v>1616</v>
      </c>
      <c r="S156" s="4" t="s">
        <v>1618</v>
      </c>
    </row>
    <row r="157" spans="1:25">
      <c r="A157" s="4" t="s">
        <v>1761</v>
      </c>
    </row>
    <row r="158" spans="1:25">
      <c r="A158" s="3" t="s">
        <v>615</v>
      </c>
    </row>
    <row r="159" spans="1:25">
      <c r="A159" s="4" t="s">
        <v>1686</v>
      </c>
      <c r="F159" s="4" t="s">
        <v>1639</v>
      </c>
      <c r="J159" s="4" t="s">
        <v>1639</v>
      </c>
      <c r="K159" s="4" t="s">
        <v>1639</v>
      </c>
      <c r="P159" s="4" t="s">
        <v>1639</v>
      </c>
      <c r="R159" s="4" t="s">
        <v>1640</v>
      </c>
      <c r="S159" s="4" t="s">
        <v>1639</v>
      </c>
    </row>
    <row r="160" spans="1:25">
      <c r="A160" s="4" t="s">
        <v>1762</v>
      </c>
    </row>
    <row r="161" spans="1:25">
      <c r="A161" s="3" t="s">
        <v>615</v>
      </c>
    </row>
    <row r="162" spans="1:25">
      <c r="A162" s="4" t="s">
        <v>654</v>
      </c>
      <c r="P162" s="4" t="s">
        <v>666</v>
      </c>
    </row>
    <row r="163" spans="1:25">
      <c r="A163" s="4" t="s">
        <v>1763</v>
      </c>
      <c r="F163" s="7" t="n">
        <v>30000000</v>
      </c>
      <c r="J163" s="7" t="n">
        <v>30000000</v>
      </c>
      <c r="K163" s="7" t="n">
        <v>30000000</v>
      </c>
      <c r="P163" s="7" t="n">
        <v>30000000</v>
      </c>
      <c r="R163" s="7" t="n">
        <v>285000000</v>
      </c>
      <c r="S163" s="7" t="n">
        <v>30000000</v>
      </c>
    </row>
    <row r="164" spans="1:25">
      <c r="A164" s="4" t="s">
        <v>1764</v>
      </c>
      <c r="F164" s="4" t="s">
        <v>1765</v>
      </c>
    </row>
    <row r="165" spans="1:25">
      <c r="A165" s="4" t="s">
        <v>1766</v>
      </c>
    </row>
    <row r="166" spans="1:25">
      <c r="A166" s="3" t="s">
        <v>615</v>
      </c>
    </row>
    <row r="167" spans="1:25">
      <c r="A167" s="4" t="s">
        <v>1686</v>
      </c>
      <c r="R167" s="4" t="s">
        <v>1598</v>
      </c>
    </row>
    <row r="168" spans="1:25">
      <c r="A168" s="4" t="s">
        <v>1635</v>
      </c>
    </row>
    <row r="169" spans="1:25">
      <c r="A169" s="3" t="s">
        <v>615</v>
      </c>
    </row>
    <row r="170" spans="1:25">
      <c r="A170" s="4" t="s">
        <v>1687</v>
      </c>
      <c r="F170" s="7" t="n">
        <v>927000</v>
      </c>
      <c r="J170" s="5" t="n">
        <v>927000</v>
      </c>
      <c r="K170" s="5" t="n">
        <v>927000</v>
      </c>
      <c r="P170" s="5" t="n">
        <v>927000</v>
      </c>
      <c r="R170" s="7" t="n">
        <v>1700000</v>
      </c>
      <c r="S170" s="5" t="n">
        <v>927000</v>
      </c>
    </row>
    <row r="171" spans="1:25">
      <c r="A171" s="4" t="s">
        <v>1767</v>
      </c>
    </row>
    <row r="172" spans="1:25">
      <c r="A172" s="3" t="s">
        <v>615</v>
      </c>
    </row>
    <row r="173" spans="1:25">
      <c r="A173" s="4" t="s">
        <v>1763</v>
      </c>
      <c r="F173" s="5" t="n">
        <v>250000000</v>
      </c>
      <c r="J173" s="5" t="n">
        <v>250000000</v>
      </c>
      <c r="K173" s="5" t="n">
        <v>250000000</v>
      </c>
      <c r="P173" s="5" t="n">
        <v>250000000</v>
      </c>
      <c r="S173" s="5" t="n">
        <v>250000000</v>
      </c>
    </row>
    <row r="174" spans="1:25">
      <c r="A174" s="4" t="s">
        <v>637</v>
      </c>
      <c r="B174" s="4" t="s">
        <v>1768</v>
      </c>
    </row>
    <row r="175" spans="1:25">
      <c r="A175" s="4" t="s">
        <v>1769</v>
      </c>
      <c r="B175" s="4" t="s">
        <v>1770</v>
      </c>
    </row>
    <row r="176" spans="1:25">
      <c r="A176" s="4" t="s">
        <v>1771</v>
      </c>
      <c r="F176" s="5" t="n">
        <v>250000</v>
      </c>
      <c r="J176" s="5" t="n">
        <v>250000</v>
      </c>
      <c r="K176" s="5" t="n">
        <v>250000</v>
      </c>
      <c r="P176" s="5" t="n">
        <v>250000</v>
      </c>
      <c r="S176" s="5" t="n">
        <v>250000</v>
      </c>
    </row>
    <row r="177" spans="1:25">
      <c r="A177" s="4" t="s">
        <v>1772</v>
      </c>
      <c r="F177" s="5" t="n">
        <v>15000000</v>
      </c>
      <c r="J177" s="5" t="n">
        <v>15000000</v>
      </c>
      <c r="K177" s="5" t="n">
        <v>15000000</v>
      </c>
      <c r="P177" s="5" t="n">
        <v>15000000</v>
      </c>
      <c r="S177" s="5" t="n">
        <v>15000000</v>
      </c>
    </row>
    <row r="178" spans="1:25">
      <c r="A178" s="4" t="s">
        <v>1773</v>
      </c>
    </row>
    <row r="179" spans="1:25">
      <c r="A179" s="3" t="s">
        <v>615</v>
      </c>
    </row>
    <row r="180" spans="1:25">
      <c r="A180" s="4" t="s">
        <v>654</v>
      </c>
      <c r="B180" s="4" t="s">
        <v>655</v>
      </c>
    </row>
    <row r="181" spans="1:25">
      <c r="A181" s="4" t="s">
        <v>1774</v>
      </c>
      <c r="B181" s="4" t="s">
        <v>664</v>
      </c>
    </row>
    <row r="182" spans="1:25">
      <c r="A182" s="4" t="s">
        <v>1775</v>
      </c>
      <c r="B182" s="4" t="s">
        <v>434</v>
      </c>
    </row>
    <row r="183" spans="1:25">
      <c r="A183" s="4" t="s">
        <v>1776</v>
      </c>
    </row>
    <row r="184" spans="1:25">
      <c r="A184" s="3" t="s">
        <v>615</v>
      </c>
    </row>
    <row r="185" spans="1:25">
      <c r="A185" s="4" t="s">
        <v>654</v>
      </c>
      <c r="B185" s="4" t="s">
        <v>1620</v>
      </c>
    </row>
    <row r="186" spans="1:25">
      <c r="A186" s="4" t="s">
        <v>1774</v>
      </c>
      <c r="B186" s="4" t="s">
        <v>644</v>
      </c>
    </row>
    <row r="187" spans="1:25">
      <c r="A187" s="4" t="s">
        <v>1647</v>
      </c>
    </row>
    <row r="188" spans="1:25">
      <c r="A188" s="3" t="s">
        <v>615</v>
      </c>
    </row>
    <row r="189" spans="1:25">
      <c r="A189" s="4" t="s">
        <v>1550</v>
      </c>
      <c r="F189" s="5" t="n">
        <v>276921000</v>
      </c>
      <c r="J189" s="5" t="n">
        <v>276921000</v>
      </c>
      <c r="K189" s="5" t="n">
        <v>276921000</v>
      </c>
      <c r="P189" s="5" t="n">
        <v>276921000</v>
      </c>
      <c r="R189" s="5" t="n">
        <v>399662000</v>
      </c>
      <c r="S189" s="5" t="n">
        <v>276921000</v>
      </c>
    </row>
    <row r="190" spans="1:25">
      <c r="A190" s="4" t="s">
        <v>1648</v>
      </c>
    </row>
    <row r="191" spans="1:25">
      <c r="A191" s="3" t="s">
        <v>615</v>
      </c>
    </row>
    <row r="192" spans="1:25">
      <c r="A192" s="4" t="s">
        <v>1552</v>
      </c>
      <c r="F192" s="7" t="n">
        <v>55149000</v>
      </c>
      <c r="J192" s="7" t="n">
        <v>55149000</v>
      </c>
      <c r="K192" s="7" t="n">
        <v>55149000</v>
      </c>
      <c r="P192" s="7" t="n">
        <v>55149000</v>
      </c>
      <c r="R192" s="7" t="n">
        <v>61189000</v>
      </c>
      <c r="S192" s="7" t="n">
        <v>55149000</v>
      </c>
    </row>
    <row r="193" spans="1:25">
      <c r="A193" s="4" t="s">
        <v>1686</v>
      </c>
      <c r="F193" s="4" t="s">
        <v>1620</v>
      </c>
      <c r="J193" s="4" t="s">
        <v>1620</v>
      </c>
      <c r="K193" s="4" t="s">
        <v>1620</v>
      </c>
      <c r="P193" s="4" t="s">
        <v>1620</v>
      </c>
      <c r="R193" s="4" t="s">
        <v>1620</v>
      </c>
      <c r="S193" s="4" t="s">
        <v>1620</v>
      </c>
    </row>
    <row r="194" spans="1:25">
      <c r="A194" s="4" t="s">
        <v>1777</v>
      </c>
    </row>
    <row r="195" spans="1:25">
      <c r="A195" s="3" t="s">
        <v>615</v>
      </c>
    </row>
    <row r="196" spans="1:25">
      <c r="A196" s="4" t="s">
        <v>1686</v>
      </c>
      <c r="F196" s="4" t="s">
        <v>1620</v>
      </c>
      <c r="J196" s="4" t="s">
        <v>1620</v>
      </c>
      <c r="K196" s="4" t="s">
        <v>1620</v>
      </c>
      <c r="P196" s="4" t="s">
        <v>1620</v>
      </c>
      <c r="R196" s="4" t="s">
        <v>1620</v>
      </c>
      <c r="S196" s="4" t="s">
        <v>1620</v>
      </c>
    </row>
    <row r="197" spans="1:25">
      <c r="A197" s="4" t="s">
        <v>1652</v>
      </c>
    </row>
    <row r="198" spans="1:25">
      <c r="A198" s="3" t="s">
        <v>615</v>
      </c>
    </row>
    <row r="199" spans="1:25">
      <c r="A199" s="4" t="s">
        <v>1552</v>
      </c>
      <c r="F199" s="7" t="n">
        <v>41975000</v>
      </c>
      <c r="J199" s="7" t="n">
        <v>41975000</v>
      </c>
      <c r="K199" s="7" t="n">
        <v>41975000</v>
      </c>
      <c r="P199" s="7" t="n">
        <v>41975000</v>
      </c>
      <c r="R199" s="7" t="n">
        <v>41387000</v>
      </c>
      <c r="S199" s="7" t="n">
        <v>41975000</v>
      </c>
    </row>
    <row r="200" spans="1:25">
      <c r="A200" s="4" t="s">
        <v>1686</v>
      </c>
      <c r="F200" s="4" t="s">
        <v>1653</v>
      </c>
      <c r="J200" s="4" t="s">
        <v>1653</v>
      </c>
      <c r="K200" s="4" t="s">
        <v>1653</v>
      </c>
      <c r="P200" s="4" t="s">
        <v>1653</v>
      </c>
      <c r="R200" s="4" t="s">
        <v>1653</v>
      </c>
      <c r="S200" s="4" t="s">
        <v>1653</v>
      </c>
    </row>
    <row r="201" spans="1:25">
      <c r="A201" s="4" t="s">
        <v>1778</v>
      </c>
    </row>
    <row r="202" spans="1:25">
      <c r="A202" s="3" t="s">
        <v>615</v>
      </c>
    </row>
    <row r="203" spans="1:25">
      <c r="A203" s="4" t="s">
        <v>1686</v>
      </c>
      <c r="F203" s="4" t="s">
        <v>1653</v>
      </c>
      <c r="J203" s="4" t="s">
        <v>1653</v>
      </c>
      <c r="K203" s="4" t="s">
        <v>1653</v>
      </c>
      <c r="P203" s="4" t="s">
        <v>1653</v>
      </c>
      <c r="R203" s="4" t="s">
        <v>1653</v>
      </c>
      <c r="S203" s="4" t="s">
        <v>1653</v>
      </c>
    </row>
    <row r="204" spans="1:25">
      <c r="A204" s="4" t="s">
        <v>1703</v>
      </c>
    </row>
    <row r="205" spans="1:25">
      <c r="A205" s="3" t="s">
        <v>615</v>
      </c>
    </row>
    <row r="206" spans="1:25">
      <c r="A206" s="4" t="s">
        <v>654</v>
      </c>
      <c r="D206" s="4" t="s">
        <v>666</v>
      </c>
    </row>
    <row r="207" spans="1:25">
      <c r="A207" s="4" t="s">
        <v>647</v>
      </c>
      <c r="F207" s="7" t="n">
        <v>63000000</v>
      </c>
      <c r="J207" s="7" t="n">
        <v>63000000</v>
      </c>
      <c r="K207" s="7" t="n">
        <v>63000000</v>
      </c>
      <c r="P207" s="7" t="n">
        <v>63000000</v>
      </c>
      <c r="S207" s="7" t="n">
        <v>63000000</v>
      </c>
    </row>
    <row r="208" spans="1:25">
      <c r="A208" s="4" t="s">
        <v>1779</v>
      </c>
    </row>
    <row r="209" spans="1:25">
      <c r="A209" s="3" t="s">
        <v>615</v>
      </c>
    </row>
    <row r="210" spans="1:25">
      <c r="A210" s="4" t="s">
        <v>1763</v>
      </c>
      <c r="V210" s="7" t="n">
        <v>110000000</v>
      </c>
    </row>
    <row r="211" spans="1:25">
      <c r="A211" s="4" t="s">
        <v>1780</v>
      </c>
    </row>
    <row r="212" spans="1:25">
      <c r="A212" s="3" t="s">
        <v>615</v>
      </c>
    </row>
    <row r="213" spans="1:25">
      <c r="A213" s="4" t="s">
        <v>1550</v>
      </c>
      <c r="F213" s="5" t="n">
        <v>162000000</v>
      </c>
      <c r="J213" s="5" t="n">
        <v>162000000</v>
      </c>
      <c r="K213" s="5" t="n">
        <v>162000000</v>
      </c>
      <c r="P213" s="5" t="n">
        <v>162000000</v>
      </c>
      <c r="S213" s="5" t="n">
        <v>162000000</v>
      </c>
    </row>
    <row r="214" spans="1:25">
      <c r="A214" s="4" t="s">
        <v>1763</v>
      </c>
      <c r="F214" s="5" t="n">
        <v>225000000</v>
      </c>
      <c r="J214" s="5" t="n">
        <v>225000000</v>
      </c>
      <c r="K214" s="5" t="n">
        <v>225000000</v>
      </c>
      <c r="P214" s="5" t="n">
        <v>225000000</v>
      </c>
      <c r="S214" s="5" t="n">
        <v>225000000</v>
      </c>
    </row>
    <row r="215" spans="1:25">
      <c r="A215" s="4" t="s">
        <v>1781</v>
      </c>
      <c r="L215" s="7" t="n">
        <v>125000000</v>
      </c>
      <c r="Q215" s="7" t="n">
        <v>125000000</v>
      </c>
      <c r="T215" s="7" t="n">
        <v>140000000</v>
      </c>
    </row>
    <row r="216" spans="1:25">
      <c r="A216" s="4" t="s">
        <v>1782</v>
      </c>
      <c r="F216" s="7" t="n">
        <v>85000000</v>
      </c>
      <c r="J216" s="7" t="n">
        <v>85000000</v>
      </c>
      <c r="K216" s="7" t="n">
        <v>85000000</v>
      </c>
      <c r="P216" s="7" t="n">
        <v>85000000</v>
      </c>
      <c r="S216" s="7" t="n">
        <v>85000000</v>
      </c>
    </row>
    <row r="217" spans="1:25">
      <c r="A217" s="4" t="s">
        <v>1783</v>
      </c>
    </row>
    <row r="218" spans="1:25">
      <c r="A218" s="3" t="s">
        <v>615</v>
      </c>
    </row>
    <row r="219" spans="1:25">
      <c r="A219" s="4" t="s">
        <v>1784</v>
      </c>
      <c r="N219" s="4" t="s">
        <v>1785</v>
      </c>
    </row>
    <row r="220" spans="1:25">
      <c r="A220" s="4" t="s">
        <v>1786</v>
      </c>
      <c r="N220" s="4" t="s">
        <v>851</v>
      </c>
    </row>
    <row r="221" spans="1:25">
      <c r="A221" s="4" t="s">
        <v>1787</v>
      </c>
      <c r="M221" s="4" t="s">
        <v>851</v>
      </c>
    </row>
    <row r="222" spans="1:25">
      <c r="A222" s="4" t="s">
        <v>1788</v>
      </c>
    </row>
    <row r="223" spans="1:25">
      <c r="A223" s="3" t="s">
        <v>615</v>
      </c>
    </row>
    <row r="224" spans="1:25">
      <c r="A224" s="4" t="s">
        <v>1784</v>
      </c>
      <c r="N224" s="4" t="s">
        <v>644</v>
      </c>
    </row>
    <row r="225" spans="1:25">
      <c r="A225" s="4" t="s">
        <v>1786</v>
      </c>
      <c r="N225" s="4" t="s">
        <v>851</v>
      </c>
    </row>
    <row r="226" spans="1:25">
      <c r="A226" s="4" t="s">
        <v>1787</v>
      </c>
      <c r="M226" s="4" t="s">
        <v>851</v>
      </c>
    </row>
    <row r="227" spans="1:25">
      <c r="A227" s="4" t="s">
        <v>1758</v>
      </c>
      <c r="M227" s="4" t="s">
        <v>590</v>
      </c>
    </row>
    <row r="228" spans="1:25">
      <c r="A228" s="4" t="s">
        <v>1789</v>
      </c>
    </row>
    <row r="229" spans="1:25">
      <c r="A229" s="3" t="s">
        <v>615</v>
      </c>
    </row>
    <row r="230" spans="1:25">
      <c r="A230" s="4" t="s">
        <v>654</v>
      </c>
      <c r="D230" s="4" t="s">
        <v>1790</v>
      </c>
    </row>
    <row r="231" spans="1:25">
      <c r="A231" s="4" t="s">
        <v>1791</v>
      </c>
    </row>
    <row r="232" spans="1:25">
      <c r="A232" s="3" t="s">
        <v>615</v>
      </c>
    </row>
    <row r="233" spans="1:25">
      <c r="A233" s="4" t="s">
        <v>654</v>
      </c>
      <c r="D233" s="4" t="s">
        <v>124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Y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14"/>
    <col customWidth="1" max="8" min="8" width="14"/>
    <col customWidth="1" max="9" min="9" width="14"/>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27"/>
    <col customWidth="1" max="18" min="18" width="21"/>
    <col customWidth="1" max="19" min="19" width="21"/>
    <col customWidth="1" max="20" min="20" width="27"/>
    <col customWidth="1" max="21" min="21" width="21"/>
    <col customWidth="1" max="22" min="22" width="21"/>
    <col customWidth="1" max="23" min="23" width="14"/>
    <col customWidth="1" max="24" min="24" width="21"/>
    <col customWidth="1" max="25" min="25" width="21"/>
  </cols>
  <sheetData>
    <row r="1" spans="1:25">
      <c r="A1" s="1" t="s">
        <v>1792</v>
      </c>
      <c r="B1" s="2" t="s">
        <v>1793</v>
      </c>
      <c r="C1" s="2" t="s">
        <v>1794</v>
      </c>
      <c r="D1" s="2" t="s">
        <v>1684</v>
      </c>
      <c r="E1" s="2" t="s">
        <v>1728</v>
      </c>
      <c r="F1" s="2" t="s">
        <v>1795</v>
      </c>
      <c r="G1" s="2" t="s">
        <v>1796</v>
      </c>
      <c r="H1" s="2" t="s">
        <v>1797</v>
      </c>
      <c r="I1" s="2" t="s">
        <v>1798</v>
      </c>
      <c r="J1" s="2" t="s">
        <v>1799</v>
      </c>
      <c r="K1" s="2" t="s">
        <v>1800</v>
      </c>
      <c r="L1" s="2" t="s">
        <v>876</v>
      </c>
      <c r="M1" s="2" t="s">
        <v>1726</v>
      </c>
      <c r="N1" s="2" t="s">
        <v>1406</v>
      </c>
      <c r="O1" s="2" t="s">
        <v>1039</v>
      </c>
      <c r="P1" s="2" t="s">
        <v>1041</v>
      </c>
      <c r="Q1" s="2" t="s">
        <v>475</v>
      </c>
      <c r="R1" s="2" t="s">
        <v>545</v>
      </c>
      <c r="S1" s="2" t="s">
        <v>1801</v>
      </c>
      <c r="T1" s="2" t="s">
        <v>475</v>
      </c>
      <c r="U1" s="2" t="s">
        <v>545</v>
      </c>
      <c r="V1" s="2" t="s">
        <v>757</v>
      </c>
      <c r="W1" s="2" t="s">
        <v>1802</v>
      </c>
      <c r="X1" s="2" t="s">
        <v>1046</v>
      </c>
      <c r="Y1" s="2" t="s">
        <v>1803</v>
      </c>
    </row>
    <row r="2" spans="1:25">
      <c r="A2" s="3" t="s">
        <v>759</v>
      </c>
    </row>
    <row r="3" spans="1:25">
      <c r="A3" s="4" t="s">
        <v>884</v>
      </c>
      <c r="Q3" s="7" t="n">
        <v>183000</v>
      </c>
      <c r="T3" s="7" t="n">
        <v>183000</v>
      </c>
    </row>
    <row r="4" spans="1:25">
      <c r="A4" s="4" t="s">
        <v>1804</v>
      </c>
    </row>
    <row r="5" spans="1:25">
      <c r="A5" s="3" t="s">
        <v>759</v>
      </c>
    </row>
    <row r="6" spans="1:25">
      <c r="A6" s="4" t="s">
        <v>1758</v>
      </c>
      <c r="K6" s="4" t="s">
        <v>590</v>
      </c>
    </row>
    <row r="7" spans="1:25">
      <c r="A7" s="4" t="s">
        <v>58</v>
      </c>
    </row>
    <row r="8" spans="1:25">
      <c r="A8" s="3" t="s">
        <v>759</v>
      </c>
    </row>
    <row r="9" spans="1:25">
      <c r="A9" s="4" t="s">
        <v>969</v>
      </c>
      <c r="T9" s="5" t="n">
        <v>-43834000</v>
      </c>
      <c r="V9" s="7" t="n">
        <v>-1804000</v>
      </c>
    </row>
    <row r="10" spans="1:25">
      <c r="A10" s="4" t="s">
        <v>1343</v>
      </c>
      <c r="Q10" s="5" t="n">
        <v>-276000</v>
      </c>
      <c r="R10" s="7" t="n">
        <v>286000</v>
      </c>
      <c r="T10" s="5" t="n">
        <v>-103000</v>
      </c>
      <c r="U10" s="7" t="n">
        <v>3288000</v>
      </c>
    </row>
    <row r="11" spans="1:25">
      <c r="A11" s="4" t="s">
        <v>437</v>
      </c>
      <c r="Q11" s="7" t="n">
        <v>55858000</v>
      </c>
      <c r="T11" s="7" t="n">
        <v>55858000</v>
      </c>
      <c r="V11" s="5" t="n">
        <v>59827000</v>
      </c>
      <c r="X11" s="7" t="n">
        <v>750000</v>
      </c>
    </row>
    <row r="12" spans="1:25">
      <c r="A12" s="4" t="s">
        <v>1805</v>
      </c>
      <c r="Q12" s="5" t="n">
        <v>5</v>
      </c>
      <c r="T12" s="5" t="n">
        <v>5</v>
      </c>
    </row>
    <row r="13" spans="1:25">
      <c r="A13" s="4" t="s">
        <v>1053</v>
      </c>
      <c r="P13" s="4" t="s">
        <v>1054</v>
      </c>
    </row>
    <row r="14" spans="1:25">
      <c r="A14" s="4" t="s">
        <v>1806</v>
      </c>
      <c r="Q14" s="7" t="n">
        <v>3252000</v>
      </c>
      <c r="R14" s="5" t="n">
        <v>3606000</v>
      </c>
      <c r="T14" s="7" t="n">
        <v>10312000</v>
      </c>
      <c r="U14" s="5" t="n">
        <v>10000000</v>
      </c>
    </row>
    <row r="15" spans="1:25">
      <c r="A15" s="4" t="s">
        <v>1807</v>
      </c>
      <c r="E15" s="7" t="n">
        <v>175000</v>
      </c>
      <c r="N15" s="7" t="n">
        <v>205000</v>
      </c>
    </row>
    <row r="16" spans="1:25">
      <c r="A16" s="4" t="s">
        <v>1808</v>
      </c>
    </row>
    <row r="17" spans="1:25">
      <c r="A17" s="3" t="s">
        <v>759</v>
      </c>
    </row>
    <row r="18" spans="1:25">
      <c r="A18" s="4" t="s">
        <v>1809</v>
      </c>
      <c r="K18" s="7" t="n">
        <v>8000000</v>
      </c>
    </row>
    <row r="19" spans="1:25">
      <c r="A19" s="4" t="s">
        <v>1810</v>
      </c>
      <c r="W19" s="4" t="s">
        <v>1770</v>
      </c>
    </row>
    <row r="20" spans="1:25">
      <c r="A20" s="4" t="s">
        <v>1811</v>
      </c>
      <c r="H20" s="4" t="s">
        <v>592</v>
      </c>
      <c r="T20" s="4" t="s">
        <v>419</v>
      </c>
    </row>
    <row r="21" spans="1:25">
      <c r="A21" s="4" t="s">
        <v>1812</v>
      </c>
      <c r="G21" s="4" t="s">
        <v>590</v>
      </c>
      <c r="H21" s="4" t="s">
        <v>590</v>
      </c>
      <c r="I21" s="4" t="s">
        <v>590</v>
      </c>
    </row>
    <row r="22" spans="1:25">
      <c r="A22" s="4" t="s">
        <v>1813</v>
      </c>
      <c r="Q22" s="5" t="n">
        <v>1135000</v>
      </c>
      <c r="T22" s="7" t="n">
        <v>1135000</v>
      </c>
      <c r="V22" s="5" t="n">
        <v>2109000</v>
      </c>
    </row>
    <row r="23" spans="1:25">
      <c r="A23" s="4" t="s">
        <v>1814</v>
      </c>
    </row>
    <row r="24" spans="1:25">
      <c r="A24" s="3" t="s">
        <v>759</v>
      </c>
    </row>
    <row r="25" spans="1:25">
      <c r="A25" s="4" t="s">
        <v>433</v>
      </c>
      <c r="J25" s="4" t="s">
        <v>668</v>
      </c>
    </row>
    <row r="26" spans="1:25">
      <c r="A26" s="4" t="s">
        <v>1815</v>
      </c>
      <c r="J26" s="7" t="n">
        <v>22500000</v>
      </c>
    </row>
    <row r="27" spans="1:25">
      <c r="A27" s="4" t="s">
        <v>1816</v>
      </c>
      <c r="Q27" s="7" t="n">
        <v>1900000000</v>
      </c>
      <c r="T27" s="7" t="n">
        <v>1900000000</v>
      </c>
    </row>
    <row r="28" spans="1:25">
      <c r="A28" s="4" t="s">
        <v>1817</v>
      </c>
    </row>
    <row r="29" spans="1:25">
      <c r="A29" s="3" t="s">
        <v>759</v>
      </c>
    </row>
    <row r="30" spans="1:25">
      <c r="A30" s="4" t="s">
        <v>1818</v>
      </c>
      <c r="Q30" s="4" t="s">
        <v>1575</v>
      </c>
      <c r="T30" s="4" t="s">
        <v>1575</v>
      </c>
    </row>
    <row r="31" spans="1:25">
      <c r="A31" s="4" t="s">
        <v>1819</v>
      </c>
    </row>
    <row r="32" spans="1:25">
      <c r="A32" s="3" t="s">
        <v>759</v>
      </c>
    </row>
    <row r="33" spans="1:25">
      <c r="A33" s="4" t="s">
        <v>1820</v>
      </c>
      <c r="Q33" s="7" t="n">
        <v>13000</v>
      </c>
      <c r="R33" s="5" t="n">
        <v>45000</v>
      </c>
      <c r="T33" s="7" t="n">
        <v>348000</v>
      </c>
      <c r="U33" s="5" t="n">
        <v>202000</v>
      </c>
    </row>
    <row r="34" spans="1:25">
      <c r="A34" s="4" t="s">
        <v>1821</v>
      </c>
    </row>
    <row r="35" spans="1:25">
      <c r="A35" s="3" t="s">
        <v>759</v>
      </c>
    </row>
    <row r="36" spans="1:25">
      <c r="A36" s="4" t="s">
        <v>433</v>
      </c>
      <c r="Q36" s="4" t="s">
        <v>427</v>
      </c>
      <c r="T36" s="4" t="s">
        <v>427</v>
      </c>
    </row>
    <row r="37" spans="1:25">
      <c r="A37" s="4" t="s">
        <v>1822</v>
      </c>
    </row>
    <row r="38" spans="1:25">
      <c r="A38" s="3" t="s">
        <v>759</v>
      </c>
    </row>
    <row r="39" spans="1:25">
      <c r="A39" s="4" t="s">
        <v>1823</v>
      </c>
      <c r="Q39" s="4" t="s">
        <v>419</v>
      </c>
      <c r="T39" s="4" t="s">
        <v>419</v>
      </c>
    </row>
    <row r="40" spans="1:25">
      <c r="A40" s="4" t="s">
        <v>1824</v>
      </c>
      <c r="Q40" s="4" t="s">
        <v>434</v>
      </c>
      <c r="T40" s="4" t="s">
        <v>434</v>
      </c>
    </row>
    <row r="41" spans="1:25">
      <c r="A41" s="4" t="s">
        <v>1825</v>
      </c>
      <c r="Q41" s="7" t="n">
        <v>173000</v>
      </c>
      <c r="R41" s="5" t="n">
        <v>309000</v>
      </c>
      <c r="T41" s="7" t="n">
        <v>631000</v>
      </c>
      <c r="U41" s="5" t="n">
        <v>1000000</v>
      </c>
    </row>
    <row r="42" spans="1:25">
      <c r="A42" s="4" t="s">
        <v>1117</v>
      </c>
    </row>
    <row r="43" spans="1:25">
      <c r="A43" s="3" t="s">
        <v>759</v>
      </c>
    </row>
    <row r="44" spans="1:25">
      <c r="A44" s="4" t="s">
        <v>1343</v>
      </c>
      <c r="Q44" s="5" t="n">
        <v>961000</v>
      </c>
      <c r="R44" s="5" t="n">
        <v>13000</v>
      </c>
      <c r="T44" s="5" t="n">
        <v>1362000</v>
      </c>
      <c r="U44" s="5" t="n">
        <v>-859000</v>
      </c>
    </row>
    <row r="45" spans="1:25">
      <c r="A45" s="4" t="s">
        <v>437</v>
      </c>
      <c r="V45" s="5" t="n">
        <v>39416000</v>
      </c>
      <c r="Y45" s="7" t="n">
        <v>36300000</v>
      </c>
    </row>
    <row r="46" spans="1:25">
      <c r="A46" s="4" t="s">
        <v>1826</v>
      </c>
    </row>
    <row r="47" spans="1:25">
      <c r="A47" s="3" t="s">
        <v>759</v>
      </c>
    </row>
    <row r="48" spans="1:25">
      <c r="A48" s="4" t="s">
        <v>1343</v>
      </c>
      <c r="Q48" s="5" t="n">
        <v>-628000</v>
      </c>
      <c r="R48" s="5" t="n">
        <v>47000</v>
      </c>
      <c r="T48" s="5" t="n">
        <v>293000</v>
      </c>
      <c r="U48" s="5" t="n">
        <v>2004000</v>
      </c>
    </row>
    <row r="49" spans="1:25">
      <c r="A49" s="4" t="s">
        <v>1350</v>
      </c>
      <c r="M49" s="7" t="n">
        <v>5000000</v>
      </c>
    </row>
    <row r="50" spans="1:25">
      <c r="A50" s="4" t="s">
        <v>437</v>
      </c>
      <c r="Q50" s="7" t="n">
        <v>12877000</v>
      </c>
      <c r="T50" s="7" t="n">
        <v>12877000</v>
      </c>
      <c r="V50" s="5" t="n">
        <v>18209000</v>
      </c>
    </row>
    <row r="51" spans="1:25">
      <c r="A51" s="4" t="s">
        <v>433</v>
      </c>
      <c r="Q51" s="4" t="s">
        <v>1349</v>
      </c>
      <c r="T51" s="4" t="s">
        <v>1349</v>
      </c>
    </row>
    <row r="52" spans="1:25">
      <c r="A52" s="4" t="s">
        <v>1827</v>
      </c>
    </row>
    <row r="53" spans="1:25">
      <c r="A53" s="3" t="s">
        <v>759</v>
      </c>
    </row>
    <row r="54" spans="1:25">
      <c r="A54" s="4" t="s">
        <v>1343</v>
      </c>
      <c r="Q54" s="7" t="n">
        <v>0</v>
      </c>
      <c r="R54" s="5" t="n">
        <v>770000</v>
      </c>
      <c r="T54" s="7" t="n">
        <v>46000</v>
      </c>
      <c r="U54" s="5" t="n">
        <v>2506000</v>
      </c>
    </row>
    <row r="55" spans="1:25">
      <c r="A55" s="4" t="s">
        <v>437</v>
      </c>
      <c r="Q55" s="5" t="n">
        <v>0</v>
      </c>
      <c r="T55" s="5" t="n">
        <v>0</v>
      </c>
      <c r="V55" s="5" t="n">
        <v>0</v>
      </c>
    </row>
    <row r="56" spans="1:25">
      <c r="A56" s="4" t="s">
        <v>1828</v>
      </c>
    </row>
    <row r="57" spans="1:25">
      <c r="A57" s="3" t="s">
        <v>759</v>
      </c>
    </row>
    <row r="58" spans="1:25">
      <c r="A58" s="4" t="s">
        <v>1343</v>
      </c>
      <c r="Q58" s="5" t="n">
        <v>0</v>
      </c>
      <c r="R58" s="7" t="n">
        <v>0</v>
      </c>
      <c r="T58" s="5" t="n">
        <v>0</v>
      </c>
      <c r="U58" s="7" t="n">
        <v>-19000</v>
      </c>
    </row>
    <row r="59" spans="1:25">
      <c r="A59" s="4" t="s">
        <v>437</v>
      </c>
      <c r="Q59" s="7" t="n">
        <v>654000</v>
      </c>
      <c r="T59" s="7" t="n">
        <v>654000</v>
      </c>
      <c r="V59" s="5" t="n">
        <v>654000</v>
      </c>
    </row>
    <row r="60" spans="1:25">
      <c r="A60" s="4" t="s">
        <v>433</v>
      </c>
      <c r="Q60" s="4" t="s">
        <v>1345</v>
      </c>
      <c r="T60" s="4" t="s">
        <v>1345</v>
      </c>
    </row>
    <row r="61" spans="1:25">
      <c r="A61" s="4" t="s">
        <v>1829</v>
      </c>
    </row>
    <row r="62" spans="1:25">
      <c r="A62" s="3" t="s">
        <v>759</v>
      </c>
    </row>
    <row r="63" spans="1:25">
      <c r="A63" s="4" t="s">
        <v>884</v>
      </c>
      <c r="C63" s="7" t="n">
        <v>50000000</v>
      </c>
    </row>
    <row r="64" spans="1:25">
      <c r="A64" s="4" t="s">
        <v>1830</v>
      </c>
      <c r="C64" s="4" t="s">
        <v>590</v>
      </c>
    </row>
    <row r="65" spans="1:25">
      <c r="A65" s="4" t="s">
        <v>1831</v>
      </c>
      <c r="C65" s="4" t="s">
        <v>1575</v>
      </c>
    </row>
    <row r="66" spans="1:25">
      <c r="A66" s="4" t="s">
        <v>1832</v>
      </c>
      <c r="C66" s="4" t="s">
        <v>666</v>
      </c>
    </row>
    <row r="67" spans="1:25">
      <c r="A67" s="4" t="s">
        <v>1833</v>
      </c>
      <c r="Q67" s="7" t="n">
        <v>50000</v>
      </c>
      <c r="T67" s="7" t="n">
        <v>50000</v>
      </c>
    </row>
    <row r="68" spans="1:25">
      <c r="A68" s="4" t="s">
        <v>1834</v>
      </c>
    </row>
    <row r="69" spans="1:25">
      <c r="A69" s="3" t="s">
        <v>759</v>
      </c>
    </row>
    <row r="70" spans="1:25">
      <c r="A70" s="4" t="s">
        <v>1050</v>
      </c>
      <c r="C70" s="4" t="s">
        <v>434</v>
      </c>
    </row>
    <row r="71" spans="1:25">
      <c r="A71" s="4" t="s">
        <v>1835</v>
      </c>
    </row>
    <row r="72" spans="1:25">
      <c r="A72" s="3" t="s">
        <v>759</v>
      </c>
    </row>
    <row r="73" spans="1:25">
      <c r="A73" s="4" t="s">
        <v>1050</v>
      </c>
      <c r="O73" s="4" t="s">
        <v>1070</v>
      </c>
    </row>
    <row r="74" spans="1:25">
      <c r="A74" s="4" t="s">
        <v>1836</v>
      </c>
    </row>
    <row r="75" spans="1:25">
      <c r="A75" s="3" t="s">
        <v>759</v>
      </c>
    </row>
    <row r="76" spans="1:25">
      <c r="A76" s="4" t="s">
        <v>1064</v>
      </c>
      <c r="S76" s="7" t="n">
        <v>15000000</v>
      </c>
    </row>
    <row r="77" spans="1:25">
      <c r="A77" s="4" t="s">
        <v>1837</v>
      </c>
    </row>
    <row r="78" spans="1:25">
      <c r="A78" s="3" t="s">
        <v>759</v>
      </c>
    </row>
    <row r="79" spans="1:25">
      <c r="A79" s="4" t="s">
        <v>969</v>
      </c>
      <c r="T79" s="5" t="n">
        <v>216000</v>
      </c>
      <c r="V79" s="5" t="n">
        <v>-1297000</v>
      </c>
    </row>
    <row r="80" spans="1:25">
      <c r="A80" s="4" t="s">
        <v>1838</v>
      </c>
    </row>
    <row r="81" spans="1:25">
      <c r="A81" s="3" t="s">
        <v>759</v>
      </c>
    </row>
    <row r="82" spans="1:25">
      <c r="A82" s="4" t="s">
        <v>969</v>
      </c>
      <c r="Q82" s="7" t="n">
        <v>0</v>
      </c>
      <c r="T82" s="7" t="n">
        <v>216000</v>
      </c>
      <c r="V82" s="7" t="n">
        <v>-1297000</v>
      </c>
    </row>
    <row r="83" spans="1:25">
      <c r="A83" s="4" t="s">
        <v>1839</v>
      </c>
    </row>
    <row r="84" spans="1:25">
      <c r="A84" s="3" t="s">
        <v>759</v>
      </c>
    </row>
    <row r="85" spans="1:25">
      <c r="A85" s="4" t="s">
        <v>1840</v>
      </c>
      <c r="F85" s="7" t="n">
        <v>830000</v>
      </c>
    </row>
    <row r="86" spans="1:25">
      <c r="A86" s="4" t="s">
        <v>1841</v>
      </c>
      <c r="F86" s="5" t="n">
        <v>136659</v>
      </c>
    </row>
    <row r="87" spans="1:25">
      <c r="A87" s="4" t="s">
        <v>1842</v>
      </c>
    </row>
    <row r="88" spans="1:25">
      <c r="A88" s="3" t="s">
        <v>759</v>
      </c>
    </row>
    <row r="89" spans="1:25">
      <c r="A89" s="4" t="s">
        <v>1350</v>
      </c>
      <c r="L89" s="7" t="n">
        <v>4000000</v>
      </c>
    </row>
    <row r="90" spans="1:25">
      <c r="A90" s="4" t="s">
        <v>1843</v>
      </c>
    </row>
    <row r="91" spans="1:25">
      <c r="A91" s="3" t="s">
        <v>759</v>
      </c>
    </row>
    <row r="92" spans="1:25">
      <c r="A92" s="4" t="s">
        <v>1689</v>
      </c>
      <c r="N92" s="7" t="n">
        <v>307800000</v>
      </c>
    </row>
    <row r="93" spans="1:25">
      <c r="A93" s="4" t="s">
        <v>1844</v>
      </c>
      <c r="N93" s="4" t="s">
        <v>664</v>
      </c>
    </row>
    <row r="94" spans="1:25">
      <c r="A94" s="4" t="s">
        <v>1845</v>
      </c>
    </row>
    <row r="95" spans="1:25">
      <c r="A95" s="3" t="s">
        <v>759</v>
      </c>
    </row>
    <row r="96" spans="1:25">
      <c r="A96" s="4" t="s">
        <v>1689</v>
      </c>
      <c r="E96" s="7" t="n">
        <v>353900000</v>
      </c>
    </row>
    <row r="97" spans="1:25">
      <c r="A97" s="4" t="s">
        <v>1846</v>
      </c>
    </row>
    <row r="98" spans="1:25">
      <c r="A98" s="3" t="s">
        <v>759</v>
      </c>
    </row>
    <row r="99" spans="1:25">
      <c r="A99" s="4" t="s">
        <v>1689</v>
      </c>
      <c r="D99" s="7" t="n">
        <v>346200000</v>
      </c>
    </row>
    <row r="100" spans="1:25">
      <c r="A100" s="4" t="s">
        <v>1807</v>
      </c>
      <c r="D100" s="7" t="n">
        <v>100000</v>
      </c>
    </row>
    <row r="101" spans="1:25">
      <c r="A101" s="4" t="s">
        <v>1847</v>
      </c>
    </row>
    <row r="102" spans="1:25">
      <c r="A102" s="3" t="s">
        <v>759</v>
      </c>
    </row>
    <row r="103" spans="1:25">
      <c r="A103" s="4" t="s">
        <v>1689</v>
      </c>
      <c r="B103" s="7" t="n">
        <v>312900000</v>
      </c>
    </row>
    <row r="104" spans="1:25">
      <c r="A104" s="4" t="s">
        <v>1807</v>
      </c>
      <c r="B104" s="7" t="n">
        <v>85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8</v>
      </c>
      <c r="B1" s="2" t="s">
        <v>2</v>
      </c>
      <c r="C1" s="2" t="s">
        <v>23</v>
      </c>
    </row>
    <row r="2" spans="1:3">
      <c r="A2" s="3" t="s">
        <v>24</v>
      </c>
    </row>
    <row r="3" spans="1:3">
      <c r="A3" s="4" t="s">
        <v>1849</v>
      </c>
      <c r="B3" s="7" t="n">
        <v>1313</v>
      </c>
      <c r="C3" s="7" t="n">
        <v>475</v>
      </c>
    </row>
    <row r="4" spans="1:3">
      <c r="A4" s="4" t="s">
        <v>846</v>
      </c>
      <c r="B4" s="5" t="n">
        <v>8905</v>
      </c>
      <c r="C4" s="5" t="n">
        <v>9065</v>
      </c>
    </row>
    <row r="5" spans="1:3">
      <c r="A5" s="4" t="s">
        <v>58</v>
      </c>
    </row>
    <row r="6" spans="1:3">
      <c r="A6" s="3" t="s">
        <v>24</v>
      </c>
    </row>
    <row r="7" spans="1:3">
      <c r="A7" s="4" t="s">
        <v>1849</v>
      </c>
      <c r="B7" s="5" t="n">
        <v>25715</v>
      </c>
      <c r="C7" s="5" t="n">
        <v>20786</v>
      </c>
    </row>
    <row r="8" spans="1:3">
      <c r="A8" s="4" t="s">
        <v>846</v>
      </c>
      <c r="B8" s="5" t="n">
        <v>234600</v>
      </c>
      <c r="C8" s="5" t="n">
        <v>275720</v>
      </c>
    </row>
    <row r="9" spans="1:3">
      <c r="A9" s="4" t="s">
        <v>1850</v>
      </c>
      <c r="B9" s="5" t="n">
        <v>0</v>
      </c>
      <c r="C9" s="5" t="n">
        <v>15367</v>
      </c>
    </row>
    <row r="10" spans="1:3">
      <c r="A10" s="4" t="s">
        <v>927</v>
      </c>
      <c r="B10" s="5" t="n">
        <v>3730</v>
      </c>
      <c r="C10" s="5" t="n">
        <v>5304</v>
      </c>
    </row>
    <row r="11" spans="1:3">
      <c r="A11" s="4" t="s">
        <v>1851</v>
      </c>
    </row>
    <row r="12" spans="1:3">
      <c r="A12" s="3" t="s">
        <v>24</v>
      </c>
    </row>
    <row r="13" spans="1:3">
      <c r="A13" s="4" t="s">
        <v>1849</v>
      </c>
      <c r="B13" s="5" t="n">
        <v>25715</v>
      </c>
      <c r="C13" s="5" t="n">
        <v>20786</v>
      </c>
    </row>
    <row r="14" spans="1:3">
      <c r="A14" s="4" t="s">
        <v>846</v>
      </c>
      <c r="B14" s="5" t="n">
        <v>234600</v>
      </c>
      <c r="C14" s="5" t="n">
        <v>275720</v>
      </c>
    </row>
    <row r="15" spans="1:3">
      <c r="A15" s="4" t="s">
        <v>938</v>
      </c>
      <c r="B15" s="5" t="n">
        <v>113007</v>
      </c>
    </row>
    <row r="16" spans="1:3">
      <c r="A16" s="4" t="s">
        <v>1850</v>
      </c>
      <c r="C16" s="5" t="n">
        <v>15367</v>
      </c>
    </row>
    <row r="17" spans="1:3">
      <c r="A17" s="4" t="s">
        <v>927</v>
      </c>
      <c r="B17" s="5" t="n">
        <v>3730</v>
      </c>
      <c r="C17" s="5" t="n">
        <v>5304</v>
      </c>
    </row>
    <row r="18" spans="1:3">
      <c r="A18" s="4" t="s">
        <v>1852</v>
      </c>
      <c r="B18" s="5" t="n">
        <v>377052</v>
      </c>
      <c r="C18" s="5" t="n">
        <v>317177</v>
      </c>
    </row>
    <row r="19" spans="1:3">
      <c r="A19" s="3" t="s">
        <v>32</v>
      </c>
    </row>
    <row r="20" spans="1:3">
      <c r="A20" s="4" t="s">
        <v>1853</v>
      </c>
      <c r="C20" s="5" t="n">
        <v>68940</v>
      </c>
    </row>
    <row r="21" spans="1:3">
      <c r="A21" s="4" t="s">
        <v>1854</v>
      </c>
      <c r="B21" s="5" t="n">
        <v>7466</v>
      </c>
      <c r="C21" s="5" t="n">
        <v>8476</v>
      </c>
    </row>
    <row r="22" spans="1:3">
      <c r="A22" s="4" t="s">
        <v>873</v>
      </c>
      <c r="B22" s="5" t="n">
        <v>7466</v>
      </c>
      <c r="C22" s="5" t="n">
        <v>77416</v>
      </c>
    </row>
    <row r="23" spans="1:3">
      <c r="A23" s="4" t="s">
        <v>1855</v>
      </c>
    </row>
    <row r="24" spans="1:3">
      <c r="A24" s="3" t="s">
        <v>24</v>
      </c>
    </row>
    <row r="25" spans="1:3">
      <c r="A25" s="4" t="s">
        <v>1849</v>
      </c>
      <c r="B25" s="5" t="n">
        <v>0</v>
      </c>
      <c r="C25" s="5" t="n">
        <v>0</v>
      </c>
    </row>
    <row r="26" spans="1:3">
      <c r="A26" s="4" t="s">
        <v>846</v>
      </c>
      <c r="B26" s="5" t="n">
        <v>0</v>
      </c>
      <c r="C26" s="5" t="n">
        <v>0</v>
      </c>
    </row>
    <row r="27" spans="1:3">
      <c r="A27" s="4" t="s">
        <v>938</v>
      </c>
      <c r="B27" s="5" t="n">
        <v>0</v>
      </c>
    </row>
    <row r="28" spans="1:3">
      <c r="A28" s="4" t="s">
        <v>1850</v>
      </c>
      <c r="C28" s="5" t="n">
        <v>0</v>
      </c>
    </row>
    <row r="29" spans="1:3">
      <c r="A29" s="4" t="s">
        <v>927</v>
      </c>
      <c r="B29" s="5" t="n">
        <v>0</v>
      </c>
      <c r="C29" s="5" t="n">
        <v>3429</v>
      </c>
    </row>
    <row r="30" spans="1:3">
      <c r="A30" s="4" t="s">
        <v>1852</v>
      </c>
      <c r="B30" s="5" t="n">
        <v>0</v>
      </c>
      <c r="C30" s="5" t="n">
        <v>3429</v>
      </c>
    </row>
    <row r="31" spans="1:3">
      <c r="A31" s="3" t="s">
        <v>32</v>
      </c>
    </row>
    <row r="32" spans="1:3">
      <c r="A32" s="4" t="s">
        <v>1853</v>
      </c>
      <c r="C32" s="5" t="n">
        <v>0</v>
      </c>
    </row>
    <row r="33" spans="1:3">
      <c r="A33" s="4" t="s">
        <v>1854</v>
      </c>
      <c r="B33" s="5" t="n">
        <v>0</v>
      </c>
      <c r="C33" s="5" t="n">
        <v>0</v>
      </c>
    </row>
    <row r="34" spans="1:3">
      <c r="A34" s="4" t="s">
        <v>873</v>
      </c>
      <c r="B34" s="5" t="n">
        <v>0</v>
      </c>
      <c r="C34" s="5" t="n">
        <v>0</v>
      </c>
    </row>
    <row r="35" spans="1:3">
      <c r="A35" s="4" t="s">
        <v>1856</v>
      </c>
    </row>
    <row r="36" spans="1:3">
      <c r="A36" s="3" t="s">
        <v>24</v>
      </c>
    </row>
    <row r="37" spans="1:3">
      <c r="A37" s="4" t="s">
        <v>1849</v>
      </c>
      <c r="B37" s="5" t="n">
        <v>0</v>
      </c>
      <c r="C37" s="5" t="n">
        <v>0</v>
      </c>
    </row>
    <row r="38" spans="1:3">
      <c r="A38" s="4" t="s">
        <v>846</v>
      </c>
      <c r="B38" s="5" t="n">
        <v>4627</v>
      </c>
      <c r="C38" s="5" t="n">
        <v>33158</v>
      </c>
    </row>
    <row r="39" spans="1:3">
      <c r="A39" s="4" t="s">
        <v>938</v>
      </c>
      <c r="B39" s="5" t="n">
        <v>60958</v>
      </c>
    </row>
    <row r="40" spans="1:3">
      <c r="A40" s="4" t="s">
        <v>1850</v>
      </c>
      <c r="C40" s="5" t="n">
        <v>0</v>
      </c>
    </row>
    <row r="41" spans="1:3">
      <c r="A41" s="4" t="s">
        <v>927</v>
      </c>
      <c r="B41" s="5" t="n">
        <v>1</v>
      </c>
      <c r="C41" s="5" t="n">
        <v>7</v>
      </c>
    </row>
    <row r="42" spans="1:3">
      <c r="A42" s="4" t="s">
        <v>1852</v>
      </c>
      <c r="B42" s="5" t="n">
        <v>65586</v>
      </c>
      <c r="C42" s="5" t="n">
        <v>33165</v>
      </c>
    </row>
    <row r="43" spans="1:3">
      <c r="A43" s="3" t="s">
        <v>32</v>
      </c>
    </row>
    <row r="44" spans="1:3">
      <c r="A44" s="4" t="s">
        <v>1853</v>
      </c>
      <c r="C44" s="5" t="n">
        <v>0</v>
      </c>
    </row>
    <row r="45" spans="1:3">
      <c r="A45" s="4" t="s">
        <v>1854</v>
      </c>
      <c r="B45" s="5" t="n">
        <v>1586</v>
      </c>
      <c r="C45" s="5" t="n">
        <v>0</v>
      </c>
    </row>
    <row r="46" spans="1:3">
      <c r="A46" s="4" t="s">
        <v>873</v>
      </c>
      <c r="B46" s="5" t="n">
        <v>1586</v>
      </c>
      <c r="C46" s="5" t="n">
        <v>0</v>
      </c>
    </row>
    <row r="47" spans="1:3">
      <c r="A47" s="4" t="s">
        <v>1857</v>
      </c>
    </row>
    <row r="48" spans="1:3">
      <c r="A48" s="3" t="s">
        <v>24</v>
      </c>
    </row>
    <row r="49" spans="1:3">
      <c r="A49" s="4" t="s">
        <v>1849</v>
      </c>
      <c r="B49" s="5" t="n">
        <v>25715</v>
      </c>
      <c r="C49" s="5" t="n">
        <v>20786</v>
      </c>
    </row>
    <row r="50" spans="1:3">
      <c r="A50" s="4" t="s">
        <v>846</v>
      </c>
      <c r="B50" s="5" t="n">
        <v>229973</v>
      </c>
      <c r="C50" s="5" t="n">
        <v>242562</v>
      </c>
    </row>
    <row r="51" spans="1:3">
      <c r="A51" s="4" t="s">
        <v>938</v>
      </c>
      <c r="B51" s="5" t="n">
        <v>52049</v>
      </c>
    </row>
    <row r="52" spans="1:3">
      <c r="A52" s="4" t="s">
        <v>1850</v>
      </c>
      <c r="C52" s="5" t="n">
        <v>15367</v>
      </c>
    </row>
    <row r="53" spans="1:3">
      <c r="A53" s="4" t="s">
        <v>927</v>
      </c>
      <c r="B53" s="5" t="n">
        <v>3729</v>
      </c>
      <c r="C53" s="5" t="n">
        <v>1868</v>
      </c>
    </row>
    <row r="54" spans="1:3">
      <c r="A54" s="4" t="s">
        <v>1852</v>
      </c>
      <c r="B54" s="5" t="n">
        <v>311466</v>
      </c>
      <c r="C54" s="5" t="n">
        <v>280583</v>
      </c>
    </row>
    <row r="55" spans="1:3">
      <c r="A55" s="3" t="s">
        <v>32</v>
      </c>
    </row>
    <row r="56" spans="1:3">
      <c r="A56" s="4" t="s">
        <v>1853</v>
      </c>
      <c r="C56" s="5" t="n">
        <v>68940</v>
      </c>
    </row>
    <row r="57" spans="1:3">
      <c r="A57" s="4" t="s">
        <v>1854</v>
      </c>
      <c r="B57" s="5" t="n">
        <v>5880</v>
      </c>
      <c r="C57" s="5" t="n">
        <v>8476</v>
      </c>
    </row>
    <row r="58" spans="1:3">
      <c r="A58" s="4" t="s">
        <v>873</v>
      </c>
      <c r="B58" s="7" t="n">
        <v>5880</v>
      </c>
      <c r="C58" s="7" t="n">
        <v>7741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1"/>
  </cols>
  <sheetData>
    <row r="1" spans="1:2">
      <c r="A1" s="1" t="s">
        <v>1858</v>
      </c>
      <c r="B1" s="2" t="s">
        <v>1</v>
      </c>
    </row>
    <row r="2" spans="1:2">
      <c r="B2" s="2" t="s">
        <v>541</v>
      </c>
    </row>
    <row r="3" spans="1:2">
      <c r="A3" s="3" t="s">
        <v>830</v>
      </c>
    </row>
    <row r="4" spans="1:2">
      <c r="A4" s="4" t="s">
        <v>833</v>
      </c>
      <c r="B4" s="7" t="n">
        <v>363963</v>
      </c>
    </row>
    <row r="5" spans="1:2">
      <c r="A5" s="4" t="s">
        <v>1859</v>
      </c>
      <c r="B5" s="5" t="n">
        <v>31054</v>
      </c>
    </row>
    <row r="6" spans="1:2">
      <c r="A6" s="4" t="s">
        <v>1860</v>
      </c>
      <c r="B6" s="5" t="n">
        <v>33239</v>
      </c>
    </row>
    <row r="7" spans="1:2">
      <c r="A7" s="4" t="s">
        <v>834</v>
      </c>
      <c r="B7" s="5" t="n">
        <v>304238</v>
      </c>
    </row>
    <row r="8" spans="1:2">
      <c r="A8" s="4" t="s">
        <v>837</v>
      </c>
      <c r="B8" s="5" t="n">
        <v>-314402</v>
      </c>
    </row>
    <row r="9" spans="1:2">
      <c r="A9" s="4" t="s">
        <v>1861</v>
      </c>
      <c r="B9" s="5" t="n">
        <v>-65157</v>
      </c>
    </row>
    <row r="10" spans="1:2">
      <c r="A10" s="4" t="s">
        <v>1862</v>
      </c>
      <c r="B10" s="5" t="n">
        <v>0</v>
      </c>
    </row>
    <row r="11" spans="1:2">
      <c r="A11" s="4" t="s">
        <v>1863</v>
      </c>
      <c r="B11" s="5" t="n">
        <v>-35811</v>
      </c>
    </row>
    <row r="12" spans="1:2">
      <c r="A12" s="4" t="s">
        <v>1864</v>
      </c>
      <c r="B12" s="5" t="n">
        <v>-10343</v>
      </c>
    </row>
    <row r="13" spans="1:2">
      <c r="A13" s="4" t="s">
        <v>1865</v>
      </c>
      <c r="B13" s="5" t="n">
        <v>3871</v>
      </c>
    </row>
    <row r="14" spans="1:2">
      <c r="A14" s="4" t="s">
        <v>844</v>
      </c>
      <c r="B14" s="5" t="n">
        <v>310652</v>
      </c>
    </row>
    <row r="15" spans="1:2">
      <c r="A15" s="4" t="s">
        <v>1866</v>
      </c>
    </row>
    <row r="16" spans="1:2">
      <c r="A16" s="3" t="s">
        <v>830</v>
      </c>
    </row>
    <row r="17" spans="1:2">
      <c r="A17" s="4" t="s">
        <v>833</v>
      </c>
      <c r="B17" s="5" t="n">
        <v>185772</v>
      </c>
    </row>
    <row r="18" spans="1:2">
      <c r="A18" s="4" t="s">
        <v>1859</v>
      </c>
      <c r="B18" s="5" t="n">
        <v>1676</v>
      </c>
    </row>
    <row r="19" spans="1:2">
      <c r="A19" s="4" t="s">
        <v>1860</v>
      </c>
      <c r="B19" s="5" t="n">
        <v>33239</v>
      </c>
    </row>
    <row r="20" spans="1:2">
      <c r="A20" s="4" t="s">
        <v>834</v>
      </c>
      <c r="B20" s="5" t="n">
        <v>10373</v>
      </c>
    </row>
    <row r="21" spans="1:2">
      <c r="A21" s="4" t="s">
        <v>837</v>
      </c>
      <c r="B21" s="5" t="n">
        <v>0</v>
      </c>
    </row>
    <row r="22" spans="1:2">
      <c r="A22" s="4" t="s">
        <v>1861</v>
      </c>
      <c r="B22" s="5" t="n">
        <v>-51918</v>
      </c>
    </row>
    <row r="23" spans="1:2">
      <c r="A23" s="4" t="s">
        <v>1862</v>
      </c>
      <c r="B23" s="5" t="n">
        <v>0</v>
      </c>
    </row>
    <row r="24" spans="1:2">
      <c r="A24" s="4" t="s">
        <v>1863</v>
      </c>
      <c r="B24" s="5" t="n">
        <v>0</v>
      </c>
    </row>
    <row r="25" spans="1:2">
      <c r="A25" s="4" t="s">
        <v>1864</v>
      </c>
      <c r="B25" s="5" t="n">
        <v>-1317</v>
      </c>
    </row>
    <row r="26" spans="1:2">
      <c r="A26" s="4" t="s">
        <v>1865</v>
      </c>
      <c r="B26" s="5" t="n">
        <v>0</v>
      </c>
    </row>
    <row r="27" spans="1:2">
      <c r="A27" s="4" t="s">
        <v>844</v>
      </c>
      <c r="B27" s="5" t="n">
        <v>177825</v>
      </c>
    </row>
    <row r="28" spans="1:2">
      <c r="A28" s="4" t="s">
        <v>1175</v>
      </c>
    </row>
    <row r="29" spans="1:2">
      <c r="A29" s="3" t="s">
        <v>830</v>
      </c>
    </row>
    <row r="30" spans="1:2">
      <c r="A30" s="4" t="s">
        <v>833</v>
      </c>
      <c r="B30" s="5" t="n">
        <v>72157</v>
      </c>
    </row>
    <row r="31" spans="1:2">
      <c r="A31" s="4" t="s">
        <v>1859</v>
      </c>
      <c r="B31" s="5" t="n">
        <v>2478</v>
      </c>
    </row>
    <row r="32" spans="1:2">
      <c r="A32" s="4" t="s">
        <v>1860</v>
      </c>
      <c r="B32" s="5" t="n">
        <v>0</v>
      </c>
    </row>
    <row r="33" spans="1:2">
      <c r="A33" s="4" t="s">
        <v>834</v>
      </c>
      <c r="B33" s="5" t="n">
        <v>24812</v>
      </c>
    </row>
    <row r="34" spans="1:2">
      <c r="A34" s="4" t="s">
        <v>837</v>
      </c>
      <c r="B34" s="5" t="n">
        <v>-26292</v>
      </c>
    </row>
    <row r="35" spans="1:2">
      <c r="A35" s="4" t="s">
        <v>1861</v>
      </c>
      <c r="B35" s="5" t="n">
        <v>-5094</v>
      </c>
    </row>
    <row r="36" spans="1:2">
      <c r="A36" s="4" t="s">
        <v>1862</v>
      </c>
      <c r="B36" s="5" t="n">
        <v>0</v>
      </c>
    </row>
    <row r="37" spans="1:2">
      <c r="A37" s="4" t="s">
        <v>1863</v>
      </c>
      <c r="B37" s="5" t="n">
        <v>-11216</v>
      </c>
    </row>
    <row r="38" spans="1:2">
      <c r="A38" s="4" t="s">
        <v>1864</v>
      </c>
      <c r="B38" s="5" t="n">
        <v>-8568</v>
      </c>
    </row>
    <row r="39" spans="1:2">
      <c r="A39" s="4" t="s">
        <v>1865</v>
      </c>
      <c r="B39" s="5" t="n">
        <v>3871</v>
      </c>
    </row>
    <row r="40" spans="1:2">
      <c r="A40" s="4" t="s">
        <v>844</v>
      </c>
      <c r="B40" s="5" t="n">
        <v>52148</v>
      </c>
    </row>
    <row r="41" spans="1:2">
      <c r="A41" s="4" t="s">
        <v>1867</v>
      </c>
    </row>
    <row r="42" spans="1:2">
      <c r="A42" s="3" t="s">
        <v>830</v>
      </c>
    </row>
    <row r="43" spans="1:2">
      <c r="A43" s="4" t="s">
        <v>833</v>
      </c>
      <c r="B43" s="5" t="n">
        <v>20786</v>
      </c>
    </row>
    <row r="44" spans="1:2">
      <c r="A44" s="4" t="s">
        <v>1859</v>
      </c>
      <c r="B44" s="5" t="n">
        <v>2530</v>
      </c>
    </row>
    <row r="45" spans="1:2">
      <c r="A45" s="4" t="s">
        <v>1860</v>
      </c>
      <c r="B45" s="5" t="n">
        <v>0</v>
      </c>
    </row>
    <row r="46" spans="1:2">
      <c r="A46" s="4" t="s">
        <v>834</v>
      </c>
      <c r="B46" s="5" t="n">
        <v>22126</v>
      </c>
    </row>
    <row r="47" spans="1:2">
      <c r="A47" s="4" t="s">
        <v>837</v>
      </c>
      <c r="B47" s="5" t="n">
        <v>-17283</v>
      </c>
    </row>
    <row r="48" spans="1:2">
      <c r="A48" s="4" t="s">
        <v>1861</v>
      </c>
      <c r="B48" s="5" t="n">
        <v>-1986</v>
      </c>
    </row>
    <row r="49" spans="1:2">
      <c r="A49" s="4" t="s">
        <v>1862</v>
      </c>
      <c r="B49" s="5" t="n">
        <v>0</v>
      </c>
    </row>
    <row r="50" spans="1:2">
      <c r="A50" s="4" t="s">
        <v>1863</v>
      </c>
      <c r="B50" s="5" t="n">
        <v>0</v>
      </c>
    </row>
    <row r="51" spans="1:2">
      <c r="A51" s="4" t="s">
        <v>1864</v>
      </c>
      <c r="B51" s="5" t="n">
        <v>-458</v>
      </c>
    </row>
    <row r="52" spans="1:2">
      <c r="A52" s="4" t="s">
        <v>1865</v>
      </c>
      <c r="B52" s="5" t="n">
        <v>0</v>
      </c>
    </row>
    <row r="53" spans="1:2">
      <c r="A53" s="4" t="s">
        <v>844</v>
      </c>
      <c r="B53" s="5" t="n">
        <v>25715</v>
      </c>
    </row>
    <row r="54" spans="1:2">
      <c r="A54" s="4" t="s">
        <v>1868</v>
      </c>
    </row>
    <row r="55" spans="1:2">
      <c r="A55" s="3" t="s">
        <v>830</v>
      </c>
    </row>
    <row r="56" spans="1:2">
      <c r="A56" s="4" t="s">
        <v>833</v>
      </c>
      <c r="B56" s="5" t="n">
        <v>898</v>
      </c>
    </row>
    <row r="57" spans="1:2">
      <c r="A57" s="4" t="s">
        <v>1859</v>
      </c>
      <c r="B57" s="5" t="n">
        <v>-71</v>
      </c>
    </row>
    <row r="58" spans="1:2">
      <c r="A58" s="4" t="s">
        <v>1860</v>
      </c>
      <c r="B58" s="5" t="n">
        <v>0</v>
      </c>
    </row>
    <row r="59" spans="1:2">
      <c r="A59" s="4" t="s">
        <v>834</v>
      </c>
      <c r="B59" s="5" t="n">
        <v>0</v>
      </c>
    </row>
    <row r="60" spans="1:2">
      <c r="A60" s="4" t="s">
        <v>837</v>
      </c>
      <c r="B60" s="5" t="n">
        <v>0</v>
      </c>
    </row>
    <row r="61" spans="1:2">
      <c r="A61" s="4" t="s">
        <v>1861</v>
      </c>
      <c r="B61" s="5" t="n">
        <v>0</v>
      </c>
    </row>
    <row r="62" spans="1:2">
      <c r="A62" s="4" t="s">
        <v>1862</v>
      </c>
      <c r="B62" s="5" t="n">
        <v>0</v>
      </c>
    </row>
    <row r="63" spans="1:2">
      <c r="A63" s="4" t="s">
        <v>1863</v>
      </c>
      <c r="B63" s="5" t="n">
        <v>0</v>
      </c>
    </row>
    <row r="64" spans="1:2">
      <c r="A64" s="4" t="s">
        <v>1864</v>
      </c>
      <c r="B64" s="5" t="n">
        <v>0</v>
      </c>
    </row>
    <row r="65" spans="1:2">
      <c r="A65" s="4" t="s">
        <v>1865</v>
      </c>
      <c r="B65" s="5" t="n">
        <v>0</v>
      </c>
    </row>
    <row r="66" spans="1:2">
      <c r="A66" s="4" t="s">
        <v>844</v>
      </c>
      <c r="B66" s="5" t="n">
        <v>827</v>
      </c>
    </row>
    <row r="67" spans="1:2">
      <c r="A67" s="4" t="s">
        <v>1869</v>
      </c>
    </row>
    <row r="68" spans="1:2">
      <c r="A68" s="3" t="s">
        <v>830</v>
      </c>
    </row>
    <row r="69" spans="1:2">
      <c r="A69" s="4" t="s">
        <v>833</v>
      </c>
      <c r="B69" s="5" t="n">
        <v>970</v>
      </c>
    </row>
    <row r="70" spans="1:2">
      <c r="A70" s="4" t="s">
        <v>1859</v>
      </c>
      <c r="B70" s="5" t="n">
        <v>25713</v>
      </c>
    </row>
    <row r="71" spans="1:2">
      <c r="A71" s="4" t="s">
        <v>1860</v>
      </c>
      <c r="B71" s="5" t="n">
        <v>0</v>
      </c>
    </row>
    <row r="72" spans="1:2">
      <c r="A72" s="4" t="s">
        <v>834</v>
      </c>
      <c r="B72" s="5" t="n">
        <v>0</v>
      </c>
    </row>
    <row r="73" spans="1:2">
      <c r="A73" s="4" t="s">
        <v>837</v>
      </c>
      <c r="B73" s="5" t="n">
        <v>0</v>
      </c>
    </row>
    <row r="74" spans="1:2">
      <c r="A74" s="4" t="s">
        <v>1861</v>
      </c>
      <c r="B74" s="5" t="n">
        <v>0</v>
      </c>
    </row>
    <row r="75" spans="1:2">
      <c r="A75" s="4" t="s">
        <v>1862</v>
      </c>
      <c r="B75" s="5" t="n">
        <v>0</v>
      </c>
    </row>
    <row r="76" spans="1:2">
      <c r="A76" s="4" t="s">
        <v>1863</v>
      </c>
      <c r="B76" s="5" t="n">
        <v>-24595</v>
      </c>
    </row>
    <row r="77" spans="1:2">
      <c r="A77" s="4" t="s">
        <v>1864</v>
      </c>
      <c r="B77" s="5" t="n">
        <v>0</v>
      </c>
    </row>
    <row r="78" spans="1:2">
      <c r="A78" s="4" t="s">
        <v>1865</v>
      </c>
      <c r="B78" s="5" t="n">
        <v>0</v>
      </c>
    </row>
    <row r="79" spans="1:2">
      <c r="A79" s="4" t="s">
        <v>844</v>
      </c>
      <c r="B79" s="5" t="n">
        <v>2088</v>
      </c>
    </row>
    <row r="80" spans="1:2">
      <c r="A80" s="4" t="s">
        <v>1870</v>
      </c>
    </row>
    <row r="81" spans="1:2">
      <c r="A81" s="3" t="s">
        <v>830</v>
      </c>
    </row>
    <row r="82" spans="1:2">
      <c r="A82" s="4" t="s">
        <v>833</v>
      </c>
      <c r="B82" s="5" t="n">
        <v>83380</v>
      </c>
    </row>
    <row r="83" spans="1:2">
      <c r="A83" s="4" t="s">
        <v>1859</v>
      </c>
      <c r="B83" s="5" t="n">
        <v>-1272</v>
      </c>
    </row>
    <row r="84" spans="1:2">
      <c r="A84" s="4" t="s">
        <v>1860</v>
      </c>
      <c r="B84" s="5" t="n">
        <v>0</v>
      </c>
    </row>
    <row r="85" spans="1:2">
      <c r="A85" s="4" t="s">
        <v>834</v>
      </c>
      <c r="B85" s="5" t="n">
        <v>246927</v>
      </c>
    </row>
    <row r="86" spans="1:2">
      <c r="A86" s="4" t="s">
        <v>837</v>
      </c>
      <c r="B86" s="5" t="n">
        <v>-270827</v>
      </c>
    </row>
    <row r="87" spans="1:2">
      <c r="A87" s="4" t="s">
        <v>1861</v>
      </c>
      <c r="B87" s="5" t="n">
        <v>-6159</v>
      </c>
    </row>
    <row r="88" spans="1:2">
      <c r="A88" s="4" t="s">
        <v>1862</v>
      </c>
      <c r="B88" s="5" t="n">
        <v>0</v>
      </c>
    </row>
    <row r="89" spans="1:2">
      <c r="A89" s="4" t="s">
        <v>1863</v>
      </c>
      <c r="B89" s="5" t="n">
        <v>0</v>
      </c>
    </row>
    <row r="90" spans="1:2">
      <c r="A90" s="4" t="s">
        <v>1864</v>
      </c>
      <c r="B90" s="5" t="n">
        <v>0</v>
      </c>
    </row>
    <row r="91" spans="1:2">
      <c r="A91" s="4" t="s">
        <v>1865</v>
      </c>
      <c r="B91" s="5" t="n">
        <v>0</v>
      </c>
    </row>
    <row r="92" spans="1:2">
      <c r="A92" s="4" t="s">
        <v>844</v>
      </c>
      <c r="B92" s="7" t="n">
        <v>5204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871</v>
      </c>
      <c r="B1" s="2" t="s">
        <v>1</v>
      </c>
    </row>
    <row r="2" spans="1:2">
      <c r="B2" s="2" t="s">
        <v>541</v>
      </c>
    </row>
    <row r="3" spans="1:2">
      <c r="A3" s="3" t="s">
        <v>818</v>
      </c>
    </row>
    <row r="4" spans="1:2">
      <c r="A4" s="4" t="s">
        <v>833</v>
      </c>
      <c r="B4" s="7" t="n">
        <v>8680</v>
      </c>
    </row>
    <row r="5" spans="1:2">
      <c r="A5" s="4" t="s">
        <v>1872</v>
      </c>
      <c r="B5" s="5" t="n">
        <v>-3552</v>
      </c>
    </row>
    <row r="6" spans="1:2">
      <c r="A6" s="4" t="s">
        <v>1859</v>
      </c>
      <c r="B6" s="5" t="n">
        <v>127</v>
      </c>
    </row>
    <row r="7" spans="1:2">
      <c r="A7" s="4" t="s">
        <v>844</v>
      </c>
      <c r="B7" s="7" t="n">
        <v>525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73</v>
      </c>
      <c r="B1" s="2" t="s">
        <v>2</v>
      </c>
      <c r="C1" s="2" t="s">
        <v>23</v>
      </c>
    </row>
    <row r="2" spans="1:3">
      <c r="A2" s="3" t="s">
        <v>1874</v>
      </c>
    </row>
    <row r="3" spans="1:3">
      <c r="A3" s="4" t="s">
        <v>938</v>
      </c>
      <c r="B3" s="7" t="n">
        <v>2999</v>
      </c>
      <c r="C3" s="7" t="n">
        <v>36956</v>
      </c>
    </row>
    <row r="4" spans="1:3">
      <c r="A4" s="4" t="s">
        <v>1875</v>
      </c>
      <c r="B4" s="5" t="n">
        <v>33498</v>
      </c>
      <c r="C4" s="5" t="n">
        <v>139489</v>
      </c>
    </row>
    <row r="5" spans="1:3">
      <c r="A5" s="4" t="s">
        <v>1852</v>
      </c>
      <c r="B5" s="5" t="n">
        <v>36497</v>
      </c>
      <c r="C5" s="5" t="n">
        <v>176445</v>
      </c>
    </row>
    <row r="6" spans="1:3">
      <c r="A6" s="4" t="s">
        <v>826</v>
      </c>
    </row>
    <row r="7" spans="1:3">
      <c r="A7" s="3" t="s">
        <v>1874</v>
      </c>
    </row>
    <row r="8" spans="1:3">
      <c r="A8" s="4" t="s">
        <v>938</v>
      </c>
      <c r="B8" s="5" t="n">
        <v>0</v>
      </c>
      <c r="C8" s="5" t="n">
        <v>0</v>
      </c>
    </row>
    <row r="9" spans="1:3">
      <c r="A9" s="4" t="s">
        <v>1875</v>
      </c>
      <c r="B9" s="5" t="n">
        <v>0</v>
      </c>
      <c r="C9" s="5" t="n">
        <v>0</v>
      </c>
    </row>
    <row r="10" spans="1:3">
      <c r="A10" s="4" t="s">
        <v>1852</v>
      </c>
      <c r="B10" s="5" t="n">
        <v>0</v>
      </c>
      <c r="C10" s="5" t="n">
        <v>0</v>
      </c>
    </row>
    <row r="11" spans="1:3">
      <c r="A11" s="4" t="s">
        <v>827</v>
      </c>
    </row>
    <row r="12" spans="1:3">
      <c r="A12" s="3" t="s">
        <v>1874</v>
      </c>
    </row>
    <row r="13" spans="1:3">
      <c r="A13" s="4" t="s">
        <v>938</v>
      </c>
      <c r="B13" s="5" t="n">
        <v>2999</v>
      </c>
      <c r="C13" s="5" t="n">
        <v>36956</v>
      </c>
    </row>
    <row r="14" spans="1:3">
      <c r="A14" s="4" t="s">
        <v>1875</v>
      </c>
      <c r="B14" s="5" t="n">
        <v>998</v>
      </c>
      <c r="C14" s="5" t="n">
        <v>1678</v>
      </c>
    </row>
    <row r="15" spans="1:3">
      <c r="A15" s="4" t="s">
        <v>1852</v>
      </c>
      <c r="B15" s="5" t="n">
        <v>3997</v>
      </c>
      <c r="C15" s="5" t="n">
        <v>38634</v>
      </c>
    </row>
    <row r="16" spans="1:3">
      <c r="A16" s="4" t="s">
        <v>828</v>
      </c>
    </row>
    <row r="17" spans="1:3">
      <c r="A17" s="3" t="s">
        <v>1874</v>
      </c>
    </row>
    <row r="18" spans="1:3">
      <c r="A18" s="4" t="s">
        <v>938</v>
      </c>
      <c r="B18" s="5" t="n">
        <v>0</v>
      </c>
      <c r="C18" s="5" t="n">
        <v>0</v>
      </c>
    </row>
    <row r="19" spans="1:3">
      <c r="A19" s="4" t="s">
        <v>1875</v>
      </c>
      <c r="B19" s="5" t="n">
        <v>32500</v>
      </c>
      <c r="C19" s="5" t="n">
        <v>137811</v>
      </c>
    </row>
    <row r="20" spans="1:3">
      <c r="A20" s="4" t="s">
        <v>1852</v>
      </c>
      <c r="B20" s="7" t="n">
        <v>32500</v>
      </c>
      <c r="C20" s="7" t="n">
        <v>13781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876</v>
      </c>
      <c r="B1" s="2" t="s">
        <v>541</v>
      </c>
    </row>
    <row r="2" spans="1:2">
      <c r="A2" s="4" t="s">
        <v>1877</v>
      </c>
    </row>
    <row r="3" spans="1:2">
      <c r="A3" s="3" t="s">
        <v>1878</v>
      </c>
    </row>
    <row r="4" spans="1:2">
      <c r="A4" s="4" t="s">
        <v>1879</v>
      </c>
      <c r="B4" s="7" t="n">
        <v>5255</v>
      </c>
    </row>
    <row r="5" spans="1:2">
      <c r="A5" s="4" t="s">
        <v>1880</v>
      </c>
    </row>
    <row r="6" spans="1:2">
      <c r="A6" s="3" t="s">
        <v>1878</v>
      </c>
    </row>
    <row r="7" spans="1:2">
      <c r="A7" s="4" t="s">
        <v>1881</v>
      </c>
      <c r="B7" s="4" t="s">
        <v>1882</v>
      </c>
    </row>
    <row r="8" spans="1:2">
      <c r="A8" s="4" t="s">
        <v>1883</v>
      </c>
    </row>
    <row r="9" spans="1:2">
      <c r="A9" s="3" t="s">
        <v>1878</v>
      </c>
    </row>
    <row r="10" spans="1:2">
      <c r="A10" s="4" t="s">
        <v>1879</v>
      </c>
      <c r="B10" s="7" t="n">
        <v>827</v>
      </c>
    </row>
    <row r="11" spans="1:2">
      <c r="A11" s="4" t="s">
        <v>1884</v>
      </c>
      <c r="B11" s="7" t="n">
        <v>146000</v>
      </c>
    </row>
    <row r="12" spans="1:2">
      <c r="A12" s="4" t="s">
        <v>1885</v>
      </c>
      <c r="B12" s="4" t="s">
        <v>434</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6</v>
      </c>
      <c r="B1" s="2" t="s">
        <v>2</v>
      </c>
      <c r="C1" s="2" t="s">
        <v>23</v>
      </c>
    </row>
    <row r="2" spans="1:3">
      <c r="A2" s="3" t="s">
        <v>1887</v>
      </c>
    </row>
    <row r="3" spans="1:3">
      <c r="A3" s="4" t="s">
        <v>1888</v>
      </c>
      <c r="B3" s="7" t="n">
        <v>2118978</v>
      </c>
      <c r="C3" s="7" t="n">
        <v>1925980</v>
      </c>
    </row>
    <row r="4" spans="1:3">
      <c r="A4" s="4" t="s">
        <v>922</v>
      </c>
      <c r="B4" s="5" t="n">
        <v>0</v>
      </c>
      <c r="C4" s="5" t="n">
        <v>558</v>
      </c>
    </row>
    <row r="5" spans="1:3">
      <c r="A5" s="4" t="s">
        <v>1889</v>
      </c>
      <c r="B5" s="5" t="n">
        <v>28139</v>
      </c>
      <c r="C5" s="5" t="n">
        <v>18030</v>
      </c>
    </row>
    <row r="6" spans="1:3">
      <c r="A6" s="4" t="s">
        <v>869</v>
      </c>
    </row>
    <row r="7" spans="1:3">
      <c r="A7" s="3" t="s">
        <v>1887</v>
      </c>
    </row>
    <row r="8" spans="1:3">
      <c r="A8" s="4" t="s">
        <v>1888</v>
      </c>
      <c r="B8" s="5" t="n">
        <v>2118978</v>
      </c>
      <c r="C8" s="5" t="n">
        <v>1925980</v>
      </c>
    </row>
    <row r="9" spans="1:3">
      <c r="A9" s="4" t="s">
        <v>922</v>
      </c>
      <c r="C9" s="5" t="n">
        <v>558</v>
      </c>
    </row>
    <row r="10" spans="1:3">
      <c r="A10" s="4" t="s">
        <v>1549</v>
      </c>
      <c r="B10" s="5" t="n">
        <v>1189092</v>
      </c>
      <c r="C10" s="5" t="n">
        <v>1046493</v>
      </c>
    </row>
    <row r="11" spans="1:3">
      <c r="A11" s="4" t="s">
        <v>1890</v>
      </c>
      <c r="B11" s="5" t="n">
        <v>51360</v>
      </c>
      <c r="C11" s="5" t="n">
        <v>51205</v>
      </c>
    </row>
    <row r="12" spans="1:3">
      <c r="A12" s="4" t="s">
        <v>1891</v>
      </c>
      <c r="B12" s="5" t="n">
        <v>204776</v>
      </c>
      <c r="C12" s="5" t="n">
        <v>108374</v>
      </c>
    </row>
    <row r="13" spans="1:3">
      <c r="A13" s="4" t="s">
        <v>1892</v>
      </c>
      <c r="B13" s="5" t="n">
        <v>276921</v>
      </c>
      <c r="C13" s="5" t="n">
        <v>399662</v>
      </c>
    </row>
    <row r="14" spans="1:3">
      <c r="A14" s="4" t="s">
        <v>1889</v>
      </c>
      <c r="B14" s="5" t="n">
        <v>158742</v>
      </c>
      <c r="C14" s="5" t="n">
        <v>111137</v>
      </c>
    </row>
    <row r="15" spans="1:3">
      <c r="A15" s="4" t="s">
        <v>874</v>
      </c>
    </row>
    <row r="16" spans="1:3">
      <c r="A16" s="3" t="s">
        <v>1887</v>
      </c>
    </row>
    <row r="17" spans="1:3">
      <c r="A17" s="4" t="s">
        <v>1888</v>
      </c>
      <c r="B17" s="5" t="n">
        <v>2107162</v>
      </c>
      <c r="C17" s="5" t="n">
        <v>1909019</v>
      </c>
    </row>
    <row r="18" spans="1:3">
      <c r="A18" s="4" t="s">
        <v>922</v>
      </c>
      <c r="C18" s="5" t="n">
        <v>558</v>
      </c>
    </row>
    <row r="19" spans="1:3">
      <c r="A19" s="4" t="s">
        <v>1549</v>
      </c>
      <c r="B19" s="5" t="n">
        <v>1076523</v>
      </c>
      <c r="C19" s="5" t="n">
        <v>975762</v>
      </c>
    </row>
    <row r="20" spans="1:3">
      <c r="A20" s="4" t="s">
        <v>1890</v>
      </c>
      <c r="B20" s="5" t="n">
        <v>17854</v>
      </c>
      <c r="C20" s="5" t="n">
        <v>17699</v>
      </c>
    </row>
    <row r="21" spans="1:3">
      <c r="A21" s="4" t="s">
        <v>1891</v>
      </c>
      <c r="B21" s="5" t="n">
        <v>204776</v>
      </c>
      <c r="C21" s="5" t="n">
        <v>108374</v>
      </c>
    </row>
    <row r="22" spans="1:3">
      <c r="A22" s="4" t="s">
        <v>1892</v>
      </c>
      <c r="B22" s="5" t="n">
        <v>276921</v>
      </c>
      <c r="C22" s="5" t="n">
        <v>399662</v>
      </c>
    </row>
    <row r="23" spans="1:3">
      <c r="A23" s="4" t="s">
        <v>1889</v>
      </c>
      <c r="B23" s="5" t="n">
        <v>158742</v>
      </c>
      <c r="C23" s="5" t="n">
        <v>111137</v>
      </c>
    </row>
    <row r="24" spans="1:3">
      <c r="A24" s="4" t="s">
        <v>826</v>
      </c>
    </row>
    <row r="25" spans="1:3">
      <c r="A25" s="3" t="s">
        <v>1887</v>
      </c>
    </row>
    <row r="26" spans="1:3">
      <c r="A26" s="4" t="s">
        <v>1888</v>
      </c>
      <c r="B26" s="5" t="n">
        <v>0</v>
      </c>
      <c r="C26" s="5" t="n">
        <v>0</v>
      </c>
    </row>
    <row r="27" spans="1:3">
      <c r="A27" s="4" t="s">
        <v>922</v>
      </c>
      <c r="C27" s="5" t="n">
        <v>0</v>
      </c>
    </row>
    <row r="28" spans="1:3">
      <c r="A28" s="4" t="s">
        <v>1549</v>
      </c>
      <c r="B28" s="5" t="n">
        <v>0</v>
      </c>
      <c r="C28" s="5" t="n">
        <v>0</v>
      </c>
    </row>
    <row r="29" spans="1:3">
      <c r="A29" s="4" t="s">
        <v>1890</v>
      </c>
      <c r="B29" s="5" t="n">
        <v>0</v>
      </c>
      <c r="C29" s="5" t="n">
        <v>0</v>
      </c>
    </row>
    <row r="30" spans="1:3">
      <c r="A30" s="4" t="s">
        <v>1891</v>
      </c>
      <c r="B30" s="5" t="n">
        <v>0</v>
      </c>
      <c r="C30" s="5" t="n">
        <v>0</v>
      </c>
    </row>
    <row r="31" spans="1:3">
      <c r="A31" s="4" t="s">
        <v>1892</v>
      </c>
      <c r="B31" s="5" t="n">
        <v>0</v>
      </c>
      <c r="C31" s="5" t="n">
        <v>0</v>
      </c>
    </row>
    <row r="32" spans="1:3">
      <c r="A32" s="4" t="s">
        <v>1889</v>
      </c>
      <c r="B32" s="5" t="n">
        <v>0</v>
      </c>
      <c r="C32" s="5" t="n">
        <v>0</v>
      </c>
    </row>
    <row r="33" spans="1:3">
      <c r="A33" s="4" t="s">
        <v>827</v>
      </c>
    </row>
    <row r="34" spans="1:3">
      <c r="A34" s="3" t="s">
        <v>1887</v>
      </c>
    </row>
    <row r="35" spans="1:3">
      <c r="A35" s="4" t="s">
        <v>1888</v>
      </c>
      <c r="B35" s="5" t="n">
        <v>491206</v>
      </c>
      <c r="C35" s="5" t="n">
        <v>570071</v>
      </c>
    </row>
    <row r="36" spans="1:3">
      <c r="A36" s="4" t="s">
        <v>922</v>
      </c>
      <c r="C36" s="5" t="n">
        <v>0</v>
      </c>
    </row>
    <row r="37" spans="1:3">
      <c r="A37" s="4" t="s">
        <v>1549</v>
      </c>
      <c r="B37" s="5" t="n">
        <v>0</v>
      </c>
      <c r="C37" s="5" t="n">
        <v>0</v>
      </c>
    </row>
    <row r="38" spans="1:3">
      <c r="A38" s="4" t="s">
        <v>1890</v>
      </c>
      <c r="B38" s="5" t="n">
        <v>0</v>
      </c>
      <c r="C38" s="5" t="n">
        <v>0</v>
      </c>
    </row>
    <row r="39" spans="1:3">
      <c r="A39" s="4" t="s">
        <v>1891</v>
      </c>
      <c r="B39" s="5" t="n">
        <v>0</v>
      </c>
      <c r="C39" s="5" t="n">
        <v>0</v>
      </c>
    </row>
    <row r="40" spans="1:3">
      <c r="A40" s="4" t="s">
        <v>1892</v>
      </c>
      <c r="B40" s="5" t="n">
        <v>0</v>
      </c>
      <c r="C40" s="5" t="n">
        <v>0</v>
      </c>
    </row>
    <row r="41" spans="1:3">
      <c r="A41" s="4" t="s">
        <v>1889</v>
      </c>
      <c r="B41" s="5" t="n">
        <v>0</v>
      </c>
      <c r="C41" s="5" t="n">
        <v>0</v>
      </c>
    </row>
    <row r="42" spans="1:3">
      <c r="A42" s="4" t="s">
        <v>828</v>
      </c>
    </row>
    <row r="43" spans="1:3">
      <c r="A43" s="3" t="s">
        <v>1887</v>
      </c>
    </row>
    <row r="44" spans="1:3">
      <c r="A44" s="4" t="s">
        <v>1888</v>
      </c>
      <c r="B44" s="5" t="n">
        <v>1615956</v>
      </c>
      <c r="C44" s="5" t="n">
        <v>1338948</v>
      </c>
    </row>
    <row r="45" spans="1:3">
      <c r="A45" s="4" t="s">
        <v>922</v>
      </c>
      <c r="C45" s="5" t="n">
        <v>558</v>
      </c>
    </row>
    <row r="46" spans="1:3">
      <c r="A46" s="4" t="s">
        <v>1549</v>
      </c>
      <c r="B46" s="5" t="n">
        <v>1076523</v>
      </c>
      <c r="C46" s="5" t="n">
        <v>975762</v>
      </c>
    </row>
    <row r="47" spans="1:3">
      <c r="A47" s="4" t="s">
        <v>1890</v>
      </c>
      <c r="B47" s="5" t="n">
        <v>17854</v>
      </c>
      <c r="C47" s="5" t="n">
        <v>17699</v>
      </c>
    </row>
    <row r="48" spans="1:3">
      <c r="A48" s="4" t="s">
        <v>1891</v>
      </c>
      <c r="B48" s="5" t="n">
        <v>204776</v>
      </c>
      <c r="C48" s="5" t="n">
        <v>108374</v>
      </c>
    </row>
    <row r="49" spans="1:3">
      <c r="A49" s="4" t="s">
        <v>1892</v>
      </c>
      <c r="B49" s="5" t="n">
        <v>276921</v>
      </c>
      <c r="C49" s="5" t="n">
        <v>399662</v>
      </c>
    </row>
    <row r="50" spans="1:3">
      <c r="A50" s="4" t="s">
        <v>1889</v>
      </c>
      <c r="B50" s="7" t="n">
        <v>158742</v>
      </c>
      <c r="C50" s="7" t="n">
        <v>11113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893</v>
      </c>
      <c r="B1" s="2" t="s">
        <v>76</v>
      </c>
      <c r="D1" s="2" t="s">
        <v>1</v>
      </c>
    </row>
    <row r="2" spans="1:6">
      <c r="B2" s="2" t="s">
        <v>2</v>
      </c>
      <c r="C2" s="2" t="s">
        <v>77</v>
      </c>
      <c r="D2" s="2" t="s">
        <v>2</v>
      </c>
      <c r="E2" s="2" t="s">
        <v>77</v>
      </c>
      <c r="F2" s="2" t="s">
        <v>23</v>
      </c>
    </row>
    <row r="3" spans="1:6">
      <c r="A3" s="3" t="s">
        <v>818</v>
      </c>
    </row>
    <row r="4" spans="1:6">
      <c r="A4" s="4" t="s">
        <v>561</v>
      </c>
      <c r="B4" s="7" t="n">
        <v>8905</v>
      </c>
      <c r="D4" s="7" t="n">
        <v>8905</v>
      </c>
      <c r="F4" s="7" t="n">
        <v>9065</v>
      </c>
    </row>
    <row r="5" spans="1:6">
      <c r="A5" s="4" t="s">
        <v>58</v>
      </c>
    </row>
    <row r="6" spans="1:6">
      <c r="A6" s="3" t="s">
        <v>818</v>
      </c>
    </row>
    <row r="7" spans="1:6">
      <c r="A7" s="4" t="s">
        <v>561</v>
      </c>
      <c r="B7" s="5" t="n">
        <v>234600</v>
      </c>
      <c r="D7" s="5" t="n">
        <v>234600</v>
      </c>
      <c r="F7" s="5" t="n">
        <v>275720</v>
      </c>
    </row>
    <row r="8" spans="1:6">
      <c r="A8" s="4" t="s">
        <v>1550</v>
      </c>
      <c r="B8" s="5" t="n">
        <v>1909030</v>
      </c>
      <c r="D8" s="5" t="n">
        <v>1909030</v>
      </c>
      <c r="F8" s="5" t="n">
        <v>1734901</v>
      </c>
    </row>
    <row r="9" spans="1:6">
      <c r="A9" s="4" t="s">
        <v>989</v>
      </c>
      <c r="B9" s="5" t="n">
        <v>1034</v>
      </c>
      <c r="C9" s="7" t="n">
        <v>1439</v>
      </c>
      <c r="D9" s="5" t="n">
        <v>43834</v>
      </c>
      <c r="E9" s="7" t="n">
        <v>-1739</v>
      </c>
    </row>
    <row r="10" spans="1:6">
      <c r="A10" s="4" t="s">
        <v>1894</v>
      </c>
    </row>
    <row r="11" spans="1:6">
      <c r="A11" s="3" t="s">
        <v>818</v>
      </c>
    </row>
    <row r="12" spans="1:6">
      <c r="A12" s="4" t="s">
        <v>838</v>
      </c>
      <c r="D12" s="5" t="n">
        <v>-31054</v>
      </c>
    </row>
    <row r="13" spans="1:6">
      <c r="A13" s="4" t="s">
        <v>1895</v>
      </c>
      <c r="D13" s="5" t="n">
        <v>35811</v>
      </c>
    </row>
    <row r="14" spans="1:6">
      <c r="A14" s="4" t="s">
        <v>1851</v>
      </c>
    </row>
    <row r="15" spans="1:6">
      <c r="A15" s="3" t="s">
        <v>818</v>
      </c>
    </row>
    <row r="16" spans="1:6">
      <c r="A16" s="4" t="s">
        <v>561</v>
      </c>
      <c r="B16" s="5" t="n">
        <v>234600</v>
      </c>
      <c r="D16" s="5" t="n">
        <v>234600</v>
      </c>
      <c r="F16" s="5" t="n">
        <v>275720</v>
      </c>
    </row>
    <row r="17" spans="1:6">
      <c r="A17" s="4" t="s">
        <v>1856</v>
      </c>
    </row>
    <row r="18" spans="1:6">
      <c r="A18" s="3" t="s">
        <v>818</v>
      </c>
    </row>
    <row r="19" spans="1:6">
      <c r="A19" s="4" t="s">
        <v>561</v>
      </c>
      <c r="B19" s="5" t="n">
        <v>4627</v>
      </c>
      <c r="D19" s="5" t="n">
        <v>4627</v>
      </c>
      <c r="F19" s="5" t="n">
        <v>33158</v>
      </c>
    </row>
    <row r="20" spans="1:6">
      <c r="A20" s="4" t="s">
        <v>1857</v>
      </c>
    </row>
    <row r="21" spans="1:6">
      <c r="A21" s="3" t="s">
        <v>818</v>
      </c>
    </row>
    <row r="22" spans="1:6">
      <c r="A22" s="4" t="s">
        <v>561</v>
      </c>
      <c r="B22" s="5" t="n">
        <v>229973</v>
      </c>
      <c r="D22" s="5" t="n">
        <v>229973</v>
      </c>
      <c r="F22" s="5" t="n">
        <v>242562</v>
      </c>
    </row>
    <row r="23" spans="1:6">
      <c r="A23" s="4" t="s">
        <v>1896</v>
      </c>
    </row>
    <row r="24" spans="1:6">
      <c r="A24" s="3" t="s">
        <v>818</v>
      </c>
    </row>
    <row r="25" spans="1:6">
      <c r="A25" s="4" t="s">
        <v>989</v>
      </c>
      <c r="B25" s="5" t="n">
        <v>920</v>
      </c>
      <c r="C25" s="5" t="n">
        <v>24</v>
      </c>
      <c r="D25" s="5" t="n">
        <v>42400</v>
      </c>
      <c r="E25" s="5" t="n">
        <v>464</v>
      </c>
    </row>
    <row r="26" spans="1:6">
      <c r="A26" s="4" t="s">
        <v>1897</v>
      </c>
    </row>
    <row r="27" spans="1:6">
      <c r="A27" s="3" t="s">
        <v>818</v>
      </c>
    </row>
    <row r="28" spans="1:6">
      <c r="A28" s="4" t="s">
        <v>989</v>
      </c>
      <c r="B28" s="5" t="n">
        <v>35</v>
      </c>
      <c r="C28" s="7" t="n">
        <v>597</v>
      </c>
      <c r="D28" s="5" t="n">
        <v>841</v>
      </c>
      <c r="E28" s="7" t="n">
        <v>658</v>
      </c>
    </row>
    <row r="29" spans="1:6">
      <c r="A29" s="4" t="s">
        <v>1898</v>
      </c>
    </row>
    <row r="30" spans="1:6">
      <c r="A30" s="3" t="s">
        <v>818</v>
      </c>
    </row>
    <row r="31" spans="1:6">
      <c r="A31" s="4" t="s">
        <v>1550</v>
      </c>
      <c r="B31" s="5" t="n">
        <v>57</v>
      </c>
      <c r="D31" s="7" t="n">
        <v>57</v>
      </c>
      <c r="F31" s="5" t="n">
        <v>5619</v>
      </c>
    </row>
    <row r="32" spans="1:6">
      <c r="A32" s="4" t="s">
        <v>1899</v>
      </c>
    </row>
    <row r="33" spans="1:6">
      <c r="A33" s="3" t="s">
        <v>818</v>
      </c>
    </row>
    <row r="34" spans="1:6">
      <c r="A34" s="4" t="s">
        <v>861</v>
      </c>
      <c r="D34" s="4" t="s">
        <v>769</v>
      </c>
    </row>
    <row r="35" spans="1:6">
      <c r="A35" s="4" t="s">
        <v>1550</v>
      </c>
      <c r="B35" s="5" t="n">
        <v>115000</v>
      </c>
      <c r="D35" s="7" t="n">
        <v>115000</v>
      </c>
      <c r="F35" s="5" t="n">
        <v>115000</v>
      </c>
    </row>
    <row r="36" spans="1:6">
      <c r="A36" s="4" t="s">
        <v>1900</v>
      </c>
    </row>
    <row r="37" spans="1:6">
      <c r="A37" s="3" t="s">
        <v>818</v>
      </c>
    </row>
    <row r="38" spans="1:6">
      <c r="A38" s="4" t="s">
        <v>861</v>
      </c>
      <c r="D38" s="4" t="s">
        <v>1901</v>
      </c>
    </row>
    <row r="39" spans="1:6">
      <c r="A39" s="4" t="s">
        <v>1550</v>
      </c>
      <c r="B39" s="5" t="n">
        <v>100000</v>
      </c>
      <c r="D39" s="7" t="n">
        <v>100000</v>
      </c>
    </row>
    <row r="40" spans="1:6">
      <c r="A40" s="4" t="s">
        <v>1211</v>
      </c>
    </row>
    <row r="41" spans="1:6">
      <c r="A41" s="3" t="s">
        <v>818</v>
      </c>
    </row>
    <row r="42" spans="1:6">
      <c r="A42" s="4" t="s">
        <v>1902</v>
      </c>
      <c r="B42" s="7" t="n">
        <v>2100</v>
      </c>
      <c r="D42" s="5" t="n">
        <v>2100</v>
      </c>
      <c r="F42" s="7" t="n">
        <v>1200</v>
      </c>
    </row>
    <row r="43" spans="1:6">
      <c r="A43" s="4" t="s">
        <v>838</v>
      </c>
      <c r="D43" s="5" t="n">
        <v>3200</v>
      </c>
    </row>
    <row r="44" spans="1:6">
      <c r="A44" s="4" t="s">
        <v>1895</v>
      </c>
      <c r="D44" s="7" t="n">
        <v>2300</v>
      </c>
    </row>
    <row r="45" spans="1:6">
      <c r="A45" s="4" t="s">
        <v>1903</v>
      </c>
    </row>
    <row r="46" spans="1:6">
      <c r="A46" s="3" t="s">
        <v>818</v>
      </c>
    </row>
    <row r="47" spans="1:6">
      <c r="A47" s="4" t="s">
        <v>861</v>
      </c>
      <c r="D47" s="4" t="s">
        <v>1240</v>
      </c>
    </row>
    <row r="48" spans="1:6">
      <c r="A48" s="4" t="s">
        <v>1904</v>
      </c>
    </row>
    <row r="49" spans="1:6">
      <c r="A49" s="3" t="s">
        <v>818</v>
      </c>
    </row>
    <row r="50" spans="1:6">
      <c r="A50" s="4" t="s">
        <v>861</v>
      </c>
      <c r="D50" s="4" t="s">
        <v>666</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5</v>
      </c>
      <c r="B1" s="2" t="s">
        <v>2</v>
      </c>
      <c r="C1" s="2" t="s">
        <v>23</v>
      </c>
    </row>
    <row r="2" spans="1:3">
      <c r="A2" s="3" t="s">
        <v>1906</v>
      </c>
    </row>
    <row r="3" spans="1:3">
      <c r="A3" s="4" t="s">
        <v>26</v>
      </c>
      <c r="B3" s="7" t="n">
        <v>25138</v>
      </c>
      <c r="C3" s="7" t="n">
        <v>30303</v>
      </c>
    </row>
    <row r="4" spans="1:3">
      <c r="A4" s="4" t="s">
        <v>1047</v>
      </c>
    </row>
    <row r="5" spans="1:3">
      <c r="A5" s="3" t="s">
        <v>1906</v>
      </c>
    </row>
    <row r="6" spans="1:3">
      <c r="A6" s="4" t="s">
        <v>1048</v>
      </c>
      <c r="B6" s="5" t="n">
        <v>4483</v>
      </c>
    </row>
    <row r="7" spans="1:3">
      <c r="A7" s="4" t="s">
        <v>1907</v>
      </c>
    </row>
    <row r="8" spans="1:3">
      <c r="A8" s="3" t="s">
        <v>1906</v>
      </c>
    </row>
    <row r="9" spans="1:3">
      <c r="A9" s="4" t="s">
        <v>1048</v>
      </c>
      <c r="B9" s="5" t="n">
        <v>158</v>
      </c>
    </row>
    <row r="10" spans="1:3">
      <c r="A10" s="4" t="s">
        <v>1908</v>
      </c>
    </row>
    <row r="11" spans="1:3">
      <c r="A11" s="3" t="s">
        <v>1906</v>
      </c>
    </row>
    <row r="12" spans="1:3">
      <c r="A12" s="4" t="s">
        <v>1048</v>
      </c>
      <c r="B12" s="5" t="n">
        <v>678</v>
      </c>
    </row>
    <row r="13" spans="1:3">
      <c r="A13" s="4" t="s">
        <v>1909</v>
      </c>
    </row>
    <row r="14" spans="1:3">
      <c r="A14" s="3" t="s">
        <v>1906</v>
      </c>
    </row>
    <row r="15" spans="1:3">
      <c r="A15" s="4" t="s">
        <v>1048</v>
      </c>
      <c r="B15" s="5" t="n">
        <v>3647</v>
      </c>
    </row>
    <row r="16" spans="1:3">
      <c r="A16" s="4" t="s">
        <v>486</v>
      </c>
    </row>
    <row r="17" spans="1:3">
      <c r="A17" s="3" t="s">
        <v>1906</v>
      </c>
    </row>
    <row r="18" spans="1:3">
      <c r="A18" s="4" t="s">
        <v>26</v>
      </c>
      <c r="B18" s="5" t="n">
        <v>158</v>
      </c>
    </row>
    <row r="19" spans="1:3">
      <c r="A19" s="4" t="s">
        <v>1910</v>
      </c>
    </row>
    <row r="20" spans="1:3">
      <c r="A20" s="3" t="s">
        <v>1906</v>
      </c>
    </row>
    <row r="21" spans="1:3">
      <c r="A21" s="4" t="s">
        <v>26</v>
      </c>
      <c r="B21" s="5" t="n">
        <v>158</v>
      </c>
    </row>
    <row r="22" spans="1:3">
      <c r="A22" s="4" t="s">
        <v>1911</v>
      </c>
    </row>
    <row r="23" spans="1:3">
      <c r="A23" s="3" t="s">
        <v>1906</v>
      </c>
    </row>
    <row r="24" spans="1:3">
      <c r="A24" s="4" t="s">
        <v>26</v>
      </c>
      <c r="B24" s="5" t="n">
        <v>0</v>
      </c>
    </row>
    <row r="25" spans="1:3">
      <c r="A25" s="4" t="s">
        <v>1912</v>
      </c>
    </row>
    <row r="26" spans="1:3">
      <c r="A26" s="3" t="s">
        <v>1906</v>
      </c>
    </row>
    <row r="27" spans="1:3">
      <c r="A27" s="4" t="s">
        <v>26</v>
      </c>
      <c r="B27" s="5" t="n">
        <v>0</v>
      </c>
    </row>
    <row r="28" spans="1:3">
      <c r="A28" s="4" t="s">
        <v>1913</v>
      </c>
    </row>
    <row r="29" spans="1:3">
      <c r="A29" s="3" t="s">
        <v>1906</v>
      </c>
    </row>
    <row r="30" spans="1:3">
      <c r="A30" s="4" t="s">
        <v>1914</v>
      </c>
      <c r="B30" s="5" t="n">
        <v>4325</v>
      </c>
    </row>
    <row r="31" spans="1:3">
      <c r="A31" s="4" t="s">
        <v>1915</v>
      </c>
    </row>
    <row r="32" spans="1:3">
      <c r="A32" s="3" t="s">
        <v>1906</v>
      </c>
    </row>
    <row r="33" spans="1:3">
      <c r="A33" s="4" t="s">
        <v>1914</v>
      </c>
      <c r="B33" s="5" t="n">
        <v>0</v>
      </c>
    </row>
    <row r="34" spans="1:3">
      <c r="A34" s="4" t="s">
        <v>1916</v>
      </c>
    </row>
    <row r="35" spans="1:3">
      <c r="A35" s="3" t="s">
        <v>1906</v>
      </c>
    </row>
    <row r="36" spans="1:3">
      <c r="A36" s="4" t="s">
        <v>1914</v>
      </c>
      <c r="B36" s="5" t="n">
        <v>678</v>
      </c>
    </row>
    <row r="37" spans="1:3">
      <c r="A37" s="4" t="s">
        <v>1917</v>
      </c>
    </row>
    <row r="38" spans="1:3">
      <c r="A38" s="3" t="s">
        <v>1906</v>
      </c>
    </row>
    <row r="39" spans="1:3">
      <c r="A39" s="4" t="s">
        <v>1914</v>
      </c>
      <c r="B39" s="7" t="n">
        <v>364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r="A1" s="1" t="s">
        <v>1918</v>
      </c>
      <c r="B1" s="2" t="s">
        <v>541</v>
      </c>
    </row>
    <row r="2" spans="1:2">
      <c r="A2" s="3" t="s">
        <v>615</v>
      </c>
    </row>
    <row r="3" spans="1:2">
      <c r="A3" s="4" t="s">
        <v>635</v>
      </c>
      <c r="B3" s="7" t="n">
        <v>1880891</v>
      </c>
    </row>
    <row r="4" spans="1:2">
      <c r="A4" s="4" t="s">
        <v>1919</v>
      </c>
      <c r="B4" s="5" t="n">
        <v>175225</v>
      </c>
    </row>
    <row r="5" spans="1:2">
      <c r="A5" s="4" t="s">
        <v>1920</v>
      </c>
      <c r="B5" s="5" t="n">
        <v>101753</v>
      </c>
    </row>
    <row r="6" spans="1:2">
      <c r="A6" s="4" t="s">
        <v>1921</v>
      </c>
      <c r="B6" s="5" t="n">
        <v>0</v>
      </c>
    </row>
    <row r="7" spans="1:2">
      <c r="A7" s="4" t="s">
        <v>1922</v>
      </c>
      <c r="B7" s="5" t="n">
        <v>109661</v>
      </c>
    </row>
    <row r="8" spans="1:2">
      <c r="A8" s="4" t="s">
        <v>1923</v>
      </c>
      <c r="B8" s="5" t="n">
        <v>1494252</v>
      </c>
    </row>
    <row r="9" spans="1:2">
      <c r="A9" s="4" t="s">
        <v>1924</v>
      </c>
    </row>
    <row r="10" spans="1:2">
      <c r="A10" s="3" t="s">
        <v>615</v>
      </c>
    </row>
    <row r="11" spans="1:2">
      <c r="A11" s="4" t="s">
        <v>635</v>
      </c>
      <c r="B11" s="5" t="n">
        <v>332382</v>
      </c>
    </row>
    <row r="12" spans="1:2">
      <c r="A12" s="4" t="s">
        <v>1919</v>
      </c>
      <c r="B12" s="5" t="n">
        <v>57</v>
      </c>
    </row>
    <row r="13" spans="1:2">
      <c r="A13" s="4" t="s">
        <v>1920</v>
      </c>
      <c r="B13" s="5" t="n">
        <v>0</v>
      </c>
    </row>
    <row r="14" spans="1:2">
      <c r="A14" s="4" t="s">
        <v>1921</v>
      </c>
      <c r="B14" s="5" t="n">
        <v>0</v>
      </c>
    </row>
    <row r="15" spans="1:2">
      <c r="A15" s="4" t="s">
        <v>1922</v>
      </c>
      <c r="B15" s="5" t="n">
        <v>0</v>
      </c>
    </row>
    <row r="16" spans="1:2">
      <c r="A16" s="4" t="s">
        <v>1923</v>
      </c>
      <c r="B16" s="5" t="n">
        <v>332325</v>
      </c>
    </row>
    <row r="17" spans="1:2">
      <c r="A17" s="4" t="s">
        <v>1925</v>
      </c>
    </row>
    <row r="18" spans="1:2">
      <c r="A18" s="3" t="s">
        <v>615</v>
      </c>
    </row>
    <row r="19" spans="1:2">
      <c r="A19" s="4" t="s">
        <v>635</v>
      </c>
      <c r="B19" s="5" t="n">
        <v>856710</v>
      </c>
    </row>
    <row r="20" spans="1:2">
      <c r="A20" s="4" t="s">
        <v>1919</v>
      </c>
      <c r="B20" s="5" t="n">
        <v>0</v>
      </c>
    </row>
    <row r="21" spans="1:2">
      <c r="A21" s="4" t="s">
        <v>1920</v>
      </c>
      <c r="B21" s="5" t="n">
        <v>0</v>
      </c>
    </row>
    <row r="22" spans="1:2">
      <c r="A22" s="4" t="s">
        <v>1921</v>
      </c>
      <c r="B22" s="5" t="n">
        <v>0</v>
      </c>
    </row>
    <row r="23" spans="1:2">
      <c r="A23" s="4" t="s">
        <v>1922</v>
      </c>
      <c r="B23" s="5" t="n">
        <v>0</v>
      </c>
    </row>
    <row r="24" spans="1:2">
      <c r="A24" s="4" t="s">
        <v>1923</v>
      </c>
      <c r="B24" s="5" t="n">
        <v>856710</v>
      </c>
    </row>
    <row r="25" spans="1:2">
      <c r="A25" s="4" t="s">
        <v>1926</v>
      </c>
    </row>
    <row r="26" spans="1:2">
      <c r="A26" s="3" t="s">
        <v>615</v>
      </c>
    </row>
    <row r="27" spans="1:2">
      <c r="A27" s="4" t="s">
        <v>635</v>
      </c>
      <c r="B27" s="5" t="n">
        <v>276921</v>
      </c>
    </row>
    <row r="28" spans="1:2">
      <c r="A28" s="4" t="s">
        <v>1919</v>
      </c>
      <c r="B28" s="5" t="n">
        <v>175168</v>
      </c>
    </row>
    <row r="29" spans="1:2">
      <c r="A29" s="4" t="s">
        <v>1920</v>
      </c>
      <c r="B29" s="5" t="n">
        <v>101753</v>
      </c>
    </row>
    <row r="30" spans="1:2">
      <c r="A30" s="4" t="s">
        <v>1921</v>
      </c>
      <c r="B30" s="5" t="n">
        <v>0</v>
      </c>
    </row>
    <row r="31" spans="1:2">
      <c r="A31" s="4" t="s">
        <v>1922</v>
      </c>
      <c r="B31" s="5" t="n">
        <v>0</v>
      </c>
    </row>
    <row r="32" spans="1:2">
      <c r="A32" s="4" t="s">
        <v>1923</v>
      </c>
      <c r="B32" s="5" t="n">
        <v>0</v>
      </c>
    </row>
    <row r="33" spans="1:2">
      <c r="A33" s="4" t="s">
        <v>1927</v>
      </c>
    </row>
    <row r="34" spans="1:2">
      <c r="A34" s="3" t="s">
        <v>615</v>
      </c>
    </row>
    <row r="35" spans="1:2">
      <c r="A35" s="4" t="s">
        <v>635</v>
      </c>
      <c r="B35" s="5" t="n">
        <v>51360</v>
      </c>
    </row>
    <row r="36" spans="1:2">
      <c r="A36" s="4" t="s">
        <v>1919</v>
      </c>
      <c r="B36" s="5" t="n">
        <v>0</v>
      </c>
    </row>
    <row r="37" spans="1:2">
      <c r="A37" s="4" t="s">
        <v>1920</v>
      </c>
      <c r="B37" s="5" t="n">
        <v>0</v>
      </c>
    </row>
    <row r="38" spans="1:2">
      <c r="A38" s="4" t="s">
        <v>1921</v>
      </c>
      <c r="B38" s="5" t="n">
        <v>0</v>
      </c>
    </row>
    <row r="39" spans="1:2">
      <c r="A39" s="4" t="s">
        <v>1922</v>
      </c>
      <c r="B39" s="5" t="n">
        <v>0</v>
      </c>
    </row>
    <row r="40" spans="1:2">
      <c r="A40" s="4" t="s">
        <v>1923</v>
      </c>
      <c r="B40" s="5" t="n">
        <v>51360</v>
      </c>
    </row>
    <row r="41" spans="1:2">
      <c r="A41" s="4" t="s">
        <v>1928</v>
      </c>
    </row>
    <row r="42" spans="1:2">
      <c r="A42" s="3" t="s">
        <v>615</v>
      </c>
    </row>
    <row r="43" spans="1:2">
      <c r="A43" s="4" t="s">
        <v>635</v>
      </c>
      <c r="B43" s="5" t="n">
        <v>109661</v>
      </c>
    </row>
    <row r="44" spans="1:2">
      <c r="A44" s="4" t="s">
        <v>1919</v>
      </c>
      <c r="B44" s="5" t="n">
        <v>0</v>
      </c>
    </row>
    <row r="45" spans="1:2">
      <c r="A45" s="4" t="s">
        <v>1920</v>
      </c>
      <c r="B45" s="5" t="n">
        <v>0</v>
      </c>
    </row>
    <row r="46" spans="1:2">
      <c r="A46" s="4" t="s">
        <v>1921</v>
      </c>
      <c r="B46" s="5" t="n">
        <v>0</v>
      </c>
    </row>
    <row r="47" spans="1:2">
      <c r="A47" s="4" t="s">
        <v>1922</v>
      </c>
      <c r="B47" s="5" t="n">
        <v>109661</v>
      </c>
    </row>
    <row r="48" spans="1:2">
      <c r="A48" s="4" t="s">
        <v>1923</v>
      </c>
      <c r="B48" s="5" t="n">
        <v>0</v>
      </c>
    </row>
    <row r="49" spans="1:2">
      <c r="A49" s="4" t="s">
        <v>1929</v>
      </c>
    </row>
    <row r="50" spans="1:2">
      <c r="A50" s="3" t="s">
        <v>615</v>
      </c>
    </row>
    <row r="51" spans="1:2">
      <c r="A51" s="4" t="s">
        <v>635</v>
      </c>
      <c r="B51" s="5" t="n">
        <v>95115</v>
      </c>
    </row>
    <row r="52" spans="1:2">
      <c r="A52" s="4" t="s">
        <v>1919</v>
      </c>
      <c r="B52" s="5" t="n">
        <v>0</v>
      </c>
    </row>
    <row r="53" spans="1:2">
      <c r="A53" s="4" t="s">
        <v>1920</v>
      </c>
      <c r="B53" s="5" t="n">
        <v>0</v>
      </c>
    </row>
    <row r="54" spans="1:2">
      <c r="A54" s="4" t="s">
        <v>1921</v>
      </c>
      <c r="B54" s="5" t="n">
        <v>0</v>
      </c>
    </row>
    <row r="55" spans="1:2">
      <c r="A55" s="4" t="s">
        <v>1922</v>
      </c>
      <c r="B55" s="5" t="n">
        <v>0</v>
      </c>
    </row>
    <row r="56" spans="1:2">
      <c r="A56" s="4" t="s">
        <v>1923</v>
      </c>
      <c r="B56" s="5" t="n">
        <v>95115</v>
      </c>
    </row>
    <row r="57" spans="1:2">
      <c r="A57" s="4" t="s">
        <v>1930</v>
      </c>
    </row>
    <row r="58" spans="1:2">
      <c r="A58" s="3" t="s">
        <v>615</v>
      </c>
    </row>
    <row r="59" spans="1:2">
      <c r="A59" s="4" t="s">
        <v>635</v>
      </c>
      <c r="B59" s="5" t="n">
        <v>158742</v>
      </c>
    </row>
    <row r="60" spans="1:2">
      <c r="A60" s="4" t="s">
        <v>1919</v>
      </c>
      <c r="B60" s="5" t="n">
        <v>0</v>
      </c>
    </row>
    <row r="61" spans="1:2">
      <c r="A61" s="4" t="s">
        <v>1920</v>
      </c>
      <c r="B61" s="5" t="n">
        <v>0</v>
      </c>
    </row>
    <row r="62" spans="1:2">
      <c r="A62" s="4" t="s">
        <v>1921</v>
      </c>
      <c r="B62" s="5" t="n">
        <v>0</v>
      </c>
    </row>
    <row r="63" spans="1:2">
      <c r="A63" s="4" t="s">
        <v>1922</v>
      </c>
      <c r="B63" s="5" t="n">
        <v>0</v>
      </c>
    </row>
    <row r="64" spans="1:2">
      <c r="A64" s="4" t="s">
        <v>1923</v>
      </c>
      <c r="B64" s="7" t="n">
        <v>15874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102</v>
      </c>
      <c r="C3" s="7" t="n">
        <v>27542</v>
      </c>
    </row>
    <row r="4" spans="1:3">
      <c r="A4" s="4" t="s">
        <v>26</v>
      </c>
      <c r="B4" s="5" t="n">
        <v>25138</v>
      </c>
      <c r="C4" s="5" t="n">
        <v>30303</v>
      </c>
    </row>
    <row r="5" spans="1:3">
      <c r="A5" s="4" t="s">
        <v>27</v>
      </c>
      <c r="B5" s="5" t="n">
        <v>16191</v>
      </c>
      <c r="C5" s="5" t="n">
        <v>17097</v>
      </c>
    </row>
    <row r="6" spans="1:3">
      <c r="A6" s="4" t="s">
        <v>28</v>
      </c>
      <c r="B6" s="5" t="n">
        <v>10218</v>
      </c>
      <c r="C6" s="5" t="n">
        <v>9540</v>
      </c>
    </row>
    <row r="7" spans="1:3">
      <c r="A7" s="4" t="s">
        <v>29</v>
      </c>
      <c r="B7" s="5" t="n">
        <v>18349</v>
      </c>
      <c r="C7" s="5" t="n">
        <v>13089</v>
      </c>
    </row>
    <row r="8" spans="1:3">
      <c r="A8" s="3" t="s">
        <v>30</v>
      </c>
    </row>
    <row r="9" spans="1:3">
      <c r="A9" s="4" t="s">
        <v>28</v>
      </c>
      <c r="B9" s="5" t="n">
        <v>10218</v>
      </c>
      <c r="C9" s="5" t="n">
        <v>9540</v>
      </c>
    </row>
    <row r="10" spans="1:3">
      <c r="A10" s="4" t="s">
        <v>31</v>
      </c>
      <c r="B10" s="5" t="n">
        <v>2943994</v>
      </c>
      <c r="C10" s="5" t="n">
        <v>2900382</v>
      </c>
    </row>
    <row r="11" spans="1:3">
      <c r="A11" s="3" t="s">
        <v>32</v>
      </c>
    </row>
    <row r="12" spans="1:3">
      <c r="A12" s="4" t="s">
        <v>33</v>
      </c>
      <c r="B12" s="5" t="n">
        <v>4417</v>
      </c>
      <c r="C12" s="5" t="n">
        <v>3015</v>
      </c>
    </row>
    <row r="13" spans="1:3">
      <c r="A13" s="4" t="s">
        <v>34</v>
      </c>
      <c r="B13" s="5" t="n">
        <v>20896</v>
      </c>
      <c r="C13" s="5" t="n">
        <v>20412</v>
      </c>
    </row>
    <row r="14" spans="1:3">
      <c r="A14" s="3" t="s">
        <v>35</v>
      </c>
    </row>
    <row r="15" spans="1:3">
      <c r="A15" s="4" t="s">
        <v>34</v>
      </c>
      <c r="B15" s="5" t="n">
        <v>20896</v>
      </c>
      <c r="C15" s="5" t="n">
        <v>20412</v>
      </c>
    </row>
    <row r="16" spans="1:3">
      <c r="A16" s="4" t="s">
        <v>36</v>
      </c>
      <c r="B16" s="5" t="n">
        <v>1976433</v>
      </c>
      <c r="C16" s="5" t="n">
        <v>1819939</v>
      </c>
    </row>
    <row r="17" spans="1:3">
      <c r="A17" s="3" t="s">
        <v>37</v>
      </c>
    </row>
    <row r="18" spans="1:3">
      <c r="A18" s="4" t="s">
        <v>38</v>
      </c>
      <c r="B18" s="5" t="n">
        <v>0</v>
      </c>
      <c r="C18" s="5" t="n">
        <v>0</v>
      </c>
    </row>
    <row r="19" spans="1:3">
      <c r="A19" s="4" t="s">
        <v>39</v>
      </c>
      <c r="B19" s="5" t="n">
        <v>338</v>
      </c>
      <c r="C19" s="5" t="n">
        <v>335</v>
      </c>
    </row>
    <row r="20" spans="1:3">
      <c r="A20" s="4" t="s">
        <v>40</v>
      </c>
      <c r="B20" s="5" t="n">
        <v>310663</v>
      </c>
      <c r="C20" s="5" t="n">
        <v>308134</v>
      </c>
    </row>
    <row r="21" spans="1:3">
      <c r="A21" s="4" t="s">
        <v>41</v>
      </c>
      <c r="B21" s="5" t="n">
        <v>-28676</v>
      </c>
      <c r="C21" s="5" t="n">
        <v>-23663</v>
      </c>
    </row>
    <row r="22" spans="1:3">
      <c r="A22" s="4" t="s">
        <v>42</v>
      </c>
      <c r="B22" s="5" t="n">
        <v>-134969</v>
      </c>
      <c r="C22" s="5" t="n">
        <v>-120182</v>
      </c>
    </row>
    <row r="23" spans="1:3">
      <c r="A23" s="4" t="s">
        <v>43</v>
      </c>
      <c r="B23" s="5" t="n">
        <v>-2225</v>
      </c>
      <c r="C23" s="5" t="n">
        <v>-1030</v>
      </c>
    </row>
    <row r="24" spans="1:3">
      <c r="A24" s="4" t="s">
        <v>44</v>
      </c>
      <c r="B24" s="5" t="n">
        <v>145131</v>
      </c>
      <c r="C24" s="5" t="n">
        <v>163594</v>
      </c>
    </row>
    <row r="25" spans="1:3">
      <c r="A25" s="4" t="s">
        <v>45</v>
      </c>
      <c r="B25" s="5" t="n">
        <v>967561</v>
      </c>
      <c r="C25" s="5" t="n">
        <v>1080443</v>
      </c>
    </row>
    <row r="26" spans="1:3">
      <c r="A26" s="4" t="s">
        <v>46</v>
      </c>
      <c r="B26" s="5" t="n">
        <v>2943994</v>
      </c>
      <c r="C26" s="5" t="n">
        <v>2900382</v>
      </c>
    </row>
    <row r="27" spans="1:3">
      <c r="A27" s="4" t="s">
        <v>47</v>
      </c>
    </row>
    <row r="28" spans="1:3">
      <c r="A28" s="3" t="s">
        <v>24</v>
      </c>
    </row>
    <row r="29" spans="1:3">
      <c r="A29" s="4" t="s">
        <v>25</v>
      </c>
      <c r="B29" s="5" t="n">
        <v>18102</v>
      </c>
      <c r="C29" s="5" t="n">
        <v>27542</v>
      </c>
    </row>
    <row r="30" spans="1:3">
      <c r="A30" s="4" t="s">
        <v>48</v>
      </c>
      <c r="B30" s="5" t="n">
        <v>941</v>
      </c>
      <c r="C30" s="5" t="n">
        <v>725</v>
      </c>
    </row>
    <row r="31" spans="1:3">
      <c r="A31" s="4" t="s">
        <v>49</v>
      </c>
      <c r="B31" s="5" t="n">
        <v>1020</v>
      </c>
      <c r="C31" s="5" t="n">
        <v>636</v>
      </c>
    </row>
    <row r="32" spans="1:3">
      <c r="A32" s="4" t="s">
        <v>26</v>
      </c>
      <c r="B32" s="5" t="n">
        <v>25138</v>
      </c>
      <c r="C32" s="5" t="n">
        <v>30303</v>
      </c>
    </row>
    <row r="33" spans="1:3">
      <c r="A33" s="4" t="s">
        <v>27</v>
      </c>
      <c r="B33" s="5" t="n">
        <v>16191</v>
      </c>
      <c r="C33" s="5" t="n">
        <v>17097</v>
      </c>
    </row>
    <row r="34" spans="1:3">
      <c r="A34" s="4" t="s">
        <v>28</v>
      </c>
      <c r="B34" s="5" t="n">
        <v>10218</v>
      </c>
      <c r="C34" s="5" t="n">
        <v>9540</v>
      </c>
    </row>
    <row r="35" spans="1:3">
      <c r="A35" s="4" t="s">
        <v>50</v>
      </c>
      <c r="B35" s="5" t="n">
        <v>32082</v>
      </c>
      <c r="C35" s="5" t="n">
        <v>39655</v>
      </c>
    </row>
    <row r="36" spans="1:3">
      <c r="A36" s="4" t="s">
        <v>29</v>
      </c>
      <c r="B36" s="5" t="n">
        <v>18349</v>
      </c>
      <c r="C36" s="5" t="n">
        <v>13089</v>
      </c>
    </row>
    <row r="37" spans="1:3">
      <c r="A37" s="3" t="s">
        <v>30</v>
      </c>
    </row>
    <row r="38" spans="1:3">
      <c r="A38" s="4" t="s">
        <v>28</v>
      </c>
      <c r="B38" s="5" t="n">
        <v>10218</v>
      </c>
      <c r="C38" s="5" t="n">
        <v>9540</v>
      </c>
    </row>
    <row r="39" spans="1:3">
      <c r="A39" s="4" t="s">
        <v>51</v>
      </c>
      <c r="B39" s="5" t="n">
        <v>5533</v>
      </c>
      <c r="C39" s="5" t="n">
        <v>5063</v>
      </c>
    </row>
    <row r="40" spans="1:3">
      <c r="A40" s="4" t="s">
        <v>52</v>
      </c>
      <c r="B40" s="5" t="n">
        <v>19449</v>
      </c>
      <c r="C40" s="5" t="n">
        <v>23304</v>
      </c>
    </row>
    <row r="41" spans="1:3">
      <c r="A41" s="4" t="s">
        <v>53</v>
      </c>
      <c r="B41" s="5" t="n">
        <v>10929</v>
      </c>
      <c r="C41" s="5" t="n">
        <v>5416</v>
      </c>
    </row>
    <row r="42" spans="1:3">
      <c r="A42" s="3" t="s">
        <v>32</v>
      </c>
    </row>
    <row r="43" spans="1:3">
      <c r="A43" s="4" t="s">
        <v>54</v>
      </c>
      <c r="B43" s="5" t="n">
        <v>20429</v>
      </c>
      <c r="C43" s="5" t="n">
        <v>22279</v>
      </c>
    </row>
    <row r="44" spans="1:3">
      <c r="A44" s="4" t="s">
        <v>33</v>
      </c>
      <c r="B44" s="5" t="n">
        <v>4417</v>
      </c>
      <c r="C44" s="5" t="n">
        <v>3015</v>
      </c>
    </row>
    <row r="45" spans="1:3">
      <c r="A45" s="4" t="s">
        <v>34</v>
      </c>
      <c r="B45" s="5" t="n">
        <v>20896</v>
      </c>
      <c r="C45" s="5" t="n">
        <v>20412</v>
      </c>
    </row>
    <row r="46" spans="1:3">
      <c r="A46" s="3" t="s">
        <v>35</v>
      </c>
    </row>
    <row r="47" spans="1:3">
      <c r="A47" s="4" t="s">
        <v>34</v>
      </c>
      <c r="B47" s="7" t="n">
        <v>20896</v>
      </c>
      <c r="C47" s="7" t="n">
        <v>20412</v>
      </c>
    </row>
    <row r="48" spans="1:3">
      <c r="A48" s="4" t="s">
        <v>55</v>
      </c>
      <c r="B48" s="4" t="s">
        <v>56</v>
      </c>
      <c r="C48" s="4" t="s">
        <v>56</v>
      </c>
    </row>
    <row r="49" spans="1:3">
      <c r="A49" s="3" t="s">
        <v>37</v>
      </c>
    </row>
    <row r="50" spans="1:3">
      <c r="A50" s="4" t="s">
        <v>38</v>
      </c>
      <c r="B50" s="7" t="n">
        <v>0</v>
      </c>
    </row>
    <row r="51" spans="1:3">
      <c r="A51" s="4" t="s">
        <v>39</v>
      </c>
      <c r="B51" s="5" t="n">
        <v>338</v>
      </c>
    </row>
    <row r="52" spans="1:3">
      <c r="A52" s="4" t="s">
        <v>40</v>
      </c>
      <c r="B52" s="5" t="n">
        <v>310663</v>
      </c>
    </row>
    <row r="53" spans="1:3">
      <c r="A53" s="4" t="s">
        <v>41</v>
      </c>
      <c r="B53" s="5" t="n">
        <v>-28676</v>
      </c>
    </row>
    <row r="54" spans="1:3">
      <c r="A54" s="4" t="s">
        <v>42</v>
      </c>
      <c r="B54" s="5" t="n">
        <v>-134969</v>
      </c>
    </row>
    <row r="55" spans="1:3">
      <c r="A55" s="4" t="s">
        <v>43</v>
      </c>
      <c r="B55" s="5" t="n">
        <v>-2225</v>
      </c>
    </row>
    <row r="56" spans="1:3">
      <c r="A56" s="4" t="s">
        <v>44</v>
      </c>
      <c r="B56" s="5" t="n">
        <v>145131</v>
      </c>
    </row>
    <row r="57" spans="1:3">
      <c r="A57" s="4" t="s">
        <v>57</v>
      </c>
      <c r="B57" s="5" t="n">
        <v>315</v>
      </c>
      <c r="C57" s="7" t="n">
        <v>306</v>
      </c>
    </row>
    <row r="58" spans="1:3">
      <c r="A58" s="4" t="s">
        <v>58</v>
      </c>
    </row>
    <row r="59" spans="1:3">
      <c r="A59" s="3" t="s">
        <v>24</v>
      </c>
    </row>
    <row r="60" spans="1:3">
      <c r="A60" s="4" t="s">
        <v>25</v>
      </c>
      <c r="B60" s="5" t="n">
        <v>104735</v>
      </c>
      <c r="C60" s="5" t="n">
        <v>79905</v>
      </c>
    </row>
    <row r="61" spans="1:3">
      <c r="A61" s="4" t="s">
        <v>48</v>
      </c>
      <c r="B61" s="5" t="n">
        <v>24110</v>
      </c>
      <c r="C61" s="5" t="n">
        <v>122138</v>
      </c>
    </row>
    <row r="62" spans="1:3">
      <c r="A62" s="4" t="s">
        <v>28</v>
      </c>
      <c r="B62" s="5" t="n">
        <v>260315</v>
      </c>
      <c r="C62" s="5" t="n">
        <v>296506</v>
      </c>
    </row>
    <row r="63" spans="1:3">
      <c r="A63" s="3" t="s">
        <v>30</v>
      </c>
    </row>
    <row r="64" spans="1:3">
      <c r="A64" s="4" t="s">
        <v>59</v>
      </c>
      <c r="B64" s="5" t="n">
        <v>128845</v>
      </c>
      <c r="C64" s="5" t="n">
        <v>202043</v>
      </c>
    </row>
    <row r="65" spans="1:3">
      <c r="A65" s="4" t="s">
        <v>28</v>
      </c>
      <c r="B65" s="5" t="n">
        <v>260315</v>
      </c>
      <c r="C65" s="5" t="n">
        <v>296506</v>
      </c>
    </row>
    <row r="66" spans="1:3">
      <c r="A66" s="4" t="s">
        <v>60</v>
      </c>
      <c r="B66" s="5" t="n">
        <v>2234979</v>
      </c>
      <c r="C66" s="5" t="n">
        <v>2039655</v>
      </c>
    </row>
    <row r="67" spans="1:3">
      <c r="A67" s="4" t="s">
        <v>61</v>
      </c>
      <c r="B67" s="5" t="n">
        <v>56038</v>
      </c>
      <c r="C67" s="5" t="n">
        <v>60007</v>
      </c>
    </row>
    <row r="68" spans="1:3">
      <c r="A68" s="4" t="s">
        <v>53</v>
      </c>
      <c r="B68" s="5" t="n">
        <v>105865</v>
      </c>
      <c r="C68" s="5" t="n">
        <v>129801</v>
      </c>
    </row>
    <row r="69" spans="1:3">
      <c r="A69" s="4" t="s">
        <v>62</v>
      </c>
      <c r="B69" s="5" t="n">
        <v>1709383</v>
      </c>
      <c r="C69" s="5" t="n">
        <v>1536811</v>
      </c>
    </row>
    <row r="70" spans="1:3">
      <c r="A70" s="4" t="s">
        <v>52</v>
      </c>
      <c r="B70" s="5" t="n">
        <v>11351</v>
      </c>
      <c r="C70" s="5" t="n">
        <v>12634</v>
      </c>
    </row>
    <row r="71" spans="1:3">
      <c r="A71" s="4" t="s">
        <v>31</v>
      </c>
      <c r="B71" s="5" t="n">
        <v>2786042</v>
      </c>
      <c r="C71" s="5" t="n">
        <v>2728012</v>
      </c>
    </row>
    <row r="72" spans="1:3">
      <c r="A72" s="3" t="s">
        <v>32</v>
      </c>
    </row>
    <row r="73" spans="1:3">
      <c r="A73" s="4" t="s">
        <v>54</v>
      </c>
      <c r="B73" s="5" t="n">
        <v>9531</v>
      </c>
      <c r="C73" s="5" t="n">
        <v>9287</v>
      </c>
    </row>
    <row r="74" spans="1:3">
      <c r="A74" s="4" t="s">
        <v>34</v>
      </c>
      <c r="B74" s="5" t="n">
        <v>1881240</v>
      </c>
      <c r="C74" s="5" t="n">
        <v>1717132</v>
      </c>
    </row>
    <row r="75" spans="1:3">
      <c r="A75" s="3" t="s">
        <v>35</v>
      </c>
    </row>
    <row r="76" spans="1:3">
      <c r="A76" s="4" t="s">
        <v>34</v>
      </c>
      <c r="B76" s="5" t="n">
        <v>1881240</v>
      </c>
      <c r="C76" s="5" t="n">
        <v>1717132</v>
      </c>
    </row>
    <row r="77" spans="1:3">
      <c r="A77" s="4" t="s">
        <v>63</v>
      </c>
      <c r="B77" s="5" t="n">
        <v>49451</v>
      </c>
      <c r="C77" s="5" t="n">
        <v>57101</v>
      </c>
    </row>
    <row r="78" spans="1:3">
      <c r="A78" s="4" t="s">
        <v>64</v>
      </c>
      <c r="B78" s="5" t="n">
        <v>1195027</v>
      </c>
      <c r="C78" s="5" t="n">
        <v>1055018</v>
      </c>
    </row>
    <row r="79" spans="1:3">
      <c r="A79" s="4" t="s">
        <v>36</v>
      </c>
      <c r="B79" s="5" t="n">
        <v>1930691</v>
      </c>
      <c r="C79" s="5" t="n">
        <v>1774233</v>
      </c>
    </row>
    <row r="80" spans="1:3">
      <c r="A80" s="3" t="s">
        <v>37</v>
      </c>
    </row>
    <row r="81" spans="1:3">
      <c r="A81" s="4" t="s">
        <v>57</v>
      </c>
      <c r="B81" s="5" t="n">
        <v>822115</v>
      </c>
      <c r="C81" s="5" t="n">
        <v>916543</v>
      </c>
    </row>
    <row r="82" spans="1:3">
      <c r="A82" s="4" t="s">
        <v>65</v>
      </c>
    </row>
    <row r="83" spans="1:3">
      <c r="A83" s="3" t="s">
        <v>30</v>
      </c>
    </row>
    <row r="84" spans="1:3">
      <c r="A84" s="4" t="s">
        <v>62</v>
      </c>
      <c r="B84" s="5" t="n">
        <v>2786042</v>
      </c>
      <c r="C84" s="5" t="n">
        <v>2728012</v>
      </c>
    </row>
    <row r="85" spans="1:3">
      <c r="A85" s="3" t="s">
        <v>35</v>
      </c>
    </row>
    <row r="86" spans="1:3">
      <c r="A86" s="4" t="s">
        <v>64</v>
      </c>
      <c r="B86" s="7" t="n">
        <v>1930691</v>
      </c>
      <c r="C86" s="7" t="n">
        <v>1774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r="1" spans="1:2">
      <c r="A1" s="1" t="s">
        <v>258</v>
      </c>
      <c r="B1" s="2" t="s">
        <v>1</v>
      </c>
    </row>
    <row r="2" spans="1:2">
      <c r="B2" s="2" t="s">
        <v>2</v>
      </c>
    </row>
    <row r="3" spans="1:2">
      <c r="A3" s="3" t="s">
        <v>25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58</v>
      </c>
    </row>
    <row r="11" spans="1:2">
      <c r="A11" s="3" t="s">
        <v>252</v>
      </c>
    </row>
    <row r="12" spans="1:2">
      <c r="A12" s="4" t="s">
        <v>259</v>
      </c>
      <c r="B12"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6</v>
      </c>
      <c r="B1" s="2" t="s">
        <v>2</v>
      </c>
      <c r="C1" s="2" t="s">
        <v>23</v>
      </c>
    </row>
    <row r="2" spans="1:3">
      <c r="A2" s="3" t="s">
        <v>37</v>
      </c>
    </row>
    <row r="3" spans="1:3">
      <c r="A3" s="4" t="s">
        <v>67</v>
      </c>
      <c r="B3" s="7" t="n">
        <v>1</v>
      </c>
      <c r="C3" s="7" t="n">
        <v>1</v>
      </c>
    </row>
    <row r="4" spans="1:3">
      <c r="A4" s="4" t="s">
        <v>68</v>
      </c>
      <c r="B4" s="5" t="n">
        <v>1000000</v>
      </c>
      <c r="C4" s="5" t="n">
        <v>1000000</v>
      </c>
    </row>
    <row r="5" spans="1:3">
      <c r="A5" s="4" t="s">
        <v>69</v>
      </c>
      <c r="B5" s="5" t="n">
        <v>0</v>
      </c>
      <c r="C5" s="5" t="n">
        <v>0</v>
      </c>
    </row>
    <row r="6" spans="1:3">
      <c r="A6" s="4" t="s">
        <v>70</v>
      </c>
      <c r="B6" s="8" t="n">
        <v>0.01</v>
      </c>
      <c r="C6" s="8" t="n">
        <v>0.01</v>
      </c>
    </row>
    <row r="7" spans="1:3">
      <c r="A7" s="4" t="s">
        <v>71</v>
      </c>
      <c r="B7" s="5" t="n">
        <v>49000000</v>
      </c>
      <c r="C7" s="5" t="n">
        <v>49000000</v>
      </c>
    </row>
    <row r="8" spans="1:3">
      <c r="A8" s="4" t="s">
        <v>72</v>
      </c>
      <c r="B8" s="5" t="n">
        <v>34958477</v>
      </c>
      <c r="C8" s="5" t="n">
        <v>34489568</v>
      </c>
    </row>
    <row r="9" spans="1:3">
      <c r="A9" s="4" t="s">
        <v>73</v>
      </c>
      <c r="B9" s="5" t="n">
        <v>1143242</v>
      </c>
      <c r="C9" s="5" t="n">
        <v>833082</v>
      </c>
    </row>
    <row r="10" spans="1:3">
      <c r="A10" s="4" t="s">
        <v>74</v>
      </c>
      <c r="B10" s="5" t="n">
        <v>13590239</v>
      </c>
      <c r="C10" s="5" t="n">
        <v>11764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0677</v>
      </c>
      <c r="C4" s="7" t="n">
        <v>41504</v>
      </c>
      <c r="D4" s="7" t="n">
        <v>128862</v>
      </c>
      <c r="E4" s="7" t="n">
        <v>126455</v>
      </c>
    </row>
    <row r="5" spans="1:5">
      <c r="A5" s="3" t="s">
        <v>80</v>
      </c>
    </row>
    <row r="6" spans="1:5">
      <c r="A6" s="4" t="s">
        <v>81</v>
      </c>
      <c r="B6" s="5" t="n">
        <v>4053</v>
      </c>
      <c r="C6" s="5" t="n">
        <v>2426</v>
      </c>
      <c r="D6" s="5" t="n">
        <v>11531</v>
      </c>
      <c r="E6" s="5" t="n">
        <v>8309</v>
      </c>
    </row>
    <row r="7" spans="1:5">
      <c r="A7" s="4" t="s">
        <v>82</v>
      </c>
      <c r="B7" s="5" t="n">
        <v>-400</v>
      </c>
      <c r="C7" s="5" t="n">
        <v>559</v>
      </c>
      <c r="D7" s="5" t="n">
        <v>278</v>
      </c>
      <c r="E7" s="5" t="n">
        <v>3342</v>
      </c>
    </row>
    <row r="8" spans="1:5">
      <c r="A8" s="4" t="s">
        <v>83</v>
      </c>
      <c r="B8" s="5" t="n">
        <v>504</v>
      </c>
      <c r="C8" s="5" t="n">
        <v>453</v>
      </c>
      <c r="D8" s="5" t="n">
        <v>1476</v>
      </c>
      <c r="E8" s="5" t="n">
        <v>1369</v>
      </c>
    </row>
    <row r="9" spans="1:5">
      <c r="A9" s="4" t="s">
        <v>80</v>
      </c>
      <c r="B9" s="5" t="n">
        <v>32100</v>
      </c>
      <c r="C9" s="5" t="n">
        <v>27704</v>
      </c>
      <c r="D9" s="5" t="n">
        <v>140849</v>
      </c>
      <c r="E9" s="5" t="n">
        <v>84926</v>
      </c>
    </row>
    <row r="10" spans="1:5">
      <c r="A10" s="4" t="s">
        <v>84</v>
      </c>
      <c r="B10" s="5" t="n">
        <v>8577</v>
      </c>
      <c r="C10" s="5" t="n">
        <v>13800</v>
      </c>
      <c r="D10" s="5" t="n">
        <v>-11987</v>
      </c>
      <c r="E10" s="5" t="n">
        <v>41529</v>
      </c>
    </row>
    <row r="11" spans="1:5">
      <c r="A11" s="3" t="s">
        <v>85</v>
      </c>
    </row>
    <row r="12" spans="1:5">
      <c r="A12" s="4" t="s">
        <v>86</v>
      </c>
      <c r="B12" s="5" t="n">
        <v>-151</v>
      </c>
      <c r="D12" s="5" t="n">
        <v>-4497</v>
      </c>
    </row>
    <row r="13" spans="1:5">
      <c r="A13" s="4" t="s">
        <v>87</v>
      </c>
      <c r="B13" s="5" t="n">
        <v>-450</v>
      </c>
      <c r="C13" s="5" t="n">
        <v>-467</v>
      </c>
      <c r="D13" s="5" t="n">
        <v>-1326</v>
      </c>
      <c r="E13" s="5" t="n">
        <v>-1447</v>
      </c>
    </row>
    <row r="14" spans="1:5">
      <c r="A14" s="4" t="s">
        <v>88</v>
      </c>
      <c r="B14" s="5" t="n">
        <v>4562</v>
      </c>
      <c r="C14" s="5" t="n">
        <v>3423</v>
      </c>
      <c r="D14" s="5" t="n">
        <v>26475</v>
      </c>
      <c r="E14" s="5" t="n">
        <v>16811</v>
      </c>
    </row>
    <row r="15" spans="1:5">
      <c r="A15" s="4" t="s">
        <v>89</v>
      </c>
      <c r="B15" s="5" t="n">
        <v>13139</v>
      </c>
      <c r="C15" s="5" t="n">
        <v>17223</v>
      </c>
      <c r="D15" s="5" t="n">
        <v>14488</v>
      </c>
      <c r="E15" s="5" t="n">
        <v>58340</v>
      </c>
    </row>
    <row r="16" spans="1:5">
      <c r="A16" s="4" t="s">
        <v>90</v>
      </c>
      <c r="B16" s="5" t="n">
        <v>-441</v>
      </c>
      <c r="C16" s="5" t="n">
        <v>1504</v>
      </c>
      <c r="D16" s="5" t="n">
        <v>6425</v>
      </c>
      <c r="E16" s="5" t="n">
        <v>4324</v>
      </c>
    </row>
    <row r="17" spans="1:5">
      <c r="A17" s="4" t="s">
        <v>91</v>
      </c>
      <c r="B17" s="5" t="n">
        <v>13580</v>
      </c>
      <c r="C17" s="5" t="n">
        <v>15719</v>
      </c>
      <c r="D17" s="5" t="n">
        <v>8063</v>
      </c>
      <c r="E17" s="5" t="n">
        <v>54016</v>
      </c>
    </row>
    <row r="18" spans="1:5">
      <c r="A18" s="4" t="s">
        <v>92</v>
      </c>
      <c r="B18" s="7" t="n">
        <v>-1100</v>
      </c>
      <c r="C18" s="7" t="n">
        <v>1516</v>
      </c>
      <c r="D18" s="7" t="n">
        <v>-2417</v>
      </c>
      <c r="E18" s="7" t="n">
        <v>5224</v>
      </c>
    </row>
    <row r="19" spans="1:5">
      <c r="A19" s="3" t="s">
        <v>93</v>
      </c>
    </row>
    <row r="20" spans="1:5">
      <c r="A20" s="4" t="s">
        <v>94</v>
      </c>
      <c r="B20" s="8" t="n">
        <v>-0.05</v>
      </c>
      <c r="C20" s="8" t="n">
        <v>0.07000000000000001</v>
      </c>
      <c r="D20" s="8" t="n">
        <v>-0.11</v>
      </c>
      <c r="E20" s="8" t="n">
        <v>0.25</v>
      </c>
    </row>
    <row r="21" spans="1:5">
      <c r="A21" s="4" t="s">
        <v>95</v>
      </c>
      <c r="B21" s="5" t="n">
        <v>22067</v>
      </c>
      <c r="C21" s="5" t="n">
        <v>21109</v>
      </c>
      <c r="D21" s="5" t="n">
        <v>22629</v>
      </c>
      <c r="E21" s="5" t="n">
        <v>20586</v>
      </c>
    </row>
    <row r="22" spans="1:5">
      <c r="A22" s="3" t="s">
        <v>96</v>
      </c>
    </row>
    <row r="23" spans="1:5">
      <c r="A23" s="4" t="s">
        <v>97</v>
      </c>
      <c r="B23" s="8" t="n">
        <v>-0.05</v>
      </c>
      <c r="C23" s="8" t="n">
        <v>0.07000000000000001</v>
      </c>
      <c r="D23" s="8" t="n">
        <v>-0.11</v>
      </c>
      <c r="E23" s="8" t="n">
        <v>0.24</v>
      </c>
    </row>
    <row r="24" spans="1:5">
      <c r="A24" s="4" t="s">
        <v>95</v>
      </c>
      <c r="B24" s="5" t="n">
        <v>22067</v>
      </c>
      <c r="C24" s="5" t="n">
        <v>22301</v>
      </c>
      <c r="D24" s="5" t="n">
        <v>22629</v>
      </c>
      <c r="E24" s="5" t="n">
        <v>22124</v>
      </c>
    </row>
    <row r="25" spans="1:5">
      <c r="A25" s="4" t="s">
        <v>47</v>
      </c>
    </row>
    <row r="26" spans="1:5">
      <c r="A26" s="3" t="s">
        <v>78</v>
      </c>
    </row>
    <row r="27" spans="1:5">
      <c r="A27" s="4" t="s">
        <v>98</v>
      </c>
      <c r="B27" s="7" t="n">
        <v>16195</v>
      </c>
      <c r="C27" s="7" t="n">
        <v>14289</v>
      </c>
      <c r="D27" s="7" t="n">
        <v>54277</v>
      </c>
      <c r="E27" s="7" t="n">
        <v>41012</v>
      </c>
    </row>
    <row r="28" spans="1:5">
      <c r="A28" s="4" t="s">
        <v>99</v>
      </c>
      <c r="B28" s="5" t="n">
        <v>4408</v>
      </c>
      <c r="C28" s="5" t="n">
        <v>5557</v>
      </c>
      <c r="D28" s="5" t="n">
        <v>14326</v>
      </c>
      <c r="E28" s="5" t="n">
        <v>20773</v>
      </c>
    </row>
    <row r="29" spans="1:5">
      <c r="A29" s="4" t="s">
        <v>100</v>
      </c>
      <c r="B29" s="5" t="n">
        <v>66</v>
      </c>
      <c r="C29" s="5" t="n">
        <v>-17</v>
      </c>
      <c r="D29" s="5" t="n">
        <v>66</v>
      </c>
      <c r="E29" s="5" t="n">
        <v>-158</v>
      </c>
    </row>
    <row r="30" spans="1:5">
      <c r="A30" s="4" t="s">
        <v>79</v>
      </c>
      <c r="B30" s="5" t="n">
        <v>20669</v>
      </c>
      <c r="C30" s="5" t="n">
        <v>19829</v>
      </c>
      <c r="D30" s="5" t="n">
        <v>68669</v>
      </c>
      <c r="E30" s="5" t="n">
        <v>61627</v>
      </c>
    </row>
    <row r="31" spans="1:5">
      <c r="A31" s="3" t="s">
        <v>80</v>
      </c>
    </row>
    <row r="32" spans="1:5">
      <c r="A32" s="4" t="s">
        <v>101</v>
      </c>
      <c r="B32" s="5" t="n">
        <v>11223</v>
      </c>
      <c r="C32" s="5" t="n">
        <v>9384</v>
      </c>
      <c r="D32" s="5" t="n">
        <v>34804</v>
      </c>
      <c r="E32" s="5" t="n">
        <v>27364</v>
      </c>
    </row>
    <row r="33" spans="1:5">
      <c r="A33" s="4" t="s">
        <v>102</v>
      </c>
      <c r="B33" s="5" t="n">
        <v>3369</v>
      </c>
      <c r="C33" s="5" t="n">
        <v>2812</v>
      </c>
      <c r="D33" s="5" t="n">
        <v>9513</v>
      </c>
      <c r="E33" s="5" t="n">
        <v>9980</v>
      </c>
    </row>
    <row r="34" spans="1:5">
      <c r="A34" s="4" t="s">
        <v>103</v>
      </c>
      <c r="B34" s="5" t="n">
        <v>434</v>
      </c>
      <c r="C34" s="5" t="n">
        <v>125</v>
      </c>
      <c r="D34" s="5" t="n">
        <v>1471</v>
      </c>
      <c r="E34" s="5" t="n">
        <v>351</v>
      </c>
    </row>
    <row r="35" spans="1:5">
      <c r="A35" s="4" t="s">
        <v>81</v>
      </c>
      <c r="B35" s="5" t="n">
        <v>4053</v>
      </c>
      <c r="C35" s="5" t="n">
        <v>2426</v>
      </c>
      <c r="D35" s="5" t="n">
        <v>11531</v>
      </c>
      <c r="E35" s="5" t="n">
        <v>8309</v>
      </c>
    </row>
    <row r="36" spans="1:5">
      <c r="A36" s="4" t="s">
        <v>82</v>
      </c>
      <c r="B36" s="5" t="n">
        <v>-400</v>
      </c>
      <c r="C36" s="5" t="n">
        <v>559</v>
      </c>
      <c r="D36" s="5" t="n">
        <v>278</v>
      </c>
      <c r="E36" s="5" t="n">
        <v>3342</v>
      </c>
    </row>
    <row r="37" spans="1:5">
      <c r="A37" s="4" t="s">
        <v>83</v>
      </c>
      <c r="B37" s="5" t="n">
        <v>504</v>
      </c>
      <c r="C37" s="5" t="n">
        <v>453</v>
      </c>
      <c r="D37" s="5" t="n">
        <v>1476</v>
      </c>
      <c r="E37" s="5" t="n">
        <v>1369</v>
      </c>
    </row>
    <row r="38" spans="1:5">
      <c r="A38" s="4" t="s">
        <v>80</v>
      </c>
      <c r="B38" s="5" t="n">
        <v>19183</v>
      </c>
      <c r="C38" s="5" t="n">
        <v>15759</v>
      </c>
      <c r="D38" s="5" t="n">
        <v>59073</v>
      </c>
      <c r="E38" s="5" t="n">
        <v>50715</v>
      </c>
    </row>
    <row r="39" spans="1:5">
      <c r="A39" s="3" t="s">
        <v>85</v>
      </c>
    </row>
    <row r="40" spans="1:5">
      <c r="A40" s="4" t="s">
        <v>104</v>
      </c>
      <c r="B40" s="5" t="n">
        <v>0</v>
      </c>
      <c r="C40" s="5" t="n">
        <v>69</v>
      </c>
      <c r="D40" s="5" t="n">
        <v>0</v>
      </c>
      <c r="E40" s="5" t="n">
        <v>439</v>
      </c>
    </row>
    <row r="41" spans="1:5">
      <c r="A41" s="4" t="s">
        <v>86</v>
      </c>
      <c r="B41" s="5" t="n">
        <v>-151</v>
      </c>
      <c r="C41" s="5" t="n">
        <v>0</v>
      </c>
      <c r="D41" s="5" t="n">
        <v>-4497</v>
      </c>
      <c r="E41" s="5" t="n">
        <v>0</v>
      </c>
    </row>
    <row r="42" spans="1:5">
      <c r="A42" s="4" t="s">
        <v>87</v>
      </c>
      <c r="B42" s="5" t="n">
        <v>-450</v>
      </c>
      <c r="C42" s="5" t="n">
        <v>-467</v>
      </c>
      <c r="D42" s="5" t="n">
        <v>-1326</v>
      </c>
      <c r="E42" s="5" t="n">
        <v>-1447</v>
      </c>
    </row>
    <row r="43" spans="1:5">
      <c r="A43" s="4" t="s">
        <v>105</v>
      </c>
      <c r="B43" s="5" t="n">
        <v>-52</v>
      </c>
      <c r="C43" s="5" t="n">
        <v>80</v>
      </c>
      <c r="D43" s="5" t="n">
        <v>15</v>
      </c>
      <c r="E43" s="5" t="n">
        <v>263</v>
      </c>
    </row>
    <row r="44" spans="1:5">
      <c r="A44" s="4" t="s">
        <v>88</v>
      </c>
      <c r="B44" s="5" t="n">
        <v>-653</v>
      </c>
      <c r="C44" s="5" t="n">
        <v>-318</v>
      </c>
      <c r="D44" s="5" t="n">
        <v>-5808</v>
      </c>
      <c r="E44" s="5" t="n">
        <v>-745</v>
      </c>
    </row>
    <row r="45" spans="1:5">
      <c r="A45" s="4" t="s">
        <v>90</v>
      </c>
      <c r="B45" s="5" t="n">
        <v>1355</v>
      </c>
      <c r="C45" s="5" t="n">
        <v>1741</v>
      </c>
      <c r="D45" s="5" t="n">
        <v>3456</v>
      </c>
      <c r="E45" s="5" t="n">
        <v>4991</v>
      </c>
    </row>
    <row r="46" spans="1:5">
      <c r="A46" s="4" t="s">
        <v>106</v>
      </c>
      <c r="B46" s="5" t="n">
        <v>-37</v>
      </c>
      <c r="C46" s="5" t="n">
        <v>11</v>
      </c>
      <c r="D46" s="5" t="n">
        <v>-92</v>
      </c>
      <c r="E46" s="5" t="n">
        <v>-33</v>
      </c>
    </row>
    <row r="47" spans="1:5">
      <c r="A47" s="4" t="s">
        <v>65</v>
      </c>
    </row>
    <row r="48" spans="1:5">
      <c r="A48" s="3" t="s">
        <v>85</v>
      </c>
    </row>
    <row r="49" spans="1:5">
      <c r="A49" s="4" t="s">
        <v>106</v>
      </c>
      <c r="B49" s="5" t="n">
        <v>-14643</v>
      </c>
      <c r="C49" s="5" t="n">
        <v>-14214</v>
      </c>
      <c r="D49" s="5" t="n">
        <v>-10388</v>
      </c>
      <c r="E49" s="5" t="n">
        <v>-48759</v>
      </c>
    </row>
    <row r="50" spans="1:5">
      <c r="A50" s="4" t="s">
        <v>58</v>
      </c>
    </row>
    <row r="51" spans="1:5">
      <c r="A51" s="3" t="s">
        <v>78</v>
      </c>
    </row>
    <row r="52" spans="1:5">
      <c r="A52" s="4" t="s">
        <v>98</v>
      </c>
      <c r="B52" s="5" t="n">
        <v>2422</v>
      </c>
      <c r="C52" s="5" t="n">
        <v>2643</v>
      </c>
      <c r="D52" s="5" t="n">
        <v>7925</v>
      </c>
      <c r="E52" s="5" t="n">
        <v>7628</v>
      </c>
    </row>
    <row r="53" spans="1:5">
      <c r="A53" s="4" t="s">
        <v>99</v>
      </c>
      <c r="B53" s="5" t="n">
        <v>1372</v>
      </c>
      <c r="C53" s="5" t="n">
        <v>1525</v>
      </c>
      <c r="D53" s="5" t="n">
        <v>4260</v>
      </c>
      <c r="E53" s="5" t="n">
        <v>2485</v>
      </c>
    </row>
    <row r="54" spans="1:5">
      <c r="A54" s="4" t="s">
        <v>79</v>
      </c>
      <c r="B54" s="5" t="n">
        <v>23705</v>
      </c>
      <c r="C54" s="5" t="n">
        <v>25811</v>
      </c>
      <c r="D54" s="5" t="n">
        <v>72267</v>
      </c>
      <c r="E54" s="5" t="n">
        <v>74884</v>
      </c>
    </row>
    <row r="55" spans="1:5">
      <c r="A55" s="3" t="s">
        <v>80</v>
      </c>
    </row>
    <row r="56" spans="1:5">
      <c r="A56" s="4" t="s">
        <v>81</v>
      </c>
      <c r="B56" s="5" t="n">
        <v>4372</v>
      </c>
      <c r="C56" s="5" t="n">
        <v>3716</v>
      </c>
      <c r="D56" s="5" t="n">
        <v>13222</v>
      </c>
      <c r="E56" s="5" t="n">
        <v>11305</v>
      </c>
    </row>
    <row r="57" spans="1:5">
      <c r="A57" s="4" t="s">
        <v>83</v>
      </c>
      <c r="B57" s="5" t="n">
        <v>628</v>
      </c>
      <c r="C57" s="5" t="n">
        <v>562</v>
      </c>
      <c r="D57" s="5" t="n">
        <v>1814</v>
      </c>
      <c r="E57" s="5" t="n">
        <v>2158</v>
      </c>
    </row>
    <row r="58" spans="1:5">
      <c r="A58" s="4" t="s">
        <v>80</v>
      </c>
      <c r="B58" s="5" t="n">
        <v>15994</v>
      </c>
      <c r="C58" s="5" t="n">
        <v>15447</v>
      </c>
      <c r="D58" s="5" t="n">
        <v>91589</v>
      </c>
      <c r="E58" s="5" t="n">
        <v>43585</v>
      </c>
    </row>
    <row r="59" spans="1:5">
      <c r="A59" s="3" t="s">
        <v>85</v>
      </c>
    </row>
    <row r="60" spans="1:5">
      <c r="A60" s="4" t="s">
        <v>86</v>
      </c>
      <c r="D60" s="5" t="n">
        <v>-59</v>
      </c>
      <c r="E60" s="5" t="n">
        <v>0</v>
      </c>
    </row>
    <row r="61" spans="1:5">
      <c r="A61" s="4" t="s">
        <v>87</v>
      </c>
      <c r="B61" s="5" t="n">
        <v>-16906</v>
      </c>
      <c r="C61" s="5" t="n">
        <v>-11508</v>
      </c>
      <c r="D61" s="5" t="n">
        <v>-47611</v>
      </c>
      <c r="E61" s="5" t="n">
        <v>-31746</v>
      </c>
    </row>
    <row r="62" spans="1:5">
      <c r="A62" s="4" t="s">
        <v>105</v>
      </c>
      <c r="B62" s="5" t="n">
        <v>5215</v>
      </c>
      <c r="C62" s="5" t="n">
        <v>3730</v>
      </c>
      <c r="D62" s="5" t="n">
        <v>32268</v>
      </c>
      <c r="E62" s="5" t="n">
        <v>17527</v>
      </c>
    </row>
    <row r="63" spans="1:5">
      <c r="A63" s="4" t="s">
        <v>88</v>
      </c>
      <c r="B63" s="5" t="n">
        <v>0</v>
      </c>
      <c r="C63" s="5" t="n">
        <v>0</v>
      </c>
      <c r="D63" s="5" t="n">
        <v>0</v>
      </c>
      <c r="E63" s="5" t="n">
        <v>-1262</v>
      </c>
    </row>
    <row r="64" spans="1:5">
      <c r="A64" s="4" t="s">
        <v>90</v>
      </c>
      <c r="B64" s="5" t="n">
        <v>-1796</v>
      </c>
      <c r="C64" s="5" t="n">
        <v>-237</v>
      </c>
      <c r="D64" s="5" t="n">
        <v>2969</v>
      </c>
      <c r="E64" s="5" t="n">
        <v>-667</v>
      </c>
    </row>
    <row r="65" spans="1:5">
      <c r="A65" s="4" t="s">
        <v>106</v>
      </c>
      <c r="C65" s="5" t="n">
        <v>-14214</v>
      </c>
    </row>
    <row r="66" spans="1:5">
      <c r="A66" s="4" t="s">
        <v>92</v>
      </c>
      <c r="B66" s="5" t="n">
        <v>14722</v>
      </c>
      <c r="C66" s="5" t="n">
        <v>14331</v>
      </c>
      <c r="D66" s="5" t="n">
        <v>9977</v>
      </c>
      <c r="E66" s="5" t="n">
        <v>49493</v>
      </c>
    </row>
    <row r="67" spans="1:5">
      <c r="A67" s="4" t="s">
        <v>107</v>
      </c>
    </row>
    <row r="68" spans="1:5">
      <c r="A68" s="3" t="s">
        <v>78</v>
      </c>
    </row>
    <row r="69" spans="1:5">
      <c r="A69" s="4" t="s">
        <v>79</v>
      </c>
      <c r="B69" s="5" t="n">
        <v>-3697</v>
      </c>
      <c r="C69" s="5" t="n">
        <v>-4136</v>
      </c>
      <c r="D69" s="5" t="n">
        <v>-12074</v>
      </c>
      <c r="E69" s="5" t="n">
        <v>-10056</v>
      </c>
    </row>
    <row r="70" spans="1:5">
      <c r="A70" s="3" t="s">
        <v>80</v>
      </c>
    </row>
    <row r="71" spans="1:5">
      <c r="A71" s="4" t="s">
        <v>80</v>
      </c>
      <c r="B71" s="5" t="n">
        <v>-3077</v>
      </c>
      <c r="C71" s="5" t="n">
        <v>-3502</v>
      </c>
      <c r="D71" s="5" t="n">
        <v>-9813</v>
      </c>
      <c r="E71" s="5" t="n">
        <v>-9374</v>
      </c>
    </row>
    <row r="72" spans="1:5">
      <c r="A72" s="4" t="s">
        <v>108</v>
      </c>
    </row>
    <row r="73" spans="1:5">
      <c r="A73" s="3" t="s">
        <v>78</v>
      </c>
    </row>
    <row r="74" spans="1:5">
      <c r="A74" s="4" t="s">
        <v>79</v>
      </c>
      <c r="B74" s="5" t="n">
        <v>-3697</v>
      </c>
      <c r="C74" s="5" t="n">
        <v>-4136</v>
      </c>
      <c r="D74" s="5" t="n">
        <v>-12074</v>
      </c>
      <c r="E74" s="5" t="n">
        <v>-10056</v>
      </c>
    </row>
    <row r="75" spans="1:5">
      <c r="A75" s="3" t="s">
        <v>80</v>
      </c>
    </row>
    <row r="76" spans="1:5">
      <c r="A76" s="4" t="s">
        <v>80</v>
      </c>
      <c r="B76" s="5" t="n">
        <v>-3077</v>
      </c>
      <c r="C76" s="5" t="n">
        <v>-3502</v>
      </c>
      <c r="D76" s="5" t="n">
        <v>-9813</v>
      </c>
      <c r="E76" s="5" t="n">
        <v>-9374</v>
      </c>
    </row>
    <row r="77" spans="1:5">
      <c r="A77" s="3" t="s">
        <v>85</v>
      </c>
    </row>
    <row r="78" spans="1:5">
      <c r="A78" s="4" t="s">
        <v>105</v>
      </c>
      <c r="B78" s="5" t="n">
        <v>0</v>
      </c>
      <c r="C78" s="5" t="n">
        <v>11</v>
      </c>
      <c r="D78" s="5" t="n">
        <v>15</v>
      </c>
      <c r="E78" s="5" t="n">
        <v>29</v>
      </c>
    </row>
    <row r="79" spans="1:5">
      <c r="A79" s="4" t="s">
        <v>109</v>
      </c>
    </row>
    <row r="80" spans="1:5">
      <c r="A80" s="3" t="s">
        <v>78</v>
      </c>
    </row>
    <row r="81" spans="1:5">
      <c r="A81" s="4" t="s">
        <v>79</v>
      </c>
      <c r="B81" s="5" t="n">
        <v>-3697</v>
      </c>
    </row>
    <row r="82" spans="1:5">
      <c r="A82" s="3" t="s">
        <v>80</v>
      </c>
    </row>
    <row r="83" spans="1:5">
      <c r="A83" s="4" t="s">
        <v>80</v>
      </c>
      <c r="B83" s="5" t="n">
        <v>-3077</v>
      </c>
    </row>
    <row r="84" spans="1:5">
      <c r="A84" s="4" t="s">
        <v>110</v>
      </c>
    </row>
    <row r="85" spans="1:5">
      <c r="A85" s="3" t="s">
        <v>78</v>
      </c>
    </row>
    <row r="86" spans="1:5">
      <c r="A86" s="4" t="s">
        <v>98</v>
      </c>
      <c r="B86" s="5" t="n">
        <v>16195</v>
      </c>
      <c r="C86" s="5" t="n">
        <v>14289</v>
      </c>
      <c r="D86" s="5" t="n">
        <v>54277</v>
      </c>
      <c r="E86" s="5" t="n">
        <v>41012</v>
      </c>
    </row>
    <row r="87" spans="1:5">
      <c r="A87" s="4" t="s">
        <v>99</v>
      </c>
      <c r="B87" s="5" t="n">
        <v>4408</v>
      </c>
      <c r="C87" s="5" t="n">
        <v>5557</v>
      </c>
      <c r="D87" s="5" t="n">
        <v>14326</v>
      </c>
      <c r="E87" s="5" t="n">
        <v>20773</v>
      </c>
    </row>
    <row r="88" spans="1:5">
      <c r="A88" s="4" t="s">
        <v>100</v>
      </c>
      <c r="B88" s="5" t="n">
        <v>66</v>
      </c>
      <c r="C88" s="5" t="n">
        <v>-17</v>
      </c>
      <c r="E88" s="5" t="n">
        <v>-158</v>
      </c>
    </row>
    <row r="89" spans="1:5">
      <c r="A89" s="4" t="s">
        <v>79</v>
      </c>
      <c r="B89" s="5" t="n">
        <v>20669</v>
      </c>
      <c r="C89" s="5" t="n">
        <v>19829</v>
      </c>
      <c r="D89" s="5" t="n">
        <v>68669</v>
      </c>
      <c r="E89" s="5" t="n">
        <v>61627</v>
      </c>
    </row>
    <row r="90" spans="1:5">
      <c r="A90" s="3" t="s">
        <v>80</v>
      </c>
    </row>
    <row r="91" spans="1:5">
      <c r="A91" s="4" t="s">
        <v>101</v>
      </c>
      <c r="B91" s="5" t="n">
        <v>11223</v>
      </c>
      <c r="C91" s="5" t="n">
        <v>9384</v>
      </c>
      <c r="D91" s="5" t="n">
        <v>34804</v>
      </c>
      <c r="E91" s="5" t="n">
        <v>27364</v>
      </c>
    </row>
    <row r="92" spans="1:5">
      <c r="A92" s="4" t="s">
        <v>102</v>
      </c>
      <c r="B92" s="5" t="n">
        <v>3369</v>
      </c>
      <c r="C92" s="5" t="n">
        <v>2812</v>
      </c>
      <c r="D92" s="5" t="n">
        <v>9513</v>
      </c>
      <c r="E92" s="5" t="n">
        <v>9980</v>
      </c>
    </row>
    <row r="93" spans="1:5">
      <c r="A93" s="4" t="s">
        <v>103</v>
      </c>
      <c r="B93" s="5" t="n">
        <v>434</v>
      </c>
      <c r="C93" s="5" t="n">
        <v>125</v>
      </c>
      <c r="D93" s="5" t="n">
        <v>1471</v>
      </c>
      <c r="E93" s="5" t="n">
        <v>351</v>
      </c>
    </row>
    <row r="94" spans="1:5">
      <c r="A94" s="4" t="s">
        <v>81</v>
      </c>
      <c r="B94" s="5" t="n">
        <v>4053</v>
      </c>
      <c r="C94" s="5" t="n">
        <v>2426</v>
      </c>
      <c r="D94" s="5" t="n">
        <v>11531</v>
      </c>
      <c r="E94" s="5" t="n">
        <v>8309</v>
      </c>
    </row>
    <row r="95" spans="1:5">
      <c r="A95" s="4" t="s">
        <v>82</v>
      </c>
      <c r="B95" s="5" t="n">
        <v>-400</v>
      </c>
      <c r="C95" s="5" t="n">
        <v>559</v>
      </c>
      <c r="D95" s="5" t="n">
        <v>278</v>
      </c>
      <c r="E95" s="5" t="n">
        <v>3342</v>
      </c>
    </row>
    <row r="96" spans="1:5">
      <c r="A96" s="4" t="s">
        <v>83</v>
      </c>
      <c r="B96" s="5" t="n">
        <v>504</v>
      </c>
      <c r="C96" s="5" t="n">
        <v>453</v>
      </c>
      <c r="D96" s="5" t="n">
        <v>1476</v>
      </c>
      <c r="E96" s="5" t="n">
        <v>1369</v>
      </c>
    </row>
    <row r="97" spans="1:5">
      <c r="A97" s="4" t="s">
        <v>80</v>
      </c>
      <c r="B97" s="5" t="n">
        <v>19183</v>
      </c>
      <c r="C97" s="5" t="n">
        <v>15759</v>
      </c>
      <c r="D97" s="5" t="n">
        <v>59073</v>
      </c>
      <c r="E97" s="5" t="n">
        <v>50715</v>
      </c>
    </row>
    <row r="98" spans="1:5">
      <c r="A98" s="4" t="s">
        <v>84</v>
      </c>
      <c r="B98" s="5" t="n">
        <v>1486</v>
      </c>
      <c r="C98" s="5" t="n">
        <v>4070</v>
      </c>
      <c r="D98" s="5" t="n">
        <v>9596</v>
      </c>
      <c r="E98" s="5" t="n">
        <v>10912</v>
      </c>
    </row>
    <row r="99" spans="1:5">
      <c r="A99" s="3" t="s">
        <v>85</v>
      </c>
    </row>
    <row r="100" spans="1:5">
      <c r="A100" s="4" t="s">
        <v>104</v>
      </c>
      <c r="C100" s="5" t="n">
        <v>69</v>
      </c>
      <c r="E100" s="5" t="n">
        <v>439</v>
      </c>
    </row>
    <row r="101" spans="1:5">
      <c r="A101" s="4" t="s">
        <v>86</v>
      </c>
      <c r="B101" s="5" t="n">
        <v>-151</v>
      </c>
      <c r="D101" s="5" t="n">
        <v>-4497</v>
      </c>
    </row>
    <row r="102" spans="1:5">
      <c r="A102" s="4" t="s">
        <v>87</v>
      </c>
      <c r="B102" s="5" t="n">
        <v>-450</v>
      </c>
      <c r="C102" s="5" t="n">
        <v>-467</v>
      </c>
      <c r="D102" s="5" t="n">
        <v>-1326</v>
      </c>
      <c r="E102" s="5" t="n">
        <v>-1447</v>
      </c>
    </row>
    <row r="103" spans="1:5">
      <c r="A103" s="4" t="s">
        <v>89</v>
      </c>
      <c r="B103" s="5" t="n">
        <v>1271</v>
      </c>
      <c r="C103" s="5" t="n">
        <v>4324</v>
      </c>
      <c r="D103" s="5" t="n">
        <v>5162</v>
      </c>
      <c r="E103" s="5" t="n">
        <v>11883</v>
      </c>
    </row>
    <row r="104" spans="1:5">
      <c r="A104" s="4" t="s">
        <v>90</v>
      </c>
      <c r="B104" s="5" t="n">
        <v>1355</v>
      </c>
      <c r="C104" s="5" t="n">
        <v>1741</v>
      </c>
      <c r="D104" s="5" t="n">
        <v>3456</v>
      </c>
      <c r="E104" s="5" t="n">
        <v>4991</v>
      </c>
    </row>
    <row r="105" spans="1:5">
      <c r="A105" s="4" t="s">
        <v>91</v>
      </c>
      <c r="B105" s="5" t="n">
        <v>-84</v>
      </c>
      <c r="C105" s="5" t="n">
        <v>2583</v>
      </c>
      <c r="D105" s="5" t="n">
        <v>1706</v>
      </c>
      <c r="E105" s="5" t="n">
        <v>6892</v>
      </c>
    </row>
    <row r="106" spans="1:5">
      <c r="A106" s="4" t="s">
        <v>106</v>
      </c>
      <c r="B106" s="5" t="n">
        <v>-37</v>
      </c>
      <c r="C106" s="5" t="n">
        <v>11</v>
      </c>
      <c r="D106" s="5" t="n">
        <v>-92</v>
      </c>
      <c r="E106" s="5" t="n">
        <v>-33</v>
      </c>
    </row>
    <row r="107" spans="1:5">
      <c r="A107" s="4" t="s">
        <v>92</v>
      </c>
      <c r="B107" s="5" t="n">
        <v>-121</v>
      </c>
      <c r="C107" s="5" t="n">
        <v>2594</v>
      </c>
      <c r="D107" s="5" t="n">
        <v>1614</v>
      </c>
      <c r="E107" s="5" t="n">
        <v>6859</v>
      </c>
    </row>
    <row r="108" spans="1:5">
      <c r="A108" s="4" t="s">
        <v>111</v>
      </c>
    </row>
    <row r="109" spans="1:5">
      <c r="A109" s="3" t="s">
        <v>85</v>
      </c>
    </row>
    <row r="110" spans="1:5">
      <c r="A110" s="4" t="s">
        <v>106</v>
      </c>
      <c r="B110" s="5" t="n">
        <v>-7944</v>
      </c>
      <c r="D110" s="5" t="n">
        <v>-24808</v>
      </c>
      <c r="E110" s="5" t="n">
        <v>-12372</v>
      </c>
    </row>
    <row r="111" spans="1:5">
      <c r="A111" s="4" t="s">
        <v>112</v>
      </c>
    </row>
    <row r="112" spans="1:5">
      <c r="A112" s="3" t="s">
        <v>78</v>
      </c>
    </row>
    <row r="113" spans="1:5">
      <c r="A113" s="4" t="s">
        <v>79</v>
      </c>
      <c r="B113" s="5" t="n">
        <v>23705</v>
      </c>
      <c r="C113" s="5" t="n">
        <v>25811</v>
      </c>
      <c r="D113" s="5" t="n">
        <v>72267</v>
      </c>
      <c r="E113" s="5" t="n">
        <v>74884</v>
      </c>
    </row>
    <row r="114" spans="1:5">
      <c r="A114" s="3" t="s">
        <v>80</v>
      </c>
    </row>
    <row r="115" spans="1:5">
      <c r="A115" s="4" t="s">
        <v>81</v>
      </c>
      <c r="B115" s="5" t="n">
        <v>0</v>
      </c>
      <c r="C115" s="5" t="n">
        <v>0</v>
      </c>
      <c r="D115" s="5" t="n">
        <v>0</v>
      </c>
      <c r="E115" s="5" t="n">
        <v>0</v>
      </c>
    </row>
    <row r="116" spans="1:5">
      <c r="A116" s="4" t="s">
        <v>82</v>
      </c>
      <c r="B116" s="5" t="n">
        <v>0</v>
      </c>
      <c r="C116" s="5" t="n">
        <v>0</v>
      </c>
      <c r="D116" s="5" t="n">
        <v>0</v>
      </c>
      <c r="E116" s="5" t="n">
        <v>0</v>
      </c>
    </row>
    <row r="117" spans="1:5">
      <c r="A117" s="4" t="s">
        <v>83</v>
      </c>
      <c r="B117" s="5" t="n">
        <v>0</v>
      </c>
      <c r="C117" s="5" t="n">
        <v>0</v>
      </c>
      <c r="D117" s="5" t="n">
        <v>0</v>
      </c>
      <c r="E117" s="5" t="n">
        <v>0</v>
      </c>
    </row>
    <row r="118" spans="1:5">
      <c r="A118" s="4" t="s">
        <v>80</v>
      </c>
      <c r="B118" s="5" t="n">
        <v>15994</v>
      </c>
      <c r="C118" s="5" t="n">
        <v>15447</v>
      </c>
      <c r="D118" s="5" t="n">
        <v>91589</v>
      </c>
      <c r="E118" s="5" t="n">
        <v>43585</v>
      </c>
    </row>
    <row r="119" spans="1:5">
      <c r="A119" s="4" t="s">
        <v>84</v>
      </c>
      <c r="B119" s="5" t="n">
        <v>7711</v>
      </c>
      <c r="C119" s="5" t="n">
        <v>10364</v>
      </c>
      <c r="D119" s="5" t="n">
        <v>-19322</v>
      </c>
      <c r="E119" s="5" t="n">
        <v>31299</v>
      </c>
    </row>
    <row r="120" spans="1:5">
      <c r="A120" s="3" t="s">
        <v>85</v>
      </c>
    </row>
    <row r="121" spans="1:5">
      <c r="A121" s="4" t="s">
        <v>86</v>
      </c>
      <c r="B121" s="5" t="n">
        <v>0</v>
      </c>
      <c r="D121" s="5" t="n">
        <v>0</v>
      </c>
    </row>
    <row r="122" spans="1:5">
      <c r="A122" s="4" t="s">
        <v>87</v>
      </c>
      <c r="B122" s="5" t="n">
        <v>0</v>
      </c>
      <c r="C122" s="5" t="n">
        <v>0</v>
      </c>
      <c r="D122" s="5" t="n">
        <v>0</v>
      </c>
      <c r="E122" s="5" t="n">
        <v>0</v>
      </c>
    </row>
    <row r="123" spans="1:5">
      <c r="A123" s="4" t="s">
        <v>89</v>
      </c>
      <c r="B123" s="5" t="n">
        <v>12926</v>
      </c>
      <c r="C123" s="5" t="n">
        <v>14094</v>
      </c>
      <c r="D123" s="5" t="n">
        <v>12946</v>
      </c>
      <c r="E123" s="5" t="n">
        <v>48826</v>
      </c>
    </row>
    <row r="124" spans="1:5">
      <c r="A124" s="4" t="s">
        <v>90</v>
      </c>
      <c r="B124" s="5" t="n">
        <v>-1796</v>
      </c>
      <c r="C124" s="5" t="n">
        <v>-237</v>
      </c>
      <c r="D124" s="5" t="n">
        <v>2969</v>
      </c>
      <c r="E124" s="5" t="n">
        <v>-667</v>
      </c>
    </row>
    <row r="125" spans="1:5">
      <c r="A125" s="4" t="s">
        <v>91</v>
      </c>
      <c r="B125" s="5" t="n">
        <v>14722</v>
      </c>
      <c r="C125" s="5" t="n">
        <v>14331</v>
      </c>
      <c r="D125" s="5" t="n">
        <v>9977</v>
      </c>
      <c r="E125" s="5" t="n">
        <v>49493</v>
      </c>
    </row>
    <row r="126" spans="1:5">
      <c r="A126" s="4" t="s">
        <v>106</v>
      </c>
      <c r="C126" s="5" t="n">
        <v>-7003</v>
      </c>
    </row>
    <row r="127" spans="1:5">
      <c r="A127" s="4" t="s">
        <v>92</v>
      </c>
      <c r="B127" s="5" t="n">
        <v>6778</v>
      </c>
      <c r="C127" s="5" t="n">
        <v>7328</v>
      </c>
      <c r="D127" s="5" t="n">
        <v>-14831</v>
      </c>
      <c r="E127" s="5" t="n">
        <v>37121</v>
      </c>
    </row>
    <row r="128" spans="1:5">
      <c r="A128" s="4" t="s">
        <v>113</v>
      </c>
    </row>
    <row r="129" spans="1:5">
      <c r="A129" s="3" t="s">
        <v>78</v>
      </c>
    </row>
    <row r="130" spans="1:5">
      <c r="A130" s="4" t="s">
        <v>79</v>
      </c>
      <c r="B130" s="5" t="n">
        <v>-3697</v>
      </c>
      <c r="C130" s="5" t="n">
        <v>-4136</v>
      </c>
      <c r="D130" s="5" t="n">
        <v>-12074</v>
      </c>
      <c r="E130" s="5" t="n">
        <v>-10056</v>
      </c>
    </row>
    <row r="131" spans="1:5">
      <c r="A131" s="3" t="s">
        <v>80</v>
      </c>
    </row>
    <row r="132" spans="1:5">
      <c r="A132" s="4" t="s">
        <v>81</v>
      </c>
      <c r="B132" s="5" t="n">
        <v>0</v>
      </c>
      <c r="C132" s="5" t="n">
        <v>0</v>
      </c>
      <c r="D132" s="5" t="n">
        <v>0</v>
      </c>
      <c r="E132" s="5" t="n">
        <v>0</v>
      </c>
    </row>
    <row r="133" spans="1:5">
      <c r="A133" s="4" t="s">
        <v>82</v>
      </c>
      <c r="B133" s="5" t="n">
        <v>0</v>
      </c>
      <c r="C133" s="5" t="n">
        <v>0</v>
      </c>
      <c r="D133" s="5" t="n">
        <v>0</v>
      </c>
      <c r="E133" s="5" t="n">
        <v>0</v>
      </c>
    </row>
    <row r="134" spans="1:5">
      <c r="A134" s="4" t="s">
        <v>83</v>
      </c>
      <c r="B134" s="5" t="n">
        <v>0</v>
      </c>
      <c r="C134" s="5" t="n">
        <v>0</v>
      </c>
      <c r="D134" s="5" t="n">
        <v>0</v>
      </c>
      <c r="E134" s="5" t="n">
        <v>0</v>
      </c>
    </row>
    <row r="135" spans="1:5">
      <c r="A135" s="4" t="s">
        <v>80</v>
      </c>
      <c r="B135" s="5" t="n">
        <v>-3077</v>
      </c>
      <c r="C135" s="5" t="n">
        <v>-3502</v>
      </c>
      <c r="D135" s="5" t="n">
        <v>-9813</v>
      </c>
      <c r="E135" s="5" t="n">
        <v>-9374</v>
      </c>
    </row>
    <row r="136" spans="1:5">
      <c r="A136" s="4" t="s">
        <v>84</v>
      </c>
      <c r="B136" s="5" t="n">
        <v>-620</v>
      </c>
      <c r="C136" s="5" t="n">
        <v>-634</v>
      </c>
      <c r="D136" s="5" t="n">
        <v>-2261</v>
      </c>
      <c r="E136" s="5" t="n">
        <v>-682</v>
      </c>
    </row>
    <row r="137" spans="1:5">
      <c r="A137" s="3" t="s">
        <v>85</v>
      </c>
    </row>
    <row r="138" spans="1:5">
      <c r="A138" s="4" t="s">
        <v>86</v>
      </c>
      <c r="B138" s="5" t="n">
        <v>0</v>
      </c>
      <c r="D138" s="5" t="n">
        <v>0</v>
      </c>
    </row>
    <row r="139" spans="1:5">
      <c r="A139" s="4" t="s">
        <v>87</v>
      </c>
      <c r="B139" s="5" t="n">
        <v>0</v>
      </c>
      <c r="C139" s="5" t="n">
        <v>0</v>
      </c>
      <c r="D139" s="5" t="n">
        <v>0</v>
      </c>
      <c r="E139" s="5" t="n">
        <v>0</v>
      </c>
    </row>
    <row r="140" spans="1:5">
      <c r="A140" s="4" t="s">
        <v>89</v>
      </c>
      <c r="B140" s="5" t="n">
        <v>-1058</v>
      </c>
      <c r="C140" s="5" t="n">
        <v>-1195</v>
      </c>
      <c r="D140" s="5" t="n">
        <v>-3620</v>
      </c>
      <c r="E140" s="5" t="n">
        <v>-2369</v>
      </c>
    </row>
    <row r="141" spans="1:5">
      <c r="A141" s="4" t="s">
        <v>90</v>
      </c>
      <c r="B141" s="5" t="n">
        <v>0</v>
      </c>
      <c r="C141" s="5" t="n">
        <v>0</v>
      </c>
      <c r="D141" s="5" t="n">
        <v>0</v>
      </c>
      <c r="E141" s="5" t="n">
        <v>0</v>
      </c>
    </row>
    <row r="142" spans="1:5">
      <c r="A142" s="4" t="s">
        <v>91</v>
      </c>
      <c r="B142" s="5" t="n">
        <v>-1058</v>
      </c>
      <c r="C142" s="5" t="n">
        <v>-1195</v>
      </c>
      <c r="D142" s="5" t="n">
        <v>-3620</v>
      </c>
      <c r="E142" s="5" t="n">
        <v>-2369</v>
      </c>
    </row>
    <row r="143" spans="1:5">
      <c r="A143" s="4" t="s">
        <v>92</v>
      </c>
      <c r="B143" s="5" t="n">
        <v>-7757</v>
      </c>
      <c r="C143" s="5" t="n">
        <v>-8406</v>
      </c>
      <c r="D143" s="5" t="n">
        <v>10800</v>
      </c>
      <c r="E143" s="5" t="n">
        <v>-38756</v>
      </c>
    </row>
    <row r="144" spans="1:5">
      <c r="A144" s="4" t="s">
        <v>114</v>
      </c>
    </row>
    <row r="145" spans="1:5">
      <c r="A145" s="3" t="s">
        <v>85</v>
      </c>
    </row>
    <row r="146" spans="1:5">
      <c r="A146" s="4" t="s">
        <v>87</v>
      </c>
      <c r="C146" s="5" t="n">
        <v>0</v>
      </c>
    </row>
    <row r="147" spans="1:5">
      <c r="A147" s="4" t="s">
        <v>115</v>
      </c>
    </row>
    <row r="148" spans="1:5">
      <c r="A148" s="3" t="s">
        <v>85</v>
      </c>
    </row>
    <row r="149" spans="1:5">
      <c r="A149" s="4" t="s">
        <v>106</v>
      </c>
      <c r="B149" s="7" t="n">
        <v>-6699</v>
      </c>
      <c r="D149" s="7" t="n">
        <v>14420</v>
      </c>
      <c r="E149" s="7" t="n">
        <v>-36387</v>
      </c>
    </row>
    <row r="150" spans="1:5">
      <c r="A150" s="4" t="s">
        <v>116</v>
      </c>
    </row>
    <row r="151" spans="1:5">
      <c r="A151" s="3" t="s">
        <v>80</v>
      </c>
    </row>
    <row r="152" spans="1:5">
      <c r="A152" s="4" t="s">
        <v>80</v>
      </c>
      <c r="C152" s="5" t="n">
        <v>0</v>
      </c>
    </row>
    <row r="153" spans="1:5">
      <c r="A153" s="3" t="s">
        <v>85</v>
      </c>
    </row>
    <row r="154" spans="1:5">
      <c r="A154" s="4" t="s">
        <v>106</v>
      </c>
      <c r="C154" s="7" t="n">
        <v>-7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2</v>
      </c>
      <c r="B1" s="2" t="s">
        <v>1</v>
      </c>
    </row>
    <row r="2" spans="1:2">
      <c r="B2" s="2" t="s">
        <v>2</v>
      </c>
    </row>
    <row r="3" spans="1:2">
      <c r="A3" s="3" t="s">
        <v>234</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5</v>
      </c>
      <c r="B1" s="2" t="s">
        <v>1</v>
      </c>
    </row>
    <row r="2" spans="1:2">
      <c r="B2" s="2" t="s">
        <v>2</v>
      </c>
    </row>
    <row r="3" spans="1:2">
      <c r="A3" s="3" t="s">
        <v>237</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4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2</v>
      </c>
      <c r="B1" s="2" t="s">
        <v>1</v>
      </c>
    </row>
    <row r="2" spans="1:2">
      <c r="B2" s="2" t="s">
        <v>2</v>
      </c>
    </row>
    <row r="3" spans="1:2">
      <c r="A3" s="3" t="s">
        <v>249</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52</v>
      </c>
    </row>
    <row r="4" spans="1:2">
      <c r="A4" s="4" t="s">
        <v>346</v>
      </c>
      <c r="B4" s="4" t="s">
        <v>347</v>
      </c>
    </row>
    <row r="5" spans="1:2">
      <c r="A5" s="4" t="s">
        <v>280</v>
      </c>
      <c r="B5" s="4" t="s">
        <v>281</v>
      </c>
    </row>
    <row r="6" spans="1:2">
      <c r="A6" s="4" t="s">
        <v>301</v>
      </c>
      <c r="B6" s="4" t="s">
        <v>302</v>
      </c>
    </row>
    <row r="7" spans="1:2">
      <c r="A7" s="4" t="s">
        <v>348</v>
      </c>
      <c r="B7" s="4" t="s">
        <v>305</v>
      </c>
    </row>
    <row r="8" spans="1:2">
      <c r="A8" s="4" t="s">
        <v>285</v>
      </c>
      <c r="B8" s="4" t="s">
        <v>286</v>
      </c>
    </row>
    <row r="9" spans="1:2">
      <c r="A9" s="4" t="s">
        <v>283</v>
      </c>
      <c r="B9" s="4" t="s">
        <v>284</v>
      </c>
    </row>
    <row r="10" spans="1:2">
      <c r="A10" s="4" t="s">
        <v>289</v>
      </c>
      <c r="B10" s="4" t="s">
        <v>290</v>
      </c>
    </row>
    <row r="11" spans="1:2">
      <c r="A11" s="4" t="s">
        <v>349</v>
      </c>
      <c r="B11" s="4" t="s">
        <v>313</v>
      </c>
    </row>
    <row r="12" spans="1:2">
      <c r="A12" s="4" t="s">
        <v>334</v>
      </c>
      <c r="B12" s="4" t="s">
        <v>335</v>
      </c>
    </row>
    <row r="13" spans="1:2">
      <c r="A13" s="4" t="s">
        <v>336</v>
      </c>
      <c r="B13" s="4" t="s">
        <v>337</v>
      </c>
    </row>
    <row r="14" spans="1:2">
      <c r="A14" s="4" t="s">
        <v>340</v>
      </c>
      <c r="B14" s="4" t="s">
        <v>341</v>
      </c>
    </row>
    <row r="15" spans="1:2">
      <c r="A15" s="4" t="s">
        <v>58</v>
      </c>
    </row>
    <row r="16" spans="1:2">
      <c r="A16" s="3" t="s">
        <v>252</v>
      </c>
    </row>
    <row r="17" spans="1:2">
      <c r="A17" s="4" t="s">
        <v>350</v>
      </c>
      <c r="B17" s="4" t="s">
        <v>351</v>
      </c>
    </row>
    <row r="18" spans="1:2">
      <c r="A18" s="4" t="s">
        <v>346</v>
      </c>
      <c r="B18" s="4" t="s">
        <v>352</v>
      </c>
    </row>
    <row r="19" spans="1:2">
      <c r="A19" s="4" t="s">
        <v>280</v>
      </c>
      <c r="B19" s="4" t="s">
        <v>353</v>
      </c>
    </row>
    <row r="20" spans="1:2">
      <c r="A20" s="4" t="s">
        <v>354</v>
      </c>
      <c r="B20" s="4" t="s">
        <v>355</v>
      </c>
    </row>
    <row r="21" spans="1:2">
      <c r="A21" s="4" t="s">
        <v>356</v>
      </c>
      <c r="B21" s="4" t="s">
        <v>357</v>
      </c>
    </row>
    <row r="22" spans="1:2">
      <c r="A22" s="4" t="s">
        <v>358</v>
      </c>
      <c r="B22" s="4" t="s">
        <v>359</v>
      </c>
    </row>
    <row r="23" spans="1:2">
      <c r="A23" s="4" t="s">
        <v>301</v>
      </c>
      <c r="B23" s="4" t="s">
        <v>360</v>
      </c>
    </row>
    <row r="24" spans="1:2">
      <c r="A24" s="4" t="s">
        <v>361</v>
      </c>
      <c r="B24" s="4" t="s">
        <v>362</v>
      </c>
    </row>
    <row r="25" spans="1:2">
      <c r="A25" s="4" t="s">
        <v>348</v>
      </c>
      <c r="B25" s="4" t="s">
        <v>363</v>
      </c>
    </row>
    <row r="26" spans="1:2">
      <c r="A26" s="4" t="s">
        <v>285</v>
      </c>
      <c r="B26" s="4" t="s">
        <v>364</v>
      </c>
    </row>
    <row r="27" spans="1:2">
      <c r="A27" s="4" t="s">
        <v>365</v>
      </c>
      <c r="B27" s="4" t="s">
        <v>366</v>
      </c>
    </row>
    <row r="28" spans="1:2">
      <c r="A28" s="4" t="s">
        <v>283</v>
      </c>
      <c r="B28" s="4" t="s">
        <v>367</v>
      </c>
    </row>
    <row r="29" spans="1:2">
      <c r="A29" s="4" t="s">
        <v>289</v>
      </c>
      <c r="B29" s="4" t="s">
        <v>368</v>
      </c>
    </row>
    <row r="30" spans="1:2">
      <c r="A30" s="4" t="s">
        <v>369</v>
      </c>
      <c r="B30" s="4" t="s">
        <v>370</v>
      </c>
    </row>
    <row r="31" spans="1:2">
      <c r="A31" s="4" t="s">
        <v>371</v>
      </c>
      <c r="B31" s="4" t="s">
        <v>372</v>
      </c>
    </row>
    <row r="32" spans="1:2">
      <c r="A32" s="4" t="s">
        <v>373</v>
      </c>
      <c r="B32" s="4" t="s">
        <v>374</v>
      </c>
    </row>
    <row r="33" spans="1:2">
      <c r="A33" s="4" t="s">
        <v>375</v>
      </c>
      <c r="B33" s="4" t="s">
        <v>376</v>
      </c>
    </row>
    <row r="34" spans="1:2">
      <c r="A34" s="4" t="s">
        <v>349</v>
      </c>
      <c r="B34" s="4" t="s">
        <v>377</v>
      </c>
    </row>
    <row r="35" spans="1:2">
      <c r="A35" s="4" t="s">
        <v>378</v>
      </c>
      <c r="B35" s="4" t="s">
        <v>379</v>
      </c>
    </row>
    <row r="36" spans="1:2">
      <c r="A36" s="4" t="s">
        <v>380</v>
      </c>
      <c r="B36" s="4" t="s">
        <v>381</v>
      </c>
    </row>
    <row r="37" spans="1:2">
      <c r="A37" s="4" t="s">
        <v>382</v>
      </c>
      <c r="B37" s="4" t="s">
        <v>383</v>
      </c>
    </row>
    <row r="38" spans="1:2">
      <c r="A38" s="4" t="s">
        <v>384</v>
      </c>
      <c r="B38" s="4" t="s">
        <v>385</v>
      </c>
    </row>
    <row r="39" spans="1:2">
      <c r="A39" s="4" t="s">
        <v>334</v>
      </c>
      <c r="B39" s="4" t="s">
        <v>386</v>
      </c>
    </row>
    <row r="40" spans="1:2">
      <c r="A40" s="4" t="s">
        <v>336</v>
      </c>
      <c r="B40" s="4" t="s">
        <v>387</v>
      </c>
    </row>
    <row r="41" spans="1:2">
      <c r="A41" s="4" t="s">
        <v>388</v>
      </c>
      <c r="B41" s="4" t="s">
        <v>389</v>
      </c>
    </row>
    <row r="42" spans="1:2">
      <c r="A42" s="4" t="s">
        <v>390</v>
      </c>
      <c r="B42" s="4" t="s">
        <v>391</v>
      </c>
    </row>
    <row r="43" spans="1:2">
      <c r="A43" s="4" t="s">
        <v>392</v>
      </c>
      <c r="B43" s="4" t="s">
        <v>393</v>
      </c>
    </row>
    <row r="44" spans="1:2">
      <c r="A44" s="4" t="s">
        <v>340</v>
      </c>
      <c r="B44" s="4" t="s">
        <v>394</v>
      </c>
    </row>
    <row r="45" spans="1:2">
      <c r="A45" s="4" t="s">
        <v>395</v>
      </c>
      <c r="B4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0"/>
    <col customWidth="1" max="5" min="5" width="54"/>
    <col customWidth="1" max="6" min="6" width="20"/>
  </cols>
  <sheetData>
    <row r="1" spans="1:6">
      <c r="A1" s="1" t="s">
        <v>397</v>
      </c>
      <c r="B1" s="2" t="s">
        <v>398</v>
      </c>
      <c r="C1" s="2" t="s">
        <v>399</v>
      </c>
      <c r="D1" s="2" t="s">
        <v>400</v>
      </c>
      <c r="E1" s="2" t="s">
        <v>401</v>
      </c>
      <c r="F1" s="2" t="s">
        <v>402</v>
      </c>
    </row>
    <row r="2" spans="1:6">
      <c r="A2" s="3" t="s">
        <v>252</v>
      </c>
    </row>
    <row r="3" spans="1:6">
      <c r="A3" s="4" t="s">
        <v>403</v>
      </c>
      <c r="E3" s="4" t="s">
        <v>404</v>
      </c>
    </row>
    <row r="4" spans="1:6">
      <c r="A4" s="4" t="s">
        <v>405</v>
      </c>
    </row>
    <row r="5" spans="1:6">
      <c r="A5" s="3" t="s">
        <v>252</v>
      </c>
    </row>
    <row r="6" spans="1:6">
      <c r="A6" s="4" t="s">
        <v>406</v>
      </c>
      <c r="E6" s="5" t="n">
        <v>5</v>
      </c>
    </row>
    <row r="7" spans="1:6">
      <c r="A7" s="4" t="s">
        <v>407</v>
      </c>
      <c r="E7" s="5" t="n">
        <v>1</v>
      </c>
    </row>
    <row r="8" spans="1:6">
      <c r="A8" s="4" t="s">
        <v>408</v>
      </c>
    </row>
    <row r="9" spans="1:6">
      <c r="A9" s="3" t="s">
        <v>252</v>
      </c>
    </row>
    <row r="10" spans="1:6">
      <c r="A10" s="4" t="s">
        <v>409</v>
      </c>
      <c r="E10" s="5" t="n">
        <v>7</v>
      </c>
    </row>
    <row r="11" spans="1:6">
      <c r="A11" s="4" t="s">
        <v>410</v>
      </c>
    </row>
    <row r="12" spans="1:6">
      <c r="A12" s="3" t="s">
        <v>252</v>
      </c>
    </row>
    <row r="13" spans="1:6">
      <c r="A13" s="4" t="s">
        <v>411</v>
      </c>
      <c r="E13" s="5" t="n">
        <v>1</v>
      </c>
      <c r="F13" s="5" t="n">
        <v>2</v>
      </c>
    </row>
    <row r="14" spans="1:6">
      <c r="A14" s="4" t="s">
        <v>412</v>
      </c>
    </row>
    <row r="15" spans="1:6">
      <c r="A15" s="3" t="s">
        <v>252</v>
      </c>
    </row>
    <row r="16" spans="1:6">
      <c r="A16" s="4" t="s">
        <v>413</v>
      </c>
      <c r="C16" s="7" t="n">
        <v>25</v>
      </c>
    </row>
    <row r="17" spans="1:6">
      <c r="A17" s="4" t="s">
        <v>414</v>
      </c>
      <c r="D17" s="5" t="n">
        <v>18414</v>
      </c>
    </row>
    <row r="18" spans="1:6">
      <c r="A18" s="4" t="s">
        <v>415</v>
      </c>
      <c r="D18" s="4" t="s">
        <v>416</v>
      </c>
      <c r="E18" s="4" t="s">
        <v>417</v>
      </c>
    </row>
    <row r="19" spans="1:6">
      <c r="A19" s="4" t="s">
        <v>418</v>
      </c>
    </row>
    <row r="20" spans="1:6">
      <c r="A20" s="3" t="s">
        <v>252</v>
      </c>
    </row>
    <row r="21" spans="1:6">
      <c r="A21" s="4" t="s">
        <v>415</v>
      </c>
      <c r="D21" s="4" t="s">
        <v>419</v>
      </c>
      <c r="E21" s="4" t="s">
        <v>420</v>
      </c>
    </row>
    <row r="22" spans="1:6">
      <c r="A22" s="4" t="s">
        <v>421</v>
      </c>
    </row>
    <row r="23" spans="1:6">
      <c r="A23" s="3" t="s">
        <v>252</v>
      </c>
    </row>
    <row r="24" spans="1:6">
      <c r="A24" s="4" t="s">
        <v>409</v>
      </c>
      <c r="E24" s="5" t="n">
        <v>5</v>
      </c>
    </row>
    <row r="25" spans="1:6">
      <c r="A25" s="4" t="s">
        <v>422</v>
      </c>
    </row>
    <row r="26" spans="1:6">
      <c r="A26" s="3" t="s">
        <v>252</v>
      </c>
    </row>
    <row r="27" spans="1:6">
      <c r="A27" s="4" t="s">
        <v>423</v>
      </c>
      <c r="E27" s="4" t="s">
        <v>424</v>
      </c>
    </row>
    <row r="28" spans="1:6">
      <c r="A28" s="4" t="s">
        <v>425</v>
      </c>
    </row>
    <row r="29" spans="1:6">
      <c r="A29" s="3" t="s">
        <v>252</v>
      </c>
    </row>
    <row r="30" spans="1:6">
      <c r="A30" s="4" t="s">
        <v>426</v>
      </c>
      <c r="B30" s="4" t="s">
        <v>427</v>
      </c>
      <c r="C30" s="4" t="s">
        <v>428</v>
      </c>
    </row>
    <row r="31" spans="1:6">
      <c r="A31" s="4" t="s">
        <v>423</v>
      </c>
      <c r="B31" s="4" t="s">
        <v>424</v>
      </c>
    </row>
    <row r="32" spans="1:6">
      <c r="A32" s="4" t="s">
        <v>429</v>
      </c>
    </row>
    <row r="33" spans="1:6">
      <c r="A33" s="3" t="s">
        <v>252</v>
      </c>
    </row>
    <row r="34" spans="1:6">
      <c r="A34" s="4" t="s">
        <v>403</v>
      </c>
      <c r="C34" s="4" t="s">
        <v>404</v>
      </c>
    </row>
    <row r="35" spans="1:6">
      <c r="A35" s="4" t="s">
        <v>430</v>
      </c>
    </row>
    <row r="36" spans="1:6">
      <c r="A36" s="3" t="s">
        <v>252</v>
      </c>
    </row>
    <row r="37" spans="1:6">
      <c r="A37" s="4" t="s">
        <v>431</v>
      </c>
      <c r="C37" s="4" t="s">
        <v>428</v>
      </c>
    </row>
    <row r="38" spans="1:6">
      <c r="A38" s="4" t="s">
        <v>432</v>
      </c>
    </row>
    <row r="39" spans="1:6">
      <c r="A39" s="3" t="s">
        <v>252</v>
      </c>
    </row>
    <row r="40" spans="1:6">
      <c r="A40" s="4" t="s">
        <v>433</v>
      </c>
      <c r="E40" s="4" t="s">
        <v>4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5</v>
      </c>
      <c r="B1" s="2" t="s">
        <v>2</v>
      </c>
      <c r="C1" s="2" t="s">
        <v>23</v>
      </c>
      <c r="D1" s="2" t="s">
        <v>77</v>
      </c>
      <c r="E1" s="2" t="s">
        <v>436</v>
      </c>
    </row>
    <row r="2" spans="1:5">
      <c r="A2" s="3" t="s">
        <v>24</v>
      </c>
    </row>
    <row r="3" spans="1:5">
      <c r="A3" s="4" t="s">
        <v>25</v>
      </c>
      <c r="B3" s="7" t="n">
        <v>18102</v>
      </c>
      <c r="C3" s="7" t="n">
        <v>27542</v>
      </c>
      <c r="D3" s="7" t="n">
        <v>26428</v>
      </c>
      <c r="E3" s="7" t="n">
        <v>19853</v>
      </c>
    </row>
    <row r="4" spans="1:5">
      <c r="A4" s="4" t="s">
        <v>26</v>
      </c>
      <c r="B4" s="5" t="n">
        <v>25138</v>
      </c>
      <c r="C4" s="5" t="n">
        <v>30303</v>
      </c>
    </row>
    <row r="5" spans="1:5">
      <c r="A5" s="4" t="s">
        <v>27</v>
      </c>
      <c r="B5" s="5" t="n">
        <v>16191</v>
      </c>
      <c r="C5" s="5" t="n">
        <v>17097</v>
      </c>
    </row>
    <row r="6" spans="1:5">
      <c r="A6" s="4" t="s">
        <v>28</v>
      </c>
      <c r="B6" s="5" t="n">
        <v>10218</v>
      </c>
      <c r="C6" s="5" t="n">
        <v>9540</v>
      </c>
    </row>
    <row r="7" spans="1:5">
      <c r="A7" s="4" t="s">
        <v>437</v>
      </c>
      <c r="B7" s="5" t="n">
        <v>18349</v>
      </c>
      <c r="C7" s="5" t="n">
        <v>13089</v>
      </c>
    </row>
    <row r="8" spans="1:5">
      <c r="A8" s="3" t="s">
        <v>30</v>
      </c>
    </row>
    <row r="9" spans="1:5">
      <c r="A9" s="4" t="s">
        <v>31</v>
      </c>
      <c r="B9" s="5" t="n">
        <v>2943994</v>
      </c>
      <c r="C9" s="5" t="n">
        <v>2900382</v>
      </c>
      <c r="D9" s="5" t="n">
        <v>2763102</v>
      </c>
    </row>
    <row r="10" spans="1:5">
      <c r="A10" s="3" t="s">
        <v>32</v>
      </c>
    </row>
    <row r="11" spans="1:5">
      <c r="A11" s="4" t="s">
        <v>33</v>
      </c>
      <c r="B11" s="5" t="n">
        <v>4417</v>
      </c>
      <c r="C11" s="5" t="n">
        <v>3015</v>
      </c>
    </row>
    <row r="12" spans="1:5">
      <c r="A12" s="4" t="s">
        <v>34</v>
      </c>
      <c r="B12" s="5" t="n">
        <v>20896</v>
      </c>
      <c r="C12" s="5" t="n">
        <v>20412</v>
      </c>
    </row>
    <row r="13" spans="1:5">
      <c r="A13" s="3" t="s">
        <v>438</v>
      </c>
    </row>
    <row r="14" spans="1:5">
      <c r="A14" s="4" t="s">
        <v>34</v>
      </c>
      <c r="B14" s="5" t="n">
        <v>20896</v>
      </c>
      <c r="C14" s="5" t="n">
        <v>20412</v>
      </c>
    </row>
    <row r="15" spans="1:5">
      <c r="A15" s="4" t="s">
        <v>36</v>
      </c>
      <c r="B15" s="5" t="n">
        <v>1976433</v>
      </c>
      <c r="C15" s="5" t="n">
        <v>1819939</v>
      </c>
    </row>
    <row r="16" spans="1:5">
      <c r="A16" s="4" t="s">
        <v>439</v>
      </c>
      <c r="B16" s="5" t="n">
        <v>0</v>
      </c>
      <c r="C16" s="5" t="n">
        <v>0</v>
      </c>
    </row>
    <row r="17" spans="1:5">
      <c r="A17" s="4" t="s">
        <v>440</v>
      </c>
      <c r="B17" s="5" t="n">
        <v>338</v>
      </c>
      <c r="C17" s="5" t="n">
        <v>335</v>
      </c>
    </row>
    <row r="18" spans="1:5">
      <c r="A18" s="4" t="s">
        <v>40</v>
      </c>
      <c r="B18" s="5" t="n">
        <v>310663</v>
      </c>
      <c r="C18" s="5" t="n">
        <v>308134</v>
      </c>
    </row>
    <row r="19" spans="1:5">
      <c r="A19" s="4" t="s">
        <v>41</v>
      </c>
      <c r="B19" s="5" t="n">
        <v>-28676</v>
      </c>
      <c r="C19" s="5" t="n">
        <v>-23663</v>
      </c>
    </row>
    <row r="20" spans="1:5">
      <c r="A20" s="4" t="s">
        <v>441</v>
      </c>
      <c r="B20" s="5" t="n">
        <v>-134969</v>
      </c>
      <c r="C20" s="5" t="n">
        <v>-120182</v>
      </c>
    </row>
    <row r="21" spans="1:5">
      <c r="A21" s="4" t="s">
        <v>43</v>
      </c>
      <c r="B21" s="5" t="n">
        <v>-2225</v>
      </c>
      <c r="C21" s="5" t="n">
        <v>-1030</v>
      </c>
    </row>
    <row r="22" spans="1:5">
      <c r="A22" s="4" t="s">
        <v>44</v>
      </c>
      <c r="B22" s="5" t="n">
        <v>145131</v>
      </c>
      <c r="C22" s="5" t="n">
        <v>163594</v>
      </c>
    </row>
    <row r="23" spans="1:5">
      <c r="A23" s="4" t="s">
        <v>45</v>
      </c>
      <c r="B23" s="5" t="n">
        <v>967561</v>
      </c>
      <c r="C23" s="5" t="n">
        <v>1080443</v>
      </c>
    </row>
    <row r="24" spans="1:5">
      <c r="A24" s="4" t="s">
        <v>46</v>
      </c>
      <c r="B24" s="5" t="n">
        <v>2943994</v>
      </c>
      <c r="C24" s="5" t="n">
        <v>2900382</v>
      </c>
    </row>
    <row r="25" spans="1:5">
      <c r="A25" s="4" t="s">
        <v>109</v>
      </c>
    </row>
    <row r="26" spans="1:5">
      <c r="A26" s="3" t="s">
        <v>30</v>
      </c>
    </row>
    <row r="27" spans="1:5">
      <c r="A27" s="4" t="s">
        <v>31</v>
      </c>
      <c r="B27" s="5" t="n">
        <v>157952</v>
      </c>
      <c r="D27" s="5" t="n">
        <v>174089</v>
      </c>
    </row>
    <row r="28" spans="1:5">
      <c r="A28" s="4" t="s">
        <v>113</v>
      </c>
    </row>
    <row r="29" spans="1:5">
      <c r="A29" s="3" t="s">
        <v>24</v>
      </c>
    </row>
    <row r="30" spans="1:5">
      <c r="A30" s="4" t="s">
        <v>25</v>
      </c>
      <c r="B30" s="5" t="n">
        <v>0</v>
      </c>
      <c r="C30" s="5" t="n">
        <v>0</v>
      </c>
    </row>
    <row r="31" spans="1:5">
      <c r="A31" s="3" t="s">
        <v>30</v>
      </c>
    </row>
    <row r="32" spans="1:5">
      <c r="A32" s="4" t="s">
        <v>31</v>
      </c>
      <c r="B32" s="5" t="n">
        <v>-29700</v>
      </c>
    </row>
    <row r="33" spans="1:5">
      <c r="A33" s="3" t="s">
        <v>438</v>
      </c>
    </row>
    <row r="34" spans="1:5">
      <c r="A34" s="4" t="s">
        <v>36</v>
      </c>
      <c r="B34" s="5" t="n">
        <v>-2075</v>
      </c>
    </row>
    <row r="35" spans="1:5">
      <c r="A35" s="4" t="s">
        <v>45</v>
      </c>
      <c r="B35" s="5" t="n">
        <v>-27625</v>
      </c>
    </row>
    <row r="36" spans="1:5">
      <c r="A36" s="4" t="s">
        <v>46</v>
      </c>
      <c r="B36" s="5" t="n">
        <v>-29700</v>
      </c>
    </row>
    <row r="37" spans="1:5">
      <c r="A37" s="4" t="s">
        <v>47</v>
      </c>
    </row>
    <row r="38" spans="1:5">
      <c r="A38" s="3" t="s">
        <v>24</v>
      </c>
    </row>
    <row r="39" spans="1:5">
      <c r="A39" s="4" t="s">
        <v>25</v>
      </c>
      <c r="B39" s="5" t="n">
        <v>18102</v>
      </c>
      <c r="C39" s="5" t="n">
        <v>27542</v>
      </c>
    </row>
    <row r="40" spans="1:5">
      <c r="A40" s="4" t="s">
        <v>48</v>
      </c>
      <c r="B40" s="5" t="n">
        <v>941</v>
      </c>
      <c r="C40" s="5" t="n">
        <v>725</v>
      </c>
    </row>
    <row r="41" spans="1:5">
      <c r="A41" s="4" t="s">
        <v>49</v>
      </c>
      <c r="B41" s="5" t="n">
        <v>1020</v>
      </c>
      <c r="C41" s="5" t="n">
        <v>636</v>
      </c>
    </row>
    <row r="42" spans="1:5">
      <c r="A42" s="4" t="s">
        <v>26</v>
      </c>
      <c r="B42" s="5" t="n">
        <v>25138</v>
      </c>
      <c r="C42" s="5" t="n">
        <v>30303</v>
      </c>
    </row>
    <row r="43" spans="1:5">
      <c r="A43" s="4" t="s">
        <v>27</v>
      </c>
      <c r="B43" s="5" t="n">
        <v>16191</v>
      </c>
      <c r="C43" s="5" t="n">
        <v>17097</v>
      </c>
    </row>
    <row r="44" spans="1:5">
      <c r="A44" s="4" t="s">
        <v>28</v>
      </c>
      <c r="B44" s="5" t="n">
        <v>10218</v>
      </c>
      <c r="C44" s="5" t="n">
        <v>9540</v>
      </c>
    </row>
    <row r="45" spans="1:5">
      <c r="A45" s="4" t="s">
        <v>442</v>
      </c>
      <c r="B45" s="5" t="n">
        <v>32082</v>
      </c>
      <c r="C45" s="5" t="n">
        <v>39655</v>
      </c>
    </row>
    <row r="46" spans="1:5">
      <c r="A46" s="4" t="s">
        <v>437</v>
      </c>
      <c r="B46" s="5" t="n">
        <v>18349</v>
      </c>
      <c r="C46" s="5" t="n">
        <v>13089</v>
      </c>
    </row>
    <row r="47" spans="1:5">
      <c r="A47" s="3" t="s">
        <v>30</v>
      </c>
    </row>
    <row r="48" spans="1:5">
      <c r="A48" s="4" t="s">
        <v>51</v>
      </c>
      <c r="B48" s="5" t="n">
        <v>5533</v>
      </c>
      <c r="C48" s="5" t="n">
        <v>5063</v>
      </c>
    </row>
    <row r="49" spans="1:5">
      <c r="A49" s="4" t="s">
        <v>52</v>
      </c>
      <c r="B49" s="5" t="n">
        <v>19449</v>
      </c>
      <c r="C49" s="5" t="n">
        <v>23304</v>
      </c>
    </row>
    <row r="50" spans="1:5">
      <c r="A50" s="4" t="s">
        <v>53</v>
      </c>
      <c r="B50" s="5" t="n">
        <v>10929</v>
      </c>
      <c r="C50" s="5" t="n">
        <v>5416</v>
      </c>
    </row>
    <row r="51" spans="1:5">
      <c r="A51" s="3" t="s">
        <v>32</v>
      </c>
    </row>
    <row r="52" spans="1:5">
      <c r="A52" s="4" t="s">
        <v>54</v>
      </c>
      <c r="B52" s="5" t="n">
        <v>20429</v>
      </c>
      <c r="C52" s="5" t="n">
        <v>22279</v>
      </c>
    </row>
    <row r="53" spans="1:5">
      <c r="A53" s="4" t="s">
        <v>33</v>
      </c>
      <c r="B53" s="5" t="n">
        <v>4417</v>
      </c>
      <c r="C53" s="5" t="n">
        <v>3015</v>
      </c>
    </row>
    <row r="54" spans="1:5">
      <c r="A54" s="4" t="s">
        <v>34</v>
      </c>
      <c r="B54" s="5" t="n">
        <v>20896</v>
      </c>
      <c r="C54" s="5" t="n">
        <v>20412</v>
      </c>
    </row>
    <row r="55" spans="1:5">
      <c r="A55" s="3" t="s">
        <v>438</v>
      </c>
    </row>
    <row r="56" spans="1:5">
      <c r="A56" s="4" t="s">
        <v>34</v>
      </c>
      <c r="B56" s="5" t="n">
        <v>20896</v>
      </c>
      <c r="C56" s="5" t="n">
        <v>20412</v>
      </c>
    </row>
    <row r="57" spans="1:5">
      <c r="A57" s="4" t="s">
        <v>439</v>
      </c>
      <c r="B57" s="5" t="n">
        <v>0</v>
      </c>
    </row>
    <row r="58" spans="1:5">
      <c r="A58" s="4" t="s">
        <v>440</v>
      </c>
      <c r="B58" s="5" t="n">
        <v>338</v>
      </c>
    </row>
    <row r="59" spans="1:5">
      <c r="A59" s="4" t="s">
        <v>40</v>
      </c>
      <c r="B59" s="5" t="n">
        <v>310663</v>
      </c>
    </row>
    <row r="60" spans="1:5">
      <c r="A60" s="4" t="s">
        <v>41</v>
      </c>
      <c r="B60" s="5" t="n">
        <v>-28676</v>
      </c>
    </row>
    <row r="61" spans="1:5">
      <c r="A61" s="4" t="s">
        <v>441</v>
      </c>
      <c r="B61" s="5" t="n">
        <v>-134969</v>
      </c>
    </row>
    <row r="62" spans="1:5">
      <c r="A62" s="4" t="s">
        <v>43</v>
      </c>
      <c r="B62" s="5" t="n">
        <v>-2225</v>
      </c>
    </row>
    <row r="63" spans="1:5">
      <c r="A63" s="4" t="s">
        <v>44</v>
      </c>
      <c r="B63" s="5" t="n">
        <v>145131</v>
      </c>
    </row>
    <row r="64" spans="1:5">
      <c r="A64" s="4" t="s">
        <v>57</v>
      </c>
      <c r="B64" s="5" t="n">
        <v>315</v>
      </c>
      <c r="C64" s="5" t="n">
        <v>306</v>
      </c>
    </row>
    <row r="65" spans="1:5">
      <c r="A65" s="4" t="s">
        <v>443</v>
      </c>
    </row>
    <row r="66" spans="1:5">
      <c r="A66" s="3" t="s">
        <v>24</v>
      </c>
    </row>
    <row r="67" spans="1:5">
      <c r="A67" s="4" t="s">
        <v>25</v>
      </c>
      <c r="B67" s="5" t="n">
        <v>18102</v>
      </c>
      <c r="C67" s="5" t="n">
        <v>27542</v>
      </c>
    </row>
    <row r="68" spans="1:5">
      <c r="A68" s="4" t="s">
        <v>48</v>
      </c>
      <c r="B68" s="5" t="n">
        <v>941</v>
      </c>
    </row>
    <row r="69" spans="1:5">
      <c r="A69" s="4" t="s">
        <v>49</v>
      </c>
      <c r="B69" s="5" t="n">
        <v>1020</v>
      </c>
    </row>
    <row r="70" spans="1:5">
      <c r="A70" s="4" t="s">
        <v>26</v>
      </c>
      <c r="B70" s="5" t="n">
        <v>27562</v>
      </c>
    </row>
    <row r="71" spans="1:5">
      <c r="A71" s="4" t="s">
        <v>27</v>
      </c>
      <c r="B71" s="5" t="n">
        <v>16191</v>
      </c>
    </row>
    <row r="72" spans="1:5">
      <c r="A72" s="4" t="s">
        <v>28</v>
      </c>
      <c r="B72" s="5" t="n">
        <v>18209</v>
      </c>
    </row>
    <row r="73" spans="1:5">
      <c r="A73" s="4" t="s">
        <v>442</v>
      </c>
      <c r="B73" s="5" t="n">
        <v>32082</v>
      </c>
    </row>
    <row r="74" spans="1:5">
      <c r="A74" s="4" t="s">
        <v>437</v>
      </c>
      <c r="B74" s="5" t="n">
        <v>25451</v>
      </c>
    </row>
    <row r="75" spans="1:5">
      <c r="A75" s="3" t="s">
        <v>30</v>
      </c>
    </row>
    <row r="76" spans="1:5">
      <c r="A76" s="4" t="s">
        <v>51</v>
      </c>
      <c r="B76" s="5" t="n">
        <v>5533</v>
      </c>
    </row>
    <row r="77" spans="1:5">
      <c r="A77" s="4" t="s">
        <v>52</v>
      </c>
      <c r="B77" s="5" t="n">
        <v>31632</v>
      </c>
    </row>
    <row r="78" spans="1:5">
      <c r="A78" s="4" t="s">
        <v>53</v>
      </c>
      <c r="B78" s="5" t="n">
        <v>10929</v>
      </c>
    </row>
    <row r="79" spans="1:5">
      <c r="A79" s="4" t="s">
        <v>31</v>
      </c>
      <c r="B79" s="5" t="n">
        <v>187652</v>
      </c>
    </row>
    <row r="80" spans="1:5">
      <c r="A80" s="3" t="s">
        <v>32</v>
      </c>
    </row>
    <row r="81" spans="1:5">
      <c r="A81" s="4" t="s">
        <v>54</v>
      </c>
      <c r="B81" s="5" t="n">
        <v>20429</v>
      </c>
    </row>
    <row r="82" spans="1:5">
      <c r="A82" s="4" t="s">
        <v>33</v>
      </c>
      <c r="B82" s="5" t="n">
        <v>4417</v>
      </c>
    </row>
    <row r="83" spans="1:5">
      <c r="A83" s="4" t="s">
        <v>34</v>
      </c>
      <c r="B83" s="5" t="n">
        <v>20896</v>
      </c>
    </row>
    <row r="84" spans="1:5">
      <c r="A84" s="3" t="s">
        <v>438</v>
      </c>
    </row>
    <row r="85" spans="1:5">
      <c r="A85" s="4" t="s">
        <v>34</v>
      </c>
      <c r="B85" s="5" t="n">
        <v>20896</v>
      </c>
    </row>
    <row r="86" spans="1:5">
      <c r="A86" s="4" t="s">
        <v>36</v>
      </c>
      <c r="B86" s="5" t="n">
        <v>45742</v>
      </c>
    </row>
    <row r="87" spans="1:5">
      <c r="A87" s="4" t="s">
        <v>439</v>
      </c>
      <c r="B87" s="5" t="n">
        <v>0</v>
      </c>
    </row>
    <row r="88" spans="1:5">
      <c r="A88" s="4" t="s">
        <v>440</v>
      </c>
      <c r="B88" s="5" t="n">
        <v>338</v>
      </c>
    </row>
    <row r="89" spans="1:5">
      <c r="A89" s="4" t="s">
        <v>40</v>
      </c>
      <c r="B89" s="5" t="n">
        <v>310663</v>
      </c>
    </row>
    <row r="90" spans="1:5">
      <c r="A90" s="4" t="s">
        <v>41</v>
      </c>
      <c r="B90" s="5" t="n">
        <v>-18421</v>
      </c>
    </row>
    <row r="91" spans="1:5">
      <c r="A91" s="4" t="s">
        <v>441</v>
      </c>
      <c r="B91" s="5" t="n">
        <v>-134969</v>
      </c>
    </row>
    <row r="92" spans="1:5">
      <c r="A92" s="4" t="s">
        <v>43</v>
      </c>
      <c r="B92" s="5" t="n">
        <v>-16016</v>
      </c>
    </row>
    <row r="93" spans="1:5">
      <c r="A93" s="4" t="s">
        <v>44</v>
      </c>
      <c r="B93" s="5" t="n">
        <v>141595</v>
      </c>
    </row>
    <row r="94" spans="1:5">
      <c r="A94" s="4" t="s">
        <v>57</v>
      </c>
      <c r="B94" s="5" t="n">
        <v>315</v>
      </c>
    </row>
    <row r="95" spans="1:5">
      <c r="A95" s="4" t="s">
        <v>45</v>
      </c>
      <c r="B95" s="5" t="n">
        <v>141910</v>
      </c>
    </row>
    <row r="96" spans="1:5">
      <c r="A96" s="4" t="s">
        <v>46</v>
      </c>
      <c r="B96" s="5" t="n">
        <v>187652</v>
      </c>
    </row>
    <row r="97" spans="1:5">
      <c r="A97" s="4" t="s">
        <v>444</v>
      </c>
    </row>
    <row r="98" spans="1:5">
      <c r="A98" s="3" t="s">
        <v>24</v>
      </c>
    </row>
    <row r="99" spans="1:5">
      <c r="A99" s="4" t="s">
        <v>25</v>
      </c>
      <c r="B99" s="5" t="n">
        <v>0</v>
      </c>
    </row>
    <row r="100" spans="1:5">
      <c r="A100" s="4" t="s">
        <v>48</v>
      </c>
      <c r="B100" s="5" t="n">
        <v>0</v>
      </c>
    </row>
    <row r="101" spans="1:5">
      <c r="A101" s="4" t="s">
        <v>49</v>
      </c>
      <c r="B101" s="5" t="n">
        <v>0</v>
      </c>
    </row>
    <row r="102" spans="1:5">
      <c r="A102" s="4" t="s">
        <v>26</v>
      </c>
      <c r="B102" s="5" t="n">
        <v>-2424</v>
      </c>
    </row>
    <row r="103" spans="1:5">
      <c r="A103" s="4" t="s">
        <v>27</v>
      </c>
      <c r="B103" s="5" t="n">
        <v>0</v>
      </c>
    </row>
    <row r="104" spans="1:5">
      <c r="A104" s="4" t="s">
        <v>28</v>
      </c>
      <c r="B104" s="5" t="n">
        <v>-7991</v>
      </c>
    </row>
    <row r="105" spans="1:5">
      <c r="A105" s="4" t="s">
        <v>442</v>
      </c>
      <c r="B105" s="5" t="n">
        <v>0</v>
      </c>
    </row>
    <row r="106" spans="1:5">
      <c r="A106" s="4" t="s">
        <v>437</v>
      </c>
      <c r="B106" s="5" t="n">
        <v>-7102</v>
      </c>
    </row>
    <row r="107" spans="1:5">
      <c r="A107" s="3" t="s">
        <v>30</v>
      </c>
    </row>
    <row r="108" spans="1:5">
      <c r="A108" s="4" t="s">
        <v>51</v>
      </c>
      <c r="B108" s="5" t="n">
        <v>0</v>
      </c>
    </row>
    <row r="109" spans="1:5">
      <c r="A109" s="4" t="s">
        <v>52</v>
      </c>
      <c r="B109" s="5" t="n">
        <v>-12183</v>
      </c>
    </row>
    <row r="110" spans="1:5">
      <c r="A110" s="4" t="s">
        <v>53</v>
      </c>
      <c r="B110" s="5" t="n">
        <v>0</v>
      </c>
    </row>
    <row r="111" spans="1:5">
      <c r="A111" s="3" t="s">
        <v>32</v>
      </c>
    </row>
    <row r="112" spans="1:5">
      <c r="A112" s="4" t="s">
        <v>54</v>
      </c>
      <c r="B112" s="5" t="n">
        <v>0</v>
      </c>
    </row>
    <row r="113" spans="1:5">
      <c r="A113" s="4" t="s">
        <v>33</v>
      </c>
      <c r="B113" s="5" t="n">
        <v>0</v>
      </c>
    </row>
    <row r="114" spans="1:5">
      <c r="A114" s="4" t="s">
        <v>34</v>
      </c>
      <c r="B114" s="5" t="n">
        <v>0</v>
      </c>
    </row>
    <row r="115" spans="1:5">
      <c r="A115" s="3" t="s">
        <v>438</v>
      </c>
    </row>
    <row r="116" spans="1:5">
      <c r="A116" s="4" t="s">
        <v>34</v>
      </c>
      <c r="B116" s="5" t="n">
        <v>0</v>
      </c>
    </row>
    <row r="117" spans="1:5">
      <c r="A117" s="4" t="s">
        <v>439</v>
      </c>
      <c r="B117" s="5" t="n">
        <v>0</v>
      </c>
    </row>
    <row r="118" spans="1:5">
      <c r="A118" s="4" t="s">
        <v>440</v>
      </c>
      <c r="B118" s="5" t="n">
        <v>0</v>
      </c>
    </row>
    <row r="119" spans="1:5">
      <c r="A119" s="4" t="s">
        <v>40</v>
      </c>
      <c r="B119" s="5" t="n">
        <v>0</v>
      </c>
    </row>
    <row r="120" spans="1:5">
      <c r="A120" s="4" t="s">
        <v>41</v>
      </c>
      <c r="B120" s="5" t="n">
        <v>-10255</v>
      </c>
    </row>
    <row r="121" spans="1:5">
      <c r="A121" s="4" t="s">
        <v>441</v>
      </c>
      <c r="B121" s="5" t="n">
        <v>0</v>
      </c>
    </row>
    <row r="122" spans="1:5">
      <c r="A122" s="4" t="s">
        <v>43</v>
      </c>
      <c r="B122" s="5" t="n">
        <v>13791</v>
      </c>
    </row>
    <row r="123" spans="1:5">
      <c r="A123" s="4" t="s">
        <v>44</v>
      </c>
      <c r="B123" s="5" t="n">
        <v>3536</v>
      </c>
    </row>
    <row r="124" spans="1:5">
      <c r="A124" s="4" t="s">
        <v>57</v>
      </c>
      <c r="B124" s="5" t="n">
        <v>0</v>
      </c>
    </row>
    <row r="125" spans="1:5">
      <c r="A125" s="4" t="s">
        <v>58</v>
      </c>
    </row>
    <row r="126" spans="1:5">
      <c r="A126" s="3" t="s">
        <v>24</v>
      </c>
    </row>
    <row r="127" spans="1:5">
      <c r="A127" s="4" t="s">
        <v>25</v>
      </c>
      <c r="B127" s="5" t="n">
        <v>104735</v>
      </c>
      <c r="C127" s="5" t="n">
        <v>79905</v>
      </c>
      <c r="D127" s="5" t="n">
        <v>163269</v>
      </c>
      <c r="E127" s="7" t="n">
        <v>262270</v>
      </c>
    </row>
    <row r="128" spans="1:5">
      <c r="A128" s="4" t="s">
        <v>48</v>
      </c>
      <c r="B128" s="5" t="n">
        <v>24110</v>
      </c>
      <c r="C128" s="5" t="n">
        <v>122138</v>
      </c>
    </row>
    <row r="129" spans="1:5">
      <c r="A129" s="4" t="s">
        <v>28</v>
      </c>
      <c r="B129" s="5" t="n">
        <v>260315</v>
      </c>
      <c r="C129" s="5" t="n">
        <v>296506</v>
      </c>
    </row>
    <row r="130" spans="1:5">
      <c r="A130" s="3" t="s">
        <v>30</v>
      </c>
    </row>
    <row r="131" spans="1:5">
      <c r="A131" s="4" t="s">
        <v>59</v>
      </c>
      <c r="B131" s="5" t="n">
        <v>128845</v>
      </c>
      <c r="C131" s="5" t="n">
        <v>202043</v>
      </c>
    </row>
    <row r="132" spans="1:5">
      <c r="A132" s="4" t="s">
        <v>60</v>
      </c>
      <c r="B132" s="5" t="n">
        <v>2234979</v>
      </c>
      <c r="C132" s="5" t="n">
        <v>2039655</v>
      </c>
    </row>
    <row r="133" spans="1:5">
      <c r="A133" s="4" t="s">
        <v>61</v>
      </c>
      <c r="B133" s="5" t="n">
        <v>56038</v>
      </c>
      <c r="C133" s="5" t="n">
        <v>60007</v>
      </c>
    </row>
    <row r="134" spans="1:5">
      <c r="A134" s="4" t="s">
        <v>53</v>
      </c>
      <c r="B134" s="5" t="n">
        <v>105865</v>
      </c>
      <c r="C134" s="5" t="n">
        <v>129801</v>
      </c>
    </row>
    <row r="135" spans="1:5">
      <c r="A135" s="4" t="s">
        <v>52</v>
      </c>
      <c r="B135" s="5" t="n">
        <v>11351</v>
      </c>
      <c r="C135" s="5" t="n">
        <v>12634</v>
      </c>
    </row>
    <row r="136" spans="1:5">
      <c r="A136" s="4" t="s">
        <v>31</v>
      </c>
      <c r="B136" s="5" t="n">
        <v>2786042</v>
      </c>
      <c r="C136" s="5" t="n">
        <v>2728012</v>
      </c>
      <c r="D136" s="7" t="n">
        <v>2589013</v>
      </c>
    </row>
    <row r="137" spans="1:5">
      <c r="A137" s="3" t="s">
        <v>32</v>
      </c>
    </row>
    <row r="138" spans="1:5">
      <c r="A138" s="4" t="s">
        <v>54</v>
      </c>
      <c r="B138" s="5" t="n">
        <v>9531</v>
      </c>
      <c r="C138" s="5" t="n">
        <v>9287</v>
      </c>
    </row>
    <row r="139" spans="1:5">
      <c r="A139" s="4" t="s">
        <v>34</v>
      </c>
      <c r="B139" s="5" t="n">
        <v>1881240</v>
      </c>
      <c r="C139" s="5" t="n">
        <v>1717132</v>
      </c>
    </row>
    <row r="140" spans="1:5">
      <c r="A140" s="3" t="s">
        <v>438</v>
      </c>
    </row>
    <row r="141" spans="1:5">
      <c r="A141" s="4" t="s">
        <v>34</v>
      </c>
      <c r="B141" s="5" t="n">
        <v>1881240</v>
      </c>
      <c r="C141" s="5" t="n">
        <v>1717132</v>
      </c>
    </row>
    <row r="142" spans="1:5">
      <c r="A142" s="4" t="s">
        <v>63</v>
      </c>
      <c r="B142" s="5" t="n">
        <v>49451</v>
      </c>
      <c r="C142" s="5" t="n">
        <v>57101</v>
      </c>
    </row>
    <row r="143" spans="1:5">
      <c r="A143" s="4" t="s">
        <v>36</v>
      </c>
      <c r="B143" s="5" t="n">
        <v>1930691</v>
      </c>
      <c r="C143" s="5" t="n">
        <v>1774233</v>
      </c>
    </row>
    <row r="144" spans="1:5">
      <c r="A144" s="4" t="s">
        <v>57</v>
      </c>
      <c r="B144" s="5" t="n">
        <v>822115</v>
      </c>
      <c r="C144" s="5" t="n">
        <v>916543</v>
      </c>
    </row>
    <row r="145" spans="1:5">
      <c r="A145" s="4" t="s">
        <v>445</v>
      </c>
    </row>
    <row r="146" spans="1:5">
      <c r="A146" s="3" t="s">
        <v>24</v>
      </c>
    </row>
    <row r="147" spans="1:5">
      <c r="A147" s="4" t="s">
        <v>25</v>
      </c>
      <c r="B147" s="5" t="n">
        <v>0</v>
      </c>
      <c r="C147" s="5" t="n">
        <v>0</v>
      </c>
    </row>
    <row r="148" spans="1:5">
      <c r="A148" s="4" t="s">
        <v>28</v>
      </c>
      <c r="B148" s="5" t="n">
        <v>260315</v>
      </c>
    </row>
    <row r="149" spans="1:5">
      <c r="A149" s="3" t="s">
        <v>30</v>
      </c>
    </row>
    <row r="150" spans="1:5">
      <c r="A150" s="4" t="s">
        <v>59</v>
      </c>
      <c r="B150" s="5" t="n">
        <v>128845</v>
      </c>
    </row>
    <row r="151" spans="1:5">
      <c r="A151" s="4" t="s">
        <v>60</v>
      </c>
      <c r="B151" s="5" t="n">
        <v>2234979</v>
      </c>
      <c r="C151" s="5" t="n">
        <v>2040213</v>
      </c>
    </row>
    <row r="152" spans="1:5">
      <c r="A152" s="4" t="s">
        <v>61</v>
      </c>
      <c r="B152" s="5" t="n">
        <v>56038</v>
      </c>
    </row>
    <row r="153" spans="1:5">
      <c r="A153" s="4" t="s">
        <v>53</v>
      </c>
      <c r="B153" s="5" t="n">
        <v>105865</v>
      </c>
      <c r="C153" s="5" t="n">
        <v>129910</v>
      </c>
    </row>
    <row r="154" spans="1:5">
      <c r="A154" s="4" t="s">
        <v>31</v>
      </c>
      <c r="B154" s="5" t="n">
        <v>2786042</v>
      </c>
      <c r="C154" s="5" t="n">
        <v>2728679</v>
      </c>
    </row>
    <row r="155" spans="1:5">
      <c r="A155" s="3" t="s">
        <v>32</v>
      </c>
    </row>
    <row r="156" spans="1:5">
      <c r="A156" s="4" t="s">
        <v>34</v>
      </c>
      <c r="B156" s="5" t="n">
        <v>1880891</v>
      </c>
      <c r="C156" s="5" t="n">
        <v>1716871</v>
      </c>
    </row>
    <row r="157" spans="1:5">
      <c r="A157" s="3" t="s">
        <v>438</v>
      </c>
    </row>
    <row r="158" spans="1:5">
      <c r="A158" s="4" t="s">
        <v>34</v>
      </c>
      <c r="B158" s="5" t="n">
        <v>1880891</v>
      </c>
      <c r="C158" s="5" t="n">
        <v>1716871</v>
      </c>
    </row>
    <row r="159" spans="1:5">
      <c r="A159" s="4" t="s">
        <v>63</v>
      </c>
      <c r="B159" s="5" t="n">
        <v>51875</v>
      </c>
      <c r="C159" s="5" t="n">
        <v>59697</v>
      </c>
    </row>
    <row r="160" spans="1:5">
      <c r="A160" s="4" t="s">
        <v>36</v>
      </c>
      <c r="B160" s="5" t="n">
        <v>1932766</v>
      </c>
      <c r="C160" s="5" t="n">
        <v>1776568</v>
      </c>
    </row>
    <row r="161" spans="1:5">
      <c r="A161" s="4" t="s">
        <v>57</v>
      </c>
      <c r="B161" s="5" t="n">
        <v>853276</v>
      </c>
    </row>
    <row r="162" spans="1:5">
      <c r="A162" s="4" t="s">
        <v>45</v>
      </c>
      <c r="B162" s="5" t="n">
        <v>853276</v>
      </c>
    </row>
    <row r="163" spans="1:5">
      <c r="A163" s="4" t="s">
        <v>46</v>
      </c>
      <c r="B163" s="5" t="n">
        <v>2786042</v>
      </c>
    </row>
    <row r="164" spans="1:5">
      <c r="A164" s="4" t="s">
        <v>446</v>
      </c>
    </row>
    <row r="165" spans="1:5">
      <c r="A165" s="3" t="s">
        <v>24</v>
      </c>
    </row>
    <row r="166" spans="1:5">
      <c r="A166" s="4" t="s">
        <v>28</v>
      </c>
      <c r="B166" s="5" t="n">
        <v>0</v>
      </c>
    </row>
    <row r="167" spans="1:5">
      <c r="A167" s="3" t="s">
        <v>30</v>
      </c>
    </row>
    <row r="168" spans="1:5">
      <c r="A168" s="4" t="s">
        <v>59</v>
      </c>
      <c r="B168" s="5" t="n">
        <v>0</v>
      </c>
    </row>
    <row r="169" spans="1:5">
      <c r="A169" s="4" t="s">
        <v>60</v>
      </c>
      <c r="B169" s="5" t="n">
        <v>0</v>
      </c>
      <c r="C169" s="5" t="n">
        <v>-558</v>
      </c>
    </row>
    <row r="170" spans="1:5">
      <c r="A170" s="4" t="s">
        <v>61</v>
      </c>
      <c r="B170" s="5" t="n">
        <v>0</v>
      </c>
    </row>
    <row r="171" spans="1:5">
      <c r="A171" s="4" t="s">
        <v>53</v>
      </c>
      <c r="B171" s="5" t="n">
        <v>0</v>
      </c>
      <c r="C171" s="5" t="n">
        <v>-109</v>
      </c>
    </row>
    <row r="172" spans="1:5">
      <c r="A172" s="4" t="s">
        <v>31</v>
      </c>
      <c r="B172" s="5" t="n">
        <v>0</v>
      </c>
    </row>
    <row r="173" spans="1:5">
      <c r="A173" s="3" t="s">
        <v>32</v>
      </c>
    </row>
    <row r="174" spans="1:5">
      <c r="A174" s="4" t="s">
        <v>34</v>
      </c>
      <c r="B174" s="5" t="n">
        <v>349</v>
      </c>
      <c r="C174" s="5" t="n">
        <v>261</v>
      </c>
    </row>
    <row r="175" spans="1:5">
      <c r="A175" s="3" t="s">
        <v>438</v>
      </c>
    </row>
    <row r="176" spans="1:5">
      <c r="A176" s="4" t="s">
        <v>34</v>
      </c>
      <c r="B176" s="5" t="n">
        <v>349</v>
      </c>
      <c r="C176" s="5" t="n">
        <v>261</v>
      </c>
    </row>
    <row r="177" spans="1:5">
      <c r="A177" s="4" t="s">
        <v>63</v>
      </c>
      <c r="B177" s="5" t="n">
        <v>-2424</v>
      </c>
      <c r="C177" s="7" t="n">
        <v>-2596</v>
      </c>
    </row>
    <row r="178" spans="1:5">
      <c r="A178" s="4" t="s">
        <v>36</v>
      </c>
      <c r="B178" s="5" t="n">
        <v>-2075</v>
      </c>
    </row>
    <row r="179" spans="1:5">
      <c r="A179" s="4" t="s">
        <v>57</v>
      </c>
      <c r="B179" s="7" t="n">
        <v>-311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76</v>
      </c>
      <c r="D1" s="2" t="s">
        <v>1</v>
      </c>
    </row>
    <row r="2" spans="1:5">
      <c r="B2" s="2" t="s">
        <v>2</v>
      </c>
      <c r="C2" s="2" t="s">
        <v>77</v>
      </c>
      <c r="D2" s="2" t="s">
        <v>2</v>
      </c>
      <c r="E2" s="2" t="s">
        <v>77</v>
      </c>
    </row>
    <row r="3" spans="1:5">
      <c r="A3" s="3" t="s">
        <v>78</v>
      </c>
    </row>
    <row r="4" spans="1:5">
      <c r="A4" s="4" t="s">
        <v>448</v>
      </c>
      <c r="B4" s="7" t="n">
        <v>40677</v>
      </c>
      <c r="C4" s="7" t="n">
        <v>41504</v>
      </c>
      <c r="D4" s="7" t="n">
        <v>128862</v>
      </c>
      <c r="E4" s="7" t="n">
        <v>126455</v>
      </c>
    </row>
    <row r="5" spans="1:5">
      <c r="A5" s="3" t="s">
        <v>80</v>
      </c>
    </row>
    <row r="6" spans="1:5">
      <c r="A6" s="4" t="s">
        <v>81</v>
      </c>
      <c r="B6" s="5" t="n">
        <v>4053</v>
      </c>
      <c r="C6" s="5" t="n">
        <v>2426</v>
      </c>
      <c r="D6" s="5" t="n">
        <v>11531</v>
      </c>
      <c r="E6" s="5" t="n">
        <v>8309</v>
      </c>
    </row>
    <row r="7" spans="1:5">
      <c r="A7" s="4" t="s">
        <v>82</v>
      </c>
      <c r="B7" s="5" t="n">
        <v>-400</v>
      </c>
      <c r="C7" s="5" t="n">
        <v>559</v>
      </c>
      <c r="D7" s="5" t="n">
        <v>278</v>
      </c>
      <c r="E7" s="5" t="n">
        <v>3342</v>
      </c>
    </row>
    <row r="8" spans="1:5">
      <c r="A8" s="4" t="s">
        <v>83</v>
      </c>
      <c r="B8" s="5" t="n">
        <v>504</v>
      </c>
      <c r="C8" s="5" t="n">
        <v>453</v>
      </c>
      <c r="D8" s="5" t="n">
        <v>1476</v>
      </c>
      <c r="E8" s="5" t="n">
        <v>1369</v>
      </c>
    </row>
    <row r="9" spans="1:5">
      <c r="A9" s="4" t="s">
        <v>80</v>
      </c>
      <c r="B9" s="5" t="n">
        <v>32100</v>
      </c>
      <c r="C9" s="5" t="n">
        <v>27704</v>
      </c>
      <c r="D9" s="5" t="n">
        <v>140849</v>
      </c>
      <c r="E9" s="5" t="n">
        <v>84926</v>
      </c>
    </row>
    <row r="10" spans="1:5">
      <c r="A10" s="4" t="s">
        <v>449</v>
      </c>
      <c r="B10" s="5" t="n">
        <v>15994</v>
      </c>
    </row>
    <row r="11" spans="1:5">
      <c r="A11" s="4" t="s">
        <v>84</v>
      </c>
      <c r="B11" s="5" t="n">
        <v>8577</v>
      </c>
      <c r="C11" s="5" t="n">
        <v>13800</v>
      </c>
      <c r="D11" s="5" t="n">
        <v>-11987</v>
      </c>
      <c r="E11" s="5" t="n">
        <v>41529</v>
      </c>
    </row>
    <row r="12" spans="1:5">
      <c r="A12" s="4" t="s">
        <v>86</v>
      </c>
      <c r="B12" s="5" t="n">
        <v>-151</v>
      </c>
      <c r="D12" s="5" t="n">
        <v>-4497</v>
      </c>
    </row>
    <row r="13" spans="1:5">
      <c r="A13" s="4" t="s">
        <v>87</v>
      </c>
      <c r="B13" s="5" t="n">
        <v>-450</v>
      </c>
      <c r="C13" s="5" t="n">
        <v>-467</v>
      </c>
      <c r="D13" s="5" t="n">
        <v>-1326</v>
      </c>
      <c r="E13" s="5" t="n">
        <v>-1447</v>
      </c>
    </row>
    <row r="14" spans="1:5">
      <c r="A14" s="4" t="s">
        <v>450</v>
      </c>
      <c r="B14" s="5" t="n">
        <v>5163</v>
      </c>
      <c r="C14" s="5" t="n">
        <v>3821</v>
      </c>
      <c r="D14" s="5" t="n">
        <v>32298</v>
      </c>
      <c r="E14" s="5" t="n">
        <v>17819</v>
      </c>
    </row>
    <row r="15" spans="1:5">
      <c r="A15" s="4" t="s">
        <v>451</v>
      </c>
      <c r="B15" s="5" t="n">
        <v>4562</v>
      </c>
      <c r="C15" s="5" t="n">
        <v>3423</v>
      </c>
      <c r="D15" s="5" t="n">
        <v>26475</v>
      </c>
      <c r="E15" s="5" t="n">
        <v>16811</v>
      </c>
    </row>
    <row r="16" spans="1:5">
      <c r="A16" s="4" t="s">
        <v>89</v>
      </c>
      <c r="B16" s="5" t="n">
        <v>13139</v>
      </c>
      <c r="C16" s="5" t="n">
        <v>17223</v>
      </c>
      <c r="D16" s="5" t="n">
        <v>14488</v>
      </c>
      <c r="E16" s="5" t="n">
        <v>58340</v>
      </c>
    </row>
    <row r="17" spans="1:5">
      <c r="A17" s="4" t="s">
        <v>90</v>
      </c>
      <c r="B17" s="5" t="n">
        <v>-441</v>
      </c>
      <c r="C17" s="5" t="n">
        <v>1504</v>
      </c>
      <c r="D17" s="5" t="n">
        <v>6425</v>
      </c>
      <c r="E17" s="5" t="n">
        <v>4324</v>
      </c>
    </row>
    <row r="18" spans="1:5">
      <c r="A18" s="4" t="s">
        <v>91</v>
      </c>
      <c r="B18" s="5" t="n">
        <v>13580</v>
      </c>
      <c r="C18" s="5" t="n">
        <v>15719</v>
      </c>
      <c r="D18" s="5" t="n">
        <v>8063</v>
      </c>
      <c r="E18" s="5" t="n">
        <v>54016</v>
      </c>
    </row>
    <row r="19" spans="1:5">
      <c r="A19" s="4" t="s">
        <v>92</v>
      </c>
      <c r="B19" s="5" t="n">
        <v>-1100</v>
      </c>
      <c r="C19" s="5" t="n">
        <v>1516</v>
      </c>
      <c r="D19" s="5" t="n">
        <v>-2417</v>
      </c>
      <c r="E19" s="5" t="n">
        <v>5224</v>
      </c>
    </row>
    <row r="20" spans="1:5">
      <c r="A20" s="4" t="s">
        <v>109</v>
      </c>
    </row>
    <row r="21" spans="1:5">
      <c r="A21" s="3" t="s">
        <v>78</v>
      </c>
    </row>
    <row r="22" spans="1:5">
      <c r="A22" s="4" t="s">
        <v>448</v>
      </c>
      <c r="B22" s="5" t="n">
        <v>-3697</v>
      </c>
    </row>
    <row r="23" spans="1:5">
      <c r="A23" s="3" t="s">
        <v>80</v>
      </c>
    </row>
    <row r="24" spans="1:5">
      <c r="A24" s="4" t="s">
        <v>80</v>
      </c>
      <c r="B24" s="5" t="n">
        <v>-3077</v>
      </c>
    </row>
    <row r="25" spans="1:5">
      <c r="A25" s="4" t="s">
        <v>107</v>
      </c>
    </row>
    <row r="26" spans="1:5">
      <c r="A26" s="3" t="s">
        <v>78</v>
      </c>
    </row>
    <row r="27" spans="1:5">
      <c r="A27" s="4" t="s">
        <v>448</v>
      </c>
      <c r="B27" s="5" t="n">
        <v>-3697</v>
      </c>
      <c r="C27" s="5" t="n">
        <v>-4136</v>
      </c>
      <c r="D27" s="5" t="n">
        <v>-12074</v>
      </c>
      <c r="E27" s="5" t="n">
        <v>-10056</v>
      </c>
    </row>
    <row r="28" spans="1:5">
      <c r="A28" s="3" t="s">
        <v>80</v>
      </c>
    </row>
    <row r="29" spans="1:5">
      <c r="A29" s="4" t="s">
        <v>80</v>
      </c>
      <c r="B29" s="5" t="n">
        <v>-3077</v>
      </c>
      <c r="C29" s="5" t="n">
        <v>-3502</v>
      </c>
      <c r="D29" s="5" t="n">
        <v>-9813</v>
      </c>
      <c r="E29" s="5" t="n">
        <v>-9374</v>
      </c>
    </row>
    <row r="30" spans="1:5">
      <c r="A30" s="4" t="s">
        <v>451</v>
      </c>
      <c r="C30" s="5" t="n">
        <v>11</v>
      </c>
      <c r="D30" s="5" t="n">
        <v>15</v>
      </c>
      <c r="E30" s="5" t="n">
        <v>29</v>
      </c>
    </row>
    <row r="31" spans="1:5">
      <c r="A31" s="4" t="s">
        <v>113</v>
      </c>
    </row>
    <row r="32" spans="1:5">
      <c r="A32" s="3" t="s">
        <v>78</v>
      </c>
    </row>
    <row r="33" spans="1:5">
      <c r="A33" s="4" t="s">
        <v>448</v>
      </c>
      <c r="B33" s="5" t="n">
        <v>-3697</v>
      </c>
      <c r="C33" s="5" t="n">
        <v>-4136</v>
      </c>
      <c r="D33" s="5" t="n">
        <v>-12074</v>
      </c>
      <c r="E33" s="5" t="n">
        <v>-10056</v>
      </c>
    </row>
    <row r="34" spans="1:5">
      <c r="A34" s="3" t="s">
        <v>80</v>
      </c>
    </row>
    <row r="35" spans="1:5">
      <c r="A35" s="4" t="s">
        <v>81</v>
      </c>
      <c r="B35" s="5" t="n">
        <v>0</v>
      </c>
      <c r="C35" s="5" t="n">
        <v>0</v>
      </c>
      <c r="D35" s="5" t="n">
        <v>0</v>
      </c>
      <c r="E35" s="5" t="n">
        <v>0</v>
      </c>
    </row>
    <row r="36" spans="1:5">
      <c r="A36" s="4" t="s">
        <v>82</v>
      </c>
      <c r="B36" s="5" t="n">
        <v>0</v>
      </c>
      <c r="C36" s="5" t="n">
        <v>0</v>
      </c>
      <c r="D36" s="5" t="n">
        <v>0</v>
      </c>
      <c r="E36" s="5" t="n">
        <v>0</v>
      </c>
    </row>
    <row r="37" spans="1:5">
      <c r="A37" s="4" t="s">
        <v>83</v>
      </c>
      <c r="B37" s="5" t="n">
        <v>0</v>
      </c>
      <c r="C37" s="5" t="n">
        <v>0</v>
      </c>
      <c r="D37" s="5" t="n">
        <v>0</v>
      </c>
      <c r="E37" s="5" t="n">
        <v>0</v>
      </c>
    </row>
    <row r="38" spans="1:5">
      <c r="A38" s="4" t="s">
        <v>80</v>
      </c>
      <c r="B38" s="5" t="n">
        <v>-3077</v>
      </c>
      <c r="C38" s="5" t="n">
        <v>-3502</v>
      </c>
      <c r="D38" s="5" t="n">
        <v>-9813</v>
      </c>
      <c r="E38" s="5" t="n">
        <v>-9374</v>
      </c>
    </row>
    <row r="39" spans="1:5">
      <c r="A39" s="4" t="s">
        <v>449</v>
      </c>
      <c r="B39" s="5" t="n">
        <v>0</v>
      </c>
    </row>
    <row r="40" spans="1:5">
      <c r="A40" s="4" t="s">
        <v>84</v>
      </c>
      <c r="B40" s="5" t="n">
        <v>-620</v>
      </c>
      <c r="C40" s="5" t="n">
        <v>-634</v>
      </c>
      <c r="D40" s="5" t="n">
        <v>-2261</v>
      </c>
      <c r="E40" s="5" t="n">
        <v>-682</v>
      </c>
    </row>
    <row r="41" spans="1:5">
      <c r="A41" s="4" t="s">
        <v>86</v>
      </c>
      <c r="B41" s="5" t="n">
        <v>0</v>
      </c>
      <c r="D41" s="5" t="n">
        <v>0</v>
      </c>
    </row>
    <row r="42" spans="1:5">
      <c r="A42" s="4" t="s">
        <v>87</v>
      </c>
      <c r="B42" s="5" t="n">
        <v>0</v>
      </c>
      <c r="C42" s="5" t="n">
        <v>0</v>
      </c>
      <c r="D42" s="5" t="n">
        <v>0</v>
      </c>
      <c r="E42" s="5" t="n">
        <v>0</v>
      </c>
    </row>
    <row r="43" spans="1:5">
      <c r="A43" s="4" t="s">
        <v>450</v>
      </c>
      <c r="B43" s="5" t="n">
        <v>-438</v>
      </c>
      <c r="C43" s="5" t="n">
        <v>-561</v>
      </c>
      <c r="D43" s="5" t="n">
        <v>-1359</v>
      </c>
      <c r="E43" s="5" t="n">
        <v>-1687</v>
      </c>
    </row>
    <row r="44" spans="1:5">
      <c r="A44" s="4" t="s">
        <v>451</v>
      </c>
      <c r="B44" s="5" t="n">
        <v>-438</v>
      </c>
      <c r="C44" s="5" t="n">
        <v>-561</v>
      </c>
      <c r="D44" s="5" t="n">
        <v>-1359</v>
      </c>
      <c r="E44" s="5" t="n">
        <v>-1687</v>
      </c>
    </row>
    <row r="45" spans="1:5">
      <c r="A45" s="4" t="s">
        <v>89</v>
      </c>
      <c r="B45" s="5" t="n">
        <v>-1058</v>
      </c>
      <c r="C45" s="5" t="n">
        <v>-1195</v>
      </c>
      <c r="D45" s="5" t="n">
        <v>-3620</v>
      </c>
      <c r="E45" s="5" t="n">
        <v>-2369</v>
      </c>
    </row>
    <row r="46" spans="1:5">
      <c r="A46" s="4" t="s">
        <v>90</v>
      </c>
      <c r="B46" s="5" t="n">
        <v>0</v>
      </c>
      <c r="C46" s="5" t="n">
        <v>0</v>
      </c>
      <c r="D46" s="5" t="n">
        <v>0</v>
      </c>
      <c r="E46" s="5" t="n">
        <v>0</v>
      </c>
    </row>
    <row r="47" spans="1:5">
      <c r="A47" s="4" t="s">
        <v>91</v>
      </c>
      <c r="B47" s="5" t="n">
        <v>-1058</v>
      </c>
      <c r="C47" s="5" t="n">
        <v>-1195</v>
      </c>
      <c r="D47" s="5" t="n">
        <v>-3620</v>
      </c>
      <c r="E47" s="5" t="n">
        <v>-2369</v>
      </c>
    </row>
    <row r="48" spans="1:5">
      <c r="A48" s="4" t="s">
        <v>92</v>
      </c>
      <c r="B48" s="5" t="n">
        <v>-7757</v>
      </c>
      <c r="C48" s="5" t="n">
        <v>-8406</v>
      </c>
      <c r="D48" s="5" t="n">
        <v>10800</v>
      </c>
      <c r="E48" s="5" t="n">
        <v>-38756</v>
      </c>
    </row>
    <row r="49" spans="1:5">
      <c r="A49" s="4" t="s">
        <v>47</v>
      </c>
    </row>
    <row r="50" spans="1:5">
      <c r="A50" s="3" t="s">
        <v>78</v>
      </c>
    </row>
    <row r="51" spans="1:5">
      <c r="A51" s="4" t="s">
        <v>101</v>
      </c>
      <c r="B51" s="5" t="n">
        <v>16195</v>
      </c>
      <c r="C51" s="5" t="n">
        <v>14289</v>
      </c>
      <c r="D51" s="5" t="n">
        <v>54277</v>
      </c>
      <c r="E51" s="5" t="n">
        <v>41012</v>
      </c>
    </row>
    <row r="52" spans="1:5">
      <c r="A52" s="4" t="s">
        <v>102</v>
      </c>
      <c r="B52" s="5" t="n">
        <v>4408</v>
      </c>
      <c r="C52" s="5" t="n">
        <v>5557</v>
      </c>
      <c r="D52" s="5" t="n">
        <v>14326</v>
      </c>
      <c r="E52" s="5" t="n">
        <v>20773</v>
      </c>
    </row>
    <row r="53" spans="1:5">
      <c r="A53" s="4" t="s">
        <v>103</v>
      </c>
      <c r="B53" s="5" t="n">
        <v>66</v>
      </c>
      <c r="C53" s="5" t="n">
        <v>-17</v>
      </c>
      <c r="D53" s="5" t="n">
        <v>66</v>
      </c>
      <c r="E53" s="5" t="n">
        <v>-158</v>
      </c>
    </row>
    <row r="54" spans="1:5">
      <c r="A54" s="4" t="s">
        <v>448</v>
      </c>
      <c r="B54" s="5" t="n">
        <v>20669</v>
      </c>
      <c r="C54" s="5" t="n">
        <v>19829</v>
      </c>
      <c r="D54" s="5" t="n">
        <v>68669</v>
      </c>
      <c r="E54" s="5" t="n">
        <v>61627</v>
      </c>
    </row>
    <row r="55" spans="1:5">
      <c r="A55" s="3" t="s">
        <v>80</v>
      </c>
    </row>
    <row r="56" spans="1:5">
      <c r="A56" s="4" t="s">
        <v>101</v>
      </c>
      <c r="B56" s="5" t="n">
        <v>11223</v>
      </c>
      <c r="C56" s="5" t="n">
        <v>9384</v>
      </c>
      <c r="D56" s="5" t="n">
        <v>34804</v>
      </c>
      <c r="E56" s="5" t="n">
        <v>27364</v>
      </c>
    </row>
    <row r="57" spans="1:5">
      <c r="A57" s="4" t="s">
        <v>102</v>
      </c>
      <c r="B57" s="5" t="n">
        <v>3369</v>
      </c>
      <c r="C57" s="5" t="n">
        <v>2812</v>
      </c>
      <c r="D57" s="5" t="n">
        <v>9513</v>
      </c>
      <c r="E57" s="5" t="n">
        <v>9980</v>
      </c>
    </row>
    <row r="58" spans="1:5">
      <c r="A58" s="4" t="s">
        <v>103</v>
      </c>
      <c r="B58" s="5" t="n">
        <v>434</v>
      </c>
      <c r="C58" s="5" t="n">
        <v>125</v>
      </c>
      <c r="D58" s="5" t="n">
        <v>1471</v>
      </c>
      <c r="E58" s="5" t="n">
        <v>351</v>
      </c>
    </row>
    <row r="59" spans="1:5">
      <c r="A59" s="4" t="s">
        <v>81</v>
      </c>
      <c r="B59" s="5" t="n">
        <v>4053</v>
      </c>
      <c r="C59" s="5" t="n">
        <v>2426</v>
      </c>
      <c r="D59" s="5" t="n">
        <v>11531</v>
      </c>
      <c r="E59" s="5" t="n">
        <v>8309</v>
      </c>
    </row>
    <row r="60" spans="1:5">
      <c r="A60" s="4" t="s">
        <v>82</v>
      </c>
      <c r="B60" s="5" t="n">
        <v>-400</v>
      </c>
      <c r="C60" s="5" t="n">
        <v>559</v>
      </c>
      <c r="D60" s="5" t="n">
        <v>278</v>
      </c>
      <c r="E60" s="5" t="n">
        <v>3342</v>
      </c>
    </row>
    <row r="61" spans="1:5">
      <c r="A61" s="4" t="s">
        <v>83</v>
      </c>
      <c r="B61" s="5" t="n">
        <v>504</v>
      </c>
      <c r="C61" s="5" t="n">
        <v>453</v>
      </c>
      <c r="D61" s="5" t="n">
        <v>1476</v>
      </c>
      <c r="E61" s="5" t="n">
        <v>1369</v>
      </c>
    </row>
    <row r="62" spans="1:5">
      <c r="A62" s="4" t="s">
        <v>80</v>
      </c>
      <c r="B62" s="5" t="n">
        <v>19183</v>
      </c>
      <c r="C62" s="5" t="n">
        <v>15759</v>
      </c>
      <c r="D62" s="5" t="n">
        <v>59073</v>
      </c>
      <c r="E62" s="5" t="n">
        <v>50715</v>
      </c>
    </row>
    <row r="63" spans="1:5">
      <c r="A63" s="4" t="s">
        <v>86</v>
      </c>
      <c r="B63" s="5" t="n">
        <v>-151</v>
      </c>
      <c r="C63" s="5" t="n">
        <v>0</v>
      </c>
      <c r="D63" s="5" t="n">
        <v>-4497</v>
      </c>
      <c r="E63" s="5" t="n">
        <v>0</v>
      </c>
    </row>
    <row r="64" spans="1:5">
      <c r="A64" s="4" t="s">
        <v>104</v>
      </c>
      <c r="B64" s="5" t="n">
        <v>0</v>
      </c>
      <c r="C64" s="5" t="n">
        <v>69</v>
      </c>
      <c r="D64" s="5" t="n">
        <v>0</v>
      </c>
      <c r="E64" s="5" t="n">
        <v>439</v>
      </c>
    </row>
    <row r="65" spans="1:5">
      <c r="A65" s="4" t="s">
        <v>87</v>
      </c>
      <c r="B65" s="5" t="n">
        <v>-450</v>
      </c>
      <c r="C65" s="5" t="n">
        <v>-467</v>
      </c>
      <c r="D65" s="5" t="n">
        <v>-1326</v>
      </c>
      <c r="E65" s="5" t="n">
        <v>-1447</v>
      </c>
    </row>
    <row r="66" spans="1:5">
      <c r="A66" s="4" t="s">
        <v>450</v>
      </c>
      <c r="B66" s="5" t="n">
        <v>-52</v>
      </c>
      <c r="C66" s="5" t="n">
        <v>80</v>
      </c>
      <c r="D66" s="5" t="n">
        <v>15</v>
      </c>
      <c r="E66" s="5" t="n">
        <v>263</v>
      </c>
    </row>
    <row r="67" spans="1:5">
      <c r="A67" s="4" t="s">
        <v>90</v>
      </c>
      <c r="B67" s="5" t="n">
        <v>1355</v>
      </c>
      <c r="C67" s="5" t="n">
        <v>1741</v>
      </c>
      <c r="D67" s="5" t="n">
        <v>3456</v>
      </c>
      <c r="E67" s="5" t="n">
        <v>4991</v>
      </c>
    </row>
    <row r="68" spans="1:5">
      <c r="A68" s="4" t="s">
        <v>106</v>
      </c>
      <c r="B68" s="5" t="n">
        <v>-37</v>
      </c>
      <c r="C68" s="5" t="n">
        <v>11</v>
      </c>
      <c r="D68" s="5" t="n">
        <v>-92</v>
      </c>
      <c r="E68" s="5" t="n">
        <v>-33</v>
      </c>
    </row>
    <row r="69" spans="1:5">
      <c r="A69" s="4" t="s">
        <v>443</v>
      </c>
    </row>
    <row r="70" spans="1:5">
      <c r="A70" s="3" t="s">
        <v>78</v>
      </c>
    </row>
    <row r="71" spans="1:5">
      <c r="A71" s="4" t="s">
        <v>101</v>
      </c>
      <c r="B71" s="5" t="n">
        <v>16195</v>
      </c>
      <c r="C71" s="5" t="n">
        <v>14289</v>
      </c>
      <c r="D71" s="5" t="n">
        <v>54277</v>
      </c>
      <c r="E71" s="5" t="n">
        <v>41012</v>
      </c>
    </row>
    <row r="72" spans="1:5">
      <c r="A72" s="4" t="s">
        <v>102</v>
      </c>
      <c r="B72" s="5" t="n">
        <v>4408</v>
      </c>
      <c r="C72" s="5" t="n">
        <v>5557</v>
      </c>
      <c r="D72" s="5" t="n">
        <v>14326</v>
      </c>
      <c r="E72" s="5" t="n">
        <v>20773</v>
      </c>
    </row>
    <row r="73" spans="1:5">
      <c r="A73" s="4" t="s">
        <v>103</v>
      </c>
      <c r="B73" s="5" t="n">
        <v>66</v>
      </c>
      <c r="C73" s="5" t="n">
        <v>-17</v>
      </c>
      <c r="E73" s="5" t="n">
        <v>-158</v>
      </c>
    </row>
    <row r="74" spans="1:5">
      <c r="A74" s="4" t="s">
        <v>448</v>
      </c>
      <c r="B74" s="5" t="n">
        <v>20669</v>
      </c>
      <c r="C74" s="5" t="n">
        <v>19829</v>
      </c>
      <c r="D74" s="5" t="n">
        <v>68669</v>
      </c>
      <c r="E74" s="5" t="n">
        <v>61627</v>
      </c>
    </row>
    <row r="75" spans="1:5">
      <c r="A75" s="3" t="s">
        <v>80</v>
      </c>
    </row>
    <row r="76" spans="1:5">
      <c r="A76" s="4" t="s">
        <v>101</v>
      </c>
      <c r="B76" s="5" t="n">
        <v>11223</v>
      </c>
      <c r="C76" s="5" t="n">
        <v>9384</v>
      </c>
      <c r="D76" s="5" t="n">
        <v>34804</v>
      </c>
      <c r="E76" s="5" t="n">
        <v>27364</v>
      </c>
    </row>
    <row r="77" spans="1:5">
      <c r="A77" s="4" t="s">
        <v>102</v>
      </c>
      <c r="B77" s="5" t="n">
        <v>3369</v>
      </c>
      <c r="C77" s="5" t="n">
        <v>2812</v>
      </c>
      <c r="D77" s="5" t="n">
        <v>9513</v>
      </c>
      <c r="E77" s="5" t="n">
        <v>9980</v>
      </c>
    </row>
    <row r="78" spans="1:5">
      <c r="A78" s="4" t="s">
        <v>103</v>
      </c>
      <c r="B78" s="5" t="n">
        <v>434</v>
      </c>
      <c r="C78" s="5" t="n">
        <v>125</v>
      </c>
      <c r="D78" s="5" t="n">
        <v>1471</v>
      </c>
      <c r="E78" s="5" t="n">
        <v>351</v>
      </c>
    </row>
    <row r="79" spans="1:5">
      <c r="A79" s="4" t="s">
        <v>81</v>
      </c>
      <c r="B79" s="5" t="n">
        <v>4053</v>
      </c>
      <c r="C79" s="5" t="n">
        <v>2426</v>
      </c>
      <c r="D79" s="5" t="n">
        <v>11531</v>
      </c>
      <c r="E79" s="5" t="n">
        <v>8309</v>
      </c>
    </row>
    <row r="80" spans="1:5">
      <c r="A80" s="4" t="s">
        <v>82</v>
      </c>
      <c r="B80" s="5" t="n">
        <v>-400</v>
      </c>
      <c r="C80" s="5" t="n">
        <v>559</v>
      </c>
      <c r="D80" s="5" t="n">
        <v>278</v>
      </c>
      <c r="E80" s="5" t="n">
        <v>3342</v>
      </c>
    </row>
    <row r="81" spans="1:5">
      <c r="A81" s="4" t="s">
        <v>83</v>
      </c>
      <c r="B81" s="5" t="n">
        <v>504</v>
      </c>
      <c r="C81" s="5" t="n">
        <v>453</v>
      </c>
      <c r="D81" s="5" t="n">
        <v>1476</v>
      </c>
      <c r="E81" s="5" t="n">
        <v>1369</v>
      </c>
    </row>
    <row r="82" spans="1:5">
      <c r="A82" s="4" t="s">
        <v>80</v>
      </c>
      <c r="B82" s="5" t="n">
        <v>19183</v>
      </c>
      <c r="C82" s="5" t="n">
        <v>15759</v>
      </c>
      <c r="D82" s="5" t="n">
        <v>59073</v>
      </c>
      <c r="E82" s="5" t="n">
        <v>50715</v>
      </c>
    </row>
    <row r="83" spans="1:5">
      <c r="A83" s="4" t="s">
        <v>84</v>
      </c>
      <c r="B83" s="5" t="n">
        <v>1486</v>
      </c>
      <c r="C83" s="5" t="n">
        <v>4070</v>
      </c>
      <c r="D83" s="5" t="n">
        <v>9596</v>
      </c>
      <c r="E83" s="5" t="n">
        <v>10912</v>
      </c>
    </row>
    <row r="84" spans="1:5">
      <c r="A84" s="4" t="s">
        <v>86</v>
      </c>
      <c r="B84" s="5" t="n">
        <v>-151</v>
      </c>
      <c r="D84" s="5" t="n">
        <v>-4497</v>
      </c>
    </row>
    <row r="85" spans="1:5">
      <c r="A85" s="4" t="s">
        <v>104</v>
      </c>
      <c r="C85" s="5" t="n">
        <v>69</v>
      </c>
      <c r="E85" s="5" t="n">
        <v>439</v>
      </c>
    </row>
    <row r="86" spans="1:5">
      <c r="A86" s="4" t="s">
        <v>87</v>
      </c>
      <c r="B86" s="5" t="n">
        <v>-450</v>
      </c>
      <c r="C86" s="5" t="n">
        <v>-467</v>
      </c>
      <c r="D86" s="5" t="n">
        <v>-1326</v>
      </c>
      <c r="E86" s="5" t="n">
        <v>-1447</v>
      </c>
    </row>
    <row r="87" spans="1:5">
      <c r="A87" s="4" t="s">
        <v>450</v>
      </c>
      <c r="B87" s="5" t="n">
        <v>386</v>
      </c>
      <c r="C87" s="5" t="n">
        <v>652</v>
      </c>
      <c r="D87" s="5" t="n">
        <v>1389</v>
      </c>
      <c r="E87" s="5" t="n">
        <v>1979</v>
      </c>
    </row>
    <row r="88" spans="1:5">
      <c r="A88" s="4" t="s">
        <v>451</v>
      </c>
      <c r="B88" s="5" t="n">
        <v>-215</v>
      </c>
      <c r="C88" s="5" t="n">
        <v>254</v>
      </c>
      <c r="D88" s="5" t="n">
        <v>-4434</v>
      </c>
      <c r="E88" s="5" t="n">
        <v>971</v>
      </c>
    </row>
    <row r="89" spans="1:5">
      <c r="A89" s="4" t="s">
        <v>89</v>
      </c>
      <c r="B89" s="5" t="n">
        <v>1271</v>
      </c>
      <c r="C89" s="5" t="n">
        <v>4324</v>
      </c>
      <c r="D89" s="5" t="n">
        <v>5162</v>
      </c>
      <c r="E89" s="5" t="n">
        <v>11883</v>
      </c>
    </row>
    <row r="90" spans="1:5">
      <c r="A90" s="4" t="s">
        <v>90</v>
      </c>
      <c r="B90" s="5" t="n">
        <v>1355</v>
      </c>
      <c r="C90" s="5" t="n">
        <v>1741</v>
      </c>
      <c r="D90" s="5" t="n">
        <v>3456</v>
      </c>
      <c r="E90" s="5" t="n">
        <v>4991</v>
      </c>
    </row>
    <row r="91" spans="1:5">
      <c r="A91" s="4" t="s">
        <v>91</v>
      </c>
      <c r="B91" s="5" t="n">
        <v>-84</v>
      </c>
      <c r="C91" s="5" t="n">
        <v>2583</v>
      </c>
      <c r="D91" s="5" t="n">
        <v>1706</v>
      </c>
      <c r="E91" s="5" t="n">
        <v>6892</v>
      </c>
    </row>
    <row r="92" spans="1:5">
      <c r="A92" s="4" t="s">
        <v>106</v>
      </c>
      <c r="B92" s="5" t="n">
        <v>-37</v>
      </c>
      <c r="C92" s="5" t="n">
        <v>11</v>
      </c>
      <c r="D92" s="5" t="n">
        <v>-92</v>
      </c>
      <c r="E92" s="5" t="n">
        <v>-33</v>
      </c>
    </row>
    <row r="93" spans="1:5">
      <c r="A93" s="4" t="s">
        <v>92</v>
      </c>
      <c r="B93" s="5" t="n">
        <v>-121</v>
      </c>
      <c r="C93" s="5" t="n">
        <v>2594</v>
      </c>
      <c r="D93" s="5" t="n">
        <v>1614</v>
      </c>
      <c r="E93" s="5" t="n">
        <v>6859</v>
      </c>
    </row>
    <row r="94" spans="1:5">
      <c r="A94" s="4" t="s">
        <v>444</v>
      </c>
    </row>
    <row r="95" spans="1:5">
      <c r="A95" s="3" t="s">
        <v>80</v>
      </c>
    </row>
    <row r="96" spans="1:5">
      <c r="A96" s="4" t="s">
        <v>87</v>
      </c>
      <c r="C96" s="5" t="n">
        <v>0</v>
      </c>
    </row>
    <row r="97" spans="1:5">
      <c r="A97" s="4" t="s">
        <v>450</v>
      </c>
      <c r="B97" s="5" t="n">
        <v>-438</v>
      </c>
      <c r="C97" s="5" t="n">
        <v>-572</v>
      </c>
      <c r="D97" s="5" t="n">
        <v>-1374</v>
      </c>
      <c r="E97" s="5" t="n">
        <v>-1716</v>
      </c>
    </row>
    <row r="98" spans="1:5">
      <c r="A98" s="4" t="s">
        <v>58</v>
      </c>
    </row>
    <row r="99" spans="1:5">
      <c r="A99" s="3" t="s">
        <v>78</v>
      </c>
    </row>
    <row r="100" spans="1:5">
      <c r="A100" s="4" t="s">
        <v>101</v>
      </c>
      <c r="B100" s="5" t="n">
        <v>2422</v>
      </c>
      <c r="C100" s="5" t="n">
        <v>2643</v>
      </c>
      <c r="D100" s="5" t="n">
        <v>7925</v>
      </c>
      <c r="E100" s="5" t="n">
        <v>7628</v>
      </c>
    </row>
    <row r="101" spans="1:5">
      <c r="A101" s="4" t="s">
        <v>102</v>
      </c>
      <c r="B101" s="5" t="n">
        <v>1372</v>
      </c>
      <c r="C101" s="5" t="n">
        <v>1525</v>
      </c>
      <c r="D101" s="5" t="n">
        <v>4260</v>
      </c>
      <c r="E101" s="5" t="n">
        <v>2485</v>
      </c>
    </row>
    <row r="102" spans="1:5">
      <c r="A102" s="4" t="s">
        <v>448</v>
      </c>
      <c r="B102" s="5" t="n">
        <v>23705</v>
      </c>
      <c r="C102" s="5" t="n">
        <v>25811</v>
      </c>
      <c r="D102" s="5" t="n">
        <v>72267</v>
      </c>
      <c r="E102" s="5" t="n">
        <v>74884</v>
      </c>
    </row>
    <row r="103" spans="1:5">
      <c r="A103" s="3" t="s">
        <v>80</v>
      </c>
    </row>
    <row r="104" spans="1:5">
      <c r="A104" s="4" t="s">
        <v>81</v>
      </c>
      <c r="B104" s="5" t="n">
        <v>4372</v>
      </c>
      <c r="C104" s="5" t="n">
        <v>3716</v>
      </c>
      <c r="D104" s="5" t="n">
        <v>13222</v>
      </c>
      <c r="E104" s="5" t="n">
        <v>11305</v>
      </c>
    </row>
    <row r="105" spans="1:5">
      <c r="A105" s="4" t="s">
        <v>83</v>
      </c>
      <c r="B105" s="5" t="n">
        <v>628</v>
      </c>
      <c r="C105" s="5" t="n">
        <v>562</v>
      </c>
      <c r="D105" s="5" t="n">
        <v>1814</v>
      </c>
      <c r="E105" s="5" t="n">
        <v>2158</v>
      </c>
    </row>
    <row r="106" spans="1:5">
      <c r="A106" s="4" t="s">
        <v>80</v>
      </c>
      <c r="B106" s="5" t="n">
        <v>15994</v>
      </c>
      <c r="C106" s="5" t="n">
        <v>15447</v>
      </c>
      <c r="D106" s="5" t="n">
        <v>91589</v>
      </c>
      <c r="E106" s="5" t="n">
        <v>43585</v>
      </c>
    </row>
    <row r="107" spans="1:5">
      <c r="A107" s="4" t="s">
        <v>449</v>
      </c>
      <c r="B107" s="5" t="n">
        <v>15994</v>
      </c>
      <c r="C107" s="5" t="n">
        <v>15447</v>
      </c>
      <c r="D107" s="5" t="n">
        <v>91589</v>
      </c>
      <c r="E107" s="5" t="n">
        <v>43585</v>
      </c>
    </row>
    <row r="108" spans="1:5">
      <c r="A108" s="4" t="s">
        <v>86</v>
      </c>
      <c r="D108" s="5" t="n">
        <v>-59</v>
      </c>
      <c r="E108" s="5" t="n">
        <v>0</v>
      </c>
    </row>
    <row r="109" spans="1:5">
      <c r="A109" s="4" t="s">
        <v>87</v>
      </c>
      <c r="B109" s="5" t="n">
        <v>-16906</v>
      </c>
      <c r="C109" s="5" t="n">
        <v>-11508</v>
      </c>
      <c r="D109" s="5" t="n">
        <v>-47611</v>
      </c>
      <c r="E109" s="5" t="n">
        <v>-31746</v>
      </c>
    </row>
    <row r="110" spans="1:5">
      <c r="A110" s="4" t="s">
        <v>450</v>
      </c>
      <c r="B110" s="5" t="n">
        <v>5215</v>
      </c>
      <c r="C110" s="5" t="n">
        <v>3730</v>
      </c>
      <c r="D110" s="5" t="n">
        <v>32268</v>
      </c>
      <c r="E110" s="5" t="n">
        <v>17527</v>
      </c>
    </row>
    <row r="111" spans="1:5">
      <c r="A111" s="4" t="s">
        <v>451</v>
      </c>
      <c r="B111" s="5" t="n">
        <v>5215</v>
      </c>
      <c r="C111" s="5" t="n">
        <v>3730</v>
      </c>
      <c r="D111" s="5" t="n">
        <v>32268</v>
      </c>
      <c r="E111" s="5" t="n">
        <v>17527</v>
      </c>
    </row>
    <row r="112" spans="1:5">
      <c r="A112" s="4" t="s">
        <v>90</v>
      </c>
      <c r="B112" s="5" t="n">
        <v>-1796</v>
      </c>
      <c r="C112" s="5" t="n">
        <v>-237</v>
      </c>
      <c r="D112" s="5" t="n">
        <v>2969</v>
      </c>
      <c r="E112" s="5" t="n">
        <v>-667</v>
      </c>
    </row>
    <row r="113" spans="1:5">
      <c r="A113" s="4" t="s">
        <v>106</v>
      </c>
      <c r="C113" s="5" t="n">
        <v>-14214</v>
      </c>
    </row>
    <row r="114" spans="1:5">
      <c r="A114" s="4" t="s">
        <v>92</v>
      </c>
      <c r="B114" s="5" t="n">
        <v>14722</v>
      </c>
      <c r="C114" s="5" t="n">
        <v>14331</v>
      </c>
      <c r="D114" s="5" t="n">
        <v>9977</v>
      </c>
      <c r="E114" s="5" t="n">
        <v>49493</v>
      </c>
    </row>
    <row r="115" spans="1:5">
      <c r="A115" s="4" t="s">
        <v>445</v>
      </c>
    </row>
    <row r="116" spans="1:5">
      <c r="A116" s="3" t="s">
        <v>78</v>
      </c>
    </row>
    <row r="117" spans="1:5">
      <c r="A117" s="4" t="s">
        <v>448</v>
      </c>
      <c r="B117" s="5" t="n">
        <v>23705</v>
      </c>
      <c r="C117" s="5" t="n">
        <v>25811</v>
      </c>
      <c r="D117" s="5" t="n">
        <v>72267</v>
      </c>
      <c r="E117" s="5" t="n">
        <v>74884</v>
      </c>
    </row>
    <row r="118" spans="1:5">
      <c r="A118" s="3" t="s">
        <v>80</v>
      </c>
    </row>
    <row r="119" spans="1:5">
      <c r="A119" s="4" t="s">
        <v>81</v>
      </c>
      <c r="B119" s="5" t="n">
        <v>0</v>
      </c>
      <c r="C119" s="5" t="n">
        <v>0</v>
      </c>
      <c r="D119" s="5" t="n">
        <v>0</v>
      </c>
      <c r="E119" s="5" t="n">
        <v>0</v>
      </c>
    </row>
    <row r="120" spans="1:5">
      <c r="A120" s="4" t="s">
        <v>82</v>
      </c>
      <c r="B120" s="5" t="n">
        <v>0</v>
      </c>
      <c r="C120" s="5" t="n">
        <v>0</v>
      </c>
      <c r="D120" s="5" t="n">
        <v>0</v>
      </c>
      <c r="E120" s="5" t="n">
        <v>0</v>
      </c>
    </row>
    <row r="121" spans="1:5">
      <c r="A121" s="4" t="s">
        <v>83</v>
      </c>
      <c r="B121" s="5" t="n">
        <v>0</v>
      </c>
      <c r="C121" s="5" t="n">
        <v>0</v>
      </c>
      <c r="D121" s="5" t="n">
        <v>0</v>
      </c>
      <c r="E121" s="5" t="n">
        <v>0</v>
      </c>
    </row>
    <row r="122" spans="1:5">
      <c r="A122" s="4" t="s">
        <v>80</v>
      </c>
      <c r="B122" s="5" t="n">
        <v>15994</v>
      </c>
      <c r="C122" s="5" t="n">
        <v>15447</v>
      </c>
      <c r="D122" s="5" t="n">
        <v>91589</v>
      </c>
      <c r="E122" s="5" t="n">
        <v>43585</v>
      </c>
    </row>
    <row r="123" spans="1:5">
      <c r="A123" s="4" t="s">
        <v>449</v>
      </c>
      <c r="B123" s="5" t="n">
        <v>15994</v>
      </c>
      <c r="D123" s="5" t="n">
        <v>91589</v>
      </c>
      <c r="E123" s="5" t="n">
        <v>43585</v>
      </c>
    </row>
    <row r="124" spans="1:5">
      <c r="A124" s="4" t="s">
        <v>84</v>
      </c>
      <c r="B124" s="5" t="n">
        <v>7711</v>
      </c>
      <c r="C124" s="5" t="n">
        <v>10364</v>
      </c>
      <c r="D124" s="5" t="n">
        <v>-19322</v>
      </c>
      <c r="E124" s="5" t="n">
        <v>31299</v>
      </c>
    </row>
    <row r="125" spans="1:5">
      <c r="A125" s="4" t="s">
        <v>86</v>
      </c>
      <c r="B125" s="5" t="n">
        <v>0</v>
      </c>
      <c r="D125" s="5" t="n">
        <v>0</v>
      </c>
    </row>
    <row r="126" spans="1:5">
      <c r="A126" s="4" t="s">
        <v>87</v>
      </c>
      <c r="B126" s="5" t="n">
        <v>0</v>
      </c>
      <c r="C126" s="5" t="n">
        <v>0</v>
      </c>
      <c r="D126" s="5" t="n">
        <v>0</v>
      </c>
      <c r="E126" s="5" t="n">
        <v>0</v>
      </c>
    </row>
    <row r="127" spans="1:5">
      <c r="A127" s="4" t="s">
        <v>450</v>
      </c>
      <c r="B127" s="5" t="n">
        <v>5215</v>
      </c>
      <c r="C127" s="5" t="n">
        <v>3730</v>
      </c>
      <c r="D127" s="5" t="n">
        <v>32268</v>
      </c>
      <c r="E127" s="5" t="n">
        <v>17527</v>
      </c>
    </row>
    <row r="128" spans="1:5">
      <c r="A128" s="4" t="s">
        <v>451</v>
      </c>
      <c r="B128" s="5" t="n">
        <v>5215</v>
      </c>
      <c r="C128" s="5" t="n">
        <v>3730</v>
      </c>
      <c r="D128" s="5" t="n">
        <v>32268</v>
      </c>
      <c r="E128" s="5" t="n">
        <v>17527</v>
      </c>
    </row>
    <row r="129" spans="1:5">
      <c r="A129" s="4" t="s">
        <v>89</v>
      </c>
      <c r="B129" s="5" t="n">
        <v>12926</v>
      </c>
      <c r="C129" s="5" t="n">
        <v>14094</v>
      </c>
      <c r="D129" s="5" t="n">
        <v>12946</v>
      </c>
      <c r="E129" s="5" t="n">
        <v>48826</v>
      </c>
    </row>
    <row r="130" spans="1:5">
      <c r="A130" s="4" t="s">
        <v>90</v>
      </c>
      <c r="B130" s="5" t="n">
        <v>-1796</v>
      </c>
      <c r="C130" s="5" t="n">
        <v>-237</v>
      </c>
      <c r="D130" s="5" t="n">
        <v>2969</v>
      </c>
      <c r="E130" s="5" t="n">
        <v>-667</v>
      </c>
    </row>
    <row r="131" spans="1:5">
      <c r="A131" s="4" t="s">
        <v>91</v>
      </c>
      <c r="B131" s="5" t="n">
        <v>14722</v>
      </c>
      <c r="C131" s="5" t="n">
        <v>14331</v>
      </c>
      <c r="D131" s="5" t="n">
        <v>9977</v>
      </c>
      <c r="E131" s="5" t="n">
        <v>49493</v>
      </c>
    </row>
    <row r="132" spans="1:5">
      <c r="A132" s="4" t="s">
        <v>106</v>
      </c>
      <c r="C132" s="5" t="n">
        <v>-7003</v>
      </c>
    </row>
    <row r="133" spans="1:5">
      <c r="A133" s="4" t="s">
        <v>92</v>
      </c>
      <c r="B133" s="5" t="n">
        <v>6778</v>
      </c>
      <c r="C133" s="5" t="n">
        <v>7328</v>
      </c>
      <c r="D133" s="5" t="n">
        <v>-14831</v>
      </c>
      <c r="E133" s="5" t="n">
        <v>37121</v>
      </c>
    </row>
    <row r="134" spans="1:5">
      <c r="A134" s="4" t="s">
        <v>452</v>
      </c>
    </row>
    <row r="135" spans="1:5">
      <c r="A135" s="3" t="s">
        <v>78</v>
      </c>
    </row>
    <row r="136" spans="1:5">
      <c r="A136" s="4" t="s">
        <v>448</v>
      </c>
      <c r="B136" s="5" t="n">
        <v>-3697</v>
      </c>
      <c r="C136" s="5" t="n">
        <v>-4136</v>
      </c>
      <c r="D136" s="5" t="n">
        <v>-12074</v>
      </c>
      <c r="E136" s="5" t="n">
        <v>-10056</v>
      </c>
    </row>
    <row r="137" spans="1:5">
      <c r="A137" s="3" t="s">
        <v>80</v>
      </c>
    </row>
    <row r="138" spans="1:5">
      <c r="A138" s="4" t="s">
        <v>80</v>
      </c>
      <c r="B138" s="5" t="n">
        <v>-3077</v>
      </c>
      <c r="C138" s="5" t="n">
        <v>-3502</v>
      </c>
      <c r="D138" s="5" t="n">
        <v>-9813</v>
      </c>
      <c r="E138" s="5" t="n">
        <v>-9374</v>
      </c>
    </row>
    <row r="139" spans="1:5">
      <c r="A139" s="4" t="s">
        <v>446</v>
      </c>
    </row>
    <row r="140" spans="1:5">
      <c r="A140" s="3" t="s">
        <v>80</v>
      </c>
    </row>
    <row r="141" spans="1:5">
      <c r="A141" s="4" t="s">
        <v>80</v>
      </c>
      <c r="C141" s="5" t="n">
        <v>0</v>
      </c>
    </row>
    <row r="142" spans="1:5">
      <c r="A142" s="4" t="s">
        <v>449</v>
      </c>
      <c r="D142" s="5" t="n">
        <v>0</v>
      </c>
      <c r="E142" s="5" t="n">
        <v>0</v>
      </c>
    </row>
    <row r="143" spans="1:5">
      <c r="A143" s="4" t="s">
        <v>106</v>
      </c>
      <c r="C143" s="5" t="n">
        <v>-7211</v>
      </c>
    </row>
    <row r="144" spans="1:5">
      <c r="A144" s="4" t="s">
        <v>65</v>
      </c>
    </row>
    <row r="145" spans="1:5">
      <c r="A145" s="3" t="s">
        <v>80</v>
      </c>
    </row>
    <row r="146" spans="1:5">
      <c r="A146" s="4" t="s">
        <v>106</v>
      </c>
      <c r="B146" s="5" t="n">
        <v>-14643</v>
      </c>
      <c r="C146" s="7" t="n">
        <v>-14214</v>
      </c>
      <c r="D146" s="5" t="n">
        <v>-10388</v>
      </c>
      <c r="E146" s="5" t="n">
        <v>-48759</v>
      </c>
    </row>
    <row r="147" spans="1:5">
      <c r="A147" s="4" t="s">
        <v>453</v>
      </c>
    </row>
    <row r="148" spans="1:5">
      <c r="A148" s="3" t="s">
        <v>80</v>
      </c>
    </row>
    <row r="149" spans="1:5">
      <c r="A149" s="4" t="s">
        <v>106</v>
      </c>
      <c r="B149" s="5" t="n">
        <v>-7944</v>
      </c>
      <c r="D149" s="5" t="n">
        <v>-24808</v>
      </c>
      <c r="E149" s="5" t="n">
        <v>-12372</v>
      </c>
    </row>
    <row r="150" spans="1:5">
      <c r="A150" s="4" t="s">
        <v>454</v>
      </c>
    </row>
    <row r="151" spans="1:5">
      <c r="A151" s="3" t="s">
        <v>80</v>
      </c>
    </row>
    <row r="152" spans="1:5">
      <c r="A152" s="4" t="s">
        <v>106</v>
      </c>
      <c r="B152" s="7" t="n">
        <v>-6699</v>
      </c>
      <c r="D152" s="7" t="n">
        <v>14420</v>
      </c>
      <c r="E152" s="7" t="n">
        <v>-363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76</v>
      </c>
      <c r="D1" s="2" t="s">
        <v>1</v>
      </c>
    </row>
    <row r="2" spans="1:5">
      <c r="B2" s="2" t="s">
        <v>2</v>
      </c>
      <c r="C2" s="2" t="s">
        <v>77</v>
      </c>
      <c r="D2" s="2" t="s">
        <v>2</v>
      </c>
      <c r="E2" s="2" t="s">
        <v>77</v>
      </c>
    </row>
    <row r="3" spans="1:5">
      <c r="A3" s="3" t="s">
        <v>160</v>
      </c>
    </row>
    <row r="4" spans="1:5">
      <c r="A4" s="4" t="s">
        <v>91</v>
      </c>
      <c r="B4" s="7" t="n">
        <v>13580</v>
      </c>
      <c r="C4" s="7" t="n">
        <v>15719</v>
      </c>
      <c r="D4" s="7" t="n">
        <v>8063</v>
      </c>
      <c r="E4" s="7" t="n">
        <v>54016</v>
      </c>
    </row>
    <row r="5" spans="1:5">
      <c r="A5" s="3" t="s">
        <v>161</v>
      </c>
    </row>
    <row r="6" spans="1:5">
      <c r="A6" s="4" t="s">
        <v>83</v>
      </c>
      <c r="D6" s="5" t="n">
        <v>1536</v>
      </c>
    </row>
    <row r="7" spans="1:5">
      <c r="A7" s="4" t="s">
        <v>82</v>
      </c>
      <c r="B7" s="5" t="n">
        <v>-400</v>
      </c>
      <c r="C7" s="5" t="n">
        <v>559</v>
      </c>
      <c r="D7" s="5" t="n">
        <v>278</v>
      </c>
      <c r="E7" s="5" t="n">
        <v>3342</v>
      </c>
    </row>
    <row r="8" spans="1:5">
      <c r="A8" s="4" t="s">
        <v>162</v>
      </c>
      <c r="D8" s="5" t="n">
        <v>-87</v>
      </c>
    </row>
    <row r="9" spans="1:5">
      <c r="A9" s="4" t="s">
        <v>163</v>
      </c>
      <c r="B9" s="5" t="n">
        <v>-827</v>
      </c>
      <c r="C9" s="5" t="n">
        <v>-620</v>
      </c>
      <c r="D9" s="5" t="n">
        <v>-5149</v>
      </c>
      <c r="E9" s="5" t="n">
        <v>-2298</v>
      </c>
    </row>
    <row r="10" spans="1:5">
      <c r="A10" s="4" t="s">
        <v>164</v>
      </c>
      <c r="D10" s="5" t="n">
        <v>8093</v>
      </c>
    </row>
    <row r="11" spans="1:5">
      <c r="A11" s="4" t="s">
        <v>456</v>
      </c>
      <c r="B11" s="5" t="n">
        <v>-151</v>
      </c>
      <c r="D11" s="5" t="n">
        <v>-4497</v>
      </c>
    </row>
    <row r="12" spans="1:5">
      <c r="A12" s="4" t="s">
        <v>167</v>
      </c>
      <c r="D12" s="5" t="n">
        <v>-1140</v>
      </c>
    </row>
    <row r="13" spans="1:5">
      <c r="A13" s="4" t="s">
        <v>165</v>
      </c>
      <c r="D13" s="5" t="n">
        <v>-19</v>
      </c>
    </row>
    <row r="14" spans="1:5">
      <c r="A14" s="4" t="s">
        <v>168</v>
      </c>
      <c r="D14" s="5" t="n">
        <v>3624</v>
      </c>
    </row>
    <row r="15" spans="1:5">
      <c r="A15" s="4" t="s">
        <v>169</v>
      </c>
      <c r="D15" s="5" t="n">
        <v>2593</v>
      </c>
    </row>
    <row r="16" spans="1:5">
      <c r="A16" s="4" t="s">
        <v>189</v>
      </c>
      <c r="D16" s="5" t="n">
        <v>15</v>
      </c>
    </row>
    <row r="17" spans="1:5">
      <c r="A17" s="4" t="s">
        <v>170</v>
      </c>
      <c r="D17" s="5" t="n">
        <v>-824</v>
      </c>
    </row>
    <row r="18" spans="1:5">
      <c r="A18" s="4" t="s">
        <v>171</v>
      </c>
      <c r="D18" s="5" t="n">
        <v>1721</v>
      </c>
    </row>
    <row r="19" spans="1:5">
      <c r="A19" s="4" t="s">
        <v>457</v>
      </c>
      <c r="D19" s="5" t="n">
        <v>22447</v>
      </c>
    </row>
    <row r="20" spans="1:5">
      <c r="A20" s="3" t="s">
        <v>173</v>
      </c>
    </row>
    <row r="21" spans="1:5">
      <c r="A21" s="4" t="s">
        <v>174</v>
      </c>
      <c r="D21" s="5" t="n">
        <v>-515</v>
      </c>
    </row>
    <row r="22" spans="1:5">
      <c r="A22" s="4" t="s">
        <v>176</v>
      </c>
      <c r="D22" s="5" t="n">
        <v>21</v>
      </c>
    </row>
    <row r="23" spans="1:5">
      <c r="A23" s="4" t="s">
        <v>175</v>
      </c>
      <c r="D23" s="5" t="n">
        <v>-5147</v>
      </c>
    </row>
    <row r="24" spans="1:5">
      <c r="A24" s="4" t="s">
        <v>177</v>
      </c>
      <c r="D24" s="5" t="n">
        <v>-4457</v>
      </c>
    </row>
    <row r="25" spans="1:5">
      <c r="A25" s="4" t="s">
        <v>178</v>
      </c>
      <c r="D25" s="5" t="n">
        <v>6070</v>
      </c>
    </row>
    <row r="26" spans="1:5">
      <c r="A26" s="4" t="s">
        <v>179</v>
      </c>
      <c r="D26" s="5" t="n">
        <v>-28172</v>
      </c>
    </row>
    <row r="27" spans="1:5">
      <c r="A27" s="3" t="s">
        <v>180</v>
      </c>
    </row>
    <row r="28" spans="1:5">
      <c r="A28" s="4" t="s">
        <v>181</v>
      </c>
      <c r="D28" s="5" t="n">
        <v>0</v>
      </c>
    </row>
    <row r="29" spans="1:5">
      <c r="A29" s="4" t="s">
        <v>192</v>
      </c>
      <c r="D29" s="5" t="n">
        <v>-3909</v>
      </c>
    </row>
    <row r="30" spans="1:5">
      <c r="A30" s="4" t="s">
        <v>182</v>
      </c>
      <c r="D30" s="5" t="n">
        <v>1</v>
      </c>
    </row>
    <row r="31" spans="1:5">
      <c r="A31" s="4" t="s">
        <v>152</v>
      </c>
      <c r="D31" s="5" t="n">
        <v>-15032</v>
      </c>
    </row>
    <row r="32" spans="1:5">
      <c r="A32" s="4" t="s">
        <v>183</v>
      </c>
      <c r="D32" s="5" t="n">
        <v>-168</v>
      </c>
    </row>
    <row r="33" spans="1:5">
      <c r="A33" s="4" t="s">
        <v>458</v>
      </c>
      <c r="D33" s="5" t="n">
        <v>-3715</v>
      </c>
    </row>
    <row r="34" spans="1:5">
      <c r="A34" s="4" t="s">
        <v>459</v>
      </c>
      <c r="D34" s="5" t="n">
        <v>-9440</v>
      </c>
      <c r="E34" s="5" t="n">
        <v>6575</v>
      </c>
    </row>
    <row r="35" spans="1:5">
      <c r="A35" s="4" t="s">
        <v>186</v>
      </c>
      <c r="D35" s="5" t="n">
        <v>27542</v>
      </c>
      <c r="E35" s="5" t="n">
        <v>19853</v>
      </c>
    </row>
    <row r="36" spans="1:5">
      <c r="A36" s="4" t="s">
        <v>187</v>
      </c>
      <c r="B36" s="5" t="n">
        <v>18102</v>
      </c>
      <c r="C36" s="5" t="n">
        <v>26428</v>
      </c>
      <c r="D36" s="5" t="n">
        <v>18102</v>
      </c>
      <c r="E36" s="5" t="n">
        <v>26428</v>
      </c>
    </row>
    <row r="37" spans="1:5">
      <c r="A37" s="4" t="s">
        <v>113</v>
      </c>
    </row>
    <row r="38" spans="1:5">
      <c r="A38" s="3" t="s">
        <v>160</v>
      </c>
    </row>
    <row r="39" spans="1:5">
      <c r="A39" s="4" t="s">
        <v>91</v>
      </c>
      <c r="B39" s="5" t="n">
        <v>-1058</v>
      </c>
      <c r="C39" s="5" t="n">
        <v>-1195</v>
      </c>
      <c r="D39" s="5" t="n">
        <v>-3620</v>
      </c>
      <c r="E39" s="5" t="n">
        <v>-2369</v>
      </c>
    </row>
    <row r="40" spans="1:5">
      <c r="A40" s="3" t="s">
        <v>161</v>
      </c>
    </row>
    <row r="41" spans="1:5">
      <c r="A41" s="4" t="s">
        <v>83</v>
      </c>
      <c r="D41" s="5" t="n">
        <v>0</v>
      </c>
    </row>
    <row r="42" spans="1:5">
      <c r="A42" s="4" t="s">
        <v>82</v>
      </c>
      <c r="B42" s="5" t="n">
        <v>0</v>
      </c>
      <c r="C42" s="5" t="n">
        <v>0</v>
      </c>
      <c r="D42" s="5" t="n">
        <v>0</v>
      </c>
      <c r="E42" s="5" t="n">
        <v>0</v>
      </c>
    </row>
    <row r="43" spans="1:5">
      <c r="A43" s="4" t="s">
        <v>163</v>
      </c>
      <c r="B43" s="5" t="n">
        <v>603</v>
      </c>
      <c r="C43" s="5" t="n">
        <v>491</v>
      </c>
      <c r="D43" s="5" t="n">
        <v>2158</v>
      </c>
      <c r="E43" s="5" t="n">
        <v>491</v>
      </c>
    </row>
    <row r="44" spans="1:5">
      <c r="A44" s="4" t="s">
        <v>164</v>
      </c>
      <c r="D44" s="5" t="n">
        <v>0</v>
      </c>
    </row>
    <row r="45" spans="1:5">
      <c r="A45" s="4" t="s">
        <v>456</v>
      </c>
      <c r="B45" s="5" t="n">
        <v>0</v>
      </c>
      <c r="D45" s="5" t="n">
        <v>0</v>
      </c>
    </row>
    <row r="46" spans="1:5">
      <c r="A46" s="4" t="s">
        <v>165</v>
      </c>
      <c r="D46" s="5" t="n">
        <v>0</v>
      </c>
    </row>
    <row r="47" spans="1:5">
      <c r="A47" s="4" t="s">
        <v>168</v>
      </c>
      <c r="D47" s="5" t="n">
        <v>0</v>
      </c>
    </row>
    <row r="48" spans="1:5">
      <c r="A48" s="4" t="s">
        <v>169</v>
      </c>
      <c r="D48" s="5" t="n">
        <v>0</v>
      </c>
    </row>
    <row r="49" spans="1:5">
      <c r="A49" s="4" t="s">
        <v>170</v>
      </c>
      <c r="D49" s="5" t="n">
        <v>0</v>
      </c>
    </row>
    <row r="50" spans="1:5">
      <c r="A50" s="4" t="s">
        <v>171</v>
      </c>
      <c r="D50" s="5" t="n">
        <v>0</v>
      </c>
    </row>
    <row r="51" spans="1:5">
      <c r="A51" s="4" t="s">
        <v>460</v>
      </c>
      <c r="D51" s="5" t="n">
        <v>-97</v>
      </c>
    </row>
    <row r="52" spans="1:5">
      <c r="A52" s="4" t="s">
        <v>457</v>
      </c>
      <c r="D52" s="5" t="n">
        <v>-1559</v>
      </c>
    </row>
    <row r="53" spans="1:5">
      <c r="A53" s="3" t="s">
        <v>173</v>
      </c>
    </row>
    <row r="54" spans="1:5">
      <c r="A54" s="4" t="s">
        <v>174</v>
      </c>
      <c r="D54" s="5" t="n">
        <v>0</v>
      </c>
    </row>
    <row r="55" spans="1:5">
      <c r="A55" s="4" t="s">
        <v>175</v>
      </c>
      <c r="D55" s="5" t="n">
        <v>0</v>
      </c>
    </row>
    <row r="56" spans="1:5">
      <c r="A56" s="4" t="s">
        <v>177</v>
      </c>
      <c r="D56" s="5" t="n">
        <v>0</v>
      </c>
    </row>
    <row r="57" spans="1:5">
      <c r="A57" s="4" t="s">
        <v>178</v>
      </c>
      <c r="D57" s="5" t="n">
        <v>0</v>
      </c>
    </row>
    <row r="58" spans="1:5">
      <c r="A58" s="4" t="s">
        <v>194</v>
      </c>
      <c r="D58" s="5" t="n">
        <v>0</v>
      </c>
    </row>
    <row r="59" spans="1:5">
      <c r="A59" s="4" t="s">
        <v>195</v>
      </c>
      <c r="D59" s="5" t="n">
        <v>0</v>
      </c>
    </row>
    <row r="60" spans="1:5">
      <c r="A60" s="4" t="s">
        <v>196</v>
      </c>
      <c r="D60" s="5" t="n">
        <v>-990</v>
      </c>
    </row>
    <row r="61" spans="1:5">
      <c r="A61" s="4" t="s">
        <v>179</v>
      </c>
      <c r="D61" s="5" t="n">
        <v>-990</v>
      </c>
    </row>
    <row r="62" spans="1:5">
      <c r="A62" s="3" t="s">
        <v>180</v>
      </c>
    </row>
    <row r="63" spans="1:5">
      <c r="A63" s="4" t="s">
        <v>181</v>
      </c>
      <c r="D63" s="5" t="n">
        <v>990</v>
      </c>
    </row>
    <row r="64" spans="1:5">
      <c r="A64" s="4" t="s">
        <v>197</v>
      </c>
      <c r="D64" s="5" t="n">
        <v>0</v>
      </c>
    </row>
    <row r="65" spans="1:5">
      <c r="A65" s="4" t="s">
        <v>192</v>
      </c>
      <c r="D65" s="5" t="n">
        <v>0</v>
      </c>
    </row>
    <row r="66" spans="1:5">
      <c r="A66" s="4" t="s">
        <v>461</v>
      </c>
      <c r="D66" s="5" t="n">
        <v>1374</v>
      </c>
    </row>
    <row r="67" spans="1:5">
      <c r="A67" s="4" t="s">
        <v>462</v>
      </c>
      <c r="D67" s="5" t="n">
        <v>185</v>
      </c>
    </row>
    <row r="68" spans="1:5">
      <c r="A68" s="4" t="s">
        <v>458</v>
      </c>
      <c r="D68" s="5" t="n">
        <v>2549</v>
      </c>
    </row>
    <row r="69" spans="1:5">
      <c r="A69" s="4" t="s">
        <v>459</v>
      </c>
      <c r="D69" s="5" t="n">
        <v>0</v>
      </c>
    </row>
    <row r="70" spans="1:5">
      <c r="A70" s="4" t="s">
        <v>186</v>
      </c>
      <c r="D70" s="5" t="n">
        <v>0</v>
      </c>
    </row>
    <row r="71" spans="1:5">
      <c r="A71" s="4" t="s">
        <v>187</v>
      </c>
      <c r="B71" s="5" t="n">
        <v>0</v>
      </c>
      <c r="D71" s="5" t="n">
        <v>0</v>
      </c>
    </row>
    <row r="72" spans="1:5">
      <c r="A72" s="4" t="s">
        <v>47</v>
      </c>
    </row>
    <row r="73" spans="1:5">
      <c r="A73" s="3" t="s">
        <v>161</v>
      </c>
    </row>
    <row r="74" spans="1:5">
      <c r="A74" s="4" t="s">
        <v>83</v>
      </c>
      <c r="D74" s="5" t="n">
        <v>1536</v>
      </c>
      <c r="E74" s="5" t="n">
        <v>1469</v>
      </c>
    </row>
    <row r="75" spans="1:5">
      <c r="A75" s="4" t="s">
        <v>82</v>
      </c>
      <c r="B75" s="5" t="n">
        <v>-400</v>
      </c>
      <c r="C75" s="5" t="n">
        <v>559</v>
      </c>
      <c r="D75" s="5" t="n">
        <v>278</v>
      </c>
      <c r="E75" s="5" t="n">
        <v>3342</v>
      </c>
    </row>
    <row r="76" spans="1:5">
      <c r="A76" s="4" t="s">
        <v>162</v>
      </c>
      <c r="B76" s="5" t="n">
        <v>-45</v>
      </c>
      <c r="C76" s="5" t="n">
        <v>231</v>
      </c>
      <c r="D76" s="5" t="n">
        <v>-87</v>
      </c>
      <c r="E76" s="5" t="n">
        <v>111</v>
      </c>
    </row>
    <row r="77" spans="1:5">
      <c r="A77" s="4" t="s">
        <v>163</v>
      </c>
      <c r="D77" s="5" t="n">
        <v>-5149</v>
      </c>
      <c r="E77" s="5" t="n">
        <v>-2298</v>
      </c>
    </row>
    <row r="78" spans="1:5">
      <c r="A78" s="4" t="s">
        <v>164</v>
      </c>
      <c r="D78" s="5" t="n">
        <v>8093</v>
      </c>
      <c r="E78" s="5" t="n">
        <v>5134</v>
      </c>
    </row>
    <row r="79" spans="1:5">
      <c r="A79" s="4" t="s">
        <v>456</v>
      </c>
      <c r="B79" s="5" t="n">
        <v>-151</v>
      </c>
      <c r="C79" s="5" t="n">
        <v>0</v>
      </c>
      <c r="D79" s="5" t="n">
        <v>-4497</v>
      </c>
      <c r="E79" s="5" t="n">
        <v>0</v>
      </c>
    </row>
    <row r="80" spans="1:5">
      <c r="A80" s="4" t="s">
        <v>167</v>
      </c>
      <c r="D80" s="5" t="n">
        <v>-1140</v>
      </c>
      <c r="E80" s="5" t="n">
        <v>0</v>
      </c>
    </row>
    <row r="81" spans="1:5">
      <c r="A81" s="4" t="s">
        <v>165</v>
      </c>
      <c r="D81" s="5" t="n">
        <v>19</v>
      </c>
      <c r="E81" s="5" t="n">
        <v>22</v>
      </c>
    </row>
    <row r="82" spans="1:5">
      <c r="A82" s="4" t="s">
        <v>168</v>
      </c>
      <c r="D82" s="5" t="n">
        <v>3624</v>
      </c>
      <c r="E82" s="5" t="n">
        <v>4838</v>
      </c>
    </row>
    <row r="83" spans="1:5">
      <c r="A83" s="4" t="s">
        <v>169</v>
      </c>
      <c r="D83" s="5" t="n">
        <v>2593</v>
      </c>
      <c r="E83" s="5" t="n">
        <v>1322</v>
      </c>
    </row>
    <row r="84" spans="1:5">
      <c r="A84" s="4" t="s">
        <v>189</v>
      </c>
      <c r="B84" s="5" t="n">
        <v>-45</v>
      </c>
      <c r="C84" s="5" t="n">
        <v>-855</v>
      </c>
      <c r="D84" s="5" t="n">
        <v>-72</v>
      </c>
      <c r="E84" s="5" t="n">
        <v>-1845</v>
      </c>
    </row>
    <row r="85" spans="1:5">
      <c r="A85" s="4" t="s">
        <v>170</v>
      </c>
      <c r="D85" s="5" t="n">
        <v>-824</v>
      </c>
      <c r="E85" s="5" t="n">
        <v>973</v>
      </c>
    </row>
    <row r="86" spans="1:5">
      <c r="A86" s="4" t="s">
        <v>171</v>
      </c>
      <c r="D86" s="5" t="n">
        <v>1721</v>
      </c>
      <c r="E86" s="5" t="n">
        <v>-13055</v>
      </c>
    </row>
    <row r="87" spans="1:5">
      <c r="A87" s="3" t="s">
        <v>173</v>
      </c>
    </row>
    <row r="88" spans="1:5">
      <c r="A88" s="4" t="s">
        <v>174</v>
      </c>
      <c r="D88" s="5" t="n">
        <v>-515</v>
      </c>
      <c r="E88" s="5" t="n">
        <v>-291</v>
      </c>
    </row>
    <row r="89" spans="1:5">
      <c r="A89" s="4" t="s">
        <v>176</v>
      </c>
      <c r="D89" s="5" t="n">
        <v>-21</v>
      </c>
      <c r="E89" s="5" t="n">
        <v>-22</v>
      </c>
    </row>
    <row r="90" spans="1:5">
      <c r="A90" s="4" t="s">
        <v>175</v>
      </c>
      <c r="D90" s="5" t="n">
        <v>-5147</v>
      </c>
      <c r="E90" s="5" t="n">
        <v>-1561</v>
      </c>
    </row>
    <row r="91" spans="1:5">
      <c r="A91" s="4" t="s">
        <v>177</v>
      </c>
      <c r="D91" s="5" t="n">
        <v>-4457</v>
      </c>
      <c r="E91" s="5" t="n">
        <v>-7320</v>
      </c>
    </row>
    <row r="92" spans="1:5">
      <c r="A92" s="4" t="s">
        <v>178</v>
      </c>
      <c r="D92" s="5" t="n">
        <v>6070</v>
      </c>
      <c r="E92" s="5" t="n">
        <v>721</v>
      </c>
    </row>
    <row r="93" spans="1:5">
      <c r="A93" s="3" t="s">
        <v>180</v>
      </c>
    </row>
    <row r="94" spans="1:5">
      <c r="A94" s="4" t="s">
        <v>181</v>
      </c>
      <c r="D94" s="5" t="n">
        <v>0</v>
      </c>
      <c r="E94" s="5" t="n">
        <v>-2813</v>
      </c>
    </row>
    <row r="95" spans="1:5">
      <c r="A95" s="4" t="s">
        <v>461</v>
      </c>
      <c r="D95" s="5" t="n">
        <v>-3909</v>
      </c>
      <c r="E95" s="5" t="n">
        <v>-2952</v>
      </c>
    </row>
    <row r="96" spans="1:5">
      <c r="A96" s="4" t="s">
        <v>182</v>
      </c>
      <c r="D96" s="5" t="n">
        <v>1</v>
      </c>
      <c r="E96" s="5" t="n">
        <v>17570</v>
      </c>
    </row>
    <row r="97" spans="1:5">
      <c r="A97" s="4" t="s">
        <v>152</v>
      </c>
      <c r="D97" s="5" t="n">
        <v>-15032</v>
      </c>
      <c r="E97" s="5" t="n">
        <v>-8358</v>
      </c>
    </row>
    <row r="98" spans="1:5">
      <c r="A98" s="4" t="s">
        <v>183</v>
      </c>
      <c r="D98" s="5" t="n">
        <v>-168</v>
      </c>
      <c r="E98" s="5" t="n">
        <v>-133</v>
      </c>
    </row>
    <row r="99" spans="1:5">
      <c r="A99" s="4" t="s">
        <v>462</v>
      </c>
      <c r="D99" s="5" t="n">
        <v>0</v>
      </c>
      <c r="E99" s="5" t="n">
        <v>0</v>
      </c>
    </row>
    <row r="100" spans="1:5">
      <c r="A100" s="4" t="s">
        <v>186</v>
      </c>
      <c r="D100" s="5" t="n">
        <v>27542</v>
      </c>
    </row>
    <row r="101" spans="1:5">
      <c r="A101" s="4" t="s">
        <v>187</v>
      </c>
      <c r="B101" s="5" t="n">
        <v>18102</v>
      </c>
      <c r="D101" s="5" t="n">
        <v>18102</v>
      </c>
    </row>
    <row r="102" spans="1:5">
      <c r="A102" s="4" t="s">
        <v>443</v>
      </c>
    </row>
    <row r="103" spans="1:5">
      <c r="A103" s="3" t="s">
        <v>160</v>
      </c>
    </row>
    <row r="104" spans="1:5">
      <c r="A104" s="4" t="s">
        <v>91</v>
      </c>
      <c r="B104" s="5" t="n">
        <v>-84</v>
      </c>
      <c r="C104" s="5" t="n">
        <v>2583</v>
      </c>
      <c r="D104" s="5" t="n">
        <v>1706</v>
      </c>
      <c r="E104" s="5" t="n">
        <v>6892</v>
      </c>
    </row>
    <row r="105" spans="1:5">
      <c r="A105" s="3" t="s">
        <v>161</v>
      </c>
    </row>
    <row r="106" spans="1:5">
      <c r="A106" s="4" t="s">
        <v>83</v>
      </c>
      <c r="D106" s="5" t="n">
        <v>1536</v>
      </c>
    </row>
    <row r="107" spans="1:5">
      <c r="A107" s="4" t="s">
        <v>82</v>
      </c>
      <c r="B107" s="5" t="n">
        <v>-400</v>
      </c>
      <c r="C107" s="5" t="n">
        <v>559</v>
      </c>
      <c r="D107" s="5" t="n">
        <v>278</v>
      </c>
      <c r="E107" s="5" t="n">
        <v>3342</v>
      </c>
    </row>
    <row r="108" spans="1:5">
      <c r="A108" s="4" t="s">
        <v>162</v>
      </c>
      <c r="D108" s="5" t="n">
        <v>-87</v>
      </c>
    </row>
    <row r="109" spans="1:5">
      <c r="A109" s="4" t="s">
        <v>163</v>
      </c>
      <c r="B109" s="5" t="n">
        <v>-1430</v>
      </c>
      <c r="C109" s="5" t="n">
        <v>-1111</v>
      </c>
      <c r="D109" s="5" t="n">
        <v>-7307</v>
      </c>
      <c r="E109" s="5" t="n">
        <v>-2789</v>
      </c>
    </row>
    <row r="110" spans="1:5">
      <c r="A110" s="4" t="s">
        <v>164</v>
      </c>
      <c r="D110" s="5" t="n">
        <v>8093</v>
      </c>
    </row>
    <row r="111" spans="1:5">
      <c r="A111" s="4" t="s">
        <v>456</v>
      </c>
      <c r="B111" s="5" t="n">
        <v>-151</v>
      </c>
      <c r="D111" s="5" t="n">
        <v>-4497</v>
      </c>
    </row>
    <row r="112" spans="1:5">
      <c r="A112" s="4" t="s">
        <v>167</v>
      </c>
      <c r="D112" s="5" t="n">
        <v>-1140</v>
      </c>
    </row>
    <row r="113" spans="1:5">
      <c r="A113" s="4" t="s">
        <v>165</v>
      </c>
      <c r="D113" s="5" t="n">
        <v>-19</v>
      </c>
    </row>
    <row r="114" spans="1:5">
      <c r="A114" s="4" t="s">
        <v>168</v>
      </c>
      <c r="D114" s="5" t="n">
        <v>3624</v>
      </c>
    </row>
    <row r="115" spans="1:5">
      <c r="A115" s="4" t="s">
        <v>169</v>
      </c>
      <c r="D115" s="5" t="n">
        <v>2593</v>
      </c>
    </row>
    <row r="116" spans="1:5">
      <c r="A116" s="4" t="s">
        <v>189</v>
      </c>
      <c r="D116" s="5" t="n">
        <v>15</v>
      </c>
    </row>
    <row r="117" spans="1:5">
      <c r="A117" s="4" t="s">
        <v>170</v>
      </c>
      <c r="D117" s="5" t="n">
        <v>-824</v>
      </c>
    </row>
    <row r="118" spans="1:5">
      <c r="A118" s="4" t="s">
        <v>171</v>
      </c>
      <c r="D118" s="5" t="n">
        <v>1721</v>
      </c>
    </row>
    <row r="119" spans="1:5">
      <c r="A119" s="4" t="s">
        <v>460</v>
      </c>
      <c r="D119" s="5" t="n">
        <v>0</v>
      </c>
    </row>
    <row r="120" spans="1:5">
      <c r="A120" s="4" t="s">
        <v>457</v>
      </c>
      <c r="D120" s="5" t="n">
        <v>14686</v>
      </c>
    </row>
    <row r="121" spans="1:5">
      <c r="A121" s="3" t="s">
        <v>173</v>
      </c>
    </row>
    <row r="122" spans="1:5">
      <c r="A122" s="4" t="s">
        <v>174</v>
      </c>
      <c r="D122" s="5" t="n">
        <v>-515</v>
      </c>
    </row>
    <row r="123" spans="1:5">
      <c r="A123" s="4" t="s">
        <v>176</v>
      </c>
      <c r="D123" s="5" t="n">
        <v>21</v>
      </c>
    </row>
    <row r="124" spans="1:5">
      <c r="A124" s="4" t="s">
        <v>175</v>
      </c>
      <c r="D124" s="5" t="n">
        <v>-5147</v>
      </c>
    </row>
    <row r="125" spans="1:5">
      <c r="A125" s="4" t="s">
        <v>177</v>
      </c>
      <c r="D125" s="5" t="n">
        <v>-4457</v>
      </c>
    </row>
    <row r="126" spans="1:5">
      <c r="A126" s="4" t="s">
        <v>178</v>
      </c>
      <c r="D126" s="5" t="n">
        <v>6070</v>
      </c>
    </row>
    <row r="127" spans="1:5">
      <c r="A127" s="4" t="s">
        <v>194</v>
      </c>
      <c r="D127" s="5" t="n">
        <v>0</v>
      </c>
    </row>
    <row r="128" spans="1:5">
      <c r="A128" s="4" t="s">
        <v>195</v>
      </c>
      <c r="D128" s="5" t="n">
        <v>0</v>
      </c>
    </row>
    <row r="129" spans="1:5">
      <c r="A129" s="4" t="s">
        <v>196</v>
      </c>
      <c r="D129" s="5" t="n">
        <v>0</v>
      </c>
    </row>
    <row r="130" spans="1:5">
      <c r="A130" s="4" t="s">
        <v>179</v>
      </c>
      <c r="D130" s="5" t="n">
        <v>-4028</v>
      </c>
    </row>
    <row r="131" spans="1:5">
      <c r="A131" s="3" t="s">
        <v>180</v>
      </c>
    </row>
    <row r="132" spans="1:5">
      <c r="A132" s="4" t="s">
        <v>181</v>
      </c>
      <c r="D132" s="5" t="n">
        <v>-990</v>
      </c>
    </row>
    <row r="133" spans="1:5">
      <c r="A133" s="4" t="s">
        <v>197</v>
      </c>
      <c r="D133" s="5" t="n">
        <v>0</v>
      </c>
    </row>
    <row r="134" spans="1:5">
      <c r="A134" s="4" t="s">
        <v>192</v>
      </c>
      <c r="D134" s="5" t="n">
        <v>-3909</v>
      </c>
    </row>
    <row r="135" spans="1:5">
      <c r="A135" s="4" t="s">
        <v>461</v>
      </c>
      <c r="D135" s="5" t="n">
        <v>0</v>
      </c>
    </row>
    <row r="136" spans="1:5">
      <c r="A136" s="4" t="s">
        <v>182</v>
      </c>
      <c r="D136" s="5" t="n">
        <v>1</v>
      </c>
    </row>
    <row r="137" spans="1:5">
      <c r="A137" s="4" t="s">
        <v>152</v>
      </c>
      <c r="D137" s="5" t="n">
        <v>-15032</v>
      </c>
    </row>
    <row r="138" spans="1:5">
      <c r="A138" s="4" t="s">
        <v>183</v>
      </c>
      <c r="D138" s="5" t="n">
        <v>-168</v>
      </c>
    </row>
    <row r="139" spans="1:5">
      <c r="A139" s="4" t="s">
        <v>458</v>
      </c>
      <c r="D139" s="5" t="n">
        <v>-20098</v>
      </c>
    </row>
    <row r="140" spans="1:5">
      <c r="A140" s="4" t="s">
        <v>459</v>
      </c>
      <c r="D140" s="5" t="n">
        <v>-9440</v>
      </c>
    </row>
    <row r="141" spans="1:5">
      <c r="A141" s="4" t="s">
        <v>186</v>
      </c>
      <c r="D141" s="5" t="n">
        <v>27542</v>
      </c>
    </row>
    <row r="142" spans="1:5">
      <c r="A142" s="4" t="s">
        <v>187</v>
      </c>
      <c r="B142" s="5" t="n">
        <v>18102</v>
      </c>
      <c r="D142" s="5" t="n">
        <v>18102</v>
      </c>
    </row>
    <row r="143" spans="1:5">
      <c r="A143" s="4" t="s">
        <v>444</v>
      </c>
    </row>
    <row r="144" spans="1:5">
      <c r="A144" s="3" t="s">
        <v>180</v>
      </c>
    </row>
    <row r="145" spans="1:5">
      <c r="A145" s="4" t="s">
        <v>187</v>
      </c>
      <c r="B145" s="5" t="n">
        <v>0</v>
      </c>
      <c r="D145" s="5" t="n">
        <v>0</v>
      </c>
    </row>
    <row r="146" spans="1:5">
      <c r="A146" s="4" t="s">
        <v>65</v>
      </c>
    </row>
    <row r="147" spans="1:5">
      <c r="A147" s="3" t="s">
        <v>161</v>
      </c>
    </row>
    <row r="148" spans="1:5">
      <c r="A148" s="4" t="s">
        <v>460</v>
      </c>
      <c r="D148" s="5" t="n">
        <v>-754</v>
      </c>
    </row>
    <row r="149" spans="1:5">
      <c r="A149" s="4" t="s">
        <v>453</v>
      </c>
    </row>
    <row r="150" spans="1:5">
      <c r="A150" s="3" t="s">
        <v>161</v>
      </c>
    </row>
    <row r="151" spans="1:5">
      <c r="A151" s="4" t="s">
        <v>460</v>
      </c>
      <c r="D151" s="5" t="n">
        <v>-657</v>
      </c>
    </row>
    <row r="152" spans="1:5">
      <c r="A152" s="4" t="s">
        <v>58</v>
      </c>
    </row>
    <row r="153" spans="1:5">
      <c r="A153" s="3" t="s">
        <v>161</v>
      </c>
    </row>
    <row r="154" spans="1:5">
      <c r="A154" s="4" t="s">
        <v>163</v>
      </c>
      <c r="B154" s="5" t="n">
        <v>-334</v>
      </c>
      <c r="C154" s="5" t="n">
        <v>-887</v>
      </c>
      <c r="D154" s="5" t="n">
        <v>-1702</v>
      </c>
      <c r="E154" s="5" t="n">
        <v>-4663</v>
      </c>
    </row>
    <row r="155" spans="1:5">
      <c r="A155" s="4" t="s">
        <v>456</v>
      </c>
      <c r="D155" s="5" t="n">
        <v>-59</v>
      </c>
      <c r="E155" s="5" t="n">
        <v>0</v>
      </c>
    </row>
    <row r="156" spans="1:5">
      <c r="A156" s="4" t="s">
        <v>460</v>
      </c>
      <c r="D156" s="5" t="n">
        <v>-3225</v>
      </c>
      <c r="E156" s="5" t="n">
        <v>6067</v>
      </c>
    </row>
    <row r="157" spans="1:5">
      <c r="A157" s="3" t="s">
        <v>173</v>
      </c>
    </row>
    <row r="158" spans="1:5">
      <c r="A158" s="4" t="s">
        <v>174</v>
      </c>
      <c r="D158" s="5" t="n">
        <v>0</v>
      </c>
      <c r="E158" s="5" t="n">
        <v>-362</v>
      </c>
    </row>
    <row r="159" spans="1:5">
      <c r="A159" s="4" t="s">
        <v>177</v>
      </c>
      <c r="D159" s="5" t="n">
        <v>-658207</v>
      </c>
      <c r="E159" s="5" t="n">
        <v>-812912</v>
      </c>
    </row>
    <row r="160" spans="1:5">
      <c r="A160" s="4" t="s">
        <v>194</v>
      </c>
      <c r="D160" s="5" t="n">
        <v>524476</v>
      </c>
      <c r="E160" s="5" t="n">
        <v>552064</v>
      </c>
    </row>
    <row r="161" spans="1:5">
      <c r="A161" s="4" t="s">
        <v>195</v>
      </c>
      <c r="D161" s="5" t="n">
        <v>96887</v>
      </c>
      <c r="E161" s="5" t="n">
        <v>18328</v>
      </c>
    </row>
    <row r="162" spans="1:5">
      <c r="A162" s="4" t="s">
        <v>196</v>
      </c>
      <c r="D162" s="5" t="n">
        <v>12700</v>
      </c>
      <c r="E162" s="5" t="n">
        <v>-10175</v>
      </c>
    </row>
    <row r="163" spans="1:5">
      <c r="A163" s="3" t="s">
        <v>180</v>
      </c>
    </row>
    <row r="164" spans="1:5">
      <c r="A164" s="4" t="s">
        <v>197</v>
      </c>
      <c r="D164" s="5" t="n">
        <v>124922</v>
      </c>
      <c r="E164" s="5" t="n">
        <v>60670</v>
      </c>
    </row>
    <row r="165" spans="1:5">
      <c r="A165" s="4" t="s">
        <v>192</v>
      </c>
      <c r="D165" s="5" t="n">
        <v>-68059</v>
      </c>
      <c r="E165" s="5" t="n">
        <v>-75920</v>
      </c>
    </row>
    <row r="166" spans="1:5">
      <c r="A166" s="4" t="s">
        <v>461</v>
      </c>
      <c r="D166" s="5" t="n">
        <v>-68059</v>
      </c>
      <c r="E166" s="5" t="n">
        <v>-75920</v>
      </c>
    </row>
    <row r="167" spans="1:5">
      <c r="A167" s="4" t="s">
        <v>182</v>
      </c>
      <c r="D167" s="5" t="n">
        <v>3196</v>
      </c>
      <c r="E167" s="5" t="n">
        <v>177568</v>
      </c>
    </row>
    <row r="168" spans="1:5">
      <c r="A168" s="4" t="s">
        <v>152</v>
      </c>
      <c r="D168" s="5" t="n">
        <v>-15433</v>
      </c>
      <c r="E168" s="5" t="n">
        <v>0</v>
      </c>
    </row>
    <row r="169" spans="1:5">
      <c r="A169" s="4" t="s">
        <v>462</v>
      </c>
      <c r="D169" s="5" t="n">
        <v>-29233</v>
      </c>
      <c r="E169" s="5" t="n">
        <v>2761</v>
      </c>
    </row>
    <row r="170" spans="1:5">
      <c r="A170" s="4" t="s">
        <v>459</v>
      </c>
      <c r="D170" s="5" t="n">
        <v>24830</v>
      </c>
      <c r="E170" s="5" t="n">
        <v>-99001</v>
      </c>
    </row>
    <row r="171" spans="1:5">
      <c r="A171" s="4" t="s">
        <v>186</v>
      </c>
      <c r="D171" s="5" t="n">
        <v>79905</v>
      </c>
      <c r="E171" s="5" t="n">
        <v>262270</v>
      </c>
    </row>
    <row r="172" spans="1:5">
      <c r="A172" s="4" t="s">
        <v>187</v>
      </c>
      <c r="B172" s="5" t="n">
        <v>104735</v>
      </c>
      <c r="C172" s="5" t="n">
        <v>163269</v>
      </c>
      <c r="D172" s="5" t="n">
        <v>104735</v>
      </c>
      <c r="E172" s="5" t="n">
        <v>163269</v>
      </c>
    </row>
    <row r="173" spans="1:5">
      <c r="A173" s="4" t="s">
        <v>445</v>
      </c>
    </row>
    <row r="174" spans="1:5">
      <c r="A174" s="3" t="s">
        <v>160</v>
      </c>
    </row>
    <row r="175" spans="1:5">
      <c r="A175" s="4" t="s">
        <v>91</v>
      </c>
      <c r="B175" s="5" t="n">
        <v>14722</v>
      </c>
      <c r="C175" s="5" t="n">
        <v>14331</v>
      </c>
      <c r="D175" s="5" t="n">
        <v>9977</v>
      </c>
      <c r="E175" s="5" t="n">
        <v>49493</v>
      </c>
    </row>
    <row r="176" spans="1:5">
      <c r="A176" s="3" t="s">
        <v>161</v>
      </c>
    </row>
    <row r="177" spans="1:5">
      <c r="A177" s="4" t="s">
        <v>83</v>
      </c>
      <c r="D177" s="5" t="n">
        <v>0</v>
      </c>
    </row>
    <row r="178" spans="1:5">
      <c r="A178" s="4" t="s">
        <v>82</v>
      </c>
      <c r="B178" s="5" t="n">
        <v>0</v>
      </c>
      <c r="C178" s="5" t="n">
        <v>0</v>
      </c>
      <c r="D178" s="5" t="n">
        <v>0</v>
      </c>
      <c r="E178" s="5" t="n">
        <v>0</v>
      </c>
    </row>
    <row r="179" spans="1:5">
      <c r="A179" s="4" t="s">
        <v>162</v>
      </c>
      <c r="D179" s="5" t="n">
        <v>0</v>
      </c>
    </row>
    <row r="180" spans="1:5">
      <c r="A180" s="4" t="s">
        <v>163</v>
      </c>
      <c r="B180" s="5" t="n">
        <v>0</v>
      </c>
      <c r="C180" s="7" t="n">
        <v>0</v>
      </c>
      <c r="D180" s="5" t="n">
        <v>0</v>
      </c>
      <c r="E180" s="5" t="n">
        <v>0</v>
      </c>
    </row>
    <row r="181" spans="1:5">
      <c r="A181" s="4" t="s">
        <v>164</v>
      </c>
      <c r="D181" s="5" t="n">
        <v>0</v>
      </c>
    </row>
    <row r="182" spans="1:5">
      <c r="A182" s="4" t="s">
        <v>456</v>
      </c>
      <c r="B182" s="5" t="n">
        <v>0</v>
      </c>
      <c r="D182" s="5" t="n">
        <v>0</v>
      </c>
    </row>
    <row r="183" spans="1:5">
      <c r="A183" s="4" t="s">
        <v>165</v>
      </c>
      <c r="D183" s="5" t="n">
        <v>0</v>
      </c>
    </row>
    <row r="184" spans="1:5">
      <c r="A184" s="4" t="s">
        <v>168</v>
      </c>
      <c r="D184" s="5" t="n">
        <v>0</v>
      </c>
    </row>
    <row r="185" spans="1:5">
      <c r="A185" s="4" t="s">
        <v>169</v>
      </c>
      <c r="D185" s="5" t="n">
        <v>0</v>
      </c>
    </row>
    <row r="186" spans="1:5">
      <c r="A186" s="4" t="s">
        <v>170</v>
      </c>
      <c r="D186" s="5" t="n">
        <v>0</v>
      </c>
    </row>
    <row r="187" spans="1:5">
      <c r="A187" s="4" t="s">
        <v>171</v>
      </c>
      <c r="D187" s="5" t="n">
        <v>0</v>
      </c>
    </row>
    <row r="188" spans="1:5">
      <c r="A188" s="4" t="s">
        <v>457</v>
      </c>
      <c r="D188" s="5" t="n">
        <v>9320</v>
      </c>
    </row>
    <row r="189" spans="1:5">
      <c r="A189" s="3" t="s">
        <v>173</v>
      </c>
    </row>
    <row r="190" spans="1:5">
      <c r="A190" s="4" t="s">
        <v>174</v>
      </c>
      <c r="D190" s="5" t="n">
        <v>0</v>
      </c>
    </row>
    <row r="191" spans="1:5">
      <c r="A191" s="4" t="s">
        <v>175</v>
      </c>
      <c r="D191" s="5" t="n">
        <v>0</v>
      </c>
    </row>
    <row r="192" spans="1:5">
      <c r="A192" s="4" t="s">
        <v>177</v>
      </c>
      <c r="D192" s="5" t="n">
        <v>-658207</v>
      </c>
    </row>
    <row r="193" spans="1:5">
      <c r="A193" s="4" t="s">
        <v>194</v>
      </c>
      <c r="D193" s="5" t="n">
        <v>524476</v>
      </c>
      <c r="E193" s="5" t="n">
        <v>552064</v>
      </c>
    </row>
    <row r="194" spans="1:5">
      <c r="A194" s="4" t="s">
        <v>195</v>
      </c>
      <c r="D194" s="5" t="n">
        <v>96887</v>
      </c>
    </row>
    <row r="195" spans="1:5">
      <c r="A195" s="4" t="s">
        <v>196</v>
      </c>
      <c r="D195" s="5" t="n">
        <v>13690</v>
      </c>
      <c r="E195" s="5" t="n">
        <v>-9784</v>
      </c>
    </row>
    <row r="196" spans="1:5">
      <c r="A196" s="4" t="s">
        <v>179</v>
      </c>
      <c r="D196" s="5" t="n">
        <v>-23154</v>
      </c>
    </row>
    <row r="197" spans="1:5">
      <c r="A197" s="3" t="s">
        <v>180</v>
      </c>
    </row>
    <row r="198" spans="1:5">
      <c r="A198" s="4" t="s">
        <v>181</v>
      </c>
      <c r="D198" s="5" t="n">
        <v>0</v>
      </c>
    </row>
    <row r="199" spans="1:5">
      <c r="A199" s="4" t="s">
        <v>197</v>
      </c>
      <c r="D199" s="5" t="n">
        <v>124922</v>
      </c>
    </row>
    <row r="200" spans="1:5">
      <c r="A200" s="4" t="s">
        <v>192</v>
      </c>
      <c r="D200" s="5" t="n">
        <v>0</v>
      </c>
    </row>
    <row r="201" spans="1:5">
      <c r="A201" s="4" t="s">
        <v>461</v>
      </c>
      <c r="D201" s="5" t="n">
        <v>-69433</v>
      </c>
      <c r="E201" s="5" t="n">
        <v>-77636</v>
      </c>
    </row>
    <row r="202" spans="1:5">
      <c r="A202" s="4" t="s">
        <v>182</v>
      </c>
      <c r="D202" s="5" t="n">
        <v>3196</v>
      </c>
    </row>
    <row r="203" spans="1:5">
      <c r="A203" s="4" t="s">
        <v>152</v>
      </c>
      <c r="D203" s="5" t="n">
        <v>-15433</v>
      </c>
    </row>
    <row r="204" spans="1:5">
      <c r="A204" s="4" t="s">
        <v>462</v>
      </c>
      <c r="D204" s="5" t="n">
        <v>-29418</v>
      </c>
      <c r="E204" s="5" t="n">
        <v>2586</v>
      </c>
    </row>
    <row r="205" spans="1:5">
      <c r="A205" s="4" t="s">
        <v>458</v>
      </c>
      <c r="D205" s="5" t="n">
        <v>13834</v>
      </c>
    </row>
    <row r="206" spans="1:5">
      <c r="A206" s="4" t="s">
        <v>459</v>
      </c>
      <c r="D206" s="5" t="n">
        <v>0</v>
      </c>
    </row>
    <row r="207" spans="1:5">
      <c r="A207" s="4" t="s">
        <v>186</v>
      </c>
      <c r="D207" s="5" t="n">
        <v>0</v>
      </c>
    </row>
    <row r="208" spans="1:5">
      <c r="A208" s="4" t="s">
        <v>187</v>
      </c>
      <c r="B208" s="7" t="n">
        <v>0</v>
      </c>
      <c r="D208" s="5" t="n">
        <v>0</v>
      </c>
    </row>
    <row r="209" spans="1:5">
      <c r="A209" s="4" t="s">
        <v>446</v>
      </c>
    </row>
    <row r="210" spans="1:5">
      <c r="A210" s="3" t="s">
        <v>173</v>
      </c>
    </row>
    <row r="211" spans="1:5">
      <c r="A211" s="4" t="s">
        <v>196</v>
      </c>
      <c r="D211" s="5" t="n">
        <v>-990</v>
      </c>
      <c r="E211" s="5" t="n">
        <v>-391</v>
      </c>
    </row>
    <row r="212" spans="1:5">
      <c r="A212" s="3" t="s">
        <v>180</v>
      </c>
    </row>
    <row r="213" spans="1:5">
      <c r="A213" s="4" t="s">
        <v>192</v>
      </c>
      <c r="D213" s="5" t="n">
        <v>1374</v>
      </c>
      <c r="E213" s="5" t="n">
        <v>1716</v>
      </c>
    </row>
    <row r="214" spans="1:5">
      <c r="A214" s="4" t="s">
        <v>462</v>
      </c>
      <c r="D214" s="7" t="n">
        <v>185</v>
      </c>
      <c r="E214" s="7" t="n">
        <v>1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76</v>
      </c>
      <c r="D1" s="2" t="s">
        <v>1</v>
      </c>
    </row>
    <row r="2" spans="1:5">
      <c r="B2" s="2" t="s">
        <v>2</v>
      </c>
      <c r="C2" s="2" t="s">
        <v>77</v>
      </c>
      <c r="D2" s="2" t="s">
        <v>2</v>
      </c>
      <c r="E2" s="2" t="s">
        <v>77</v>
      </c>
    </row>
    <row r="3" spans="1:5">
      <c r="A3" s="4" t="s">
        <v>91</v>
      </c>
      <c r="B3" s="7" t="n">
        <v>13580</v>
      </c>
      <c r="C3" s="7" t="n">
        <v>15719</v>
      </c>
      <c r="D3" s="7" t="n">
        <v>8063</v>
      </c>
      <c r="E3" s="7" t="n">
        <v>54016</v>
      </c>
    </row>
    <row r="4" spans="1:5">
      <c r="A4" s="4" t="s">
        <v>118</v>
      </c>
      <c r="D4" s="5" t="n">
        <v>-1273</v>
      </c>
    </row>
    <row r="5" spans="1:5">
      <c r="A5" s="4" t="s">
        <v>118</v>
      </c>
      <c r="D5" s="5" t="n">
        <v>73</v>
      </c>
    </row>
    <row r="6" spans="1:5">
      <c r="A6" s="4" t="s">
        <v>119</v>
      </c>
      <c r="D6" s="5" t="n">
        <v>5</v>
      </c>
    </row>
    <row r="7" spans="1:5">
      <c r="A7" s="4" t="s">
        <v>120</v>
      </c>
      <c r="B7" s="5" t="n">
        <v>-3478</v>
      </c>
      <c r="C7" s="5" t="n">
        <v>14376</v>
      </c>
      <c r="D7" s="5" t="n">
        <v>-9374</v>
      </c>
      <c r="E7" s="5" t="n">
        <v>18198</v>
      </c>
    </row>
    <row r="8" spans="1:5">
      <c r="A8" s="4" t="s">
        <v>121</v>
      </c>
      <c r="B8" s="5" t="n">
        <v>10102</v>
      </c>
      <c r="C8" s="5" t="n">
        <v>30095</v>
      </c>
      <c r="D8" s="5" t="n">
        <v>-1311</v>
      </c>
      <c r="E8" s="5" t="n">
        <v>72214</v>
      </c>
    </row>
    <row r="9" spans="1:5">
      <c r="A9" s="4" t="s">
        <v>122</v>
      </c>
      <c r="B9" s="5" t="n">
        <v>-11983</v>
      </c>
      <c r="C9" s="5" t="n">
        <v>-28478</v>
      </c>
      <c r="D9" s="5" t="n">
        <v>-1772</v>
      </c>
      <c r="E9" s="5" t="n">
        <v>-66927</v>
      </c>
    </row>
    <row r="10" spans="1:5">
      <c r="A10" s="4" t="s">
        <v>123</v>
      </c>
      <c r="B10" s="5" t="n">
        <v>-1881</v>
      </c>
      <c r="C10" s="5" t="n">
        <v>1617</v>
      </c>
      <c r="D10" s="5" t="n">
        <v>-3083</v>
      </c>
      <c r="E10" s="5" t="n">
        <v>5287</v>
      </c>
    </row>
    <row r="11" spans="1:5">
      <c r="A11" s="4" t="s">
        <v>47</v>
      </c>
    </row>
    <row r="12" spans="1:5">
      <c r="A12" s="4" t="s">
        <v>124</v>
      </c>
      <c r="B12" s="5" t="n">
        <v>-1049</v>
      </c>
      <c r="C12" s="5" t="n">
        <v>202</v>
      </c>
      <c r="D12" s="5" t="n">
        <v>-532</v>
      </c>
      <c r="E12" s="5" t="n">
        <v>359</v>
      </c>
    </row>
    <row r="13" spans="1:5">
      <c r="A13" s="4" t="s">
        <v>125</v>
      </c>
      <c r="B13" s="5" t="n">
        <v>-243</v>
      </c>
      <c r="C13" s="5" t="n">
        <v>-43</v>
      </c>
      <c r="D13" s="5" t="n">
        <v>-741</v>
      </c>
      <c r="E13" s="5" t="n">
        <v>-274</v>
      </c>
    </row>
    <row r="14" spans="1:5">
      <c r="A14" s="4" t="s">
        <v>118</v>
      </c>
      <c r="B14" s="5" t="n">
        <v>-1292</v>
      </c>
      <c r="C14" s="5" t="n">
        <v>159</v>
      </c>
      <c r="D14" s="5" t="n">
        <v>-1273</v>
      </c>
      <c r="E14" s="5" t="n">
        <v>85</v>
      </c>
    </row>
    <row r="15" spans="1:5">
      <c r="A15" s="4" t="s">
        <v>126</v>
      </c>
      <c r="B15" s="5" t="n">
        <v>-78</v>
      </c>
      <c r="C15" s="5" t="n">
        <v>37</v>
      </c>
      <c r="D15" s="5" t="n">
        <v>-99</v>
      </c>
      <c r="E15" s="5" t="n">
        <v>81</v>
      </c>
    </row>
    <row r="16" spans="1:5">
      <c r="A16" s="4" t="s">
        <v>127</v>
      </c>
      <c r="B16" s="5" t="n">
        <v>57</v>
      </c>
      <c r="C16" s="5" t="n">
        <v>0</v>
      </c>
      <c r="D16" s="5" t="n">
        <v>172</v>
      </c>
      <c r="E16" s="5" t="n">
        <v>3</v>
      </c>
    </row>
    <row r="17" spans="1:5">
      <c r="A17" s="4" t="s">
        <v>118</v>
      </c>
      <c r="B17" s="5" t="n">
        <v>-21</v>
      </c>
      <c r="C17" s="5" t="n">
        <v>37</v>
      </c>
      <c r="D17" s="5" t="n">
        <v>73</v>
      </c>
      <c r="E17" s="5" t="n">
        <v>84</v>
      </c>
    </row>
    <row r="18" spans="1:5">
      <c r="A18" s="4" t="s">
        <v>119</v>
      </c>
      <c r="B18" s="5" t="n">
        <v>3</v>
      </c>
      <c r="C18" s="5" t="n">
        <v>-4</v>
      </c>
      <c r="D18" s="5" t="n">
        <v>5</v>
      </c>
      <c r="E18" s="5" t="n">
        <v>-4</v>
      </c>
    </row>
    <row r="19" spans="1:5">
      <c r="A19" s="4" t="s">
        <v>120</v>
      </c>
      <c r="B19" s="5" t="n">
        <v>-1310</v>
      </c>
      <c r="C19" s="5" t="n">
        <v>192</v>
      </c>
      <c r="D19" s="5" t="n">
        <v>-1195</v>
      </c>
      <c r="E19" s="5" t="n">
        <v>165</v>
      </c>
    </row>
    <row r="20" spans="1:5">
      <c r="A20" s="4" t="s">
        <v>58</v>
      </c>
    </row>
    <row r="21" spans="1:5">
      <c r="A21" s="4" t="s">
        <v>124</v>
      </c>
      <c r="B21" s="5" t="n">
        <v>-1769</v>
      </c>
      <c r="C21" s="5" t="n">
        <v>8956</v>
      </c>
      <c r="D21" s="5" t="n">
        <v>-345</v>
      </c>
      <c r="E21" s="5" t="n">
        <v>7466</v>
      </c>
    </row>
    <row r="22" spans="1:5">
      <c r="A22" s="4" t="s">
        <v>125</v>
      </c>
      <c r="B22" s="5" t="n">
        <v>-1805</v>
      </c>
      <c r="C22" s="5" t="n">
        <v>3974</v>
      </c>
      <c r="D22" s="5" t="n">
        <v>-12139</v>
      </c>
      <c r="E22" s="5" t="n">
        <v>8161</v>
      </c>
    </row>
    <row r="23" spans="1:5">
      <c r="A23" s="4" t="s">
        <v>128</v>
      </c>
      <c r="B23" s="5" t="n">
        <v>1080</v>
      </c>
      <c r="C23" s="5" t="n">
        <v>1160</v>
      </c>
      <c r="D23" s="5" t="n">
        <v>3424</v>
      </c>
      <c r="E23" s="5" t="n">
        <v>2351</v>
      </c>
    </row>
    <row r="24" spans="1:5">
      <c r="A24" s="4" t="s">
        <v>119</v>
      </c>
      <c r="B24" s="5" t="n">
        <v>-86</v>
      </c>
      <c r="C24" s="5" t="n">
        <v>23</v>
      </c>
      <c r="D24" s="5" t="n">
        <v>343</v>
      </c>
      <c r="E24" s="5" t="n">
        <v>-157</v>
      </c>
    </row>
    <row r="25" spans="1:5">
      <c r="A25" s="4" t="s">
        <v>129</v>
      </c>
      <c r="B25" s="5" t="n">
        <v>412</v>
      </c>
      <c r="C25" s="5" t="n">
        <v>71</v>
      </c>
      <c r="D25" s="5" t="n">
        <v>538</v>
      </c>
      <c r="E25" s="5" t="n">
        <v>212</v>
      </c>
    </row>
    <row r="26" spans="1:5">
      <c r="A26" s="4" t="s">
        <v>65</v>
      </c>
    </row>
    <row r="27" spans="1:5">
      <c r="A27" s="4" t="s">
        <v>120</v>
      </c>
      <c r="B27" s="7" t="n">
        <v>-2168</v>
      </c>
      <c r="C27" s="7" t="n">
        <v>14184</v>
      </c>
      <c r="D27" s="7" t="n">
        <v>-8179</v>
      </c>
      <c r="E27" s="7" t="n">
        <v>180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77</v>
      </c>
    </row>
    <row r="3" spans="1:3">
      <c r="A3" s="3" t="s">
        <v>464</v>
      </c>
    </row>
    <row r="4" spans="1:3">
      <c r="A4" s="4" t="s">
        <v>465</v>
      </c>
      <c r="B4" s="7" t="n">
        <v>-1356</v>
      </c>
      <c r="C4" s="7" t="n">
        <v>-1249</v>
      </c>
    </row>
    <row r="5" spans="1:3">
      <c r="A5" s="4" t="s">
        <v>466</v>
      </c>
      <c r="B5" s="5" t="n">
        <v>-1270</v>
      </c>
      <c r="C5" s="5" t="n">
        <v>-952</v>
      </c>
    </row>
    <row r="6" spans="1:3">
      <c r="A6" s="4" t="s">
        <v>467</v>
      </c>
      <c r="B6" s="7" t="n">
        <v>69</v>
      </c>
      <c r="C6" s="7" t="n">
        <v>167</v>
      </c>
    </row>
    <row r="7" spans="1:3">
      <c r="A7" s="4" t="s">
        <v>468</v>
      </c>
      <c r="B7" s="8" t="n">
        <v>0.18</v>
      </c>
      <c r="C7" s="8" t="n">
        <v>0.16</v>
      </c>
    </row>
    <row r="8" spans="1:3">
      <c r="A8" s="3" t="s">
        <v>469</v>
      </c>
    </row>
    <row r="9" spans="1:3">
      <c r="A9" s="4" t="s">
        <v>470</v>
      </c>
      <c r="B9" s="7" t="n">
        <v>173</v>
      </c>
      <c r="C9" s="7" t="n">
        <v>263</v>
      </c>
    </row>
    <row r="10" spans="1:3">
      <c r="A10" s="4" t="s">
        <v>471</v>
      </c>
      <c r="B10" s="5" t="n">
        <v>0</v>
      </c>
      <c r="C10" s="5" t="n">
        <v>1754</v>
      </c>
    </row>
    <row r="11" spans="1:3">
      <c r="A11" s="4" t="s">
        <v>472</v>
      </c>
      <c r="B11" s="5" t="n">
        <v>371</v>
      </c>
      <c r="C11" s="5" t="n">
        <v>368</v>
      </c>
    </row>
    <row r="12" spans="1:3">
      <c r="A12" s="4" t="s">
        <v>473</v>
      </c>
      <c r="B12" s="7" t="n">
        <v>60</v>
      </c>
      <c r="C12"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474</v>
      </c>
      <c r="B1" s="2" t="s">
        <v>475</v>
      </c>
      <c r="C1" s="2" t="s">
        <v>476</v>
      </c>
    </row>
    <row r="2" spans="1:3">
      <c r="A2" s="3" t="s">
        <v>477</v>
      </c>
    </row>
    <row r="3" spans="1:3">
      <c r="A3" s="4" t="s">
        <v>478</v>
      </c>
      <c r="B3" s="7" t="n">
        <v>6803</v>
      </c>
      <c r="C3" s="7" t="n">
        <v>10305</v>
      </c>
    </row>
    <row r="4" spans="1:3">
      <c r="A4" s="4" t="s">
        <v>479</v>
      </c>
      <c r="B4" s="5" t="n">
        <v>18499</v>
      </c>
      <c r="C4" s="5" t="n">
        <v>37076</v>
      </c>
    </row>
    <row r="5" spans="1:3">
      <c r="A5" s="4" t="s">
        <v>118</v>
      </c>
      <c r="B5" s="7" t="n">
        <v>25302</v>
      </c>
      <c r="C5" s="5" t="n">
        <v>47381</v>
      </c>
    </row>
    <row r="6" spans="1:3">
      <c r="A6" s="4" t="s">
        <v>480</v>
      </c>
      <c r="B6" s="5" t="n">
        <v>1</v>
      </c>
    </row>
    <row r="7" spans="1:3">
      <c r="A7" s="4" t="s">
        <v>481</v>
      </c>
    </row>
    <row r="8" spans="1:3">
      <c r="A8" s="3" t="s">
        <v>477</v>
      </c>
    </row>
    <row r="9" spans="1:3">
      <c r="A9" s="4" t="s">
        <v>478</v>
      </c>
      <c r="B9" s="7" t="n">
        <v>0</v>
      </c>
      <c r="C9" s="5" t="n">
        <v>9</v>
      </c>
    </row>
    <row r="10" spans="1:3">
      <c r="A10" s="4" t="s">
        <v>479</v>
      </c>
      <c r="B10" s="5" t="n">
        <v>1758</v>
      </c>
      <c r="C10" s="5" t="n">
        <v>19864</v>
      </c>
    </row>
    <row r="11" spans="1:3">
      <c r="A11" s="4" t="s">
        <v>118</v>
      </c>
      <c r="B11" s="5" t="n">
        <v>1758</v>
      </c>
      <c r="C11" s="5" t="n">
        <v>19873</v>
      </c>
    </row>
    <row r="12" spans="1:3">
      <c r="A12" s="4" t="s">
        <v>482</v>
      </c>
      <c r="C12" s="7" t="n">
        <v>17000</v>
      </c>
    </row>
    <row r="13" spans="1:3">
      <c r="A13" s="4" t="s">
        <v>480</v>
      </c>
      <c r="C13" s="5" t="n">
        <v>1</v>
      </c>
    </row>
    <row r="14" spans="1:3">
      <c r="A14" s="4" t="s">
        <v>483</v>
      </c>
    </row>
    <row r="15" spans="1:3">
      <c r="A15" s="3" t="s">
        <v>477</v>
      </c>
    </row>
    <row r="16" spans="1:3">
      <c r="A16" s="4" t="s">
        <v>478</v>
      </c>
      <c r="B16" s="5" t="n">
        <v>5190</v>
      </c>
      <c r="C16" s="7" t="n">
        <v>6613</v>
      </c>
    </row>
    <row r="17" spans="1:3">
      <c r="A17" s="4" t="s">
        <v>479</v>
      </c>
      <c r="B17" s="5" t="n">
        <v>16688</v>
      </c>
      <c r="C17" s="5" t="n">
        <v>17120</v>
      </c>
    </row>
    <row r="18" spans="1:3">
      <c r="A18" s="4" t="s">
        <v>118</v>
      </c>
      <c r="B18" s="5" t="n">
        <v>21878</v>
      </c>
      <c r="C18" s="5" t="n">
        <v>23733</v>
      </c>
    </row>
    <row r="19" spans="1:3">
      <c r="A19" s="4" t="s">
        <v>484</v>
      </c>
    </row>
    <row r="20" spans="1:3">
      <c r="A20" s="3" t="s">
        <v>477</v>
      </c>
    </row>
    <row r="21" spans="1:3">
      <c r="A21" s="4" t="s">
        <v>478</v>
      </c>
      <c r="B21" s="5" t="n">
        <v>1122</v>
      </c>
      <c r="C21" s="5" t="n">
        <v>583</v>
      </c>
    </row>
    <row r="22" spans="1:3">
      <c r="A22" s="4" t="s">
        <v>479</v>
      </c>
      <c r="B22" s="5" t="n">
        <v>47</v>
      </c>
      <c r="C22" s="5" t="n">
        <v>80</v>
      </c>
    </row>
    <row r="23" spans="1:3">
      <c r="A23" s="4" t="s">
        <v>118</v>
      </c>
      <c r="B23" s="5" t="n">
        <v>1169</v>
      </c>
      <c r="C23" s="5" t="n">
        <v>663</v>
      </c>
    </row>
    <row r="24" spans="1:3">
      <c r="A24" s="4" t="s">
        <v>485</v>
      </c>
    </row>
    <row r="25" spans="1:3">
      <c r="A25" s="3" t="s">
        <v>477</v>
      </c>
    </row>
    <row r="26" spans="1:3">
      <c r="A26" s="4" t="s">
        <v>478</v>
      </c>
      <c r="B26" s="5" t="n">
        <v>333</v>
      </c>
      <c r="C26" s="5" t="n">
        <v>3024</v>
      </c>
    </row>
    <row r="27" spans="1:3">
      <c r="A27" s="4" t="s">
        <v>479</v>
      </c>
      <c r="B27" s="5" t="n">
        <v>0</v>
      </c>
      <c r="C27" s="5" t="n">
        <v>0</v>
      </c>
    </row>
    <row r="28" spans="1:3">
      <c r="A28" s="4" t="s">
        <v>118</v>
      </c>
      <c r="B28" s="5" t="n">
        <v>333</v>
      </c>
      <c r="C28" s="5" t="n">
        <v>3024</v>
      </c>
    </row>
    <row r="29" spans="1:3">
      <c r="A29" s="4" t="s">
        <v>486</v>
      </c>
    </row>
    <row r="30" spans="1:3">
      <c r="A30" s="3" t="s">
        <v>477</v>
      </c>
    </row>
    <row r="31" spans="1:3">
      <c r="A31" s="4" t="s">
        <v>478</v>
      </c>
      <c r="B31" s="5" t="n">
        <v>6645</v>
      </c>
      <c r="C31" s="5" t="n">
        <v>10229</v>
      </c>
    </row>
    <row r="32" spans="1:3">
      <c r="A32" s="4" t="s">
        <v>479</v>
      </c>
      <c r="B32" s="5" t="n">
        <v>18493</v>
      </c>
      <c r="C32" s="5" t="n">
        <v>37064</v>
      </c>
    </row>
    <row r="33" spans="1:3">
      <c r="A33" s="4" t="s">
        <v>118</v>
      </c>
      <c r="B33" s="5" t="n">
        <v>25138</v>
      </c>
      <c r="C33" s="5" t="n">
        <v>47293</v>
      </c>
    </row>
    <row r="34" spans="1:3">
      <c r="A34" s="4" t="s">
        <v>487</v>
      </c>
    </row>
    <row r="35" spans="1:3">
      <c r="A35" s="3" t="s">
        <v>477</v>
      </c>
    </row>
    <row r="36" spans="1:3">
      <c r="A36" s="4" t="s">
        <v>478</v>
      </c>
      <c r="B36" s="5" t="n">
        <v>158</v>
      </c>
      <c r="C36" s="5" t="n">
        <v>76</v>
      </c>
    </row>
    <row r="37" spans="1:3">
      <c r="A37" s="4" t="s">
        <v>479</v>
      </c>
      <c r="B37" s="5" t="n">
        <v>6</v>
      </c>
      <c r="C37" s="5" t="n">
        <v>12</v>
      </c>
    </row>
    <row r="38" spans="1:3">
      <c r="A38" s="4" t="s">
        <v>118</v>
      </c>
      <c r="B38" s="5" t="n">
        <v>164</v>
      </c>
      <c r="C38" s="5" t="n">
        <v>88</v>
      </c>
    </row>
    <row r="39" spans="1:3">
      <c r="A39" s="4" t="s">
        <v>488</v>
      </c>
    </row>
    <row r="40" spans="1:3">
      <c r="A40" s="3" t="s">
        <v>477</v>
      </c>
    </row>
    <row r="41" spans="1:3">
      <c r="A41" s="4" t="s">
        <v>479</v>
      </c>
      <c r="B41" s="5" t="n">
        <v>620</v>
      </c>
      <c r="C41" s="5" t="n">
        <v>1199</v>
      </c>
    </row>
    <row r="42" spans="1:3">
      <c r="A42" s="4" t="s">
        <v>489</v>
      </c>
    </row>
    <row r="43" spans="1:3">
      <c r="A43" s="3" t="s">
        <v>477</v>
      </c>
    </row>
    <row r="44" spans="1:3">
      <c r="A44" s="4" t="s">
        <v>479</v>
      </c>
      <c r="B44" s="5" t="n">
        <v>28</v>
      </c>
      <c r="C44" s="5" t="n">
        <v>342</v>
      </c>
    </row>
    <row r="45" spans="1:3">
      <c r="A45" s="4" t="s">
        <v>490</v>
      </c>
    </row>
    <row r="46" spans="1:3">
      <c r="A46" s="3" t="s">
        <v>477</v>
      </c>
    </row>
    <row r="47" spans="1:3">
      <c r="A47" s="4" t="s">
        <v>479</v>
      </c>
      <c r="B47" s="5" t="n">
        <v>590</v>
      </c>
      <c r="C47" s="5" t="n">
        <v>772</v>
      </c>
    </row>
    <row r="48" spans="1:3">
      <c r="A48" s="4" t="s">
        <v>491</v>
      </c>
    </row>
    <row r="49" spans="1:3">
      <c r="A49" s="3" t="s">
        <v>477</v>
      </c>
    </row>
    <row r="50" spans="1:3">
      <c r="A50" s="4" t="s">
        <v>479</v>
      </c>
      <c r="B50" s="5" t="n">
        <v>0</v>
      </c>
      <c r="C50" s="5" t="n">
        <v>74</v>
      </c>
    </row>
    <row r="51" spans="1:3">
      <c r="A51" s="4" t="s">
        <v>492</v>
      </c>
    </row>
    <row r="52" spans="1:3">
      <c r="A52" s="3" t="s">
        <v>477</v>
      </c>
    </row>
    <row r="53" spans="1:3">
      <c r="A53" s="4" t="s">
        <v>479</v>
      </c>
      <c r="B53" s="5" t="n">
        <v>0</v>
      </c>
      <c r="C53" s="5" t="n">
        <v>0</v>
      </c>
    </row>
    <row r="54" spans="1:3">
      <c r="A54" s="4" t="s">
        <v>493</v>
      </c>
    </row>
    <row r="55" spans="1:3">
      <c r="A55" s="3" t="s">
        <v>477</v>
      </c>
    </row>
    <row r="56" spans="1:3">
      <c r="A56" s="4" t="s">
        <v>479</v>
      </c>
      <c r="B56" s="5" t="n">
        <v>618</v>
      </c>
      <c r="C56" s="5" t="n">
        <v>1188</v>
      </c>
    </row>
    <row r="57" spans="1:3">
      <c r="A57" s="4" t="s">
        <v>494</v>
      </c>
    </row>
    <row r="58" spans="1:3">
      <c r="A58" s="3" t="s">
        <v>477</v>
      </c>
    </row>
    <row r="59" spans="1:3">
      <c r="A59" s="4" t="s">
        <v>479</v>
      </c>
      <c r="B59" s="5" t="n">
        <v>2</v>
      </c>
      <c r="C59" s="5" t="n">
        <v>11</v>
      </c>
    </row>
    <row r="60" spans="1:3">
      <c r="A60" s="4" t="s">
        <v>495</v>
      </c>
    </row>
    <row r="61" spans="1:3">
      <c r="A61" s="3" t="s">
        <v>477</v>
      </c>
    </row>
    <row r="62" spans="1:3">
      <c r="A62" s="4" t="s">
        <v>479</v>
      </c>
      <c r="B62" s="5" t="n">
        <v>1394</v>
      </c>
      <c r="C62" s="5" t="n">
        <v>2339</v>
      </c>
    </row>
    <row r="63" spans="1:3">
      <c r="A63" s="4" t="s">
        <v>496</v>
      </c>
    </row>
    <row r="64" spans="1:3">
      <c r="A64" s="3" t="s">
        <v>477</v>
      </c>
    </row>
    <row r="65" spans="1:3">
      <c r="A65" s="4" t="s">
        <v>479</v>
      </c>
      <c r="B65" s="5" t="n">
        <v>100</v>
      </c>
      <c r="C65" s="5" t="n">
        <v>1124</v>
      </c>
    </row>
    <row r="66" spans="1:3">
      <c r="A66" s="4" t="s">
        <v>497</v>
      </c>
    </row>
    <row r="67" spans="1:3">
      <c r="A67" s="3" t="s">
        <v>477</v>
      </c>
    </row>
    <row r="68" spans="1:3">
      <c r="A68" s="4" t="s">
        <v>479</v>
      </c>
      <c r="B68" s="5" t="n">
        <v>1271</v>
      </c>
      <c r="C68" s="5" t="n">
        <v>1214</v>
      </c>
    </row>
    <row r="69" spans="1:3">
      <c r="A69" s="4" t="s">
        <v>498</v>
      </c>
    </row>
    <row r="70" spans="1:3">
      <c r="A70" s="3" t="s">
        <v>477</v>
      </c>
    </row>
    <row r="71" spans="1:3">
      <c r="A71" s="4" t="s">
        <v>479</v>
      </c>
      <c r="B71" s="5" t="n">
        <v>21</v>
      </c>
      <c r="C71" s="5" t="n">
        <v>0</v>
      </c>
    </row>
    <row r="72" spans="1:3">
      <c r="A72" s="4" t="s">
        <v>499</v>
      </c>
    </row>
    <row r="73" spans="1:3">
      <c r="A73" s="3" t="s">
        <v>477</v>
      </c>
    </row>
    <row r="74" spans="1:3">
      <c r="A74" s="4" t="s">
        <v>479</v>
      </c>
      <c r="B74" s="5" t="n">
        <v>0</v>
      </c>
      <c r="C74" s="5" t="n">
        <v>0</v>
      </c>
    </row>
    <row r="75" spans="1:3">
      <c r="A75" s="4" t="s">
        <v>500</v>
      </c>
    </row>
    <row r="76" spans="1:3">
      <c r="A76" s="3" t="s">
        <v>477</v>
      </c>
    </row>
    <row r="77" spans="1:3">
      <c r="A77" s="4" t="s">
        <v>479</v>
      </c>
      <c r="B77" s="5" t="n">
        <v>1392</v>
      </c>
      <c r="C77" s="5" t="n">
        <v>2338</v>
      </c>
    </row>
    <row r="78" spans="1:3">
      <c r="A78" s="4" t="s">
        <v>501</v>
      </c>
    </row>
    <row r="79" spans="1:3">
      <c r="A79" s="3" t="s">
        <v>477</v>
      </c>
    </row>
    <row r="80" spans="1:3">
      <c r="A80" s="4" t="s">
        <v>479</v>
      </c>
      <c r="B80" s="5" t="n">
        <v>2</v>
      </c>
      <c r="C80" s="5" t="n">
        <v>1</v>
      </c>
    </row>
    <row r="81" spans="1:3">
      <c r="A81" s="4" t="s">
        <v>502</v>
      </c>
    </row>
    <row r="82" spans="1:3">
      <c r="A82" s="3" t="s">
        <v>477</v>
      </c>
    </row>
    <row r="83" spans="1:3">
      <c r="A83" s="4" t="s">
        <v>479</v>
      </c>
      <c r="B83" s="5" t="n">
        <v>16485</v>
      </c>
      <c r="C83" s="5" t="n">
        <v>33538</v>
      </c>
    </row>
    <row r="84" spans="1:3">
      <c r="A84" s="4" t="s">
        <v>503</v>
      </c>
    </row>
    <row r="85" spans="1:3">
      <c r="A85" s="3" t="s">
        <v>477</v>
      </c>
    </row>
    <row r="86" spans="1:3">
      <c r="A86" s="4" t="s">
        <v>479</v>
      </c>
      <c r="B86" s="5" t="n">
        <v>1630</v>
      </c>
      <c r="C86" s="5" t="n">
        <v>18398</v>
      </c>
    </row>
    <row r="87" spans="1:3">
      <c r="A87" s="4" t="s">
        <v>504</v>
      </c>
    </row>
    <row r="88" spans="1:3">
      <c r="A88" s="3" t="s">
        <v>477</v>
      </c>
    </row>
    <row r="89" spans="1:3">
      <c r="A89" s="4" t="s">
        <v>479</v>
      </c>
      <c r="B89" s="5" t="n">
        <v>14827</v>
      </c>
      <c r="C89" s="5" t="n">
        <v>15134</v>
      </c>
    </row>
    <row r="90" spans="1:3">
      <c r="A90" s="4" t="s">
        <v>505</v>
      </c>
    </row>
    <row r="91" spans="1:3">
      <c r="A91" s="3" t="s">
        <v>477</v>
      </c>
    </row>
    <row r="92" spans="1:3">
      <c r="A92" s="4" t="s">
        <v>479</v>
      </c>
      <c r="B92" s="5" t="n">
        <v>26</v>
      </c>
      <c r="C92" s="5" t="n">
        <v>6</v>
      </c>
    </row>
    <row r="93" spans="1:3">
      <c r="A93" s="4" t="s">
        <v>506</v>
      </c>
    </row>
    <row r="94" spans="1:3">
      <c r="A94" s="3" t="s">
        <v>477</v>
      </c>
    </row>
    <row r="95" spans="1:3">
      <c r="A95" s="4" t="s">
        <v>479</v>
      </c>
      <c r="B95" s="5" t="n">
        <v>0</v>
      </c>
      <c r="C95" s="5" t="n">
        <v>0</v>
      </c>
    </row>
    <row r="96" spans="1:3">
      <c r="A96" s="4" t="s">
        <v>507</v>
      </c>
    </row>
    <row r="97" spans="1:3">
      <c r="A97" s="3" t="s">
        <v>477</v>
      </c>
    </row>
    <row r="98" spans="1:3">
      <c r="A98" s="4" t="s">
        <v>479</v>
      </c>
      <c r="B98" s="5" t="n">
        <v>16483</v>
      </c>
      <c r="C98" s="5" t="n">
        <v>33538</v>
      </c>
    </row>
    <row r="99" spans="1:3">
      <c r="A99" s="4" t="s">
        <v>508</v>
      </c>
    </row>
    <row r="100" spans="1:3">
      <c r="A100" s="3" t="s">
        <v>477</v>
      </c>
    </row>
    <row r="101" spans="1:3">
      <c r="A101" s="4" t="s">
        <v>479</v>
      </c>
      <c r="B101" s="7" t="n">
        <v>2</v>
      </c>
      <c r="C101"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09</v>
      </c>
      <c r="B1" s="2" t="s">
        <v>76</v>
      </c>
      <c r="D1" s="2" t="s">
        <v>1</v>
      </c>
      <c r="F1" s="2" t="s">
        <v>510</v>
      </c>
    </row>
    <row r="2" spans="1:6">
      <c r="B2" s="2" t="s">
        <v>2</v>
      </c>
      <c r="C2" s="2" t="s">
        <v>77</v>
      </c>
      <c r="D2" s="2" t="s">
        <v>2</v>
      </c>
      <c r="E2" s="2" t="s">
        <v>77</v>
      </c>
      <c r="F2" s="2" t="s">
        <v>23</v>
      </c>
    </row>
    <row r="3" spans="1:6">
      <c r="A3" s="3" t="s">
        <v>511</v>
      </c>
    </row>
    <row r="4" spans="1:6">
      <c r="A4" s="4" t="s">
        <v>512</v>
      </c>
      <c r="B4" s="7" t="n">
        <v>17667</v>
      </c>
      <c r="C4" s="7" t="n">
        <v>39030</v>
      </c>
      <c r="D4" s="7" t="n">
        <v>16990</v>
      </c>
      <c r="E4" s="7" t="n">
        <v>36243</v>
      </c>
      <c r="F4" s="7" t="n">
        <v>36243</v>
      </c>
    </row>
    <row r="5" spans="1:6">
      <c r="A5" s="4" t="s">
        <v>513</v>
      </c>
      <c r="B5" s="5" t="n">
        <v>-400</v>
      </c>
      <c r="C5" s="5" t="n">
        <v>559</v>
      </c>
      <c r="D5" s="5" t="n">
        <v>278</v>
      </c>
      <c r="E5" s="5" t="n">
        <v>3342</v>
      </c>
    </row>
    <row r="6" spans="1:6">
      <c r="A6" s="4" t="s">
        <v>514</v>
      </c>
      <c r="B6" s="5" t="n">
        <v>-17263</v>
      </c>
      <c r="C6" s="5" t="n">
        <v>-7062</v>
      </c>
      <c r="D6" s="5" t="n">
        <v>-17264</v>
      </c>
      <c r="E6" s="5" t="n">
        <v>-7058</v>
      </c>
    </row>
    <row r="7" spans="1:6">
      <c r="A7" s="4" t="s">
        <v>515</v>
      </c>
      <c r="B7" s="5" t="n">
        <v>4</v>
      </c>
      <c r="C7" s="5" t="n">
        <v>32527</v>
      </c>
      <c r="D7" s="5" t="n">
        <v>4</v>
      </c>
      <c r="E7" s="5" t="n">
        <v>32527</v>
      </c>
      <c r="F7" s="5" t="n">
        <v>16990</v>
      </c>
    </row>
    <row r="8" spans="1:6">
      <c r="A8" s="4" t="s">
        <v>516</v>
      </c>
      <c r="B8" s="5" t="n">
        <v>4</v>
      </c>
      <c r="C8" s="5" t="n">
        <v>32522</v>
      </c>
      <c r="D8" s="5" t="n">
        <v>4</v>
      </c>
      <c r="E8" s="5" t="n">
        <v>32522</v>
      </c>
    </row>
    <row r="9" spans="1:6">
      <c r="A9" s="4" t="s">
        <v>517</v>
      </c>
      <c r="B9" s="5" t="n">
        <v>0</v>
      </c>
      <c r="C9" s="5" t="n">
        <v>5</v>
      </c>
      <c r="D9" s="5" t="n">
        <v>0</v>
      </c>
      <c r="E9" s="5" t="n">
        <v>5</v>
      </c>
    </row>
    <row r="10" spans="1:6">
      <c r="A10" s="4" t="s">
        <v>516</v>
      </c>
      <c r="B10" s="5" t="n">
        <v>25138</v>
      </c>
      <c r="D10" s="5" t="n">
        <v>25138</v>
      </c>
      <c r="F10" s="5" t="n">
        <v>47293</v>
      </c>
    </row>
    <row r="11" spans="1:6">
      <c r="A11" s="4" t="s">
        <v>517</v>
      </c>
      <c r="B11" s="5" t="n">
        <v>164</v>
      </c>
      <c r="D11" s="5" t="n">
        <v>164</v>
      </c>
      <c r="F11" s="5" t="n">
        <v>88</v>
      </c>
    </row>
    <row r="12" spans="1:6">
      <c r="A12" s="4" t="s">
        <v>515</v>
      </c>
      <c r="B12" s="5" t="n">
        <v>25302</v>
      </c>
      <c r="D12" s="5" t="n">
        <v>25302</v>
      </c>
      <c r="F12" s="5" t="n">
        <v>47381</v>
      </c>
    </row>
    <row r="13" spans="1:6">
      <c r="A13" s="4" t="s">
        <v>518</v>
      </c>
    </row>
    <row r="14" spans="1:6">
      <c r="A14" s="3" t="s">
        <v>511</v>
      </c>
    </row>
    <row r="15" spans="1:6">
      <c r="A15" s="4" t="s">
        <v>512</v>
      </c>
      <c r="B15" s="5" t="n">
        <v>17665</v>
      </c>
      <c r="C15" s="5" t="n">
        <v>39028</v>
      </c>
      <c r="D15" s="5" t="n">
        <v>16990</v>
      </c>
      <c r="E15" s="5" t="n">
        <v>36229</v>
      </c>
      <c r="F15" s="5" t="n">
        <v>36229</v>
      </c>
    </row>
    <row r="16" spans="1:6">
      <c r="A16" s="4" t="s">
        <v>513</v>
      </c>
      <c r="B16" s="5" t="n">
        <v>-402</v>
      </c>
      <c r="C16" s="5" t="n">
        <v>520</v>
      </c>
      <c r="D16" s="5" t="n">
        <v>273</v>
      </c>
      <c r="E16" s="5" t="n">
        <v>3321</v>
      </c>
    </row>
    <row r="17" spans="1:6">
      <c r="A17" s="4" t="s">
        <v>514</v>
      </c>
      <c r="B17" s="5" t="n">
        <v>-17263</v>
      </c>
      <c r="C17" s="5" t="n">
        <v>-7028</v>
      </c>
      <c r="D17" s="5" t="n">
        <v>-17263</v>
      </c>
      <c r="E17" s="5" t="n">
        <v>-7030</v>
      </c>
    </row>
    <row r="18" spans="1:6">
      <c r="A18" s="4" t="s">
        <v>515</v>
      </c>
      <c r="B18" s="5" t="n">
        <v>0</v>
      </c>
      <c r="C18" s="5" t="n">
        <v>32520</v>
      </c>
      <c r="D18" s="5" t="n">
        <v>0</v>
      </c>
      <c r="E18" s="5" t="n">
        <v>32520</v>
      </c>
      <c r="F18" s="5" t="n">
        <v>16990</v>
      </c>
    </row>
    <row r="19" spans="1:6">
      <c r="A19" s="4" t="s">
        <v>516</v>
      </c>
      <c r="B19" s="5" t="n">
        <v>0</v>
      </c>
      <c r="C19" s="5" t="n">
        <v>32520</v>
      </c>
      <c r="D19" s="5" t="n">
        <v>0</v>
      </c>
      <c r="E19" s="5" t="n">
        <v>32520</v>
      </c>
    </row>
    <row r="20" spans="1:6">
      <c r="A20" s="4" t="s">
        <v>517</v>
      </c>
      <c r="B20" s="5" t="n">
        <v>0</v>
      </c>
      <c r="C20" s="5" t="n">
        <v>0</v>
      </c>
      <c r="D20" s="5" t="n">
        <v>0</v>
      </c>
      <c r="E20" s="5" t="n">
        <v>0</v>
      </c>
    </row>
    <row r="21" spans="1:6">
      <c r="A21" s="4" t="s">
        <v>516</v>
      </c>
      <c r="B21" s="5" t="n">
        <v>25138</v>
      </c>
      <c r="D21" s="5" t="n">
        <v>25138</v>
      </c>
      <c r="F21" s="5" t="n">
        <v>47293</v>
      </c>
    </row>
    <row r="22" spans="1:6">
      <c r="A22" s="4" t="s">
        <v>517</v>
      </c>
      <c r="B22" s="5" t="n">
        <v>0</v>
      </c>
      <c r="D22" s="5" t="n">
        <v>0</v>
      </c>
      <c r="F22" s="5" t="n">
        <v>0</v>
      </c>
    </row>
    <row r="23" spans="1:6">
      <c r="A23" s="4" t="s">
        <v>515</v>
      </c>
      <c r="B23" s="5" t="n">
        <v>25138</v>
      </c>
      <c r="D23" s="5" t="n">
        <v>25138</v>
      </c>
      <c r="F23" s="5" t="n">
        <v>47293</v>
      </c>
    </row>
    <row r="24" spans="1:6">
      <c r="A24" s="4" t="s">
        <v>519</v>
      </c>
    </row>
    <row r="25" spans="1:6">
      <c r="A25" s="3" t="s">
        <v>511</v>
      </c>
    </row>
    <row r="26" spans="1:6">
      <c r="A26" s="4" t="s">
        <v>512</v>
      </c>
      <c r="B26" s="5" t="n">
        <v>0</v>
      </c>
      <c r="C26" s="5" t="n">
        <v>0</v>
      </c>
      <c r="D26" s="5" t="n">
        <v>0</v>
      </c>
      <c r="E26" s="5" t="n">
        <v>0</v>
      </c>
      <c r="F26" s="5" t="n">
        <v>0</v>
      </c>
    </row>
    <row r="27" spans="1:6">
      <c r="A27" s="4" t="s">
        <v>513</v>
      </c>
      <c r="B27" s="5" t="n">
        <v>0</v>
      </c>
      <c r="C27" s="5" t="n">
        <v>30</v>
      </c>
      <c r="D27" s="5" t="n">
        <v>1</v>
      </c>
      <c r="E27" s="5" t="n">
        <v>25</v>
      </c>
    </row>
    <row r="28" spans="1:6">
      <c r="A28" s="4" t="s">
        <v>514</v>
      </c>
      <c r="B28" s="5" t="n">
        <v>0</v>
      </c>
      <c r="C28" s="5" t="n">
        <v>-28</v>
      </c>
      <c r="D28" s="5" t="n">
        <v>-1</v>
      </c>
      <c r="E28" s="5" t="n">
        <v>-23</v>
      </c>
    </row>
    <row r="29" spans="1:6">
      <c r="A29" s="4" t="s">
        <v>515</v>
      </c>
      <c r="B29" s="5" t="n">
        <v>0</v>
      </c>
      <c r="C29" s="5" t="n">
        <v>2</v>
      </c>
      <c r="D29" s="5" t="n">
        <v>0</v>
      </c>
      <c r="E29" s="5" t="n">
        <v>2</v>
      </c>
      <c r="F29" s="5" t="n">
        <v>0</v>
      </c>
    </row>
    <row r="30" spans="1:6">
      <c r="A30" s="4" t="s">
        <v>516</v>
      </c>
      <c r="B30" s="5" t="n">
        <v>0</v>
      </c>
      <c r="C30" s="5" t="n">
        <v>2</v>
      </c>
      <c r="D30" s="5" t="n">
        <v>0</v>
      </c>
      <c r="E30" s="5" t="n">
        <v>2</v>
      </c>
    </row>
    <row r="31" spans="1:6">
      <c r="A31" s="4" t="s">
        <v>517</v>
      </c>
      <c r="B31" s="5" t="n">
        <v>0</v>
      </c>
      <c r="C31" s="5" t="n">
        <v>0</v>
      </c>
      <c r="D31" s="5" t="n">
        <v>0</v>
      </c>
      <c r="E31" s="5" t="n">
        <v>0</v>
      </c>
    </row>
    <row r="32" spans="1:6">
      <c r="A32" s="4" t="s">
        <v>520</v>
      </c>
    </row>
    <row r="33" spans="1:6">
      <c r="A33" s="3" t="s">
        <v>511</v>
      </c>
    </row>
    <row r="34" spans="1:6">
      <c r="A34" s="4" t="s">
        <v>512</v>
      </c>
      <c r="B34" s="5" t="n">
        <v>2</v>
      </c>
      <c r="C34" s="5" t="n">
        <v>2</v>
      </c>
      <c r="D34" s="5" t="n">
        <v>0</v>
      </c>
      <c r="E34" s="5" t="n">
        <v>14</v>
      </c>
      <c r="F34" s="5" t="n">
        <v>14</v>
      </c>
    </row>
    <row r="35" spans="1:6">
      <c r="A35" s="4" t="s">
        <v>513</v>
      </c>
      <c r="B35" s="5" t="n">
        <v>2</v>
      </c>
      <c r="C35" s="5" t="n">
        <v>9</v>
      </c>
      <c r="D35" s="5" t="n">
        <v>4</v>
      </c>
      <c r="E35" s="5" t="n">
        <v>-4</v>
      </c>
    </row>
    <row r="36" spans="1:6">
      <c r="A36" s="4" t="s">
        <v>514</v>
      </c>
      <c r="B36" s="5" t="n">
        <v>0</v>
      </c>
      <c r="C36" s="5" t="n">
        <v>-6</v>
      </c>
      <c r="D36" s="5" t="n">
        <v>0</v>
      </c>
      <c r="E36" s="5" t="n">
        <v>-5</v>
      </c>
    </row>
    <row r="37" spans="1:6">
      <c r="A37" s="4" t="s">
        <v>515</v>
      </c>
      <c r="B37" s="5" t="n">
        <v>4</v>
      </c>
      <c r="C37" s="5" t="n">
        <v>5</v>
      </c>
      <c r="D37" s="5" t="n">
        <v>4</v>
      </c>
      <c r="E37" s="5" t="n">
        <v>5</v>
      </c>
      <c r="F37" s="5" t="n">
        <v>0</v>
      </c>
    </row>
    <row r="38" spans="1:6">
      <c r="A38" s="4" t="s">
        <v>516</v>
      </c>
      <c r="B38" s="5" t="n">
        <v>4</v>
      </c>
      <c r="C38" s="5" t="n">
        <v>0</v>
      </c>
      <c r="D38" s="5" t="n">
        <v>4</v>
      </c>
      <c r="E38" s="5" t="n">
        <v>0</v>
      </c>
    </row>
    <row r="39" spans="1:6">
      <c r="A39" s="4" t="s">
        <v>517</v>
      </c>
      <c r="B39" s="5" t="n">
        <v>0</v>
      </c>
      <c r="C39" s="7" t="n">
        <v>5</v>
      </c>
      <c r="D39" s="5" t="n">
        <v>0</v>
      </c>
      <c r="E39" s="7" t="n">
        <v>5</v>
      </c>
    </row>
    <row r="40" spans="1:6">
      <c r="A40" s="4" t="s">
        <v>516</v>
      </c>
      <c r="B40" s="5" t="n">
        <v>0</v>
      </c>
      <c r="D40" s="5" t="n">
        <v>0</v>
      </c>
      <c r="F40" s="5" t="n">
        <v>0</v>
      </c>
    </row>
    <row r="41" spans="1:6">
      <c r="A41" s="4" t="s">
        <v>517</v>
      </c>
      <c r="B41" s="5" t="n">
        <v>164</v>
      </c>
      <c r="D41" s="5" t="n">
        <v>164</v>
      </c>
      <c r="F41" s="5" t="n">
        <v>88</v>
      </c>
    </row>
    <row r="42" spans="1:6">
      <c r="A42" s="4" t="s">
        <v>515</v>
      </c>
      <c r="B42" s="7" t="n">
        <v>164</v>
      </c>
      <c r="D42" s="7" t="n">
        <v>164</v>
      </c>
      <c r="F42" s="7" t="n">
        <v>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1</v>
      </c>
      <c r="B1" s="2" t="s">
        <v>1</v>
      </c>
      <c r="C1" s="2" t="s">
        <v>510</v>
      </c>
    </row>
    <row r="2" spans="1:3">
      <c r="B2" s="2" t="s">
        <v>2</v>
      </c>
      <c r="C2" s="2" t="s">
        <v>23</v>
      </c>
    </row>
    <row r="3" spans="1:3">
      <c r="A3" s="4" t="s">
        <v>522</v>
      </c>
    </row>
    <row r="4" spans="1:3">
      <c r="A4" s="3" t="s">
        <v>523</v>
      </c>
    </row>
    <row r="5" spans="1:3">
      <c r="A5" s="4" t="s">
        <v>524</v>
      </c>
      <c r="B5" s="7" t="n">
        <v>0</v>
      </c>
      <c r="C5" s="7" t="n">
        <v>0</v>
      </c>
    </row>
    <row r="6" spans="1:3">
      <c r="A6" s="4" t="s">
        <v>525</v>
      </c>
    </row>
    <row r="7" spans="1:3">
      <c r="A7" s="3" t="s">
        <v>523</v>
      </c>
    </row>
    <row r="8" spans="1:3">
      <c r="A8" s="4" t="s">
        <v>526</v>
      </c>
      <c r="B8" s="5" t="n">
        <v>0</v>
      </c>
      <c r="C8" s="5" t="n">
        <v>1295</v>
      </c>
    </row>
    <row r="9" spans="1:3">
      <c r="A9" s="4" t="s">
        <v>527</v>
      </c>
      <c r="B9" s="5" t="n">
        <v>0</v>
      </c>
      <c r="C9" s="5" t="n">
        <v>18285</v>
      </c>
    </row>
    <row r="10" spans="1:3">
      <c r="A10" s="4" t="s">
        <v>524</v>
      </c>
      <c r="B10" s="5" t="n">
        <v>0</v>
      </c>
      <c r="C10" s="5" t="n">
        <v>16990</v>
      </c>
    </row>
    <row r="11" spans="1:3">
      <c r="A11" s="4" t="s">
        <v>528</v>
      </c>
      <c r="B11" s="5" t="n">
        <v>13815</v>
      </c>
      <c r="C11" s="7" t="n">
        <v>18882</v>
      </c>
    </row>
    <row r="12" spans="1:3">
      <c r="A12" s="4" t="s">
        <v>529</v>
      </c>
    </row>
    <row r="13" spans="1:3">
      <c r="A13" s="3" t="s">
        <v>523</v>
      </c>
    </row>
    <row r="14" spans="1:3">
      <c r="A14" s="4" t="s">
        <v>526</v>
      </c>
      <c r="B14" s="5" t="n">
        <v>0</v>
      </c>
    </row>
    <row r="15" spans="1:3">
      <c r="A15" s="4" t="s">
        <v>527</v>
      </c>
      <c r="B15" s="5" t="n">
        <v>0</v>
      </c>
    </row>
    <row r="16" spans="1:3">
      <c r="A16" s="4" t="s">
        <v>524</v>
      </c>
      <c r="B16" s="5" t="n">
        <v>0</v>
      </c>
    </row>
    <row r="17" spans="1:3">
      <c r="A17" s="4" t="s">
        <v>528</v>
      </c>
      <c r="B17" s="5" t="n">
        <v>458</v>
      </c>
    </row>
    <row r="18" spans="1:3">
      <c r="A18" s="4" t="s">
        <v>530</v>
      </c>
    </row>
    <row r="19" spans="1:3">
      <c r="A19" s="3" t="s">
        <v>523</v>
      </c>
    </row>
    <row r="20" spans="1:3">
      <c r="A20" s="4" t="s">
        <v>526</v>
      </c>
      <c r="B20" s="5" t="n">
        <v>0</v>
      </c>
    </row>
    <row r="21" spans="1:3">
      <c r="A21" s="4" t="s">
        <v>527</v>
      </c>
      <c r="B21" s="5" t="n">
        <v>0</v>
      </c>
    </row>
    <row r="22" spans="1:3">
      <c r="A22" s="4" t="s">
        <v>524</v>
      </c>
      <c r="B22" s="5" t="n">
        <v>4</v>
      </c>
    </row>
    <row r="23" spans="1:3">
      <c r="A23" s="4" t="s">
        <v>528</v>
      </c>
      <c r="B23"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1</v>
      </c>
      <c r="B1" s="2" t="s">
        <v>76</v>
      </c>
      <c r="D1" s="2" t="s">
        <v>1</v>
      </c>
    </row>
    <row r="2" spans="1:6">
      <c r="B2" s="2" t="s">
        <v>2</v>
      </c>
      <c r="C2" s="2" t="s">
        <v>77</v>
      </c>
      <c r="D2" s="2" t="s">
        <v>2</v>
      </c>
      <c r="E2" s="2" t="s">
        <v>77</v>
      </c>
      <c r="F2" s="2" t="s">
        <v>23</v>
      </c>
    </row>
    <row r="3" spans="1:6">
      <c r="A3" s="3" t="s">
        <v>532</v>
      </c>
    </row>
    <row r="4" spans="1:6">
      <c r="A4" s="4" t="s">
        <v>533</v>
      </c>
      <c r="B4" s="7" t="n">
        <v>16191</v>
      </c>
      <c r="D4" s="7" t="n">
        <v>16191</v>
      </c>
      <c r="F4" s="7" t="n">
        <v>17097</v>
      </c>
    </row>
    <row r="5" spans="1:6">
      <c r="A5" s="4" t="s">
        <v>534</v>
      </c>
      <c r="B5" s="5" t="n">
        <v>1400</v>
      </c>
      <c r="C5" s="7" t="n">
        <v>1300</v>
      </c>
      <c r="D5" s="5" t="n">
        <v>4400</v>
      </c>
      <c r="E5" s="7" t="n">
        <v>3800</v>
      </c>
    </row>
    <row r="6" spans="1:6">
      <c r="A6" s="4" t="s">
        <v>535</v>
      </c>
    </row>
    <row r="7" spans="1:6">
      <c r="A7" s="3" t="s">
        <v>532</v>
      </c>
    </row>
    <row r="8" spans="1:6">
      <c r="A8" s="4" t="s">
        <v>533</v>
      </c>
      <c r="B8" s="5" t="n">
        <v>9922</v>
      </c>
      <c r="D8" s="5" t="n">
        <v>9922</v>
      </c>
      <c r="F8" s="5" t="n">
        <v>10110</v>
      </c>
    </row>
    <row r="9" spans="1:6">
      <c r="A9" s="4" t="s">
        <v>536</v>
      </c>
    </row>
    <row r="10" spans="1:6">
      <c r="A10" s="3" t="s">
        <v>532</v>
      </c>
    </row>
    <row r="11" spans="1:6">
      <c r="A11" s="4" t="s">
        <v>533</v>
      </c>
      <c r="B11" s="5" t="n">
        <v>894</v>
      </c>
      <c r="D11" s="5" t="n">
        <v>894</v>
      </c>
      <c r="F11" s="5" t="n">
        <v>888</v>
      </c>
    </row>
    <row r="12" spans="1:6">
      <c r="A12" s="4" t="s">
        <v>537</v>
      </c>
    </row>
    <row r="13" spans="1:6">
      <c r="A13" s="3" t="s">
        <v>532</v>
      </c>
    </row>
    <row r="14" spans="1:6">
      <c r="A14" s="4" t="s">
        <v>533</v>
      </c>
      <c r="B14" s="5" t="n">
        <v>10816</v>
      </c>
      <c r="D14" s="5" t="n">
        <v>10816</v>
      </c>
      <c r="F14" s="5" t="n">
        <v>10998</v>
      </c>
    </row>
    <row r="15" spans="1:6">
      <c r="A15" s="4" t="s">
        <v>538</v>
      </c>
      <c r="B15" s="5" t="n">
        <v>9606</v>
      </c>
      <c r="D15" s="5" t="n">
        <v>9606</v>
      </c>
      <c r="F15" s="5" t="n">
        <v>9198</v>
      </c>
    </row>
    <row r="16" spans="1:6">
      <c r="A16" s="4" t="s">
        <v>539</v>
      </c>
    </row>
    <row r="17" spans="1:6">
      <c r="A17" s="3" t="s">
        <v>532</v>
      </c>
    </row>
    <row r="18" spans="1:6">
      <c r="A18" s="4" t="s">
        <v>533</v>
      </c>
      <c r="B18" s="7" t="n">
        <v>5375</v>
      </c>
      <c r="D18" s="7" t="n">
        <v>5375</v>
      </c>
      <c r="F18" s="7" t="n">
        <v>60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540</v>
      </c>
      <c r="B1" s="2" t="s">
        <v>541</v>
      </c>
    </row>
    <row r="2" spans="1:2">
      <c r="A2" s="3" t="s">
        <v>213</v>
      </c>
    </row>
    <row r="3" spans="1:2">
      <c r="A3" s="5" t="n">
        <v>2016</v>
      </c>
      <c r="B3" s="7" t="n">
        <v>1082</v>
      </c>
    </row>
    <row r="4" spans="1:2">
      <c r="A4" s="5" t="n">
        <v>2017</v>
      </c>
      <c r="B4" s="5" t="n">
        <v>869</v>
      </c>
    </row>
    <row r="5" spans="1:2">
      <c r="A5" s="5" t="n">
        <v>2018</v>
      </c>
      <c r="B5" s="5" t="n">
        <v>778</v>
      </c>
    </row>
    <row r="6" spans="1:2">
      <c r="A6" s="5" t="n">
        <v>2019</v>
      </c>
      <c r="B6" s="5" t="n">
        <v>531</v>
      </c>
    </row>
    <row r="7" spans="1:2">
      <c r="A7" s="5" t="n">
        <v>2020</v>
      </c>
      <c r="B7" s="5" t="n">
        <v>307</v>
      </c>
    </row>
    <row r="8" spans="1:2">
      <c r="A8" s="4" t="s">
        <v>542</v>
      </c>
      <c r="B8" s="5" t="n">
        <v>290</v>
      </c>
    </row>
    <row r="9" spans="1:2">
      <c r="A9" s="4" t="s">
        <v>118</v>
      </c>
      <c r="B9" s="7" t="n">
        <v>38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5"/>
    <col customWidth="1" max="2" min="2" width="35"/>
    <col customWidth="1" max="3" min="3" width="21"/>
    <col customWidth="1" max="4" min="4" width="41"/>
    <col customWidth="1" max="5" min="5" width="21"/>
    <col customWidth="1" max="6" min="6" width="20"/>
  </cols>
  <sheetData>
    <row r="1" spans="1:6">
      <c r="A1" s="1" t="s">
        <v>543</v>
      </c>
      <c r="B1" s="2" t="s">
        <v>76</v>
      </c>
      <c r="D1" s="2" t="s">
        <v>1</v>
      </c>
      <c r="F1" s="2" t="s">
        <v>510</v>
      </c>
    </row>
    <row r="2" spans="1:6">
      <c r="B2" s="2" t="s">
        <v>544</v>
      </c>
      <c r="C2" s="2" t="s">
        <v>545</v>
      </c>
      <c r="D2" s="2" t="s">
        <v>546</v>
      </c>
      <c r="E2" s="2" t="s">
        <v>545</v>
      </c>
      <c r="F2" s="2" t="s">
        <v>547</v>
      </c>
    </row>
    <row r="3" spans="1:6">
      <c r="A3" s="3" t="s">
        <v>548</v>
      </c>
    </row>
    <row r="4" spans="1:6">
      <c r="A4" s="4" t="s">
        <v>549</v>
      </c>
      <c r="B4" s="7" t="n">
        <v>151000</v>
      </c>
    </row>
    <row r="5" spans="1:6">
      <c r="A5" s="4" t="s">
        <v>550</v>
      </c>
      <c r="D5" s="7" t="n">
        <v>4457000</v>
      </c>
    </row>
    <row r="6" spans="1:6">
      <c r="A6" s="4" t="s">
        <v>189</v>
      </c>
      <c r="D6" s="5" t="n">
        <v>15000</v>
      </c>
    </row>
    <row r="7" spans="1:6">
      <c r="A7" s="4" t="s">
        <v>162</v>
      </c>
      <c r="D7" s="5" t="n">
        <v>87000</v>
      </c>
    </row>
    <row r="8" spans="1:6">
      <c r="A8" s="4" t="s">
        <v>47</v>
      </c>
    </row>
    <row r="9" spans="1:6">
      <c r="A9" s="3" t="s">
        <v>548</v>
      </c>
    </row>
    <row r="10" spans="1:6">
      <c r="A10" s="4" t="s">
        <v>550</v>
      </c>
      <c r="D10" s="5" t="n">
        <v>4457000</v>
      </c>
      <c r="E10" s="7" t="n">
        <v>7320000</v>
      </c>
    </row>
    <row r="11" spans="1:6">
      <c r="A11" s="4" t="s">
        <v>189</v>
      </c>
      <c r="B11" s="5" t="n">
        <v>-45000</v>
      </c>
      <c r="C11" s="7" t="n">
        <v>-855000</v>
      </c>
      <c r="D11" s="5" t="n">
        <v>-72000</v>
      </c>
      <c r="E11" s="5" t="n">
        <v>-1845000</v>
      </c>
    </row>
    <row r="12" spans="1:6">
      <c r="A12" s="4" t="s">
        <v>162</v>
      </c>
      <c r="B12" s="7" t="n">
        <v>45000</v>
      </c>
      <c r="C12" s="7" t="n">
        <v>-231000</v>
      </c>
      <c r="D12" s="7" t="n">
        <v>87000</v>
      </c>
      <c r="E12" s="5" t="n">
        <v>-111000</v>
      </c>
    </row>
    <row r="13" spans="1:6">
      <c r="A13" s="4" t="s">
        <v>551</v>
      </c>
    </row>
    <row r="14" spans="1:6">
      <c r="A14" s="3" t="s">
        <v>548</v>
      </c>
    </row>
    <row r="15" spans="1:6">
      <c r="A15" s="4" t="s">
        <v>552</v>
      </c>
      <c r="D15" s="5" t="n">
        <v>14</v>
      </c>
      <c r="F15" s="5" t="n">
        <v>12</v>
      </c>
    </row>
    <row r="16" spans="1:6">
      <c r="A16" s="4" t="s">
        <v>553</v>
      </c>
    </row>
    <row r="17" spans="1:6">
      <c r="A17" s="3" t="s">
        <v>548</v>
      </c>
    </row>
    <row r="18" spans="1:6">
      <c r="A18" s="4" t="s">
        <v>554</v>
      </c>
      <c r="B18" s="5" t="n">
        <v>18972</v>
      </c>
      <c r="D18" s="5" t="n">
        <v>18972</v>
      </c>
    </row>
    <row r="19" spans="1:6">
      <c r="A19" s="4" t="s">
        <v>555</v>
      </c>
      <c r="B19" s="5" t="n">
        <v>1</v>
      </c>
      <c r="D19" s="5" t="n">
        <v>1</v>
      </c>
    </row>
    <row r="20" spans="1:6">
      <c r="A20" s="4" t="s">
        <v>556</v>
      </c>
    </row>
    <row r="21" spans="1:6">
      <c r="A21" s="3" t="s">
        <v>548</v>
      </c>
    </row>
    <row r="22" spans="1:6">
      <c r="A22" s="4" t="s">
        <v>554</v>
      </c>
      <c r="B22" s="5" t="n">
        <v>10808</v>
      </c>
      <c r="D22" s="5" t="n">
        <v>10808</v>
      </c>
    </row>
    <row r="23" spans="1:6">
      <c r="A23" s="4" t="s">
        <v>550</v>
      </c>
      <c r="E23" s="7" t="n">
        <v>109000</v>
      </c>
    </row>
    <row r="24" spans="1:6">
      <c r="A24" s="4" t="s">
        <v>557</v>
      </c>
    </row>
    <row r="25" spans="1:6">
      <c r="A25" s="3" t="s">
        <v>548</v>
      </c>
    </row>
    <row r="26" spans="1:6">
      <c r="A26" s="4" t="s">
        <v>550</v>
      </c>
      <c r="D26" s="7" t="n">
        <v>215000</v>
      </c>
    </row>
    <row r="27" spans="1:6">
      <c r="A27" s="4" t="s">
        <v>558</v>
      </c>
    </row>
    <row r="28" spans="1:6">
      <c r="A28" s="3" t="s">
        <v>548</v>
      </c>
    </row>
    <row r="29" spans="1:6">
      <c r="A29" s="4" t="s">
        <v>550</v>
      </c>
      <c r="D29" s="7" t="n">
        <v>677400</v>
      </c>
    </row>
    <row r="30" spans="1:6">
      <c r="A30" s="4" t="s">
        <v>559</v>
      </c>
      <c r="D30" s="5" t="n">
        <v>7499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23</v>
      </c>
    </row>
    <row r="2" spans="1:3">
      <c r="A2" s="3" t="s">
        <v>216</v>
      </c>
    </row>
    <row r="3" spans="1:3">
      <c r="A3" s="4" t="s">
        <v>561</v>
      </c>
      <c r="B3" s="7" t="n">
        <v>8905</v>
      </c>
      <c r="C3" s="7" t="n">
        <v>9065</v>
      </c>
    </row>
    <row r="4" spans="1:3">
      <c r="A4" s="4" t="s">
        <v>562</v>
      </c>
      <c r="B4" s="5" t="n">
        <v>1313</v>
      </c>
      <c r="C4" s="5" t="n">
        <v>475</v>
      </c>
    </row>
    <row r="5" spans="1:3">
      <c r="A5" s="4" t="s">
        <v>563</v>
      </c>
      <c r="B5" s="7" t="n">
        <v>10218</v>
      </c>
      <c r="C5" s="7" t="n">
        <v>95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23</v>
      </c>
    </row>
    <row r="2" spans="1:3">
      <c r="A2" s="3" t="s">
        <v>548</v>
      </c>
    </row>
    <row r="3" spans="1:3">
      <c r="A3" s="4" t="s">
        <v>565</v>
      </c>
      <c r="B3" s="7" t="n">
        <v>7792</v>
      </c>
      <c r="C3" s="7" t="n">
        <v>7850</v>
      </c>
    </row>
    <row r="4" spans="1:3">
      <c r="A4" s="4" t="s">
        <v>566</v>
      </c>
      <c r="B4" s="5" t="n">
        <v>1193</v>
      </c>
      <c r="C4" s="5" t="n">
        <v>1391</v>
      </c>
    </row>
    <row r="5" spans="1:3">
      <c r="A5" s="4" t="s">
        <v>567</v>
      </c>
      <c r="B5" s="5" t="n">
        <v>-80</v>
      </c>
      <c r="C5" s="5" t="n">
        <v>-176</v>
      </c>
    </row>
    <row r="6" spans="1:3">
      <c r="A6" s="4" t="s">
        <v>568</v>
      </c>
      <c r="B6" s="5" t="n">
        <v>8905</v>
      </c>
      <c r="C6" s="5" t="n">
        <v>9065</v>
      </c>
    </row>
    <row r="7" spans="1:3">
      <c r="A7" s="4" t="s">
        <v>551</v>
      </c>
    </row>
    <row r="8" spans="1:3">
      <c r="A8" s="3" t="s">
        <v>548</v>
      </c>
    </row>
    <row r="9" spans="1:3">
      <c r="A9" s="4" t="s">
        <v>565</v>
      </c>
      <c r="B9" s="5" t="n">
        <v>7360</v>
      </c>
      <c r="C9" s="5" t="n">
        <v>6962</v>
      </c>
    </row>
    <row r="10" spans="1:3">
      <c r="A10" s="4" t="s">
        <v>566</v>
      </c>
      <c r="B10" s="5" t="n">
        <v>1156</v>
      </c>
      <c r="C10" s="5" t="n">
        <v>1228</v>
      </c>
    </row>
    <row r="11" spans="1:3">
      <c r="A11" s="4" t="s">
        <v>567</v>
      </c>
      <c r="B11" s="5" t="n">
        <v>-77</v>
      </c>
      <c r="C11" s="5" t="n">
        <v>-176</v>
      </c>
    </row>
    <row r="12" spans="1:3">
      <c r="A12" s="4" t="s">
        <v>568</v>
      </c>
      <c r="B12" s="5" t="n">
        <v>8439</v>
      </c>
      <c r="C12" s="5" t="n">
        <v>8014</v>
      </c>
    </row>
    <row r="13" spans="1:3">
      <c r="A13" s="4" t="s">
        <v>569</v>
      </c>
    </row>
    <row r="14" spans="1:3">
      <c r="A14" s="3" t="s">
        <v>548</v>
      </c>
    </row>
    <row r="15" spans="1:3">
      <c r="A15" s="4" t="s">
        <v>565</v>
      </c>
      <c r="B15" s="5" t="n">
        <v>432</v>
      </c>
      <c r="C15" s="5" t="n">
        <v>888</v>
      </c>
    </row>
    <row r="16" spans="1:3">
      <c r="A16" s="4" t="s">
        <v>566</v>
      </c>
      <c r="B16" s="5" t="n">
        <v>37</v>
      </c>
      <c r="C16" s="5" t="n">
        <v>163</v>
      </c>
    </row>
    <row r="17" spans="1:3">
      <c r="A17" s="4" t="s">
        <v>567</v>
      </c>
      <c r="B17" s="5" t="n">
        <v>-3</v>
      </c>
      <c r="C17" s="5" t="n">
        <v>0</v>
      </c>
    </row>
    <row r="18" spans="1:3">
      <c r="A18" s="4" t="s">
        <v>568</v>
      </c>
      <c r="B18" s="7" t="n">
        <v>466</v>
      </c>
      <c r="C18" s="7" t="n">
        <v>10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70</v>
      </c>
      <c r="B1" s="2" t="s">
        <v>571</v>
      </c>
      <c r="C1" s="2" t="s">
        <v>572</v>
      </c>
    </row>
    <row r="2" spans="1:3">
      <c r="A2" s="3" t="s">
        <v>548</v>
      </c>
    </row>
    <row r="3" spans="1:3">
      <c r="A3" s="4" t="s">
        <v>568</v>
      </c>
      <c r="B3" s="7" t="n">
        <v>1201</v>
      </c>
      <c r="C3" s="7" t="n">
        <v>2643</v>
      </c>
    </row>
    <row r="4" spans="1:3">
      <c r="A4" s="4" t="s">
        <v>567</v>
      </c>
      <c r="B4" s="7" t="n">
        <v>-48</v>
      </c>
      <c r="C4" s="7" t="n">
        <v>-176</v>
      </c>
    </row>
    <row r="5" spans="1:3">
      <c r="A5" s="4" t="s">
        <v>573</v>
      </c>
      <c r="B5" s="5" t="n">
        <v>3</v>
      </c>
      <c r="C5" s="5" t="n">
        <v>4</v>
      </c>
    </row>
    <row r="6" spans="1:3">
      <c r="A6" s="4" t="s">
        <v>568</v>
      </c>
      <c r="B6" s="7" t="n">
        <v>883</v>
      </c>
      <c r="C6" s="7" t="n">
        <v>0</v>
      </c>
    </row>
    <row r="7" spans="1:3">
      <c r="A7" s="4" t="s">
        <v>567</v>
      </c>
      <c r="B7" s="7" t="n">
        <v>-32</v>
      </c>
      <c r="C7" s="7" t="n">
        <v>0</v>
      </c>
    </row>
    <row r="8" spans="1:3">
      <c r="A8" s="4" t="s">
        <v>573</v>
      </c>
      <c r="B8" s="5" t="n">
        <v>2</v>
      </c>
      <c r="C8" s="5" t="n">
        <v>0</v>
      </c>
    </row>
    <row r="9" spans="1:3">
      <c r="A9" s="4" t="s">
        <v>551</v>
      </c>
    </row>
    <row r="10" spans="1:3">
      <c r="A10" s="3" t="s">
        <v>548</v>
      </c>
    </row>
    <row r="11" spans="1:3">
      <c r="A11" s="4" t="s">
        <v>568</v>
      </c>
      <c r="B11" s="7" t="n">
        <v>1095</v>
      </c>
      <c r="C11" s="7" t="n">
        <v>2643</v>
      </c>
    </row>
    <row r="12" spans="1:3">
      <c r="A12" s="4" t="s">
        <v>567</v>
      </c>
      <c r="B12" s="7" t="n">
        <v>-45</v>
      </c>
      <c r="C12" s="7" t="n">
        <v>-176</v>
      </c>
    </row>
    <row r="13" spans="1:3">
      <c r="A13" s="4" t="s">
        <v>573</v>
      </c>
      <c r="B13" s="5" t="n">
        <v>2</v>
      </c>
      <c r="C13" s="5" t="n">
        <v>4</v>
      </c>
    </row>
    <row r="14" spans="1:3">
      <c r="A14" s="4" t="s">
        <v>568</v>
      </c>
      <c r="B14" s="7" t="n">
        <v>883</v>
      </c>
      <c r="C14" s="7" t="n">
        <v>0</v>
      </c>
    </row>
    <row r="15" spans="1:3">
      <c r="A15" s="4" t="s">
        <v>567</v>
      </c>
      <c r="B15" s="7" t="n">
        <v>-32</v>
      </c>
      <c r="C15" s="7" t="n">
        <v>0</v>
      </c>
    </row>
    <row r="16" spans="1:3">
      <c r="A16" s="4" t="s">
        <v>573</v>
      </c>
      <c r="B16" s="5" t="n">
        <v>2</v>
      </c>
      <c r="C16" s="5" t="n">
        <v>0</v>
      </c>
    </row>
    <row r="17" spans="1:3">
      <c r="A17" s="4" t="s">
        <v>569</v>
      </c>
    </row>
    <row r="18" spans="1:3">
      <c r="A18" s="3" t="s">
        <v>548</v>
      </c>
    </row>
    <row r="19" spans="1:3">
      <c r="A19" s="4" t="s">
        <v>568</v>
      </c>
      <c r="B19" s="7" t="n">
        <v>106</v>
      </c>
      <c r="C19" s="7" t="n">
        <v>0</v>
      </c>
    </row>
    <row r="20" spans="1:3">
      <c r="A20" s="4" t="s">
        <v>567</v>
      </c>
      <c r="B20" s="7" t="n">
        <v>-3</v>
      </c>
      <c r="C20" s="7" t="n">
        <v>0</v>
      </c>
    </row>
    <row r="21" spans="1:3">
      <c r="A21" s="4" t="s">
        <v>573</v>
      </c>
      <c r="B21" s="5" t="n">
        <v>1</v>
      </c>
      <c r="C21" s="5" t="n">
        <v>0</v>
      </c>
    </row>
    <row r="22" spans="1:3">
      <c r="A22" s="4" t="s">
        <v>568</v>
      </c>
      <c r="B22" s="7" t="n">
        <v>0</v>
      </c>
      <c r="C22" s="7" t="n">
        <v>0</v>
      </c>
    </row>
    <row r="23" spans="1:3">
      <c r="A23" s="4" t="s">
        <v>567</v>
      </c>
      <c r="B23" s="7" t="n">
        <v>0</v>
      </c>
      <c r="C23" s="7" t="n">
        <v>0</v>
      </c>
    </row>
    <row r="24" spans="1:3">
      <c r="A24" s="4" t="s">
        <v>573</v>
      </c>
      <c r="B24" s="5" t="n">
        <v>0</v>
      </c>
      <c r="C24" s="5"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v>
      </c>
      <c r="B1" s="2" t="s">
        <v>76</v>
      </c>
      <c r="D1" s="2" t="s">
        <v>1</v>
      </c>
    </row>
    <row r="2" spans="1:5">
      <c r="B2" s="2" t="s">
        <v>2</v>
      </c>
      <c r="C2" s="2" t="s">
        <v>77</v>
      </c>
      <c r="D2" s="2" t="s">
        <v>2</v>
      </c>
      <c r="E2" s="2" t="s">
        <v>77</v>
      </c>
    </row>
    <row r="3" spans="1:5">
      <c r="A3" s="4" t="s">
        <v>131</v>
      </c>
      <c r="B3" s="7" t="n">
        <v>-22</v>
      </c>
      <c r="C3" s="7" t="n">
        <v>61</v>
      </c>
      <c r="D3" s="7" t="n">
        <v>606</v>
      </c>
      <c r="E3" s="7" t="n">
        <v>162</v>
      </c>
    </row>
    <row r="4" spans="1:5">
      <c r="A4" s="4" t="s">
        <v>132</v>
      </c>
      <c r="B4" s="5" t="n">
        <v>-212</v>
      </c>
      <c r="C4" s="5" t="n">
        <v>-26</v>
      </c>
      <c r="D4" s="5" t="n">
        <v>-637</v>
      </c>
      <c r="E4" s="5" t="n">
        <v>83</v>
      </c>
    </row>
    <row r="5" spans="1:5">
      <c r="A5" s="4" t="s">
        <v>133</v>
      </c>
      <c r="B5" s="5" t="n">
        <v>78</v>
      </c>
      <c r="C5" s="5" t="n">
        <v>33</v>
      </c>
      <c r="D5" s="5" t="n">
        <v>99</v>
      </c>
      <c r="E5" s="5" t="n">
        <v>128</v>
      </c>
    </row>
    <row r="6" spans="1:5">
      <c r="A6" s="4" t="s">
        <v>132</v>
      </c>
      <c r="B6" s="5" t="n">
        <v>48</v>
      </c>
      <c r="C6" s="5" t="n">
        <v>0</v>
      </c>
      <c r="D6" s="5" t="n">
        <v>145</v>
      </c>
      <c r="E6" s="5" t="n">
        <v>0</v>
      </c>
    </row>
    <row r="7" spans="1:5">
      <c r="A7" s="4" t="s">
        <v>134</v>
      </c>
      <c r="B7" s="7" t="n">
        <v>2</v>
      </c>
      <c r="C7" s="7" t="n">
        <v>0</v>
      </c>
      <c r="D7" s="7" t="n">
        <v>4</v>
      </c>
      <c r="E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398</v>
      </c>
      <c r="C1" s="2" t="s">
        <v>575</v>
      </c>
      <c r="D1" s="2" t="s">
        <v>576</v>
      </c>
      <c r="E1" s="2" t="s">
        <v>2</v>
      </c>
      <c r="F1" s="2" t="s">
        <v>577</v>
      </c>
      <c r="G1" s="2" t="s">
        <v>578</v>
      </c>
    </row>
    <row r="2" spans="1:7">
      <c r="A2" s="3" t="s">
        <v>579</v>
      </c>
    </row>
    <row r="3" spans="1:7">
      <c r="A3" s="4" t="s">
        <v>403</v>
      </c>
      <c r="E3" s="4" t="s">
        <v>404</v>
      </c>
    </row>
    <row r="4" spans="1:7">
      <c r="A4" s="4" t="s">
        <v>580</v>
      </c>
    </row>
    <row r="5" spans="1:7">
      <c r="A5" s="3" t="s">
        <v>579</v>
      </c>
    </row>
    <row r="6" spans="1:7">
      <c r="A6" s="4" t="s">
        <v>581</v>
      </c>
      <c r="E6" s="7" t="n">
        <v>2500</v>
      </c>
    </row>
    <row r="7" spans="1:7">
      <c r="A7" s="4" t="s">
        <v>582</v>
      </c>
    </row>
    <row r="8" spans="1:7">
      <c r="A8" s="3" t="s">
        <v>579</v>
      </c>
    </row>
    <row r="9" spans="1:7">
      <c r="A9" s="4" t="s">
        <v>581</v>
      </c>
      <c r="E9" s="5" t="n">
        <v>1300</v>
      </c>
    </row>
    <row r="10" spans="1:7">
      <c r="A10" s="4" t="s">
        <v>432</v>
      </c>
    </row>
    <row r="11" spans="1:7">
      <c r="A11" s="3" t="s">
        <v>579</v>
      </c>
    </row>
    <row r="12" spans="1:7">
      <c r="A12" s="4" t="s">
        <v>581</v>
      </c>
      <c r="E12" s="5" t="n">
        <v>4000</v>
      </c>
    </row>
    <row r="13" spans="1:7">
      <c r="A13" s="4" t="s">
        <v>583</v>
      </c>
    </row>
    <row r="14" spans="1:7">
      <c r="A14" s="3" t="s">
        <v>579</v>
      </c>
    </row>
    <row r="15" spans="1:7">
      <c r="A15" s="4" t="s">
        <v>581</v>
      </c>
      <c r="E15" s="7" t="n">
        <v>6800</v>
      </c>
    </row>
    <row r="16" spans="1:7">
      <c r="A16" s="4" t="s">
        <v>584</v>
      </c>
      <c r="E16" s="4" t="s">
        <v>427</v>
      </c>
    </row>
    <row r="17" spans="1:7">
      <c r="A17" s="4" t="s">
        <v>585</v>
      </c>
      <c r="C17" s="7" t="n">
        <v>4300</v>
      </c>
    </row>
    <row r="18" spans="1:7">
      <c r="A18" s="4" t="s">
        <v>586</v>
      </c>
    </row>
    <row r="19" spans="1:7">
      <c r="A19" s="3" t="s">
        <v>579</v>
      </c>
    </row>
    <row r="20" spans="1:7">
      <c r="A20" s="4" t="s">
        <v>581</v>
      </c>
      <c r="E20" s="7" t="n">
        <v>200</v>
      </c>
    </row>
    <row r="21" spans="1:7">
      <c r="A21" s="4" t="s">
        <v>422</v>
      </c>
    </row>
    <row r="22" spans="1:7">
      <c r="A22" s="3" t="s">
        <v>579</v>
      </c>
    </row>
    <row r="23" spans="1:7">
      <c r="A23" s="4" t="s">
        <v>423</v>
      </c>
      <c r="E23" s="4" t="s">
        <v>424</v>
      </c>
    </row>
    <row r="24" spans="1:7">
      <c r="A24" s="4" t="s">
        <v>425</v>
      </c>
    </row>
    <row r="25" spans="1:7">
      <c r="A25" s="3" t="s">
        <v>579</v>
      </c>
    </row>
    <row r="26" spans="1:7">
      <c r="A26" s="4" t="s">
        <v>426</v>
      </c>
      <c r="B26" s="4" t="s">
        <v>427</v>
      </c>
      <c r="D26" s="4" t="s">
        <v>428</v>
      </c>
    </row>
    <row r="27" spans="1:7">
      <c r="A27" s="4" t="s">
        <v>423</v>
      </c>
      <c r="B27" s="4" t="s">
        <v>424</v>
      </c>
    </row>
    <row r="28" spans="1:7">
      <c r="A28" s="4" t="s">
        <v>587</v>
      </c>
    </row>
    <row r="29" spans="1:7">
      <c r="A29" s="3" t="s">
        <v>579</v>
      </c>
    </row>
    <row r="30" spans="1:7">
      <c r="A30" s="4" t="s">
        <v>581</v>
      </c>
      <c r="F30" s="7" t="n">
        <v>1000</v>
      </c>
      <c r="G30" s="7" t="n">
        <v>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23</v>
      </c>
    </row>
    <row r="2" spans="1:3">
      <c r="A2" s="3" t="s">
        <v>579</v>
      </c>
    </row>
    <row r="3" spans="1:3">
      <c r="A3" s="4" t="s">
        <v>437</v>
      </c>
      <c r="B3" s="7" t="n">
        <v>18349</v>
      </c>
      <c r="C3" s="7" t="n">
        <v>13089</v>
      </c>
    </row>
    <row r="4" spans="1:3">
      <c r="A4" s="4" t="s">
        <v>483</v>
      </c>
    </row>
    <row r="5" spans="1:3">
      <c r="A5" s="3" t="s">
        <v>579</v>
      </c>
    </row>
    <row r="6" spans="1:3">
      <c r="A6" s="4" t="s">
        <v>437</v>
      </c>
      <c r="B6" s="7" t="n">
        <v>11496</v>
      </c>
      <c r="C6" s="5" t="n">
        <v>8313</v>
      </c>
    </row>
    <row r="7" spans="1:3">
      <c r="A7" s="4" t="s">
        <v>589</v>
      </c>
    </row>
    <row r="8" spans="1:3">
      <c r="A8" s="3" t="s">
        <v>579</v>
      </c>
    </row>
    <row r="9" spans="1:3">
      <c r="A9" s="4" t="s">
        <v>433</v>
      </c>
      <c r="B9" s="4" t="s">
        <v>590</v>
      </c>
    </row>
    <row r="10" spans="1:3">
      <c r="A10" s="4" t="s">
        <v>591</v>
      </c>
    </row>
    <row r="11" spans="1:3">
      <c r="A11" s="3" t="s">
        <v>579</v>
      </c>
    </row>
    <row r="12" spans="1:3">
      <c r="A12" s="4" t="s">
        <v>433</v>
      </c>
      <c r="B12" s="4" t="s">
        <v>592</v>
      </c>
    </row>
    <row r="13" spans="1:3">
      <c r="A13" s="4" t="s">
        <v>593</v>
      </c>
    </row>
    <row r="14" spans="1:3">
      <c r="A14" s="3" t="s">
        <v>579</v>
      </c>
    </row>
    <row r="15" spans="1:3">
      <c r="A15" s="4" t="s">
        <v>437</v>
      </c>
      <c r="B15" s="7" t="n">
        <v>6175</v>
      </c>
      <c r="C15" s="5" t="n">
        <v>4162</v>
      </c>
    </row>
    <row r="16" spans="1:3">
      <c r="A16" s="4" t="s">
        <v>594</v>
      </c>
    </row>
    <row r="17" spans="1:3">
      <c r="A17" s="3" t="s">
        <v>579</v>
      </c>
    </row>
    <row r="18" spans="1:3">
      <c r="A18" s="4" t="s">
        <v>433</v>
      </c>
      <c r="B18" s="4" t="s">
        <v>595</v>
      </c>
    </row>
    <row r="19" spans="1:3">
      <c r="A19" s="4" t="s">
        <v>596</v>
      </c>
    </row>
    <row r="20" spans="1:3">
      <c r="A20" s="3" t="s">
        <v>579</v>
      </c>
    </row>
    <row r="21" spans="1:3">
      <c r="A21" s="4" t="s">
        <v>433</v>
      </c>
      <c r="B21" s="4" t="s">
        <v>434</v>
      </c>
    </row>
    <row r="22" spans="1:3">
      <c r="A22" s="4" t="s">
        <v>597</v>
      </c>
    </row>
    <row r="23" spans="1:3">
      <c r="A23" s="3" t="s">
        <v>579</v>
      </c>
    </row>
    <row r="24" spans="1:3">
      <c r="A24" s="4" t="s">
        <v>437</v>
      </c>
      <c r="B24" s="7" t="n">
        <v>678</v>
      </c>
      <c r="C24" s="7" t="n">
        <v>614</v>
      </c>
    </row>
    <row r="25" spans="1:3">
      <c r="A25" s="4" t="s">
        <v>598</v>
      </c>
    </row>
    <row r="26" spans="1:3">
      <c r="A26" s="3" t="s">
        <v>579</v>
      </c>
    </row>
    <row r="27" spans="1:3">
      <c r="A27" s="4" t="s">
        <v>433</v>
      </c>
      <c r="B27" s="4" t="s">
        <v>428</v>
      </c>
    </row>
    <row r="28" spans="1:3">
      <c r="A28" s="4" t="s">
        <v>599</v>
      </c>
    </row>
    <row r="29" spans="1:3">
      <c r="A29" s="3" t="s">
        <v>579</v>
      </c>
    </row>
    <row r="30" spans="1:3">
      <c r="A30" s="4" t="s">
        <v>433</v>
      </c>
      <c r="B30" s="4" t="s">
        <v>4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76</v>
      </c>
      <c r="D1" s="2" t="s">
        <v>1</v>
      </c>
    </row>
    <row r="2" spans="1:5">
      <c r="B2" s="2" t="s">
        <v>2</v>
      </c>
      <c r="C2" s="2" t="s">
        <v>77</v>
      </c>
      <c r="D2" s="2" t="s">
        <v>2</v>
      </c>
      <c r="E2" s="2" t="s">
        <v>77</v>
      </c>
    </row>
    <row r="3" spans="1:5">
      <c r="A3" s="3" t="s">
        <v>579</v>
      </c>
    </row>
    <row r="4" spans="1:5">
      <c r="A4" s="4" t="s">
        <v>601</v>
      </c>
      <c r="B4" s="7" t="n">
        <v>827</v>
      </c>
      <c r="C4" s="7" t="n">
        <v>620</v>
      </c>
      <c r="D4" s="7" t="n">
        <v>5149</v>
      </c>
      <c r="E4" s="7" t="n">
        <v>2298</v>
      </c>
    </row>
    <row r="5" spans="1:5">
      <c r="A5" s="4" t="s">
        <v>583</v>
      </c>
    </row>
    <row r="6" spans="1:5">
      <c r="A6" s="3" t="s">
        <v>579</v>
      </c>
    </row>
    <row r="7" spans="1:5">
      <c r="A7" s="4" t="s">
        <v>602</v>
      </c>
      <c r="B7" s="5" t="n">
        <v>18023</v>
      </c>
      <c r="C7" s="5" t="n">
        <v>19103</v>
      </c>
      <c r="D7" s="5" t="n">
        <v>50652</v>
      </c>
      <c r="E7" s="5" t="n">
        <v>45890</v>
      </c>
    </row>
    <row r="8" spans="1:5">
      <c r="A8" s="4" t="s">
        <v>603</v>
      </c>
      <c r="B8" s="5" t="n">
        <v>-15919</v>
      </c>
      <c r="C8" s="5" t="n">
        <v>-17326</v>
      </c>
      <c r="D8" s="5" t="n">
        <v>-44846</v>
      </c>
      <c r="E8" s="5" t="n">
        <v>-42172</v>
      </c>
    </row>
    <row r="9" spans="1:5">
      <c r="A9" s="4" t="s">
        <v>604</v>
      </c>
      <c r="B9" s="5" t="n">
        <v>2104</v>
      </c>
      <c r="C9" s="5" t="n">
        <v>1777</v>
      </c>
      <c r="D9" s="5" t="n">
        <v>5806</v>
      </c>
      <c r="E9" s="5" t="n">
        <v>3718</v>
      </c>
    </row>
    <row r="10" spans="1:5">
      <c r="A10" s="4" t="s">
        <v>601</v>
      </c>
      <c r="B10" s="7" t="n">
        <v>505</v>
      </c>
      <c r="C10" s="7" t="n">
        <v>586</v>
      </c>
      <c r="D10" s="7" t="n">
        <v>1727</v>
      </c>
      <c r="E10" s="7" t="n">
        <v>12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05</v>
      </c>
      <c r="B1" s="2" t="s">
        <v>2</v>
      </c>
      <c r="C1" s="2" t="s">
        <v>23</v>
      </c>
    </row>
    <row r="2" spans="1:3">
      <c r="A2" s="3" t="s">
        <v>222</v>
      </c>
    </row>
    <row r="3" spans="1:3">
      <c r="A3" s="4" t="s">
        <v>606</v>
      </c>
      <c r="B3" s="7" t="n">
        <v>6769</v>
      </c>
      <c r="C3" s="7" t="n">
        <v>6045</v>
      </c>
    </row>
    <row r="4" spans="1:3">
      <c r="A4" s="4" t="s">
        <v>607</v>
      </c>
      <c r="B4" s="5" t="n">
        <v>5886</v>
      </c>
      <c r="C4" s="5" t="n">
        <v>6383</v>
      </c>
    </row>
    <row r="5" spans="1:3">
      <c r="A5" s="4" t="s">
        <v>608</v>
      </c>
      <c r="B5" s="5" t="n">
        <v>3628</v>
      </c>
      <c r="C5" s="5" t="n">
        <v>4580</v>
      </c>
    </row>
    <row r="6" spans="1:3">
      <c r="A6" s="4" t="s">
        <v>609</v>
      </c>
      <c r="B6" s="5" t="n">
        <v>2404</v>
      </c>
      <c r="C6" s="5" t="n">
        <v>2485</v>
      </c>
    </row>
    <row r="7" spans="1:3">
      <c r="A7" s="4" t="s">
        <v>610</v>
      </c>
      <c r="B7" s="5" t="n">
        <v>627</v>
      </c>
      <c r="C7" s="5" t="n">
        <v>745</v>
      </c>
    </row>
    <row r="8" spans="1:3">
      <c r="A8" s="4" t="s">
        <v>611</v>
      </c>
      <c r="B8" s="5" t="n">
        <v>0</v>
      </c>
      <c r="C8" s="5" t="n">
        <v>1312</v>
      </c>
    </row>
    <row r="9" spans="1:3">
      <c r="A9" s="4" t="s">
        <v>612</v>
      </c>
      <c r="B9" s="5" t="n">
        <v>1115</v>
      </c>
      <c r="C9" s="5" t="n">
        <v>729</v>
      </c>
    </row>
    <row r="10" spans="1:3">
      <c r="A10" s="4" t="s">
        <v>613</v>
      </c>
      <c r="B10" s="7" t="n">
        <v>20429</v>
      </c>
      <c r="C10" s="7" t="n">
        <v>222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23</v>
      </c>
    </row>
    <row r="2" spans="1:3">
      <c r="A2" s="3" t="s">
        <v>615</v>
      </c>
    </row>
    <row r="3" spans="1:3">
      <c r="A3" s="4" t="s">
        <v>616</v>
      </c>
      <c r="B3" s="7" t="n">
        <v>20896</v>
      </c>
      <c r="C3" s="7" t="n">
        <v>20412</v>
      </c>
    </row>
    <row r="4" spans="1:3">
      <c r="A4" s="4" t="s">
        <v>617</v>
      </c>
    </row>
    <row r="5" spans="1:3">
      <c r="A5" s="3" t="s">
        <v>615</v>
      </c>
    </row>
    <row r="6" spans="1:3">
      <c r="A6" s="4" t="s">
        <v>618</v>
      </c>
      <c r="B6" s="5" t="n">
        <v>10997</v>
      </c>
    </row>
    <row r="7" spans="1:3">
      <c r="A7" s="4" t="s">
        <v>616</v>
      </c>
      <c r="B7" s="5" t="n">
        <v>0</v>
      </c>
      <c r="C7" s="5" t="n">
        <v>0</v>
      </c>
    </row>
    <row r="8" spans="1:3">
      <c r="A8" s="4" t="s">
        <v>619</v>
      </c>
      <c r="B8" s="5" t="n">
        <v>503</v>
      </c>
    </row>
    <row r="9" spans="1:3">
      <c r="A9" s="4" t="s">
        <v>620</v>
      </c>
    </row>
    <row r="10" spans="1:3">
      <c r="A10" s="3" t="s">
        <v>615</v>
      </c>
    </row>
    <row r="11" spans="1:3">
      <c r="A11" s="4" t="s">
        <v>618</v>
      </c>
      <c r="B11" s="5" t="n">
        <v>1866</v>
      </c>
    </row>
    <row r="12" spans="1:3">
      <c r="A12" s="4" t="s">
        <v>616</v>
      </c>
      <c r="B12" s="5" t="n">
        <v>0</v>
      </c>
      <c r="C12" s="5" t="n">
        <v>0</v>
      </c>
    </row>
    <row r="13" spans="1:3">
      <c r="A13" s="4" t="s">
        <v>621</v>
      </c>
    </row>
    <row r="14" spans="1:3">
      <c r="A14" s="3" t="s">
        <v>615</v>
      </c>
    </row>
    <row r="15" spans="1:3">
      <c r="A15" s="4" t="s">
        <v>616</v>
      </c>
      <c r="B15" s="5" t="n">
        <v>0</v>
      </c>
      <c r="C15" s="5" t="n">
        <v>0</v>
      </c>
    </row>
    <row r="16" spans="1:3">
      <c r="A16" s="4" t="s">
        <v>622</v>
      </c>
    </row>
    <row r="17" spans="1:3">
      <c r="A17" s="3" t="s">
        <v>615</v>
      </c>
    </row>
    <row r="18" spans="1:3">
      <c r="A18" s="4" t="s">
        <v>616</v>
      </c>
      <c r="B18" s="5" t="n">
        <v>10000</v>
      </c>
      <c r="C18" s="5" t="n">
        <v>10000</v>
      </c>
    </row>
    <row r="19" spans="1:3">
      <c r="A19" s="4" t="s">
        <v>623</v>
      </c>
    </row>
    <row r="20" spans="1:3">
      <c r="A20" s="3" t="s">
        <v>615</v>
      </c>
    </row>
    <row r="21" spans="1:3">
      <c r="A21" s="4" t="s">
        <v>616</v>
      </c>
      <c r="B21" s="5" t="n">
        <v>9932</v>
      </c>
      <c r="C21" s="5" t="n">
        <v>10088</v>
      </c>
    </row>
    <row r="22" spans="1:3">
      <c r="A22" s="4" t="s">
        <v>624</v>
      </c>
    </row>
    <row r="23" spans="1:3">
      <c r="A23" s="3" t="s">
        <v>615</v>
      </c>
    </row>
    <row r="24" spans="1:3">
      <c r="A24" s="4" t="s">
        <v>616</v>
      </c>
      <c r="B24" s="5" t="n">
        <v>964</v>
      </c>
      <c r="C24" s="7" t="n">
        <v>324</v>
      </c>
    </row>
    <row r="25" spans="1:3">
      <c r="A25" s="4" t="s">
        <v>625</v>
      </c>
    </row>
    <row r="26" spans="1:3">
      <c r="A26" s="3" t="s">
        <v>615</v>
      </c>
    </row>
    <row r="27" spans="1:3">
      <c r="A27" s="4" t="s">
        <v>619</v>
      </c>
      <c r="B27" s="7" t="n">
        <v>5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626</v>
      </c>
      <c r="B1" s="2" t="s">
        <v>627</v>
      </c>
      <c r="C1" s="2" t="s">
        <v>1</v>
      </c>
    </row>
    <row r="2" spans="1:6">
      <c r="B2" s="2" t="s">
        <v>628</v>
      </c>
      <c r="C2" s="2" t="s">
        <v>2</v>
      </c>
      <c r="D2" s="2" t="s">
        <v>23</v>
      </c>
      <c r="E2" s="2" t="s">
        <v>629</v>
      </c>
      <c r="F2" s="2" t="s">
        <v>630</v>
      </c>
    </row>
    <row r="3" spans="1:6">
      <c r="A3" s="3" t="s">
        <v>615</v>
      </c>
    </row>
    <row r="4" spans="1:6">
      <c r="A4" s="4" t="s">
        <v>631</v>
      </c>
      <c r="C4" s="7" t="n">
        <v>20896000</v>
      </c>
      <c r="D4" s="7" t="n">
        <v>20412000</v>
      </c>
    </row>
    <row r="5" spans="1:6">
      <c r="A5" s="4" t="s">
        <v>632</v>
      </c>
      <c r="C5" s="5" t="n">
        <v>0</v>
      </c>
      <c r="D5" s="5" t="n">
        <v>0</v>
      </c>
    </row>
    <row r="6" spans="1:6">
      <c r="A6" s="4" t="s">
        <v>623</v>
      </c>
    </row>
    <row r="7" spans="1:6">
      <c r="A7" s="3" t="s">
        <v>615</v>
      </c>
    </row>
    <row r="8" spans="1:6">
      <c r="A8" s="4" t="s">
        <v>631</v>
      </c>
      <c r="C8" s="7" t="n">
        <v>9932000</v>
      </c>
      <c r="D8" s="5" t="n">
        <v>10088000</v>
      </c>
    </row>
    <row r="9" spans="1:6">
      <c r="A9" s="4" t="s">
        <v>633</v>
      </c>
      <c r="C9" s="4" t="s">
        <v>634</v>
      </c>
    </row>
    <row r="10" spans="1:6">
      <c r="A10" s="4" t="s">
        <v>635</v>
      </c>
      <c r="C10" s="7" t="n">
        <v>10700000</v>
      </c>
    </row>
    <row r="11" spans="1:6">
      <c r="A11" s="4" t="s">
        <v>636</v>
      </c>
      <c r="C11" s="7" t="n">
        <v>71331</v>
      </c>
    </row>
    <row r="12" spans="1:6">
      <c r="A12" s="4" t="s">
        <v>637</v>
      </c>
      <c r="C12" s="4" t="s">
        <v>638</v>
      </c>
    </row>
    <row r="13" spans="1:6">
      <c r="A13" s="4" t="s">
        <v>617</v>
      </c>
    </row>
    <row r="14" spans="1:6">
      <c r="A14" s="3" t="s">
        <v>615</v>
      </c>
    </row>
    <row r="15" spans="1:6">
      <c r="A15" s="4" t="s">
        <v>639</v>
      </c>
      <c r="C15" s="7" t="n">
        <v>11500000</v>
      </c>
      <c r="E15" s="7" t="n">
        <v>7500000</v>
      </c>
    </row>
    <row r="16" spans="1:6">
      <c r="A16" s="4" t="s">
        <v>640</v>
      </c>
      <c r="C16" s="7" t="n">
        <v>6000000</v>
      </c>
    </row>
    <row r="17" spans="1:6">
      <c r="A17" s="4" t="s">
        <v>641</v>
      </c>
      <c r="C17" s="4" t="s">
        <v>642</v>
      </c>
    </row>
    <row r="18" spans="1:6">
      <c r="A18" s="4" t="s">
        <v>643</v>
      </c>
      <c r="C18" s="4" t="s">
        <v>644</v>
      </c>
    </row>
    <row r="19" spans="1:6">
      <c r="A19" s="4" t="s">
        <v>645</v>
      </c>
      <c r="C19" s="4" t="s">
        <v>646</v>
      </c>
    </row>
    <row r="20" spans="1:6">
      <c r="A20" s="4" t="s">
        <v>631</v>
      </c>
      <c r="C20" s="7" t="n">
        <v>0</v>
      </c>
      <c r="D20" s="5" t="n">
        <v>0</v>
      </c>
    </row>
    <row r="21" spans="1:6">
      <c r="A21" s="4" t="s">
        <v>647</v>
      </c>
      <c r="C21" s="7" t="n">
        <v>11000000</v>
      </c>
    </row>
    <row r="22" spans="1:6">
      <c r="A22" s="4" t="s">
        <v>648</v>
      </c>
    </row>
    <row r="23" spans="1:6">
      <c r="A23" s="3" t="s">
        <v>615</v>
      </c>
    </row>
    <row r="24" spans="1:6">
      <c r="A24" s="4" t="s">
        <v>649</v>
      </c>
      <c r="C24" s="5" t="n">
        <v>18972</v>
      </c>
    </row>
    <row r="25" spans="1:6">
      <c r="A25" s="4" t="s">
        <v>650</v>
      </c>
    </row>
    <row r="26" spans="1:6">
      <c r="A26" s="3" t="s">
        <v>615</v>
      </c>
    </row>
    <row r="27" spans="1:6">
      <c r="A27" s="4" t="s">
        <v>649</v>
      </c>
      <c r="C27" s="5" t="n">
        <v>540168</v>
      </c>
    </row>
    <row r="28" spans="1:6">
      <c r="A28" s="4" t="s">
        <v>651</v>
      </c>
    </row>
    <row r="29" spans="1:6">
      <c r="A29" s="3" t="s">
        <v>615</v>
      </c>
    </row>
    <row r="30" spans="1:6">
      <c r="A30" s="4" t="s">
        <v>652</v>
      </c>
      <c r="C30" s="4" t="s">
        <v>653</v>
      </c>
    </row>
    <row r="31" spans="1:6">
      <c r="A31" s="4" t="s">
        <v>654</v>
      </c>
      <c r="C31" s="4" t="s">
        <v>655</v>
      </c>
    </row>
    <row r="32" spans="1:6">
      <c r="A32" s="4" t="s">
        <v>656</v>
      </c>
    </row>
    <row r="33" spans="1:6">
      <c r="A33" s="3" t="s">
        <v>615</v>
      </c>
    </row>
    <row r="34" spans="1:6">
      <c r="A34" s="4" t="s">
        <v>652</v>
      </c>
      <c r="C34" s="4" t="s">
        <v>657</v>
      </c>
    </row>
    <row r="35" spans="1:6">
      <c r="A35" s="4" t="s">
        <v>654</v>
      </c>
      <c r="C35" s="4" t="s">
        <v>658</v>
      </c>
    </row>
    <row r="36" spans="1:6">
      <c r="A36" s="4" t="s">
        <v>659</v>
      </c>
    </row>
    <row r="37" spans="1:6">
      <c r="A37" s="3" t="s">
        <v>615</v>
      </c>
    </row>
    <row r="38" spans="1:6">
      <c r="A38" s="4" t="s">
        <v>660</v>
      </c>
      <c r="C38" s="4" t="s">
        <v>661</v>
      </c>
    </row>
    <row r="39" spans="1:6">
      <c r="A39" s="4" t="s">
        <v>662</v>
      </c>
    </row>
    <row r="40" spans="1:6">
      <c r="A40" s="3" t="s">
        <v>615</v>
      </c>
    </row>
    <row r="41" spans="1:6">
      <c r="A41" s="4" t="s">
        <v>660</v>
      </c>
      <c r="C41" s="4" t="s">
        <v>663</v>
      </c>
    </row>
    <row r="42" spans="1:6">
      <c r="A42" s="4" t="s">
        <v>620</v>
      </c>
    </row>
    <row r="43" spans="1:6">
      <c r="A43" s="3" t="s">
        <v>615</v>
      </c>
    </row>
    <row r="44" spans="1:6">
      <c r="A44" s="4" t="s">
        <v>639</v>
      </c>
      <c r="F44" s="7" t="n">
        <v>3500000</v>
      </c>
    </row>
    <row r="45" spans="1:6">
      <c r="A45" s="4" t="s">
        <v>643</v>
      </c>
      <c r="B45" s="4" t="s">
        <v>644</v>
      </c>
      <c r="C45" s="4" t="s">
        <v>664</v>
      </c>
    </row>
    <row r="46" spans="1:6">
      <c r="A46" s="4" t="s">
        <v>631</v>
      </c>
      <c r="C46" s="7" t="n">
        <v>0</v>
      </c>
      <c r="D46" s="7" t="n">
        <v>0</v>
      </c>
    </row>
    <row r="47" spans="1:6">
      <c r="A47" s="4" t="s">
        <v>665</v>
      </c>
      <c r="C47" s="4" t="s">
        <v>666</v>
      </c>
    </row>
    <row r="48" spans="1:6">
      <c r="A48" s="4" t="s">
        <v>667</v>
      </c>
      <c r="C48" s="4" t="s">
        <v>668</v>
      </c>
    </row>
    <row r="49" spans="1:6">
      <c r="A49" s="4" t="s">
        <v>669</v>
      </c>
      <c r="C49" s="4" t="s">
        <v>404</v>
      </c>
    </row>
    <row r="50" spans="1:6">
      <c r="A50" s="4" t="s">
        <v>670</v>
      </c>
      <c r="C50" s="4" t="s">
        <v>668</v>
      </c>
    </row>
    <row r="51" spans="1:6">
      <c r="A51" s="4" t="s">
        <v>671</v>
      </c>
      <c r="C51" s="4" t="s">
        <v>668</v>
      </c>
    </row>
    <row r="52" spans="1:6">
      <c r="A52" s="4" t="s">
        <v>672</v>
      </c>
    </row>
    <row r="53" spans="1:6">
      <c r="A53" s="3" t="s">
        <v>615</v>
      </c>
    </row>
    <row r="54" spans="1:6">
      <c r="A54" s="4" t="s">
        <v>649</v>
      </c>
      <c r="C54" s="5" t="n">
        <v>175000</v>
      </c>
    </row>
    <row r="55" spans="1:6">
      <c r="A55" s="4" t="s">
        <v>673</v>
      </c>
    </row>
    <row r="56" spans="1:6">
      <c r="A56" s="3" t="s">
        <v>615</v>
      </c>
    </row>
    <row r="57" spans="1:6">
      <c r="A57" s="4" t="s">
        <v>652</v>
      </c>
      <c r="C57" s="4" t="s">
        <v>653</v>
      </c>
    </row>
    <row r="58" spans="1:6">
      <c r="A58" s="4" t="s">
        <v>654</v>
      </c>
      <c r="C58" s="4" t="s">
        <v>590</v>
      </c>
    </row>
    <row r="59" spans="1:6">
      <c r="A59" s="4" t="s">
        <v>674</v>
      </c>
      <c r="C59" s="4" t="s">
        <v>6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76</v>
      </c>
      <c r="B1" s="2" t="s">
        <v>76</v>
      </c>
      <c r="D1" s="2" t="s">
        <v>1</v>
      </c>
    </row>
    <row r="2" spans="1:5">
      <c r="B2" s="2" t="s">
        <v>2</v>
      </c>
      <c r="C2" s="2" t="s">
        <v>77</v>
      </c>
      <c r="D2" s="2" t="s">
        <v>2</v>
      </c>
      <c r="E2" s="2" t="s">
        <v>77</v>
      </c>
    </row>
    <row r="3" spans="1:5">
      <c r="A3" s="4" t="s">
        <v>622</v>
      </c>
    </row>
    <row r="4" spans="1:5">
      <c r="A4" s="3" t="s">
        <v>615</v>
      </c>
    </row>
    <row r="5" spans="1:5">
      <c r="A5" s="4" t="s">
        <v>677</v>
      </c>
      <c r="B5" s="7" t="n">
        <v>10</v>
      </c>
      <c r="D5" s="7" t="n">
        <v>10</v>
      </c>
    </row>
    <row r="6" spans="1:5">
      <c r="A6" s="4" t="s">
        <v>633</v>
      </c>
      <c r="B6" s="4" t="s">
        <v>424</v>
      </c>
      <c r="D6" s="4" t="s">
        <v>424</v>
      </c>
    </row>
    <row r="7" spans="1:5">
      <c r="A7" s="4" t="s">
        <v>678</v>
      </c>
    </row>
    <row r="8" spans="1:5">
      <c r="A8" s="3" t="s">
        <v>615</v>
      </c>
    </row>
    <row r="9" spans="1:5">
      <c r="A9" s="4" t="s">
        <v>679</v>
      </c>
      <c r="D9" s="4" t="s">
        <v>680</v>
      </c>
    </row>
    <row r="10" spans="1:5">
      <c r="A10" s="4" t="s">
        <v>681</v>
      </c>
    </row>
    <row r="11" spans="1:5">
      <c r="A11" s="3" t="s">
        <v>615</v>
      </c>
    </row>
    <row r="12" spans="1:5">
      <c r="A12" s="4" t="s">
        <v>679</v>
      </c>
      <c r="D12" s="4" t="s">
        <v>682</v>
      </c>
    </row>
    <row r="13" spans="1:5">
      <c r="A13" s="4" t="s">
        <v>683</v>
      </c>
    </row>
    <row r="14" spans="1:5">
      <c r="A14" s="3" t="s">
        <v>615</v>
      </c>
    </row>
    <row r="15" spans="1:5">
      <c r="A15" s="4" t="s">
        <v>679</v>
      </c>
      <c r="D15" s="4" t="s">
        <v>682</v>
      </c>
    </row>
    <row r="16" spans="1:5">
      <c r="A16" s="4" t="s">
        <v>684</v>
      </c>
    </row>
    <row r="17" spans="1:5">
      <c r="A17" s="3" t="s">
        <v>615</v>
      </c>
    </row>
    <row r="18" spans="1:5">
      <c r="A18" s="4" t="s">
        <v>679</v>
      </c>
      <c r="D18" s="4" t="s">
        <v>668</v>
      </c>
    </row>
    <row r="19" spans="1:5">
      <c r="A19" s="4" t="s">
        <v>622</v>
      </c>
    </row>
    <row r="20" spans="1:5">
      <c r="A20" s="3" t="s">
        <v>615</v>
      </c>
    </row>
    <row r="21" spans="1:5">
      <c r="A21" s="4" t="s">
        <v>685</v>
      </c>
      <c r="B21" s="4" t="s">
        <v>686</v>
      </c>
      <c r="C21" s="4" t="s">
        <v>687</v>
      </c>
      <c r="D21" s="4" t="s">
        <v>686</v>
      </c>
      <c r="E21" s="4" t="s">
        <v>6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89</v>
      </c>
      <c r="B1" s="2" t="s">
        <v>2</v>
      </c>
      <c r="C1" s="2" t="s">
        <v>23</v>
      </c>
    </row>
    <row r="2" spans="1:3">
      <c r="A2" s="3" t="s">
        <v>225</v>
      </c>
    </row>
    <row r="3" spans="1:3">
      <c r="A3" s="5" t="n">
        <v>2016</v>
      </c>
      <c r="B3" s="7" t="n">
        <v>594</v>
      </c>
    </row>
    <row r="4" spans="1:3">
      <c r="A4" s="5" t="n">
        <v>2017</v>
      </c>
      <c r="B4" s="5" t="n">
        <v>615</v>
      </c>
    </row>
    <row r="5" spans="1:3">
      <c r="A5" s="5" t="n">
        <v>2018</v>
      </c>
      <c r="B5" s="5" t="n">
        <v>10464</v>
      </c>
    </row>
    <row r="6" spans="1:3">
      <c r="A6" s="5" t="n">
        <v>2019</v>
      </c>
      <c r="B6" s="5" t="n">
        <v>269</v>
      </c>
    </row>
    <row r="7" spans="1:3">
      <c r="A7" s="5" t="n">
        <v>2020</v>
      </c>
      <c r="B7" s="5" t="n">
        <v>285</v>
      </c>
    </row>
    <row r="8" spans="1:3">
      <c r="A8" s="4" t="s">
        <v>542</v>
      </c>
      <c r="B8" s="5" t="n">
        <v>8669</v>
      </c>
    </row>
    <row r="9" spans="1:3">
      <c r="A9" s="4" t="s">
        <v>118</v>
      </c>
      <c r="B9" s="7" t="n">
        <v>20896</v>
      </c>
      <c r="C9" s="7" t="n">
        <v>204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90</v>
      </c>
      <c r="B1" s="2" t="s">
        <v>1</v>
      </c>
      <c r="C1" s="2" t="s">
        <v>510</v>
      </c>
    </row>
    <row r="2" spans="1:3">
      <c r="B2" s="2" t="s">
        <v>2</v>
      </c>
      <c r="C2" s="2" t="s">
        <v>23</v>
      </c>
    </row>
    <row r="3" spans="1:3">
      <c r="A3" s="3" t="s">
        <v>691</v>
      </c>
    </row>
    <row r="4" spans="1:3">
      <c r="A4" s="4" t="s">
        <v>692</v>
      </c>
      <c r="B4" s="7" t="n">
        <v>1979</v>
      </c>
    </row>
    <row r="5" spans="1:3">
      <c r="A5" s="4" t="s">
        <v>693</v>
      </c>
      <c r="B5" s="5" t="n">
        <v>-1</v>
      </c>
    </row>
    <row r="6" spans="1:3">
      <c r="A6" s="4" t="s">
        <v>694</v>
      </c>
      <c r="B6" s="5" t="n">
        <v>-5</v>
      </c>
    </row>
    <row r="7" spans="1:3">
      <c r="A7" s="4" t="s">
        <v>695</v>
      </c>
      <c r="B7" s="5" t="n">
        <v>-3003</v>
      </c>
    </row>
    <row r="8" spans="1:3">
      <c r="A8" s="4" t="s">
        <v>696</v>
      </c>
      <c r="B8" s="5" t="n">
        <v>-1030</v>
      </c>
    </row>
    <row r="9" spans="1:3">
      <c r="A9" s="4" t="s">
        <v>697</v>
      </c>
      <c r="B9" s="5" t="n">
        <v>-1273</v>
      </c>
    </row>
    <row r="10" spans="1:3">
      <c r="A10" s="4" t="s">
        <v>698</v>
      </c>
      <c r="B10" s="5" t="n">
        <v>0</v>
      </c>
    </row>
    <row r="11" spans="1:3">
      <c r="A11" s="4" t="s">
        <v>699</v>
      </c>
      <c r="B11" s="5" t="n">
        <v>5</v>
      </c>
    </row>
    <row r="12" spans="1:3">
      <c r="A12" s="4" t="s">
        <v>700</v>
      </c>
      <c r="B12" s="5" t="n">
        <v>73</v>
      </c>
    </row>
    <row r="13" spans="1:3">
      <c r="A13" s="4" t="s">
        <v>701</v>
      </c>
      <c r="B13" s="5" t="n">
        <v>-1195</v>
      </c>
    </row>
    <row r="14" spans="1:3">
      <c r="A14" s="4" t="s">
        <v>702</v>
      </c>
      <c r="B14" s="5" t="n">
        <v>706</v>
      </c>
      <c r="C14" s="7" t="n">
        <v>1979</v>
      </c>
    </row>
    <row r="15" spans="1:3">
      <c r="A15" s="4" t="s">
        <v>703</v>
      </c>
      <c r="B15" s="5" t="n">
        <v>-1</v>
      </c>
      <c r="C15" s="5" t="n">
        <v>-1</v>
      </c>
    </row>
    <row r="16" spans="1:3">
      <c r="A16" s="4" t="s">
        <v>704</v>
      </c>
      <c r="B16" s="5" t="n">
        <v>0</v>
      </c>
      <c r="C16" s="5" t="n">
        <v>-5</v>
      </c>
    </row>
    <row r="17" spans="1:3">
      <c r="A17" s="4" t="s">
        <v>705</v>
      </c>
      <c r="B17" s="5" t="n">
        <v>-2930</v>
      </c>
      <c r="C17" s="5" t="n">
        <v>-3003</v>
      </c>
    </row>
    <row r="18" spans="1:3">
      <c r="A18" s="4" t="s">
        <v>706</v>
      </c>
      <c r="B18" s="5" t="n">
        <v>-2225</v>
      </c>
      <c r="C18" s="5" t="n">
        <v>-1030</v>
      </c>
    </row>
    <row r="19" spans="1:3">
      <c r="A19" s="4" t="s">
        <v>707</v>
      </c>
      <c r="B19" s="5" t="n">
        <v>441</v>
      </c>
      <c r="C19" s="5" t="n">
        <v>472</v>
      </c>
    </row>
    <row r="20" spans="1:3">
      <c r="A20" s="4" t="s">
        <v>708</v>
      </c>
      <c r="B20" s="5" t="n">
        <v>0</v>
      </c>
      <c r="C20" s="5" t="n">
        <v>0</v>
      </c>
    </row>
    <row r="21" spans="1:3">
      <c r="A21" s="4" t="s">
        <v>709</v>
      </c>
      <c r="B21" s="5" t="n">
        <v>0</v>
      </c>
      <c r="C21" s="5" t="n">
        <v>-3</v>
      </c>
    </row>
    <row r="22" spans="1:3">
      <c r="A22" s="4" t="s">
        <v>710</v>
      </c>
      <c r="B22" s="7" t="n">
        <v>2457</v>
      </c>
      <c r="C22" s="7" t="n">
        <v>-2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1</v>
      </c>
      <c r="B1" s="2" t="s">
        <v>76</v>
      </c>
      <c r="D1" s="2" t="s">
        <v>1</v>
      </c>
    </row>
    <row r="2" spans="1:6">
      <c r="B2" s="2" t="s">
        <v>2</v>
      </c>
      <c r="C2" s="2" t="s">
        <v>77</v>
      </c>
      <c r="D2" s="2" t="s">
        <v>2</v>
      </c>
      <c r="E2" s="2" t="s">
        <v>77</v>
      </c>
      <c r="F2" s="2" t="s">
        <v>712</v>
      </c>
    </row>
    <row r="3" spans="1:6">
      <c r="A3" s="4" t="s">
        <v>58</v>
      </c>
    </row>
    <row r="4" spans="1:6">
      <c r="A4" s="3" t="s">
        <v>713</v>
      </c>
    </row>
    <row r="5" spans="1:6">
      <c r="A5" s="4" t="s">
        <v>714</v>
      </c>
      <c r="D5" s="7" t="n">
        <v>916543</v>
      </c>
    </row>
    <row r="6" spans="1:6">
      <c r="A6" s="4" t="s">
        <v>715</v>
      </c>
      <c r="C6" s="7" t="n">
        <v>14214</v>
      </c>
    </row>
    <row r="7" spans="1:6">
      <c r="A7" s="4" t="s">
        <v>716</v>
      </c>
      <c r="B7" s="7" t="n">
        <v>822115</v>
      </c>
      <c r="D7" s="7" t="n">
        <v>822115</v>
      </c>
    </row>
    <row r="8" spans="1:6">
      <c r="A8" s="4" t="s">
        <v>717</v>
      </c>
    </row>
    <row r="9" spans="1:6">
      <c r="A9" s="3" t="s">
        <v>718</v>
      </c>
    </row>
    <row r="10" spans="1:6">
      <c r="A10" s="4" t="s">
        <v>633</v>
      </c>
      <c r="F10" s="4" t="s">
        <v>719</v>
      </c>
    </row>
    <row r="11" spans="1:6">
      <c r="A11" s="4" t="s">
        <v>720</v>
      </c>
    </row>
    <row r="12" spans="1:6">
      <c r="A12" s="3" t="s">
        <v>718</v>
      </c>
    </row>
    <row r="13" spans="1:6">
      <c r="A13" s="4" t="s">
        <v>633</v>
      </c>
      <c r="B13" s="4" t="s">
        <v>721</v>
      </c>
      <c r="D13" s="4" t="s">
        <v>721</v>
      </c>
    </row>
    <row r="14" spans="1:6">
      <c r="A14" s="4" t="s">
        <v>47</v>
      </c>
    </row>
    <row r="15" spans="1:6">
      <c r="A15" s="3" t="s">
        <v>713</v>
      </c>
    </row>
    <row r="16" spans="1:6">
      <c r="A16" s="4" t="s">
        <v>714</v>
      </c>
      <c r="D16" s="7" t="n">
        <v>306</v>
      </c>
    </row>
    <row r="17" spans="1:6">
      <c r="A17" s="4" t="s">
        <v>715</v>
      </c>
      <c r="B17" s="7" t="n">
        <v>37</v>
      </c>
      <c r="C17" s="7" t="n">
        <v>-11</v>
      </c>
      <c r="D17" s="5" t="n">
        <v>92</v>
      </c>
      <c r="E17" s="7" t="n">
        <v>33</v>
      </c>
    </row>
    <row r="18" spans="1:6">
      <c r="A18" s="4" t="s">
        <v>716</v>
      </c>
      <c r="B18" s="5" t="n">
        <v>315</v>
      </c>
      <c r="D18" s="5" t="n">
        <v>315</v>
      </c>
    </row>
    <row r="19" spans="1:6">
      <c r="A19" s="4" t="s">
        <v>722</v>
      </c>
    </row>
    <row r="20" spans="1:6">
      <c r="A20" s="3" t="s">
        <v>713</v>
      </c>
    </row>
    <row r="21" spans="1:6">
      <c r="A21" s="4" t="s">
        <v>714</v>
      </c>
      <c r="D21" s="5" t="n">
        <v>916543</v>
      </c>
    </row>
    <row r="22" spans="1:6">
      <c r="A22" s="4" t="s">
        <v>715</v>
      </c>
      <c r="D22" s="5" t="n">
        <v>10388</v>
      </c>
    </row>
    <row r="23" spans="1:6">
      <c r="A23" s="4" t="s">
        <v>723</v>
      </c>
      <c r="D23" s="5" t="n">
        <v>-8179</v>
      </c>
    </row>
    <row r="24" spans="1:6">
      <c r="A24" s="4" t="s">
        <v>724</v>
      </c>
      <c r="D24" s="5" t="n">
        <v>-12237</v>
      </c>
    </row>
    <row r="25" spans="1:6">
      <c r="A25" s="4" t="s">
        <v>725</v>
      </c>
      <c r="D25" s="5" t="n">
        <v>1561</v>
      </c>
    </row>
    <row r="26" spans="1:6">
      <c r="A26" s="4" t="s">
        <v>726</v>
      </c>
      <c r="D26" s="5" t="n">
        <v>2528</v>
      </c>
    </row>
    <row r="27" spans="1:6">
      <c r="A27" s="4" t="s">
        <v>727</v>
      </c>
      <c r="D27" s="5" t="n">
        <v>-91111</v>
      </c>
    </row>
    <row r="28" spans="1:6">
      <c r="A28" s="4" t="s">
        <v>155</v>
      </c>
      <c r="D28" s="5" t="n">
        <v>2622</v>
      </c>
    </row>
    <row r="29" spans="1:6">
      <c r="A29" s="4" t="s">
        <v>716</v>
      </c>
      <c r="B29" s="5" t="n">
        <v>822115</v>
      </c>
      <c r="D29" s="5" t="n">
        <v>822115</v>
      </c>
    </row>
    <row r="30" spans="1:6">
      <c r="A30" s="4" t="s">
        <v>728</v>
      </c>
    </row>
    <row r="31" spans="1:6">
      <c r="A31" s="3" t="s">
        <v>713</v>
      </c>
    </row>
    <row r="32" spans="1:6">
      <c r="A32" s="4" t="s">
        <v>714</v>
      </c>
      <c r="D32" s="5" t="n">
        <v>306</v>
      </c>
    </row>
    <row r="33" spans="1:6">
      <c r="A33" s="4" t="s">
        <v>715</v>
      </c>
      <c r="D33" s="5" t="n">
        <v>92</v>
      </c>
    </row>
    <row r="34" spans="1:6">
      <c r="A34" s="4" t="s">
        <v>723</v>
      </c>
      <c r="D34" s="5" t="n">
        <v>-83</v>
      </c>
    </row>
    <row r="35" spans="1:6">
      <c r="A35" s="4" t="s">
        <v>724</v>
      </c>
      <c r="D35" s="5" t="n">
        <v>0</v>
      </c>
    </row>
    <row r="36" spans="1:6">
      <c r="A36" s="4" t="s">
        <v>725</v>
      </c>
      <c r="D36" s="5" t="n">
        <v>0</v>
      </c>
    </row>
    <row r="37" spans="1:6">
      <c r="A37" s="4" t="s">
        <v>726</v>
      </c>
      <c r="D37" s="5" t="n">
        <v>0</v>
      </c>
    </row>
    <row r="38" spans="1:6">
      <c r="A38" s="4" t="s">
        <v>727</v>
      </c>
      <c r="D38" s="5" t="n">
        <v>0</v>
      </c>
    </row>
    <row r="39" spans="1:6">
      <c r="A39" s="4" t="s">
        <v>155</v>
      </c>
      <c r="D39" s="5" t="n">
        <v>0</v>
      </c>
    </row>
    <row r="40" spans="1:6">
      <c r="A40" s="4" t="s">
        <v>716</v>
      </c>
      <c r="B40" s="7" t="n">
        <v>315</v>
      </c>
      <c r="D40" s="7" t="n">
        <v>3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55"/>
    <col customWidth="1" max="5" min="5" width="36"/>
    <col customWidth="1" max="6" min="6" width="22"/>
    <col customWidth="1" max="7" min="7" width="36"/>
    <col customWidth="1" max="8" min="8" width="29"/>
    <col customWidth="1" max="9" min="9" width="24"/>
    <col customWidth="1" max="10" min="10" width="46"/>
    <col customWidth="1" max="11" min="11" width="46"/>
    <col customWidth="1" max="12" min="12" width="46"/>
  </cols>
  <sheetData>
    <row r="1" spans="1:12">
      <c r="A1" s="1" t="s">
        <v>135</v>
      </c>
      <c r="B1" s="2" t="s">
        <v>118</v>
      </c>
      <c r="C1" s="2" t="s">
        <v>47</v>
      </c>
      <c r="D1" s="2" t="s">
        <v>65</v>
      </c>
      <c r="E1" s="2" t="s">
        <v>136</v>
      </c>
      <c r="F1" s="2" t="s">
        <v>137</v>
      </c>
      <c r="G1" s="2" t="s">
        <v>138</v>
      </c>
      <c r="H1" s="2" t="s">
        <v>139</v>
      </c>
      <c r="I1" s="2" t="s">
        <v>140</v>
      </c>
      <c r="J1" s="2" t="s">
        <v>141</v>
      </c>
      <c r="K1" s="2" t="s">
        <v>142</v>
      </c>
      <c r="L1" s="2" t="s">
        <v>143</v>
      </c>
    </row>
    <row r="2" spans="1:12">
      <c r="A2" s="4" t="s">
        <v>144</v>
      </c>
      <c r="F2" s="5" t="n">
        <v>22725151</v>
      </c>
    </row>
    <row r="3" spans="1:12">
      <c r="A3" s="4" t="s">
        <v>145</v>
      </c>
      <c r="B3" s="7" t="n">
        <v>1080443</v>
      </c>
      <c r="E3" s="7" t="n">
        <v>163594</v>
      </c>
      <c r="F3" s="7" t="n">
        <v>335</v>
      </c>
      <c r="G3" s="7" t="n">
        <v>308134</v>
      </c>
      <c r="H3" s="7" t="n">
        <v>-23663</v>
      </c>
      <c r="I3" s="7" t="n">
        <v>-120182</v>
      </c>
      <c r="J3" s="7" t="n">
        <v>-1030</v>
      </c>
      <c r="K3" s="7" t="n">
        <v>306</v>
      </c>
      <c r="L3" s="7" t="n">
        <v>916543</v>
      </c>
    </row>
    <row r="4" spans="1:12">
      <c r="A4" s="3" t="s">
        <v>146</v>
      </c>
    </row>
    <row r="5" spans="1:12">
      <c r="A5" s="4" t="s">
        <v>91</v>
      </c>
      <c r="B5" s="5" t="n">
        <v>8063</v>
      </c>
      <c r="E5" s="5" t="n">
        <v>-2417</v>
      </c>
      <c r="H5" s="5" t="n">
        <v>-2417</v>
      </c>
      <c r="K5" s="5" t="n">
        <v>92</v>
      </c>
      <c r="L5" s="5" t="n">
        <v>10388</v>
      </c>
    </row>
    <row r="6" spans="1:12">
      <c r="A6" s="4" t="s">
        <v>147</v>
      </c>
      <c r="F6" s="5" t="n">
        <v>36521</v>
      </c>
    </row>
    <row r="7" spans="1:12">
      <c r="A7" s="4" t="s">
        <v>148</v>
      </c>
      <c r="B7" s="5" t="n">
        <v>308</v>
      </c>
      <c r="E7" s="5" t="n">
        <v>308</v>
      </c>
      <c r="G7" s="5" t="n">
        <v>-63</v>
      </c>
      <c r="I7" s="5" t="n">
        <v>371</v>
      </c>
    </row>
    <row r="8" spans="1:12">
      <c r="A8" s="4" t="s">
        <v>149</v>
      </c>
      <c r="F8" s="5" t="n">
        <v>468909</v>
      </c>
    </row>
    <row r="9" spans="1:12">
      <c r="A9" s="4" t="s">
        <v>150</v>
      </c>
      <c r="B9" s="5" t="n">
        <v>2595</v>
      </c>
      <c r="E9" s="5" t="n">
        <v>2595</v>
      </c>
      <c r="F9" s="7" t="n">
        <v>3</v>
      </c>
      <c r="G9" s="5" t="n">
        <v>2592</v>
      </c>
      <c r="I9" s="5" t="n">
        <v>0</v>
      </c>
    </row>
    <row r="10" spans="1:12">
      <c r="A10" s="4" t="s">
        <v>151</v>
      </c>
      <c r="F10" s="5" t="n">
        <v>-1862343</v>
      </c>
    </row>
    <row r="11" spans="1:12">
      <c r="A11" s="4" t="s">
        <v>152</v>
      </c>
      <c r="B11" s="5" t="n">
        <v>-15158</v>
      </c>
      <c r="E11" s="5" t="n">
        <v>-15158</v>
      </c>
      <c r="I11" s="5" t="n">
        <v>-15158</v>
      </c>
    </row>
    <row r="12" spans="1:12">
      <c r="A12" s="4" t="s">
        <v>153</v>
      </c>
      <c r="B12" s="5" t="n">
        <v>-2596</v>
      </c>
      <c r="E12" s="5" t="n">
        <v>-2596</v>
      </c>
      <c r="H12" s="5" t="n">
        <v>-2596</v>
      </c>
    </row>
    <row r="13" spans="1:12">
      <c r="A13" s="4" t="s">
        <v>154</v>
      </c>
      <c r="B13" s="5" t="n">
        <v>-96637</v>
      </c>
      <c r="L13" s="5" t="n">
        <v>-96637</v>
      </c>
    </row>
    <row r="14" spans="1:12">
      <c r="A14" s="4" t="s">
        <v>155</v>
      </c>
      <c r="B14" s="5" t="n">
        <v>-1278</v>
      </c>
      <c r="E14" s="5" t="n">
        <v>-1195</v>
      </c>
      <c r="J14" s="5" t="n">
        <v>-1195</v>
      </c>
      <c r="K14" s="5" t="n">
        <v>-83</v>
      </c>
    </row>
    <row r="15" spans="1:12">
      <c r="A15" s="4" t="s">
        <v>156</v>
      </c>
      <c r="B15" s="5" t="n">
        <v>-9374</v>
      </c>
      <c r="C15" s="7" t="n">
        <v>-1195</v>
      </c>
      <c r="D15" s="7" t="n">
        <v>-8179</v>
      </c>
    </row>
    <row r="16" spans="1:12">
      <c r="A16" s="4" t="s">
        <v>157</v>
      </c>
      <c r="F16" s="5" t="n">
        <v>21368238</v>
      </c>
    </row>
    <row r="17" spans="1:12">
      <c r="A17" s="4" t="s">
        <v>158</v>
      </c>
      <c r="B17" s="7" t="n">
        <v>967561</v>
      </c>
      <c r="E17" s="7" t="n">
        <v>145131</v>
      </c>
      <c r="F17" s="7" t="n">
        <v>338</v>
      </c>
      <c r="G17" s="7" t="n">
        <v>310663</v>
      </c>
      <c r="H17" s="7" t="n">
        <v>-28676</v>
      </c>
      <c r="I17" s="7" t="n">
        <v>-134969</v>
      </c>
      <c r="J17" s="7" t="n">
        <v>-2225</v>
      </c>
      <c r="K17" s="7" t="n">
        <v>315</v>
      </c>
      <c r="L17" s="7" t="n">
        <v>8221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9</v>
      </c>
      <c r="B1" s="2" t="s">
        <v>76</v>
      </c>
      <c r="D1" s="2" t="s">
        <v>1</v>
      </c>
    </row>
    <row r="2" spans="1:5">
      <c r="B2" s="2" t="s">
        <v>2</v>
      </c>
      <c r="C2" s="2" t="s">
        <v>77</v>
      </c>
      <c r="D2" s="2" t="s">
        <v>2</v>
      </c>
      <c r="E2" s="2" t="s">
        <v>77</v>
      </c>
    </row>
    <row r="3" spans="1:5">
      <c r="A3" s="3" t="s">
        <v>730</v>
      </c>
    </row>
    <row r="4" spans="1:5">
      <c r="A4" s="4" t="s">
        <v>731</v>
      </c>
      <c r="B4" s="5" t="n">
        <v>22067</v>
      </c>
      <c r="C4" s="5" t="n">
        <v>21109</v>
      </c>
      <c r="D4" s="5" t="n">
        <v>22629</v>
      </c>
      <c r="E4" s="5" t="n">
        <v>20586</v>
      </c>
    </row>
    <row r="5" spans="1:5">
      <c r="A5" s="4" t="s">
        <v>732</v>
      </c>
      <c r="B5" s="5" t="n">
        <v>0</v>
      </c>
      <c r="C5" s="5" t="n">
        <v>1192</v>
      </c>
      <c r="D5" s="5" t="n">
        <v>0</v>
      </c>
      <c r="E5" s="5" t="n">
        <v>1538</v>
      </c>
    </row>
    <row r="6" spans="1:5">
      <c r="A6" s="4" t="s">
        <v>733</v>
      </c>
      <c r="B6" s="5" t="n">
        <v>22067</v>
      </c>
      <c r="C6" s="5" t="n">
        <v>22301</v>
      </c>
      <c r="D6" s="5" t="n">
        <v>22629</v>
      </c>
      <c r="E6" s="5" t="n">
        <v>22124</v>
      </c>
    </row>
    <row r="7" spans="1:5">
      <c r="A7" s="4" t="s">
        <v>734</v>
      </c>
      <c r="B7" s="5" t="n">
        <v>140</v>
      </c>
      <c r="D7" s="5" t="n">
        <v>140</v>
      </c>
    </row>
    <row r="8" spans="1:5">
      <c r="A8" s="4" t="s">
        <v>735</v>
      </c>
      <c r="B8" s="8" t="n">
        <v>16.21</v>
      </c>
      <c r="D8" s="8" t="n">
        <v>16.21</v>
      </c>
    </row>
    <row r="9" spans="1:5">
      <c r="A9" s="4" t="s">
        <v>736</v>
      </c>
    </row>
    <row r="10" spans="1:5">
      <c r="A10" s="3" t="s">
        <v>730</v>
      </c>
    </row>
    <row r="11" spans="1:5">
      <c r="A11" s="4" t="s">
        <v>734</v>
      </c>
      <c r="B11" s="5" t="n">
        <v>270</v>
      </c>
      <c r="D11" s="5" t="n">
        <v>2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7</v>
      </c>
      <c r="B1" s="2" t="s">
        <v>1</v>
      </c>
    </row>
    <row r="2" spans="1:3">
      <c r="B2" s="2" t="s">
        <v>2</v>
      </c>
      <c r="C2" s="2" t="s">
        <v>77</v>
      </c>
    </row>
    <row r="3" spans="1:3">
      <c r="A3" s="3" t="s">
        <v>738</v>
      </c>
    </row>
    <row r="4" spans="1:3">
      <c r="A4" s="4" t="s">
        <v>739</v>
      </c>
      <c r="B4" s="5" t="n">
        <v>440852</v>
      </c>
      <c r="C4" s="5" t="n">
        <v>628841</v>
      </c>
    </row>
    <row r="5" spans="1:3">
      <c r="A5" s="4" t="s">
        <v>740</v>
      </c>
      <c r="B5" s="7" t="n">
        <v>3900</v>
      </c>
      <c r="C5" s="7" t="n">
        <v>5700</v>
      </c>
    </row>
    <row r="6" spans="1:3">
      <c r="A6" s="4" t="s">
        <v>741</v>
      </c>
    </row>
    <row r="7" spans="1:3">
      <c r="A7" s="3" t="s">
        <v>738</v>
      </c>
    </row>
    <row r="8" spans="1:3">
      <c r="A8" s="4" t="s">
        <v>742</v>
      </c>
      <c r="B8" s="7" t="n">
        <v>838</v>
      </c>
    </row>
    <row r="9" spans="1:3">
      <c r="A9" s="4" t="s">
        <v>743</v>
      </c>
    </row>
    <row r="10" spans="1:3">
      <c r="A10" s="3" t="s">
        <v>738</v>
      </c>
    </row>
    <row r="11" spans="1:3">
      <c r="A11" s="4" t="s">
        <v>739</v>
      </c>
      <c r="B11" s="5" t="n">
        <v>45306</v>
      </c>
    </row>
    <row r="12" spans="1:3">
      <c r="A12" s="4" t="s">
        <v>740</v>
      </c>
      <c r="B12" s="7" t="n">
        <v>4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4</v>
      </c>
      <c r="B1" s="2" t="s">
        <v>76</v>
      </c>
      <c r="D1" s="2" t="s">
        <v>1</v>
      </c>
    </row>
    <row r="2" spans="1:5">
      <c r="B2" s="2" t="s">
        <v>2</v>
      </c>
      <c r="C2" s="2" t="s">
        <v>77</v>
      </c>
      <c r="D2" s="2" t="s">
        <v>2</v>
      </c>
      <c r="E2" s="2" t="s">
        <v>77</v>
      </c>
    </row>
    <row r="3" spans="1:5">
      <c r="A3" s="3" t="s">
        <v>745</v>
      </c>
    </row>
    <row r="4" spans="1:5">
      <c r="A4" s="4" t="s">
        <v>746</v>
      </c>
      <c r="B4" s="7" t="n">
        <v>62</v>
      </c>
      <c r="C4" s="7" t="n">
        <v>68</v>
      </c>
      <c r="D4" s="7" t="n">
        <v>187</v>
      </c>
      <c r="E4" s="7" t="n">
        <v>205</v>
      </c>
    </row>
    <row r="5" spans="1:5">
      <c r="A5" s="4" t="s">
        <v>747</v>
      </c>
      <c r="B5" s="5" t="n">
        <v>-19</v>
      </c>
      <c r="C5" s="5" t="n">
        <v>-38</v>
      </c>
      <c r="D5" s="5" t="n">
        <v>-56</v>
      </c>
      <c r="E5" s="5" t="n">
        <v>-116</v>
      </c>
    </row>
    <row r="6" spans="1:5">
      <c r="A6" s="4" t="s">
        <v>748</v>
      </c>
      <c r="B6" s="5" t="n">
        <v>106</v>
      </c>
      <c r="C6" s="5" t="n">
        <v>70</v>
      </c>
      <c r="D6" s="5" t="n">
        <v>317</v>
      </c>
      <c r="E6" s="5" t="n">
        <v>209</v>
      </c>
    </row>
    <row r="7" spans="1:5">
      <c r="A7" s="4" t="s">
        <v>749</v>
      </c>
      <c r="B7" s="7" t="n">
        <v>149</v>
      </c>
      <c r="C7" s="7" t="n">
        <v>100</v>
      </c>
      <c r="D7" s="7" t="n">
        <v>448</v>
      </c>
      <c r="E7" s="7" t="n">
        <v>2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21"/>
    <col customWidth="1" max="7" min="7" width="21"/>
    <col customWidth="1" max="8" min="8" width="14"/>
    <col customWidth="1" max="9" min="9" width="32"/>
    <col customWidth="1" max="10" min="10" width="35"/>
    <col customWidth="1" max="11" min="11" width="21"/>
    <col customWidth="1" max="12" min="12" width="21"/>
  </cols>
  <sheetData>
    <row r="1" spans="1:12">
      <c r="A1" s="1" t="s">
        <v>750</v>
      </c>
      <c r="B1" s="2" t="s">
        <v>751</v>
      </c>
      <c r="C1" s="2" t="s">
        <v>752</v>
      </c>
      <c r="D1" s="2" t="s">
        <v>753</v>
      </c>
      <c r="E1" s="2" t="s">
        <v>754</v>
      </c>
      <c r="F1" s="2" t="s">
        <v>755</v>
      </c>
      <c r="G1" s="2" t="s">
        <v>545</v>
      </c>
      <c r="H1" s="2" t="s">
        <v>575</v>
      </c>
      <c r="I1" s="2" t="s">
        <v>756</v>
      </c>
      <c r="J1" s="2" t="s">
        <v>545</v>
      </c>
      <c r="K1" s="2" t="s">
        <v>757</v>
      </c>
      <c r="L1" s="2" t="s">
        <v>758</v>
      </c>
    </row>
    <row r="2" spans="1:12">
      <c r="A2" s="3" t="s">
        <v>759</v>
      </c>
    </row>
    <row r="3" spans="1:12">
      <c r="A3" s="4" t="s">
        <v>760</v>
      </c>
      <c r="I3" s="7" t="n">
        <v>25138</v>
      </c>
      <c r="K3" s="7" t="n">
        <v>30303</v>
      </c>
    </row>
    <row r="4" spans="1:12">
      <c r="A4" s="4" t="s">
        <v>761</v>
      </c>
      <c r="I4" s="5" t="n">
        <v>1</v>
      </c>
    </row>
    <row r="5" spans="1:12">
      <c r="A5" s="4" t="s">
        <v>586</v>
      </c>
    </row>
    <row r="6" spans="1:12">
      <c r="A6" s="3" t="s">
        <v>759</v>
      </c>
    </row>
    <row r="7" spans="1:12">
      <c r="A7" s="4" t="s">
        <v>760</v>
      </c>
      <c r="I7" s="7" t="n">
        <v>1900</v>
      </c>
    </row>
    <row r="8" spans="1:12">
      <c r="A8" s="4" t="s">
        <v>762</v>
      </c>
    </row>
    <row r="9" spans="1:12">
      <c r="A9" s="3" t="s">
        <v>759</v>
      </c>
    </row>
    <row r="10" spans="1:12">
      <c r="A10" s="4" t="s">
        <v>760</v>
      </c>
      <c r="I10" s="5" t="n">
        <v>238</v>
      </c>
      <c r="K10" s="5" t="n">
        <v>325</v>
      </c>
    </row>
    <row r="11" spans="1:12">
      <c r="A11" s="4" t="s">
        <v>582</v>
      </c>
    </row>
    <row r="12" spans="1:12">
      <c r="A12" s="3" t="s">
        <v>759</v>
      </c>
    </row>
    <row r="13" spans="1:12">
      <c r="A13" s="4" t="s">
        <v>760</v>
      </c>
      <c r="I13" s="5" t="n">
        <v>724</v>
      </c>
      <c r="K13" s="7" t="n">
        <v>3400</v>
      </c>
    </row>
    <row r="14" spans="1:12">
      <c r="A14" s="4" t="s">
        <v>763</v>
      </c>
      <c r="F14" s="7" t="n">
        <v>1300</v>
      </c>
    </row>
    <row r="15" spans="1:12">
      <c r="A15" s="4" t="s">
        <v>764</v>
      </c>
      <c r="F15" s="4" t="s">
        <v>657</v>
      </c>
    </row>
    <row r="16" spans="1:12">
      <c r="A16" s="4" t="s">
        <v>765</v>
      </c>
      <c r="H16" s="4" t="s">
        <v>658</v>
      </c>
    </row>
    <row r="17" spans="1:12">
      <c r="A17" s="4" t="s">
        <v>766</v>
      </c>
    </row>
    <row r="18" spans="1:12">
      <c r="A18" s="3" t="s">
        <v>759</v>
      </c>
    </row>
    <row r="19" spans="1:12">
      <c r="A19" s="4" t="s">
        <v>764</v>
      </c>
      <c r="D19" s="4" t="s">
        <v>767</v>
      </c>
    </row>
    <row r="20" spans="1:12">
      <c r="A20" s="4" t="s">
        <v>768</v>
      </c>
      <c r="D20" s="9" t="n">
        <v>1500000</v>
      </c>
    </row>
    <row r="21" spans="1:12">
      <c r="A21" s="4" t="s">
        <v>765</v>
      </c>
      <c r="D21" s="4" t="s">
        <v>769</v>
      </c>
    </row>
    <row r="22" spans="1:12">
      <c r="A22" s="4" t="s">
        <v>422</v>
      </c>
    </row>
    <row r="23" spans="1:12">
      <c r="A23" s="3" t="s">
        <v>759</v>
      </c>
    </row>
    <row r="24" spans="1:12">
      <c r="A24" s="4" t="s">
        <v>770</v>
      </c>
      <c r="L24" s="9" t="n">
        <v>500000</v>
      </c>
    </row>
    <row r="25" spans="1:12">
      <c r="A25" s="4" t="s">
        <v>771</v>
      </c>
    </row>
    <row r="26" spans="1:12">
      <c r="A26" s="3" t="s">
        <v>759</v>
      </c>
    </row>
    <row r="27" spans="1:12">
      <c r="A27" s="4" t="s">
        <v>772</v>
      </c>
      <c r="I27" s="7" t="n">
        <v>2300</v>
      </c>
    </row>
    <row r="28" spans="1:12">
      <c r="A28" s="4" t="s">
        <v>761</v>
      </c>
      <c r="I28" s="5" t="n">
        <v>1</v>
      </c>
    </row>
    <row r="29" spans="1:12">
      <c r="A29" s="4" t="s">
        <v>773</v>
      </c>
      <c r="I29" s="7" t="n">
        <v>3000</v>
      </c>
    </row>
    <row r="30" spans="1:12">
      <c r="A30" s="4" t="s">
        <v>774</v>
      </c>
      <c r="J30" s="4" t="s">
        <v>775</v>
      </c>
    </row>
    <row r="31" spans="1:12">
      <c r="A31" s="4" t="s">
        <v>776</v>
      </c>
      <c r="G31" s="7" t="n">
        <v>19</v>
      </c>
      <c r="J31" s="7" t="n">
        <v>56</v>
      </c>
    </row>
    <row r="32" spans="1:12">
      <c r="A32" s="4" t="s">
        <v>777</v>
      </c>
    </row>
    <row r="33" spans="1:12">
      <c r="A33" s="3" t="s">
        <v>759</v>
      </c>
    </row>
    <row r="34" spans="1:12">
      <c r="A34" s="4" t="s">
        <v>764</v>
      </c>
      <c r="I34" s="4" t="s">
        <v>778</v>
      </c>
    </row>
    <row r="35" spans="1:12">
      <c r="A35" s="4" t="s">
        <v>765</v>
      </c>
      <c r="I35" s="4" t="s">
        <v>658</v>
      </c>
    </row>
    <row r="36" spans="1:12">
      <c r="A36" s="4" t="s">
        <v>779</v>
      </c>
      <c r="I36" s="7" t="n">
        <v>300</v>
      </c>
    </row>
    <row r="37" spans="1:12">
      <c r="A37" s="4" t="s">
        <v>780</v>
      </c>
      <c r="C37" s="7" t="n">
        <v>50</v>
      </c>
    </row>
    <row r="38" spans="1:12">
      <c r="A38" s="4" t="s">
        <v>781</v>
      </c>
    </row>
    <row r="39" spans="1:12">
      <c r="A39" s="3" t="s">
        <v>759</v>
      </c>
    </row>
    <row r="40" spans="1:12">
      <c r="A40" s="4" t="s">
        <v>782</v>
      </c>
      <c r="E40" s="7" t="n">
        <v>1000000</v>
      </c>
    </row>
    <row r="41" spans="1:12">
      <c r="A41" s="4" t="s">
        <v>783</v>
      </c>
      <c r="E41" s="7" t="n">
        <v>10</v>
      </c>
    </row>
    <row r="42" spans="1:12">
      <c r="A42" s="4" t="s">
        <v>784</v>
      </c>
    </row>
    <row r="43" spans="1:12">
      <c r="A43" s="3" t="s">
        <v>759</v>
      </c>
    </row>
    <row r="44" spans="1:12">
      <c r="A44" s="4" t="s">
        <v>782</v>
      </c>
      <c r="B44" s="7" t="n">
        <v>1100000</v>
      </c>
    </row>
    <row r="45" spans="1:12">
      <c r="A45" s="4" t="s">
        <v>785</v>
      </c>
    </row>
    <row r="46" spans="1:12">
      <c r="A46" s="3" t="s">
        <v>759</v>
      </c>
    </row>
    <row r="47" spans="1:12">
      <c r="A47" s="4" t="s">
        <v>783</v>
      </c>
      <c r="B47" s="8" t="n">
        <v>10.27</v>
      </c>
    </row>
    <row r="48" spans="1:12">
      <c r="A48" s="4" t="s">
        <v>786</v>
      </c>
    </row>
    <row r="49" spans="1:12">
      <c r="A49" s="3" t="s">
        <v>759</v>
      </c>
    </row>
    <row r="50" spans="1:12">
      <c r="A50" s="4" t="s">
        <v>783</v>
      </c>
      <c r="B50" s="7" t="n">
        <v>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787</v>
      </c>
      <c r="B1" s="2" t="s">
        <v>475</v>
      </c>
      <c r="C1" s="2" t="s">
        <v>476</v>
      </c>
    </row>
    <row r="2" spans="1:3">
      <c r="A2" s="3" t="s">
        <v>759</v>
      </c>
    </row>
    <row r="3" spans="1:3">
      <c r="A3" s="4" t="s">
        <v>788</v>
      </c>
      <c r="B3" s="7" t="n">
        <v>25138</v>
      </c>
      <c r="C3" s="7" t="n">
        <v>30303</v>
      </c>
    </row>
    <row r="4" spans="1:3">
      <c r="A4" s="4" t="s">
        <v>789</v>
      </c>
      <c r="B4" s="7" t="n">
        <v>4417</v>
      </c>
      <c r="C4" s="5" t="n">
        <v>3015</v>
      </c>
    </row>
    <row r="5" spans="1:3">
      <c r="A5" s="4" t="s">
        <v>480</v>
      </c>
      <c r="B5" s="5" t="n">
        <v>1</v>
      </c>
    </row>
    <row r="6" spans="1:3">
      <c r="A6" s="4" t="s">
        <v>790</v>
      </c>
    </row>
    <row r="7" spans="1:3">
      <c r="A7" s="3" t="s">
        <v>759</v>
      </c>
    </row>
    <row r="8" spans="1:3">
      <c r="A8" s="4" t="s">
        <v>791</v>
      </c>
      <c r="C8" s="7" t="n">
        <v>17000</v>
      </c>
    </row>
    <row r="9" spans="1:3">
      <c r="A9" s="4" t="s">
        <v>480</v>
      </c>
      <c r="C9" s="5" t="n">
        <v>1</v>
      </c>
    </row>
    <row r="10" spans="1:3">
      <c r="A10" s="4" t="s">
        <v>483</v>
      </c>
    </row>
    <row r="11" spans="1:3">
      <c r="A11" s="3" t="s">
        <v>759</v>
      </c>
    </row>
    <row r="12" spans="1:3">
      <c r="A12" s="4" t="s">
        <v>792</v>
      </c>
      <c r="B12" s="7" t="n">
        <v>4100</v>
      </c>
      <c r="C12" s="7" t="n">
        <v>2600</v>
      </c>
    </row>
    <row r="13" spans="1:3">
      <c r="A13" s="4" t="s">
        <v>483</v>
      </c>
    </row>
    <row r="14" spans="1:3">
      <c r="A14" s="3" t="s">
        <v>759</v>
      </c>
    </row>
    <row r="15" spans="1:3">
      <c r="A15" s="4" t="s">
        <v>788</v>
      </c>
      <c r="B15" s="5" t="n">
        <v>21878</v>
      </c>
      <c r="C15" s="5" t="n">
        <v>23733</v>
      </c>
    </row>
    <row r="16" spans="1:3">
      <c r="A16" s="4" t="s">
        <v>789</v>
      </c>
      <c r="B16" s="5" t="n">
        <v>4379</v>
      </c>
      <c r="C16" s="5" t="n">
        <v>2942</v>
      </c>
    </row>
    <row r="17" spans="1:3">
      <c r="A17" s="4" t="s">
        <v>481</v>
      </c>
    </row>
    <row r="18" spans="1:3">
      <c r="A18" s="3" t="s">
        <v>759</v>
      </c>
    </row>
    <row r="19" spans="1:3">
      <c r="A19" s="4" t="s">
        <v>788</v>
      </c>
      <c r="B19" s="5" t="n">
        <v>1758</v>
      </c>
      <c r="C19" s="5" t="n">
        <v>2883</v>
      </c>
    </row>
    <row r="20" spans="1:3">
      <c r="A20" s="4" t="s">
        <v>593</v>
      </c>
    </row>
    <row r="21" spans="1:3">
      <c r="A21" s="3" t="s">
        <v>759</v>
      </c>
    </row>
    <row r="22" spans="1:3">
      <c r="A22" s="4" t="s">
        <v>788</v>
      </c>
      <c r="B22" s="5" t="n">
        <v>1169</v>
      </c>
      <c r="C22" s="5" t="n">
        <v>663</v>
      </c>
    </row>
    <row r="23" spans="1:3">
      <c r="A23" s="4" t="s">
        <v>485</v>
      </c>
    </row>
    <row r="24" spans="1:3">
      <c r="A24" s="3" t="s">
        <v>759</v>
      </c>
    </row>
    <row r="25" spans="1:3">
      <c r="A25" s="4" t="s">
        <v>788</v>
      </c>
      <c r="B25" s="5" t="n">
        <v>333</v>
      </c>
      <c r="C25" s="5" t="n">
        <v>488</v>
      </c>
    </row>
    <row r="26" spans="1:3">
      <c r="A26" s="4" t="s">
        <v>789</v>
      </c>
      <c r="B26" s="5" t="n">
        <v>38</v>
      </c>
      <c r="C26" s="5" t="n">
        <v>73</v>
      </c>
    </row>
    <row r="27" spans="1:3">
      <c r="A27" s="4" t="s">
        <v>583</v>
      </c>
    </row>
    <row r="28" spans="1:3">
      <c r="A28" s="3" t="s">
        <v>759</v>
      </c>
    </row>
    <row r="29" spans="1:3">
      <c r="A29" s="4" t="s">
        <v>788</v>
      </c>
      <c r="B29" s="7" t="n">
        <v>0</v>
      </c>
      <c r="C29" s="7" t="n">
        <v>25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3</v>
      </c>
      <c r="B1" s="2" t="s">
        <v>76</v>
      </c>
      <c r="D1" s="2" t="s">
        <v>1</v>
      </c>
    </row>
    <row r="2" spans="1:5">
      <c r="B2" s="2" t="s">
        <v>2</v>
      </c>
      <c r="C2" s="2" t="s">
        <v>77</v>
      </c>
      <c r="D2" s="2" t="s">
        <v>2</v>
      </c>
      <c r="E2" s="2" t="s">
        <v>77</v>
      </c>
    </row>
    <row r="3" spans="1:5">
      <c r="A3" s="4" t="s">
        <v>794</v>
      </c>
    </row>
    <row r="4" spans="1:5">
      <c r="A4" s="3" t="s">
        <v>759</v>
      </c>
    </row>
    <row r="5" spans="1:5">
      <c r="A5" s="4" t="s">
        <v>795</v>
      </c>
      <c r="B5" s="7" t="n">
        <v>17</v>
      </c>
      <c r="C5" s="7" t="n">
        <v>105</v>
      </c>
      <c r="D5" s="7" t="n">
        <v>97</v>
      </c>
      <c r="E5" s="7" t="n">
        <v>605</v>
      </c>
    </row>
    <row r="6" spans="1:5">
      <c r="A6" s="4" t="s">
        <v>796</v>
      </c>
    </row>
    <row r="7" spans="1:5">
      <c r="A7" s="3" t="s">
        <v>759</v>
      </c>
    </row>
    <row r="8" spans="1:5">
      <c r="A8" s="4" t="s">
        <v>797</v>
      </c>
      <c r="B8" s="5" t="n">
        <v>11464</v>
      </c>
      <c r="C8" s="5" t="n">
        <v>8992</v>
      </c>
      <c r="D8" s="5" t="n">
        <v>33071</v>
      </c>
      <c r="E8" s="5" t="n">
        <v>26436</v>
      </c>
    </row>
    <row r="9" spans="1:5">
      <c r="A9" s="4" t="s">
        <v>798</v>
      </c>
      <c r="B9" s="5" t="n">
        <v>35</v>
      </c>
      <c r="C9" s="5" t="n">
        <v>38</v>
      </c>
      <c r="D9" s="5" t="n">
        <v>245</v>
      </c>
      <c r="E9" s="5" t="n">
        <v>112</v>
      </c>
    </row>
    <row r="10" spans="1:5">
      <c r="A10" s="4" t="s">
        <v>799</v>
      </c>
    </row>
    <row r="11" spans="1:5">
      <c r="A11" s="3" t="s">
        <v>759</v>
      </c>
    </row>
    <row r="12" spans="1:5">
      <c r="A12" s="4" t="s">
        <v>797</v>
      </c>
      <c r="B12" s="5" t="n">
        <v>774</v>
      </c>
      <c r="C12" s="5" t="n">
        <v>794</v>
      </c>
      <c r="D12" s="5" t="n">
        <v>2341</v>
      </c>
      <c r="E12" s="5" t="n">
        <v>2861</v>
      </c>
    </row>
    <row r="13" spans="1:5">
      <c r="A13" s="4" t="s">
        <v>481</v>
      </c>
    </row>
    <row r="14" spans="1:5">
      <c r="A14" s="3" t="s">
        <v>759</v>
      </c>
    </row>
    <row r="15" spans="1:5">
      <c r="A15" s="4" t="s">
        <v>797</v>
      </c>
      <c r="B15" s="5" t="n">
        <v>0</v>
      </c>
      <c r="C15" s="5" t="n">
        <v>0</v>
      </c>
      <c r="D15" s="5" t="n">
        <v>0</v>
      </c>
      <c r="E15" s="5" t="n">
        <v>0</v>
      </c>
    </row>
    <row r="16" spans="1:5">
      <c r="A16" s="4" t="s">
        <v>422</v>
      </c>
    </row>
    <row r="17" spans="1:5">
      <c r="A17" s="3" t="s">
        <v>759</v>
      </c>
    </row>
    <row r="18" spans="1:5">
      <c r="A18" s="4" t="s">
        <v>800</v>
      </c>
      <c r="B18" s="5" t="n">
        <v>219</v>
      </c>
      <c r="C18" s="5" t="n">
        <v>211</v>
      </c>
      <c r="D18" s="5" t="n">
        <v>694</v>
      </c>
      <c r="E18" s="5" t="n">
        <v>836</v>
      </c>
    </row>
    <row r="19" spans="1:5">
      <c r="A19" s="4" t="s">
        <v>580</v>
      </c>
    </row>
    <row r="20" spans="1:5">
      <c r="A20" s="3" t="s">
        <v>759</v>
      </c>
    </row>
    <row r="21" spans="1:5">
      <c r="A21" s="4" t="s">
        <v>800</v>
      </c>
      <c r="B21" s="5" t="n">
        <v>817</v>
      </c>
      <c r="C21" s="5" t="n">
        <v>641</v>
      </c>
      <c r="D21" s="5" t="n">
        <v>2639</v>
      </c>
      <c r="E21" s="5" t="n">
        <v>1556</v>
      </c>
    </row>
    <row r="22" spans="1:5">
      <c r="A22" s="4" t="s">
        <v>192</v>
      </c>
      <c r="B22" s="5" t="n">
        <v>87</v>
      </c>
      <c r="C22" s="5" t="n">
        <v>30</v>
      </c>
      <c r="D22" s="5" t="n">
        <v>131</v>
      </c>
      <c r="E22" s="5" t="n">
        <v>88</v>
      </c>
    </row>
    <row r="23" spans="1:5">
      <c r="A23" s="4" t="s">
        <v>582</v>
      </c>
    </row>
    <row r="24" spans="1:5">
      <c r="A24" s="3" t="s">
        <v>759</v>
      </c>
    </row>
    <row r="25" spans="1:5">
      <c r="A25" s="4" t="s">
        <v>800</v>
      </c>
      <c r="B25" s="5" t="n">
        <v>722</v>
      </c>
      <c r="C25" s="5" t="n">
        <v>642</v>
      </c>
      <c r="D25" s="5" t="n">
        <v>2221</v>
      </c>
      <c r="E25" s="5" t="n">
        <v>1590</v>
      </c>
    </row>
    <row r="26" spans="1:5">
      <c r="A26" s="4" t="s">
        <v>192</v>
      </c>
      <c r="B26" s="5" t="n">
        <v>42</v>
      </c>
      <c r="C26" s="5" t="n">
        <v>0</v>
      </c>
      <c r="D26" s="5" t="n">
        <v>62</v>
      </c>
      <c r="E26" s="5" t="n">
        <v>0</v>
      </c>
    </row>
    <row r="27" spans="1:5">
      <c r="A27" s="4" t="s">
        <v>586</v>
      </c>
    </row>
    <row r="28" spans="1:5">
      <c r="A28" s="3" t="s">
        <v>759</v>
      </c>
    </row>
    <row r="29" spans="1:5">
      <c r="A29" s="4" t="s">
        <v>800</v>
      </c>
      <c r="B29" s="5" t="n">
        <v>283</v>
      </c>
      <c r="C29" s="5" t="n">
        <v>0</v>
      </c>
      <c r="D29" s="5" t="n">
        <v>1486</v>
      </c>
      <c r="E29" s="5" t="n">
        <v>0</v>
      </c>
    </row>
    <row r="30" spans="1:5">
      <c r="A30" s="4" t="s">
        <v>801</v>
      </c>
    </row>
    <row r="31" spans="1:5">
      <c r="A31" s="3" t="s">
        <v>759</v>
      </c>
    </row>
    <row r="32" spans="1:5">
      <c r="A32" s="4" t="s">
        <v>800</v>
      </c>
      <c r="B32" s="5" t="n">
        <v>36</v>
      </c>
      <c r="C32" s="5" t="n">
        <v>31</v>
      </c>
      <c r="D32" s="5" t="n">
        <v>113</v>
      </c>
      <c r="E32" s="5" t="n">
        <v>95</v>
      </c>
    </row>
    <row r="33" spans="1:5">
      <c r="A33" s="4" t="s">
        <v>802</v>
      </c>
      <c r="B33" s="5" t="n">
        <v>-12</v>
      </c>
      <c r="C33" s="5" t="n">
        <v>-52</v>
      </c>
      <c r="D33" s="5" t="n">
        <v>-53</v>
      </c>
      <c r="E33" s="5" t="n">
        <v>-253</v>
      </c>
    </row>
    <row r="34" spans="1:5">
      <c r="A34" s="4" t="s">
        <v>803</v>
      </c>
    </row>
    <row r="35" spans="1:5">
      <c r="A35" s="3" t="s">
        <v>759</v>
      </c>
    </row>
    <row r="36" spans="1:5">
      <c r="A36" s="4" t="s">
        <v>804</v>
      </c>
      <c r="B36" s="5" t="n">
        <v>-213</v>
      </c>
      <c r="C36" s="5" t="n">
        <v>-154</v>
      </c>
      <c r="D36" s="5" t="n">
        <v>-629</v>
      </c>
      <c r="E36" s="5" t="n">
        <v>-561</v>
      </c>
    </row>
    <row r="37" spans="1:5">
      <c r="A37" s="4" t="s">
        <v>805</v>
      </c>
      <c r="B37" s="5" t="n">
        <v>47</v>
      </c>
      <c r="C37" s="5" t="n">
        <v>56</v>
      </c>
      <c r="D37" s="5" t="n">
        <v>123</v>
      </c>
      <c r="E37" s="5" t="n">
        <v>149</v>
      </c>
    </row>
    <row r="38" spans="1:5">
      <c r="A38" s="4" t="s">
        <v>806</v>
      </c>
    </row>
    <row r="39" spans="1:5">
      <c r="A39" s="3" t="s">
        <v>759</v>
      </c>
    </row>
    <row r="40" spans="1:5">
      <c r="A40" s="4" t="s">
        <v>807</v>
      </c>
      <c r="B40" s="5" t="n">
        <v>-67</v>
      </c>
      <c r="C40" s="5" t="n">
        <v>-57</v>
      </c>
      <c r="D40" s="5" t="n">
        <v>-200</v>
      </c>
      <c r="E40" s="5" t="n">
        <v>-169</v>
      </c>
    </row>
    <row r="41" spans="1:5">
      <c r="A41" s="4" t="s">
        <v>808</v>
      </c>
    </row>
    <row r="42" spans="1:5">
      <c r="A42" s="3" t="s">
        <v>759</v>
      </c>
    </row>
    <row r="43" spans="1:5">
      <c r="A43" s="4" t="s">
        <v>800</v>
      </c>
      <c r="B43" s="5" t="n">
        <v>99</v>
      </c>
      <c r="C43" s="5" t="n">
        <v>52</v>
      </c>
      <c r="D43" s="5" t="n">
        <v>123</v>
      </c>
      <c r="E43" s="5" t="n">
        <v>124</v>
      </c>
    </row>
    <row r="44" spans="1:5">
      <c r="A44" s="4" t="s">
        <v>809</v>
      </c>
    </row>
    <row r="45" spans="1:5">
      <c r="A45" s="3" t="s">
        <v>759</v>
      </c>
    </row>
    <row r="46" spans="1:5">
      <c r="A46" s="4" t="s">
        <v>810</v>
      </c>
      <c r="B46" s="5" t="n">
        <v>-3</v>
      </c>
      <c r="C46" s="5" t="n">
        <v>-98</v>
      </c>
      <c r="D46" s="5" t="n">
        <v>-92</v>
      </c>
      <c r="E46" s="5" t="n">
        <v>-165</v>
      </c>
    </row>
    <row r="47" spans="1:5">
      <c r="A47" s="4" t="s">
        <v>811</v>
      </c>
    </row>
    <row r="48" spans="1:5">
      <c r="A48" s="3" t="s">
        <v>759</v>
      </c>
    </row>
    <row r="49" spans="1:5">
      <c r="A49" s="4" t="s">
        <v>812</v>
      </c>
      <c r="B49" s="5" t="n">
        <v>-36</v>
      </c>
      <c r="C49" s="5" t="n">
        <v>-27</v>
      </c>
      <c r="D49" s="5" t="n">
        <v>-120</v>
      </c>
      <c r="E49" s="5" t="n">
        <v>-116</v>
      </c>
    </row>
    <row r="50" spans="1:5">
      <c r="A50" s="4" t="s">
        <v>813</v>
      </c>
    </row>
    <row r="51" spans="1:5">
      <c r="A51" s="3" t="s">
        <v>759</v>
      </c>
    </row>
    <row r="52" spans="1:5">
      <c r="A52" s="4" t="s">
        <v>800</v>
      </c>
      <c r="B52" s="5" t="n">
        <v>0</v>
      </c>
      <c r="C52" s="5" t="n">
        <v>29</v>
      </c>
      <c r="D52" s="5" t="n">
        <v>0</v>
      </c>
      <c r="E52" s="5" t="n">
        <v>84</v>
      </c>
    </row>
    <row r="53" spans="1:5">
      <c r="A53" s="4" t="s">
        <v>814</v>
      </c>
    </row>
    <row r="54" spans="1:5">
      <c r="A54" s="3" t="s">
        <v>759</v>
      </c>
    </row>
    <row r="55" spans="1:5">
      <c r="A55" s="4" t="s">
        <v>815</v>
      </c>
      <c r="B55" s="7" t="n">
        <v>-4</v>
      </c>
      <c r="C55" s="7" t="n">
        <v>-3</v>
      </c>
      <c r="D55" s="7" t="n">
        <v>-21</v>
      </c>
      <c r="E55" s="7" t="n">
        <v>-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r="A1" s="1" t="s">
        <v>816</v>
      </c>
      <c r="B1" s="2" t="s">
        <v>817</v>
      </c>
    </row>
    <row r="2" spans="1:2">
      <c r="A2" s="3" t="s">
        <v>818</v>
      </c>
    </row>
    <row r="3" spans="1:2">
      <c r="A3" s="4" t="s">
        <v>819</v>
      </c>
      <c r="B3" s="5" t="n">
        <v>6</v>
      </c>
    </row>
    <row r="4" spans="1:2">
      <c r="A4" s="4" t="s">
        <v>820</v>
      </c>
    </row>
    <row r="5" spans="1:2">
      <c r="A5" s="3" t="s">
        <v>818</v>
      </c>
    </row>
    <row r="6" spans="1:2">
      <c r="A6" s="4" t="s">
        <v>819</v>
      </c>
      <c r="B6" s="5" t="n">
        <v>5</v>
      </c>
    </row>
    <row r="7" spans="1:2">
      <c r="A7" s="4" t="s">
        <v>821</v>
      </c>
    </row>
    <row r="8" spans="1:2">
      <c r="A8" s="3" t="s">
        <v>818</v>
      </c>
    </row>
    <row r="9" spans="1:2">
      <c r="A9" s="4" t="s">
        <v>819</v>
      </c>
      <c r="B9" s="5" t="n">
        <v>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2</v>
      </c>
      <c r="B1" s="2" t="s">
        <v>2</v>
      </c>
      <c r="C1" s="2" t="s">
        <v>23</v>
      </c>
      <c r="D1" s="2" t="s">
        <v>823</v>
      </c>
    </row>
    <row r="2" spans="1:4">
      <c r="A2" s="3" t="s">
        <v>818</v>
      </c>
    </row>
    <row r="3" spans="1:4">
      <c r="A3" s="4" t="s">
        <v>824</v>
      </c>
      <c r="B3" s="7" t="n">
        <v>10218</v>
      </c>
      <c r="C3" s="7" t="n">
        <v>9540</v>
      </c>
    </row>
    <row r="4" spans="1:4">
      <c r="A4" s="4" t="s">
        <v>825</v>
      </c>
      <c r="B4" s="5" t="n">
        <v>627</v>
      </c>
      <c r="C4" s="5" t="n">
        <v>745</v>
      </c>
    </row>
    <row r="5" spans="1:4">
      <c r="A5" s="4" t="s">
        <v>826</v>
      </c>
    </row>
    <row r="6" spans="1:4">
      <c r="A6" s="3" t="s">
        <v>818</v>
      </c>
    </row>
    <row r="7" spans="1:4">
      <c r="A7" s="4" t="s">
        <v>824</v>
      </c>
      <c r="B7" s="5" t="n">
        <v>466</v>
      </c>
      <c r="C7" s="5" t="n">
        <v>310</v>
      </c>
    </row>
    <row r="8" spans="1:4">
      <c r="A8" s="4" t="s">
        <v>825</v>
      </c>
      <c r="B8" s="5" t="n">
        <v>0</v>
      </c>
      <c r="C8" s="5" t="n">
        <v>0</v>
      </c>
    </row>
    <row r="9" spans="1:4">
      <c r="A9" s="4" t="s">
        <v>827</v>
      </c>
    </row>
    <row r="10" spans="1:4">
      <c r="A10" s="3" t="s">
        <v>818</v>
      </c>
    </row>
    <row r="11" spans="1:4">
      <c r="A11" s="4" t="s">
        <v>824</v>
      </c>
      <c r="B11" s="5" t="n">
        <v>0</v>
      </c>
      <c r="C11" s="5" t="n">
        <v>741</v>
      </c>
    </row>
    <row r="12" spans="1:4">
      <c r="A12" s="4" t="s">
        <v>825</v>
      </c>
      <c r="B12" s="5" t="n">
        <v>0</v>
      </c>
      <c r="C12" s="5" t="n">
        <v>0</v>
      </c>
    </row>
    <row r="13" spans="1:4">
      <c r="A13" s="4" t="s">
        <v>828</v>
      </c>
    </row>
    <row r="14" spans="1:4">
      <c r="A14" s="3" t="s">
        <v>818</v>
      </c>
    </row>
    <row r="15" spans="1:4">
      <c r="A15" s="4" t="s">
        <v>824</v>
      </c>
      <c r="B15" s="5" t="n">
        <v>9752</v>
      </c>
      <c r="C15" s="5" t="n">
        <v>8489</v>
      </c>
    </row>
    <row r="16" spans="1:4">
      <c r="A16" s="4" t="s">
        <v>825</v>
      </c>
      <c r="B16" s="7" t="n">
        <v>627</v>
      </c>
      <c r="C16" s="7" t="n">
        <v>745</v>
      </c>
      <c r="D16" s="7" t="n">
        <v>5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829</v>
      </c>
      <c r="B1" s="2" t="s">
        <v>76</v>
      </c>
      <c r="C1" s="2" t="s">
        <v>1</v>
      </c>
      <c r="D1" s="2" t="s">
        <v>510</v>
      </c>
    </row>
    <row r="2" spans="1:4">
      <c r="B2" s="2" t="s">
        <v>2</v>
      </c>
      <c r="C2" s="2" t="s">
        <v>2</v>
      </c>
      <c r="D2" s="2" t="s">
        <v>23</v>
      </c>
    </row>
    <row r="3" spans="1:4">
      <c r="A3" s="3" t="s">
        <v>830</v>
      </c>
    </row>
    <row r="4" spans="1:4">
      <c r="A4" s="4" t="s">
        <v>831</v>
      </c>
      <c r="B4" s="7" t="n">
        <v>-151</v>
      </c>
    </row>
    <row r="5" spans="1:4">
      <c r="A5" s="4" t="s">
        <v>832</v>
      </c>
    </row>
    <row r="6" spans="1:4">
      <c r="A6" s="3" t="s">
        <v>830</v>
      </c>
    </row>
    <row r="7" spans="1:4">
      <c r="A7" s="4" t="s">
        <v>833</v>
      </c>
      <c r="C7" s="7" t="n">
        <v>8489</v>
      </c>
      <c r="D7" s="7" t="n">
        <v>7407</v>
      </c>
    </row>
    <row r="8" spans="1:4">
      <c r="A8" s="4" t="s">
        <v>834</v>
      </c>
      <c r="C8" s="5" t="n">
        <v>2054</v>
      </c>
      <c r="D8" s="5" t="n">
        <v>15063</v>
      </c>
    </row>
    <row r="9" spans="1:4">
      <c r="A9" s="4" t="s">
        <v>835</v>
      </c>
      <c r="C9" s="5" t="n">
        <v>906</v>
      </c>
      <c r="D9" s="5" t="n">
        <v>995</v>
      </c>
    </row>
    <row r="10" spans="1:4">
      <c r="A10" s="4" t="s">
        <v>836</v>
      </c>
      <c r="C10" s="5" t="n">
        <v>-1468</v>
      </c>
      <c r="D10" s="5" t="n">
        <v>-3752</v>
      </c>
    </row>
    <row r="11" spans="1:4">
      <c r="A11" s="4" t="s">
        <v>837</v>
      </c>
      <c r="C11" s="5" t="n">
        <v>-175</v>
      </c>
      <c r="D11" s="5" t="n">
        <v>-13235</v>
      </c>
    </row>
    <row r="12" spans="1:4">
      <c r="A12" s="4" t="s">
        <v>838</v>
      </c>
      <c r="D12" s="5" t="n">
        <v>445</v>
      </c>
    </row>
    <row r="13" spans="1:4">
      <c r="A13" s="4" t="s">
        <v>831</v>
      </c>
      <c r="C13" s="5" t="n">
        <v>-152</v>
      </c>
    </row>
    <row r="14" spans="1:4">
      <c r="A14" s="4" t="s">
        <v>839</v>
      </c>
      <c r="C14" s="5" t="n">
        <v>-15</v>
      </c>
    </row>
    <row r="15" spans="1:4">
      <c r="A15" s="4" t="s">
        <v>840</v>
      </c>
      <c r="C15" s="5" t="n">
        <v>87</v>
      </c>
    </row>
    <row r="16" spans="1:4">
      <c r="A16" s="4" t="s">
        <v>841</v>
      </c>
      <c r="D16" s="5" t="n">
        <v>200</v>
      </c>
    </row>
    <row r="17" spans="1:4">
      <c r="A17" s="4" t="s">
        <v>842</v>
      </c>
      <c r="D17" s="5" t="n">
        <v>1834</v>
      </c>
    </row>
    <row r="18" spans="1:4">
      <c r="A18" s="4" t="s">
        <v>843</v>
      </c>
      <c r="C18" s="5" t="n">
        <v>26</v>
      </c>
      <c r="D18" s="5" t="n">
        <v>-68</v>
      </c>
    </row>
    <row r="19" spans="1:4">
      <c r="A19" s="4" t="s">
        <v>844</v>
      </c>
      <c r="B19" s="7" t="n">
        <v>9752</v>
      </c>
      <c r="C19" s="7" t="n">
        <v>9752</v>
      </c>
      <c r="D19" s="7" t="n">
        <v>84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45</v>
      </c>
      <c r="B1" s="2" t="s">
        <v>1</v>
      </c>
      <c r="C1" s="2" t="s">
        <v>510</v>
      </c>
    </row>
    <row r="2" spans="1:3">
      <c r="B2" s="2" t="s">
        <v>2</v>
      </c>
      <c r="C2" s="2" t="s">
        <v>23</v>
      </c>
    </row>
    <row r="3" spans="1:3">
      <c r="A3" s="3" t="s">
        <v>818</v>
      </c>
    </row>
    <row r="4" spans="1:3">
      <c r="A4" s="4" t="s">
        <v>846</v>
      </c>
      <c r="B4" s="7" t="n">
        <v>8905</v>
      </c>
      <c r="C4" s="7" t="n">
        <v>9065</v>
      </c>
    </row>
    <row r="5" spans="1:3">
      <c r="A5" s="4" t="s">
        <v>562</v>
      </c>
      <c r="B5" s="7" t="n">
        <v>1313</v>
      </c>
      <c r="C5" s="5" t="n">
        <v>475</v>
      </c>
    </row>
    <row r="6" spans="1:3">
      <c r="A6" s="4" t="s">
        <v>847</v>
      </c>
    </row>
    <row r="7" spans="1:3">
      <c r="A7" s="3" t="s">
        <v>818</v>
      </c>
    </row>
    <row r="8" spans="1:3">
      <c r="A8" s="4" t="s">
        <v>848</v>
      </c>
      <c r="B8" s="4" t="s">
        <v>849</v>
      </c>
    </row>
    <row r="9" spans="1:3">
      <c r="A9" s="4" t="s">
        <v>850</v>
      </c>
    </row>
    <row r="10" spans="1:3">
      <c r="A10" s="3" t="s">
        <v>818</v>
      </c>
    </row>
    <row r="11" spans="1:3">
      <c r="A11" s="4" t="s">
        <v>848</v>
      </c>
      <c r="B11" s="4" t="s">
        <v>851</v>
      </c>
    </row>
    <row r="12" spans="1:3">
      <c r="A12" s="4" t="s">
        <v>852</v>
      </c>
    </row>
    <row r="13" spans="1:3">
      <c r="A13" s="3" t="s">
        <v>818</v>
      </c>
    </row>
    <row r="14" spans="1:3">
      <c r="A14" s="4" t="s">
        <v>853</v>
      </c>
      <c r="B14" s="4" t="s">
        <v>644</v>
      </c>
    </row>
    <row r="15" spans="1:3">
      <c r="A15" s="4" t="s">
        <v>854</v>
      </c>
      <c r="B15" s="4" t="s">
        <v>668</v>
      </c>
    </row>
    <row r="16" spans="1:3">
      <c r="A16" s="4" t="s">
        <v>855</v>
      </c>
    </row>
    <row r="17" spans="1:3">
      <c r="A17" s="3" t="s">
        <v>818</v>
      </c>
    </row>
    <row r="18" spans="1:3">
      <c r="A18" s="4" t="s">
        <v>853</v>
      </c>
      <c r="B18" s="4" t="s">
        <v>856</v>
      </c>
    </row>
    <row r="19" spans="1:3">
      <c r="A19" s="4" t="s">
        <v>854</v>
      </c>
      <c r="B19" s="4" t="s">
        <v>857</v>
      </c>
    </row>
    <row r="20" spans="1:3">
      <c r="A20" s="4" t="s">
        <v>551</v>
      </c>
    </row>
    <row r="21" spans="1:3">
      <c r="A21" s="3" t="s">
        <v>818</v>
      </c>
    </row>
    <row r="22" spans="1:3">
      <c r="A22" s="4" t="s">
        <v>846</v>
      </c>
      <c r="B22" s="7" t="n">
        <v>8439</v>
      </c>
      <c r="C22" s="7" t="n">
        <v>8014</v>
      </c>
    </row>
    <row r="23" spans="1:3">
      <c r="A23" s="4" t="s">
        <v>848</v>
      </c>
      <c r="B23" s="4" t="s">
        <v>666</v>
      </c>
    </row>
    <row r="24" spans="1:3">
      <c r="A24" s="4" t="s">
        <v>858</v>
      </c>
      <c r="B24" s="4" t="s">
        <v>666</v>
      </c>
    </row>
    <row r="25" spans="1:3">
      <c r="A25" s="4" t="s">
        <v>859</v>
      </c>
      <c r="C25" s="4" t="s">
        <v>860</v>
      </c>
    </row>
    <row r="26" spans="1:3">
      <c r="A26" s="4" t="s">
        <v>861</v>
      </c>
      <c r="B26" s="4" t="s">
        <v>862</v>
      </c>
    </row>
    <row r="27" spans="1:3">
      <c r="A27" s="4" t="s">
        <v>863</v>
      </c>
    </row>
    <row r="28" spans="1:3">
      <c r="A28" s="3" t="s">
        <v>818</v>
      </c>
    </row>
    <row r="29" spans="1:3">
      <c r="A29" s="4" t="s">
        <v>864</v>
      </c>
      <c r="B29" s="4" t="s">
        <v>849</v>
      </c>
    </row>
    <row r="30" spans="1:3">
      <c r="A30" s="4" t="s">
        <v>865</v>
      </c>
    </row>
    <row r="31" spans="1:3">
      <c r="A31" s="3" t="s">
        <v>818</v>
      </c>
    </row>
    <row r="32" spans="1:3">
      <c r="A32" s="4" t="s">
        <v>853</v>
      </c>
      <c r="B32" s="4" t="s">
        <v>866</v>
      </c>
    </row>
    <row r="33" spans="1:3">
      <c r="A33" s="4" t="s">
        <v>867</v>
      </c>
    </row>
    <row r="34" spans="1:3">
      <c r="A34" s="3" t="s">
        <v>818</v>
      </c>
    </row>
    <row r="35" spans="1:3">
      <c r="A35" s="4" t="s">
        <v>853</v>
      </c>
      <c r="B35" s="4" t="s">
        <v>4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77</v>
      </c>
    </row>
    <row r="3" spans="1:3">
      <c r="A3" s="3" t="s">
        <v>160</v>
      </c>
    </row>
    <row r="4" spans="1:3">
      <c r="A4" s="4" t="s">
        <v>91</v>
      </c>
      <c r="B4" s="7" t="n">
        <v>8063</v>
      </c>
      <c r="C4" s="7" t="n">
        <v>54016</v>
      </c>
    </row>
    <row r="5" spans="1:3">
      <c r="A5" s="3" t="s">
        <v>161</v>
      </c>
    </row>
    <row r="6" spans="1:3">
      <c r="A6" s="4" t="s">
        <v>83</v>
      </c>
      <c r="B6" s="5" t="n">
        <v>1536</v>
      </c>
    </row>
    <row r="7" spans="1:3">
      <c r="A7" s="4" t="s">
        <v>82</v>
      </c>
      <c r="B7" s="5" t="n">
        <v>278</v>
      </c>
      <c r="C7" s="5" t="n">
        <v>3342</v>
      </c>
    </row>
    <row r="8" spans="1:3">
      <c r="A8" s="4" t="s">
        <v>162</v>
      </c>
      <c r="B8" s="5" t="n">
        <v>-87</v>
      </c>
    </row>
    <row r="9" spans="1:3">
      <c r="A9" s="4" t="s">
        <v>163</v>
      </c>
      <c r="B9" s="5" t="n">
        <v>-5149</v>
      </c>
      <c r="C9" s="5" t="n">
        <v>-2298</v>
      </c>
    </row>
    <row r="10" spans="1:3">
      <c r="A10" s="4" t="s">
        <v>164</v>
      </c>
      <c r="B10" s="5" t="n">
        <v>8093</v>
      </c>
    </row>
    <row r="11" spans="1:3">
      <c r="A11" s="4" t="s">
        <v>165</v>
      </c>
      <c r="B11" s="5" t="n">
        <v>19</v>
      </c>
    </row>
    <row r="12" spans="1:3">
      <c r="A12" s="4" t="s">
        <v>166</v>
      </c>
      <c r="B12" s="5" t="n">
        <v>4497</v>
      </c>
    </row>
    <row r="13" spans="1:3">
      <c r="A13" s="4" t="s">
        <v>167</v>
      </c>
      <c r="B13" s="5" t="n">
        <v>-1140</v>
      </c>
    </row>
    <row r="14" spans="1:3">
      <c r="A14" s="4" t="s">
        <v>168</v>
      </c>
      <c r="B14" s="5" t="n">
        <v>3624</v>
      </c>
    </row>
    <row r="15" spans="1:3">
      <c r="A15" s="4" t="s">
        <v>169</v>
      </c>
      <c r="B15" s="5" t="n">
        <v>2593</v>
      </c>
    </row>
    <row r="16" spans="1:3">
      <c r="A16" s="4" t="s">
        <v>170</v>
      </c>
      <c r="B16" s="5" t="n">
        <v>-824</v>
      </c>
    </row>
    <row r="17" spans="1:3">
      <c r="A17" s="4" t="s">
        <v>171</v>
      </c>
      <c r="B17" s="5" t="n">
        <v>1721</v>
      </c>
    </row>
    <row r="18" spans="1:3">
      <c r="A18" s="4" t="s">
        <v>172</v>
      </c>
      <c r="B18" s="5" t="n">
        <v>22447</v>
      </c>
      <c r="C18" s="5" t="n">
        <v>96761</v>
      </c>
    </row>
    <row r="19" spans="1:3">
      <c r="A19" s="3" t="s">
        <v>173</v>
      </c>
    </row>
    <row r="20" spans="1:3">
      <c r="A20" s="4" t="s">
        <v>174</v>
      </c>
      <c r="B20" s="5" t="n">
        <v>-515</v>
      </c>
    </row>
    <row r="21" spans="1:3">
      <c r="A21" s="4" t="s">
        <v>175</v>
      </c>
      <c r="B21" s="5" t="n">
        <v>-5147</v>
      </c>
    </row>
    <row r="22" spans="1:3">
      <c r="A22" s="4" t="s">
        <v>176</v>
      </c>
      <c r="B22" s="5" t="n">
        <v>-21</v>
      </c>
    </row>
    <row r="23" spans="1:3">
      <c r="A23" s="4" t="s">
        <v>177</v>
      </c>
      <c r="B23" s="5" t="n">
        <v>-4457</v>
      </c>
    </row>
    <row r="24" spans="1:3">
      <c r="A24" s="4" t="s">
        <v>178</v>
      </c>
      <c r="B24" s="5" t="n">
        <v>6070</v>
      </c>
    </row>
    <row r="25" spans="1:3">
      <c r="A25" s="4" t="s">
        <v>179</v>
      </c>
      <c r="B25" s="5" t="n">
        <v>-28172</v>
      </c>
      <c r="C25" s="5" t="n">
        <v>-261099</v>
      </c>
    </row>
    <row r="26" spans="1:3">
      <c r="A26" s="3" t="s">
        <v>180</v>
      </c>
    </row>
    <row r="27" spans="1:3">
      <c r="A27" s="4" t="s">
        <v>181</v>
      </c>
      <c r="B27" s="5" t="n">
        <v>0</v>
      </c>
    </row>
    <row r="28" spans="1:3">
      <c r="A28" s="4" t="s">
        <v>182</v>
      </c>
      <c r="B28" s="5" t="n">
        <v>1</v>
      </c>
    </row>
    <row r="29" spans="1:3">
      <c r="A29" s="4" t="s">
        <v>152</v>
      </c>
      <c r="B29" s="5" t="n">
        <v>-15032</v>
      </c>
    </row>
    <row r="30" spans="1:3">
      <c r="A30" s="4" t="s">
        <v>183</v>
      </c>
      <c r="B30" s="5" t="n">
        <v>-168</v>
      </c>
    </row>
    <row r="31" spans="1:3">
      <c r="A31" s="4" t="s">
        <v>184</v>
      </c>
      <c r="B31" s="5" t="n">
        <v>-3715</v>
      </c>
      <c r="C31" s="5" t="n">
        <v>170913</v>
      </c>
    </row>
    <row r="32" spans="1:3">
      <c r="A32" s="4" t="s">
        <v>185</v>
      </c>
      <c r="B32" s="5" t="n">
        <v>-9440</v>
      </c>
      <c r="C32" s="5" t="n">
        <v>6575</v>
      </c>
    </row>
    <row r="33" spans="1:3">
      <c r="A33" s="4" t="s">
        <v>186</v>
      </c>
      <c r="B33" s="5" t="n">
        <v>27542</v>
      </c>
      <c r="C33" s="5" t="n">
        <v>19853</v>
      </c>
    </row>
    <row r="34" spans="1:3">
      <c r="A34" s="4" t="s">
        <v>187</v>
      </c>
      <c r="B34" s="5" t="n">
        <v>18102</v>
      </c>
      <c r="C34" s="5" t="n">
        <v>26428</v>
      </c>
    </row>
    <row r="35" spans="1:3">
      <c r="A35" s="4" t="s">
        <v>47</v>
      </c>
    </row>
    <row r="36" spans="1:3">
      <c r="A36" s="3" t="s">
        <v>161</v>
      </c>
    </row>
    <row r="37" spans="1:3">
      <c r="A37" s="4" t="s">
        <v>83</v>
      </c>
      <c r="B37" s="5" t="n">
        <v>1536</v>
      </c>
      <c r="C37" s="5" t="n">
        <v>1469</v>
      </c>
    </row>
    <row r="38" spans="1:3">
      <c r="A38" s="4" t="s">
        <v>82</v>
      </c>
      <c r="B38" s="5" t="n">
        <v>278</v>
      </c>
      <c r="C38" s="5" t="n">
        <v>3342</v>
      </c>
    </row>
    <row r="39" spans="1:3">
      <c r="A39" s="4" t="s">
        <v>162</v>
      </c>
      <c r="B39" s="5" t="n">
        <v>-87</v>
      </c>
      <c r="C39" s="5" t="n">
        <v>111</v>
      </c>
    </row>
    <row r="40" spans="1:3">
      <c r="A40" s="4" t="s">
        <v>163</v>
      </c>
      <c r="B40" s="5" t="n">
        <v>-5149</v>
      </c>
      <c r="C40" s="5" t="n">
        <v>-2298</v>
      </c>
    </row>
    <row r="41" spans="1:3">
      <c r="A41" s="4" t="s">
        <v>164</v>
      </c>
      <c r="B41" s="5" t="n">
        <v>8093</v>
      </c>
      <c r="C41" s="5" t="n">
        <v>5134</v>
      </c>
    </row>
    <row r="42" spans="1:3">
      <c r="A42" s="4" t="s">
        <v>165</v>
      </c>
      <c r="B42" s="5" t="n">
        <v>-19</v>
      </c>
      <c r="C42" s="5" t="n">
        <v>-22</v>
      </c>
    </row>
    <row r="43" spans="1:3">
      <c r="A43" s="4" t="s">
        <v>166</v>
      </c>
      <c r="B43" s="5" t="n">
        <v>4497</v>
      </c>
      <c r="C43" s="5" t="n">
        <v>0</v>
      </c>
    </row>
    <row r="44" spans="1:3">
      <c r="A44" s="4" t="s">
        <v>167</v>
      </c>
      <c r="B44" s="5" t="n">
        <v>-1140</v>
      </c>
      <c r="C44" s="5" t="n">
        <v>0</v>
      </c>
    </row>
    <row r="45" spans="1:3">
      <c r="A45" s="4" t="s">
        <v>188</v>
      </c>
      <c r="B45" s="5" t="n">
        <v>0</v>
      </c>
      <c r="C45" s="5" t="n">
        <v>439</v>
      </c>
    </row>
    <row r="46" spans="1:3">
      <c r="A46" s="4" t="s">
        <v>168</v>
      </c>
      <c r="B46" s="5" t="n">
        <v>3624</v>
      </c>
      <c r="C46" s="5" t="n">
        <v>4838</v>
      </c>
    </row>
    <row r="47" spans="1:3">
      <c r="A47" s="4" t="s">
        <v>169</v>
      </c>
      <c r="B47" s="5" t="n">
        <v>2593</v>
      </c>
      <c r="C47" s="5" t="n">
        <v>1322</v>
      </c>
    </row>
    <row r="48" spans="1:3">
      <c r="A48" s="4" t="s">
        <v>189</v>
      </c>
      <c r="B48" s="5" t="n">
        <v>15</v>
      </c>
      <c r="C48" s="5" t="n">
        <v>-1845</v>
      </c>
    </row>
    <row r="49" spans="1:3">
      <c r="A49" s="4" t="s">
        <v>170</v>
      </c>
      <c r="B49" s="5" t="n">
        <v>-824</v>
      </c>
      <c r="C49" s="5" t="n">
        <v>973</v>
      </c>
    </row>
    <row r="50" spans="1:3">
      <c r="A50" s="4" t="s">
        <v>171</v>
      </c>
      <c r="B50" s="5" t="n">
        <v>1721</v>
      </c>
      <c r="C50" s="5" t="n">
        <v>-13055</v>
      </c>
    </row>
    <row r="51" spans="1:3">
      <c r="A51" s="3" t="s">
        <v>173</v>
      </c>
    </row>
    <row r="52" spans="1:3">
      <c r="A52" s="4" t="s">
        <v>174</v>
      </c>
      <c r="B52" s="5" t="n">
        <v>-515</v>
      </c>
      <c r="C52" s="5" t="n">
        <v>-291</v>
      </c>
    </row>
    <row r="53" spans="1:3">
      <c r="A53" s="4" t="s">
        <v>190</v>
      </c>
      <c r="B53" s="5" t="n">
        <v>0</v>
      </c>
      <c r="C53" s="5" t="n">
        <v>25</v>
      </c>
    </row>
    <row r="54" spans="1:3">
      <c r="A54" s="4" t="s">
        <v>175</v>
      </c>
      <c r="B54" s="5" t="n">
        <v>-5147</v>
      </c>
      <c r="C54" s="5" t="n">
        <v>-1561</v>
      </c>
    </row>
    <row r="55" spans="1:3">
      <c r="A55" s="4" t="s">
        <v>176</v>
      </c>
      <c r="B55" s="5" t="n">
        <v>21</v>
      </c>
      <c r="C55" s="5" t="n">
        <v>22</v>
      </c>
    </row>
    <row r="56" spans="1:3">
      <c r="A56" s="4" t="s">
        <v>177</v>
      </c>
      <c r="B56" s="5" t="n">
        <v>-4457</v>
      </c>
      <c r="C56" s="5" t="n">
        <v>-7320</v>
      </c>
    </row>
    <row r="57" spans="1:3">
      <c r="A57" s="4" t="s">
        <v>178</v>
      </c>
      <c r="B57" s="5" t="n">
        <v>6070</v>
      </c>
      <c r="C57" s="5" t="n">
        <v>721</v>
      </c>
    </row>
    <row r="58" spans="1:3">
      <c r="A58" s="3" t="s">
        <v>180</v>
      </c>
    </row>
    <row r="59" spans="1:3">
      <c r="A59" s="4" t="s">
        <v>191</v>
      </c>
      <c r="B59" s="5" t="n">
        <v>0</v>
      </c>
      <c r="C59" s="5" t="n">
        <v>2520</v>
      </c>
    </row>
    <row r="60" spans="1:3">
      <c r="A60" s="4" t="s">
        <v>181</v>
      </c>
      <c r="B60" s="5" t="n">
        <v>0</v>
      </c>
      <c r="C60" s="5" t="n">
        <v>-2813</v>
      </c>
    </row>
    <row r="61" spans="1:3">
      <c r="A61" s="4" t="s">
        <v>192</v>
      </c>
      <c r="B61" s="5" t="n">
        <v>-3909</v>
      </c>
      <c r="C61" s="5" t="n">
        <v>-2952</v>
      </c>
    </row>
    <row r="62" spans="1:3">
      <c r="A62" s="4" t="s">
        <v>182</v>
      </c>
      <c r="B62" s="5" t="n">
        <v>1</v>
      </c>
      <c r="C62" s="5" t="n">
        <v>17570</v>
      </c>
    </row>
    <row r="63" spans="1:3">
      <c r="A63" s="4" t="s">
        <v>152</v>
      </c>
      <c r="B63" s="5" t="n">
        <v>-15032</v>
      </c>
      <c r="C63" s="5" t="n">
        <v>-8358</v>
      </c>
    </row>
    <row r="64" spans="1:3">
      <c r="A64" s="4" t="s">
        <v>183</v>
      </c>
      <c r="B64" s="5" t="n">
        <v>-168</v>
      </c>
      <c r="C64" s="5" t="n">
        <v>-133</v>
      </c>
    </row>
    <row r="65" spans="1:3">
      <c r="A65" s="4" t="s">
        <v>155</v>
      </c>
      <c r="B65" s="5" t="n">
        <v>0</v>
      </c>
      <c r="C65" s="5" t="n">
        <v>0</v>
      </c>
    </row>
    <row r="66" spans="1:3">
      <c r="A66" s="4" t="s">
        <v>186</v>
      </c>
      <c r="B66" s="5" t="n">
        <v>27542</v>
      </c>
    </row>
    <row r="67" spans="1:3">
      <c r="A67" s="4" t="s">
        <v>187</v>
      </c>
      <c r="B67" s="5" t="n">
        <v>18102</v>
      </c>
    </row>
    <row r="68" spans="1:3">
      <c r="A68" s="4" t="s">
        <v>58</v>
      </c>
    </row>
    <row r="69" spans="1:3">
      <c r="A69" s="3" t="s">
        <v>161</v>
      </c>
    </row>
    <row r="70" spans="1:3">
      <c r="A70" s="4" t="s">
        <v>163</v>
      </c>
      <c r="B70" s="5" t="n">
        <v>-1702</v>
      </c>
      <c r="C70" s="5" t="n">
        <v>-4663</v>
      </c>
    </row>
    <row r="71" spans="1:3">
      <c r="A71" s="4" t="s">
        <v>166</v>
      </c>
      <c r="B71" s="5" t="n">
        <v>59</v>
      </c>
      <c r="C71" s="5" t="n">
        <v>0</v>
      </c>
    </row>
    <row r="72" spans="1:3">
      <c r="A72" s="4" t="s">
        <v>193</v>
      </c>
      <c r="B72" s="5" t="n">
        <v>-754</v>
      </c>
      <c r="C72" s="5" t="n">
        <v>42337</v>
      </c>
    </row>
    <row r="73" spans="1:3">
      <c r="A73" s="4" t="s">
        <v>172</v>
      </c>
      <c r="B73" s="5" t="n">
        <v>24173</v>
      </c>
      <c r="C73" s="5" t="n">
        <v>-59378</v>
      </c>
    </row>
    <row r="74" spans="1:3">
      <c r="A74" s="3" t="s">
        <v>173</v>
      </c>
    </row>
    <row r="75" spans="1:3">
      <c r="A75" s="4" t="s">
        <v>174</v>
      </c>
      <c r="B75" s="5" t="n">
        <v>0</v>
      </c>
      <c r="C75" s="5" t="n">
        <v>-362</v>
      </c>
    </row>
    <row r="76" spans="1:3">
      <c r="A76" s="4" t="s">
        <v>177</v>
      </c>
      <c r="B76" s="5" t="n">
        <v>-658207</v>
      </c>
      <c r="C76" s="5" t="n">
        <v>-812912</v>
      </c>
    </row>
    <row r="77" spans="1:3">
      <c r="A77" s="4" t="s">
        <v>194</v>
      </c>
      <c r="B77" s="5" t="n">
        <v>524476</v>
      </c>
      <c r="C77" s="5" t="n">
        <v>552064</v>
      </c>
    </row>
    <row r="78" spans="1:3">
      <c r="A78" s="4" t="s">
        <v>195</v>
      </c>
      <c r="B78" s="5" t="n">
        <v>96887</v>
      </c>
      <c r="C78" s="5" t="n">
        <v>18328</v>
      </c>
    </row>
    <row r="79" spans="1:3">
      <c r="A79" s="4" t="s">
        <v>196</v>
      </c>
      <c r="B79" s="5" t="n">
        <v>12700</v>
      </c>
      <c r="C79" s="5" t="n">
        <v>-10175</v>
      </c>
    </row>
    <row r="80" spans="1:3">
      <c r="A80" s="4" t="s">
        <v>179</v>
      </c>
      <c r="B80" s="5" t="n">
        <v>-23154</v>
      </c>
      <c r="C80" s="5" t="n">
        <v>-252304</v>
      </c>
    </row>
    <row r="81" spans="1:3">
      <c r="A81" s="3" t="s">
        <v>180</v>
      </c>
    </row>
    <row r="82" spans="1:3">
      <c r="A82" s="4" t="s">
        <v>197</v>
      </c>
      <c r="B82" s="5" t="n">
        <v>124922</v>
      </c>
      <c r="C82" s="5" t="n">
        <v>60670</v>
      </c>
    </row>
    <row r="83" spans="1:3">
      <c r="A83" s="4" t="s">
        <v>192</v>
      </c>
      <c r="B83" s="5" t="n">
        <v>-68059</v>
      </c>
      <c r="C83" s="5" t="n">
        <v>-75920</v>
      </c>
    </row>
    <row r="84" spans="1:3">
      <c r="A84" s="4" t="s">
        <v>182</v>
      </c>
      <c r="B84" s="5" t="n">
        <v>3196</v>
      </c>
      <c r="C84" s="5" t="n">
        <v>177568</v>
      </c>
    </row>
    <row r="85" spans="1:3">
      <c r="A85" s="4" t="s">
        <v>152</v>
      </c>
      <c r="B85" s="5" t="n">
        <v>-15433</v>
      </c>
      <c r="C85" s="5" t="n">
        <v>0</v>
      </c>
    </row>
    <row r="86" spans="1:3">
      <c r="A86" s="4" t="s">
        <v>155</v>
      </c>
      <c r="B86" s="5" t="n">
        <v>-29233</v>
      </c>
      <c r="C86" s="5" t="n">
        <v>2761</v>
      </c>
    </row>
    <row r="87" spans="1:3">
      <c r="A87" s="4" t="s">
        <v>184</v>
      </c>
      <c r="B87" s="5" t="n">
        <v>13834</v>
      </c>
      <c r="C87" s="5" t="n">
        <v>163188</v>
      </c>
    </row>
    <row r="88" spans="1:3">
      <c r="A88" s="4" t="s">
        <v>185</v>
      </c>
      <c r="B88" s="5" t="n">
        <v>24830</v>
      </c>
      <c r="C88" s="5" t="n">
        <v>-99001</v>
      </c>
    </row>
    <row r="89" spans="1:3">
      <c r="A89" s="4" t="s">
        <v>186</v>
      </c>
      <c r="B89" s="5" t="n">
        <v>79905</v>
      </c>
      <c r="C89" s="5" t="n">
        <v>262270</v>
      </c>
    </row>
    <row r="90" spans="1:3">
      <c r="A90" s="4" t="s">
        <v>187</v>
      </c>
      <c r="B90" s="7" t="n">
        <v>104735</v>
      </c>
      <c r="C90" s="7" t="n">
        <v>16326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8</v>
      </c>
      <c r="B1" s="2" t="s">
        <v>2</v>
      </c>
      <c r="C1" s="2" t="s">
        <v>23</v>
      </c>
    </row>
    <row r="2" spans="1:3">
      <c r="A2" s="4" t="s">
        <v>869</v>
      </c>
    </row>
    <row r="3" spans="1:3">
      <c r="A3" s="3" t="s">
        <v>32</v>
      </c>
    </row>
    <row r="4" spans="1:3">
      <c r="A4" s="4" t="s">
        <v>870</v>
      </c>
      <c r="B4" s="7" t="n">
        <v>9932</v>
      </c>
      <c r="C4" s="7" t="n">
        <v>10088</v>
      </c>
    </row>
    <row r="5" spans="1:3">
      <c r="A5" s="4" t="s">
        <v>871</v>
      </c>
      <c r="B5" s="5" t="n">
        <v>10000</v>
      </c>
      <c r="C5" s="5" t="n">
        <v>10000</v>
      </c>
    </row>
    <row r="6" spans="1:3">
      <c r="A6" s="4" t="s">
        <v>872</v>
      </c>
      <c r="B6" s="5" t="n">
        <v>964</v>
      </c>
      <c r="C6" s="5" t="n">
        <v>324</v>
      </c>
    </row>
    <row r="7" spans="1:3">
      <c r="A7" s="4" t="s">
        <v>873</v>
      </c>
      <c r="B7" s="5" t="n">
        <v>20896</v>
      </c>
      <c r="C7" s="5" t="n">
        <v>20412</v>
      </c>
    </row>
    <row r="8" spans="1:3">
      <c r="A8" s="4" t="s">
        <v>874</v>
      </c>
    </row>
    <row r="9" spans="1:3">
      <c r="A9" s="3" t="s">
        <v>32</v>
      </c>
    </row>
    <row r="10" spans="1:3">
      <c r="A10" s="4" t="s">
        <v>870</v>
      </c>
      <c r="B10" s="5" t="n">
        <v>10932</v>
      </c>
      <c r="C10" s="5" t="n">
        <v>11197</v>
      </c>
    </row>
    <row r="11" spans="1:3">
      <c r="A11" s="4" t="s">
        <v>871</v>
      </c>
      <c r="B11" s="5" t="n">
        <v>12515</v>
      </c>
      <c r="C11" s="5" t="n">
        <v>12820</v>
      </c>
    </row>
    <row r="12" spans="1:3">
      <c r="A12" s="4" t="s">
        <v>872</v>
      </c>
      <c r="B12" s="5" t="n">
        <v>964</v>
      </c>
      <c r="C12" s="5" t="n">
        <v>324</v>
      </c>
    </row>
    <row r="13" spans="1:3">
      <c r="A13" s="4" t="s">
        <v>873</v>
      </c>
      <c r="B13" s="7" t="n">
        <v>24411</v>
      </c>
      <c r="C13" s="7" t="n">
        <v>243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r="1" spans="1:5">
      <c r="A1" s="1" t="s">
        <v>875</v>
      </c>
      <c r="B1" s="2" t="s">
        <v>1</v>
      </c>
    </row>
    <row r="2" spans="1:5">
      <c r="B2" s="2" t="s">
        <v>756</v>
      </c>
      <c r="C2" s="2" t="s">
        <v>876</v>
      </c>
      <c r="D2" s="2" t="s">
        <v>877</v>
      </c>
      <c r="E2" s="2" t="s">
        <v>757</v>
      </c>
    </row>
    <row r="3" spans="1:5">
      <c r="A3" s="3" t="s">
        <v>878</v>
      </c>
    </row>
    <row r="4" spans="1:5">
      <c r="A4" s="4" t="s">
        <v>761</v>
      </c>
      <c r="B4" s="5" t="n">
        <v>1</v>
      </c>
    </row>
    <row r="5" spans="1:5">
      <c r="A5" s="4" t="s">
        <v>879</v>
      </c>
      <c r="B5" s="7" t="n">
        <v>1100000</v>
      </c>
    </row>
    <row r="6" spans="1:5">
      <c r="A6" s="4" t="s">
        <v>880</v>
      </c>
      <c r="B6" s="7" t="n">
        <v>5400000</v>
      </c>
    </row>
    <row r="7" spans="1:5">
      <c r="A7" s="4" t="s">
        <v>881</v>
      </c>
      <c r="B7" s="5" t="n">
        <v>5</v>
      </c>
    </row>
    <row r="8" spans="1:5">
      <c r="A8" s="4" t="s">
        <v>882</v>
      </c>
      <c r="B8" s="4" t="s">
        <v>883</v>
      </c>
    </row>
    <row r="9" spans="1:5">
      <c r="A9" s="4" t="s">
        <v>884</v>
      </c>
      <c r="B9" s="7" t="n">
        <v>183000</v>
      </c>
    </row>
    <row r="10" spans="1:5">
      <c r="A10" s="4" t="s">
        <v>885</v>
      </c>
    </row>
    <row r="11" spans="1:5">
      <c r="A11" s="3" t="s">
        <v>878</v>
      </c>
    </row>
    <row r="12" spans="1:5">
      <c r="A12" s="4" t="s">
        <v>886</v>
      </c>
      <c r="B12" s="5" t="n">
        <v>1300000</v>
      </c>
    </row>
    <row r="13" spans="1:5">
      <c r="A13" s="4" t="s">
        <v>762</v>
      </c>
    </row>
    <row r="14" spans="1:5">
      <c r="A14" s="3" t="s">
        <v>878</v>
      </c>
    </row>
    <row r="15" spans="1:5">
      <c r="A15" s="4" t="s">
        <v>886</v>
      </c>
      <c r="B15" s="5" t="n">
        <v>100000000</v>
      </c>
    </row>
    <row r="16" spans="1:5">
      <c r="A16" s="4" t="s">
        <v>887</v>
      </c>
      <c r="B16" s="5" t="n">
        <v>1000000</v>
      </c>
    </row>
    <row r="17" spans="1:5">
      <c r="A17" s="4" t="s">
        <v>581</v>
      </c>
      <c r="B17" s="5" t="n">
        <v>2500000</v>
      </c>
    </row>
    <row r="18" spans="1:5">
      <c r="A18" s="4" t="s">
        <v>888</v>
      </c>
    </row>
    <row r="19" spans="1:5">
      <c r="A19" s="3" t="s">
        <v>878</v>
      </c>
    </row>
    <row r="20" spans="1:5">
      <c r="A20" s="4" t="s">
        <v>889</v>
      </c>
      <c r="B20" s="7" t="n">
        <v>200000</v>
      </c>
    </row>
    <row r="21" spans="1:5">
      <c r="A21" s="4" t="s">
        <v>890</v>
      </c>
      <c r="B21" s="4" t="s">
        <v>590</v>
      </c>
    </row>
    <row r="22" spans="1:5">
      <c r="A22" s="4" t="s">
        <v>886</v>
      </c>
      <c r="B22" s="7" t="n">
        <v>100000000</v>
      </c>
    </row>
    <row r="23" spans="1:5">
      <c r="A23" s="4" t="s">
        <v>887</v>
      </c>
      <c r="B23" s="5" t="n">
        <v>1000000</v>
      </c>
    </row>
    <row r="24" spans="1:5">
      <c r="A24" s="4" t="s">
        <v>432</v>
      </c>
    </row>
    <row r="25" spans="1:5">
      <c r="A25" s="3" t="s">
        <v>878</v>
      </c>
    </row>
    <row r="26" spans="1:5">
      <c r="A26" s="4" t="s">
        <v>886</v>
      </c>
      <c r="B26" s="5" t="n">
        <v>8000000</v>
      </c>
    </row>
    <row r="27" spans="1:5">
      <c r="A27" s="4" t="s">
        <v>887</v>
      </c>
      <c r="B27" s="5" t="n">
        <v>6000000</v>
      </c>
    </row>
    <row r="28" spans="1:5">
      <c r="A28" s="4" t="s">
        <v>581</v>
      </c>
      <c r="B28" s="7" t="n">
        <v>4000000</v>
      </c>
    </row>
    <row r="29" spans="1:5">
      <c r="A29" s="4" t="s">
        <v>891</v>
      </c>
      <c r="B29" s="4" t="s">
        <v>419</v>
      </c>
    </row>
    <row r="30" spans="1:5">
      <c r="A30" s="4" t="s">
        <v>892</v>
      </c>
    </row>
    <row r="31" spans="1:5">
      <c r="A31" s="3" t="s">
        <v>878</v>
      </c>
    </row>
    <row r="32" spans="1:5">
      <c r="A32" s="4" t="s">
        <v>893</v>
      </c>
      <c r="B32" s="7" t="n">
        <v>117000</v>
      </c>
      <c r="E32" s="7" t="n">
        <v>100000</v>
      </c>
    </row>
    <row r="33" spans="1:5">
      <c r="A33" s="4" t="s">
        <v>894</v>
      </c>
      <c r="B33" s="5" t="n">
        <v>819000</v>
      </c>
      <c r="E33" s="5" t="n">
        <v>1400000</v>
      </c>
    </row>
    <row r="34" spans="1:5">
      <c r="A34" s="4" t="s">
        <v>895</v>
      </c>
      <c r="B34" s="7" t="n">
        <v>702000</v>
      </c>
      <c r="E34" s="7" t="n">
        <v>1300000</v>
      </c>
    </row>
    <row r="35" spans="1:5">
      <c r="A35" s="4" t="s">
        <v>850</v>
      </c>
    </row>
    <row r="36" spans="1:5">
      <c r="A36" s="3" t="s">
        <v>878</v>
      </c>
    </row>
    <row r="37" spans="1:5">
      <c r="A37" s="4" t="s">
        <v>896</v>
      </c>
      <c r="B37" s="4" t="s">
        <v>404</v>
      </c>
    </row>
    <row r="38" spans="1:5">
      <c r="A38" s="4" t="s">
        <v>587</v>
      </c>
    </row>
    <row r="39" spans="1:5">
      <c r="A39" s="3" t="s">
        <v>878</v>
      </c>
    </row>
    <row r="40" spans="1:5">
      <c r="A40" s="4" t="s">
        <v>581</v>
      </c>
      <c r="C40" s="7" t="n">
        <v>1000000</v>
      </c>
      <c r="D40" s="7" t="n">
        <v>5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897</v>
      </c>
      <c r="B1" s="2" t="s">
        <v>1</v>
      </c>
    </row>
    <row r="2" spans="1:2">
      <c r="B2" s="2" t="s">
        <v>898</v>
      </c>
    </row>
    <row r="3" spans="1:2">
      <c r="A3" s="3" t="s">
        <v>899</v>
      </c>
    </row>
    <row r="4" spans="1:2">
      <c r="A4" s="4" t="s">
        <v>900</v>
      </c>
      <c r="B4" s="5" t="n">
        <v>3</v>
      </c>
    </row>
    <row r="5" spans="1:2">
      <c r="A5" s="4" t="s">
        <v>58</v>
      </c>
    </row>
    <row r="6" spans="1:2">
      <c r="A6" s="3" t="s">
        <v>899</v>
      </c>
    </row>
    <row r="7" spans="1:2">
      <c r="A7" s="4" t="s">
        <v>901</v>
      </c>
      <c r="B7"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02</v>
      </c>
      <c r="B1" s="2" t="s">
        <v>76</v>
      </c>
      <c r="D1" s="2" t="s">
        <v>1</v>
      </c>
    </row>
    <row r="2" spans="1:6">
      <c r="B2" s="2" t="s">
        <v>2</v>
      </c>
      <c r="C2" s="2" t="s">
        <v>77</v>
      </c>
      <c r="D2" s="2" t="s">
        <v>2</v>
      </c>
      <c r="E2" s="2" t="s">
        <v>77</v>
      </c>
      <c r="F2" s="2" t="s">
        <v>23</v>
      </c>
    </row>
    <row r="3" spans="1:6">
      <c r="A3" s="3" t="s">
        <v>903</v>
      </c>
    </row>
    <row r="4" spans="1:6">
      <c r="A4" s="4" t="s">
        <v>448</v>
      </c>
      <c r="B4" s="7" t="n">
        <v>39850</v>
      </c>
      <c r="C4" s="7" t="n">
        <v>40884</v>
      </c>
      <c r="D4" s="7" t="n">
        <v>123713</v>
      </c>
      <c r="E4" s="7" t="n">
        <v>124157</v>
      </c>
    </row>
    <row r="5" spans="1:6">
      <c r="A5" s="4" t="s">
        <v>904</v>
      </c>
      <c r="B5" s="5" t="n">
        <v>827</v>
      </c>
      <c r="C5" s="5" t="n">
        <v>620</v>
      </c>
      <c r="D5" s="5" t="n">
        <v>5149</v>
      </c>
      <c r="E5" s="5" t="n">
        <v>2298</v>
      </c>
    </row>
    <row r="6" spans="1:6">
      <c r="A6" s="4" t="s">
        <v>79</v>
      </c>
      <c r="B6" s="5" t="n">
        <v>40677</v>
      </c>
      <c r="C6" s="5" t="n">
        <v>41504</v>
      </c>
      <c r="D6" s="5" t="n">
        <v>128862</v>
      </c>
      <c r="E6" s="5" t="n">
        <v>126455</v>
      </c>
    </row>
    <row r="7" spans="1:6">
      <c r="A7" s="4" t="s">
        <v>905</v>
      </c>
      <c r="B7" s="5" t="n">
        <v>-27943</v>
      </c>
      <c r="C7" s="5" t="n">
        <v>-24266</v>
      </c>
      <c r="D7" s="5" t="n">
        <v>-127564</v>
      </c>
      <c r="E7" s="5" t="n">
        <v>-71906</v>
      </c>
    </row>
    <row r="8" spans="1:6">
      <c r="A8" s="4" t="s">
        <v>906</v>
      </c>
      <c r="B8" s="5" t="n">
        <v>-4053</v>
      </c>
      <c r="C8" s="5" t="n">
        <v>-2426</v>
      </c>
      <c r="D8" s="5" t="n">
        <v>-11531</v>
      </c>
      <c r="E8" s="5" t="n">
        <v>-8309</v>
      </c>
    </row>
    <row r="9" spans="1:6">
      <c r="A9" s="4" t="s">
        <v>82</v>
      </c>
      <c r="B9" s="5" t="n">
        <v>400</v>
      </c>
      <c r="C9" s="5" t="n">
        <v>-559</v>
      </c>
      <c r="D9" s="5" t="n">
        <v>-278</v>
      </c>
      <c r="E9" s="5" t="n">
        <v>-3342</v>
      </c>
    </row>
    <row r="10" spans="1:6">
      <c r="A10" s="4" t="s">
        <v>83</v>
      </c>
      <c r="B10" s="5" t="n">
        <v>-504</v>
      </c>
      <c r="C10" s="5" t="n">
        <v>-453</v>
      </c>
      <c r="D10" s="5" t="n">
        <v>-1476</v>
      </c>
      <c r="E10" s="5" t="n">
        <v>-1369</v>
      </c>
    </row>
    <row r="11" spans="1:6">
      <c r="A11" s="4" t="s">
        <v>456</v>
      </c>
      <c r="B11" s="5" t="n">
        <v>-151</v>
      </c>
      <c r="D11" s="5" t="n">
        <v>-4497</v>
      </c>
    </row>
    <row r="12" spans="1:6">
      <c r="A12" s="4" t="s">
        <v>907</v>
      </c>
      <c r="C12" s="5" t="n">
        <v>69</v>
      </c>
      <c r="E12" s="5" t="n">
        <v>439</v>
      </c>
    </row>
    <row r="13" spans="1:6">
      <c r="A13" s="4" t="s">
        <v>87</v>
      </c>
      <c r="B13" s="5" t="n">
        <v>-450</v>
      </c>
      <c r="C13" s="5" t="n">
        <v>-467</v>
      </c>
      <c r="D13" s="5" t="n">
        <v>-1326</v>
      </c>
      <c r="E13" s="5" t="n">
        <v>-1447</v>
      </c>
    </row>
    <row r="14" spans="1:6">
      <c r="A14" s="4" t="s">
        <v>450</v>
      </c>
      <c r="B14" s="5" t="n">
        <v>5163</v>
      </c>
      <c r="C14" s="5" t="n">
        <v>3821</v>
      </c>
      <c r="D14" s="5" t="n">
        <v>32298</v>
      </c>
      <c r="E14" s="5" t="n">
        <v>17819</v>
      </c>
    </row>
    <row r="15" spans="1:6">
      <c r="A15" s="4" t="s">
        <v>908</v>
      </c>
      <c r="B15" s="5" t="n">
        <v>-14680</v>
      </c>
      <c r="C15" s="5" t="n">
        <v>-14223</v>
      </c>
      <c r="D15" s="5" t="n">
        <v>-10480</v>
      </c>
      <c r="E15" s="5" t="n">
        <v>-48812</v>
      </c>
    </row>
    <row r="16" spans="1:6">
      <c r="A16" s="4" t="s">
        <v>909</v>
      </c>
      <c r="B16" s="5" t="n">
        <v>-1541</v>
      </c>
      <c r="C16" s="5" t="n">
        <v>3000</v>
      </c>
      <c r="D16" s="5" t="n">
        <v>4008</v>
      </c>
      <c r="E16" s="5" t="n">
        <v>9528</v>
      </c>
    </row>
    <row r="17" spans="1:6">
      <c r="A17" s="4" t="s">
        <v>31</v>
      </c>
      <c r="B17" s="5" t="n">
        <v>2943994</v>
      </c>
      <c r="C17" s="5" t="n">
        <v>2763102</v>
      </c>
      <c r="D17" s="5" t="n">
        <v>2943994</v>
      </c>
      <c r="E17" s="5" t="n">
        <v>2763102</v>
      </c>
      <c r="F17" s="7" t="n">
        <v>2900382</v>
      </c>
    </row>
    <row r="18" spans="1:6">
      <c r="A18" s="4" t="s">
        <v>47</v>
      </c>
    </row>
    <row r="19" spans="1:6">
      <c r="A19" s="3" t="s">
        <v>903</v>
      </c>
    </row>
    <row r="20" spans="1:6">
      <c r="A20" s="4" t="s">
        <v>904</v>
      </c>
      <c r="D20" s="5" t="n">
        <v>5149</v>
      </c>
      <c r="E20" s="5" t="n">
        <v>2298</v>
      </c>
    </row>
    <row r="21" spans="1:6">
      <c r="A21" s="4" t="s">
        <v>79</v>
      </c>
      <c r="B21" s="5" t="n">
        <v>20669</v>
      </c>
      <c r="C21" s="5" t="n">
        <v>19829</v>
      </c>
      <c r="D21" s="5" t="n">
        <v>68669</v>
      </c>
      <c r="E21" s="5" t="n">
        <v>61627</v>
      </c>
    </row>
    <row r="22" spans="1:6">
      <c r="A22" s="4" t="s">
        <v>906</v>
      </c>
      <c r="B22" s="5" t="n">
        <v>-4053</v>
      </c>
      <c r="C22" s="5" t="n">
        <v>-2426</v>
      </c>
      <c r="D22" s="5" t="n">
        <v>-11531</v>
      </c>
      <c r="E22" s="5" t="n">
        <v>-8309</v>
      </c>
    </row>
    <row r="23" spans="1:6">
      <c r="A23" s="4" t="s">
        <v>82</v>
      </c>
      <c r="B23" s="5" t="n">
        <v>400</v>
      </c>
      <c r="C23" s="5" t="n">
        <v>-559</v>
      </c>
      <c r="D23" s="5" t="n">
        <v>-278</v>
      </c>
      <c r="E23" s="5" t="n">
        <v>-3342</v>
      </c>
    </row>
    <row r="24" spans="1:6">
      <c r="A24" s="4" t="s">
        <v>83</v>
      </c>
      <c r="B24" s="5" t="n">
        <v>-504</v>
      </c>
      <c r="C24" s="5" t="n">
        <v>-453</v>
      </c>
      <c r="D24" s="5" t="n">
        <v>-1476</v>
      </c>
      <c r="E24" s="5" t="n">
        <v>-1369</v>
      </c>
    </row>
    <row r="25" spans="1:6">
      <c r="A25" s="4" t="s">
        <v>456</v>
      </c>
      <c r="B25" s="5" t="n">
        <v>-151</v>
      </c>
      <c r="C25" s="5" t="n">
        <v>0</v>
      </c>
      <c r="D25" s="5" t="n">
        <v>-4497</v>
      </c>
      <c r="E25" s="5" t="n">
        <v>0</v>
      </c>
    </row>
    <row r="26" spans="1:6">
      <c r="A26" s="4" t="s">
        <v>87</v>
      </c>
      <c r="B26" s="5" t="n">
        <v>-450</v>
      </c>
      <c r="C26" s="5" t="n">
        <v>-467</v>
      </c>
      <c r="D26" s="5" t="n">
        <v>-1326</v>
      </c>
      <c r="E26" s="5" t="n">
        <v>-1447</v>
      </c>
    </row>
    <row r="27" spans="1:6">
      <c r="A27" s="4" t="s">
        <v>450</v>
      </c>
      <c r="B27" s="5" t="n">
        <v>-52</v>
      </c>
      <c r="C27" s="5" t="n">
        <v>80</v>
      </c>
      <c r="D27" s="5" t="n">
        <v>15</v>
      </c>
      <c r="E27" s="5" t="n">
        <v>263</v>
      </c>
    </row>
    <row r="28" spans="1:6">
      <c r="A28" s="4" t="s">
        <v>58</v>
      </c>
    </row>
    <row r="29" spans="1:6">
      <c r="A29" s="3" t="s">
        <v>903</v>
      </c>
    </row>
    <row r="30" spans="1:6">
      <c r="A30" s="4" t="s">
        <v>904</v>
      </c>
      <c r="B30" s="5" t="n">
        <v>334</v>
      </c>
      <c r="C30" s="5" t="n">
        <v>887</v>
      </c>
      <c r="D30" s="5" t="n">
        <v>1702</v>
      </c>
      <c r="E30" s="5" t="n">
        <v>4663</v>
      </c>
    </row>
    <row r="31" spans="1:6">
      <c r="A31" s="4" t="s">
        <v>79</v>
      </c>
      <c r="B31" s="5" t="n">
        <v>23705</v>
      </c>
      <c r="C31" s="5" t="n">
        <v>25811</v>
      </c>
      <c r="D31" s="5" t="n">
        <v>72267</v>
      </c>
      <c r="E31" s="5" t="n">
        <v>74884</v>
      </c>
    </row>
    <row r="32" spans="1:6">
      <c r="A32" s="4" t="s">
        <v>906</v>
      </c>
      <c r="B32" s="5" t="n">
        <v>-4372</v>
      </c>
      <c r="C32" s="5" t="n">
        <v>-3716</v>
      </c>
      <c r="D32" s="5" t="n">
        <v>-13222</v>
      </c>
      <c r="E32" s="5" t="n">
        <v>-11305</v>
      </c>
    </row>
    <row r="33" spans="1:6">
      <c r="A33" s="4" t="s">
        <v>83</v>
      </c>
      <c r="B33" s="5" t="n">
        <v>-628</v>
      </c>
      <c r="C33" s="5" t="n">
        <v>-562</v>
      </c>
      <c r="D33" s="5" t="n">
        <v>-1814</v>
      </c>
      <c r="E33" s="5" t="n">
        <v>-2158</v>
      </c>
    </row>
    <row r="34" spans="1:6">
      <c r="A34" s="4" t="s">
        <v>456</v>
      </c>
      <c r="D34" s="5" t="n">
        <v>-59</v>
      </c>
      <c r="E34" s="5" t="n">
        <v>0</v>
      </c>
    </row>
    <row r="35" spans="1:6">
      <c r="A35" s="4" t="s">
        <v>87</v>
      </c>
      <c r="B35" s="5" t="n">
        <v>-16906</v>
      </c>
      <c r="C35" s="5" t="n">
        <v>-11508</v>
      </c>
      <c r="D35" s="5" t="n">
        <v>-47611</v>
      </c>
      <c r="E35" s="5" t="n">
        <v>-31746</v>
      </c>
    </row>
    <row r="36" spans="1:6">
      <c r="A36" s="4" t="s">
        <v>450</v>
      </c>
      <c r="B36" s="5" t="n">
        <v>5215</v>
      </c>
      <c r="C36" s="5" t="n">
        <v>3730</v>
      </c>
      <c r="D36" s="5" t="n">
        <v>32268</v>
      </c>
      <c r="E36" s="5" t="n">
        <v>17527</v>
      </c>
    </row>
    <row r="37" spans="1:6">
      <c r="A37" s="4" t="s">
        <v>31</v>
      </c>
      <c r="B37" s="5" t="n">
        <v>2786042</v>
      </c>
      <c r="C37" s="5" t="n">
        <v>2589013</v>
      </c>
      <c r="D37" s="5" t="n">
        <v>2786042</v>
      </c>
      <c r="E37" s="5" t="n">
        <v>2589013</v>
      </c>
      <c r="F37" s="5" t="n">
        <v>2728012</v>
      </c>
    </row>
    <row r="38" spans="1:6">
      <c r="A38" s="4" t="s">
        <v>910</v>
      </c>
    </row>
    <row r="39" spans="1:6">
      <c r="A39" s="3" t="s">
        <v>903</v>
      </c>
    </row>
    <row r="40" spans="1:6">
      <c r="A40" s="4" t="s">
        <v>448</v>
      </c>
      <c r="B40" s="5" t="n">
        <v>16788</v>
      </c>
      <c r="C40" s="5" t="n">
        <v>14377</v>
      </c>
      <c r="D40" s="5" t="n">
        <v>52787</v>
      </c>
      <c r="E40" s="5" t="n">
        <v>41681</v>
      </c>
    </row>
    <row r="41" spans="1:6">
      <c r="A41" s="4" t="s">
        <v>904</v>
      </c>
      <c r="B41" s="5" t="n">
        <v>-593</v>
      </c>
      <c r="C41" s="5" t="n">
        <v>-88</v>
      </c>
      <c r="D41" s="5" t="n">
        <v>1490</v>
      </c>
      <c r="E41" s="5" t="n">
        <v>-669</v>
      </c>
    </row>
    <row r="42" spans="1:6">
      <c r="A42" s="4" t="s">
        <v>79</v>
      </c>
      <c r="B42" s="5" t="n">
        <v>16195</v>
      </c>
      <c r="C42" s="5" t="n">
        <v>14289</v>
      </c>
      <c r="D42" s="5" t="n">
        <v>54277</v>
      </c>
      <c r="E42" s="5" t="n">
        <v>41012</v>
      </c>
    </row>
    <row r="43" spans="1:6">
      <c r="A43" s="4" t="s">
        <v>905</v>
      </c>
      <c r="B43" s="5" t="n">
        <v>-11223</v>
      </c>
      <c r="C43" s="5" t="n">
        <v>-9384</v>
      </c>
      <c r="D43" s="5" t="n">
        <v>-34804</v>
      </c>
      <c r="E43" s="5" t="n">
        <v>-27364</v>
      </c>
    </row>
    <row r="44" spans="1:6">
      <c r="A44" s="4" t="s">
        <v>906</v>
      </c>
      <c r="B44" s="5" t="n">
        <v>-1260</v>
      </c>
      <c r="C44" s="5" t="n">
        <v>-804</v>
      </c>
      <c r="D44" s="5" t="n">
        <v>-3515</v>
      </c>
      <c r="E44" s="5" t="n">
        <v>-2631</v>
      </c>
    </row>
    <row r="45" spans="1:6">
      <c r="A45" s="4" t="s">
        <v>82</v>
      </c>
      <c r="B45" s="5" t="n">
        <v>-3</v>
      </c>
      <c r="C45" s="5" t="n">
        <v>-8</v>
      </c>
      <c r="D45" s="5" t="n">
        <v>-311</v>
      </c>
      <c r="E45" s="5" t="n">
        <v>2</v>
      </c>
    </row>
    <row r="46" spans="1:6">
      <c r="A46" s="4" t="s">
        <v>83</v>
      </c>
      <c r="B46" s="5" t="n">
        <v>-318</v>
      </c>
      <c r="C46" s="5" t="n">
        <v>-309</v>
      </c>
      <c r="D46" s="5" t="n">
        <v>-973</v>
      </c>
      <c r="E46" s="5" t="n">
        <v>-927</v>
      </c>
    </row>
    <row r="47" spans="1:6">
      <c r="A47" s="4" t="s">
        <v>456</v>
      </c>
      <c r="B47" s="5" t="n">
        <v>0</v>
      </c>
      <c r="D47" s="5" t="n">
        <v>0</v>
      </c>
    </row>
    <row r="48" spans="1:6">
      <c r="A48" s="4" t="s">
        <v>907</v>
      </c>
      <c r="C48" s="5" t="n">
        <v>0</v>
      </c>
      <c r="E48" s="5" t="n">
        <v>0</v>
      </c>
    </row>
    <row r="49" spans="1:6">
      <c r="A49" s="4" t="s">
        <v>87</v>
      </c>
      <c r="B49" s="5" t="n">
        <v>-177</v>
      </c>
      <c r="C49" s="5" t="n">
        <v>-190</v>
      </c>
      <c r="D49" s="5" t="n">
        <v>-539</v>
      </c>
      <c r="E49" s="5" t="n">
        <v>-577</v>
      </c>
    </row>
    <row r="50" spans="1:6">
      <c r="A50" s="4" t="s">
        <v>450</v>
      </c>
      <c r="B50" s="5" t="n">
        <v>250</v>
      </c>
      <c r="C50" s="5" t="n">
        <v>280</v>
      </c>
      <c r="D50" s="5" t="n">
        <v>721</v>
      </c>
      <c r="E50" s="5" t="n">
        <v>647</v>
      </c>
    </row>
    <row r="51" spans="1:6">
      <c r="A51" s="4" t="s">
        <v>908</v>
      </c>
      <c r="B51" s="5" t="n">
        <v>-37</v>
      </c>
      <c r="C51" s="5" t="n">
        <v>-9</v>
      </c>
      <c r="D51" s="5" t="n">
        <v>-92</v>
      </c>
      <c r="E51" s="5" t="n">
        <v>-53</v>
      </c>
    </row>
    <row r="52" spans="1:6">
      <c r="A52" s="4" t="s">
        <v>909</v>
      </c>
      <c r="B52" s="5" t="n">
        <v>3427</v>
      </c>
      <c r="C52" s="5" t="n">
        <v>3865</v>
      </c>
      <c r="D52" s="5" t="n">
        <v>14764</v>
      </c>
      <c r="E52" s="5" t="n">
        <v>10109</v>
      </c>
    </row>
    <row r="53" spans="1:6">
      <c r="A53" s="4" t="s">
        <v>31</v>
      </c>
      <c r="B53" s="5" t="n">
        <v>201835</v>
      </c>
      <c r="C53" s="5" t="n">
        <v>187668</v>
      </c>
      <c r="D53" s="5" t="n">
        <v>201835</v>
      </c>
      <c r="E53" s="5" t="n">
        <v>187668</v>
      </c>
    </row>
    <row r="54" spans="1:6">
      <c r="A54" s="4" t="s">
        <v>911</v>
      </c>
    </row>
    <row r="55" spans="1:6">
      <c r="A55" s="3" t="s">
        <v>903</v>
      </c>
    </row>
    <row r="56" spans="1:6">
      <c r="A56" s="4" t="s">
        <v>448</v>
      </c>
      <c r="B56" s="5" t="n">
        <v>2380</v>
      </c>
      <c r="C56" s="5" t="n">
        <v>4320</v>
      </c>
      <c r="D56" s="5" t="n">
        <v>8471</v>
      </c>
      <c r="E56" s="5" t="n">
        <v>17136</v>
      </c>
    </row>
    <row r="57" spans="1:6">
      <c r="A57" s="4" t="s">
        <v>904</v>
      </c>
      <c r="B57" s="5" t="n">
        <v>2028</v>
      </c>
      <c r="C57" s="5" t="n">
        <v>1237</v>
      </c>
      <c r="D57" s="5" t="n">
        <v>5855</v>
      </c>
      <c r="E57" s="5" t="n">
        <v>3637</v>
      </c>
    </row>
    <row r="58" spans="1:6">
      <c r="A58" s="4" t="s">
        <v>79</v>
      </c>
      <c r="B58" s="5" t="n">
        <v>4408</v>
      </c>
      <c r="C58" s="5" t="n">
        <v>5557</v>
      </c>
      <c r="D58" s="5" t="n">
        <v>14326</v>
      </c>
      <c r="E58" s="5" t="n">
        <v>20773</v>
      </c>
    </row>
    <row r="59" spans="1:6">
      <c r="A59" s="4" t="s">
        <v>905</v>
      </c>
      <c r="B59" s="5" t="n">
        <v>-3369</v>
      </c>
      <c r="C59" s="5" t="n">
        <v>-2812</v>
      </c>
      <c r="D59" s="5" t="n">
        <v>-9513</v>
      </c>
      <c r="E59" s="5" t="n">
        <v>-9980</v>
      </c>
    </row>
    <row r="60" spans="1:6">
      <c r="A60" s="4" t="s">
        <v>906</v>
      </c>
      <c r="B60" s="5" t="n">
        <v>-154</v>
      </c>
      <c r="C60" s="5" t="n">
        <v>-416</v>
      </c>
      <c r="D60" s="5" t="n">
        <v>-889</v>
      </c>
      <c r="E60" s="5" t="n">
        <v>-1314</v>
      </c>
    </row>
    <row r="61" spans="1:6">
      <c r="A61" s="4" t="s">
        <v>82</v>
      </c>
      <c r="B61" s="5" t="n">
        <v>0</v>
      </c>
      <c r="C61" s="5" t="n">
        <v>0</v>
      </c>
      <c r="D61" s="5" t="n">
        <v>0</v>
      </c>
      <c r="E61" s="5" t="n">
        <v>0</v>
      </c>
    </row>
    <row r="62" spans="1:6">
      <c r="A62" s="4" t="s">
        <v>83</v>
      </c>
      <c r="B62" s="5" t="n">
        <v>-15</v>
      </c>
      <c r="C62" s="5" t="n">
        <v>-16</v>
      </c>
      <c r="D62" s="5" t="n">
        <v>-47</v>
      </c>
      <c r="E62" s="5" t="n">
        <v>-47</v>
      </c>
    </row>
    <row r="63" spans="1:6">
      <c r="A63" s="4" t="s">
        <v>456</v>
      </c>
      <c r="B63" s="5" t="n">
        <v>-151</v>
      </c>
      <c r="D63" s="5" t="n">
        <v>-4497</v>
      </c>
    </row>
    <row r="64" spans="1:6">
      <c r="A64" s="4" t="s">
        <v>907</v>
      </c>
      <c r="C64" s="5" t="n">
        <v>69</v>
      </c>
      <c r="E64" s="5" t="n">
        <v>439</v>
      </c>
    </row>
    <row r="65" spans="1:6">
      <c r="A65" s="4" t="s">
        <v>87</v>
      </c>
      <c r="B65" s="5" t="n">
        <v>0</v>
      </c>
      <c r="C65" s="5" t="n">
        <v>0</v>
      </c>
      <c r="D65" s="5" t="n">
        <v>0</v>
      </c>
      <c r="E65" s="5" t="n">
        <v>0</v>
      </c>
    </row>
    <row r="66" spans="1:6">
      <c r="A66" s="4" t="s">
        <v>450</v>
      </c>
      <c r="B66" s="5" t="n">
        <v>433</v>
      </c>
      <c r="C66" s="5" t="n">
        <v>533</v>
      </c>
      <c r="D66" s="5" t="n">
        <v>1349</v>
      </c>
      <c r="E66" s="5" t="n">
        <v>1659</v>
      </c>
    </row>
    <row r="67" spans="1:6">
      <c r="A67" s="4" t="s">
        <v>908</v>
      </c>
      <c r="B67" s="5" t="n">
        <v>0</v>
      </c>
      <c r="C67" s="5" t="n">
        <v>0</v>
      </c>
      <c r="D67" s="5" t="n">
        <v>0</v>
      </c>
      <c r="E67" s="5" t="n">
        <v>0</v>
      </c>
    </row>
    <row r="68" spans="1:6">
      <c r="A68" s="4" t="s">
        <v>909</v>
      </c>
      <c r="B68" s="5" t="n">
        <v>1152</v>
      </c>
      <c r="C68" s="5" t="n">
        <v>2915</v>
      </c>
      <c r="D68" s="5" t="n">
        <v>729</v>
      </c>
      <c r="E68" s="5" t="n">
        <v>11530</v>
      </c>
    </row>
    <row r="69" spans="1:6">
      <c r="A69" s="4" t="s">
        <v>31</v>
      </c>
      <c r="B69" s="5" t="n">
        <v>38816</v>
      </c>
      <c r="C69" s="5" t="n">
        <v>58689</v>
      </c>
      <c r="D69" s="5" t="n">
        <v>38816</v>
      </c>
      <c r="E69" s="5" t="n">
        <v>58689</v>
      </c>
    </row>
    <row r="70" spans="1:6">
      <c r="A70" s="4" t="s">
        <v>912</v>
      </c>
    </row>
    <row r="71" spans="1:6">
      <c r="A71" s="3" t="s">
        <v>903</v>
      </c>
    </row>
    <row r="72" spans="1:6">
      <c r="A72" s="4" t="s">
        <v>448</v>
      </c>
      <c r="B72" s="5" t="n">
        <v>71</v>
      </c>
      <c r="C72" s="5" t="n">
        <v>21</v>
      </c>
      <c r="D72" s="5" t="n">
        <v>104</v>
      </c>
      <c r="E72" s="5" t="n">
        <v>21</v>
      </c>
    </row>
    <row r="73" spans="1:6">
      <c r="A73" s="4" t="s">
        <v>904</v>
      </c>
      <c r="B73" s="5" t="n">
        <v>-5</v>
      </c>
      <c r="C73" s="5" t="n">
        <v>-38</v>
      </c>
      <c r="D73" s="5" t="n">
        <v>-38</v>
      </c>
      <c r="E73" s="5" t="n">
        <v>-179</v>
      </c>
    </row>
    <row r="74" spans="1:6">
      <c r="A74" s="4" t="s">
        <v>79</v>
      </c>
      <c r="B74" s="5" t="n">
        <v>66</v>
      </c>
      <c r="C74" s="5" t="n">
        <v>-17</v>
      </c>
      <c r="D74" s="5" t="n">
        <v>66</v>
      </c>
      <c r="E74" s="5" t="n">
        <v>-158</v>
      </c>
    </row>
    <row r="75" spans="1:6">
      <c r="A75" s="4" t="s">
        <v>905</v>
      </c>
      <c r="B75" s="5" t="n">
        <v>-434</v>
      </c>
      <c r="C75" s="5" t="n">
        <v>-125</v>
      </c>
      <c r="D75" s="5" t="n">
        <v>-1471</v>
      </c>
      <c r="E75" s="5" t="n">
        <v>-351</v>
      </c>
    </row>
    <row r="76" spans="1:6">
      <c r="A76" s="4" t="s">
        <v>906</v>
      </c>
      <c r="B76" s="5" t="n">
        <v>0</v>
      </c>
      <c r="C76" s="5" t="n">
        <v>0</v>
      </c>
      <c r="D76" s="5" t="n">
        <v>0</v>
      </c>
      <c r="E76" s="5" t="n">
        <v>0</v>
      </c>
    </row>
    <row r="77" spans="1:6">
      <c r="A77" s="4" t="s">
        <v>82</v>
      </c>
      <c r="B77" s="5" t="n">
        <v>403</v>
      </c>
      <c r="C77" s="5" t="n">
        <v>-551</v>
      </c>
      <c r="D77" s="5" t="n">
        <v>33</v>
      </c>
      <c r="E77" s="5" t="n">
        <v>-3344</v>
      </c>
    </row>
    <row r="78" spans="1:6">
      <c r="A78" s="4" t="s">
        <v>83</v>
      </c>
      <c r="B78" s="5" t="n">
        <v>0</v>
      </c>
      <c r="C78" s="5" t="n">
        <v>0</v>
      </c>
      <c r="D78" s="5" t="n">
        <v>0</v>
      </c>
      <c r="E78" s="5" t="n">
        <v>0</v>
      </c>
    </row>
    <row r="79" spans="1:6">
      <c r="A79" s="4" t="s">
        <v>456</v>
      </c>
      <c r="B79" s="5" t="n">
        <v>0</v>
      </c>
      <c r="D79" s="5" t="n">
        <v>0</v>
      </c>
    </row>
    <row r="80" spans="1:6">
      <c r="A80" s="4" t="s">
        <v>907</v>
      </c>
      <c r="C80" s="5" t="n">
        <v>0</v>
      </c>
      <c r="E80" s="5" t="n">
        <v>0</v>
      </c>
    </row>
    <row r="81" spans="1:6">
      <c r="A81" s="4" t="s">
        <v>87</v>
      </c>
      <c r="B81" s="5" t="n">
        <v>0</v>
      </c>
      <c r="C81" s="5" t="n">
        <v>-2</v>
      </c>
      <c r="D81" s="5" t="n">
        <v>-1</v>
      </c>
      <c r="E81" s="5" t="n">
        <v>-11</v>
      </c>
    </row>
    <row r="82" spans="1:6">
      <c r="A82" s="4" t="s">
        <v>450</v>
      </c>
      <c r="B82" s="5" t="n">
        <v>-265</v>
      </c>
      <c r="C82" s="5" t="n">
        <v>19</v>
      </c>
      <c r="D82" s="5" t="n">
        <v>-262</v>
      </c>
      <c r="E82" s="5" t="n">
        <v>17</v>
      </c>
    </row>
    <row r="83" spans="1:6">
      <c r="A83" s="4" t="s">
        <v>908</v>
      </c>
      <c r="B83" s="5" t="n">
        <v>0</v>
      </c>
      <c r="C83" s="5" t="n">
        <v>0</v>
      </c>
      <c r="D83" s="5" t="n">
        <v>0</v>
      </c>
      <c r="E83" s="5" t="n">
        <v>0</v>
      </c>
    </row>
    <row r="84" spans="1:6">
      <c r="A84" s="4" t="s">
        <v>909</v>
      </c>
      <c r="B84" s="5" t="n">
        <v>-230</v>
      </c>
      <c r="C84" s="5" t="n">
        <v>-676</v>
      </c>
      <c r="D84" s="5" t="n">
        <v>-1635</v>
      </c>
      <c r="E84" s="5" t="n">
        <v>-3847</v>
      </c>
    </row>
    <row r="85" spans="1:6">
      <c r="A85" s="4" t="s">
        <v>31</v>
      </c>
      <c r="B85" s="5" t="n">
        <v>4469</v>
      </c>
      <c r="C85" s="5" t="n">
        <v>4301</v>
      </c>
      <c r="D85" s="5" t="n">
        <v>4469</v>
      </c>
      <c r="E85" s="5" t="n">
        <v>4301</v>
      </c>
    </row>
    <row r="86" spans="1:6">
      <c r="A86" s="4" t="s">
        <v>913</v>
      </c>
    </row>
    <row r="87" spans="1:6">
      <c r="A87" s="3" t="s">
        <v>903</v>
      </c>
    </row>
    <row r="88" spans="1:6">
      <c r="A88" s="4" t="s">
        <v>448</v>
      </c>
      <c r="B88" s="5" t="n">
        <v>0</v>
      </c>
      <c r="C88" s="5" t="n">
        <v>0</v>
      </c>
      <c r="D88" s="5" t="n">
        <v>0</v>
      </c>
      <c r="E88" s="5" t="n">
        <v>0</v>
      </c>
    </row>
    <row r="89" spans="1:6">
      <c r="A89" s="4" t="s">
        <v>904</v>
      </c>
      <c r="B89" s="5" t="n">
        <v>0</v>
      </c>
      <c r="C89" s="5" t="n">
        <v>0</v>
      </c>
      <c r="D89" s="5" t="n">
        <v>0</v>
      </c>
      <c r="E89" s="5" t="n">
        <v>0</v>
      </c>
    </row>
    <row r="90" spans="1:6">
      <c r="A90" s="4" t="s">
        <v>79</v>
      </c>
      <c r="B90" s="5" t="n">
        <v>0</v>
      </c>
      <c r="C90" s="5" t="n">
        <v>0</v>
      </c>
      <c r="D90" s="5" t="n">
        <v>0</v>
      </c>
      <c r="E90" s="5" t="n">
        <v>0</v>
      </c>
    </row>
    <row r="91" spans="1:6">
      <c r="A91" s="4" t="s">
        <v>905</v>
      </c>
      <c r="B91" s="5" t="n">
        <v>0</v>
      </c>
      <c r="C91" s="5" t="n">
        <v>0</v>
      </c>
      <c r="D91" s="5" t="n">
        <v>0</v>
      </c>
      <c r="E91" s="5" t="n">
        <v>0</v>
      </c>
    </row>
    <row r="92" spans="1:6">
      <c r="A92" s="4" t="s">
        <v>906</v>
      </c>
      <c r="B92" s="5" t="n">
        <v>-2639</v>
      </c>
      <c r="C92" s="5" t="n">
        <v>-1206</v>
      </c>
      <c r="D92" s="5" t="n">
        <v>-7127</v>
      </c>
      <c r="E92" s="5" t="n">
        <v>-4364</v>
      </c>
    </row>
    <row r="93" spans="1:6">
      <c r="A93" s="4" t="s">
        <v>82</v>
      </c>
      <c r="B93" s="5" t="n">
        <v>0</v>
      </c>
      <c r="C93" s="5" t="n">
        <v>0</v>
      </c>
      <c r="D93" s="5" t="n">
        <v>0</v>
      </c>
      <c r="E93" s="5" t="n">
        <v>0</v>
      </c>
    </row>
    <row r="94" spans="1:6">
      <c r="A94" s="4" t="s">
        <v>83</v>
      </c>
      <c r="B94" s="5" t="n">
        <v>-171</v>
      </c>
      <c r="C94" s="5" t="n">
        <v>-128</v>
      </c>
      <c r="D94" s="5" t="n">
        <v>-456</v>
      </c>
      <c r="E94" s="5" t="n">
        <v>-395</v>
      </c>
    </row>
    <row r="95" spans="1:6">
      <c r="A95" s="4" t="s">
        <v>456</v>
      </c>
      <c r="B95" s="5" t="n">
        <v>0</v>
      </c>
      <c r="D95" s="5" t="n">
        <v>0</v>
      </c>
    </row>
    <row r="96" spans="1:6">
      <c r="A96" s="4" t="s">
        <v>907</v>
      </c>
      <c r="C96" s="5" t="n">
        <v>0</v>
      </c>
      <c r="E96" s="5" t="n">
        <v>0</v>
      </c>
    </row>
    <row r="97" spans="1:6">
      <c r="A97" s="4" t="s">
        <v>87</v>
      </c>
      <c r="B97" s="5" t="n">
        <v>-273</v>
      </c>
      <c r="C97" s="5" t="n">
        <v>-275</v>
      </c>
      <c r="D97" s="5" t="n">
        <v>-786</v>
      </c>
      <c r="E97" s="5" t="n">
        <v>-859</v>
      </c>
    </row>
    <row r="98" spans="1:6">
      <c r="A98" s="4" t="s">
        <v>450</v>
      </c>
      <c r="B98" s="5" t="n">
        <v>-32</v>
      </c>
      <c r="C98" s="5" t="n">
        <v>-180</v>
      </c>
      <c r="D98" s="5" t="n">
        <v>-419</v>
      </c>
      <c r="E98" s="5" t="n">
        <v>-344</v>
      </c>
    </row>
    <row r="99" spans="1:6">
      <c r="A99" s="4" t="s">
        <v>908</v>
      </c>
      <c r="B99" s="5" t="n">
        <v>0</v>
      </c>
      <c r="C99" s="5" t="n">
        <v>0</v>
      </c>
      <c r="D99" s="5" t="n">
        <v>0</v>
      </c>
      <c r="E99" s="5" t="n">
        <v>0</v>
      </c>
    </row>
    <row r="100" spans="1:6">
      <c r="A100" s="4" t="s">
        <v>909</v>
      </c>
      <c r="B100" s="5" t="n">
        <v>-3115</v>
      </c>
      <c r="C100" s="5" t="n">
        <v>-1789</v>
      </c>
      <c r="D100" s="5" t="n">
        <v>-8788</v>
      </c>
      <c r="E100" s="5" t="n">
        <v>-5962</v>
      </c>
    </row>
    <row r="101" spans="1:6">
      <c r="A101" s="4" t="s">
        <v>31</v>
      </c>
      <c r="B101" s="5" t="n">
        <v>-87168</v>
      </c>
      <c r="C101" s="5" t="n">
        <v>-76569</v>
      </c>
      <c r="D101" s="5" t="n">
        <v>-87168</v>
      </c>
      <c r="E101" s="5" t="n">
        <v>-76569</v>
      </c>
    </row>
    <row r="102" spans="1:6">
      <c r="A102" s="4" t="s">
        <v>109</v>
      </c>
    </row>
    <row r="103" spans="1:6">
      <c r="A103" s="3" t="s">
        <v>903</v>
      </c>
    </row>
    <row r="104" spans="1:6">
      <c r="A104" s="4" t="s">
        <v>79</v>
      </c>
      <c r="B104" s="5" t="n">
        <v>-3697</v>
      </c>
    </row>
    <row r="105" spans="1:6">
      <c r="A105" s="4" t="s">
        <v>31</v>
      </c>
      <c r="B105" s="5" t="n">
        <v>157952</v>
      </c>
      <c r="C105" s="5" t="n">
        <v>174089</v>
      </c>
      <c r="D105" s="5" t="n">
        <v>157952</v>
      </c>
      <c r="E105" s="5" t="n">
        <v>174089</v>
      </c>
    </row>
    <row r="106" spans="1:6">
      <c r="A106" s="4" t="s">
        <v>110</v>
      </c>
    </row>
    <row r="107" spans="1:6">
      <c r="A107" s="3" t="s">
        <v>903</v>
      </c>
    </row>
    <row r="108" spans="1:6">
      <c r="A108" s="4" t="s">
        <v>448</v>
      </c>
      <c r="B108" s="5" t="n">
        <v>19239</v>
      </c>
      <c r="C108" s="5" t="n">
        <v>18718</v>
      </c>
      <c r="D108" s="5" t="n">
        <v>61362</v>
      </c>
      <c r="E108" s="5" t="n">
        <v>58838</v>
      </c>
    </row>
    <row r="109" spans="1:6">
      <c r="A109" s="4" t="s">
        <v>904</v>
      </c>
      <c r="B109" s="5" t="n">
        <v>1430</v>
      </c>
      <c r="C109" s="5" t="n">
        <v>1111</v>
      </c>
      <c r="D109" s="5" t="n">
        <v>7307</v>
      </c>
      <c r="E109" s="5" t="n">
        <v>2789</v>
      </c>
    </row>
    <row r="110" spans="1:6">
      <c r="A110" s="4" t="s">
        <v>79</v>
      </c>
      <c r="B110" s="5" t="n">
        <v>20669</v>
      </c>
      <c r="C110" s="5" t="n">
        <v>19829</v>
      </c>
      <c r="D110" s="5" t="n">
        <v>68669</v>
      </c>
      <c r="E110" s="5" t="n">
        <v>61627</v>
      </c>
    </row>
    <row r="111" spans="1:6">
      <c r="A111" s="4" t="s">
        <v>905</v>
      </c>
      <c r="B111" s="5" t="n">
        <v>-15026</v>
      </c>
      <c r="C111" s="5" t="n">
        <v>-12321</v>
      </c>
      <c r="D111" s="5" t="n">
        <v>-45788</v>
      </c>
      <c r="E111" s="5" t="n">
        <v>-37695</v>
      </c>
    </row>
    <row r="112" spans="1:6">
      <c r="A112" s="4" t="s">
        <v>906</v>
      </c>
      <c r="B112" s="5" t="n">
        <v>-4053</v>
      </c>
      <c r="C112" s="5" t="n">
        <v>-2426</v>
      </c>
      <c r="D112" s="5" t="n">
        <v>-11531</v>
      </c>
      <c r="E112" s="5" t="n">
        <v>-8309</v>
      </c>
    </row>
    <row r="113" spans="1:6">
      <c r="A113" s="4" t="s">
        <v>82</v>
      </c>
      <c r="B113" s="5" t="n">
        <v>400</v>
      </c>
      <c r="C113" s="5" t="n">
        <v>-559</v>
      </c>
      <c r="D113" s="5" t="n">
        <v>-278</v>
      </c>
      <c r="E113" s="5" t="n">
        <v>-3342</v>
      </c>
    </row>
    <row r="114" spans="1:6">
      <c r="A114" s="4" t="s">
        <v>83</v>
      </c>
      <c r="B114" s="5" t="n">
        <v>-504</v>
      </c>
      <c r="C114" s="5" t="n">
        <v>-453</v>
      </c>
      <c r="D114" s="5" t="n">
        <v>-1476</v>
      </c>
      <c r="E114" s="5" t="n">
        <v>-1369</v>
      </c>
    </row>
    <row r="115" spans="1:6">
      <c r="A115" s="4" t="s">
        <v>456</v>
      </c>
      <c r="B115" s="5" t="n">
        <v>-151</v>
      </c>
      <c r="D115" s="5" t="n">
        <v>-4497</v>
      </c>
    </row>
    <row r="116" spans="1:6">
      <c r="A116" s="4" t="s">
        <v>907</v>
      </c>
      <c r="C116" s="5" t="n">
        <v>69</v>
      </c>
      <c r="E116" s="5" t="n">
        <v>439</v>
      </c>
    </row>
    <row r="117" spans="1:6">
      <c r="A117" s="4" t="s">
        <v>87</v>
      </c>
      <c r="B117" s="5" t="n">
        <v>-450</v>
      </c>
      <c r="C117" s="5" t="n">
        <v>-467</v>
      </c>
      <c r="D117" s="5" t="n">
        <v>-1326</v>
      </c>
      <c r="E117" s="5" t="n">
        <v>-1447</v>
      </c>
    </row>
    <row r="118" spans="1:6">
      <c r="A118" s="4" t="s">
        <v>450</v>
      </c>
      <c r="B118" s="5" t="n">
        <v>386</v>
      </c>
      <c r="C118" s="5" t="n">
        <v>652</v>
      </c>
      <c r="D118" s="5" t="n">
        <v>1389</v>
      </c>
      <c r="E118" s="5" t="n">
        <v>1979</v>
      </c>
    </row>
    <row r="119" spans="1:6">
      <c r="A119" s="4" t="s">
        <v>908</v>
      </c>
      <c r="B119" s="5" t="n">
        <v>-37</v>
      </c>
      <c r="C119" s="5" t="n">
        <v>-9</v>
      </c>
      <c r="D119" s="5" t="n">
        <v>-92</v>
      </c>
      <c r="E119" s="5" t="n">
        <v>-53</v>
      </c>
    </row>
    <row r="120" spans="1:6">
      <c r="A120" s="4" t="s">
        <v>909</v>
      </c>
      <c r="B120" s="5" t="n">
        <v>1234</v>
      </c>
      <c r="C120" s="5" t="n">
        <v>4315</v>
      </c>
      <c r="D120" s="5" t="n">
        <v>5070</v>
      </c>
      <c r="E120" s="5" t="n">
        <v>11830</v>
      </c>
    </row>
    <row r="121" spans="1:6">
      <c r="A121" s="4" t="s">
        <v>31</v>
      </c>
      <c r="B121" s="5" t="n">
        <v>187652</v>
      </c>
      <c r="D121" s="5" t="n">
        <v>187652</v>
      </c>
    </row>
    <row r="122" spans="1:6">
      <c r="A122" s="4" t="s">
        <v>112</v>
      </c>
    </row>
    <row r="123" spans="1:6">
      <c r="A123" s="3" t="s">
        <v>903</v>
      </c>
    </row>
    <row r="124" spans="1:6">
      <c r="A124" s="4" t="s">
        <v>448</v>
      </c>
      <c r="B124" s="5" t="n">
        <v>23705</v>
      </c>
      <c r="C124" s="5" t="n">
        <v>25811</v>
      </c>
      <c r="D124" s="5" t="n">
        <v>72267</v>
      </c>
      <c r="E124" s="5" t="n">
        <v>74884</v>
      </c>
    </row>
    <row r="125" spans="1:6">
      <c r="A125" s="4" t="s">
        <v>904</v>
      </c>
      <c r="B125" s="5" t="n">
        <v>0</v>
      </c>
      <c r="C125" s="5" t="n">
        <v>0</v>
      </c>
      <c r="D125" s="5" t="n">
        <v>0</v>
      </c>
      <c r="E125" s="5" t="n">
        <v>0</v>
      </c>
    </row>
    <row r="126" spans="1:6">
      <c r="A126" s="4" t="s">
        <v>79</v>
      </c>
      <c r="B126" s="5" t="n">
        <v>23705</v>
      </c>
      <c r="C126" s="5" t="n">
        <v>25811</v>
      </c>
      <c r="D126" s="5" t="n">
        <v>72267</v>
      </c>
      <c r="E126" s="5" t="n">
        <v>74884</v>
      </c>
    </row>
    <row r="127" spans="1:6">
      <c r="A127" s="4" t="s">
        <v>905</v>
      </c>
      <c r="B127" s="5" t="n">
        <v>-15994</v>
      </c>
      <c r="C127" s="5" t="n">
        <v>-15447</v>
      </c>
      <c r="D127" s="5" t="n">
        <v>-91589</v>
      </c>
      <c r="E127" s="5" t="n">
        <v>-43585</v>
      </c>
    </row>
    <row r="128" spans="1:6">
      <c r="A128" s="4" t="s">
        <v>906</v>
      </c>
      <c r="B128" s="5" t="n">
        <v>0</v>
      </c>
      <c r="C128" s="5" t="n">
        <v>0</v>
      </c>
      <c r="D128" s="5" t="n">
        <v>0</v>
      </c>
      <c r="E128" s="5" t="n">
        <v>0</v>
      </c>
    </row>
    <row r="129" spans="1:6">
      <c r="A129" s="4" t="s">
        <v>82</v>
      </c>
      <c r="B129" s="5" t="n">
        <v>0</v>
      </c>
      <c r="C129" s="5" t="n">
        <v>0</v>
      </c>
      <c r="D129" s="5" t="n">
        <v>0</v>
      </c>
      <c r="E129" s="5" t="n">
        <v>0</v>
      </c>
    </row>
    <row r="130" spans="1:6">
      <c r="A130" s="4" t="s">
        <v>83</v>
      </c>
      <c r="B130" s="5" t="n">
        <v>0</v>
      </c>
      <c r="C130" s="5" t="n">
        <v>0</v>
      </c>
      <c r="D130" s="5" t="n">
        <v>0</v>
      </c>
      <c r="E130" s="5" t="n">
        <v>0</v>
      </c>
    </row>
    <row r="131" spans="1:6">
      <c r="A131" s="4" t="s">
        <v>456</v>
      </c>
      <c r="B131" s="5" t="n">
        <v>0</v>
      </c>
      <c r="D131" s="5" t="n">
        <v>0</v>
      </c>
    </row>
    <row r="132" spans="1:6">
      <c r="A132" s="4" t="s">
        <v>907</v>
      </c>
      <c r="C132" s="5" t="n">
        <v>0</v>
      </c>
      <c r="E132" s="5" t="n">
        <v>0</v>
      </c>
    </row>
    <row r="133" spans="1:6">
      <c r="A133" s="4" t="s">
        <v>87</v>
      </c>
      <c r="B133" s="5" t="n">
        <v>0</v>
      </c>
      <c r="C133" s="5" t="n">
        <v>0</v>
      </c>
      <c r="D133" s="5" t="n">
        <v>0</v>
      </c>
      <c r="E133" s="5" t="n">
        <v>0</v>
      </c>
    </row>
    <row r="134" spans="1:6">
      <c r="A134" s="4" t="s">
        <v>450</v>
      </c>
      <c r="B134" s="5" t="n">
        <v>5215</v>
      </c>
      <c r="C134" s="5" t="n">
        <v>3730</v>
      </c>
      <c r="D134" s="5" t="n">
        <v>32268</v>
      </c>
      <c r="E134" s="5" t="n">
        <v>17527</v>
      </c>
    </row>
    <row r="135" spans="1:6">
      <c r="A135" s="4" t="s">
        <v>908</v>
      </c>
      <c r="B135" s="5" t="n">
        <v>-7944</v>
      </c>
      <c r="C135" s="5" t="n">
        <v>-14214</v>
      </c>
      <c r="D135" s="5" t="n">
        <v>-24808</v>
      </c>
      <c r="E135" s="5" t="n">
        <v>-48759</v>
      </c>
    </row>
    <row r="136" spans="1:6">
      <c r="A136" s="4" t="s">
        <v>909</v>
      </c>
      <c r="B136" s="5" t="n">
        <v>4982</v>
      </c>
      <c r="C136" s="5" t="n">
        <v>-120</v>
      </c>
      <c r="D136" s="5" t="n">
        <v>-11862</v>
      </c>
      <c r="E136" s="5" t="n">
        <v>67</v>
      </c>
    </row>
    <row r="137" spans="1:6">
      <c r="A137" s="4" t="s">
        <v>31</v>
      </c>
      <c r="B137" s="5" t="n">
        <v>2786042</v>
      </c>
      <c r="D137" s="5" t="n">
        <v>2786042</v>
      </c>
      <c r="F137" s="7" t="n">
        <v>2728679</v>
      </c>
    </row>
    <row r="138" spans="1:6">
      <c r="A138" s="4" t="s">
        <v>113</v>
      </c>
    </row>
    <row r="139" spans="1:6">
      <c r="A139" s="3" t="s">
        <v>903</v>
      </c>
    </row>
    <row r="140" spans="1:6">
      <c r="A140" s="4" t="s">
        <v>448</v>
      </c>
      <c r="B140" s="5" t="n">
        <v>-3094</v>
      </c>
      <c r="C140" s="5" t="n">
        <v>-3645</v>
      </c>
      <c r="D140" s="5" t="n">
        <v>-9916</v>
      </c>
      <c r="E140" s="5" t="n">
        <v>-9565</v>
      </c>
    </row>
    <row r="141" spans="1:6">
      <c r="A141" s="4" t="s">
        <v>904</v>
      </c>
      <c r="B141" s="5" t="n">
        <v>-603</v>
      </c>
      <c r="C141" s="5" t="n">
        <v>-491</v>
      </c>
      <c r="D141" s="5" t="n">
        <v>-2158</v>
      </c>
      <c r="E141" s="5" t="n">
        <v>-491</v>
      </c>
    </row>
    <row r="142" spans="1:6">
      <c r="A142" s="4" t="s">
        <v>79</v>
      </c>
      <c r="B142" s="5" t="n">
        <v>-3697</v>
      </c>
      <c r="C142" s="5" t="n">
        <v>-4136</v>
      </c>
      <c r="D142" s="5" t="n">
        <v>-12074</v>
      </c>
      <c r="E142" s="5" t="n">
        <v>-10056</v>
      </c>
    </row>
    <row r="143" spans="1:6">
      <c r="A143" s="4" t="s">
        <v>905</v>
      </c>
      <c r="B143" s="5" t="n">
        <v>3077</v>
      </c>
      <c r="C143" s="5" t="n">
        <v>3502</v>
      </c>
      <c r="D143" s="5" t="n">
        <v>9813</v>
      </c>
      <c r="E143" s="5" t="n">
        <v>9374</v>
      </c>
    </row>
    <row r="144" spans="1:6">
      <c r="A144" s="4" t="s">
        <v>906</v>
      </c>
      <c r="B144" s="5" t="n">
        <v>0</v>
      </c>
      <c r="C144" s="5" t="n">
        <v>0</v>
      </c>
      <c r="D144" s="5" t="n">
        <v>0</v>
      </c>
      <c r="E144" s="5" t="n">
        <v>0</v>
      </c>
    </row>
    <row r="145" spans="1:6">
      <c r="A145" s="4" t="s">
        <v>82</v>
      </c>
      <c r="B145" s="5" t="n">
        <v>0</v>
      </c>
      <c r="C145" s="5" t="n">
        <v>0</v>
      </c>
      <c r="D145" s="5" t="n">
        <v>0</v>
      </c>
      <c r="E145" s="5" t="n">
        <v>0</v>
      </c>
    </row>
    <row r="146" spans="1:6">
      <c r="A146" s="4" t="s">
        <v>83</v>
      </c>
      <c r="B146" s="5" t="n">
        <v>0</v>
      </c>
      <c r="C146" s="5" t="n">
        <v>0</v>
      </c>
      <c r="D146" s="5" t="n">
        <v>0</v>
      </c>
      <c r="E146" s="5" t="n">
        <v>0</v>
      </c>
    </row>
    <row r="147" spans="1:6">
      <c r="A147" s="4" t="s">
        <v>456</v>
      </c>
      <c r="B147" s="5" t="n">
        <v>0</v>
      </c>
      <c r="D147" s="5" t="n">
        <v>0</v>
      </c>
    </row>
    <row r="148" spans="1:6">
      <c r="A148" s="4" t="s">
        <v>907</v>
      </c>
      <c r="C148" s="5" t="n">
        <v>0</v>
      </c>
      <c r="E148" s="5" t="n">
        <v>0</v>
      </c>
    </row>
    <row r="149" spans="1:6">
      <c r="A149" s="4" t="s">
        <v>87</v>
      </c>
      <c r="B149" s="5" t="n">
        <v>0</v>
      </c>
      <c r="C149" s="5" t="n">
        <v>0</v>
      </c>
      <c r="D149" s="5" t="n">
        <v>0</v>
      </c>
      <c r="E149" s="5" t="n">
        <v>0</v>
      </c>
    </row>
    <row r="150" spans="1:6">
      <c r="A150" s="4" t="s">
        <v>450</v>
      </c>
      <c r="B150" s="5" t="n">
        <v>-438</v>
      </c>
      <c r="C150" s="5" t="n">
        <v>-561</v>
      </c>
      <c r="D150" s="5" t="n">
        <v>-1359</v>
      </c>
      <c r="E150" s="5" t="n">
        <v>-1687</v>
      </c>
    </row>
    <row r="151" spans="1:6">
      <c r="A151" s="4" t="s">
        <v>908</v>
      </c>
      <c r="B151" s="5" t="n">
        <v>-6699</v>
      </c>
      <c r="C151" s="5" t="n">
        <v>0</v>
      </c>
      <c r="D151" s="5" t="n">
        <v>14420</v>
      </c>
      <c r="E151" s="5" t="n">
        <v>0</v>
      </c>
    </row>
    <row r="152" spans="1:6">
      <c r="A152" s="4" t="s">
        <v>909</v>
      </c>
      <c r="B152" s="5" t="n">
        <v>-7757</v>
      </c>
      <c r="C152" s="5" t="n">
        <v>-1195</v>
      </c>
      <c r="D152" s="5" t="n">
        <v>10800</v>
      </c>
      <c r="E152" s="5" t="n">
        <v>-2369</v>
      </c>
    </row>
    <row r="153" spans="1:6">
      <c r="A153" s="4" t="s">
        <v>31</v>
      </c>
      <c r="B153" s="5" t="n">
        <v>-29700</v>
      </c>
      <c r="D153" s="5" t="n">
        <v>-29700</v>
      </c>
    </row>
    <row r="154" spans="1:6">
      <c r="A154" s="4" t="s">
        <v>114</v>
      </c>
    </row>
    <row r="155" spans="1:6">
      <c r="A155" s="3" t="s">
        <v>903</v>
      </c>
    </row>
    <row r="156" spans="1:6">
      <c r="A156" s="4" t="s">
        <v>87</v>
      </c>
      <c r="C156" s="5" t="n">
        <v>0</v>
      </c>
    </row>
    <row r="157" spans="1:6">
      <c r="A157" s="4" t="s">
        <v>450</v>
      </c>
      <c r="B157" s="5" t="n">
        <v>-438</v>
      </c>
      <c r="C157" s="7" t="n">
        <v>-572</v>
      </c>
      <c r="D157" s="5" t="n">
        <v>-1374</v>
      </c>
      <c r="E157" s="7" t="n">
        <v>-1716</v>
      </c>
    </row>
    <row r="158" spans="1:6">
      <c r="A158" s="4" t="s">
        <v>116</v>
      </c>
    </row>
    <row r="159" spans="1:6">
      <c r="A159" s="3" t="s">
        <v>903</v>
      </c>
    </row>
    <row r="160" spans="1:6">
      <c r="A160" s="4" t="s">
        <v>31</v>
      </c>
      <c r="B160" s="7" t="n">
        <v>0</v>
      </c>
      <c r="D160"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14</v>
      </c>
      <c r="B1" s="2" t="s">
        <v>2</v>
      </c>
      <c r="C1" s="2" t="s">
        <v>915</v>
      </c>
      <c r="D1" s="2" t="s">
        <v>23</v>
      </c>
      <c r="E1" s="2" t="s">
        <v>77</v>
      </c>
      <c r="F1" s="2" t="s">
        <v>436</v>
      </c>
    </row>
    <row r="2" spans="1:6">
      <c r="A2" s="3" t="s">
        <v>24</v>
      </c>
    </row>
    <row r="3" spans="1:6">
      <c r="A3" s="4" t="s">
        <v>916</v>
      </c>
      <c r="B3" s="7" t="n">
        <v>18102</v>
      </c>
      <c r="D3" s="7" t="n">
        <v>27542</v>
      </c>
      <c r="E3" s="7" t="n">
        <v>26428</v>
      </c>
      <c r="F3" s="7" t="n">
        <v>19853</v>
      </c>
    </row>
    <row r="4" spans="1:6">
      <c r="A4" s="4" t="s">
        <v>562</v>
      </c>
      <c r="B4" s="5" t="n">
        <v>1313</v>
      </c>
      <c r="D4" s="5" t="n">
        <v>475</v>
      </c>
    </row>
    <row r="5" spans="1:6">
      <c r="A5" s="4" t="s">
        <v>563</v>
      </c>
      <c r="B5" s="5" t="n">
        <v>10218</v>
      </c>
      <c r="D5" s="5" t="n">
        <v>9540</v>
      </c>
    </row>
    <row r="6" spans="1:6">
      <c r="A6" s="4" t="s">
        <v>31</v>
      </c>
      <c r="B6" s="5" t="n">
        <v>2943994</v>
      </c>
      <c r="D6" s="5" t="n">
        <v>2900382</v>
      </c>
      <c r="E6" s="5" t="n">
        <v>2763102</v>
      </c>
    </row>
    <row r="7" spans="1:6">
      <c r="A7" s="3" t="s">
        <v>917</v>
      </c>
    </row>
    <row r="8" spans="1:6">
      <c r="A8" s="4" t="s">
        <v>34</v>
      </c>
      <c r="B8" s="5" t="n">
        <v>20896</v>
      </c>
      <c r="D8" s="5" t="n">
        <v>20412</v>
      </c>
    </row>
    <row r="9" spans="1:6">
      <c r="A9" s="4" t="s">
        <v>36</v>
      </c>
      <c r="B9" s="5" t="n">
        <v>1976433</v>
      </c>
      <c r="D9" s="5" t="n">
        <v>1819939</v>
      </c>
    </row>
    <row r="10" spans="1:6">
      <c r="A10" s="4" t="s">
        <v>58</v>
      </c>
    </row>
    <row r="11" spans="1:6">
      <c r="A11" s="3" t="s">
        <v>24</v>
      </c>
    </row>
    <row r="12" spans="1:6">
      <c r="A12" s="4" t="s">
        <v>916</v>
      </c>
      <c r="B12" s="5" t="n">
        <v>104735</v>
      </c>
      <c r="D12" s="5" t="n">
        <v>79905</v>
      </c>
      <c r="E12" s="5" t="n">
        <v>163269</v>
      </c>
      <c r="F12" s="7" t="n">
        <v>262270</v>
      </c>
    </row>
    <row r="13" spans="1:6">
      <c r="A13" s="4" t="s">
        <v>48</v>
      </c>
      <c r="B13" s="5" t="n">
        <v>24110</v>
      </c>
      <c r="D13" s="5" t="n">
        <v>122138</v>
      </c>
    </row>
    <row r="14" spans="1:6">
      <c r="A14" s="4" t="s">
        <v>918</v>
      </c>
      <c r="B14" s="5" t="n">
        <v>128845</v>
      </c>
      <c r="D14" s="5" t="n">
        <v>202043</v>
      </c>
    </row>
    <row r="15" spans="1:6">
      <c r="A15" s="4" t="s">
        <v>562</v>
      </c>
      <c r="B15" s="5" t="n">
        <v>25715</v>
      </c>
      <c r="D15" s="5" t="n">
        <v>20786</v>
      </c>
    </row>
    <row r="16" spans="1:6">
      <c r="A16" s="4" t="s">
        <v>919</v>
      </c>
      <c r="B16" s="5" t="n">
        <v>118797</v>
      </c>
      <c r="D16" s="5" t="n">
        <v>197800</v>
      </c>
    </row>
    <row r="17" spans="1:6">
      <c r="A17" s="4" t="s">
        <v>920</v>
      </c>
      <c r="B17" s="5" t="n">
        <v>115803</v>
      </c>
      <c r="D17" s="5" t="n">
        <v>77920</v>
      </c>
    </row>
    <row r="18" spans="1:6">
      <c r="A18" s="4" t="s">
        <v>563</v>
      </c>
      <c r="B18" s="5" t="n">
        <v>260315</v>
      </c>
      <c r="D18" s="5" t="n">
        <v>296506</v>
      </c>
    </row>
    <row r="19" spans="1:6">
      <c r="A19" s="4" t="s">
        <v>921</v>
      </c>
      <c r="B19" s="5" t="n">
        <v>2118978</v>
      </c>
      <c r="D19" s="5" t="n">
        <v>1925980</v>
      </c>
    </row>
    <row r="20" spans="1:6">
      <c r="A20" s="4" t="s">
        <v>922</v>
      </c>
      <c r="B20" s="5" t="n">
        <v>0</v>
      </c>
      <c r="D20" s="5" t="n">
        <v>558</v>
      </c>
    </row>
    <row r="21" spans="1:6">
      <c r="A21" s="4" t="s">
        <v>923</v>
      </c>
      <c r="B21" s="5" t="n">
        <v>116001</v>
      </c>
      <c r="D21" s="5" t="n">
        <v>113675</v>
      </c>
    </row>
    <row r="22" spans="1:6">
      <c r="A22" s="4" t="s">
        <v>60</v>
      </c>
      <c r="B22" s="5" t="n">
        <v>2234979</v>
      </c>
      <c r="D22" s="5" t="n">
        <v>2039655</v>
      </c>
    </row>
    <row r="23" spans="1:6">
      <c r="A23" s="4" t="s">
        <v>924</v>
      </c>
      <c r="B23" s="5" t="n">
        <v>180</v>
      </c>
    </row>
    <row r="24" spans="1:6">
      <c r="A24" s="4" t="s">
        <v>437</v>
      </c>
      <c r="B24" s="5" t="n">
        <v>55858</v>
      </c>
      <c r="C24" s="7" t="n">
        <v>750</v>
      </c>
      <c r="D24" s="5" t="n">
        <v>59827</v>
      </c>
    </row>
    <row r="25" spans="1:6">
      <c r="A25" s="4" t="s">
        <v>925</v>
      </c>
      <c r="B25" s="5" t="n">
        <v>56038</v>
      </c>
      <c r="D25" s="5" t="n">
        <v>60007</v>
      </c>
    </row>
    <row r="26" spans="1:6">
      <c r="A26" s="4" t="s">
        <v>926</v>
      </c>
      <c r="B26" s="5" t="n">
        <v>0</v>
      </c>
      <c r="D26" s="5" t="n">
        <v>15367</v>
      </c>
    </row>
    <row r="27" spans="1:6">
      <c r="A27" s="4" t="s">
        <v>927</v>
      </c>
      <c r="B27" s="5" t="n">
        <v>3730</v>
      </c>
      <c r="D27" s="5" t="n">
        <v>5304</v>
      </c>
    </row>
    <row r="28" spans="1:6">
      <c r="A28" s="4" t="s">
        <v>928</v>
      </c>
      <c r="B28" s="5" t="n">
        <v>13923</v>
      </c>
      <c r="D28" s="5" t="n">
        <v>16260</v>
      </c>
    </row>
    <row r="29" spans="1:6">
      <c r="A29" s="4" t="s">
        <v>52</v>
      </c>
      <c r="B29" s="5" t="n">
        <v>11351</v>
      </c>
      <c r="D29" s="5" t="n">
        <v>12634</v>
      </c>
    </row>
    <row r="30" spans="1:6">
      <c r="A30" s="4" t="s">
        <v>929</v>
      </c>
      <c r="B30" s="5" t="n">
        <v>32100</v>
      </c>
      <c r="D30" s="5" t="n">
        <v>40920</v>
      </c>
    </row>
    <row r="31" spans="1:6">
      <c r="A31" s="4" t="s">
        <v>930</v>
      </c>
      <c r="B31" s="5" t="n">
        <v>25806</v>
      </c>
      <c r="D31" s="5" t="n">
        <v>18610</v>
      </c>
    </row>
    <row r="32" spans="1:6">
      <c r="A32" s="4" t="s">
        <v>931</v>
      </c>
      <c r="B32" s="5" t="n">
        <v>5049</v>
      </c>
      <c r="D32" s="5" t="n">
        <v>4196</v>
      </c>
    </row>
    <row r="33" spans="1:6">
      <c r="A33" s="4" t="s">
        <v>53</v>
      </c>
      <c r="B33" s="5" t="n">
        <v>105865</v>
      </c>
      <c r="D33" s="5" t="n">
        <v>129801</v>
      </c>
    </row>
    <row r="34" spans="1:6">
      <c r="A34" s="4" t="s">
        <v>31</v>
      </c>
      <c r="B34" s="5" t="n">
        <v>2786042</v>
      </c>
      <c r="D34" s="5" t="n">
        <v>2728012</v>
      </c>
      <c r="E34" s="5" t="n">
        <v>2589013</v>
      </c>
    </row>
    <row r="35" spans="1:6">
      <c r="A35" s="3" t="s">
        <v>917</v>
      </c>
    </row>
    <row r="36" spans="1:6">
      <c r="A36" s="4" t="s">
        <v>34</v>
      </c>
      <c r="B36" s="5" t="n">
        <v>1881240</v>
      </c>
      <c r="D36" s="5" t="n">
        <v>1717132</v>
      </c>
    </row>
    <row r="37" spans="1:6">
      <c r="A37" s="4" t="s">
        <v>932</v>
      </c>
      <c r="B37" s="5" t="n">
        <v>24744</v>
      </c>
      <c r="D37" s="5" t="n">
        <v>30592</v>
      </c>
    </row>
    <row r="38" spans="1:6">
      <c r="A38" s="4" t="s">
        <v>933</v>
      </c>
      <c r="B38" s="5" t="n">
        <v>5437</v>
      </c>
      <c r="D38" s="5" t="n">
        <v>2123</v>
      </c>
    </row>
    <row r="39" spans="1:6">
      <c r="A39" s="4" t="s">
        <v>927</v>
      </c>
      <c r="B39" s="5" t="n">
        <v>7466</v>
      </c>
      <c r="D39" s="5" t="n">
        <v>8476</v>
      </c>
    </row>
    <row r="40" spans="1:6">
      <c r="A40" s="4" t="s">
        <v>934</v>
      </c>
      <c r="B40" s="5" t="n">
        <v>4697</v>
      </c>
      <c r="D40" s="5" t="n">
        <v>9219</v>
      </c>
    </row>
    <row r="41" spans="1:6">
      <c r="A41" s="4" t="s">
        <v>935</v>
      </c>
      <c r="B41" s="5" t="n">
        <v>9531</v>
      </c>
      <c r="D41" s="5" t="n">
        <v>9287</v>
      </c>
    </row>
    <row r="42" spans="1:6">
      <c r="A42" s="4" t="s">
        <v>63</v>
      </c>
      <c r="B42" s="5" t="n">
        <v>49451</v>
      </c>
      <c r="D42" s="5" t="n">
        <v>57101</v>
      </c>
    </row>
    <row r="43" spans="1:6">
      <c r="A43" s="4" t="s">
        <v>36</v>
      </c>
      <c r="B43" s="5" t="n">
        <v>1930691</v>
      </c>
      <c r="D43" s="5" t="n">
        <v>1774233</v>
      </c>
    </row>
    <row r="44" spans="1:6">
      <c r="A44" s="3" t="s">
        <v>936</v>
      </c>
    </row>
    <row r="45" spans="1:6">
      <c r="A45" s="4" t="s">
        <v>916</v>
      </c>
      <c r="B45" s="5" t="n">
        <v>188</v>
      </c>
      <c r="D45" s="5" t="n">
        <v>25</v>
      </c>
    </row>
    <row r="46" spans="1:6">
      <c r="A46" s="4" t="s">
        <v>48</v>
      </c>
      <c r="B46" s="5" t="n">
        <v>22206</v>
      </c>
      <c r="D46" s="5" t="n">
        <v>121247</v>
      </c>
    </row>
    <row r="47" spans="1:6">
      <c r="A47" s="4" t="s">
        <v>937</v>
      </c>
      <c r="B47" s="5" t="n">
        <v>76517</v>
      </c>
      <c r="D47" s="5" t="n">
        <v>119203</v>
      </c>
    </row>
    <row r="48" spans="1:6">
      <c r="A48" s="4" t="s">
        <v>938</v>
      </c>
      <c r="B48" s="5" t="n">
        <v>2994</v>
      </c>
      <c r="D48" s="5" t="n">
        <v>282</v>
      </c>
    </row>
    <row r="49" spans="1:6">
      <c r="A49" s="4" t="s">
        <v>939</v>
      </c>
      <c r="B49" s="5" t="n">
        <v>1566454</v>
      </c>
      <c r="D49" s="5" t="n">
        <v>1261137</v>
      </c>
    </row>
    <row r="50" spans="1:6">
      <c r="A50" s="4" t="s">
        <v>928</v>
      </c>
      <c r="B50" s="5" t="n">
        <v>7848</v>
      </c>
      <c r="D50" s="5" t="n">
        <v>8941</v>
      </c>
    </row>
    <row r="51" spans="1:6">
      <c r="A51" s="4" t="s">
        <v>931</v>
      </c>
      <c r="B51" s="5" t="n">
        <v>194</v>
      </c>
      <c r="D51" s="5" t="n">
        <v>221</v>
      </c>
    </row>
    <row r="52" spans="1:6">
      <c r="A52" s="4" t="s">
        <v>929</v>
      </c>
      <c r="B52" s="5" t="n">
        <v>32100</v>
      </c>
      <c r="D52" s="5" t="n">
        <v>25767</v>
      </c>
    </row>
    <row r="53" spans="1:6">
      <c r="A53" s="4" t="s">
        <v>53</v>
      </c>
      <c r="B53" s="5" t="n">
        <v>882</v>
      </c>
      <c r="D53" s="5" t="n">
        <v>-12</v>
      </c>
    </row>
    <row r="54" spans="1:6">
      <c r="A54" s="4" t="s">
        <v>62</v>
      </c>
      <c r="B54" s="5" t="n">
        <v>1709383</v>
      </c>
      <c r="D54" s="5" t="n">
        <v>1536811</v>
      </c>
    </row>
    <row r="55" spans="1:6">
      <c r="A55" s="3" t="s">
        <v>940</v>
      </c>
    </row>
    <row r="56" spans="1:6">
      <c r="A56" s="4" t="s">
        <v>34</v>
      </c>
      <c r="B56" s="5" t="n">
        <v>1189092</v>
      </c>
      <c r="D56" s="5" t="n">
        <v>1046494</v>
      </c>
    </row>
    <row r="57" spans="1:6">
      <c r="A57" s="4" t="s">
        <v>933</v>
      </c>
      <c r="B57" s="5" t="n">
        <v>953</v>
      </c>
      <c r="D57" s="5" t="n">
        <v>1000</v>
      </c>
    </row>
    <row r="58" spans="1:6">
      <c r="A58" s="4" t="s">
        <v>927</v>
      </c>
      <c r="B58" s="5" t="n">
        <v>4774</v>
      </c>
      <c r="D58" s="5" t="n">
        <v>8439</v>
      </c>
    </row>
    <row r="59" spans="1:6">
      <c r="A59" s="4" t="s">
        <v>941</v>
      </c>
      <c r="B59" s="5" t="n">
        <v>0</v>
      </c>
      <c r="D59" s="5" t="n">
        <v>-529</v>
      </c>
    </row>
    <row r="60" spans="1:6">
      <c r="A60" s="4" t="s">
        <v>935</v>
      </c>
      <c r="B60" s="5" t="n">
        <v>208</v>
      </c>
      <c r="D60" s="5" t="n">
        <v>-386</v>
      </c>
    </row>
    <row r="61" spans="1:6">
      <c r="A61" s="4" t="s">
        <v>942</v>
      </c>
      <c r="B61" s="5" t="n">
        <v>1195027</v>
      </c>
      <c r="D61" s="5" t="n">
        <v>1055018</v>
      </c>
    </row>
    <row r="62" spans="1:6">
      <c r="A62" s="4" t="s">
        <v>109</v>
      </c>
    </row>
    <row r="63" spans="1:6">
      <c r="A63" s="3" t="s">
        <v>24</v>
      </c>
    </row>
    <row r="64" spans="1:6">
      <c r="A64" s="4" t="s">
        <v>31</v>
      </c>
      <c r="B64" s="5" t="n">
        <v>157952</v>
      </c>
      <c r="E64" s="7" t="n">
        <v>174089</v>
      </c>
    </row>
    <row r="65" spans="1:6">
      <c r="A65" s="4" t="s">
        <v>112</v>
      </c>
    </row>
    <row r="66" spans="1:6">
      <c r="A66" s="3" t="s">
        <v>24</v>
      </c>
    </row>
    <row r="67" spans="1:6">
      <c r="A67" s="4" t="s">
        <v>916</v>
      </c>
      <c r="B67" s="5" t="n">
        <v>0</v>
      </c>
      <c r="D67" s="5" t="n">
        <v>0</v>
      </c>
    </row>
    <row r="68" spans="1:6">
      <c r="A68" s="4" t="s">
        <v>918</v>
      </c>
      <c r="B68" s="5" t="n">
        <v>128845</v>
      </c>
    </row>
    <row r="69" spans="1:6">
      <c r="A69" s="4" t="s">
        <v>563</v>
      </c>
      <c r="B69" s="5" t="n">
        <v>260315</v>
      </c>
    </row>
    <row r="70" spans="1:6">
      <c r="A70" s="4" t="s">
        <v>60</v>
      </c>
      <c r="B70" s="5" t="n">
        <v>2234979</v>
      </c>
      <c r="D70" s="5" t="n">
        <v>2040213</v>
      </c>
    </row>
    <row r="71" spans="1:6">
      <c r="A71" s="4" t="s">
        <v>925</v>
      </c>
      <c r="B71" s="5" t="n">
        <v>56038</v>
      </c>
    </row>
    <row r="72" spans="1:6">
      <c r="A72" s="4" t="s">
        <v>53</v>
      </c>
      <c r="B72" s="5" t="n">
        <v>12771</v>
      </c>
      <c r="D72" s="5" t="n">
        <v>14510</v>
      </c>
    </row>
    <row r="73" spans="1:6">
      <c r="A73" s="4" t="s">
        <v>53</v>
      </c>
      <c r="B73" s="5" t="n">
        <v>105865</v>
      </c>
      <c r="D73" s="5" t="n">
        <v>129910</v>
      </c>
    </row>
    <row r="74" spans="1:6">
      <c r="A74" s="4" t="s">
        <v>31</v>
      </c>
      <c r="B74" s="5" t="n">
        <v>2786042</v>
      </c>
      <c r="D74" s="5" t="n">
        <v>2728679</v>
      </c>
    </row>
    <row r="75" spans="1:6">
      <c r="A75" s="3" t="s">
        <v>917</v>
      </c>
    </row>
    <row r="76" spans="1:6">
      <c r="A76" s="4" t="s">
        <v>34</v>
      </c>
      <c r="B76" s="5" t="n">
        <v>1880891</v>
      </c>
      <c r="D76" s="5" t="n">
        <v>1716871</v>
      </c>
    </row>
    <row r="77" spans="1:6">
      <c r="A77" s="4" t="s">
        <v>63</v>
      </c>
      <c r="B77" s="5" t="n">
        <v>51875</v>
      </c>
      <c r="D77" s="5" t="n">
        <v>59697</v>
      </c>
    </row>
    <row r="78" spans="1:6">
      <c r="A78" s="4" t="s">
        <v>36</v>
      </c>
      <c r="B78" s="5" t="n">
        <v>1932766</v>
      </c>
      <c r="D78" s="5" t="n">
        <v>1776568</v>
      </c>
    </row>
    <row r="79" spans="1:6">
      <c r="A79" s="4" t="s">
        <v>113</v>
      </c>
    </row>
    <row r="80" spans="1:6">
      <c r="A80" s="3" t="s">
        <v>24</v>
      </c>
    </row>
    <row r="81" spans="1:6">
      <c r="A81" s="4" t="s">
        <v>916</v>
      </c>
      <c r="B81" s="5" t="n">
        <v>0</v>
      </c>
      <c r="D81" s="5" t="n">
        <v>0</v>
      </c>
    </row>
    <row r="82" spans="1:6">
      <c r="A82" s="4" t="s">
        <v>31</v>
      </c>
      <c r="B82" s="5" t="n">
        <v>-29700</v>
      </c>
    </row>
    <row r="83" spans="1:6">
      <c r="A83" s="3" t="s">
        <v>917</v>
      </c>
    </row>
    <row r="84" spans="1:6">
      <c r="A84" s="4" t="s">
        <v>36</v>
      </c>
      <c r="B84" s="5" t="n">
        <v>-2075</v>
      </c>
    </row>
    <row r="85" spans="1:6">
      <c r="A85" s="4" t="s">
        <v>116</v>
      </c>
    </row>
    <row r="86" spans="1:6">
      <c r="A86" s="3" t="s">
        <v>24</v>
      </c>
    </row>
    <row r="87" spans="1:6">
      <c r="A87" s="4" t="s">
        <v>918</v>
      </c>
      <c r="B87" s="5" t="n">
        <v>0</v>
      </c>
    </row>
    <row r="88" spans="1:6">
      <c r="A88" s="4" t="s">
        <v>563</v>
      </c>
      <c r="B88" s="5" t="n">
        <v>0</v>
      </c>
    </row>
    <row r="89" spans="1:6">
      <c r="A89" s="4" t="s">
        <v>60</v>
      </c>
      <c r="B89" s="5" t="n">
        <v>0</v>
      </c>
      <c r="D89" s="5" t="n">
        <v>-558</v>
      </c>
    </row>
    <row r="90" spans="1:6">
      <c r="A90" s="4" t="s">
        <v>925</v>
      </c>
      <c r="B90" s="5" t="n">
        <v>0</v>
      </c>
    </row>
    <row r="91" spans="1:6">
      <c r="A91" s="4" t="s">
        <v>53</v>
      </c>
      <c r="B91" s="5" t="n">
        <v>0</v>
      </c>
      <c r="D91" s="5" t="n">
        <v>-109</v>
      </c>
    </row>
    <row r="92" spans="1:6">
      <c r="A92" s="4" t="s">
        <v>31</v>
      </c>
      <c r="B92" s="5" t="n">
        <v>0</v>
      </c>
    </row>
    <row r="93" spans="1:6">
      <c r="A93" s="3" t="s">
        <v>917</v>
      </c>
    </row>
    <row r="94" spans="1:6">
      <c r="A94" s="4" t="s">
        <v>34</v>
      </c>
      <c r="B94" s="5" t="n">
        <v>349</v>
      </c>
      <c r="D94" s="5" t="n">
        <v>261</v>
      </c>
    </row>
    <row r="95" spans="1:6">
      <c r="A95" s="4" t="s">
        <v>63</v>
      </c>
      <c r="B95" s="5" t="n">
        <v>-2424</v>
      </c>
      <c r="D95" s="7" t="n">
        <v>-2596</v>
      </c>
    </row>
    <row r="96" spans="1:6">
      <c r="A96" s="4" t="s">
        <v>36</v>
      </c>
      <c r="B96" s="7" t="n">
        <v>-207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3</v>
      </c>
      <c r="B1" s="2" t="s">
        <v>2</v>
      </c>
      <c r="C1" s="2" t="s">
        <v>23</v>
      </c>
    </row>
    <row r="2" spans="1:3">
      <c r="A2" s="3" t="s">
        <v>24</v>
      </c>
    </row>
    <row r="3" spans="1:3">
      <c r="A3" s="4" t="s">
        <v>944</v>
      </c>
      <c r="B3" s="10" t="n">
        <v>47.3</v>
      </c>
      <c r="C3" s="10" t="n">
        <v>4.6</v>
      </c>
    </row>
    <row r="4" spans="1:3">
      <c r="A4" s="4" t="s">
        <v>945</v>
      </c>
      <c r="B4" s="5" t="n">
        <v>113</v>
      </c>
      <c r="C4" s="11" t="n">
        <v>113.4</v>
      </c>
    </row>
    <row r="5" spans="1:3">
      <c r="A5" s="4" t="s">
        <v>946</v>
      </c>
      <c r="B5" s="7" t="n">
        <v>43</v>
      </c>
      <c r="C5" s="10" t="n">
        <v>3.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7</v>
      </c>
      <c r="B1" s="2" t="s">
        <v>76</v>
      </c>
      <c r="D1" s="2" t="s">
        <v>1</v>
      </c>
    </row>
    <row r="2" spans="1:5">
      <c r="B2" s="2" t="s">
        <v>2</v>
      </c>
      <c r="C2" s="2" t="s">
        <v>77</v>
      </c>
      <c r="D2" s="2" t="s">
        <v>2</v>
      </c>
      <c r="E2" s="2" t="s">
        <v>77</v>
      </c>
    </row>
    <row r="3" spans="1:5">
      <c r="A3" s="3" t="s">
        <v>948</v>
      </c>
    </row>
    <row r="4" spans="1:5">
      <c r="A4" s="4" t="s">
        <v>87</v>
      </c>
      <c r="B4" s="7" t="n">
        <v>450</v>
      </c>
      <c r="C4" s="7" t="n">
        <v>467</v>
      </c>
      <c r="D4" s="7" t="n">
        <v>1326</v>
      </c>
      <c r="E4" s="7" t="n">
        <v>1447</v>
      </c>
    </row>
    <row r="5" spans="1:5">
      <c r="A5" s="4" t="s">
        <v>534</v>
      </c>
      <c r="B5" s="5" t="n">
        <v>1400</v>
      </c>
      <c r="C5" s="5" t="n">
        <v>1300</v>
      </c>
      <c r="D5" s="5" t="n">
        <v>4400</v>
      </c>
      <c r="E5" s="5" t="n">
        <v>3800</v>
      </c>
    </row>
    <row r="6" spans="1:5">
      <c r="A6" s="4" t="s">
        <v>79</v>
      </c>
      <c r="B6" s="5" t="n">
        <v>40677</v>
      </c>
      <c r="C6" s="5" t="n">
        <v>41504</v>
      </c>
      <c r="D6" s="5" t="n">
        <v>128862</v>
      </c>
      <c r="E6" s="5" t="n">
        <v>126455</v>
      </c>
    </row>
    <row r="7" spans="1:5">
      <c r="A7" s="3" t="s">
        <v>80</v>
      </c>
    </row>
    <row r="8" spans="1:5">
      <c r="A8" s="4" t="s">
        <v>949</v>
      </c>
      <c r="B8" s="5" t="n">
        <v>4053</v>
      </c>
      <c r="C8" s="5" t="n">
        <v>2426</v>
      </c>
      <c r="D8" s="5" t="n">
        <v>11531</v>
      </c>
      <c r="E8" s="5" t="n">
        <v>8309</v>
      </c>
    </row>
    <row r="9" spans="1:5">
      <c r="A9" s="4" t="s">
        <v>83</v>
      </c>
      <c r="B9" s="5" t="n">
        <v>504</v>
      </c>
      <c r="C9" s="5" t="n">
        <v>453</v>
      </c>
      <c r="D9" s="5" t="n">
        <v>1476</v>
      </c>
      <c r="E9" s="5" t="n">
        <v>1369</v>
      </c>
    </row>
    <row r="10" spans="1:5">
      <c r="A10" s="4" t="s">
        <v>950</v>
      </c>
      <c r="B10" s="5" t="n">
        <v>15994</v>
      </c>
    </row>
    <row r="11" spans="1:5">
      <c r="A11" s="3" t="s">
        <v>951</v>
      </c>
    </row>
    <row r="12" spans="1:5">
      <c r="A12" s="4" t="s">
        <v>904</v>
      </c>
      <c r="B12" s="5" t="n">
        <v>827</v>
      </c>
      <c r="C12" s="5" t="n">
        <v>620</v>
      </c>
      <c r="D12" s="5" t="n">
        <v>5149</v>
      </c>
      <c r="E12" s="5" t="n">
        <v>2298</v>
      </c>
    </row>
    <row r="13" spans="1:5">
      <c r="A13" s="4" t="s">
        <v>952</v>
      </c>
      <c r="B13" s="5" t="n">
        <v>4562</v>
      </c>
      <c r="C13" s="5" t="n">
        <v>3423</v>
      </c>
      <c r="D13" s="5" t="n">
        <v>26475</v>
      </c>
      <c r="E13" s="5" t="n">
        <v>16811</v>
      </c>
    </row>
    <row r="14" spans="1:5">
      <c r="A14" s="4" t="s">
        <v>953</v>
      </c>
      <c r="B14" s="5" t="n">
        <v>4562</v>
      </c>
      <c r="C14" s="5" t="n">
        <v>3423</v>
      </c>
      <c r="D14" s="5" t="n">
        <v>26475</v>
      </c>
      <c r="E14" s="5" t="n">
        <v>16811</v>
      </c>
    </row>
    <row r="15" spans="1:5">
      <c r="A15" s="4" t="s">
        <v>954</v>
      </c>
      <c r="B15" s="5" t="n">
        <v>441</v>
      </c>
      <c r="C15" s="5" t="n">
        <v>-1504</v>
      </c>
      <c r="D15" s="5" t="n">
        <v>-6425</v>
      </c>
      <c r="E15" s="5" t="n">
        <v>-4324</v>
      </c>
    </row>
    <row r="16" spans="1:5">
      <c r="A16" s="4" t="s">
        <v>955</v>
      </c>
      <c r="B16" s="5" t="n">
        <v>-1100</v>
      </c>
      <c r="C16" s="5" t="n">
        <v>1516</v>
      </c>
      <c r="D16" s="5" t="n">
        <v>-2417</v>
      </c>
      <c r="E16" s="5" t="n">
        <v>5224</v>
      </c>
    </row>
    <row r="17" spans="1:5">
      <c r="A17" s="4" t="s">
        <v>58</v>
      </c>
    </row>
    <row r="18" spans="1:5">
      <c r="A18" s="3" t="s">
        <v>948</v>
      </c>
    </row>
    <row r="19" spans="1:5">
      <c r="A19" s="4" t="s">
        <v>60</v>
      </c>
      <c r="B19" s="5" t="n">
        <v>33502</v>
      </c>
      <c r="C19" s="5" t="n">
        <v>27026</v>
      </c>
      <c r="D19" s="5" t="n">
        <v>95924</v>
      </c>
      <c r="E19" s="5" t="n">
        <v>73474</v>
      </c>
    </row>
    <row r="20" spans="1:5">
      <c r="A20" s="4" t="s">
        <v>956</v>
      </c>
      <c r="B20" s="5" t="n">
        <v>4866</v>
      </c>
      <c r="C20" s="5" t="n">
        <v>5168</v>
      </c>
      <c r="D20" s="5" t="n">
        <v>14418</v>
      </c>
      <c r="E20" s="5" t="n">
        <v>12563</v>
      </c>
    </row>
    <row r="21" spans="1:5">
      <c r="A21" s="4" t="s">
        <v>957</v>
      </c>
      <c r="B21" s="5" t="n">
        <v>-8</v>
      </c>
      <c r="C21" s="5" t="n">
        <v>0</v>
      </c>
      <c r="D21" s="5" t="n">
        <v>250</v>
      </c>
      <c r="E21" s="5" t="n">
        <v>0</v>
      </c>
    </row>
    <row r="22" spans="1:5">
      <c r="A22" s="4" t="s">
        <v>958</v>
      </c>
      <c r="B22" s="5" t="n">
        <v>968</v>
      </c>
      <c r="C22" s="5" t="n">
        <v>1647</v>
      </c>
      <c r="D22" s="5" t="n">
        <v>2919</v>
      </c>
      <c r="E22" s="5" t="n">
        <v>5481</v>
      </c>
    </row>
    <row r="23" spans="1:5">
      <c r="A23" s="4" t="s">
        <v>959</v>
      </c>
      <c r="B23" s="5" t="n">
        <v>39328</v>
      </c>
      <c r="C23" s="5" t="n">
        <v>33841</v>
      </c>
      <c r="D23" s="5" t="n">
        <v>113511</v>
      </c>
      <c r="E23" s="5" t="n">
        <v>91518</v>
      </c>
    </row>
    <row r="24" spans="1:5">
      <c r="A24" s="4" t="s">
        <v>87</v>
      </c>
      <c r="B24" s="5" t="n">
        <v>16906</v>
      </c>
      <c r="C24" s="5" t="n">
        <v>11508</v>
      </c>
      <c r="D24" s="5" t="n">
        <v>47611</v>
      </c>
      <c r="E24" s="5" t="n">
        <v>31746</v>
      </c>
    </row>
    <row r="25" spans="1:5">
      <c r="A25" s="4" t="s">
        <v>960</v>
      </c>
      <c r="B25" s="5" t="n">
        <v>22422</v>
      </c>
      <c r="C25" s="5" t="n">
        <v>22333</v>
      </c>
      <c r="D25" s="5" t="n">
        <v>65900</v>
      </c>
      <c r="E25" s="5" t="n">
        <v>59772</v>
      </c>
    </row>
    <row r="26" spans="1:5">
      <c r="A26" s="4" t="s">
        <v>534</v>
      </c>
      <c r="B26" s="5" t="n">
        <v>0</v>
      </c>
      <c r="C26" s="5" t="n">
        <v>1118</v>
      </c>
      <c r="D26" s="5" t="n">
        <v>0</v>
      </c>
      <c r="E26" s="5" t="n">
        <v>7777</v>
      </c>
    </row>
    <row r="27" spans="1:5">
      <c r="A27" s="4" t="s">
        <v>961</v>
      </c>
      <c r="B27" s="5" t="n">
        <v>17</v>
      </c>
      <c r="C27" s="5" t="n">
        <v>16</v>
      </c>
      <c r="D27" s="5" t="n">
        <v>50</v>
      </c>
      <c r="E27" s="5" t="n">
        <v>169</v>
      </c>
    </row>
    <row r="28" spans="1:5">
      <c r="A28" s="4" t="s">
        <v>962</v>
      </c>
      <c r="B28" s="5" t="n">
        <v>1266</v>
      </c>
      <c r="C28" s="5" t="n">
        <v>2344</v>
      </c>
      <c r="D28" s="5" t="n">
        <v>6317</v>
      </c>
      <c r="E28" s="5" t="n">
        <v>7166</v>
      </c>
    </row>
    <row r="29" spans="1:5">
      <c r="A29" s="4" t="s">
        <v>79</v>
      </c>
      <c r="B29" s="5" t="n">
        <v>23705</v>
      </c>
      <c r="C29" s="5" t="n">
        <v>25811</v>
      </c>
      <c r="D29" s="5" t="n">
        <v>72267</v>
      </c>
      <c r="E29" s="5" t="n">
        <v>74884</v>
      </c>
    </row>
    <row r="30" spans="1:5">
      <c r="A30" s="3" t="s">
        <v>80</v>
      </c>
    </row>
    <row r="31" spans="1:5">
      <c r="A31" s="4" t="s">
        <v>963</v>
      </c>
      <c r="B31" s="5" t="n">
        <v>3252</v>
      </c>
      <c r="C31" s="5" t="n">
        <v>3606</v>
      </c>
      <c r="D31" s="5" t="n">
        <v>10312</v>
      </c>
      <c r="E31" s="5" t="n">
        <v>10000</v>
      </c>
    </row>
    <row r="32" spans="1:5">
      <c r="A32" s="4" t="s">
        <v>964</v>
      </c>
      <c r="B32" s="5" t="n">
        <v>-225</v>
      </c>
      <c r="C32" s="5" t="n">
        <v>798</v>
      </c>
      <c r="D32" s="5" t="n">
        <v>1561</v>
      </c>
      <c r="E32" s="5" t="n">
        <v>4497</v>
      </c>
    </row>
    <row r="33" spans="1:5">
      <c r="A33" s="4" t="s">
        <v>965</v>
      </c>
      <c r="B33" s="5" t="n">
        <v>0</v>
      </c>
      <c r="C33" s="5" t="n">
        <v>695</v>
      </c>
      <c r="D33" s="5" t="n">
        <v>6</v>
      </c>
      <c r="E33" s="5" t="n">
        <v>5168</v>
      </c>
    </row>
    <row r="34" spans="1:5">
      <c r="A34" s="4" t="s">
        <v>966</v>
      </c>
      <c r="B34" s="5" t="n">
        <v>-33</v>
      </c>
      <c r="C34" s="5" t="n">
        <v>0</v>
      </c>
      <c r="D34" s="5" t="n">
        <v>14</v>
      </c>
      <c r="E34" s="5" t="n">
        <v>0</v>
      </c>
    </row>
    <row r="35" spans="1:5">
      <c r="A35" s="4" t="s">
        <v>949</v>
      </c>
      <c r="B35" s="5" t="n">
        <v>4372</v>
      </c>
      <c r="C35" s="5" t="n">
        <v>3716</v>
      </c>
      <c r="D35" s="5" t="n">
        <v>13222</v>
      </c>
      <c r="E35" s="5" t="n">
        <v>11305</v>
      </c>
    </row>
    <row r="36" spans="1:5">
      <c r="A36" s="4" t="s">
        <v>967</v>
      </c>
      <c r="B36" s="5" t="n">
        <v>6966</v>
      </c>
      <c r="C36" s="5" t="n">
        <v>4631</v>
      </c>
      <c r="D36" s="5" t="n">
        <v>20767</v>
      </c>
      <c r="E36" s="5" t="n">
        <v>12196</v>
      </c>
    </row>
    <row r="37" spans="1:5">
      <c r="A37" s="4" t="s">
        <v>83</v>
      </c>
      <c r="B37" s="5" t="n">
        <v>628</v>
      </c>
      <c r="C37" s="5" t="n">
        <v>562</v>
      </c>
      <c r="D37" s="5" t="n">
        <v>1814</v>
      </c>
      <c r="E37" s="5" t="n">
        <v>2158</v>
      </c>
    </row>
    <row r="38" spans="1:5">
      <c r="A38" s="4" t="s">
        <v>968</v>
      </c>
      <c r="B38" s="5" t="n">
        <v>0</v>
      </c>
      <c r="C38" s="5" t="n">
        <v>0</v>
      </c>
      <c r="D38" s="5" t="n">
        <v>59</v>
      </c>
      <c r="E38" s="5" t="n">
        <v>0</v>
      </c>
    </row>
    <row r="39" spans="1:5">
      <c r="A39" s="4" t="s">
        <v>969</v>
      </c>
      <c r="B39" s="5" t="n">
        <v>1034</v>
      </c>
      <c r="C39" s="5" t="n">
        <v>1439</v>
      </c>
      <c r="D39" s="5" t="n">
        <v>43834</v>
      </c>
      <c r="E39" s="5" t="n">
        <v>-1739</v>
      </c>
    </row>
    <row r="40" spans="1:5">
      <c r="A40" s="4" t="s">
        <v>950</v>
      </c>
      <c r="B40" s="5" t="n">
        <v>15994</v>
      </c>
      <c r="C40" s="5" t="n">
        <v>15447</v>
      </c>
      <c r="D40" s="5" t="n">
        <v>91589</v>
      </c>
      <c r="E40" s="5" t="n">
        <v>43585</v>
      </c>
    </row>
    <row r="41" spans="1:5">
      <c r="A41" s="4" t="s">
        <v>970</v>
      </c>
      <c r="B41" s="5" t="n">
        <v>7711</v>
      </c>
      <c r="C41" s="5" t="n">
        <v>10364</v>
      </c>
      <c r="D41" s="5" t="n">
        <v>-19322</v>
      </c>
      <c r="E41" s="5" t="n">
        <v>31299</v>
      </c>
    </row>
    <row r="42" spans="1:5">
      <c r="A42" s="3" t="s">
        <v>951</v>
      </c>
    </row>
    <row r="43" spans="1:5">
      <c r="A43" s="4" t="s">
        <v>904</v>
      </c>
      <c r="B43" s="5" t="n">
        <v>334</v>
      </c>
      <c r="C43" s="5" t="n">
        <v>887</v>
      </c>
      <c r="D43" s="5" t="n">
        <v>1702</v>
      </c>
      <c r="E43" s="5" t="n">
        <v>4663</v>
      </c>
    </row>
    <row r="44" spans="1:5">
      <c r="A44" s="4" t="s">
        <v>971</v>
      </c>
      <c r="B44" s="5" t="n">
        <v>5812</v>
      </c>
      <c r="C44" s="5" t="n">
        <v>4226</v>
      </c>
      <c r="D44" s="5" t="n">
        <v>29980</v>
      </c>
      <c r="E44" s="5" t="n">
        <v>7962</v>
      </c>
    </row>
    <row r="45" spans="1:5">
      <c r="A45" s="4" t="s">
        <v>972</v>
      </c>
      <c r="B45" s="5" t="n">
        <v>-580</v>
      </c>
      <c r="C45" s="5" t="n">
        <v>376</v>
      </c>
      <c r="D45" s="5" t="n">
        <v>1773</v>
      </c>
      <c r="E45" s="5" t="n">
        <v>-1834</v>
      </c>
    </row>
    <row r="46" spans="1:5">
      <c r="A46" s="4" t="s">
        <v>973</v>
      </c>
      <c r="B46" s="5" t="n">
        <v>0</v>
      </c>
      <c r="C46" s="5" t="n">
        <v>177</v>
      </c>
      <c r="D46" s="5" t="n">
        <v>235</v>
      </c>
      <c r="E46" s="5" t="n">
        <v>7494</v>
      </c>
    </row>
    <row r="47" spans="1:5">
      <c r="A47" s="4" t="s">
        <v>974</v>
      </c>
      <c r="B47" s="5" t="n">
        <v>-332</v>
      </c>
      <c r="C47" s="5" t="n">
        <v>-1867</v>
      </c>
      <c r="D47" s="5" t="n">
        <v>-1403</v>
      </c>
      <c r="E47" s="5" t="n">
        <v>-2469</v>
      </c>
    </row>
    <row r="48" spans="1:5">
      <c r="A48" s="4" t="s">
        <v>975</v>
      </c>
      <c r="B48" s="5" t="n">
        <v>-19</v>
      </c>
      <c r="C48" s="5" t="n">
        <v>-69</v>
      </c>
      <c r="D48" s="5" t="n">
        <v>-19</v>
      </c>
      <c r="E48" s="5" t="n">
        <v>2973</v>
      </c>
    </row>
    <row r="49" spans="1:5">
      <c r="A49" s="4" t="s">
        <v>952</v>
      </c>
      <c r="B49" s="5" t="n">
        <v>0</v>
      </c>
      <c r="C49" s="5" t="n">
        <v>0</v>
      </c>
      <c r="D49" s="5" t="n">
        <v>0</v>
      </c>
      <c r="E49" s="5" t="n">
        <v>-1262</v>
      </c>
    </row>
    <row r="50" spans="1:5">
      <c r="A50" s="4" t="s">
        <v>953</v>
      </c>
      <c r="B50" s="5" t="n">
        <v>5215</v>
      </c>
      <c r="C50" s="5" t="n">
        <v>3730</v>
      </c>
      <c r="D50" s="5" t="n">
        <v>32268</v>
      </c>
      <c r="E50" s="5" t="n">
        <v>17527</v>
      </c>
    </row>
    <row r="51" spans="1:5">
      <c r="A51" s="4" t="s">
        <v>976</v>
      </c>
      <c r="B51" s="5" t="n">
        <v>12926</v>
      </c>
      <c r="C51" s="5" t="n">
        <v>14094</v>
      </c>
      <c r="D51" s="5" t="n">
        <v>12946</v>
      </c>
      <c r="E51" s="5" t="n">
        <v>48826</v>
      </c>
    </row>
    <row r="52" spans="1:5">
      <c r="A52" s="4" t="s">
        <v>954</v>
      </c>
      <c r="B52" s="5" t="n">
        <v>1796</v>
      </c>
      <c r="C52" s="5" t="n">
        <v>237</v>
      </c>
      <c r="D52" s="5" t="n">
        <v>-2969</v>
      </c>
      <c r="E52" s="5" t="n">
        <v>667</v>
      </c>
    </row>
    <row r="53" spans="1:5">
      <c r="A53" s="4" t="s">
        <v>955</v>
      </c>
      <c r="B53" s="5" t="n">
        <v>14722</v>
      </c>
      <c r="C53" s="5" t="n">
        <v>14331</v>
      </c>
      <c r="D53" s="5" t="n">
        <v>9977</v>
      </c>
      <c r="E53" s="5" t="n">
        <v>49493</v>
      </c>
    </row>
    <row r="54" spans="1:5">
      <c r="A54" s="4" t="s">
        <v>977</v>
      </c>
      <c r="B54" s="5" t="n">
        <v>-6115</v>
      </c>
      <c r="C54" s="5" t="n">
        <v>-5545</v>
      </c>
      <c r="D54" s="5" t="n">
        <v>-18322</v>
      </c>
      <c r="E54" s="5" t="n">
        <v>-11303</v>
      </c>
    </row>
    <row r="55" spans="1:5">
      <c r="A55" s="4" t="s">
        <v>978</v>
      </c>
      <c r="B55" s="5" t="n">
        <v>1829</v>
      </c>
      <c r="C55" s="5" t="n">
        <v>1458</v>
      </c>
      <c r="D55" s="5" t="n">
        <v>6486</v>
      </c>
      <c r="E55" s="5" t="n">
        <v>1069</v>
      </c>
    </row>
    <row r="56" spans="1:5">
      <c r="A56" s="4" t="s">
        <v>979</v>
      </c>
      <c r="B56" s="7" t="n">
        <v>6778</v>
      </c>
      <c r="C56" s="7" t="n">
        <v>7328</v>
      </c>
      <c r="D56" s="7" t="n">
        <v>-14831</v>
      </c>
      <c r="E56" s="7" t="n">
        <v>3712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0</v>
      </c>
      <c r="B1" s="2" t="s">
        <v>76</v>
      </c>
      <c r="D1" s="2" t="s">
        <v>1</v>
      </c>
    </row>
    <row r="2" spans="1:5">
      <c r="B2" s="2" t="s">
        <v>2</v>
      </c>
      <c r="C2" s="2" t="s">
        <v>77</v>
      </c>
      <c r="D2" s="2" t="s">
        <v>2</v>
      </c>
      <c r="E2" s="2" t="s">
        <v>77</v>
      </c>
    </row>
    <row r="3" spans="1:5">
      <c r="A3" s="3" t="s">
        <v>160</v>
      </c>
    </row>
    <row r="4" spans="1:5">
      <c r="A4" s="4" t="s">
        <v>91</v>
      </c>
      <c r="B4" s="7" t="n">
        <v>-1100</v>
      </c>
      <c r="C4" s="7" t="n">
        <v>1516</v>
      </c>
      <c r="D4" s="7" t="n">
        <v>-2417</v>
      </c>
      <c r="E4" s="7" t="n">
        <v>5224</v>
      </c>
    </row>
    <row r="5" spans="1:5">
      <c r="A5" s="3" t="s">
        <v>981</v>
      </c>
    </row>
    <row r="6" spans="1:5">
      <c r="A6" s="4" t="s">
        <v>166</v>
      </c>
      <c r="B6" s="5" t="n">
        <v>151</v>
      </c>
      <c r="D6" s="5" t="n">
        <v>4497</v>
      </c>
    </row>
    <row r="7" spans="1:5">
      <c r="A7" s="4" t="s">
        <v>982</v>
      </c>
      <c r="B7" s="5" t="n">
        <v>-827</v>
      </c>
      <c r="C7" s="5" t="n">
        <v>-620</v>
      </c>
      <c r="D7" s="5" t="n">
        <v>-5149</v>
      </c>
      <c r="E7" s="5" t="n">
        <v>-2298</v>
      </c>
    </row>
    <row r="8" spans="1:5">
      <c r="A8" s="4" t="s">
        <v>172</v>
      </c>
      <c r="D8" s="5" t="n">
        <v>22447</v>
      </c>
      <c r="E8" s="5" t="n">
        <v>96761</v>
      </c>
    </row>
    <row r="9" spans="1:5">
      <c r="A9" s="3" t="s">
        <v>173</v>
      </c>
    </row>
    <row r="10" spans="1:5">
      <c r="A10" s="4" t="s">
        <v>983</v>
      </c>
      <c r="D10" s="5" t="n">
        <v>-4457</v>
      </c>
    </row>
    <row r="11" spans="1:5">
      <c r="A11" s="4" t="s">
        <v>984</v>
      </c>
      <c r="D11" s="5" t="n">
        <v>-515</v>
      </c>
    </row>
    <row r="12" spans="1:5">
      <c r="A12" s="4" t="s">
        <v>179</v>
      </c>
      <c r="D12" s="5" t="n">
        <v>-28172</v>
      </c>
      <c r="E12" s="5" t="n">
        <v>-261099</v>
      </c>
    </row>
    <row r="13" spans="1:5">
      <c r="A13" s="3" t="s">
        <v>985</v>
      </c>
    </row>
    <row r="14" spans="1:5">
      <c r="A14" s="4" t="s">
        <v>192</v>
      </c>
      <c r="D14" s="5" t="n">
        <v>-3909</v>
      </c>
    </row>
    <row r="15" spans="1:5">
      <c r="A15" s="4" t="s">
        <v>184</v>
      </c>
      <c r="D15" s="5" t="n">
        <v>-3715</v>
      </c>
      <c r="E15" s="5" t="n">
        <v>170913</v>
      </c>
    </row>
    <row r="16" spans="1:5">
      <c r="A16" s="4" t="s">
        <v>185</v>
      </c>
      <c r="D16" s="5" t="n">
        <v>-9440</v>
      </c>
      <c r="E16" s="5" t="n">
        <v>6575</v>
      </c>
    </row>
    <row r="17" spans="1:5">
      <c r="A17" s="4" t="s">
        <v>186</v>
      </c>
      <c r="D17" s="5" t="n">
        <v>27542</v>
      </c>
      <c r="E17" s="5" t="n">
        <v>19853</v>
      </c>
    </row>
    <row r="18" spans="1:5">
      <c r="A18" s="4" t="s">
        <v>187</v>
      </c>
      <c r="B18" s="5" t="n">
        <v>18102</v>
      </c>
      <c r="C18" s="5" t="n">
        <v>26428</v>
      </c>
      <c r="D18" s="5" t="n">
        <v>18102</v>
      </c>
      <c r="E18" s="5" t="n">
        <v>26428</v>
      </c>
    </row>
    <row r="19" spans="1:5">
      <c r="A19" s="3" t="s">
        <v>986</v>
      </c>
    </row>
    <row r="20" spans="1:5">
      <c r="A20" s="4" t="s">
        <v>987</v>
      </c>
      <c r="D20" s="5" t="n">
        <v>1356</v>
      </c>
      <c r="E20" s="5" t="n">
        <v>1249</v>
      </c>
    </row>
    <row r="21" spans="1:5">
      <c r="A21" s="4" t="s">
        <v>988</v>
      </c>
      <c r="D21" s="5" t="n">
        <v>1270</v>
      </c>
      <c r="E21" s="5" t="n">
        <v>952</v>
      </c>
    </row>
    <row r="22" spans="1:5">
      <c r="A22" s="4" t="s">
        <v>58</v>
      </c>
    </row>
    <row r="23" spans="1:5">
      <c r="A23" s="3" t="s">
        <v>160</v>
      </c>
    </row>
    <row r="24" spans="1:5">
      <c r="A24" s="4" t="s">
        <v>91</v>
      </c>
      <c r="B24" s="5" t="n">
        <v>14722</v>
      </c>
      <c r="C24" s="5" t="n">
        <v>14331</v>
      </c>
      <c r="D24" s="5" t="n">
        <v>9977</v>
      </c>
      <c r="E24" s="5" t="n">
        <v>49493</v>
      </c>
    </row>
    <row r="25" spans="1:5">
      <c r="A25" s="3" t="s">
        <v>981</v>
      </c>
    </row>
    <row r="26" spans="1:5">
      <c r="A26" s="4" t="s">
        <v>989</v>
      </c>
      <c r="B26" s="5" t="n">
        <v>1034</v>
      </c>
      <c r="C26" s="5" t="n">
        <v>1439</v>
      </c>
      <c r="D26" s="5" t="n">
        <v>43834</v>
      </c>
      <c r="E26" s="5" t="n">
        <v>-1739</v>
      </c>
    </row>
    <row r="27" spans="1:5">
      <c r="A27" s="4" t="s">
        <v>990</v>
      </c>
      <c r="D27" s="5" t="n">
        <v>10122</v>
      </c>
      <c r="E27" s="5" t="n">
        <v>2463</v>
      </c>
    </row>
    <row r="28" spans="1:5">
      <c r="A28" s="4" t="s">
        <v>725</v>
      </c>
      <c r="D28" s="5" t="n">
        <v>1561</v>
      </c>
      <c r="E28" s="5" t="n">
        <v>4497</v>
      </c>
    </row>
    <row r="29" spans="1:5">
      <c r="A29" s="4" t="s">
        <v>991</v>
      </c>
      <c r="D29" s="5" t="n">
        <v>1219</v>
      </c>
      <c r="E29" s="5" t="n">
        <v>212</v>
      </c>
    </row>
    <row r="30" spans="1:5">
      <c r="A30" s="4" t="s">
        <v>992</v>
      </c>
      <c r="D30" s="5" t="n">
        <v>2768</v>
      </c>
      <c r="E30" s="5" t="n">
        <v>-573</v>
      </c>
    </row>
    <row r="31" spans="1:5">
      <c r="A31" s="4" t="s">
        <v>993</v>
      </c>
      <c r="D31" s="5" t="n">
        <v>-647</v>
      </c>
      <c r="E31" s="5" t="n">
        <v>-42178</v>
      </c>
    </row>
    <row r="32" spans="1:5">
      <c r="A32" s="4" t="s">
        <v>994</v>
      </c>
      <c r="D32" s="5" t="n">
        <v>-3120</v>
      </c>
      <c r="E32" s="5" t="n">
        <v>-3571</v>
      </c>
    </row>
    <row r="33" spans="1:5">
      <c r="A33" s="4" t="s">
        <v>995</v>
      </c>
      <c r="D33" s="5" t="n">
        <v>-1773</v>
      </c>
      <c r="E33" s="5" t="n">
        <v>1834</v>
      </c>
    </row>
    <row r="34" spans="1:5">
      <c r="A34" s="4" t="s">
        <v>996</v>
      </c>
      <c r="D34" s="5" t="n">
        <v>-29980</v>
      </c>
      <c r="E34" s="5" t="n">
        <v>-15487</v>
      </c>
    </row>
    <row r="35" spans="1:5">
      <c r="A35" s="4" t="s">
        <v>997</v>
      </c>
      <c r="B35" s="5" t="n">
        <v>332</v>
      </c>
      <c r="C35" s="5" t="n">
        <v>1867</v>
      </c>
      <c r="D35" s="5" t="n">
        <v>1403</v>
      </c>
      <c r="E35" s="5" t="n">
        <v>2469</v>
      </c>
    </row>
    <row r="36" spans="1:5">
      <c r="A36" s="4" t="s">
        <v>998</v>
      </c>
      <c r="D36" s="5" t="n">
        <v>19</v>
      </c>
      <c r="E36" s="5" t="n">
        <v>-2973</v>
      </c>
    </row>
    <row r="37" spans="1:5">
      <c r="A37" s="4" t="s">
        <v>999</v>
      </c>
      <c r="D37" s="5" t="n">
        <v>3870</v>
      </c>
      <c r="E37" s="5" t="n">
        <v>-23</v>
      </c>
    </row>
    <row r="38" spans="1:5">
      <c r="A38" s="4" t="s">
        <v>166</v>
      </c>
      <c r="D38" s="5" t="n">
        <v>59</v>
      </c>
      <c r="E38" s="5" t="n">
        <v>0</v>
      </c>
    </row>
    <row r="39" spans="1:5">
      <c r="A39" s="4" t="s">
        <v>1000</v>
      </c>
      <c r="D39" s="5" t="n">
        <v>-235</v>
      </c>
      <c r="E39" s="5" t="n">
        <v>-5713</v>
      </c>
    </row>
    <row r="40" spans="1:5">
      <c r="A40" s="4" t="s">
        <v>982</v>
      </c>
      <c r="B40" s="5" t="n">
        <v>-334</v>
      </c>
      <c r="C40" s="5" t="n">
        <v>-887</v>
      </c>
      <c r="D40" s="5" t="n">
        <v>-1702</v>
      </c>
      <c r="E40" s="5" t="n">
        <v>-4663</v>
      </c>
    </row>
    <row r="41" spans="1:5">
      <c r="A41" s="4" t="s">
        <v>1001</v>
      </c>
      <c r="D41" s="5" t="n">
        <v>-3225</v>
      </c>
      <c r="E41" s="5" t="n">
        <v>6067</v>
      </c>
    </row>
    <row r="42" spans="1:5">
      <c r="A42" s="4" t="s">
        <v>1002</v>
      </c>
      <c r="D42" s="5" t="n">
        <v>-24830</v>
      </c>
      <c r="E42" s="5" t="n">
        <v>99001</v>
      </c>
    </row>
    <row r="43" spans="1:5">
      <c r="A43" s="4" t="s">
        <v>193</v>
      </c>
      <c r="D43" s="5" t="n">
        <v>-754</v>
      </c>
      <c r="E43" s="5" t="n">
        <v>42337</v>
      </c>
    </row>
    <row r="44" spans="1:5">
      <c r="A44" s="4" t="s">
        <v>172</v>
      </c>
      <c r="D44" s="5" t="n">
        <v>24173</v>
      </c>
      <c r="E44" s="5" t="n">
        <v>-59378</v>
      </c>
    </row>
    <row r="45" spans="1:5">
      <c r="A45" s="3" t="s">
        <v>173</v>
      </c>
    </row>
    <row r="46" spans="1:5">
      <c r="A46" s="4" t="s">
        <v>1003</v>
      </c>
      <c r="D46" s="5" t="n">
        <v>-629832</v>
      </c>
      <c r="E46" s="5" t="n">
        <v>-667774</v>
      </c>
    </row>
    <row r="47" spans="1:5">
      <c r="A47" s="4" t="s">
        <v>1004</v>
      </c>
      <c r="D47" s="5" t="n">
        <v>-28375</v>
      </c>
      <c r="E47" s="5" t="n">
        <v>-145138</v>
      </c>
    </row>
    <row r="48" spans="1:5">
      <c r="A48" s="4" t="s">
        <v>983</v>
      </c>
      <c r="D48" s="5" t="n">
        <v>-658207</v>
      </c>
      <c r="E48" s="5" t="n">
        <v>-812912</v>
      </c>
    </row>
    <row r="49" spans="1:5">
      <c r="A49" s="4" t="s">
        <v>1005</v>
      </c>
      <c r="D49" s="5" t="n">
        <v>294901</v>
      </c>
      <c r="E49" s="5" t="n">
        <v>315778</v>
      </c>
    </row>
    <row r="50" spans="1:5">
      <c r="A50" s="4" t="s">
        <v>1006</v>
      </c>
      <c r="D50" s="5" t="n">
        <v>108446</v>
      </c>
      <c r="E50" s="5" t="n">
        <v>76314</v>
      </c>
    </row>
    <row r="51" spans="1:5">
      <c r="A51" s="4" t="s">
        <v>1007</v>
      </c>
      <c r="D51" s="5" t="n">
        <v>59819</v>
      </c>
      <c r="E51" s="5" t="n">
        <v>40748</v>
      </c>
    </row>
    <row r="52" spans="1:5">
      <c r="A52" s="4" t="s">
        <v>1008</v>
      </c>
      <c r="D52" s="5" t="n">
        <v>60752</v>
      </c>
      <c r="E52" s="5" t="n">
        <v>117367</v>
      </c>
    </row>
    <row r="53" spans="1:5">
      <c r="A53" s="4" t="s">
        <v>1009</v>
      </c>
      <c r="D53" s="5" t="n">
        <v>558</v>
      </c>
      <c r="E53" s="5" t="n">
        <v>2706</v>
      </c>
    </row>
    <row r="54" spans="1:5">
      <c r="A54" s="4" t="s">
        <v>1010</v>
      </c>
      <c r="D54" s="5" t="n">
        <v>0</v>
      </c>
      <c r="E54" s="5" t="n">
        <v>-849</v>
      </c>
    </row>
    <row r="55" spans="1:5">
      <c r="A55" s="4" t="s">
        <v>1011</v>
      </c>
      <c r="D55" s="5" t="n">
        <v>524476</v>
      </c>
      <c r="E55" s="5" t="n">
        <v>552064</v>
      </c>
    </row>
    <row r="56" spans="1:5">
      <c r="A56" s="4" t="s">
        <v>183</v>
      </c>
      <c r="D56" s="5" t="n">
        <v>96887</v>
      </c>
      <c r="E56" s="5" t="n">
        <v>18328</v>
      </c>
    </row>
    <row r="57" spans="1:5">
      <c r="A57" s="4" t="s">
        <v>1012</v>
      </c>
      <c r="D57" s="5" t="n">
        <v>5625</v>
      </c>
      <c r="E57" s="5" t="n">
        <v>8911</v>
      </c>
    </row>
    <row r="58" spans="1:5">
      <c r="A58" s="4" t="s">
        <v>1013</v>
      </c>
      <c r="D58" s="5" t="n">
        <v>0</v>
      </c>
      <c r="E58" s="5" t="n">
        <v>-30433</v>
      </c>
    </row>
    <row r="59" spans="1:5">
      <c r="A59" s="4" t="s">
        <v>999</v>
      </c>
      <c r="D59" s="5" t="n">
        <v>8028</v>
      </c>
      <c r="E59" s="5" t="n">
        <v>-19245</v>
      </c>
    </row>
    <row r="60" spans="1:5">
      <c r="A60" s="4" t="s">
        <v>1014</v>
      </c>
      <c r="D60" s="5" t="n">
        <v>47</v>
      </c>
      <c r="E60" s="5" t="n">
        <v>31639</v>
      </c>
    </row>
    <row r="61" spans="1:5">
      <c r="A61" s="4" t="s">
        <v>1015</v>
      </c>
      <c r="D61" s="5" t="n">
        <v>0</v>
      </c>
      <c r="E61" s="5" t="n">
        <v>-225</v>
      </c>
    </row>
    <row r="62" spans="1:5">
      <c r="A62" s="4" t="s">
        <v>1016</v>
      </c>
      <c r="D62" s="5" t="n">
        <v>-10</v>
      </c>
      <c r="E62" s="5" t="n">
        <v>-69</v>
      </c>
    </row>
    <row r="63" spans="1:5">
      <c r="A63" s="4" t="s">
        <v>984</v>
      </c>
      <c r="D63" s="5" t="n">
        <v>0</v>
      </c>
      <c r="E63" s="5" t="n">
        <v>-362</v>
      </c>
    </row>
    <row r="64" spans="1:5">
      <c r="A64" s="4" t="s">
        <v>196</v>
      </c>
      <c r="D64" s="5" t="n">
        <v>12700</v>
      </c>
      <c r="E64" s="5" t="n">
        <v>-10175</v>
      </c>
    </row>
    <row r="65" spans="1:5">
      <c r="A65" s="4" t="s">
        <v>179</v>
      </c>
      <c r="D65" s="5" t="n">
        <v>-23154</v>
      </c>
      <c r="E65" s="5" t="n">
        <v>-252304</v>
      </c>
    </row>
    <row r="66" spans="1:5">
      <c r="A66" s="3" t="s">
        <v>1017</v>
      </c>
    </row>
    <row r="67" spans="1:5">
      <c r="A67" s="4" t="s">
        <v>1018</v>
      </c>
      <c r="D67" s="5" t="n">
        <v>4621</v>
      </c>
      <c r="E67" s="5" t="n">
        <v>92234</v>
      </c>
    </row>
    <row r="68" spans="1:5">
      <c r="A68" s="4" t="s">
        <v>1019</v>
      </c>
      <c r="D68" s="5" t="n">
        <v>110500</v>
      </c>
      <c r="E68" s="5" t="n">
        <v>35500</v>
      </c>
    </row>
    <row r="69" spans="1:5">
      <c r="A69" s="4" t="s">
        <v>1020</v>
      </c>
      <c r="D69" s="5" t="n">
        <v>505862</v>
      </c>
      <c r="E69" s="5" t="n">
        <v>235344</v>
      </c>
    </row>
    <row r="70" spans="1:5">
      <c r="A70" s="4" t="s">
        <v>1021</v>
      </c>
      <c r="D70" s="5" t="n">
        <v>99000</v>
      </c>
      <c r="E70" s="5" t="n">
        <v>0</v>
      </c>
    </row>
    <row r="71" spans="1:5">
      <c r="A71" s="4" t="s">
        <v>1021</v>
      </c>
      <c r="D71" s="5" t="n">
        <v>16597</v>
      </c>
      <c r="E71" s="5" t="n">
        <v>39635</v>
      </c>
    </row>
    <row r="72" spans="1:5">
      <c r="A72" s="3" t="s">
        <v>985</v>
      </c>
    </row>
    <row r="73" spans="1:5">
      <c r="A73" s="4" t="s">
        <v>1022</v>
      </c>
      <c r="D73" s="5" t="n">
        <v>-374778</v>
      </c>
      <c r="E73" s="5" t="n">
        <v>-301040</v>
      </c>
    </row>
    <row r="74" spans="1:5">
      <c r="A74" s="4" t="s">
        <v>1019</v>
      </c>
      <c r="D74" s="5" t="n">
        <v>-62000</v>
      </c>
      <c r="E74" s="5" t="n">
        <v>0</v>
      </c>
    </row>
    <row r="75" spans="1:5">
      <c r="A75" s="4" t="s">
        <v>1023</v>
      </c>
      <c r="D75" s="5" t="n">
        <v>-13235</v>
      </c>
      <c r="E75" s="5" t="n">
        <v>-7284</v>
      </c>
    </row>
    <row r="76" spans="1:5">
      <c r="A76" s="4" t="s">
        <v>1024</v>
      </c>
      <c r="D76" s="5" t="n">
        <v>-161645</v>
      </c>
      <c r="E76" s="5" t="n">
        <v>-33719</v>
      </c>
    </row>
    <row r="77" spans="1:5">
      <c r="A77" s="4" t="s">
        <v>1025</v>
      </c>
      <c r="D77" s="5" t="n">
        <v>124922</v>
      </c>
      <c r="E77" s="5" t="n">
        <v>60670</v>
      </c>
    </row>
    <row r="78" spans="1:5">
      <c r="A78" s="4" t="s">
        <v>192</v>
      </c>
      <c r="D78" s="5" t="n">
        <v>-68059</v>
      </c>
      <c r="E78" s="5" t="n">
        <v>-75920</v>
      </c>
    </row>
    <row r="79" spans="1:5">
      <c r="A79" s="4" t="s">
        <v>192</v>
      </c>
      <c r="D79" s="5" t="n">
        <v>-68059</v>
      </c>
      <c r="E79" s="5" t="n">
        <v>-75920</v>
      </c>
    </row>
    <row r="80" spans="1:5">
      <c r="A80" s="4" t="s">
        <v>1026</v>
      </c>
      <c r="D80" s="5" t="n">
        <v>163</v>
      </c>
      <c r="E80" s="5" t="n">
        <v>25416</v>
      </c>
    </row>
    <row r="81" spans="1:5">
      <c r="A81" s="4" t="s">
        <v>1027</v>
      </c>
      <c r="D81" s="5" t="n">
        <v>-12237</v>
      </c>
      <c r="E81" s="5" t="n">
        <v>177568</v>
      </c>
    </row>
    <row r="82" spans="1:5">
      <c r="A82" s="4" t="s">
        <v>1028</v>
      </c>
      <c r="D82" s="5" t="n">
        <v>-14050</v>
      </c>
      <c r="E82" s="5" t="n">
        <v>-1384</v>
      </c>
    </row>
    <row r="83" spans="1:5">
      <c r="A83" s="4" t="s">
        <v>1029</v>
      </c>
      <c r="D83" s="5" t="n">
        <v>3424</v>
      </c>
      <c r="E83" s="5" t="n">
        <v>12676</v>
      </c>
    </row>
    <row r="84" spans="1:5">
      <c r="A84" s="4" t="s">
        <v>1028</v>
      </c>
      <c r="D84" s="5" t="n">
        <v>-518</v>
      </c>
      <c r="E84" s="5" t="n">
        <v>-799</v>
      </c>
    </row>
    <row r="85" spans="1:5">
      <c r="A85" s="4" t="s">
        <v>1030</v>
      </c>
      <c r="D85" s="5" t="n">
        <v>-18274</v>
      </c>
      <c r="E85" s="5" t="n">
        <v>-7907</v>
      </c>
    </row>
    <row r="86" spans="1:5">
      <c r="A86" s="4" t="s">
        <v>462</v>
      </c>
      <c r="D86" s="5" t="n">
        <v>-29233</v>
      </c>
      <c r="E86" s="5" t="n">
        <v>2761</v>
      </c>
    </row>
    <row r="87" spans="1:5">
      <c r="A87" s="4" t="s">
        <v>184</v>
      </c>
      <c r="D87" s="5" t="n">
        <v>13834</v>
      </c>
      <c r="E87" s="5" t="n">
        <v>163188</v>
      </c>
    </row>
    <row r="88" spans="1:5">
      <c r="A88" s="4" t="s">
        <v>185</v>
      </c>
      <c r="D88" s="5" t="n">
        <v>24830</v>
      </c>
      <c r="E88" s="5" t="n">
        <v>-99001</v>
      </c>
    </row>
    <row r="89" spans="1:5">
      <c r="A89" s="4" t="s">
        <v>186</v>
      </c>
      <c r="D89" s="5" t="n">
        <v>79905</v>
      </c>
      <c r="E89" s="5" t="n">
        <v>262270</v>
      </c>
    </row>
    <row r="90" spans="1:5">
      <c r="A90" s="4" t="s">
        <v>187</v>
      </c>
      <c r="B90" s="5" t="n">
        <v>104735</v>
      </c>
      <c r="C90" s="5" t="n">
        <v>163269</v>
      </c>
      <c r="D90" s="5" t="n">
        <v>104735</v>
      </c>
      <c r="E90" s="5" t="n">
        <v>163269</v>
      </c>
    </row>
    <row r="91" spans="1:5">
      <c r="A91" s="3" t="s">
        <v>986</v>
      </c>
    </row>
    <row r="92" spans="1:5">
      <c r="A92" s="4" t="s">
        <v>987</v>
      </c>
      <c r="D92" s="5" t="n">
        <v>33971</v>
      </c>
      <c r="E92" s="5" t="n">
        <v>26782</v>
      </c>
    </row>
    <row r="93" spans="1:5">
      <c r="A93" s="4" t="s">
        <v>988</v>
      </c>
      <c r="D93" s="5" t="n">
        <v>9518</v>
      </c>
      <c r="E93" s="5" t="n">
        <v>3293</v>
      </c>
    </row>
    <row r="94" spans="1:5">
      <c r="A94" s="4" t="s">
        <v>1031</v>
      </c>
    </row>
    <row r="95" spans="1:5">
      <c r="A95" s="3" t="s">
        <v>985</v>
      </c>
    </row>
    <row r="96" spans="1:5">
      <c r="A96" s="4" t="s">
        <v>1032</v>
      </c>
      <c r="D96" s="5" t="n">
        <v>3033</v>
      </c>
      <c r="E96" s="5" t="n">
        <v>152152</v>
      </c>
    </row>
    <row r="97" spans="1:5">
      <c r="A97" s="4" t="s">
        <v>1033</v>
      </c>
    </row>
    <row r="98" spans="1:5">
      <c r="A98" s="3" t="s">
        <v>985</v>
      </c>
    </row>
    <row r="99" spans="1:5">
      <c r="A99" s="4" t="s">
        <v>1034</v>
      </c>
      <c r="D99" s="5" t="n">
        <v>-15433</v>
      </c>
      <c r="E99" s="5" t="n">
        <v>0</v>
      </c>
    </row>
    <row r="100" spans="1:5">
      <c r="A100" s="4" t="s">
        <v>112</v>
      </c>
    </row>
    <row r="101" spans="1:5">
      <c r="A101" s="3" t="s">
        <v>160</v>
      </c>
    </row>
    <row r="102" spans="1:5">
      <c r="A102" s="4" t="s">
        <v>91</v>
      </c>
      <c r="B102" s="5" t="n">
        <v>6778</v>
      </c>
      <c r="C102" s="5" t="n">
        <v>7328</v>
      </c>
      <c r="D102" s="5" t="n">
        <v>-14831</v>
      </c>
      <c r="E102" s="5" t="n">
        <v>37121</v>
      </c>
    </row>
    <row r="103" spans="1:5">
      <c r="A103" s="3" t="s">
        <v>981</v>
      </c>
    </row>
    <row r="104" spans="1:5">
      <c r="A104" s="4" t="s">
        <v>166</v>
      </c>
      <c r="B104" s="5" t="n">
        <v>0</v>
      </c>
      <c r="D104" s="5" t="n">
        <v>0</v>
      </c>
    </row>
    <row r="105" spans="1:5">
      <c r="A105" s="4" t="s">
        <v>982</v>
      </c>
      <c r="B105" s="5" t="n">
        <v>0</v>
      </c>
      <c r="C105" s="5" t="n">
        <v>0</v>
      </c>
      <c r="D105" s="5" t="n">
        <v>0</v>
      </c>
      <c r="E105" s="5" t="n">
        <v>0</v>
      </c>
    </row>
    <row r="106" spans="1:5">
      <c r="A106" s="4" t="s">
        <v>193</v>
      </c>
      <c r="D106" s="5" t="n">
        <v>-657</v>
      </c>
      <c r="E106" s="5" t="n">
        <v>39623</v>
      </c>
    </row>
    <row r="107" spans="1:5">
      <c r="A107" s="4" t="s">
        <v>172</v>
      </c>
      <c r="D107" s="5" t="n">
        <v>34150</v>
      </c>
      <c r="E107" s="5" t="n">
        <v>-9885</v>
      </c>
    </row>
    <row r="108" spans="1:5">
      <c r="A108" s="3" t="s">
        <v>173</v>
      </c>
    </row>
    <row r="109" spans="1:5">
      <c r="A109" s="4" t="s">
        <v>983</v>
      </c>
      <c r="D109" s="5" t="n">
        <v>-658207</v>
      </c>
    </row>
    <row r="110" spans="1:5">
      <c r="A110" s="4" t="s">
        <v>1011</v>
      </c>
      <c r="D110" s="5" t="n">
        <v>524476</v>
      </c>
      <c r="E110" s="5" t="n">
        <v>552064</v>
      </c>
    </row>
    <row r="111" spans="1:5">
      <c r="A111" s="4" t="s">
        <v>183</v>
      </c>
      <c r="D111" s="5" t="n">
        <v>96887</v>
      </c>
    </row>
    <row r="112" spans="1:5">
      <c r="A112" s="4" t="s">
        <v>984</v>
      </c>
      <c r="D112" s="5" t="n">
        <v>0</v>
      </c>
    </row>
    <row r="113" spans="1:5">
      <c r="A113" s="4" t="s">
        <v>196</v>
      </c>
      <c r="D113" s="5" t="n">
        <v>13690</v>
      </c>
      <c r="E113" s="5" t="n">
        <v>-9784</v>
      </c>
    </row>
    <row r="114" spans="1:5">
      <c r="A114" s="3" t="s">
        <v>985</v>
      </c>
    </row>
    <row r="115" spans="1:5">
      <c r="A115" s="4" t="s">
        <v>1025</v>
      </c>
      <c r="D115" s="5" t="n">
        <v>124922</v>
      </c>
    </row>
    <row r="116" spans="1:5">
      <c r="A116" s="4" t="s">
        <v>192</v>
      </c>
      <c r="D116" s="5" t="n">
        <v>-69433</v>
      </c>
      <c r="E116" s="5" t="n">
        <v>-77636</v>
      </c>
    </row>
    <row r="117" spans="1:5">
      <c r="A117" s="4" t="s">
        <v>192</v>
      </c>
      <c r="D117" s="5" t="n">
        <v>0</v>
      </c>
    </row>
    <row r="118" spans="1:5">
      <c r="A118" s="4" t="s">
        <v>462</v>
      </c>
      <c r="D118" s="5" t="n">
        <v>-29418</v>
      </c>
      <c r="E118" s="5" t="n">
        <v>2586</v>
      </c>
    </row>
    <row r="119" spans="1:5">
      <c r="A119" s="4" t="s">
        <v>185</v>
      </c>
      <c r="D119" s="5" t="n">
        <v>0</v>
      </c>
    </row>
    <row r="120" spans="1:5">
      <c r="A120" s="4" t="s">
        <v>186</v>
      </c>
      <c r="D120" s="5" t="n">
        <v>0</v>
      </c>
    </row>
    <row r="121" spans="1:5">
      <c r="A121" s="4" t="s">
        <v>187</v>
      </c>
      <c r="B121" s="5" t="n">
        <v>0</v>
      </c>
      <c r="D121" s="5" t="n">
        <v>0</v>
      </c>
    </row>
    <row r="122" spans="1:5">
      <c r="A122" s="4" t="s">
        <v>113</v>
      </c>
    </row>
    <row r="123" spans="1:5">
      <c r="A123" s="3" t="s">
        <v>160</v>
      </c>
    </row>
    <row r="124" spans="1:5">
      <c r="A124" s="4" t="s">
        <v>91</v>
      </c>
      <c r="B124" s="5" t="n">
        <v>-7757</v>
      </c>
      <c r="C124" s="5" t="n">
        <v>-8406</v>
      </c>
      <c r="D124" s="5" t="n">
        <v>10800</v>
      </c>
      <c r="E124" s="5" t="n">
        <v>-38756</v>
      </c>
    </row>
    <row r="125" spans="1:5">
      <c r="A125" s="3" t="s">
        <v>981</v>
      </c>
    </row>
    <row r="126" spans="1:5">
      <c r="A126" s="4" t="s">
        <v>166</v>
      </c>
      <c r="B126" s="5" t="n">
        <v>0</v>
      </c>
      <c r="D126" s="5" t="n">
        <v>0</v>
      </c>
    </row>
    <row r="127" spans="1:5">
      <c r="A127" s="4" t="s">
        <v>982</v>
      </c>
      <c r="B127" s="5" t="n">
        <v>603</v>
      </c>
      <c r="C127" s="7" t="n">
        <v>491</v>
      </c>
      <c r="D127" s="5" t="n">
        <v>2158</v>
      </c>
      <c r="E127" s="5" t="n">
        <v>491</v>
      </c>
    </row>
    <row r="128" spans="1:5">
      <c r="A128" s="4" t="s">
        <v>1001</v>
      </c>
      <c r="D128" s="5" t="n">
        <v>-97</v>
      </c>
    </row>
    <row r="129" spans="1:5">
      <c r="A129" s="3" t="s">
        <v>173</v>
      </c>
    </row>
    <row r="130" spans="1:5">
      <c r="A130" s="4" t="s">
        <v>983</v>
      </c>
      <c r="D130" s="5" t="n">
        <v>0</v>
      </c>
    </row>
    <row r="131" spans="1:5">
      <c r="A131" s="4" t="s">
        <v>1011</v>
      </c>
      <c r="D131" s="5" t="n">
        <v>0</v>
      </c>
    </row>
    <row r="132" spans="1:5">
      <c r="A132" s="4" t="s">
        <v>183</v>
      </c>
      <c r="D132" s="5" t="n">
        <v>0</v>
      </c>
    </row>
    <row r="133" spans="1:5">
      <c r="A133" s="4" t="s">
        <v>984</v>
      </c>
      <c r="D133" s="5" t="n">
        <v>0</v>
      </c>
    </row>
    <row r="134" spans="1:5">
      <c r="A134" s="4" t="s">
        <v>196</v>
      </c>
      <c r="D134" s="5" t="n">
        <v>-990</v>
      </c>
    </row>
    <row r="135" spans="1:5">
      <c r="A135" s="3" t="s">
        <v>985</v>
      </c>
    </row>
    <row r="136" spans="1:5">
      <c r="A136" s="4" t="s">
        <v>1025</v>
      </c>
      <c r="D136" s="5" t="n">
        <v>0</v>
      </c>
    </row>
    <row r="137" spans="1:5">
      <c r="A137" s="4" t="s">
        <v>192</v>
      </c>
      <c r="D137" s="5" t="n">
        <v>1374</v>
      </c>
    </row>
    <row r="138" spans="1:5">
      <c r="A138" s="4" t="s">
        <v>192</v>
      </c>
      <c r="D138" s="5" t="n">
        <v>0</v>
      </c>
    </row>
    <row r="139" spans="1:5">
      <c r="A139" s="4" t="s">
        <v>462</v>
      </c>
      <c r="D139" s="5" t="n">
        <v>185</v>
      </c>
    </row>
    <row r="140" spans="1:5">
      <c r="A140" s="4" t="s">
        <v>185</v>
      </c>
      <c r="D140" s="5" t="n">
        <v>0</v>
      </c>
    </row>
    <row r="141" spans="1:5">
      <c r="A141" s="4" t="s">
        <v>186</v>
      </c>
      <c r="D141" s="5" t="n">
        <v>0</v>
      </c>
    </row>
    <row r="142" spans="1:5">
      <c r="A142" s="4" t="s">
        <v>187</v>
      </c>
      <c r="B142" s="7" t="n">
        <v>0</v>
      </c>
      <c r="D142" s="5" t="n">
        <v>0</v>
      </c>
    </row>
    <row r="143" spans="1:5">
      <c r="A143" s="4" t="s">
        <v>116</v>
      </c>
    </row>
    <row r="144" spans="1:5">
      <c r="A144" s="3" t="s">
        <v>981</v>
      </c>
    </row>
    <row r="145" spans="1:5">
      <c r="A145" s="4" t="s">
        <v>193</v>
      </c>
      <c r="D145" s="5" t="n">
        <v>-97</v>
      </c>
      <c r="E145" s="5" t="n">
        <v>2714</v>
      </c>
    </row>
    <row r="146" spans="1:5">
      <c r="A146" s="3" t="s">
        <v>173</v>
      </c>
    </row>
    <row r="147" spans="1:5">
      <c r="A147" s="4" t="s">
        <v>196</v>
      </c>
      <c r="D147" s="5" t="n">
        <v>-990</v>
      </c>
      <c r="E147" s="5" t="n">
        <v>-391</v>
      </c>
    </row>
    <row r="148" spans="1:5">
      <c r="A148" s="3" t="s">
        <v>985</v>
      </c>
    </row>
    <row r="149" spans="1:5">
      <c r="A149" s="4" t="s">
        <v>192</v>
      </c>
      <c r="D149" s="5" t="n">
        <v>1374</v>
      </c>
      <c r="E149" s="5" t="n">
        <v>1716</v>
      </c>
    </row>
    <row r="150" spans="1:5">
      <c r="A150" s="4" t="s">
        <v>462</v>
      </c>
      <c r="D150" s="7" t="n">
        <v>185</v>
      </c>
      <c r="E150" s="7" t="n">
        <v>17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N39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4"/>
    <col customWidth="1" max="5" min="5" width="14"/>
    <col customWidth="1" max="6" min="6" width="20"/>
    <col customWidth="1" max="7" min="7" width="14"/>
    <col customWidth="1" max="8" min="8" width="27"/>
    <col customWidth="1" max="9" min="9" width="35"/>
    <col customWidth="1" max="10" min="10" width="21"/>
    <col customWidth="1" max="11" min="11" width="41"/>
    <col customWidth="1" max="12" min="12" width="21"/>
    <col customWidth="1" max="13" min="13" width="27"/>
    <col customWidth="1" max="14" min="14" width="21"/>
  </cols>
  <sheetData>
    <row r="1" spans="1:14">
      <c r="A1" s="1" t="s">
        <v>1035</v>
      </c>
      <c r="B1" s="2" t="s">
        <v>1036</v>
      </c>
      <c r="C1" s="2" t="s">
        <v>1037</v>
      </c>
      <c r="D1" s="2" t="s">
        <v>1038</v>
      </c>
      <c r="E1" s="2" t="s">
        <v>1039</v>
      </c>
      <c r="F1" s="2" t="s">
        <v>1040</v>
      </c>
      <c r="G1" s="2" t="s">
        <v>1041</v>
      </c>
      <c r="H1" s="2" t="s">
        <v>1042</v>
      </c>
      <c r="I1" s="2" t="s">
        <v>1043</v>
      </c>
      <c r="J1" s="2" t="s">
        <v>545</v>
      </c>
      <c r="K1" s="2" t="s">
        <v>1044</v>
      </c>
      <c r="L1" s="2" t="s">
        <v>545</v>
      </c>
      <c r="M1" s="2" t="s">
        <v>1045</v>
      </c>
      <c r="N1" s="2" t="s">
        <v>1046</v>
      </c>
    </row>
    <row r="2" spans="1:14">
      <c r="A2" s="3" t="s">
        <v>252</v>
      </c>
    </row>
    <row r="3" spans="1:14">
      <c r="A3" s="4" t="s">
        <v>34</v>
      </c>
      <c r="I3" s="7" t="n">
        <v>20896000</v>
      </c>
      <c r="K3" s="7" t="n">
        <v>20896000</v>
      </c>
      <c r="M3" s="7" t="n">
        <v>20412000</v>
      </c>
    </row>
    <row r="4" spans="1:14">
      <c r="A4" s="4" t="s">
        <v>1047</v>
      </c>
    </row>
    <row r="5" spans="1:14">
      <c r="A5" s="3" t="s">
        <v>252</v>
      </c>
    </row>
    <row r="6" spans="1:14">
      <c r="A6" s="4" t="s">
        <v>1048</v>
      </c>
      <c r="I6" s="5" t="n">
        <v>4483000</v>
      </c>
      <c r="K6" s="7" t="n">
        <v>4483000</v>
      </c>
    </row>
    <row r="7" spans="1:14">
      <c r="A7" s="4" t="s">
        <v>1049</v>
      </c>
    </row>
    <row r="8" spans="1:14">
      <c r="A8" s="3" t="s">
        <v>252</v>
      </c>
    </row>
    <row r="9" spans="1:14">
      <c r="A9" s="4" t="s">
        <v>1050</v>
      </c>
      <c r="K9" s="4" t="s">
        <v>1051</v>
      </c>
    </row>
    <row r="10" spans="1:14">
      <c r="A10" s="4" t="s">
        <v>58</v>
      </c>
    </row>
    <row r="11" spans="1:14">
      <c r="A11" s="3" t="s">
        <v>252</v>
      </c>
    </row>
    <row r="12" spans="1:14">
      <c r="A12" s="4" t="s">
        <v>916</v>
      </c>
      <c r="I12" s="5" t="n">
        <v>188000</v>
      </c>
      <c r="K12" s="7" t="n">
        <v>188000</v>
      </c>
      <c r="M12" s="5" t="n">
        <v>25000</v>
      </c>
    </row>
    <row r="13" spans="1:14">
      <c r="A13" s="4" t="s">
        <v>48</v>
      </c>
      <c r="I13" s="5" t="n">
        <v>22206000</v>
      </c>
      <c r="K13" s="5" t="n">
        <v>22206000</v>
      </c>
      <c r="M13" s="5" t="n">
        <v>121247000</v>
      </c>
    </row>
    <row r="14" spans="1:14">
      <c r="A14" s="4" t="s">
        <v>937</v>
      </c>
      <c r="I14" s="5" t="n">
        <v>76517000</v>
      </c>
      <c r="K14" s="7" t="n">
        <v>76517000</v>
      </c>
      <c r="M14" s="5" t="n">
        <v>119203000</v>
      </c>
    </row>
    <row r="15" spans="1:14">
      <c r="A15" s="4" t="s">
        <v>1052</v>
      </c>
      <c r="K15" s="5" t="n">
        <v>2</v>
      </c>
    </row>
    <row r="16" spans="1:14">
      <c r="A16" s="4" t="s">
        <v>437</v>
      </c>
      <c r="I16" s="5" t="n">
        <v>55858000</v>
      </c>
      <c r="K16" s="7" t="n">
        <v>55858000</v>
      </c>
      <c r="M16" s="5" t="n">
        <v>59827000</v>
      </c>
      <c r="N16" s="7" t="n">
        <v>750000</v>
      </c>
    </row>
    <row r="17" spans="1:14">
      <c r="A17" s="4" t="s">
        <v>34</v>
      </c>
      <c r="I17" s="5" t="n">
        <v>1881240000</v>
      </c>
      <c r="K17" s="5" t="n">
        <v>1881240000</v>
      </c>
      <c r="M17" s="5" t="n">
        <v>1717132000</v>
      </c>
    </row>
    <row r="18" spans="1:14">
      <c r="A18" s="4" t="s">
        <v>930</v>
      </c>
      <c r="I18" s="5" t="n">
        <v>25806000</v>
      </c>
      <c r="K18" s="5" t="n">
        <v>25806000</v>
      </c>
      <c r="M18" s="5" t="n">
        <v>18610000</v>
      </c>
    </row>
    <row r="19" spans="1:14">
      <c r="A19" s="4" t="s">
        <v>962</v>
      </c>
      <c r="I19" s="5" t="n">
        <v>1266000</v>
      </c>
      <c r="J19" s="7" t="n">
        <v>2344000</v>
      </c>
      <c r="K19" s="5" t="n">
        <v>6317000</v>
      </c>
      <c r="L19" s="7" t="n">
        <v>7166000</v>
      </c>
    </row>
    <row r="20" spans="1:14">
      <c r="A20" s="4" t="s">
        <v>1053</v>
      </c>
      <c r="G20" s="4" t="s">
        <v>1054</v>
      </c>
    </row>
    <row r="21" spans="1:14">
      <c r="A21" s="4" t="s">
        <v>939</v>
      </c>
      <c r="I21" s="5" t="n">
        <v>1566454000</v>
      </c>
      <c r="K21" s="5" t="n">
        <v>1566454000</v>
      </c>
      <c r="M21" s="5" t="n">
        <v>1261137000</v>
      </c>
    </row>
    <row r="22" spans="1:14">
      <c r="A22" s="4" t="s">
        <v>938</v>
      </c>
      <c r="I22" s="5" t="n">
        <v>2994000</v>
      </c>
      <c r="K22" s="5" t="n">
        <v>2994000</v>
      </c>
      <c r="M22" s="5" t="n">
        <v>282000</v>
      </c>
    </row>
    <row r="23" spans="1:14">
      <c r="A23" s="4" t="s">
        <v>928</v>
      </c>
      <c r="I23" s="5" t="n">
        <v>7848000</v>
      </c>
      <c r="K23" s="5" t="n">
        <v>7848000</v>
      </c>
      <c r="M23" s="5" t="n">
        <v>8941000</v>
      </c>
    </row>
    <row r="24" spans="1:14">
      <c r="A24" s="4" t="s">
        <v>931</v>
      </c>
      <c r="I24" s="5" t="n">
        <v>194000</v>
      </c>
      <c r="K24" s="5" t="n">
        <v>194000</v>
      </c>
      <c r="M24" s="5" t="n">
        <v>221000</v>
      </c>
    </row>
    <row r="25" spans="1:14">
      <c r="A25" s="4" t="s">
        <v>929</v>
      </c>
      <c r="I25" s="5" t="n">
        <v>32100000</v>
      </c>
      <c r="K25" s="5" t="n">
        <v>32100000</v>
      </c>
      <c r="M25" s="5" t="n">
        <v>25767000</v>
      </c>
    </row>
    <row r="26" spans="1:14">
      <c r="A26" s="4" t="s">
        <v>53</v>
      </c>
      <c r="I26" s="5" t="n">
        <v>882000</v>
      </c>
      <c r="K26" s="5" t="n">
        <v>882000</v>
      </c>
      <c r="M26" s="5" t="n">
        <v>-12000</v>
      </c>
    </row>
    <row r="27" spans="1:14">
      <c r="A27" s="4" t="s">
        <v>1055</v>
      </c>
      <c r="I27" s="5" t="n">
        <v>1709383000</v>
      </c>
      <c r="K27" s="5" t="n">
        <v>1709383000</v>
      </c>
      <c r="M27" s="5" t="n">
        <v>1536811000</v>
      </c>
    </row>
    <row r="28" spans="1:14">
      <c r="A28" s="4" t="s">
        <v>34</v>
      </c>
      <c r="I28" s="5" t="n">
        <v>1189092000</v>
      </c>
      <c r="K28" s="5" t="n">
        <v>1189092000</v>
      </c>
      <c r="M28" s="5" t="n">
        <v>1046494000</v>
      </c>
    </row>
    <row r="29" spans="1:14">
      <c r="A29" s="4" t="s">
        <v>933</v>
      </c>
      <c r="I29" s="5" t="n">
        <v>953000</v>
      </c>
      <c r="K29" s="5" t="n">
        <v>953000</v>
      </c>
      <c r="M29" s="5" t="n">
        <v>1000000</v>
      </c>
    </row>
    <row r="30" spans="1:14">
      <c r="A30" s="4" t="s">
        <v>927</v>
      </c>
      <c r="I30" s="5" t="n">
        <v>4774000</v>
      </c>
      <c r="K30" s="5" t="n">
        <v>4774000</v>
      </c>
      <c r="M30" s="5" t="n">
        <v>8439000</v>
      </c>
    </row>
    <row r="31" spans="1:14">
      <c r="A31" s="4" t="s">
        <v>941</v>
      </c>
      <c r="I31" s="5" t="n">
        <v>0</v>
      </c>
      <c r="K31" s="5" t="n">
        <v>0</v>
      </c>
      <c r="M31" s="5" t="n">
        <v>-529000</v>
      </c>
    </row>
    <row r="32" spans="1:14">
      <c r="A32" s="4" t="s">
        <v>935</v>
      </c>
      <c r="I32" s="5" t="n">
        <v>208000</v>
      </c>
      <c r="K32" s="5" t="n">
        <v>208000</v>
      </c>
      <c r="M32" s="5" t="n">
        <v>-386000</v>
      </c>
    </row>
    <row r="33" spans="1:14">
      <c r="A33" s="4" t="s">
        <v>64</v>
      </c>
      <c r="I33" s="5" t="n">
        <v>1195027000</v>
      </c>
      <c r="K33" s="5" t="n">
        <v>1195027000</v>
      </c>
      <c r="M33" s="5" t="n">
        <v>1055018000</v>
      </c>
    </row>
    <row r="34" spans="1:14">
      <c r="A34" s="4" t="s">
        <v>1056</v>
      </c>
    </row>
    <row r="35" spans="1:14">
      <c r="A35" s="3" t="s">
        <v>252</v>
      </c>
    </row>
    <row r="36" spans="1:14">
      <c r="A36" s="4" t="s">
        <v>1057</v>
      </c>
      <c r="H36" s="5" t="n">
        <v>5</v>
      </c>
    </row>
    <row r="37" spans="1:14">
      <c r="A37" s="4" t="s">
        <v>1058</v>
      </c>
      <c r="H37" s="7" t="n">
        <v>22500000</v>
      </c>
    </row>
    <row r="38" spans="1:14">
      <c r="A38" s="4" t="s">
        <v>962</v>
      </c>
      <c r="I38" s="7" t="n">
        <v>791000</v>
      </c>
      <c r="J38" s="5" t="n">
        <v>1200000</v>
      </c>
      <c r="K38" s="7" t="n">
        <v>2700000</v>
      </c>
      <c r="L38" s="5" t="n">
        <v>4000000</v>
      </c>
    </row>
    <row r="39" spans="1:14">
      <c r="A39" s="4" t="s">
        <v>1059</v>
      </c>
    </row>
    <row r="40" spans="1:14">
      <c r="A40" s="3" t="s">
        <v>252</v>
      </c>
    </row>
    <row r="41" spans="1:14">
      <c r="A41" s="4" t="s">
        <v>1060</v>
      </c>
      <c r="I41" s="5" t="n">
        <v>13</v>
      </c>
      <c r="K41" s="5" t="n">
        <v>13</v>
      </c>
    </row>
    <row r="42" spans="1:14">
      <c r="A42" s="4" t="s">
        <v>916</v>
      </c>
      <c r="I42" s="7" t="n">
        <v>188000</v>
      </c>
      <c r="K42" s="7" t="n">
        <v>188000</v>
      </c>
    </row>
    <row r="43" spans="1:14">
      <c r="A43" s="4" t="s">
        <v>48</v>
      </c>
      <c r="I43" s="5" t="n">
        <v>22206000</v>
      </c>
      <c r="K43" s="5" t="n">
        <v>22206000</v>
      </c>
    </row>
    <row r="44" spans="1:14">
      <c r="A44" s="4" t="s">
        <v>937</v>
      </c>
      <c r="I44" s="5" t="n">
        <v>76517000</v>
      </c>
      <c r="K44" s="5" t="n">
        <v>76517000</v>
      </c>
    </row>
    <row r="45" spans="1:14">
      <c r="A45" s="4" t="s">
        <v>1061</v>
      </c>
      <c r="J45" s="7" t="n">
        <v>209000</v>
      </c>
    </row>
    <row r="46" spans="1:14">
      <c r="A46" s="4" t="s">
        <v>939</v>
      </c>
      <c r="I46" s="5" t="n">
        <v>1566454000</v>
      </c>
      <c r="K46" s="5" t="n">
        <v>1566454000</v>
      </c>
    </row>
    <row r="47" spans="1:14">
      <c r="A47" s="4" t="s">
        <v>938</v>
      </c>
      <c r="I47" s="5" t="n">
        <v>2994000</v>
      </c>
      <c r="K47" s="5" t="n">
        <v>2994000</v>
      </c>
    </row>
    <row r="48" spans="1:14">
      <c r="A48" s="4" t="s">
        <v>928</v>
      </c>
      <c r="I48" s="5" t="n">
        <v>7848000</v>
      </c>
      <c r="K48" s="5" t="n">
        <v>7848000</v>
      </c>
    </row>
    <row r="49" spans="1:14">
      <c r="A49" s="4" t="s">
        <v>931</v>
      </c>
      <c r="I49" s="5" t="n">
        <v>194000</v>
      </c>
      <c r="K49" s="5" t="n">
        <v>194000</v>
      </c>
    </row>
    <row r="50" spans="1:14">
      <c r="A50" s="4" t="s">
        <v>929</v>
      </c>
      <c r="I50" s="5" t="n">
        <v>32100000</v>
      </c>
      <c r="K50" s="5" t="n">
        <v>32100000</v>
      </c>
    </row>
    <row r="51" spans="1:14">
      <c r="A51" s="4" t="s">
        <v>53</v>
      </c>
      <c r="I51" s="5" t="n">
        <v>882000</v>
      </c>
      <c r="K51" s="5" t="n">
        <v>882000</v>
      </c>
    </row>
    <row r="52" spans="1:14">
      <c r="A52" s="4" t="s">
        <v>1055</v>
      </c>
      <c r="I52" s="5" t="n">
        <v>1709383000</v>
      </c>
      <c r="K52" s="5" t="n">
        <v>1709383000</v>
      </c>
    </row>
    <row r="53" spans="1:14">
      <c r="A53" s="4" t="s">
        <v>34</v>
      </c>
      <c r="I53" s="5" t="n">
        <v>1189092000</v>
      </c>
      <c r="K53" s="5" t="n">
        <v>1189092000</v>
      </c>
    </row>
    <row r="54" spans="1:14">
      <c r="A54" s="4" t="s">
        <v>933</v>
      </c>
      <c r="I54" s="5" t="n">
        <v>953000</v>
      </c>
      <c r="K54" s="5" t="n">
        <v>953000</v>
      </c>
    </row>
    <row r="55" spans="1:14">
      <c r="A55" s="4" t="s">
        <v>927</v>
      </c>
      <c r="I55" s="5" t="n">
        <v>4774000</v>
      </c>
      <c r="K55" s="5" t="n">
        <v>4774000</v>
      </c>
    </row>
    <row r="56" spans="1:14">
      <c r="A56" s="4" t="s">
        <v>941</v>
      </c>
      <c r="I56" s="5" t="n">
        <v>0</v>
      </c>
      <c r="K56" s="5" t="n">
        <v>0</v>
      </c>
    </row>
    <row r="57" spans="1:14">
      <c r="A57" s="4" t="s">
        <v>935</v>
      </c>
      <c r="I57" s="5" t="n">
        <v>208000</v>
      </c>
      <c r="K57" s="5" t="n">
        <v>208000</v>
      </c>
    </row>
    <row r="58" spans="1:14">
      <c r="A58" s="4" t="s">
        <v>64</v>
      </c>
      <c r="I58" s="5" t="n">
        <v>1195027000</v>
      </c>
      <c r="K58" s="5" t="n">
        <v>1195027000</v>
      </c>
    </row>
    <row r="59" spans="1:14">
      <c r="A59" s="4" t="s">
        <v>1062</v>
      </c>
    </row>
    <row r="60" spans="1:14">
      <c r="A60" s="3" t="s">
        <v>252</v>
      </c>
    </row>
    <row r="61" spans="1:14">
      <c r="A61" s="4" t="s">
        <v>916</v>
      </c>
      <c r="I61" s="5" t="n">
        <v>0</v>
      </c>
      <c r="K61" s="5" t="n">
        <v>0</v>
      </c>
    </row>
    <row r="62" spans="1:14">
      <c r="A62" s="4" t="s">
        <v>48</v>
      </c>
      <c r="I62" s="5" t="n">
        <v>71000</v>
      </c>
      <c r="K62" s="5" t="n">
        <v>71000</v>
      </c>
    </row>
    <row r="63" spans="1:14">
      <c r="A63" s="4" t="s">
        <v>937</v>
      </c>
      <c r="I63" s="5" t="n">
        <v>0</v>
      </c>
      <c r="K63" s="5" t="n">
        <v>0</v>
      </c>
    </row>
    <row r="64" spans="1:14">
      <c r="A64" s="4" t="s">
        <v>939</v>
      </c>
      <c r="I64" s="5" t="n">
        <v>0</v>
      </c>
      <c r="K64" s="5" t="n">
        <v>0</v>
      </c>
    </row>
    <row r="65" spans="1:14">
      <c r="A65" s="4" t="s">
        <v>938</v>
      </c>
      <c r="I65" s="5" t="n">
        <v>153000</v>
      </c>
      <c r="K65" s="5" t="n">
        <v>153000</v>
      </c>
    </row>
    <row r="66" spans="1:14">
      <c r="A66" s="4" t="s">
        <v>928</v>
      </c>
      <c r="I66" s="5" t="n">
        <v>0</v>
      </c>
      <c r="K66" s="5" t="n">
        <v>0</v>
      </c>
    </row>
    <row r="67" spans="1:14">
      <c r="A67" s="4" t="s">
        <v>931</v>
      </c>
      <c r="I67" s="5" t="n">
        <v>0</v>
      </c>
      <c r="K67" s="5" t="n">
        <v>0</v>
      </c>
    </row>
    <row r="68" spans="1:14">
      <c r="A68" s="4" t="s">
        <v>929</v>
      </c>
      <c r="I68" s="5" t="n">
        <v>0</v>
      </c>
      <c r="K68" s="5" t="n">
        <v>0</v>
      </c>
    </row>
    <row r="69" spans="1:14">
      <c r="A69" s="4" t="s">
        <v>53</v>
      </c>
      <c r="I69" s="5" t="n">
        <v>0</v>
      </c>
      <c r="K69" s="5" t="n">
        <v>0</v>
      </c>
    </row>
    <row r="70" spans="1:14">
      <c r="A70" s="4" t="s">
        <v>1055</v>
      </c>
      <c r="I70" s="5" t="n">
        <v>224000</v>
      </c>
      <c r="K70" s="5" t="n">
        <v>224000</v>
      </c>
    </row>
    <row r="71" spans="1:14">
      <c r="A71" s="4" t="s">
        <v>34</v>
      </c>
      <c r="I71" s="5" t="n">
        <v>0</v>
      </c>
      <c r="K71" s="5" t="n">
        <v>0</v>
      </c>
    </row>
    <row r="72" spans="1:14">
      <c r="A72" s="4" t="s">
        <v>933</v>
      </c>
      <c r="I72" s="5" t="n">
        <v>0</v>
      </c>
      <c r="K72" s="5" t="n">
        <v>0</v>
      </c>
    </row>
    <row r="73" spans="1:14">
      <c r="A73" s="4" t="s">
        <v>927</v>
      </c>
      <c r="I73" s="5" t="n">
        <v>0</v>
      </c>
      <c r="K73" s="5" t="n">
        <v>0</v>
      </c>
    </row>
    <row r="74" spans="1:14">
      <c r="A74" s="4" t="s">
        <v>941</v>
      </c>
      <c r="I74" s="5" t="n">
        <v>0</v>
      </c>
      <c r="K74" s="5" t="n">
        <v>0</v>
      </c>
    </row>
    <row r="75" spans="1:14">
      <c r="A75" s="4" t="s">
        <v>935</v>
      </c>
      <c r="I75" s="5" t="n">
        <v>0</v>
      </c>
      <c r="K75" s="5" t="n">
        <v>0</v>
      </c>
    </row>
    <row r="76" spans="1:14">
      <c r="A76" s="4" t="s">
        <v>64</v>
      </c>
      <c r="I76" s="5" t="n">
        <v>0</v>
      </c>
      <c r="K76" s="5" t="n">
        <v>0</v>
      </c>
    </row>
    <row r="77" spans="1:14">
      <c r="A77" s="4" t="s">
        <v>1063</v>
      </c>
    </row>
    <row r="78" spans="1:14">
      <c r="A78" s="3" t="s">
        <v>252</v>
      </c>
    </row>
    <row r="79" spans="1:14">
      <c r="A79" s="4" t="s">
        <v>1064</v>
      </c>
      <c r="K79" s="5" t="n">
        <v>30400000</v>
      </c>
    </row>
    <row r="80" spans="1:14">
      <c r="A80" s="4" t="s">
        <v>916</v>
      </c>
      <c r="I80" s="5" t="n">
        <v>0</v>
      </c>
      <c r="K80" s="5" t="n">
        <v>0</v>
      </c>
    </row>
    <row r="81" spans="1:14">
      <c r="A81" s="4" t="s">
        <v>48</v>
      </c>
      <c r="I81" s="5" t="n">
        <v>354000</v>
      </c>
      <c r="K81" s="5" t="n">
        <v>354000</v>
      </c>
    </row>
    <row r="82" spans="1:14">
      <c r="A82" s="4" t="s">
        <v>937</v>
      </c>
      <c r="I82" s="5" t="n">
        <v>0</v>
      </c>
      <c r="K82" s="5" t="n">
        <v>0</v>
      </c>
    </row>
    <row r="83" spans="1:14">
      <c r="A83" s="4" t="s">
        <v>939</v>
      </c>
      <c r="I83" s="5" t="n">
        <v>0</v>
      </c>
      <c r="K83" s="5" t="n">
        <v>0</v>
      </c>
    </row>
    <row r="84" spans="1:14">
      <c r="A84" s="4" t="s">
        <v>938</v>
      </c>
      <c r="I84" s="5" t="n">
        <v>0</v>
      </c>
      <c r="K84" s="5" t="n">
        <v>0</v>
      </c>
    </row>
    <row r="85" spans="1:14">
      <c r="A85" s="4" t="s">
        <v>928</v>
      </c>
      <c r="I85" s="5" t="n">
        <v>0</v>
      </c>
      <c r="K85" s="5" t="n">
        <v>0</v>
      </c>
    </row>
    <row r="86" spans="1:14">
      <c r="A86" s="4" t="s">
        <v>931</v>
      </c>
      <c r="I86" s="5" t="n">
        <v>0</v>
      </c>
      <c r="K86" s="5" t="n">
        <v>0</v>
      </c>
    </row>
    <row r="87" spans="1:14">
      <c r="A87" s="4" t="s">
        <v>929</v>
      </c>
      <c r="I87" s="5" t="n">
        <v>0</v>
      </c>
      <c r="K87" s="5" t="n">
        <v>0</v>
      </c>
    </row>
    <row r="88" spans="1:14">
      <c r="A88" s="4" t="s">
        <v>53</v>
      </c>
      <c r="I88" s="5" t="n">
        <v>0</v>
      </c>
      <c r="K88" s="5" t="n">
        <v>0</v>
      </c>
    </row>
    <row r="89" spans="1:14">
      <c r="A89" s="4" t="s">
        <v>1055</v>
      </c>
      <c r="I89" s="5" t="n">
        <v>354000</v>
      </c>
      <c r="K89" s="5" t="n">
        <v>354000</v>
      </c>
    </row>
    <row r="90" spans="1:14">
      <c r="A90" s="4" t="s">
        <v>34</v>
      </c>
      <c r="I90" s="5" t="n">
        <v>57000</v>
      </c>
      <c r="K90" s="5" t="n">
        <v>57000</v>
      </c>
    </row>
    <row r="91" spans="1:14">
      <c r="A91" s="4" t="s">
        <v>933</v>
      </c>
      <c r="I91" s="5" t="n">
        <v>0</v>
      </c>
      <c r="K91" s="5" t="n">
        <v>0</v>
      </c>
    </row>
    <row r="92" spans="1:14">
      <c r="A92" s="4" t="s">
        <v>927</v>
      </c>
      <c r="I92" s="5" t="n">
        <v>0</v>
      </c>
      <c r="K92" s="5" t="n">
        <v>0</v>
      </c>
    </row>
    <row r="93" spans="1:14">
      <c r="A93" s="4" t="s">
        <v>941</v>
      </c>
      <c r="I93" s="5" t="n">
        <v>0</v>
      </c>
      <c r="K93" s="5" t="n">
        <v>0</v>
      </c>
    </row>
    <row r="94" spans="1:14">
      <c r="A94" s="4" t="s">
        <v>935</v>
      </c>
      <c r="I94" s="5" t="n">
        <v>154000</v>
      </c>
      <c r="K94" s="5" t="n">
        <v>154000</v>
      </c>
    </row>
    <row r="95" spans="1:14">
      <c r="A95" s="4" t="s">
        <v>64</v>
      </c>
      <c r="I95" s="5" t="n">
        <v>211000</v>
      </c>
      <c r="K95" s="5" t="n">
        <v>211000</v>
      </c>
    </row>
    <row r="96" spans="1:14">
      <c r="A96" s="4" t="s">
        <v>1065</v>
      </c>
    </row>
    <row r="97" spans="1:14">
      <c r="A97" s="3" t="s">
        <v>252</v>
      </c>
    </row>
    <row r="98" spans="1:14">
      <c r="A98" s="4" t="s">
        <v>916</v>
      </c>
      <c r="I98" s="5" t="n">
        <v>188000</v>
      </c>
      <c r="K98" s="5" t="n">
        <v>188000</v>
      </c>
    </row>
    <row r="99" spans="1:14">
      <c r="A99" s="4" t="s">
        <v>48</v>
      </c>
      <c r="I99" s="5" t="n">
        <v>0</v>
      </c>
      <c r="K99" s="5" t="n">
        <v>0</v>
      </c>
    </row>
    <row r="100" spans="1:14">
      <c r="A100" s="4" t="s">
        <v>937</v>
      </c>
      <c r="I100" s="5" t="n">
        <v>5150000</v>
      </c>
      <c r="K100" s="5" t="n">
        <v>5150000</v>
      </c>
    </row>
    <row r="101" spans="1:14">
      <c r="A101" s="4" t="s">
        <v>939</v>
      </c>
      <c r="I101" s="5" t="n">
        <v>0</v>
      </c>
      <c r="K101" s="5" t="n">
        <v>0</v>
      </c>
    </row>
    <row r="102" spans="1:14">
      <c r="A102" s="4" t="s">
        <v>938</v>
      </c>
      <c r="I102" s="5" t="n">
        <v>0</v>
      </c>
      <c r="K102" s="5" t="n">
        <v>0</v>
      </c>
    </row>
    <row r="103" spans="1:14">
      <c r="A103" s="4" t="s">
        <v>928</v>
      </c>
      <c r="I103" s="5" t="n">
        <v>950000</v>
      </c>
      <c r="K103" s="5" t="n">
        <v>950000</v>
      </c>
    </row>
    <row r="104" spans="1:14">
      <c r="A104" s="4" t="s">
        <v>931</v>
      </c>
      <c r="I104" s="5" t="n">
        <v>0</v>
      </c>
      <c r="K104" s="5" t="n">
        <v>0</v>
      </c>
    </row>
    <row r="105" spans="1:14">
      <c r="A105" s="4" t="s">
        <v>929</v>
      </c>
      <c r="I105" s="5" t="n">
        <v>0</v>
      </c>
      <c r="K105" s="5" t="n">
        <v>0</v>
      </c>
    </row>
    <row r="106" spans="1:14">
      <c r="A106" s="4" t="s">
        <v>53</v>
      </c>
      <c r="I106" s="5" t="n">
        <v>713000</v>
      </c>
      <c r="K106" s="5" t="n">
        <v>713000</v>
      </c>
    </row>
    <row r="107" spans="1:14">
      <c r="A107" s="4" t="s">
        <v>1055</v>
      </c>
      <c r="I107" s="5" t="n">
        <v>7001000</v>
      </c>
      <c r="K107" s="5" t="n">
        <v>7001000</v>
      </c>
    </row>
    <row r="108" spans="1:14">
      <c r="A108" s="4" t="s">
        <v>34</v>
      </c>
      <c r="I108" s="5" t="n">
        <v>0</v>
      </c>
      <c r="K108" s="5" t="n">
        <v>0</v>
      </c>
    </row>
    <row r="109" spans="1:14">
      <c r="A109" s="4" t="s">
        <v>933</v>
      </c>
      <c r="I109" s="5" t="n">
        <v>0</v>
      </c>
      <c r="K109" s="5" t="n">
        <v>0</v>
      </c>
    </row>
    <row r="110" spans="1:14">
      <c r="A110" s="4" t="s">
        <v>927</v>
      </c>
      <c r="I110" s="5" t="n">
        <v>0</v>
      </c>
      <c r="K110" s="5" t="n">
        <v>0</v>
      </c>
    </row>
    <row r="111" spans="1:14">
      <c r="A111" s="4" t="s">
        <v>941</v>
      </c>
      <c r="I111" s="5" t="n">
        <v>0</v>
      </c>
      <c r="K111" s="5" t="n">
        <v>0</v>
      </c>
    </row>
    <row r="112" spans="1:14">
      <c r="A112" s="4" t="s">
        <v>935</v>
      </c>
      <c r="I112" s="5" t="n">
        <v>11000</v>
      </c>
      <c r="K112" s="5" t="n">
        <v>11000</v>
      </c>
    </row>
    <row r="113" spans="1:14">
      <c r="A113" s="4" t="s">
        <v>64</v>
      </c>
      <c r="I113" s="5" t="n">
        <v>11000</v>
      </c>
      <c r="K113" s="5" t="n">
        <v>11000</v>
      </c>
    </row>
    <row r="114" spans="1:14">
      <c r="A114" s="4" t="s">
        <v>1066</v>
      </c>
    </row>
    <row r="115" spans="1:14">
      <c r="A115" s="3" t="s">
        <v>252</v>
      </c>
    </row>
    <row r="116" spans="1:14">
      <c r="A116" s="4" t="s">
        <v>916</v>
      </c>
      <c r="I116" s="5" t="n">
        <v>0</v>
      </c>
      <c r="K116" s="5" t="n">
        <v>0</v>
      </c>
    </row>
    <row r="117" spans="1:14">
      <c r="A117" s="4" t="s">
        <v>48</v>
      </c>
      <c r="I117" s="5" t="n">
        <v>192000</v>
      </c>
      <c r="K117" s="5" t="n">
        <v>192000</v>
      </c>
    </row>
    <row r="118" spans="1:14">
      <c r="A118" s="4" t="s">
        <v>937</v>
      </c>
      <c r="I118" s="5" t="n">
        <v>0</v>
      </c>
      <c r="K118" s="5" t="n">
        <v>0</v>
      </c>
    </row>
    <row r="119" spans="1:14">
      <c r="A119" s="4" t="s">
        <v>939</v>
      </c>
      <c r="I119" s="5" t="n">
        <v>0</v>
      </c>
      <c r="K119" s="5" t="n">
        <v>0</v>
      </c>
    </row>
    <row r="120" spans="1:14">
      <c r="A120" s="4" t="s">
        <v>938</v>
      </c>
      <c r="I120" s="5" t="n">
        <v>0</v>
      </c>
      <c r="K120" s="5" t="n">
        <v>0</v>
      </c>
    </row>
    <row r="121" spans="1:14">
      <c r="A121" s="4" t="s">
        <v>928</v>
      </c>
      <c r="I121" s="5" t="n">
        <v>0</v>
      </c>
      <c r="K121" s="5" t="n">
        <v>0</v>
      </c>
    </row>
    <row r="122" spans="1:14">
      <c r="A122" s="4" t="s">
        <v>931</v>
      </c>
      <c r="I122" s="5" t="n">
        <v>5000</v>
      </c>
      <c r="K122" s="5" t="n">
        <v>5000</v>
      </c>
    </row>
    <row r="123" spans="1:14">
      <c r="A123" s="4" t="s">
        <v>929</v>
      </c>
      <c r="I123" s="5" t="n">
        <v>0</v>
      </c>
      <c r="K123" s="5" t="n">
        <v>0</v>
      </c>
    </row>
    <row r="124" spans="1:14">
      <c r="A124" s="4" t="s">
        <v>53</v>
      </c>
      <c r="I124" s="5" t="n">
        <v>0</v>
      </c>
      <c r="K124" s="5" t="n">
        <v>0</v>
      </c>
    </row>
    <row r="125" spans="1:14">
      <c r="A125" s="4" t="s">
        <v>1055</v>
      </c>
      <c r="I125" s="5" t="n">
        <v>197000</v>
      </c>
      <c r="K125" s="5" t="n">
        <v>197000</v>
      </c>
    </row>
    <row r="126" spans="1:14">
      <c r="A126" s="4" t="s">
        <v>34</v>
      </c>
      <c r="I126" s="5" t="n">
        <v>0</v>
      </c>
      <c r="K126" s="5" t="n">
        <v>0</v>
      </c>
    </row>
    <row r="127" spans="1:14">
      <c r="A127" s="4" t="s">
        <v>933</v>
      </c>
      <c r="I127" s="5" t="n">
        <v>0</v>
      </c>
      <c r="K127" s="5" t="n">
        <v>0</v>
      </c>
    </row>
    <row r="128" spans="1:14">
      <c r="A128" s="4" t="s">
        <v>927</v>
      </c>
      <c r="I128" s="5" t="n">
        <v>0</v>
      </c>
      <c r="K128" s="5" t="n">
        <v>0</v>
      </c>
    </row>
    <row r="129" spans="1:14">
      <c r="A129" s="4" t="s">
        <v>941</v>
      </c>
      <c r="I129" s="5" t="n">
        <v>0</v>
      </c>
      <c r="K129" s="5" t="n">
        <v>0</v>
      </c>
    </row>
    <row r="130" spans="1:14">
      <c r="A130" s="4" t="s">
        <v>935</v>
      </c>
      <c r="I130" s="5" t="n">
        <v>0</v>
      </c>
      <c r="K130" s="5" t="n">
        <v>0</v>
      </c>
    </row>
    <row r="131" spans="1:14">
      <c r="A131" s="4" t="s">
        <v>64</v>
      </c>
      <c r="I131" s="5" t="n">
        <v>0</v>
      </c>
      <c r="K131" s="5" t="n">
        <v>0</v>
      </c>
    </row>
    <row r="132" spans="1:14">
      <c r="A132" s="4" t="s">
        <v>1067</v>
      </c>
    </row>
    <row r="133" spans="1:14">
      <c r="A133" s="3" t="s">
        <v>252</v>
      </c>
    </row>
    <row r="134" spans="1:14">
      <c r="A134" s="4" t="s">
        <v>916</v>
      </c>
      <c r="I134" s="5" t="n">
        <v>0</v>
      </c>
      <c r="K134" s="5" t="n">
        <v>0</v>
      </c>
    </row>
    <row r="135" spans="1:14">
      <c r="A135" s="4" t="s">
        <v>48</v>
      </c>
      <c r="I135" s="5" t="n">
        <v>14503000</v>
      </c>
      <c r="K135" s="5" t="n">
        <v>14503000</v>
      </c>
    </row>
    <row r="136" spans="1:14">
      <c r="A136" s="4" t="s">
        <v>937</v>
      </c>
      <c r="I136" s="5" t="n">
        <v>9653000</v>
      </c>
      <c r="K136" s="5" t="n">
        <v>9653000</v>
      </c>
    </row>
    <row r="137" spans="1:14">
      <c r="A137" s="4" t="s">
        <v>939</v>
      </c>
      <c r="I137" s="5" t="n">
        <v>148549000</v>
      </c>
      <c r="K137" s="5" t="n">
        <v>148549000</v>
      </c>
    </row>
    <row r="138" spans="1:14">
      <c r="A138" s="4" t="s">
        <v>938</v>
      </c>
      <c r="I138" s="5" t="n">
        <v>2841000</v>
      </c>
      <c r="K138" s="5" t="n">
        <v>2841000</v>
      </c>
    </row>
    <row r="139" spans="1:14">
      <c r="A139" s="4" t="s">
        <v>928</v>
      </c>
      <c r="I139" s="5" t="n">
        <v>805000</v>
      </c>
      <c r="K139" s="5" t="n">
        <v>805000</v>
      </c>
    </row>
    <row r="140" spans="1:14">
      <c r="A140" s="4" t="s">
        <v>931</v>
      </c>
      <c r="I140" s="5" t="n">
        <v>29000</v>
      </c>
      <c r="K140" s="5" t="n">
        <v>29000</v>
      </c>
    </row>
    <row r="141" spans="1:14">
      <c r="A141" s="4" t="s">
        <v>929</v>
      </c>
      <c r="I141" s="5" t="n">
        <v>0</v>
      </c>
      <c r="K141" s="5" t="n">
        <v>0</v>
      </c>
    </row>
    <row r="142" spans="1:14">
      <c r="A142" s="4" t="s">
        <v>53</v>
      </c>
      <c r="I142" s="5" t="n">
        <v>0</v>
      </c>
      <c r="K142" s="5" t="n">
        <v>0</v>
      </c>
    </row>
    <row r="143" spans="1:14">
      <c r="A143" s="4" t="s">
        <v>1055</v>
      </c>
      <c r="I143" s="5" t="n">
        <v>176380000</v>
      </c>
      <c r="K143" s="5" t="n">
        <v>176380000</v>
      </c>
    </row>
    <row r="144" spans="1:14">
      <c r="A144" s="4" t="s">
        <v>34</v>
      </c>
      <c r="I144" s="5" t="n">
        <v>152310000</v>
      </c>
      <c r="K144" s="5" t="n">
        <v>152310000</v>
      </c>
    </row>
    <row r="145" spans="1:14">
      <c r="A145" s="4" t="s">
        <v>933</v>
      </c>
      <c r="I145" s="5" t="n">
        <v>209000</v>
      </c>
      <c r="K145" s="5" t="n">
        <v>209000</v>
      </c>
    </row>
    <row r="146" spans="1:14">
      <c r="A146" s="4" t="s">
        <v>927</v>
      </c>
      <c r="I146" s="5" t="n">
        <v>0</v>
      </c>
      <c r="K146" s="5" t="n">
        <v>0</v>
      </c>
    </row>
    <row r="147" spans="1:14">
      <c r="A147" s="4" t="s">
        <v>941</v>
      </c>
      <c r="I147" s="5" t="n">
        <v>0</v>
      </c>
      <c r="K147" s="5" t="n">
        <v>0</v>
      </c>
    </row>
    <row r="148" spans="1:14">
      <c r="A148" s="4" t="s">
        <v>935</v>
      </c>
      <c r="I148" s="5" t="n">
        <v>13000</v>
      </c>
      <c r="K148" s="5" t="n">
        <v>13000</v>
      </c>
    </row>
    <row r="149" spans="1:14">
      <c r="A149" s="4" t="s">
        <v>64</v>
      </c>
      <c r="I149" s="5" t="n">
        <v>152532000</v>
      </c>
      <c r="K149" s="5" t="n">
        <v>152532000</v>
      </c>
    </row>
    <row r="150" spans="1:14">
      <c r="A150" s="4" t="s">
        <v>1068</v>
      </c>
    </row>
    <row r="151" spans="1:14">
      <c r="A151" s="3" t="s">
        <v>252</v>
      </c>
    </row>
    <row r="152" spans="1:14">
      <c r="A152" s="4" t="s">
        <v>1069</v>
      </c>
      <c r="E152" s="4" t="s">
        <v>1070</v>
      </c>
    </row>
    <row r="153" spans="1:14">
      <c r="A153" s="4" t="s">
        <v>916</v>
      </c>
      <c r="I153" s="5" t="n">
        <v>0</v>
      </c>
      <c r="K153" s="5" t="n">
        <v>0</v>
      </c>
    </row>
    <row r="154" spans="1:14">
      <c r="A154" s="4" t="s">
        <v>48</v>
      </c>
      <c r="I154" s="5" t="n">
        <v>116000</v>
      </c>
      <c r="K154" s="5" t="n">
        <v>116000</v>
      </c>
    </row>
    <row r="155" spans="1:14">
      <c r="A155" s="4" t="s">
        <v>937</v>
      </c>
      <c r="I155" s="5" t="n">
        <v>0</v>
      </c>
      <c r="K155" s="5" t="n">
        <v>0</v>
      </c>
    </row>
    <row r="156" spans="1:14">
      <c r="A156" s="4" t="s">
        <v>939</v>
      </c>
      <c r="I156" s="5" t="n">
        <v>0</v>
      </c>
      <c r="K156" s="5" t="n">
        <v>0</v>
      </c>
    </row>
    <row r="157" spans="1:14">
      <c r="A157" s="4" t="s">
        <v>938</v>
      </c>
      <c r="I157" s="5" t="n">
        <v>0</v>
      </c>
      <c r="K157" s="5" t="n">
        <v>0</v>
      </c>
    </row>
    <row r="158" spans="1:14">
      <c r="A158" s="4" t="s">
        <v>928</v>
      </c>
      <c r="I158" s="5" t="n">
        <v>0</v>
      </c>
      <c r="K158" s="5" t="n">
        <v>0</v>
      </c>
    </row>
    <row r="159" spans="1:14">
      <c r="A159" s="4" t="s">
        <v>931</v>
      </c>
      <c r="I159" s="5" t="n">
        <v>0</v>
      </c>
      <c r="K159" s="5" t="n">
        <v>0</v>
      </c>
    </row>
    <row r="160" spans="1:14">
      <c r="A160" s="4" t="s">
        <v>929</v>
      </c>
      <c r="I160" s="5" t="n">
        <v>0</v>
      </c>
      <c r="K160" s="5" t="n">
        <v>0</v>
      </c>
    </row>
    <row r="161" spans="1:14">
      <c r="A161" s="4" t="s">
        <v>53</v>
      </c>
      <c r="I161" s="5" t="n">
        <v>0</v>
      </c>
      <c r="K161" s="5" t="n">
        <v>0</v>
      </c>
    </row>
    <row r="162" spans="1:14">
      <c r="A162" s="4" t="s">
        <v>1055</v>
      </c>
      <c r="I162" s="5" t="n">
        <v>116000</v>
      </c>
      <c r="K162" s="5" t="n">
        <v>116000</v>
      </c>
    </row>
    <row r="163" spans="1:14">
      <c r="A163" s="4" t="s">
        <v>34</v>
      </c>
      <c r="I163" s="5" t="n">
        <v>0</v>
      </c>
      <c r="K163" s="5" t="n">
        <v>0</v>
      </c>
    </row>
    <row r="164" spans="1:14">
      <c r="A164" s="4" t="s">
        <v>933</v>
      </c>
      <c r="I164" s="5" t="n">
        <v>0</v>
      </c>
      <c r="K164" s="5" t="n">
        <v>0</v>
      </c>
    </row>
    <row r="165" spans="1:14">
      <c r="A165" s="4" t="s">
        <v>927</v>
      </c>
      <c r="I165" s="5" t="n">
        <v>0</v>
      </c>
      <c r="K165" s="5" t="n">
        <v>0</v>
      </c>
    </row>
    <row r="166" spans="1:14">
      <c r="A166" s="4" t="s">
        <v>941</v>
      </c>
      <c r="I166" s="5" t="n">
        <v>0</v>
      </c>
      <c r="K166" s="5" t="n">
        <v>0</v>
      </c>
    </row>
    <row r="167" spans="1:14">
      <c r="A167" s="4" t="s">
        <v>935</v>
      </c>
      <c r="I167" s="5" t="n">
        <v>0</v>
      </c>
      <c r="K167" s="5" t="n">
        <v>0</v>
      </c>
    </row>
    <row r="168" spans="1:14">
      <c r="A168" s="4" t="s">
        <v>64</v>
      </c>
      <c r="I168" s="5" t="n">
        <v>0</v>
      </c>
      <c r="K168" s="5" t="n">
        <v>0</v>
      </c>
    </row>
    <row r="169" spans="1:14">
      <c r="A169" s="4" t="s">
        <v>1071</v>
      </c>
    </row>
    <row r="170" spans="1:14">
      <c r="A170" s="3" t="s">
        <v>252</v>
      </c>
    </row>
    <row r="171" spans="1:14">
      <c r="A171" s="4" t="s">
        <v>916</v>
      </c>
      <c r="I171" s="5" t="n">
        <v>0</v>
      </c>
      <c r="K171" s="5" t="n">
        <v>0</v>
      </c>
    </row>
    <row r="172" spans="1:14">
      <c r="A172" s="4" t="s">
        <v>48</v>
      </c>
      <c r="I172" s="5" t="n">
        <v>24000</v>
      </c>
      <c r="K172" s="5" t="n">
        <v>24000</v>
      </c>
    </row>
    <row r="173" spans="1:14">
      <c r="A173" s="4" t="s">
        <v>937</v>
      </c>
      <c r="I173" s="5" t="n">
        <v>5933000</v>
      </c>
      <c r="K173" s="5" t="n">
        <v>5933000</v>
      </c>
    </row>
    <row r="174" spans="1:14">
      <c r="A174" s="4" t="s">
        <v>939</v>
      </c>
      <c r="I174" s="5" t="n">
        <v>88193000</v>
      </c>
      <c r="K174" s="5" t="n">
        <v>88193000</v>
      </c>
    </row>
    <row r="175" spans="1:14">
      <c r="A175" s="4" t="s">
        <v>938</v>
      </c>
      <c r="I175" s="5" t="n">
        <v>0</v>
      </c>
      <c r="K175" s="5" t="n">
        <v>0</v>
      </c>
    </row>
    <row r="176" spans="1:14">
      <c r="A176" s="4" t="s">
        <v>928</v>
      </c>
      <c r="I176" s="5" t="n">
        <v>350000</v>
      </c>
      <c r="K176" s="5" t="n">
        <v>350000</v>
      </c>
    </row>
    <row r="177" spans="1:14">
      <c r="A177" s="4" t="s">
        <v>931</v>
      </c>
      <c r="I177" s="5" t="n">
        <v>69000</v>
      </c>
      <c r="K177" s="5" t="n">
        <v>69000</v>
      </c>
    </row>
    <row r="178" spans="1:14">
      <c r="A178" s="4" t="s">
        <v>929</v>
      </c>
      <c r="I178" s="5" t="n">
        <v>0</v>
      </c>
      <c r="K178" s="5" t="n">
        <v>0</v>
      </c>
    </row>
    <row r="179" spans="1:14">
      <c r="A179" s="4" t="s">
        <v>53</v>
      </c>
      <c r="I179" s="5" t="n">
        <v>0</v>
      </c>
      <c r="K179" s="5" t="n">
        <v>0</v>
      </c>
    </row>
    <row r="180" spans="1:14">
      <c r="A180" s="4" t="s">
        <v>1055</v>
      </c>
      <c r="I180" s="5" t="n">
        <v>94569000</v>
      </c>
      <c r="K180" s="5" t="n">
        <v>94569000</v>
      </c>
    </row>
    <row r="181" spans="1:14">
      <c r="A181" s="4" t="s">
        <v>34</v>
      </c>
      <c r="I181" s="5" t="n">
        <v>52820000</v>
      </c>
      <c r="K181" s="5" t="n">
        <v>52820000</v>
      </c>
    </row>
    <row r="182" spans="1:14">
      <c r="A182" s="4" t="s">
        <v>933</v>
      </c>
      <c r="I182" s="5" t="n">
        <v>25000</v>
      </c>
      <c r="K182" s="5" t="n">
        <v>25000</v>
      </c>
    </row>
    <row r="183" spans="1:14">
      <c r="A183" s="4" t="s">
        <v>927</v>
      </c>
      <c r="I183" s="5" t="n">
        <v>197000</v>
      </c>
      <c r="K183" s="5" t="n">
        <v>197000</v>
      </c>
    </row>
    <row r="184" spans="1:14">
      <c r="A184" s="4" t="s">
        <v>941</v>
      </c>
      <c r="I184" s="5" t="n">
        <v>0</v>
      </c>
      <c r="K184" s="5" t="n">
        <v>0</v>
      </c>
    </row>
    <row r="185" spans="1:14">
      <c r="A185" s="4" t="s">
        <v>935</v>
      </c>
      <c r="I185" s="5" t="n">
        <v>17000</v>
      </c>
      <c r="K185" s="5" t="n">
        <v>17000</v>
      </c>
    </row>
    <row r="186" spans="1:14">
      <c r="A186" s="4" t="s">
        <v>64</v>
      </c>
      <c r="I186" s="5" t="n">
        <v>53059000</v>
      </c>
      <c r="K186" s="5" t="n">
        <v>53059000</v>
      </c>
    </row>
    <row r="187" spans="1:14">
      <c r="A187" s="4" t="s">
        <v>1072</v>
      </c>
    </row>
    <row r="188" spans="1:14">
      <c r="A188" s="3" t="s">
        <v>252</v>
      </c>
    </row>
    <row r="189" spans="1:14">
      <c r="A189" s="4" t="s">
        <v>916</v>
      </c>
      <c r="I189" s="5" t="n">
        <v>0</v>
      </c>
      <c r="K189" s="5" t="n">
        <v>0</v>
      </c>
    </row>
    <row r="190" spans="1:14">
      <c r="A190" s="4" t="s">
        <v>48</v>
      </c>
      <c r="I190" s="5" t="n">
        <v>255000</v>
      </c>
      <c r="K190" s="5" t="n">
        <v>255000</v>
      </c>
    </row>
    <row r="191" spans="1:14">
      <c r="A191" s="4" t="s">
        <v>937</v>
      </c>
      <c r="I191" s="5" t="n">
        <v>55781000</v>
      </c>
      <c r="K191" s="5" t="n">
        <v>55781000</v>
      </c>
    </row>
    <row r="192" spans="1:14">
      <c r="A192" s="4" t="s">
        <v>939</v>
      </c>
      <c r="I192" s="5" t="n">
        <v>190614000</v>
      </c>
      <c r="K192" s="5" t="n">
        <v>190614000</v>
      </c>
    </row>
    <row r="193" spans="1:14">
      <c r="A193" s="4" t="s">
        <v>938</v>
      </c>
      <c r="I193" s="5" t="n">
        <v>0</v>
      </c>
      <c r="K193" s="5" t="n">
        <v>0</v>
      </c>
    </row>
    <row r="194" spans="1:14">
      <c r="A194" s="4" t="s">
        <v>928</v>
      </c>
      <c r="I194" s="5" t="n">
        <v>1329000</v>
      </c>
      <c r="K194" s="5" t="n">
        <v>1329000</v>
      </c>
    </row>
    <row r="195" spans="1:14">
      <c r="A195" s="4" t="s">
        <v>931</v>
      </c>
      <c r="I195" s="5" t="n">
        <v>74000</v>
      </c>
      <c r="K195" s="5" t="n">
        <v>74000</v>
      </c>
    </row>
    <row r="196" spans="1:14">
      <c r="A196" s="4" t="s">
        <v>929</v>
      </c>
      <c r="I196" s="5" t="n">
        <v>0</v>
      </c>
      <c r="K196" s="5" t="n">
        <v>0</v>
      </c>
    </row>
    <row r="197" spans="1:14">
      <c r="A197" s="4" t="s">
        <v>53</v>
      </c>
      <c r="I197" s="5" t="n">
        <v>0</v>
      </c>
      <c r="K197" s="5" t="n">
        <v>0</v>
      </c>
    </row>
    <row r="198" spans="1:14">
      <c r="A198" s="4" t="s">
        <v>1055</v>
      </c>
      <c r="I198" s="5" t="n">
        <v>248053000</v>
      </c>
      <c r="K198" s="5" t="n">
        <v>248053000</v>
      </c>
    </row>
    <row r="199" spans="1:14">
      <c r="A199" s="4" t="s">
        <v>34</v>
      </c>
      <c r="I199" s="5" t="n">
        <v>127195000</v>
      </c>
      <c r="K199" s="5" t="n">
        <v>127195000</v>
      </c>
    </row>
    <row r="200" spans="1:14">
      <c r="A200" s="4" t="s">
        <v>933</v>
      </c>
      <c r="I200" s="5" t="n">
        <v>101000</v>
      </c>
      <c r="K200" s="5" t="n">
        <v>101000</v>
      </c>
    </row>
    <row r="201" spans="1:14">
      <c r="A201" s="4" t="s">
        <v>927</v>
      </c>
      <c r="I201" s="5" t="n">
        <v>4577000</v>
      </c>
      <c r="K201" s="5" t="n">
        <v>4577000</v>
      </c>
    </row>
    <row r="202" spans="1:14">
      <c r="A202" s="4" t="s">
        <v>941</v>
      </c>
      <c r="I202" s="5" t="n">
        <v>0</v>
      </c>
      <c r="K202" s="5" t="n">
        <v>0</v>
      </c>
    </row>
    <row r="203" spans="1:14">
      <c r="A203" s="4" t="s">
        <v>935</v>
      </c>
      <c r="I203" s="5" t="n">
        <v>5000</v>
      </c>
      <c r="K203" s="5" t="n">
        <v>5000</v>
      </c>
    </row>
    <row r="204" spans="1:14">
      <c r="A204" s="4" t="s">
        <v>64</v>
      </c>
      <c r="I204" s="5" t="n">
        <v>131878000</v>
      </c>
      <c r="K204" s="5" t="n">
        <v>131878000</v>
      </c>
    </row>
    <row r="205" spans="1:14">
      <c r="A205" s="4" t="s">
        <v>1073</v>
      </c>
    </row>
    <row r="206" spans="1:14">
      <c r="A206" s="3" t="s">
        <v>252</v>
      </c>
    </row>
    <row r="207" spans="1:14">
      <c r="A207" s="4" t="s">
        <v>916</v>
      </c>
      <c r="I207" s="5" t="n">
        <v>0</v>
      </c>
      <c r="K207" s="5" t="n">
        <v>0</v>
      </c>
    </row>
    <row r="208" spans="1:14">
      <c r="A208" s="4" t="s">
        <v>48</v>
      </c>
      <c r="I208" s="5" t="n">
        <v>1686000</v>
      </c>
      <c r="K208" s="5" t="n">
        <v>1686000</v>
      </c>
    </row>
    <row r="209" spans="1:14">
      <c r="A209" s="4" t="s">
        <v>937</v>
      </c>
      <c r="I209" s="5" t="n">
        <v>0</v>
      </c>
      <c r="K209" s="5" t="n">
        <v>0</v>
      </c>
    </row>
    <row r="210" spans="1:14">
      <c r="A210" s="4" t="s">
        <v>939</v>
      </c>
      <c r="I210" s="5" t="n">
        <v>139956000</v>
      </c>
      <c r="K210" s="5" t="n">
        <v>139956000</v>
      </c>
    </row>
    <row r="211" spans="1:14">
      <c r="A211" s="4" t="s">
        <v>938</v>
      </c>
      <c r="I211" s="5" t="n">
        <v>0</v>
      </c>
      <c r="K211" s="5" t="n">
        <v>0</v>
      </c>
    </row>
    <row r="212" spans="1:14">
      <c r="A212" s="4" t="s">
        <v>928</v>
      </c>
      <c r="I212" s="5" t="n">
        <v>740000</v>
      </c>
      <c r="K212" s="5" t="n">
        <v>740000</v>
      </c>
    </row>
    <row r="213" spans="1:14">
      <c r="A213" s="4" t="s">
        <v>931</v>
      </c>
      <c r="I213" s="5" t="n">
        <v>12000</v>
      </c>
      <c r="K213" s="5" t="n">
        <v>12000</v>
      </c>
    </row>
    <row r="214" spans="1:14">
      <c r="A214" s="4" t="s">
        <v>929</v>
      </c>
      <c r="I214" s="5" t="n">
        <v>32100000</v>
      </c>
      <c r="K214" s="5" t="n">
        <v>32100000</v>
      </c>
    </row>
    <row r="215" spans="1:14">
      <c r="A215" s="4" t="s">
        <v>53</v>
      </c>
      <c r="I215" s="5" t="n">
        <v>161000</v>
      </c>
      <c r="K215" s="5" t="n">
        <v>161000</v>
      </c>
    </row>
    <row r="216" spans="1:14">
      <c r="A216" s="4" t="s">
        <v>1055</v>
      </c>
      <c r="I216" s="5" t="n">
        <v>174655000</v>
      </c>
      <c r="K216" s="5" t="n">
        <v>174655000</v>
      </c>
    </row>
    <row r="217" spans="1:14">
      <c r="A217" s="4" t="s">
        <v>34</v>
      </c>
      <c r="I217" s="5" t="n">
        <v>125833000</v>
      </c>
      <c r="K217" s="5" t="n">
        <v>125833000</v>
      </c>
    </row>
    <row r="218" spans="1:14">
      <c r="A218" s="4" t="s">
        <v>933</v>
      </c>
      <c r="I218" s="5" t="n">
        <v>122000</v>
      </c>
      <c r="K218" s="5" t="n">
        <v>122000</v>
      </c>
    </row>
    <row r="219" spans="1:14">
      <c r="A219" s="4" t="s">
        <v>927</v>
      </c>
      <c r="I219" s="5" t="n">
        <v>0</v>
      </c>
      <c r="K219" s="5" t="n">
        <v>0</v>
      </c>
    </row>
    <row r="220" spans="1:14">
      <c r="A220" s="4" t="s">
        <v>941</v>
      </c>
      <c r="I220" s="5" t="n">
        <v>0</v>
      </c>
      <c r="K220" s="5" t="n">
        <v>0</v>
      </c>
    </row>
    <row r="221" spans="1:14">
      <c r="A221" s="4" t="s">
        <v>935</v>
      </c>
      <c r="I221" s="5" t="n">
        <v>-2000</v>
      </c>
      <c r="K221" s="5" t="n">
        <v>-2000</v>
      </c>
    </row>
    <row r="222" spans="1:14">
      <c r="A222" s="4" t="s">
        <v>64</v>
      </c>
      <c r="I222" s="5" t="n">
        <v>125953000</v>
      </c>
      <c r="K222" s="5" t="n">
        <v>125953000</v>
      </c>
    </row>
    <row r="223" spans="1:14">
      <c r="A223" s="4" t="s">
        <v>1074</v>
      </c>
    </row>
    <row r="224" spans="1:14">
      <c r="A224" s="3" t="s">
        <v>252</v>
      </c>
    </row>
    <row r="225" spans="1:14">
      <c r="A225" s="4" t="s">
        <v>916</v>
      </c>
      <c r="I225" s="5" t="n">
        <v>0</v>
      </c>
      <c r="K225" s="5" t="n">
        <v>0</v>
      </c>
    </row>
    <row r="226" spans="1:14">
      <c r="A226" s="4" t="s">
        <v>48</v>
      </c>
      <c r="I226" s="5" t="n">
        <v>0</v>
      </c>
      <c r="K226" s="5" t="n">
        <v>0</v>
      </c>
    </row>
    <row r="227" spans="1:14">
      <c r="A227" s="4" t="s">
        <v>937</v>
      </c>
      <c r="I227" s="5" t="n">
        <v>0</v>
      </c>
      <c r="K227" s="5" t="n">
        <v>0</v>
      </c>
    </row>
    <row r="228" spans="1:14">
      <c r="A228" s="4" t="s">
        <v>939</v>
      </c>
      <c r="I228" s="5" t="n">
        <v>351620000</v>
      </c>
      <c r="K228" s="5" t="n">
        <v>351620000</v>
      </c>
    </row>
    <row r="229" spans="1:14">
      <c r="A229" s="4" t="s">
        <v>938</v>
      </c>
      <c r="I229" s="5" t="n">
        <v>0</v>
      </c>
      <c r="K229" s="5" t="n">
        <v>0</v>
      </c>
    </row>
    <row r="230" spans="1:14">
      <c r="A230" s="4" t="s">
        <v>928</v>
      </c>
      <c r="I230" s="5" t="n">
        <v>1324000</v>
      </c>
      <c r="K230" s="5" t="n">
        <v>1324000</v>
      </c>
    </row>
    <row r="231" spans="1:14">
      <c r="A231" s="4" t="s">
        <v>931</v>
      </c>
      <c r="I231" s="5" t="n">
        <v>5000</v>
      </c>
      <c r="K231" s="5" t="n">
        <v>5000</v>
      </c>
    </row>
    <row r="232" spans="1:14">
      <c r="A232" s="4" t="s">
        <v>929</v>
      </c>
      <c r="I232" s="5" t="n">
        <v>0</v>
      </c>
      <c r="K232" s="5" t="n">
        <v>0</v>
      </c>
    </row>
    <row r="233" spans="1:14">
      <c r="A233" s="4" t="s">
        <v>53</v>
      </c>
      <c r="I233" s="5" t="n">
        <v>8000</v>
      </c>
      <c r="K233" s="5" t="n">
        <v>8000</v>
      </c>
    </row>
    <row r="234" spans="1:14">
      <c r="A234" s="4" t="s">
        <v>1055</v>
      </c>
      <c r="I234" s="5" t="n">
        <v>352957000</v>
      </c>
      <c r="K234" s="5" t="n">
        <v>352957000</v>
      </c>
    </row>
    <row r="235" spans="1:14">
      <c r="A235" s="4" t="s">
        <v>34</v>
      </c>
      <c r="I235" s="5" t="n">
        <v>232030000</v>
      </c>
      <c r="K235" s="5" t="n">
        <v>232030000</v>
      </c>
    </row>
    <row r="236" spans="1:14">
      <c r="A236" s="4" t="s">
        <v>933</v>
      </c>
      <c r="I236" s="5" t="n">
        <v>127000</v>
      </c>
      <c r="K236" s="5" t="n">
        <v>127000</v>
      </c>
    </row>
    <row r="237" spans="1:14">
      <c r="A237" s="4" t="s">
        <v>927</v>
      </c>
      <c r="I237" s="5" t="n">
        <v>0</v>
      </c>
      <c r="K237" s="5" t="n">
        <v>0</v>
      </c>
    </row>
    <row r="238" spans="1:14">
      <c r="A238" s="4" t="s">
        <v>941</v>
      </c>
      <c r="I238" s="5" t="n">
        <v>0</v>
      </c>
      <c r="K238" s="5" t="n">
        <v>0</v>
      </c>
    </row>
    <row r="239" spans="1:14">
      <c r="A239" s="4" t="s">
        <v>935</v>
      </c>
      <c r="I239" s="5" t="n">
        <v>10000</v>
      </c>
      <c r="K239" s="5" t="n">
        <v>10000</v>
      </c>
    </row>
    <row r="240" spans="1:14">
      <c r="A240" s="4" t="s">
        <v>64</v>
      </c>
      <c r="I240" s="5" t="n">
        <v>232167000</v>
      </c>
      <c r="K240" s="5" t="n">
        <v>232167000</v>
      </c>
    </row>
    <row r="241" spans="1:14">
      <c r="A241" s="4" t="s">
        <v>1075</v>
      </c>
    </row>
    <row r="242" spans="1:14">
      <c r="A242" s="3" t="s">
        <v>252</v>
      </c>
    </row>
    <row r="243" spans="1:14">
      <c r="A243" s="4" t="s">
        <v>916</v>
      </c>
      <c r="I243" s="5" t="n">
        <v>0</v>
      </c>
      <c r="K243" s="5" t="n">
        <v>0</v>
      </c>
    </row>
    <row r="244" spans="1:14">
      <c r="A244" s="4" t="s">
        <v>48</v>
      </c>
      <c r="I244" s="5" t="n">
        <v>0</v>
      </c>
      <c r="K244" s="5" t="n">
        <v>0</v>
      </c>
    </row>
    <row r="245" spans="1:14">
      <c r="A245" s="4" t="s">
        <v>937</v>
      </c>
      <c r="I245" s="5" t="n">
        <v>0</v>
      </c>
      <c r="K245" s="5" t="n">
        <v>0</v>
      </c>
    </row>
    <row r="246" spans="1:14">
      <c r="A246" s="4" t="s">
        <v>939</v>
      </c>
      <c r="I246" s="5" t="n">
        <v>342944000</v>
      </c>
      <c r="K246" s="5" t="n">
        <v>342944000</v>
      </c>
    </row>
    <row r="247" spans="1:14">
      <c r="A247" s="4" t="s">
        <v>938</v>
      </c>
      <c r="I247" s="5" t="n">
        <v>0</v>
      </c>
      <c r="K247" s="5" t="n">
        <v>0</v>
      </c>
    </row>
    <row r="248" spans="1:14">
      <c r="A248" s="4" t="s">
        <v>928</v>
      </c>
      <c r="I248" s="5" t="n">
        <v>1241000</v>
      </c>
      <c r="K248" s="5" t="n">
        <v>1241000</v>
      </c>
    </row>
    <row r="249" spans="1:14">
      <c r="A249" s="4" t="s">
        <v>931</v>
      </c>
      <c r="I249" s="5" t="n">
        <v>0</v>
      </c>
      <c r="K249" s="5" t="n">
        <v>0</v>
      </c>
    </row>
    <row r="250" spans="1:14">
      <c r="A250" s="4" t="s">
        <v>929</v>
      </c>
      <c r="I250" s="5" t="n">
        <v>0</v>
      </c>
      <c r="K250" s="5" t="n">
        <v>0</v>
      </c>
    </row>
    <row r="251" spans="1:14">
      <c r="A251" s="4" t="s">
        <v>53</v>
      </c>
      <c r="I251" s="5" t="n">
        <v>0</v>
      </c>
      <c r="K251" s="5" t="n">
        <v>0</v>
      </c>
    </row>
    <row r="252" spans="1:14">
      <c r="A252" s="4" t="s">
        <v>1055</v>
      </c>
      <c r="I252" s="5" t="n">
        <v>344185000</v>
      </c>
      <c r="K252" s="5" t="n">
        <v>344185000</v>
      </c>
    </row>
    <row r="253" spans="1:14">
      <c r="A253" s="4" t="s">
        <v>34</v>
      </c>
      <c r="I253" s="5" t="n">
        <v>278444000</v>
      </c>
      <c r="K253" s="5" t="n">
        <v>278444000</v>
      </c>
    </row>
    <row r="254" spans="1:14">
      <c r="A254" s="4" t="s">
        <v>933</v>
      </c>
      <c r="I254" s="5" t="n">
        <v>214000</v>
      </c>
      <c r="K254" s="5" t="n">
        <v>214000</v>
      </c>
    </row>
    <row r="255" spans="1:14">
      <c r="A255" s="4" t="s">
        <v>927</v>
      </c>
      <c r="I255" s="5" t="n">
        <v>0</v>
      </c>
      <c r="K255" s="5" t="n">
        <v>0</v>
      </c>
    </row>
    <row r="256" spans="1:14">
      <c r="A256" s="4" t="s">
        <v>941</v>
      </c>
      <c r="I256" s="5" t="n">
        <v>0</v>
      </c>
      <c r="K256" s="5" t="n">
        <v>0</v>
      </c>
    </row>
    <row r="257" spans="1:14">
      <c r="A257" s="4" t="s">
        <v>935</v>
      </c>
      <c r="I257" s="5" t="n">
        <v>0</v>
      </c>
      <c r="K257" s="5" t="n">
        <v>0</v>
      </c>
    </row>
    <row r="258" spans="1:14">
      <c r="A258" s="4" t="s">
        <v>64</v>
      </c>
      <c r="I258" s="5" t="n">
        <v>278658000</v>
      </c>
      <c r="K258" s="5" t="n">
        <v>278658000</v>
      </c>
    </row>
    <row r="259" spans="1:14">
      <c r="A259" s="4" t="s">
        <v>1076</v>
      </c>
    </row>
    <row r="260" spans="1:14">
      <c r="A260" s="3" t="s">
        <v>252</v>
      </c>
    </row>
    <row r="261" spans="1:14">
      <c r="A261" s="4" t="s">
        <v>916</v>
      </c>
      <c r="I261" s="5" t="n">
        <v>0</v>
      </c>
      <c r="K261" s="5" t="n">
        <v>0</v>
      </c>
    </row>
    <row r="262" spans="1:14">
      <c r="A262" s="4" t="s">
        <v>48</v>
      </c>
      <c r="I262" s="5" t="n">
        <v>5005000</v>
      </c>
      <c r="K262" s="5" t="n">
        <v>5005000</v>
      </c>
    </row>
    <row r="263" spans="1:14">
      <c r="A263" s="4" t="s">
        <v>937</v>
      </c>
      <c r="I263" s="5" t="n">
        <v>0</v>
      </c>
      <c r="K263" s="5" t="n">
        <v>0</v>
      </c>
    </row>
    <row r="264" spans="1:14">
      <c r="A264" s="4" t="s">
        <v>939</v>
      </c>
      <c r="I264" s="5" t="n">
        <v>304578000</v>
      </c>
      <c r="K264" s="5" t="n">
        <v>304578000</v>
      </c>
    </row>
    <row r="265" spans="1:14">
      <c r="A265" s="4" t="s">
        <v>938</v>
      </c>
      <c r="I265" s="5" t="n">
        <v>0</v>
      </c>
      <c r="K265" s="5" t="n">
        <v>0</v>
      </c>
    </row>
    <row r="266" spans="1:14">
      <c r="A266" s="4" t="s">
        <v>928</v>
      </c>
      <c r="I266" s="5" t="n">
        <v>1109000</v>
      </c>
      <c r="K266" s="5" t="n">
        <v>1109000</v>
      </c>
    </row>
    <row r="267" spans="1:14">
      <c r="A267" s="4" t="s">
        <v>931</v>
      </c>
      <c r="I267" s="5" t="n">
        <v>0</v>
      </c>
      <c r="K267" s="5" t="n">
        <v>0</v>
      </c>
    </row>
    <row r="268" spans="1:14">
      <c r="A268" s="4" t="s">
        <v>929</v>
      </c>
      <c r="I268" s="5" t="n">
        <v>0</v>
      </c>
      <c r="K268" s="5" t="n">
        <v>0</v>
      </c>
    </row>
    <row r="269" spans="1:14">
      <c r="A269" s="4" t="s">
        <v>53</v>
      </c>
      <c r="I269" s="5" t="n">
        <v>0</v>
      </c>
      <c r="K269" s="5" t="n">
        <v>0</v>
      </c>
    </row>
    <row r="270" spans="1:14">
      <c r="A270" s="4" t="s">
        <v>1055</v>
      </c>
      <c r="I270" s="5" t="n">
        <v>310692000</v>
      </c>
      <c r="K270" s="5" t="n">
        <v>310692000</v>
      </c>
    </row>
    <row r="271" spans="1:14">
      <c r="A271" s="4" t="s">
        <v>34</v>
      </c>
      <c r="I271" s="5" t="n">
        <v>220403000</v>
      </c>
      <c r="K271" s="5" t="n">
        <v>220403000</v>
      </c>
    </row>
    <row r="272" spans="1:14">
      <c r="A272" s="4" t="s">
        <v>933</v>
      </c>
      <c r="I272" s="5" t="n">
        <v>155000</v>
      </c>
      <c r="K272" s="5" t="n">
        <v>155000</v>
      </c>
    </row>
    <row r="273" spans="1:14">
      <c r="A273" s="4" t="s">
        <v>927</v>
      </c>
      <c r="I273" s="5" t="n">
        <v>0</v>
      </c>
      <c r="K273" s="5" t="n">
        <v>0</v>
      </c>
    </row>
    <row r="274" spans="1:14">
      <c r="A274" s="4" t="s">
        <v>941</v>
      </c>
      <c r="I274" s="5" t="n">
        <v>0</v>
      </c>
      <c r="K274" s="5" t="n">
        <v>0</v>
      </c>
    </row>
    <row r="275" spans="1:14">
      <c r="A275" s="4" t="s">
        <v>935</v>
      </c>
      <c r="I275" s="5" t="n">
        <v>0</v>
      </c>
      <c r="K275" s="5" t="n">
        <v>0</v>
      </c>
    </row>
    <row r="276" spans="1:14">
      <c r="A276" s="4" t="s">
        <v>64</v>
      </c>
      <c r="I276" s="5" t="n">
        <v>220558000</v>
      </c>
      <c r="K276" s="5" t="n">
        <v>220558000</v>
      </c>
    </row>
    <row r="277" spans="1:14">
      <c r="A277" s="4" t="s">
        <v>1077</v>
      </c>
    </row>
    <row r="278" spans="1:14">
      <c r="A278" s="3" t="s">
        <v>252</v>
      </c>
    </row>
    <row r="279" spans="1:14">
      <c r="A279" s="4" t="s">
        <v>1078</v>
      </c>
      <c r="I279" s="5" t="n">
        <v>6900000</v>
      </c>
      <c r="K279" s="5" t="n">
        <v>6900000</v>
      </c>
    </row>
    <row r="280" spans="1:14">
      <c r="A280" s="4" t="s">
        <v>1061</v>
      </c>
      <c r="K280" s="5" t="n">
        <v>0</v>
      </c>
      <c r="L280" s="7" t="n">
        <v>758000</v>
      </c>
    </row>
    <row r="281" spans="1:14">
      <c r="A281" s="4" t="s">
        <v>1079</v>
      </c>
    </row>
    <row r="282" spans="1:14">
      <c r="A282" s="3" t="s">
        <v>252</v>
      </c>
    </row>
    <row r="283" spans="1:14">
      <c r="A283" s="4" t="s">
        <v>1053</v>
      </c>
      <c r="G283" s="4" t="s">
        <v>1054</v>
      </c>
    </row>
    <row r="284" spans="1:14">
      <c r="A284" s="4" t="s">
        <v>1080</v>
      </c>
    </row>
    <row r="285" spans="1:14">
      <c r="A285" s="3" t="s">
        <v>252</v>
      </c>
    </row>
    <row r="286" spans="1:14">
      <c r="A286" s="4" t="s">
        <v>1081</v>
      </c>
      <c r="I286" s="5" t="n">
        <v>66798000</v>
      </c>
      <c r="K286" s="5" t="n">
        <v>66798000</v>
      </c>
    </row>
    <row r="287" spans="1:14">
      <c r="A287" s="4" t="s">
        <v>1082</v>
      </c>
      <c r="I287" s="5" t="n">
        <v>8088000</v>
      </c>
      <c r="K287" s="5" t="n">
        <v>8088000</v>
      </c>
    </row>
    <row r="288" spans="1:14">
      <c r="A288" s="4" t="s">
        <v>1083</v>
      </c>
      <c r="I288" s="5" t="n">
        <v>74886000</v>
      </c>
      <c r="K288" s="5" t="n">
        <v>74886000</v>
      </c>
    </row>
    <row r="289" spans="1:14">
      <c r="A289" s="4" t="s">
        <v>1084</v>
      </c>
      <c r="I289" s="5" t="n">
        <v>51360000</v>
      </c>
      <c r="K289" s="5" t="n">
        <v>51360000</v>
      </c>
    </row>
    <row r="290" spans="1:14">
      <c r="A290" s="4" t="s">
        <v>1085</v>
      </c>
      <c r="I290" s="5" t="n">
        <v>51360000</v>
      </c>
      <c r="K290" s="5" t="n">
        <v>51360000</v>
      </c>
    </row>
    <row r="291" spans="1:14">
      <c r="A291" s="4" t="s">
        <v>1086</v>
      </c>
      <c r="I291" s="5" t="n">
        <v>23526000</v>
      </c>
      <c r="K291" s="5" t="n">
        <v>23526000</v>
      </c>
    </row>
    <row r="292" spans="1:14">
      <c r="A292" s="4" t="s">
        <v>1087</v>
      </c>
    </row>
    <row r="293" spans="1:14">
      <c r="A293" s="3" t="s">
        <v>252</v>
      </c>
    </row>
    <row r="294" spans="1:14">
      <c r="A294" s="4" t="s">
        <v>437</v>
      </c>
      <c r="I294" s="5" t="n">
        <v>10000000</v>
      </c>
      <c r="K294" s="5" t="n">
        <v>10000000</v>
      </c>
    </row>
    <row r="295" spans="1:14">
      <c r="A295" s="4" t="s">
        <v>1088</v>
      </c>
      <c r="I295" s="5" t="n">
        <v>10000000</v>
      </c>
      <c r="K295" s="5" t="n">
        <v>10000000</v>
      </c>
    </row>
    <row r="296" spans="1:14">
      <c r="A296" s="4" t="s">
        <v>1089</v>
      </c>
    </row>
    <row r="297" spans="1:14">
      <c r="A297" s="3" t="s">
        <v>252</v>
      </c>
    </row>
    <row r="298" spans="1:14">
      <c r="A298" s="4" t="s">
        <v>1081</v>
      </c>
      <c r="I298" s="5" t="n">
        <v>11200000</v>
      </c>
      <c r="K298" s="5" t="n">
        <v>11200000</v>
      </c>
    </row>
    <row r="299" spans="1:14">
      <c r="A299" s="4" t="s">
        <v>1090</v>
      </c>
    </row>
    <row r="300" spans="1:14">
      <c r="A300" s="3" t="s">
        <v>252</v>
      </c>
    </row>
    <row r="301" spans="1:14">
      <c r="A301" s="4" t="s">
        <v>1050</v>
      </c>
      <c r="C301" s="4" t="s">
        <v>1091</v>
      </c>
    </row>
    <row r="302" spans="1:14">
      <c r="A302" s="4" t="s">
        <v>1081</v>
      </c>
      <c r="I302" s="5" t="n">
        <v>40779000</v>
      </c>
      <c r="K302" s="7" t="n">
        <v>40779000</v>
      </c>
    </row>
    <row r="303" spans="1:14">
      <c r="A303" s="4" t="s">
        <v>1092</v>
      </c>
      <c r="K303" s="4" t="s">
        <v>719</v>
      </c>
    </row>
    <row r="304" spans="1:14">
      <c r="A304" s="4" t="s">
        <v>437</v>
      </c>
      <c r="I304" s="7" t="n">
        <v>40779000</v>
      </c>
      <c r="K304" s="7" t="n">
        <v>40779000</v>
      </c>
      <c r="M304" s="5" t="n">
        <v>39400000</v>
      </c>
    </row>
    <row r="305" spans="1:14">
      <c r="A305" s="4" t="s">
        <v>1093</v>
      </c>
      <c r="I305" s="5" t="n">
        <v>2</v>
      </c>
      <c r="K305" s="5" t="n">
        <v>2</v>
      </c>
    </row>
    <row r="306" spans="1:14">
      <c r="A306" s="4" t="s">
        <v>1094</v>
      </c>
      <c r="I306" s="5" t="n">
        <v>6</v>
      </c>
      <c r="K306" s="5" t="n">
        <v>6</v>
      </c>
    </row>
    <row r="307" spans="1:14">
      <c r="A307" s="4" t="s">
        <v>1082</v>
      </c>
      <c r="I307" s="7" t="n">
        <v>0</v>
      </c>
      <c r="K307" s="7" t="n">
        <v>0</v>
      </c>
    </row>
    <row r="308" spans="1:14">
      <c r="A308" s="4" t="s">
        <v>1083</v>
      </c>
      <c r="I308" s="5" t="n">
        <v>40779000</v>
      </c>
      <c r="K308" s="5" t="n">
        <v>40779000</v>
      </c>
    </row>
    <row r="309" spans="1:14">
      <c r="A309" s="4" t="s">
        <v>1084</v>
      </c>
      <c r="I309" s="5" t="n">
        <v>0</v>
      </c>
      <c r="K309" s="5" t="n">
        <v>0</v>
      </c>
    </row>
    <row r="310" spans="1:14">
      <c r="A310" s="4" t="s">
        <v>1085</v>
      </c>
      <c r="I310" s="5" t="n">
        <v>0</v>
      </c>
      <c r="K310" s="5" t="n">
        <v>0</v>
      </c>
    </row>
    <row r="311" spans="1:14">
      <c r="A311" s="4" t="s">
        <v>1086</v>
      </c>
      <c r="I311" s="5" t="n">
        <v>40779000</v>
      </c>
      <c r="K311" s="7" t="n">
        <v>40779000</v>
      </c>
    </row>
    <row r="312" spans="1:14">
      <c r="A312" s="4" t="s">
        <v>1095</v>
      </c>
    </row>
    <row r="313" spans="1:14">
      <c r="A313" s="3" t="s">
        <v>252</v>
      </c>
    </row>
    <row r="314" spans="1:14">
      <c r="A314" s="4" t="s">
        <v>1064</v>
      </c>
      <c r="M314" s="7" t="n">
        <v>3700000</v>
      </c>
    </row>
    <row r="315" spans="1:14">
      <c r="A315" s="4" t="s">
        <v>1096</v>
      </c>
      <c r="C315" s="5" t="n">
        <v>31341</v>
      </c>
    </row>
    <row r="316" spans="1:14">
      <c r="A316" s="4" t="s">
        <v>1097</v>
      </c>
    </row>
    <row r="317" spans="1:14">
      <c r="A317" s="3" t="s">
        <v>252</v>
      </c>
    </row>
    <row r="318" spans="1:14">
      <c r="A318" s="4" t="s">
        <v>1096</v>
      </c>
      <c r="C318" s="5" t="n">
        <v>4872</v>
      </c>
    </row>
    <row r="319" spans="1:14">
      <c r="A319" s="4" t="s">
        <v>1098</v>
      </c>
    </row>
    <row r="320" spans="1:14">
      <c r="A320" s="3" t="s">
        <v>252</v>
      </c>
    </row>
    <row r="321" spans="1:14">
      <c r="A321" s="4" t="s">
        <v>1096</v>
      </c>
      <c r="C321" s="5" t="n">
        <v>2364</v>
      </c>
    </row>
    <row r="322" spans="1:14">
      <c r="A322" s="4" t="s">
        <v>1099</v>
      </c>
    </row>
    <row r="323" spans="1:14">
      <c r="A323" s="3" t="s">
        <v>252</v>
      </c>
    </row>
    <row r="324" spans="1:14">
      <c r="A324" s="4" t="s">
        <v>1096</v>
      </c>
      <c r="M324" s="5" t="n">
        <v>3682</v>
      </c>
    </row>
    <row r="325" spans="1:14">
      <c r="A325" s="4" t="s">
        <v>1100</v>
      </c>
    </row>
    <row r="326" spans="1:14">
      <c r="A326" s="3" t="s">
        <v>252</v>
      </c>
    </row>
    <row r="327" spans="1:14">
      <c r="A327" s="4" t="s">
        <v>1064</v>
      </c>
      <c r="M327" s="7" t="n">
        <v>4400000</v>
      </c>
    </row>
    <row r="328" spans="1:14">
      <c r="A328" s="4" t="s">
        <v>1096</v>
      </c>
      <c r="M328" s="5" t="n">
        <v>4445</v>
      </c>
    </row>
    <row r="329" spans="1:14">
      <c r="A329" s="4" t="s">
        <v>1101</v>
      </c>
    </row>
    <row r="330" spans="1:14">
      <c r="A330" s="3" t="s">
        <v>252</v>
      </c>
    </row>
    <row r="331" spans="1:14">
      <c r="A331" s="4" t="s">
        <v>1050</v>
      </c>
      <c r="K331" s="4" t="s">
        <v>668</v>
      </c>
    </row>
    <row r="332" spans="1:14">
      <c r="A332" s="4" t="s">
        <v>437</v>
      </c>
      <c r="I332" s="7" t="n">
        <v>1500000</v>
      </c>
      <c r="K332" s="7" t="n">
        <v>1500000</v>
      </c>
    </row>
    <row r="333" spans="1:14">
      <c r="A333" s="4" t="s">
        <v>1102</v>
      </c>
    </row>
    <row r="334" spans="1:14">
      <c r="A334" s="3" t="s">
        <v>252</v>
      </c>
    </row>
    <row r="335" spans="1:14">
      <c r="A335" s="4" t="s">
        <v>1103</v>
      </c>
      <c r="I335" s="4" t="s">
        <v>658</v>
      </c>
      <c r="K335" s="4" t="s">
        <v>658</v>
      </c>
    </row>
    <row r="336" spans="1:14">
      <c r="A336" s="4" t="s">
        <v>34</v>
      </c>
      <c r="I336" s="7" t="n">
        <v>25800000</v>
      </c>
      <c r="K336" s="7" t="n">
        <v>25800000</v>
      </c>
    </row>
    <row r="337" spans="1:14">
      <c r="A337" s="4" t="s">
        <v>1104</v>
      </c>
    </row>
    <row r="338" spans="1:14">
      <c r="A338" s="3" t="s">
        <v>252</v>
      </c>
    </row>
    <row r="339" spans="1:14">
      <c r="A339" s="4" t="s">
        <v>1103</v>
      </c>
      <c r="I339" s="4" t="s">
        <v>658</v>
      </c>
      <c r="K339" s="4" t="s">
        <v>658</v>
      </c>
    </row>
    <row r="340" spans="1:14">
      <c r="A340" s="4" t="s">
        <v>34</v>
      </c>
      <c r="I340" s="7" t="n">
        <v>25800000</v>
      </c>
      <c r="K340" s="7" t="n">
        <v>25800000</v>
      </c>
    </row>
    <row r="341" spans="1:14">
      <c r="A341" s="4" t="s">
        <v>1105</v>
      </c>
    </row>
    <row r="342" spans="1:14">
      <c r="A342" s="3" t="s">
        <v>252</v>
      </c>
    </row>
    <row r="343" spans="1:14">
      <c r="A343" s="4" t="s">
        <v>1057</v>
      </c>
      <c r="H343" s="5" t="n">
        <v>4</v>
      </c>
    </row>
    <row r="344" spans="1:14">
      <c r="A344" s="4" t="s">
        <v>1106</v>
      </c>
      <c r="F344" s="5" t="n">
        <v>1</v>
      </c>
    </row>
    <row r="345" spans="1:14">
      <c r="A345" s="4" t="s">
        <v>1107</v>
      </c>
    </row>
    <row r="346" spans="1:14">
      <c r="A346" s="3" t="s">
        <v>252</v>
      </c>
    </row>
    <row r="347" spans="1:14">
      <c r="A347" s="4" t="s">
        <v>1081</v>
      </c>
      <c r="I347" s="5" t="n">
        <v>1548000</v>
      </c>
      <c r="K347" s="5" t="n">
        <v>1548000</v>
      </c>
    </row>
    <row r="348" spans="1:14">
      <c r="A348" s="4" t="s">
        <v>1082</v>
      </c>
      <c r="I348" s="5" t="n">
        <v>0</v>
      </c>
      <c r="K348" s="5" t="n">
        <v>0</v>
      </c>
    </row>
    <row r="349" spans="1:14">
      <c r="A349" s="4" t="s">
        <v>1083</v>
      </c>
      <c r="I349" s="5" t="n">
        <v>1548000</v>
      </c>
      <c r="K349" s="5" t="n">
        <v>1548000</v>
      </c>
    </row>
    <row r="350" spans="1:14">
      <c r="A350" s="4" t="s">
        <v>1084</v>
      </c>
      <c r="I350" s="5" t="n">
        <v>51360000</v>
      </c>
      <c r="K350" s="5" t="n">
        <v>51360000</v>
      </c>
    </row>
    <row r="351" spans="1:14">
      <c r="A351" s="4" t="s">
        <v>1085</v>
      </c>
      <c r="I351" s="5" t="n">
        <v>51360000</v>
      </c>
      <c r="K351" s="5" t="n">
        <v>51360000</v>
      </c>
    </row>
    <row r="352" spans="1:14">
      <c r="A352" s="4" t="s">
        <v>1086</v>
      </c>
      <c r="I352" s="5" t="n">
        <v>-49812000</v>
      </c>
      <c r="K352" s="5" t="n">
        <v>-49812000</v>
      </c>
    </row>
    <row r="353" spans="1:14">
      <c r="A353" s="4" t="s">
        <v>1108</v>
      </c>
    </row>
    <row r="354" spans="1:14">
      <c r="A354" s="3" t="s">
        <v>252</v>
      </c>
    </row>
    <row r="355" spans="1:14">
      <c r="A355" s="4" t="s">
        <v>1081</v>
      </c>
      <c r="I355" s="5" t="n">
        <v>0</v>
      </c>
      <c r="K355" s="5" t="n">
        <v>0</v>
      </c>
    </row>
    <row r="356" spans="1:14">
      <c r="A356" s="4" t="s">
        <v>1082</v>
      </c>
      <c r="I356" s="5" t="n">
        <v>8088000</v>
      </c>
      <c r="K356" s="5" t="n">
        <v>8088000</v>
      </c>
    </row>
    <row r="357" spans="1:14">
      <c r="A357" s="4" t="s">
        <v>1083</v>
      </c>
      <c r="I357" s="5" t="n">
        <v>8088000</v>
      </c>
      <c r="K357" s="5" t="n">
        <v>8088000</v>
      </c>
    </row>
    <row r="358" spans="1:14">
      <c r="A358" s="4" t="s">
        <v>1084</v>
      </c>
      <c r="I358" s="5" t="n">
        <v>0</v>
      </c>
      <c r="K358" s="5" t="n">
        <v>0</v>
      </c>
    </row>
    <row r="359" spans="1:14">
      <c r="A359" s="4" t="s">
        <v>1085</v>
      </c>
      <c r="I359" s="5" t="n">
        <v>0</v>
      </c>
      <c r="K359" s="5" t="n">
        <v>0</v>
      </c>
    </row>
    <row r="360" spans="1:14">
      <c r="A360" s="4" t="s">
        <v>1086</v>
      </c>
      <c r="I360" s="5" t="n">
        <v>8088000</v>
      </c>
      <c r="K360" s="5" t="n">
        <v>8088000</v>
      </c>
    </row>
    <row r="361" spans="1:14">
      <c r="A361" s="4" t="s">
        <v>1109</v>
      </c>
    </row>
    <row r="362" spans="1:14">
      <c r="A362" s="3" t="s">
        <v>252</v>
      </c>
    </row>
    <row r="363" spans="1:14">
      <c r="A363" s="4" t="s">
        <v>1081</v>
      </c>
      <c r="I363" s="5" t="n">
        <v>24471000</v>
      </c>
      <c r="K363" s="5" t="n">
        <v>24471000</v>
      </c>
    </row>
    <row r="364" spans="1:14">
      <c r="A364" s="4" t="s">
        <v>1082</v>
      </c>
      <c r="I364" s="5" t="n">
        <v>0</v>
      </c>
      <c r="K364" s="5" t="n">
        <v>0</v>
      </c>
    </row>
    <row r="365" spans="1:14">
      <c r="A365" s="4" t="s">
        <v>1083</v>
      </c>
      <c r="I365" s="5" t="n">
        <v>24471000</v>
      </c>
      <c r="K365" s="5" t="n">
        <v>24471000</v>
      </c>
    </row>
    <row r="366" spans="1:14">
      <c r="A366" s="4" t="s">
        <v>1084</v>
      </c>
      <c r="I366" s="5" t="n">
        <v>0</v>
      </c>
      <c r="K366" s="5" t="n">
        <v>0</v>
      </c>
    </row>
    <row r="367" spans="1:14">
      <c r="A367" s="4" t="s">
        <v>1085</v>
      </c>
      <c r="I367" s="5" t="n">
        <v>0</v>
      </c>
      <c r="K367" s="5" t="n">
        <v>0</v>
      </c>
    </row>
    <row r="368" spans="1:14">
      <c r="A368" s="4" t="s">
        <v>1086</v>
      </c>
      <c r="I368" s="5" t="n">
        <v>24471000</v>
      </c>
      <c r="K368" s="5" t="n">
        <v>24471000</v>
      </c>
    </row>
    <row r="369" spans="1:14">
      <c r="A369" s="4" t="s">
        <v>1110</v>
      </c>
    </row>
    <row r="370" spans="1:14">
      <c r="A370" s="3" t="s">
        <v>252</v>
      </c>
    </row>
    <row r="371" spans="1:14">
      <c r="A371" s="4" t="s">
        <v>437</v>
      </c>
      <c r="I371" s="5" t="n">
        <v>3000000</v>
      </c>
      <c r="K371" s="5" t="n">
        <v>3000000</v>
      </c>
    </row>
    <row r="372" spans="1:14">
      <c r="A372" s="4" t="s">
        <v>1088</v>
      </c>
      <c r="I372" s="7" t="n">
        <v>3000000</v>
      </c>
      <c r="K372" s="7" t="n">
        <v>3000000</v>
      </c>
    </row>
    <row r="373" spans="1:14">
      <c r="A373" s="4" t="s">
        <v>1111</v>
      </c>
    </row>
    <row r="374" spans="1:14">
      <c r="A374" s="3" t="s">
        <v>252</v>
      </c>
    </row>
    <row r="375" spans="1:14">
      <c r="A375" s="4" t="s">
        <v>1069</v>
      </c>
      <c r="D375" s="4" t="s">
        <v>668</v>
      </c>
    </row>
    <row r="376" spans="1:14">
      <c r="A376" s="4" t="s">
        <v>1112</v>
      </c>
    </row>
    <row r="377" spans="1:14">
      <c r="A377" s="3" t="s">
        <v>252</v>
      </c>
    </row>
    <row r="378" spans="1:14">
      <c r="A378" s="4" t="s">
        <v>1069</v>
      </c>
      <c r="D378" s="4" t="s">
        <v>1113</v>
      </c>
    </row>
    <row r="379" spans="1:14">
      <c r="A379" s="4" t="s">
        <v>1114</v>
      </c>
    </row>
    <row r="380" spans="1:14">
      <c r="A380" s="3" t="s">
        <v>252</v>
      </c>
    </row>
    <row r="381" spans="1:14">
      <c r="A381" s="4" t="s">
        <v>1064</v>
      </c>
      <c r="B381" s="7" t="n">
        <v>15000000</v>
      </c>
    </row>
    <row r="382" spans="1:14">
      <c r="A382" s="4" t="s">
        <v>1115</v>
      </c>
      <c r="B382" s="7" t="n">
        <v>23500000</v>
      </c>
    </row>
    <row r="383" spans="1:14">
      <c r="A383" s="4" t="s">
        <v>433</v>
      </c>
      <c r="B383" s="4" t="s">
        <v>1116</v>
      </c>
    </row>
    <row r="384" spans="1:14">
      <c r="A384" s="4" t="s">
        <v>1117</v>
      </c>
    </row>
    <row r="385" spans="1:14">
      <c r="A385" s="3" t="s">
        <v>252</v>
      </c>
    </row>
    <row r="386" spans="1:14">
      <c r="A386" s="4" t="s">
        <v>437</v>
      </c>
      <c r="C386" s="7" t="n">
        <v>36300000</v>
      </c>
      <c r="M386" s="7" t="n">
        <v>39416000</v>
      </c>
    </row>
    <row r="387" spans="1:14">
      <c r="A387" s="4" t="s">
        <v>1118</v>
      </c>
    </row>
    <row r="388" spans="1:14">
      <c r="A388" s="3" t="s">
        <v>252</v>
      </c>
    </row>
    <row r="389" spans="1:14">
      <c r="A389" s="4" t="s">
        <v>433</v>
      </c>
      <c r="I389" s="4" t="s">
        <v>1119</v>
      </c>
      <c r="K389" s="4" t="s">
        <v>1119</v>
      </c>
    </row>
    <row r="390" spans="1:14">
      <c r="A390" s="4" t="s">
        <v>1120</v>
      </c>
    </row>
    <row r="391" spans="1:14">
      <c r="A391" s="3" t="s">
        <v>252</v>
      </c>
    </row>
    <row r="392" spans="1:14">
      <c r="A392" s="4" t="s">
        <v>1048</v>
      </c>
      <c r="I392" s="7" t="n">
        <v>66798000</v>
      </c>
      <c r="K392" s="7" t="n">
        <v>66798000</v>
      </c>
    </row>
    <row r="393" spans="1:14">
      <c r="A393" s="4" t="s">
        <v>1121</v>
      </c>
    </row>
    <row r="394" spans="1:14">
      <c r="A394" s="3" t="s">
        <v>252</v>
      </c>
    </row>
    <row r="395" spans="1:14">
      <c r="A395" s="4" t="s">
        <v>1048</v>
      </c>
      <c r="I395" s="5" t="n">
        <v>8088000</v>
      </c>
      <c r="K395" s="5" t="n">
        <v>8088000</v>
      </c>
    </row>
    <row r="396" spans="1:14">
      <c r="A396" s="4" t="s">
        <v>1122</v>
      </c>
    </row>
    <row r="397" spans="1:14">
      <c r="A397" s="3" t="s">
        <v>252</v>
      </c>
    </row>
    <row r="398" spans="1:14">
      <c r="A398" s="4" t="s">
        <v>930</v>
      </c>
      <c r="I398" s="7" t="n">
        <v>8088000</v>
      </c>
      <c r="K398" s="7" t="n">
        <v>8088000</v>
      </c>
      <c r="M398" s="7" t="n">
        <v>94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123</v>
      </c>
      <c r="B1" s="2" t="s">
        <v>1</v>
      </c>
    </row>
    <row r="2" spans="1:4">
      <c r="B2" s="2" t="s">
        <v>2</v>
      </c>
      <c r="C2" s="2" t="s">
        <v>77</v>
      </c>
      <c r="D2" s="2" t="s">
        <v>23</v>
      </c>
    </row>
    <row r="3" spans="1:4">
      <c r="A3" s="3" t="s">
        <v>1124</v>
      </c>
    </row>
    <row r="4" spans="1:4">
      <c r="A4" s="4" t="s">
        <v>611</v>
      </c>
      <c r="B4" s="7" t="n">
        <v>0</v>
      </c>
      <c r="D4" s="7" t="n">
        <v>1312</v>
      </c>
    </row>
    <row r="5" spans="1:4">
      <c r="A5" s="4" t="s">
        <v>58</v>
      </c>
    </row>
    <row r="6" spans="1:4">
      <c r="A6" s="3" t="s">
        <v>1125</v>
      </c>
    </row>
    <row r="7" spans="1:4">
      <c r="A7" s="4" t="s">
        <v>1126</v>
      </c>
      <c r="B7" s="5" t="n">
        <v>15367</v>
      </c>
      <c r="C7" s="7" t="n">
        <v>0</v>
      </c>
    </row>
    <row r="8" spans="1:4">
      <c r="A8" s="3" t="s">
        <v>1124</v>
      </c>
    </row>
    <row r="9" spans="1:4">
      <c r="A9" s="4" t="s">
        <v>1127</v>
      </c>
      <c r="B9" s="5" t="n">
        <v>48764</v>
      </c>
      <c r="C9" s="5" t="n">
        <v>0</v>
      </c>
    </row>
    <row r="10" spans="1:4">
      <c r="A10" s="4" t="s">
        <v>1128</v>
      </c>
      <c r="B10" s="5" t="n">
        <v>33397</v>
      </c>
      <c r="C10" s="5" t="n">
        <v>0</v>
      </c>
    </row>
    <row r="11" spans="1:4">
      <c r="A11" s="4" t="s">
        <v>1129</v>
      </c>
    </row>
    <row r="12" spans="1:4">
      <c r="A12" s="3" t="s">
        <v>1124</v>
      </c>
    </row>
    <row r="13" spans="1:4">
      <c r="A13" s="4" t="s">
        <v>611</v>
      </c>
      <c r="B13" s="5" t="n">
        <v>20667</v>
      </c>
      <c r="C13" s="5" t="n">
        <v>26629</v>
      </c>
    </row>
    <row r="14" spans="1:4">
      <c r="A14" s="4" t="s">
        <v>1130</v>
      </c>
    </row>
    <row r="15" spans="1:4">
      <c r="A15" s="3" t="s">
        <v>1124</v>
      </c>
    </row>
    <row r="16" spans="1:4">
      <c r="A16" s="4" t="s">
        <v>611</v>
      </c>
      <c r="B16" s="7" t="n">
        <v>4077</v>
      </c>
      <c r="C16" s="7" t="n">
        <v>55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1131</v>
      </c>
      <c r="B1" s="2" t="s">
        <v>1</v>
      </c>
    </row>
    <row r="2" spans="1:4">
      <c r="B2" s="2" t="s">
        <v>571</v>
      </c>
      <c r="C2" s="2" t="s">
        <v>1132</v>
      </c>
      <c r="D2" s="2" t="s">
        <v>572</v>
      </c>
    </row>
    <row r="3" spans="1:4">
      <c r="A3" s="3" t="s">
        <v>1133</v>
      </c>
    </row>
    <row r="4" spans="1:4">
      <c r="A4" s="4" t="s">
        <v>568</v>
      </c>
      <c r="B4" s="7" t="n">
        <v>1313</v>
      </c>
      <c r="D4" s="7" t="n">
        <v>475</v>
      </c>
    </row>
    <row r="5" spans="1:4">
      <c r="A5" s="4" t="s">
        <v>58</v>
      </c>
    </row>
    <row r="6" spans="1:4">
      <c r="A6" s="3" t="s">
        <v>1133</v>
      </c>
    </row>
    <row r="7" spans="1:4">
      <c r="A7" s="4" t="s">
        <v>1134</v>
      </c>
      <c r="B7" s="5" t="n">
        <v>28531</v>
      </c>
      <c r="D7" s="5" t="n">
        <v>24772</v>
      </c>
    </row>
    <row r="8" spans="1:4">
      <c r="A8" s="4" t="s">
        <v>566</v>
      </c>
      <c r="B8" s="5" t="n">
        <v>1952</v>
      </c>
      <c r="D8" s="5" t="n">
        <v>1098</v>
      </c>
    </row>
    <row r="9" spans="1:4">
      <c r="A9" s="4" t="s">
        <v>567</v>
      </c>
      <c r="B9" s="5" t="n">
        <v>-4768</v>
      </c>
      <c r="D9" s="5" t="n">
        <v>-5084</v>
      </c>
    </row>
    <row r="10" spans="1:4">
      <c r="A10" s="4" t="s">
        <v>568</v>
      </c>
      <c r="B10" s="7" t="n">
        <v>25715</v>
      </c>
      <c r="D10" s="7" t="n">
        <v>20786</v>
      </c>
    </row>
    <row r="11" spans="1:4">
      <c r="A11" s="4" t="s">
        <v>1135</v>
      </c>
      <c r="B11" s="5" t="n">
        <v>19</v>
      </c>
      <c r="C11" s="5" t="n">
        <v>2</v>
      </c>
    </row>
    <row r="12" spans="1:4">
      <c r="A12" s="4" t="s">
        <v>842</v>
      </c>
      <c r="B12" s="7" t="n">
        <v>1400</v>
      </c>
      <c r="C12" s="7" t="n">
        <v>2500</v>
      </c>
    </row>
    <row r="13" spans="1:4">
      <c r="A13" s="4" t="s">
        <v>1136</v>
      </c>
      <c r="B13" s="5" t="n">
        <v>50</v>
      </c>
      <c r="D13" s="5" t="n">
        <v>37</v>
      </c>
    </row>
    <row r="14" spans="1:4">
      <c r="A14" s="4" t="s">
        <v>1137</v>
      </c>
    </row>
    <row r="15" spans="1:4">
      <c r="A15" s="3" t="s">
        <v>1133</v>
      </c>
    </row>
    <row r="16" spans="1:4">
      <c r="A16" s="4" t="s">
        <v>1134</v>
      </c>
      <c r="B16" s="7" t="n">
        <v>26635</v>
      </c>
      <c r="D16" s="7" t="n">
        <v>22876</v>
      </c>
    </row>
    <row r="17" spans="1:4">
      <c r="A17" s="4" t="s">
        <v>566</v>
      </c>
      <c r="B17" s="5" t="n">
        <v>1952</v>
      </c>
      <c r="D17" s="5" t="n">
        <v>1098</v>
      </c>
    </row>
    <row r="18" spans="1:4">
      <c r="A18" s="4" t="s">
        <v>567</v>
      </c>
      <c r="B18" s="5" t="n">
        <v>-2872</v>
      </c>
      <c r="D18" s="5" t="n">
        <v>-3188</v>
      </c>
    </row>
    <row r="19" spans="1:4">
      <c r="A19" s="4" t="s">
        <v>568</v>
      </c>
      <c r="B19" s="5" t="n">
        <v>25715</v>
      </c>
      <c r="D19" s="5" t="n">
        <v>20786</v>
      </c>
    </row>
    <row r="20" spans="1:4">
      <c r="A20" s="4" t="s">
        <v>1138</v>
      </c>
    </row>
    <row r="21" spans="1:4">
      <c r="A21" s="3" t="s">
        <v>1133</v>
      </c>
    </row>
    <row r="22" spans="1:4">
      <c r="A22" s="4" t="s">
        <v>1134</v>
      </c>
      <c r="B22" s="5" t="n">
        <v>1896</v>
      </c>
      <c r="D22" s="5" t="n">
        <v>1896</v>
      </c>
    </row>
    <row r="23" spans="1:4">
      <c r="A23" s="4" t="s">
        <v>566</v>
      </c>
      <c r="B23" s="5" t="n">
        <v>0</v>
      </c>
      <c r="D23" s="5" t="n">
        <v>0</v>
      </c>
    </row>
    <row r="24" spans="1:4">
      <c r="A24" s="4" t="s">
        <v>567</v>
      </c>
      <c r="B24" s="5" t="n">
        <v>-1896</v>
      </c>
      <c r="D24" s="5" t="n">
        <v>-1896</v>
      </c>
    </row>
    <row r="25" spans="1:4">
      <c r="A25" s="4" t="s">
        <v>568</v>
      </c>
      <c r="B25" s="7" t="n">
        <v>0</v>
      </c>
      <c r="D25"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9</v>
      </c>
      <c r="B1" s="2" t="s">
        <v>2</v>
      </c>
      <c r="C1" s="2" t="s">
        <v>23</v>
      </c>
    </row>
    <row r="2" spans="1:3">
      <c r="A2" s="3" t="s">
        <v>568</v>
      </c>
    </row>
    <row r="3" spans="1:3">
      <c r="A3" s="4" t="s">
        <v>1140</v>
      </c>
      <c r="B3" s="7" t="n">
        <v>125357</v>
      </c>
      <c r="C3" s="7" t="n">
        <v>78095</v>
      </c>
    </row>
    <row r="4" spans="1:3">
      <c r="A4" s="4" t="s">
        <v>1141</v>
      </c>
      <c r="B4" s="5" t="n">
        <v>82189</v>
      </c>
      <c r="C4" s="5" t="n">
        <v>115302</v>
      </c>
    </row>
    <row r="5" spans="1:3">
      <c r="A5" s="4" t="s">
        <v>1142</v>
      </c>
      <c r="B5" s="5" t="n">
        <v>13643</v>
      </c>
      <c r="C5" s="5" t="n">
        <v>20177</v>
      </c>
    </row>
    <row r="6" spans="1:3">
      <c r="A6" s="4" t="s">
        <v>1143</v>
      </c>
      <c r="B6" s="5" t="n">
        <v>13411</v>
      </c>
      <c r="C6" s="5" t="n">
        <v>62146</v>
      </c>
    </row>
    <row r="7" spans="1:3">
      <c r="A7" s="4" t="s">
        <v>118</v>
      </c>
      <c r="B7" s="5" t="n">
        <v>234600</v>
      </c>
      <c r="C7" s="5" t="n">
        <v>275720</v>
      </c>
    </row>
    <row r="8" spans="1:3">
      <c r="A8" s="3" t="s">
        <v>1134</v>
      </c>
    </row>
    <row r="9" spans="1:3">
      <c r="A9" s="4" t="s">
        <v>1140</v>
      </c>
      <c r="B9" s="5" t="n">
        <v>124387</v>
      </c>
      <c r="C9" s="5" t="n">
        <v>79649</v>
      </c>
    </row>
    <row r="10" spans="1:3">
      <c r="A10" s="4" t="s">
        <v>1141</v>
      </c>
      <c r="B10" s="5" t="n">
        <v>77757</v>
      </c>
      <c r="C10" s="5" t="n">
        <v>100909</v>
      </c>
    </row>
    <row r="11" spans="1:3">
      <c r="A11" s="4" t="s">
        <v>1142</v>
      </c>
      <c r="B11" s="5" t="n">
        <v>11779</v>
      </c>
      <c r="C11" s="5" t="n">
        <v>17516</v>
      </c>
    </row>
    <row r="12" spans="1:3">
      <c r="A12" s="4" t="s">
        <v>1143</v>
      </c>
      <c r="B12" s="5" t="n">
        <v>13060</v>
      </c>
      <c r="C12" s="5" t="n">
        <v>58441</v>
      </c>
    </row>
    <row r="13" spans="1:3">
      <c r="A13" s="4" t="s">
        <v>118</v>
      </c>
      <c r="B13" s="7" t="n">
        <v>226983</v>
      </c>
      <c r="C13" s="7" t="n">
        <v>256515</v>
      </c>
    </row>
    <row r="14" spans="1:3">
      <c r="A14" s="3" t="s">
        <v>1144</v>
      </c>
    </row>
    <row r="15" spans="1:3">
      <c r="A15" s="4" t="s">
        <v>1140</v>
      </c>
      <c r="B15" s="4" t="s">
        <v>1145</v>
      </c>
      <c r="C15" s="4" t="s">
        <v>1146</v>
      </c>
    </row>
    <row r="16" spans="1:3">
      <c r="A16" s="4" t="s">
        <v>1141</v>
      </c>
      <c r="B16" s="4" t="s">
        <v>1147</v>
      </c>
      <c r="C16" s="4" t="s">
        <v>1148</v>
      </c>
    </row>
    <row r="17" spans="1:3">
      <c r="A17" s="4" t="s">
        <v>1149</v>
      </c>
      <c r="B17" s="4" t="s">
        <v>1150</v>
      </c>
      <c r="C17" s="4" t="s">
        <v>1151</v>
      </c>
    </row>
    <row r="18" spans="1:3">
      <c r="A18" s="4" t="s">
        <v>1152</v>
      </c>
      <c r="B18" s="4" t="s">
        <v>1153</v>
      </c>
      <c r="C18" s="4" t="s">
        <v>1154</v>
      </c>
    </row>
    <row r="19" spans="1:3">
      <c r="A19" s="4" t="s">
        <v>118</v>
      </c>
      <c r="B19" s="4" t="s">
        <v>1155</v>
      </c>
      <c r="C19" s="4" t="s">
        <v>115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157</v>
      </c>
      <c r="B1" s="2" t="s">
        <v>571</v>
      </c>
      <c r="C1" s="2" t="s">
        <v>572</v>
      </c>
    </row>
    <row r="2" spans="1:3">
      <c r="A2" s="3" t="s">
        <v>1158</v>
      </c>
    </row>
    <row r="3" spans="1:3">
      <c r="A3" s="4" t="s">
        <v>568</v>
      </c>
      <c r="B3" s="7" t="n">
        <v>1201</v>
      </c>
      <c r="C3" s="7" t="n">
        <v>2643</v>
      </c>
    </row>
    <row r="4" spans="1:3">
      <c r="A4" s="4" t="s">
        <v>567</v>
      </c>
      <c r="B4" s="5" t="n">
        <v>-48</v>
      </c>
      <c r="C4" s="5" t="n">
        <v>-176</v>
      </c>
    </row>
    <row r="5" spans="1:3">
      <c r="A5" s="4" t="s">
        <v>568</v>
      </c>
      <c r="B5" s="5" t="n">
        <v>883</v>
      </c>
      <c r="C5" s="5" t="n">
        <v>0</v>
      </c>
    </row>
    <row r="6" spans="1:3">
      <c r="A6" s="4" t="s">
        <v>1159</v>
      </c>
      <c r="B6" s="5" t="n">
        <v>-32</v>
      </c>
      <c r="C6" s="5" t="n">
        <v>0</v>
      </c>
    </row>
    <row r="7" spans="1:3">
      <c r="A7" s="4" t="s">
        <v>58</v>
      </c>
    </row>
    <row r="8" spans="1:3">
      <c r="A8" s="3" t="s">
        <v>548</v>
      </c>
    </row>
    <row r="9" spans="1:3">
      <c r="A9" s="4" t="s">
        <v>919</v>
      </c>
      <c r="B9" s="5" t="n">
        <v>118797</v>
      </c>
      <c r="C9" s="5" t="n">
        <v>197800</v>
      </c>
    </row>
    <row r="10" spans="1:3">
      <c r="A10" s="3" t="s">
        <v>1158</v>
      </c>
    </row>
    <row r="11" spans="1:3">
      <c r="A11" s="4" t="s">
        <v>568</v>
      </c>
      <c r="B11" s="5" t="n">
        <v>83218</v>
      </c>
      <c r="C11" s="5" t="n">
        <v>38307</v>
      </c>
    </row>
    <row r="12" spans="1:3">
      <c r="A12" s="4" t="s">
        <v>567</v>
      </c>
      <c r="B12" s="7" t="n">
        <v>-618</v>
      </c>
      <c r="C12" s="7" t="n">
        <v>-851</v>
      </c>
    </row>
    <row r="13" spans="1:3">
      <c r="A13" s="4" t="s">
        <v>1160</v>
      </c>
      <c r="B13" s="5" t="n">
        <v>50</v>
      </c>
      <c r="C13" s="5" t="n">
        <v>31</v>
      </c>
    </row>
    <row r="14" spans="1:3">
      <c r="A14" s="4" t="s">
        <v>568</v>
      </c>
      <c r="B14" s="7" t="n">
        <v>19143</v>
      </c>
      <c r="C14" s="7" t="n">
        <v>26541</v>
      </c>
    </row>
    <row r="15" spans="1:3">
      <c r="A15" s="4" t="s">
        <v>1159</v>
      </c>
      <c r="B15" s="7" t="n">
        <v>-1197</v>
      </c>
      <c r="C15" s="7" t="n">
        <v>-2705</v>
      </c>
    </row>
    <row r="16" spans="1:3">
      <c r="A16" s="4" t="s">
        <v>1161</v>
      </c>
      <c r="B16" s="5" t="n">
        <v>22</v>
      </c>
      <c r="C16" s="5" t="n">
        <v>16</v>
      </c>
    </row>
    <row r="17" spans="1:3">
      <c r="A17" s="4" t="s">
        <v>1162</v>
      </c>
      <c r="B17" s="7" t="n">
        <v>102361</v>
      </c>
      <c r="C17" s="7" t="n">
        <v>64848</v>
      </c>
    </row>
    <row r="18" spans="1:3">
      <c r="A18" s="4" t="s">
        <v>1163</v>
      </c>
      <c r="B18" s="7" t="n">
        <v>-1815</v>
      </c>
      <c r="C18" s="7" t="n">
        <v>-3556</v>
      </c>
    </row>
    <row r="19" spans="1:3">
      <c r="A19" s="4" t="s">
        <v>1164</v>
      </c>
      <c r="B19" s="5" t="n">
        <v>72</v>
      </c>
      <c r="C19" s="5" t="n">
        <v>47</v>
      </c>
    </row>
    <row r="20" spans="1:3">
      <c r="A20" s="4" t="s">
        <v>1165</v>
      </c>
    </row>
    <row r="21" spans="1:3">
      <c r="A21" s="3" t="s">
        <v>1158</v>
      </c>
    </row>
    <row r="22" spans="1:3">
      <c r="A22" s="4" t="s">
        <v>568</v>
      </c>
      <c r="B22" s="7" t="n">
        <v>73950</v>
      </c>
      <c r="C22" s="7" t="n">
        <v>35860</v>
      </c>
    </row>
    <row r="23" spans="1:3">
      <c r="A23" s="4" t="s">
        <v>567</v>
      </c>
      <c r="B23" s="7" t="n">
        <v>-340</v>
      </c>
      <c r="C23" s="7" t="n">
        <v>-555</v>
      </c>
    </row>
    <row r="24" spans="1:3">
      <c r="A24" s="4" t="s">
        <v>1160</v>
      </c>
      <c r="B24" s="5" t="n">
        <v>38</v>
      </c>
      <c r="C24" s="5" t="n">
        <v>22</v>
      </c>
    </row>
    <row r="25" spans="1:3">
      <c r="A25" s="4" t="s">
        <v>568</v>
      </c>
      <c r="B25" s="7" t="n">
        <v>16649</v>
      </c>
      <c r="C25" s="7" t="n">
        <v>25583</v>
      </c>
    </row>
    <row r="26" spans="1:3">
      <c r="A26" s="4" t="s">
        <v>1159</v>
      </c>
      <c r="B26" s="7" t="n">
        <v>-904</v>
      </c>
      <c r="C26" s="7" t="n">
        <v>-2647</v>
      </c>
    </row>
    <row r="27" spans="1:3">
      <c r="A27" s="4" t="s">
        <v>1161</v>
      </c>
      <c r="B27" s="5" t="n">
        <v>13</v>
      </c>
      <c r="C27" s="5" t="n">
        <v>13</v>
      </c>
    </row>
    <row r="28" spans="1:3">
      <c r="A28" s="4" t="s">
        <v>1162</v>
      </c>
      <c r="B28" s="7" t="n">
        <v>90599</v>
      </c>
      <c r="C28" s="7" t="n">
        <v>61443</v>
      </c>
    </row>
    <row r="29" spans="1:3">
      <c r="A29" s="4" t="s">
        <v>1163</v>
      </c>
      <c r="B29" s="7" t="n">
        <v>-1244</v>
      </c>
      <c r="C29" s="7" t="n">
        <v>-3202</v>
      </c>
    </row>
    <row r="30" spans="1:3">
      <c r="A30" s="4" t="s">
        <v>1164</v>
      </c>
      <c r="B30" s="5" t="n">
        <v>51</v>
      </c>
      <c r="C30" s="5" t="n">
        <v>35</v>
      </c>
    </row>
    <row r="31" spans="1:3">
      <c r="A31" s="4" t="s">
        <v>1166</v>
      </c>
    </row>
    <row r="32" spans="1:3">
      <c r="A32" s="3" t="s">
        <v>1158</v>
      </c>
    </row>
    <row r="33" spans="1:3">
      <c r="A33" s="4" t="s">
        <v>568</v>
      </c>
      <c r="B33" s="7" t="n">
        <v>7082</v>
      </c>
      <c r="C33" s="7" t="n">
        <v>1000</v>
      </c>
    </row>
    <row r="34" spans="1:3">
      <c r="A34" s="4" t="s">
        <v>567</v>
      </c>
      <c r="B34" s="7" t="n">
        <v>-195</v>
      </c>
      <c r="C34" s="7" t="n">
        <v>-278</v>
      </c>
    </row>
    <row r="35" spans="1:3">
      <c r="A35" s="4" t="s">
        <v>1160</v>
      </c>
      <c r="B35" s="5" t="n">
        <v>8</v>
      </c>
      <c r="C35" s="5" t="n">
        <v>8</v>
      </c>
    </row>
    <row r="36" spans="1:3">
      <c r="A36" s="4" t="s">
        <v>568</v>
      </c>
      <c r="B36" s="7" t="n">
        <v>1132</v>
      </c>
      <c r="C36" s="7" t="n">
        <v>958</v>
      </c>
    </row>
    <row r="37" spans="1:3">
      <c r="A37" s="4" t="s">
        <v>1159</v>
      </c>
      <c r="B37" s="7" t="n">
        <v>-186</v>
      </c>
      <c r="C37" s="7" t="n">
        <v>-58</v>
      </c>
    </row>
    <row r="38" spans="1:3">
      <c r="A38" s="4" t="s">
        <v>1161</v>
      </c>
      <c r="B38" s="5" t="n">
        <v>8</v>
      </c>
      <c r="C38" s="5" t="n">
        <v>3</v>
      </c>
    </row>
    <row r="39" spans="1:3">
      <c r="A39" s="4" t="s">
        <v>1162</v>
      </c>
      <c r="B39" s="7" t="n">
        <v>8214</v>
      </c>
      <c r="C39" s="7" t="n">
        <v>1958</v>
      </c>
    </row>
    <row r="40" spans="1:3">
      <c r="A40" s="4" t="s">
        <v>1163</v>
      </c>
      <c r="B40" s="7" t="n">
        <v>-381</v>
      </c>
      <c r="C40" s="7" t="n">
        <v>-336</v>
      </c>
    </row>
    <row r="41" spans="1:3">
      <c r="A41" s="4" t="s">
        <v>1164</v>
      </c>
      <c r="B41" s="5" t="n">
        <v>16</v>
      </c>
      <c r="C41" s="5" t="n">
        <v>11</v>
      </c>
    </row>
    <row r="42" spans="1:3">
      <c r="A42" s="4" t="s">
        <v>1167</v>
      </c>
    </row>
    <row r="43" spans="1:3">
      <c r="A43" s="3" t="s">
        <v>1158</v>
      </c>
    </row>
    <row r="44" spans="1:3">
      <c r="A44" s="4" t="s">
        <v>568</v>
      </c>
      <c r="B44" s="7" t="n">
        <v>945</v>
      </c>
      <c r="C44" s="7" t="n">
        <v>1447</v>
      </c>
    </row>
    <row r="45" spans="1:3">
      <c r="A45" s="4" t="s">
        <v>567</v>
      </c>
      <c r="B45" s="7" t="n">
        <v>-6</v>
      </c>
      <c r="C45" s="7" t="n">
        <v>-18</v>
      </c>
    </row>
    <row r="46" spans="1:3">
      <c r="A46" s="4" t="s">
        <v>1160</v>
      </c>
      <c r="B46" s="5" t="n">
        <v>2</v>
      </c>
      <c r="C46" s="5" t="n">
        <v>1</v>
      </c>
    </row>
    <row r="47" spans="1:3">
      <c r="A47" s="4" t="s">
        <v>568</v>
      </c>
      <c r="B47" s="7" t="n">
        <v>1362</v>
      </c>
      <c r="C47" s="7" t="n">
        <v>0</v>
      </c>
    </row>
    <row r="48" spans="1:3">
      <c r="A48" s="4" t="s">
        <v>1159</v>
      </c>
      <c r="B48" s="7" t="n">
        <v>-107</v>
      </c>
      <c r="C48" s="7" t="n">
        <v>0</v>
      </c>
    </row>
    <row r="49" spans="1:3">
      <c r="A49" s="4" t="s">
        <v>1161</v>
      </c>
      <c r="B49" s="5" t="n">
        <v>1</v>
      </c>
      <c r="C49" s="5" t="n">
        <v>0</v>
      </c>
    </row>
    <row r="50" spans="1:3">
      <c r="A50" s="4" t="s">
        <v>1162</v>
      </c>
      <c r="B50" s="7" t="n">
        <v>2307</v>
      </c>
      <c r="C50" s="7" t="n">
        <v>1447</v>
      </c>
    </row>
    <row r="51" spans="1:3">
      <c r="A51" s="4" t="s">
        <v>1163</v>
      </c>
      <c r="B51" s="7" t="n">
        <v>-113</v>
      </c>
      <c r="C51" s="7" t="n">
        <v>-18</v>
      </c>
    </row>
    <row r="52" spans="1:3">
      <c r="A52" s="4" t="s">
        <v>1164</v>
      </c>
      <c r="B52" s="5" t="n">
        <v>3</v>
      </c>
      <c r="C52" s="5" t="n">
        <v>1</v>
      </c>
    </row>
    <row r="53" spans="1:3">
      <c r="A53" s="4" t="s">
        <v>1168</v>
      </c>
    </row>
    <row r="54" spans="1:3">
      <c r="A54" s="3" t="s">
        <v>1158</v>
      </c>
    </row>
    <row r="55" spans="1:3">
      <c r="A55" s="4" t="s">
        <v>568</v>
      </c>
      <c r="B55" s="7" t="n">
        <v>1241</v>
      </c>
    </row>
    <row r="56" spans="1:3">
      <c r="A56" s="4" t="s">
        <v>567</v>
      </c>
      <c r="B56" s="7" t="n">
        <v>-77</v>
      </c>
    </row>
    <row r="57" spans="1:3">
      <c r="A57" s="4" t="s">
        <v>1160</v>
      </c>
      <c r="B57" s="5" t="n">
        <v>2</v>
      </c>
    </row>
    <row r="58" spans="1:3">
      <c r="A58" s="4" t="s">
        <v>568</v>
      </c>
      <c r="B58" s="7" t="n">
        <v>0</v>
      </c>
    </row>
    <row r="59" spans="1:3">
      <c r="A59" s="4" t="s">
        <v>1159</v>
      </c>
      <c r="B59" s="7" t="n">
        <v>0</v>
      </c>
    </row>
    <row r="60" spans="1:3">
      <c r="A60" s="4" t="s">
        <v>1161</v>
      </c>
      <c r="B60" s="5" t="n">
        <v>0</v>
      </c>
    </row>
    <row r="61" spans="1:3">
      <c r="A61" s="4" t="s">
        <v>1162</v>
      </c>
      <c r="B61" s="7" t="n">
        <v>1241</v>
      </c>
    </row>
    <row r="62" spans="1:3">
      <c r="A62" s="4" t="s">
        <v>1163</v>
      </c>
      <c r="B62" s="7" t="n">
        <v>-77</v>
      </c>
    </row>
    <row r="63" spans="1:3">
      <c r="A63" s="4" t="s">
        <v>1164</v>
      </c>
      <c r="B63" s="5" t="n">
        <v>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1169</v>
      </c>
      <c r="B1" s="2" t="s">
        <v>76</v>
      </c>
      <c r="D1" s="2" t="s">
        <v>1</v>
      </c>
    </row>
    <row r="2" spans="1:5">
      <c r="B2" s="2" t="s">
        <v>571</v>
      </c>
      <c r="C2" s="2" t="s">
        <v>1132</v>
      </c>
      <c r="D2" s="2" t="s">
        <v>571</v>
      </c>
      <c r="E2" s="2" t="s">
        <v>1132</v>
      </c>
    </row>
    <row r="3" spans="1:5">
      <c r="A3" s="4" t="s">
        <v>1170</v>
      </c>
    </row>
    <row r="4" spans="1:5">
      <c r="A4" s="3" t="s">
        <v>548</v>
      </c>
    </row>
    <row r="5" spans="1:5">
      <c r="A5" s="4" t="s">
        <v>1171</v>
      </c>
      <c r="C5" s="5" t="n">
        <v>0</v>
      </c>
      <c r="E5" s="5" t="n">
        <v>6</v>
      </c>
    </row>
    <row r="6" spans="1:5">
      <c r="A6" s="4" t="s">
        <v>1172</v>
      </c>
      <c r="C6" s="5" t="n">
        <v>0</v>
      </c>
      <c r="E6" s="5" t="n">
        <v>0</v>
      </c>
    </row>
    <row r="7" spans="1:5">
      <c r="A7" s="4" t="s">
        <v>1173</v>
      </c>
      <c r="C7" s="7" t="n">
        <v>0</v>
      </c>
      <c r="E7" s="7" t="n">
        <v>28470</v>
      </c>
    </row>
    <row r="8" spans="1:5">
      <c r="A8" s="4" t="s">
        <v>1174</v>
      </c>
      <c r="C8" s="7" t="n">
        <v>0</v>
      </c>
      <c r="E8" s="7" t="n">
        <v>182</v>
      </c>
    </row>
    <row r="9" spans="1:5">
      <c r="A9" s="4" t="s">
        <v>1175</v>
      </c>
    </row>
    <row r="10" spans="1:5">
      <c r="A10" s="3" t="s">
        <v>548</v>
      </c>
    </row>
    <row r="11" spans="1:5">
      <c r="A11" s="4" t="s">
        <v>1171</v>
      </c>
      <c r="B11" s="5" t="n">
        <v>8</v>
      </c>
      <c r="C11" s="5" t="n">
        <v>3</v>
      </c>
      <c r="D11" s="5" t="n">
        <v>15</v>
      </c>
      <c r="E11" s="5" t="n">
        <v>3</v>
      </c>
    </row>
    <row r="12" spans="1:5">
      <c r="A12" s="4" t="s">
        <v>1172</v>
      </c>
      <c r="B12" s="5" t="n">
        <v>0</v>
      </c>
      <c r="C12" s="5" t="n">
        <v>0</v>
      </c>
      <c r="D12" s="5" t="n">
        <v>3</v>
      </c>
      <c r="E12" s="5" t="n">
        <v>1</v>
      </c>
    </row>
    <row r="13" spans="1:5">
      <c r="A13" s="4" t="s">
        <v>1173</v>
      </c>
      <c r="B13" s="7" t="n">
        <v>15462</v>
      </c>
      <c r="C13" s="7" t="n">
        <v>6947</v>
      </c>
      <c r="D13" s="7" t="n">
        <v>31399</v>
      </c>
      <c r="E13" s="7" t="n">
        <v>9447</v>
      </c>
    </row>
    <row r="14" spans="1:5">
      <c r="A14" s="4" t="s">
        <v>1174</v>
      </c>
      <c r="B14" s="7" t="n">
        <v>2437</v>
      </c>
      <c r="C14" s="7" t="n">
        <v>2974</v>
      </c>
      <c r="D14" s="7" t="n">
        <v>10547</v>
      </c>
      <c r="E14" s="7" t="n">
        <v>3000</v>
      </c>
    </row>
    <row r="15" spans="1:5">
      <c r="A15" s="4" t="s">
        <v>1176</v>
      </c>
    </row>
    <row r="16" spans="1:5">
      <c r="A16" s="3" t="s">
        <v>548</v>
      </c>
    </row>
    <row r="17" spans="1:5">
      <c r="A17" s="4" t="s">
        <v>1171</v>
      </c>
      <c r="B17" s="5" t="n">
        <v>0</v>
      </c>
      <c r="D17" s="5" t="n">
        <v>6</v>
      </c>
    </row>
    <row r="18" spans="1:5">
      <c r="A18" s="4" t="s">
        <v>1172</v>
      </c>
      <c r="B18" s="5" t="n">
        <v>0</v>
      </c>
      <c r="D18" s="5" t="n">
        <v>0</v>
      </c>
    </row>
    <row r="19" spans="1:5">
      <c r="A19" s="4" t="s">
        <v>1173</v>
      </c>
      <c r="B19" s="7" t="n">
        <v>0</v>
      </c>
      <c r="D19" s="7" t="n">
        <v>28305</v>
      </c>
    </row>
    <row r="20" spans="1:5">
      <c r="A20" s="4" t="s">
        <v>1174</v>
      </c>
      <c r="B20" s="7" t="n">
        <v>0</v>
      </c>
      <c r="D20" s="7" t="n">
        <v>984</v>
      </c>
    </row>
    <row r="21" spans="1:5">
      <c r="A21" s="4" t="s">
        <v>1177</v>
      </c>
    </row>
    <row r="22" spans="1:5">
      <c r="A22" s="3" t="s">
        <v>548</v>
      </c>
    </row>
    <row r="23" spans="1:5">
      <c r="A23" s="4" t="s">
        <v>1171</v>
      </c>
      <c r="C23" s="5" t="n">
        <v>0</v>
      </c>
      <c r="E23" s="5" t="n">
        <v>0</v>
      </c>
    </row>
    <row r="24" spans="1:5">
      <c r="A24" s="4" t="s">
        <v>1172</v>
      </c>
      <c r="C24" s="5" t="n">
        <v>1</v>
      </c>
      <c r="E24" s="5" t="n">
        <v>2</v>
      </c>
    </row>
    <row r="25" spans="1:5">
      <c r="A25" s="4" t="s">
        <v>1173</v>
      </c>
      <c r="C25" s="7" t="n">
        <v>1000</v>
      </c>
      <c r="E25" s="7" t="n">
        <v>1630</v>
      </c>
    </row>
    <row r="26" spans="1:5">
      <c r="A26" s="4" t="s">
        <v>1174</v>
      </c>
      <c r="C26" s="7" t="n">
        <v>48</v>
      </c>
      <c r="E26" s="7" t="n">
        <v>4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r="A1" s="1" t="s">
        <v>1178</v>
      </c>
      <c r="B1" s="2" t="s">
        <v>76</v>
      </c>
      <c r="D1" s="2" t="s">
        <v>1</v>
      </c>
    </row>
    <row r="2" spans="1:6">
      <c r="B2" s="2" t="s">
        <v>571</v>
      </c>
      <c r="C2" s="2" t="s">
        <v>1132</v>
      </c>
      <c r="D2" s="2" t="s">
        <v>571</v>
      </c>
      <c r="E2" s="2" t="s">
        <v>1132</v>
      </c>
      <c r="F2" s="2" t="s">
        <v>757</v>
      </c>
    </row>
    <row r="3" spans="1:6">
      <c r="A3" s="3" t="s">
        <v>548</v>
      </c>
    </row>
    <row r="4" spans="1:6">
      <c r="A4" s="4" t="s">
        <v>565</v>
      </c>
      <c r="B4" s="7" t="n">
        <v>7792</v>
      </c>
      <c r="D4" s="7" t="n">
        <v>7792</v>
      </c>
      <c r="F4" s="7" t="n">
        <v>7850</v>
      </c>
    </row>
    <row r="5" spans="1:6">
      <c r="A5" s="4" t="s">
        <v>567</v>
      </c>
      <c r="B5" s="5" t="n">
        <v>-80</v>
      </c>
      <c r="D5" s="5" t="n">
        <v>-80</v>
      </c>
      <c r="F5" s="5" t="n">
        <v>-176</v>
      </c>
    </row>
    <row r="6" spans="1:6">
      <c r="A6" s="4" t="s">
        <v>561</v>
      </c>
      <c r="B6" s="5" t="n">
        <v>8905</v>
      </c>
      <c r="D6" s="5" t="n">
        <v>8905</v>
      </c>
      <c r="F6" s="5" t="n">
        <v>9065</v>
      </c>
    </row>
    <row r="7" spans="1:6">
      <c r="A7" s="4" t="s">
        <v>58</v>
      </c>
    </row>
    <row r="8" spans="1:6">
      <c r="A8" s="3" t="s">
        <v>548</v>
      </c>
    </row>
    <row r="9" spans="1:6">
      <c r="A9" s="4" t="s">
        <v>565</v>
      </c>
      <c r="B9" s="5" t="n">
        <v>226983</v>
      </c>
      <c r="D9" s="5" t="n">
        <v>226983</v>
      </c>
      <c r="F9" s="5" t="n">
        <v>256515</v>
      </c>
    </row>
    <row r="10" spans="1:6">
      <c r="A10" s="4" t="s">
        <v>566</v>
      </c>
      <c r="B10" s="5" t="n">
        <v>9432</v>
      </c>
      <c r="D10" s="5" t="n">
        <v>9432</v>
      </c>
      <c r="F10" s="5" t="n">
        <v>22761</v>
      </c>
    </row>
    <row r="11" spans="1:6">
      <c r="A11" s="4" t="s">
        <v>567</v>
      </c>
      <c r="B11" s="5" t="n">
        <v>-1815</v>
      </c>
      <c r="D11" s="5" t="n">
        <v>-1815</v>
      </c>
      <c r="F11" s="5" t="n">
        <v>-3556</v>
      </c>
    </row>
    <row r="12" spans="1:6">
      <c r="A12" s="4" t="s">
        <v>561</v>
      </c>
      <c r="B12" s="5" t="n">
        <v>234600</v>
      </c>
      <c r="D12" s="5" t="n">
        <v>234600</v>
      </c>
      <c r="F12" s="5" t="n">
        <v>275720</v>
      </c>
    </row>
    <row r="13" spans="1:6">
      <c r="A13" s="4" t="s">
        <v>919</v>
      </c>
      <c r="B13" s="5" t="n">
        <v>118797</v>
      </c>
      <c r="D13" s="5" t="n">
        <v>118797</v>
      </c>
      <c r="F13" s="5" t="n">
        <v>197800</v>
      </c>
    </row>
    <row r="14" spans="1:6">
      <c r="A14" s="4" t="s">
        <v>1165</v>
      </c>
    </row>
    <row r="15" spans="1:6">
      <c r="A15" s="3" t="s">
        <v>548</v>
      </c>
    </row>
    <row r="16" spans="1:6">
      <c r="A16" s="4" t="s">
        <v>565</v>
      </c>
      <c r="B16" s="5" t="n">
        <v>175167</v>
      </c>
      <c r="D16" s="5" t="n">
        <v>175167</v>
      </c>
      <c r="F16" s="5" t="n">
        <v>168669</v>
      </c>
    </row>
    <row r="17" spans="1:6">
      <c r="A17" s="4" t="s">
        <v>566</v>
      </c>
      <c r="B17" s="5" t="n">
        <v>3902</v>
      </c>
      <c r="D17" s="5" t="n">
        <v>3902</v>
      </c>
      <c r="F17" s="5" t="n">
        <v>4938</v>
      </c>
    </row>
    <row r="18" spans="1:6">
      <c r="A18" s="4" t="s">
        <v>567</v>
      </c>
      <c r="B18" s="5" t="n">
        <v>-1244</v>
      </c>
      <c r="D18" s="5" t="n">
        <v>-1244</v>
      </c>
      <c r="F18" s="5" t="n">
        <v>-3202</v>
      </c>
    </row>
    <row r="19" spans="1:6">
      <c r="A19" s="4" t="s">
        <v>561</v>
      </c>
      <c r="B19" s="5" t="n">
        <v>177825</v>
      </c>
      <c r="D19" s="5" t="n">
        <v>177825</v>
      </c>
      <c r="F19" s="5" t="n">
        <v>170405</v>
      </c>
    </row>
    <row r="20" spans="1:6">
      <c r="A20" s="4" t="s">
        <v>1179</v>
      </c>
      <c r="C20" s="5" t="n">
        <v>0</v>
      </c>
      <c r="E20" s="5" t="n">
        <v>6</v>
      </c>
    </row>
    <row r="21" spans="1:6">
      <c r="A21" s="4" t="s">
        <v>1180</v>
      </c>
      <c r="C21" s="5" t="n">
        <v>0</v>
      </c>
      <c r="E21" s="5" t="n">
        <v>0</v>
      </c>
    </row>
    <row r="22" spans="1:6">
      <c r="A22" s="4" t="s">
        <v>1181</v>
      </c>
      <c r="C22" s="7" t="n">
        <v>0</v>
      </c>
      <c r="E22" s="7" t="n">
        <v>28470</v>
      </c>
    </row>
    <row r="23" spans="1:6">
      <c r="A23" s="4" t="s">
        <v>1182</v>
      </c>
      <c r="C23" s="7" t="n">
        <v>0</v>
      </c>
      <c r="E23" s="7" t="n">
        <v>182</v>
      </c>
    </row>
    <row r="24" spans="1:6">
      <c r="A24" s="4" t="s">
        <v>1166</v>
      </c>
    </row>
    <row r="25" spans="1:6">
      <c r="A25" s="3" t="s">
        <v>548</v>
      </c>
    </row>
    <row r="26" spans="1:6">
      <c r="A26" s="4" t="s">
        <v>565</v>
      </c>
      <c r="B26" s="5" t="n">
        <v>47110</v>
      </c>
      <c r="D26" s="5" t="n">
        <v>47110</v>
      </c>
      <c r="F26" s="5" t="n">
        <v>55617</v>
      </c>
    </row>
    <row r="27" spans="1:6">
      <c r="A27" s="4" t="s">
        <v>566</v>
      </c>
      <c r="B27" s="5" t="n">
        <v>5419</v>
      </c>
      <c r="D27" s="5" t="n">
        <v>5419</v>
      </c>
      <c r="F27" s="5" t="n">
        <v>16876</v>
      </c>
    </row>
    <row r="28" spans="1:6">
      <c r="A28" s="4" t="s">
        <v>567</v>
      </c>
      <c r="B28" s="5" t="n">
        <v>-381</v>
      </c>
      <c r="D28" s="5" t="n">
        <v>-381</v>
      </c>
      <c r="F28" s="5" t="n">
        <v>-336</v>
      </c>
    </row>
    <row r="29" spans="1:6">
      <c r="A29" s="4" t="s">
        <v>561</v>
      </c>
      <c r="B29" s="7" t="n">
        <v>52148</v>
      </c>
      <c r="D29" s="7" t="n">
        <v>52148</v>
      </c>
      <c r="F29" s="5" t="n">
        <v>72157</v>
      </c>
    </row>
    <row r="30" spans="1:6">
      <c r="A30" s="4" t="s">
        <v>1179</v>
      </c>
      <c r="B30" s="5" t="n">
        <v>8</v>
      </c>
      <c r="C30" s="5" t="n">
        <v>3</v>
      </c>
      <c r="D30" s="5" t="n">
        <v>15</v>
      </c>
      <c r="E30" s="5" t="n">
        <v>3</v>
      </c>
    </row>
    <row r="31" spans="1:6">
      <c r="A31" s="4" t="s">
        <v>1180</v>
      </c>
      <c r="B31" s="5" t="n">
        <v>0</v>
      </c>
      <c r="C31" s="5" t="n">
        <v>0</v>
      </c>
      <c r="D31" s="5" t="n">
        <v>3</v>
      </c>
      <c r="E31" s="5" t="n">
        <v>1</v>
      </c>
    </row>
    <row r="32" spans="1:6">
      <c r="A32" s="4" t="s">
        <v>1181</v>
      </c>
      <c r="B32" s="7" t="n">
        <v>15462</v>
      </c>
      <c r="C32" s="7" t="n">
        <v>6947</v>
      </c>
      <c r="D32" s="7" t="n">
        <v>31399</v>
      </c>
      <c r="E32" s="7" t="n">
        <v>9447</v>
      </c>
    </row>
    <row r="33" spans="1:6">
      <c r="A33" s="4" t="s">
        <v>1182</v>
      </c>
      <c r="B33" s="5" t="n">
        <v>2437</v>
      </c>
      <c r="C33" s="7" t="n">
        <v>2974</v>
      </c>
      <c r="D33" s="5" t="n">
        <v>10547</v>
      </c>
      <c r="E33" s="7" t="n">
        <v>3000</v>
      </c>
    </row>
    <row r="34" spans="1:6">
      <c r="A34" s="4" t="s">
        <v>1167</v>
      </c>
    </row>
    <row r="35" spans="1:6">
      <c r="A35" s="3" t="s">
        <v>548</v>
      </c>
    </row>
    <row r="36" spans="1:6">
      <c r="A36" s="4" t="s">
        <v>565</v>
      </c>
      <c r="B36" s="5" t="n">
        <v>2420</v>
      </c>
      <c r="D36" s="5" t="n">
        <v>2420</v>
      </c>
      <c r="F36" s="5" t="n">
        <v>2415</v>
      </c>
    </row>
    <row r="37" spans="1:6">
      <c r="A37" s="4" t="s">
        <v>566</v>
      </c>
      <c r="B37" s="5" t="n">
        <v>0</v>
      </c>
      <c r="D37" s="5" t="n">
        <v>0</v>
      </c>
      <c r="F37" s="5" t="n">
        <v>10</v>
      </c>
    </row>
    <row r="38" spans="1:6">
      <c r="A38" s="4" t="s">
        <v>567</v>
      </c>
      <c r="B38" s="5" t="n">
        <v>-113</v>
      </c>
      <c r="D38" s="5" t="n">
        <v>-113</v>
      </c>
      <c r="F38" s="5" t="n">
        <v>-18</v>
      </c>
    </row>
    <row r="39" spans="1:6">
      <c r="A39" s="4" t="s">
        <v>561</v>
      </c>
      <c r="B39" s="5" t="n">
        <v>2307</v>
      </c>
      <c r="D39" s="5" t="n">
        <v>2307</v>
      </c>
      <c r="F39" s="5" t="n">
        <v>2407</v>
      </c>
    </row>
    <row r="40" spans="1:6">
      <c r="A40" s="4" t="s">
        <v>1179</v>
      </c>
      <c r="C40" s="5" t="n">
        <v>0</v>
      </c>
      <c r="E40" s="5" t="n">
        <v>0</v>
      </c>
    </row>
    <row r="41" spans="1:6">
      <c r="A41" s="4" t="s">
        <v>1180</v>
      </c>
      <c r="C41" s="5" t="n">
        <v>1</v>
      </c>
      <c r="E41" s="5" t="n">
        <v>2</v>
      </c>
    </row>
    <row r="42" spans="1:6">
      <c r="A42" s="4" t="s">
        <v>1181</v>
      </c>
      <c r="C42" s="7" t="n">
        <v>1000</v>
      </c>
      <c r="E42" s="7" t="n">
        <v>1630</v>
      </c>
    </row>
    <row r="43" spans="1:6">
      <c r="A43" s="4" t="s">
        <v>1182</v>
      </c>
      <c r="C43" s="7" t="n">
        <v>48</v>
      </c>
      <c r="E43" s="7" t="n">
        <v>47</v>
      </c>
    </row>
    <row r="44" spans="1:6">
      <c r="A44" s="4" t="s">
        <v>1168</v>
      </c>
    </row>
    <row r="45" spans="1:6">
      <c r="A45" s="3" t="s">
        <v>548</v>
      </c>
    </row>
    <row r="46" spans="1:6">
      <c r="A46" s="4" t="s">
        <v>565</v>
      </c>
      <c r="B46" s="5" t="n">
        <v>2286</v>
      </c>
      <c r="D46" s="5" t="n">
        <v>2286</v>
      </c>
      <c r="F46" s="5" t="n">
        <v>29814</v>
      </c>
    </row>
    <row r="47" spans="1:6">
      <c r="A47" s="4" t="s">
        <v>566</v>
      </c>
      <c r="B47" s="5" t="n">
        <v>111</v>
      </c>
      <c r="D47" s="5" t="n">
        <v>111</v>
      </c>
      <c r="F47" s="5" t="n">
        <v>937</v>
      </c>
    </row>
    <row r="48" spans="1:6">
      <c r="A48" s="4" t="s">
        <v>567</v>
      </c>
      <c r="B48" s="5" t="n">
        <v>-77</v>
      </c>
      <c r="D48" s="5" t="n">
        <v>-77</v>
      </c>
      <c r="F48" s="5" t="n">
        <v>0</v>
      </c>
    </row>
    <row r="49" spans="1:6">
      <c r="A49" s="4" t="s">
        <v>561</v>
      </c>
      <c r="B49" s="7" t="n">
        <v>2320</v>
      </c>
      <c r="D49" s="7" t="n">
        <v>2320</v>
      </c>
      <c r="F49" s="7" t="n">
        <v>30751</v>
      </c>
    </row>
    <row r="50" spans="1:6">
      <c r="A50" s="4" t="s">
        <v>1179</v>
      </c>
      <c r="B50" s="5" t="n">
        <v>0</v>
      </c>
      <c r="D50" s="5" t="n">
        <v>6</v>
      </c>
    </row>
    <row r="51" spans="1:6">
      <c r="A51" s="4" t="s">
        <v>1180</v>
      </c>
      <c r="B51" s="5" t="n">
        <v>0</v>
      </c>
      <c r="D51" s="5" t="n">
        <v>0</v>
      </c>
    </row>
    <row r="52" spans="1:6">
      <c r="A52" s="4" t="s">
        <v>1181</v>
      </c>
      <c r="B52" s="7" t="n">
        <v>0</v>
      </c>
      <c r="D52" s="7" t="n">
        <v>28305</v>
      </c>
    </row>
    <row r="53" spans="1:6">
      <c r="A53" s="4" t="s">
        <v>1182</v>
      </c>
      <c r="B53" s="7" t="n">
        <v>0</v>
      </c>
      <c r="D53" s="7" t="n">
        <v>98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183</v>
      </c>
      <c r="B1" s="2" t="s">
        <v>1</v>
      </c>
    </row>
    <row r="2" spans="1:4">
      <c r="B2" s="2" t="s">
        <v>2</v>
      </c>
      <c r="C2" s="2" t="s">
        <v>77</v>
      </c>
      <c r="D2" s="2" t="s">
        <v>23</v>
      </c>
    </row>
    <row r="3" spans="1:4">
      <c r="A3" s="3" t="s">
        <v>1184</v>
      </c>
    </row>
    <row r="4" spans="1:4">
      <c r="A4" s="4" t="s">
        <v>919</v>
      </c>
      <c r="B4" s="7" t="n">
        <v>118797</v>
      </c>
      <c r="D4" s="7" t="n">
        <v>197800</v>
      </c>
    </row>
    <row r="5" spans="1:4">
      <c r="A5" s="4" t="s">
        <v>924</v>
      </c>
      <c r="B5" s="5" t="n">
        <v>180</v>
      </c>
    </row>
    <row r="6" spans="1:4">
      <c r="A6" s="4" t="s">
        <v>1185</v>
      </c>
      <c r="B6" s="7" t="n">
        <v>-19</v>
      </c>
      <c r="C6" s="7" t="n">
        <v>2973</v>
      </c>
    </row>
    <row r="7" spans="1:4">
      <c r="A7" s="4" t="s">
        <v>1186</v>
      </c>
    </row>
    <row r="8" spans="1:4">
      <c r="A8" s="3" t="s">
        <v>1184</v>
      </c>
    </row>
    <row r="9" spans="1:4">
      <c r="A9" s="4" t="s">
        <v>1187</v>
      </c>
      <c r="B9" s="4" t="s">
        <v>1188</v>
      </c>
      <c r="D9" s="4" t="s">
        <v>118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90</v>
      </c>
      <c r="B1" s="2" t="s">
        <v>2</v>
      </c>
      <c r="C1" s="2" t="s">
        <v>575</v>
      </c>
      <c r="D1" s="2" t="s">
        <v>23</v>
      </c>
      <c r="E1" s="2" t="s">
        <v>77</v>
      </c>
      <c r="F1" s="2" t="s">
        <v>1191</v>
      </c>
      <c r="G1" s="2" t="s">
        <v>436</v>
      </c>
    </row>
    <row r="2" spans="1:7">
      <c r="A2" s="3" t="s">
        <v>1192</v>
      </c>
    </row>
    <row r="3" spans="1:7">
      <c r="A3" s="4" t="s">
        <v>1193</v>
      </c>
      <c r="B3" s="7" t="n">
        <v>-4</v>
      </c>
      <c r="C3" s="7" t="n">
        <v>-17667</v>
      </c>
      <c r="D3" s="7" t="n">
        <v>-16990</v>
      </c>
      <c r="E3" s="7" t="n">
        <v>-32527</v>
      </c>
      <c r="F3" s="7" t="n">
        <v>-39030</v>
      </c>
      <c r="G3" s="7" t="n">
        <v>-36243</v>
      </c>
    </row>
    <row r="4" spans="1:7">
      <c r="A4" s="4" t="s">
        <v>58</v>
      </c>
    </row>
    <row r="5" spans="1:7">
      <c r="A5" s="3" t="s">
        <v>1192</v>
      </c>
    </row>
    <row r="6" spans="1:7">
      <c r="A6" s="4" t="s">
        <v>1194</v>
      </c>
      <c r="B6" s="5" t="n">
        <v>2176677</v>
      </c>
      <c r="D6" s="5" t="n">
        <v>1940406</v>
      </c>
    </row>
    <row r="7" spans="1:7">
      <c r="A7" s="4" t="s">
        <v>1195</v>
      </c>
      <c r="B7" s="5" t="n">
        <v>-10415</v>
      </c>
      <c r="D7" s="5" t="n">
        <v>-9813</v>
      </c>
    </row>
    <row r="8" spans="1:7">
      <c r="A8" s="4" t="s">
        <v>1196</v>
      </c>
      <c r="B8" s="5" t="n">
        <v>2166262</v>
      </c>
      <c r="D8" s="5" t="n">
        <v>1930593</v>
      </c>
    </row>
    <row r="9" spans="1:7">
      <c r="A9" s="4" t="s">
        <v>1193</v>
      </c>
      <c r="B9" s="5" t="n">
        <v>-47284</v>
      </c>
      <c r="D9" s="5" t="n">
        <v>-4613</v>
      </c>
    </row>
    <row r="10" spans="1:7">
      <c r="A10" s="4" t="s">
        <v>1197</v>
      </c>
      <c r="B10" s="5" t="n">
        <v>0</v>
      </c>
      <c r="D10" s="5" t="n">
        <v>0</v>
      </c>
    </row>
    <row r="11" spans="1:7">
      <c r="A11" s="4" t="s">
        <v>1198</v>
      </c>
      <c r="B11" s="5" t="n">
        <v>-47284</v>
      </c>
      <c r="D11" s="5" t="n">
        <v>-4613</v>
      </c>
    </row>
    <row r="12" spans="1:7">
      <c r="A12" s="4" t="s">
        <v>1199</v>
      </c>
      <c r="B12" s="5" t="n">
        <v>2129393</v>
      </c>
      <c r="D12" s="5" t="n">
        <v>1935793</v>
      </c>
    </row>
    <row r="13" spans="1:7">
      <c r="A13" s="4" t="s">
        <v>1200</v>
      </c>
      <c r="B13" s="5" t="n">
        <v>-10415</v>
      </c>
      <c r="D13" s="5" t="n">
        <v>-9813</v>
      </c>
    </row>
    <row r="14" spans="1:7">
      <c r="A14" s="4" t="s">
        <v>1201</v>
      </c>
      <c r="B14" s="5" t="n">
        <v>-10415</v>
      </c>
      <c r="D14" s="5" t="n">
        <v>-9813</v>
      </c>
    </row>
    <row r="15" spans="1:7">
      <c r="A15" s="4" t="s">
        <v>1202</v>
      </c>
      <c r="B15" s="5" t="n">
        <v>2118978</v>
      </c>
      <c r="D15" s="5" t="n">
        <v>1925980</v>
      </c>
    </row>
    <row r="16" spans="1:7">
      <c r="A16" s="4" t="s">
        <v>1203</v>
      </c>
      <c r="B16" s="5" t="n">
        <v>116001</v>
      </c>
      <c r="D16" s="5" t="n">
        <v>113675</v>
      </c>
    </row>
    <row r="17" spans="1:7">
      <c r="A17" s="4" t="s">
        <v>1204</v>
      </c>
      <c r="B17" s="5" t="n">
        <v>116001</v>
      </c>
      <c r="D17" s="5" t="n">
        <v>113675</v>
      </c>
    </row>
    <row r="18" spans="1:7">
      <c r="A18" s="4" t="s">
        <v>1205</v>
      </c>
      <c r="B18" s="5" t="n">
        <v>0</v>
      </c>
      <c r="D18" s="5" t="n">
        <v>0</v>
      </c>
    </row>
    <row r="19" spans="1:7">
      <c r="A19" s="4" t="s">
        <v>1206</v>
      </c>
      <c r="B19" s="5" t="n">
        <v>2245394</v>
      </c>
      <c r="D19" s="5" t="n">
        <v>2049468</v>
      </c>
    </row>
    <row r="20" spans="1:7">
      <c r="A20" s="4" t="s">
        <v>1207</v>
      </c>
      <c r="B20" s="5" t="n">
        <v>2234979</v>
      </c>
      <c r="D20" s="5" t="n">
        <v>2039655</v>
      </c>
    </row>
    <row r="21" spans="1:7">
      <c r="A21" s="4" t="s">
        <v>1208</v>
      </c>
      <c r="B21" s="5" t="n">
        <v>45</v>
      </c>
      <c r="D21" s="5" t="n">
        <v>88</v>
      </c>
    </row>
    <row r="22" spans="1:7">
      <c r="A22" s="4" t="s">
        <v>1209</v>
      </c>
    </row>
    <row r="23" spans="1:7">
      <c r="A23" s="3" t="s">
        <v>1192</v>
      </c>
    </row>
    <row r="24" spans="1:7">
      <c r="A24" s="4" t="s">
        <v>1203</v>
      </c>
      <c r="B24" s="5" t="n">
        <v>60500</v>
      </c>
      <c r="D24" s="5" t="n">
        <v>28900</v>
      </c>
    </row>
    <row r="25" spans="1:7">
      <c r="A25" s="4" t="s">
        <v>1210</v>
      </c>
    </row>
    <row r="26" spans="1:7">
      <c r="A26" s="3" t="s">
        <v>1192</v>
      </c>
    </row>
    <row r="27" spans="1:7">
      <c r="A27" s="4" t="s">
        <v>1203</v>
      </c>
      <c r="B27" s="5" t="n">
        <v>52500</v>
      </c>
      <c r="D27" s="5" t="n">
        <v>82600</v>
      </c>
    </row>
    <row r="28" spans="1:7">
      <c r="A28" s="4" t="s">
        <v>1211</v>
      </c>
    </row>
    <row r="29" spans="1:7">
      <c r="A29" s="3" t="s">
        <v>1192</v>
      </c>
    </row>
    <row r="30" spans="1:7">
      <c r="A30" s="4" t="s">
        <v>1195</v>
      </c>
      <c r="B30" s="5" t="n">
        <v>0</v>
      </c>
    </row>
    <row r="31" spans="1:7">
      <c r="A31" s="4" t="s">
        <v>1203</v>
      </c>
      <c r="B31" s="5" t="n">
        <v>113007</v>
      </c>
      <c r="D31" s="5" t="n">
        <v>113393</v>
      </c>
    </row>
    <row r="32" spans="1:7">
      <c r="A32" s="4" t="s">
        <v>1212</v>
      </c>
    </row>
    <row r="33" spans="1:7">
      <c r="A33" s="3" t="s">
        <v>1192</v>
      </c>
    </row>
    <row r="34" spans="1:7">
      <c r="A34" s="4" t="s">
        <v>1199</v>
      </c>
      <c r="B34" s="5" t="n">
        <v>1603385</v>
      </c>
      <c r="D34" s="5" t="n">
        <v>1263592</v>
      </c>
    </row>
    <row r="35" spans="1:7">
      <c r="A35" s="4" t="s">
        <v>1213</v>
      </c>
    </row>
    <row r="36" spans="1:7">
      <c r="A36" s="3" t="s">
        <v>1192</v>
      </c>
    </row>
    <row r="37" spans="1:7">
      <c r="A37" s="4" t="s">
        <v>1199</v>
      </c>
      <c r="B37" s="5" t="n">
        <v>15964</v>
      </c>
      <c r="D37" s="5" t="n">
        <v>16072</v>
      </c>
    </row>
    <row r="38" spans="1:7">
      <c r="A38" s="4" t="s">
        <v>1214</v>
      </c>
    </row>
    <row r="39" spans="1:7">
      <c r="A39" s="3" t="s">
        <v>1192</v>
      </c>
    </row>
    <row r="40" spans="1:7">
      <c r="A40" s="4" t="s">
        <v>1199</v>
      </c>
      <c r="B40" s="5" t="n">
        <v>45387</v>
      </c>
      <c r="D40" s="5" t="n">
        <v>67366</v>
      </c>
    </row>
    <row r="41" spans="1:7">
      <c r="A41" s="4" t="s">
        <v>1215</v>
      </c>
    </row>
    <row r="42" spans="1:7">
      <c r="A42" s="3" t="s">
        <v>1192</v>
      </c>
    </row>
    <row r="43" spans="1:7">
      <c r="A43" s="4" t="s">
        <v>1199</v>
      </c>
      <c r="B43" s="5" t="n">
        <v>152627</v>
      </c>
      <c r="D43" s="5" t="n">
        <v>330930</v>
      </c>
    </row>
    <row r="44" spans="1:7">
      <c r="A44" s="4" t="s">
        <v>1216</v>
      </c>
    </row>
    <row r="45" spans="1:7">
      <c r="A45" s="3" t="s">
        <v>1192</v>
      </c>
    </row>
    <row r="46" spans="1:7">
      <c r="A46" s="4" t="s">
        <v>1194</v>
      </c>
      <c r="B46" s="5" t="n">
        <v>350325</v>
      </c>
      <c r="D46" s="5" t="n">
        <v>250859</v>
      </c>
    </row>
    <row r="47" spans="1:7">
      <c r="A47" s="4" t="s">
        <v>1195</v>
      </c>
      <c r="B47" s="5" t="n">
        <v>-854</v>
      </c>
      <c r="D47" s="5" t="n">
        <v>-746</v>
      </c>
    </row>
    <row r="48" spans="1:7">
      <c r="A48" s="4" t="s">
        <v>1196</v>
      </c>
      <c r="B48" s="5" t="n">
        <v>349471</v>
      </c>
      <c r="D48" s="5" t="n">
        <v>250113</v>
      </c>
    </row>
    <row r="49" spans="1:7">
      <c r="A49" s="4" t="s">
        <v>1211</v>
      </c>
    </row>
    <row r="50" spans="1:7">
      <c r="A50" s="3" t="s">
        <v>1192</v>
      </c>
    </row>
    <row r="51" spans="1:7">
      <c r="A51" s="4" t="s">
        <v>1194</v>
      </c>
      <c r="B51" s="5" t="n">
        <v>2422</v>
      </c>
      <c r="D51" s="5" t="n">
        <v>2802</v>
      </c>
    </row>
    <row r="52" spans="1:7">
      <c r="A52" s="4" t="s">
        <v>1195</v>
      </c>
      <c r="B52" s="5" t="n">
        <v>0</v>
      </c>
      <c r="D52" s="5" t="n">
        <v>0</v>
      </c>
    </row>
    <row r="53" spans="1:7">
      <c r="A53" s="4" t="s">
        <v>1196</v>
      </c>
      <c r="B53" s="5" t="n">
        <v>2422</v>
      </c>
      <c r="D53" s="5" t="n">
        <v>2802</v>
      </c>
    </row>
    <row r="54" spans="1:7">
      <c r="A54" s="4" t="s">
        <v>1203</v>
      </c>
      <c r="B54" s="5" t="n">
        <v>113007</v>
      </c>
      <c r="D54" s="5" t="n">
        <v>113393</v>
      </c>
    </row>
    <row r="55" spans="1:7">
      <c r="A55" s="4" t="s">
        <v>1215</v>
      </c>
    </row>
    <row r="56" spans="1:7">
      <c r="A56" s="3" t="s">
        <v>1192</v>
      </c>
    </row>
    <row r="57" spans="1:7">
      <c r="A57" s="4" t="s">
        <v>1194</v>
      </c>
      <c r="B57" s="5" t="n">
        <v>150122</v>
      </c>
      <c r="D57" s="5" t="n">
        <v>332058</v>
      </c>
    </row>
    <row r="58" spans="1:7">
      <c r="A58" s="4" t="s">
        <v>1195</v>
      </c>
      <c r="B58" s="5" t="n">
        <v>-489</v>
      </c>
      <c r="D58" s="5" t="n">
        <v>-1410</v>
      </c>
    </row>
    <row r="59" spans="1:7">
      <c r="A59" s="4" t="s">
        <v>1196</v>
      </c>
      <c r="B59" s="5" t="n">
        <v>149633</v>
      </c>
      <c r="D59" s="5" t="n">
        <v>330648</v>
      </c>
    </row>
    <row r="60" spans="1:7">
      <c r="A60" s="4" t="s">
        <v>1203</v>
      </c>
      <c r="B60" s="5" t="n">
        <v>2994</v>
      </c>
      <c r="D60" s="5" t="n">
        <v>282</v>
      </c>
    </row>
    <row r="61" spans="1:7">
      <c r="A61" s="4" t="s">
        <v>1217</v>
      </c>
      <c r="B61" s="5" t="n">
        <v>19</v>
      </c>
      <c r="D61" s="5" t="n">
        <v>82</v>
      </c>
    </row>
    <row r="62" spans="1:7">
      <c r="A62" s="4" t="s">
        <v>1218</v>
      </c>
    </row>
    <row r="63" spans="1:7">
      <c r="A63" s="3" t="s">
        <v>1192</v>
      </c>
    </row>
    <row r="64" spans="1:7">
      <c r="A64" s="4" t="s">
        <v>1194</v>
      </c>
      <c r="B64" s="5" t="n">
        <v>1673808</v>
      </c>
      <c r="D64" s="5" t="n">
        <v>1354687</v>
      </c>
    </row>
    <row r="65" spans="1:7">
      <c r="A65" s="4" t="s">
        <v>1195</v>
      </c>
      <c r="B65" s="5" t="n">
        <v>-9072</v>
      </c>
      <c r="D65" s="5" t="n">
        <v>-7657</v>
      </c>
    </row>
    <row r="66" spans="1:7">
      <c r="A66" s="4" t="s">
        <v>1196</v>
      </c>
      <c r="B66" s="5" t="n">
        <v>1664736</v>
      </c>
      <c r="D66" s="5" t="n">
        <v>1347030</v>
      </c>
    </row>
    <row r="67" spans="1:7">
      <c r="A67" s="4" t="s">
        <v>1219</v>
      </c>
      <c r="B67" s="5" t="n">
        <v>9500</v>
      </c>
      <c r="D67" s="5" t="n">
        <v>8100</v>
      </c>
    </row>
    <row r="68" spans="1:7">
      <c r="A68" s="4" t="s">
        <v>1220</v>
      </c>
    </row>
    <row r="69" spans="1:7">
      <c r="A69" s="3" t="s">
        <v>1192</v>
      </c>
    </row>
    <row r="70" spans="1:7">
      <c r="A70" s="4" t="s">
        <v>1194</v>
      </c>
      <c r="B70" s="5" t="n">
        <v>45382</v>
      </c>
      <c r="D70" s="5" t="n">
        <v>67446</v>
      </c>
    </row>
    <row r="71" spans="1:7">
      <c r="A71" s="4" t="s">
        <v>1195</v>
      </c>
      <c r="B71" s="5" t="n">
        <v>5</v>
      </c>
      <c r="D71" s="5" t="n">
        <v>-80</v>
      </c>
    </row>
    <row r="72" spans="1:7">
      <c r="A72" s="4" t="s">
        <v>1196</v>
      </c>
      <c r="B72" s="5" t="n">
        <v>45387</v>
      </c>
      <c r="D72" s="5" t="n">
        <v>67366</v>
      </c>
    </row>
    <row r="73" spans="1:7">
      <c r="A73" s="4" t="s">
        <v>1221</v>
      </c>
    </row>
    <row r="74" spans="1:7">
      <c r="A74" s="3" t="s">
        <v>1192</v>
      </c>
    </row>
    <row r="75" spans="1:7">
      <c r="A75" s="4" t="s">
        <v>1194</v>
      </c>
      <c r="B75" s="5" t="n">
        <v>15984</v>
      </c>
      <c r="D75" s="5" t="n">
        <v>16120</v>
      </c>
    </row>
    <row r="76" spans="1:7">
      <c r="A76" s="4" t="s">
        <v>1195</v>
      </c>
      <c r="B76" s="5" t="n">
        <v>-20</v>
      </c>
      <c r="D76" s="5" t="n">
        <v>-48</v>
      </c>
    </row>
    <row r="77" spans="1:7">
      <c r="A77" s="4" t="s">
        <v>1196</v>
      </c>
      <c r="B77" s="5" t="n">
        <v>15964</v>
      </c>
      <c r="D77" s="5" t="n">
        <v>16072</v>
      </c>
    </row>
    <row r="78" spans="1:7">
      <c r="A78" s="4" t="s">
        <v>1222</v>
      </c>
    </row>
    <row r="79" spans="1:7">
      <c r="A79" s="3" t="s">
        <v>1192</v>
      </c>
    </row>
    <row r="80" spans="1:7">
      <c r="A80" s="4" t="s">
        <v>1194</v>
      </c>
      <c r="B80" s="5" t="n">
        <v>1612442</v>
      </c>
      <c r="D80" s="5" t="n">
        <v>1271121</v>
      </c>
    </row>
    <row r="81" spans="1:7">
      <c r="A81" s="4" t="s">
        <v>1195</v>
      </c>
      <c r="B81" s="5" t="n">
        <v>-9057</v>
      </c>
      <c r="D81" s="5" t="n">
        <v>-7529</v>
      </c>
    </row>
    <row r="82" spans="1:7">
      <c r="A82" s="4" t="s">
        <v>1196</v>
      </c>
      <c r="B82" s="7" t="n">
        <v>1603385</v>
      </c>
      <c r="D82" s="7" t="n">
        <v>126359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3</v>
      </c>
      <c r="B1" s="2" t="s">
        <v>2</v>
      </c>
      <c r="C1" s="2" t="s">
        <v>23</v>
      </c>
    </row>
    <row r="2" spans="1:3">
      <c r="A2" s="3" t="s">
        <v>1192</v>
      </c>
    </row>
    <row r="3" spans="1:3">
      <c r="A3" s="4" t="s">
        <v>1140</v>
      </c>
      <c r="B3" s="7" t="n">
        <v>2518</v>
      </c>
      <c r="C3" s="7" t="n">
        <v>7829</v>
      </c>
    </row>
    <row r="4" spans="1:3">
      <c r="A4" s="4" t="s">
        <v>1141</v>
      </c>
      <c r="B4" s="5" t="n">
        <v>145216</v>
      </c>
      <c r="C4" s="5" t="n">
        <v>274332</v>
      </c>
    </row>
    <row r="5" spans="1:3">
      <c r="A5" s="4" t="s">
        <v>1224</v>
      </c>
      <c r="B5" s="5" t="n">
        <v>4893</v>
      </c>
      <c r="C5" s="5" t="n">
        <v>48769</v>
      </c>
    </row>
    <row r="6" spans="1:3">
      <c r="A6" s="4" t="s">
        <v>1225</v>
      </c>
      <c r="B6" s="7" t="n">
        <v>152627</v>
      </c>
      <c r="C6" s="7" t="n">
        <v>33093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r="A1" s="1" t="s">
        <v>1226</v>
      </c>
      <c r="B1" s="2" t="s">
        <v>1</v>
      </c>
      <c r="D1" s="2" t="s">
        <v>510</v>
      </c>
    </row>
    <row r="2" spans="1:5">
      <c r="B2" s="2" t="s">
        <v>1227</v>
      </c>
      <c r="C2" s="2" t="s">
        <v>545</v>
      </c>
      <c r="D2" s="2" t="s">
        <v>1228</v>
      </c>
      <c r="E2" s="2" t="s">
        <v>1229</v>
      </c>
    </row>
    <row r="3" spans="1:5">
      <c r="A3" s="3" t="s">
        <v>1192</v>
      </c>
    </row>
    <row r="4" spans="1:5">
      <c r="A4" s="4" t="s">
        <v>516</v>
      </c>
      <c r="B4" s="7" t="n">
        <v>4</v>
      </c>
      <c r="C4" s="7" t="n">
        <v>32522</v>
      </c>
    </row>
    <row r="5" spans="1:5">
      <c r="A5" s="4" t="s">
        <v>58</v>
      </c>
    </row>
    <row r="6" spans="1:5">
      <c r="A6" s="3" t="s">
        <v>1192</v>
      </c>
    </row>
    <row r="7" spans="1:5">
      <c r="A7" s="4" t="s">
        <v>929</v>
      </c>
      <c r="B7" s="5" t="n">
        <v>32100</v>
      </c>
      <c r="D7" s="7" t="n">
        <v>40920</v>
      </c>
    </row>
    <row r="8" spans="1:5">
      <c r="A8" s="4" t="s">
        <v>1230</v>
      </c>
      <c r="B8" s="5" t="n">
        <v>47284</v>
      </c>
      <c r="D8" s="5" t="n">
        <v>4613</v>
      </c>
    </row>
    <row r="9" spans="1:5">
      <c r="A9" s="4" t="s">
        <v>516</v>
      </c>
      <c r="B9" s="5" t="n">
        <v>44705</v>
      </c>
      <c r="D9" s="5" t="n">
        <v>570</v>
      </c>
    </row>
    <row r="10" spans="1:5">
      <c r="A10" s="4" t="s">
        <v>928</v>
      </c>
      <c r="B10" s="5" t="n">
        <v>13923</v>
      </c>
      <c r="D10" s="5" t="n">
        <v>16260</v>
      </c>
    </row>
    <row r="11" spans="1:5">
      <c r="A11" s="4" t="s">
        <v>1231</v>
      </c>
    </row>
    <row r="12" spans="1:5">
      <c r="A12" s="3" t="s">
        <v>1192</v>
      </c>
    </row>
    <row r="13" spans="1:5">
      <c r="A13" s="4" t="s">
        <v>516</v>
      </c>
      <c r="B13" s="7" t="n">
        <v>40274</v>
      </c>
      <c r="D13" s="7" t="n">
        <v>0</v>
      </c>
    </row>
    <row r="14" spans="1:5">
      <c r="A14" s="4" t="s">
        <v>1232</v>
      </c>
    </row>
    <row r="15" spans="1:5">
      <c r="A15" s="3" t="s">
        <v>1192</v>
      </c>
    </row>
    <row r="16" spans="1:5">
      <c r="A16" s="4" t="s">
        <v>1233</v>
      </c>
      <c r="B16" s="4" t="s">
        <v>644</v>
      </c>
    </row>
    <row r="17" spans="1:5">
      <c r="A17" s="4" t="s">
        <v>1234</v>
      </c>
      <c r="C17" s="4" t="s">
        <v>657</v>
      </c>
    </row>
    <row r="18" spans="1:5">
      <c r="A18" s="4" t="s">
        <v>654</v>
      </c>
      <c r="D18" s="4" t="s">
        <v>1235</v>
      </c>
    </row>
    <row r="19" spans="1:5">
      <c r="A19" s="4" t="s">
        <v>1236</v>
      </c>
    </row>
    <row r="20" spans="1:5">
      <c r="A20" s="3" t="s">
        <v>1192</v>
      </c>
    </row>
    <row r="21" spans="1:5">
      <c r="A21" s="4" t="s">
        <v>1237</v>
      </c>
      <c r="D21" s="4" t="s">
        <v>419</v>
      </c>
    </row>
    <row r="22" spans="1:5">
      <c r="A22" s="4" t="s">
        <v>1238</v>
      </c>
    </row>
    <row r="23" spans="1:5">
      <c r="A23" s="3" t="s">
        <v>1192</v>
      </c>
    </row>
    <row r="24" spans="1:5">
      <c r="A24" s="4" t="s">
        <v>1239</v>
      </c>
      <c r="D24" s="4" t="s">
        <v>1240</v>
      </c>
    </row>
    <row r="25" spans="1:5">
      <c r="A25" s="4" t="s">
        <v>516</v>
      </c>
      <c r="B25" s="7" t="n">
        <v>2200</v>
      </c>
    </row>
    <row r="26" spans="1:5">
      <c r="A26" s="4" t="s">
        <v>1241</v>
      </c>
    </row>
    <row r="27" spans="1:5">
      <c r="A27" s="3" t="s">
        <v>1192</v>
      </c>
    </row>
    <row r="28" spans="1:5">
      <c r="A28" s="4" t="s">
        <v>1242</v>
      </c>
      <c r="D28" s="7" t="n">
        <v>2000</v>
      </c>
    </row>
    <row r="29" spans="1:5">
      <c r="A29" s="4" t="s">
        <v>1243</v>
      </c>
    </row>
    <row r="30" spans="1:5">
      <c r="A30" s="3" t="s">
        <v>1192</v>
      </c>
    </row>
    <row r="31" spans="1:5">
      <c r="A31" s="4" t="s">
        <v>516</v>
      </c>
      <c r="B31" s="7" t="n">
        <v>41100</v>
      </c>
      <c r="E31" s="7" t="n">
        <v>38100</v>
      </c>
    </row>
    <row r="32" spans="1:5">
      <c r="A32" s="4" t="s">
        <v>1244</v>
      </c>
    </row>
    <row r="33" spans="1:5">
      <c r="A33" s="3" t="s">
        <v>1192</v>
      </c>
    </row>
    <row r="34" spans="1:5">
      <c r="A34" s="4" t="s">
        <v>1234</v>
      </c>
      <c r="B34" s="4" t="s">
        <v>657</v>
      </c>
      <c r="D34" s="4" t="s">
        <v>657</v>
      </c>
    </row>
    <row r="35" spans="1:5">
      <c r="A35" s="4" t="s">
        <v>654</v>
      </c>
      <c r="B35" s="4" t="s">
        <v>1245</v>
      </c>
      <c r="D35" s="4" t="s">
        <v>1245</v>
      </c>
    </row>
    <row r="36" spans="1:5">
      <c r="A36" s="4" t="s">
        <v>1246</v>
      </c>
    </row>
    <row r="37" spans="1:5">
      <c r="A37" s="3" t="s">
        <v>1192</v>
      </c>
    </row>
    <row r="38" spans="1:5">
      <c r="A38" s="4" t="s">
        <v>1234</v>
      </c>
      <c r="B38" s="4" t="s">
        <v>657</v>
      </c>
      <c r="D38" s="4" t="s">
        <v>657</v>
      </c>
    </row>
    <row r="39" spans="1:5">
      <c r="A39" s="4" t="s">
        <v>654</v>
      </c>
      <c r="B39" s="4" t="s">
        <v>1247</v>
      </c>
      <c r="D39" s="4" t="s">
        <v>1248</v>
      </c>
    </row>
    <row r="40" spans="1:5">
      <c r="A40" s="4" t="s">
        <v>1249</v>
      </c>
      <c r="B40" s="12" t="n">
        <v>2014</v>
      </c>
      <c r="D40" s="13" t="n">
        <v>2014</v>
      </c>
    </row>
    <row r="41" spans="1:5">
      <c r="A41" s="4" t="s">
        <v>1250</v>
      </c>
    </row>
    <row r="42" spans="1:5">
      <c r="A42" s="3" t="s">
        <v>1192</v>
      </c>
    </row>
    <row r="43" spans="1:5">
      <c r="A43" s="4" t="s">
        <v>1233</v>
      </c>
      <c r="B43" s="4" t="s">
        <v>644</v>
      </c>
      <c r="D43" s="4" t="s">
        <v>644</v>
      </c>
    </row>
    <row r="44" spans="1:5">
      <c r="A44" s="4" t="s">
        <v>1249</v>
      </c>
      <c r="B44" s="14" t="n">
        <v>2014</v>
      </c>
      <c r="D44" s="14" t="n">
        <v>2014</v>
      </c>
    </row>
    <row r="45" spans="1:5">
      <c r="A45" s="4" t="s">
        <v>1251</v>
      </c>
    </row>
    <row r="46" spans="1:5">
      <c r="A46" s="3" t="s">
        <v>1192</v>
      </c>
    </row>
    <row r="47" spans="1:5">
      <c r="A47" s="4" t="s">
        <v>1234</v>
      </c>
      <c r="B47" s="4" t="s">
        <v>657</v>
      </c>
      <c r="D47" s="4" t="s">
        <v>657</v>
      </c>
    </row>
    <row r="48" spans="1:5">
      <c r="A48" s="4" t="s">
        <v>654</v>
      </c>
      <c r="B48" s="4" t="s">
        <v>1240</v>
      </c>
      <c r="D48" s="4" t="s">
        <v>1252</v>
      </c>
    </row>
    <row r="49" spans="1:5">
      <c r="A49" s="4" t="s">
        <v>1249</v>
      </c>
      <c r="B49" s="15" t="n">
        <v>2019</v>
      </c>
      <c r="D49" s="15" t="n">
        <v>2019</v>
      </c>
    </row>
    <row r="50" spans="1:5">
      <c r="A50" s="4" t="s">
        <v>1253</v>
      </c>
    </row>
    <row r="51" spans="1:5">
      <c r="A51" s="3" t="s">
        <v>1192</v>
      </c>
    </row>
    <row r="52" spans="1:5">
      <c r="A52" s="4" t="s">
        <v>1233</v>
      </c>
      <c r="B52" s="4" t="s">
        <v>1254</v>
      </c>
      <c r="D52" s="4" t="s">
        <v>1255</v>
      </c>
    </row>
    <row r="53" spans="1:5">
      <c r="A53" s="4" t="s">
        <v>1249</v>
      </c>
      <c r="B53" s="14" t="n">
        <v>2021</v>
      </c>
      <c r="D53" s="14" t="n">
        <v>2019</v>
      </c>
    </row>
    <row r="54" spans="1:5">
      <c r="A54" s="4" t="s">
        <v>1212</v>
      </c>
    </row>
    <row r="55" spans="1:5">
      <c r="A55" s="3" t="s">
        <v>1192</v>
      </c>
    </row>
    <row r="56" spans="1:5">
      <c r="A56" s="4" t="s">
        <v>1230</v>
      </c>
      <c r="B56" s="7" t="n">
        <v>4014</v>
      </c>
      <c r="D56" s="7" t="n">
        <v>3758</v>
      </c>
    </row>
    <row r="57" spans="1:5">
      <c r="A57" s="4" t="s">
        <v>1256</v>
      </c>
    </row>
    <row r="58" spans="1:5">
      <c r="A58" s="3" t="s">
        <v>1192</v>
      </c>
    </row>
    <row r="59" spans="1:5">
      <c r="A59" s="4" t="s">
        <v>1134</v>
      </c>
      <c r="B59" s="5" t="n">
        <v>799</v>
      </c>
    </row>
    <row r="60" spans="1:5">
      <c r="A60" s="4" t="s">
        <v>1257</v>
      </c>
    </row>
    <row r="61" spans="1:5">
      <c r="A61" s="3" t="s">
        <v>1192</v>
      </c>
    </row>
    <row r="62" spans="1:5">
      <c r="A62" s="4" t="s">
        <v>1230</v>
      </c>
      <c r="B62" s="7" t="n">
        <v>42100</v>
      </c>
      <c r="D62" s="5" t="n">
        <v>4000</v>
      </c>
    </row>
    <row r="63" spans="1:5">
      <c r="A63" s="4" t="s">
        <v>1258</v>
      </c>
    </row>
    <row r="64" spans="1:5">
      <c r="A64" s="3" t="s">
        <v>1192</v>
      </c>
    </row>
    <row r="65" spans="1:5">
      <c r="A65" s="4" t="s">
        <v>1259</v>
      </c>
      <c r="B65" s="5" t="n">
        <v>1</v>
      </c>
    </row>
    <row r="66" spans="1:5">
      <c r="A66" s="4" t="s">
        <v>1260</v>
      </c>
    </row>
    <row r="67" spans="1:5">
      <c r="A67" s="3" t="s">
        <v>1192</v>
      </c>
    </row>
    <row r="68" spans="1:5">
      <c r="A68" s="4" t="s">
        <v>1261</v>
      </c>
      <c r="B68" s="7" t="n">
        <v>103900</v>
      </c>
      <c r="D68" s="7" t="n">
        <v>105100</v>
      </c>
    </row>
    <row r="69" spans="1:5">
      <c r="A69" s="4" t="s">
        <v>1218</v>
      </c>
    </row>
    <row r="70" spans="1:5">
      <c r="A70" s="3" t="s">
        <v>1192</v>
      </c>
    </row>
    <row r="71" spans="1:5">
      <c r="A71" s="4" t="s">
        <v>1259</v>
      </c>
      <c r="B71" s="5" t="n">
        <v>89</v>
      </c>
      <c r="D71" s="5" t="n">
        <v>78</v>
      </c>
    </row>
    <row r="72" spans="1:5">
      <c r="A72" s="4" t="s">
        <v>1134</v>
      </c>
      <c r="B72" s="7" t="n">
        <v>1664736</v>
      </c>
      <c r="D72" s="7" t="n">
        <v>1347030</v>
      </c>
    </row>
    <row r="73" spans="1:5">
      <c r="A73" s="4" t="s">
        <v>1230</v>
      </c>
      <c r="B73" s="5" t="n">
        <v>1100</v>
      </c>
      <c r="D73" s="5" t="n">
        <v>570</v>
      </c>
    </row>
    <row r="74" spans="1:5">
      <c r="A74" s="4" t="s">
        <v>1222</v>
      </c>
    </row>
    <row r="75" spans="1:5">
      <c r="A75" s="3" t="s">
        <v>1192</v>
      </c>
    </row>
    <row r="76" spans="1:5">
      <c r="A76" s="4" t="s">
        <v>1134</v>
      </c>
      <c r="B76" s="7" t="n">
        <v>1603385</v>
      </c>
      <c r="D76" s="7" t="n">
        <v>1263592</v>
      </c>
    </row>
    <row r="77" spans="1:5">
      <c r="A77" s="4" t="s">
        <v>1262</v>
      </c>
      <c r="D77" s="4" t="s">
        <v>1240</v>
      </c>
    </row>
    <row r="78" spans="1:5">
      <c r="A78" s="4" t="s">
        <v>1263</v>
      </c>
      <c r="B78" s="4" t="s">
        <v>592</v>
      </c>
    </row>
    <row r="79" spans="1:5">
      <c r="A79" s="4" t="s">
        <v>1264</v>
      </c>
    </row>
    <row r="80" spans="1:5">
      <c r="A80" s="3" t="s">
        <v>1192</v>
      </c>
    </row>
    <row r="81" spans="1:5">
      <c r="A81" s="4" t="s">
        <v>1237</v>
      </c>
      <c r="B81" s="4" t="s">
        <v>419</v>
      </c>
    </row>
    <row r="82" spans="1:5">
      <c r="A82" s="4" t="s">
        <v>1265</v>
      </c>
    </row>
    <row r="83" spans="1:5">
      <c r="A83" s="3" t="s">
        <v>1192</v>
      </c>
    </row>
    <row r="84" spans="1:5">
      <c r="A84" s="4" t="s">
        <v>1259</v>
      </c>
      <c r="B84" s="5" t="n">
        <v>2</v>
      </c>
      <c r="D84" s="5" t="n">
        <v>3</v>
      </c>
    </row>
    <row r="85" spans="1:5">
      <c r="A85" s="4" t="s">
        <v>1134</v>
      </c>
      <c r="B85" s="7" t="n">
        <v>45387</v>
      </c>
      <c r="D85" s="7" t="n">
        <v>54808</v>
      </c>
    </row>
    <row r="86" spans="1:5">
      <c r="A86" s="4" t="s">
        <v>1233</v>
      </c>
      <c r="B86" s="4" t="s">
        <v>1266</v>
      </c>
    </row>
    <row r="87" spans="1:5">
      <c r="A87" s="4" t="s">
        <v>1267</v>
      </c>
    </row>
    <row r="88" spans="1:5">
      <c r="A88" s="3" t="s">
        <v>1192</v>
      </c>
    </row>
    <row r="89" spans="1:5">
      <c r="A89" s="4" t="s">
        <v>1259</v>
      </c>
      <c r="B89" s="5" t="n">
        <v>1</v>
      </c>
      <c r="D89" s="5" t="n">
        <v>1</v>
      </c>
    </row>
    <row r="90" spans="1:5">
      <c r="A90" s="4" t="s">
        <v>1134</v>
      </c>
      <c r="B90" s="7" t="n">
        <v>15964</v>
      </c>
      <c r="D90" s="7" t="n">
        <v>16072</v>
      </c>
    </row>
    <row r="91" spans="1:5">
      <c r="A91" s="4" t="s">
        <v>1233</v>
      </c>
      <c r="B91" s="4" t="s">
        <v>1268</v>
      </c>
      <c r="D91" s="4" t="s">
        <v>1268</v>
      </c>
    </row>
    <row r="92" spans="1:5">
      <c r="A92" s="4" t="s">
        <v>1249</v>
      </c>
      <c r="B92" s="16" t="n">
        <v>2016</v>
      </c>
      <c r="D92" s="16" t="n">
        <v>2016</v>
      </c>
    </row>
    <row r="93" spans="1:5">
      <c r="A93" s="4" t="s">
        <v>1269</v>
      </c>
    </row>
    <row r="94" spans="1:5">
      <c r="A94" s="3" t="s">
        <v>1192</v>
      </c>
    </row>
    <row r="95" spans="1:5">
      <c r="A95" s="4" t="s">
        <v>1259</v>
      </c>
      <c r="B95" s="5" t="n">
        <v>86</v>
      </c>
      <c r="D95" s="5" t="n">
        <v>73</v>
      </c>
    </row>
    <row r="96" spans="1:5">
      <c r="A96" s="4" t="s">
        <v>1134</v>
      </c>
      <c r="B96" s="7" t="n">
        <v>1603385</v>
      </c>
      <c r="D96" s="7" t="n">
        <v>1263592</v>
      </c>
    </row>
    <row r="97" spans="1:5">
      <c r="A97" s="4" t="s">
        <v>1270</v>
      </c>
      <c r="D97" s="5" t="n">
        <v>2</v>
      </c>
    </row>
    <row r="98" spans="1:5">
      <c r="A98" s="4" t="s">
        <v>1242</v>
      </c>
      <c r="D98" s="7" t="n">
        <v>12000</v>
      </c>
    </row>
    <row r="99" spans="1:5">
      <c r="A99" s="4" t="s">
        <v>1271</v>
      </c>
    </row>
    <row r="100" spans="1:5">
      <c r="A100" s="3" t="s">
        <v>1192</v>
      </c>
    </row>
    <row r="101" spans="1:5">
      <c r="A101" s="4" t="s">
        <v>1259</v>
      </c>
      <c r="D101" s="5" t="n">
        <v>1</v>
      </c>
    </row>
    <row r="102" spans="1:5">
      <c r="A102" s="4" t="s">
        <v>1134</v>
      </c>
      <c r="D102" s="7" t="n">
        <v>12558</v>
      </c>
    </row>
    <row r="103" spans="1:5">
      <c r="A103" s="4" t="s">
        <v>1249</v>
      </c>
      <c r="B103" s="16" t="n">
        <v>2016</v>
      </c>
      <c r="D103" s="16" t="n">
        <v>2016</v>
      </c>
    </row>
    <row r="104" spans="1:5">
      <c r="A104" s="4" t="s">
        <v>1242</v>
      </c>
      <c r="D104" s="7" t="n">
        <v>42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2</v>
      </c>
      <c r="B1" s="2" t="s">
        <v>2</v>
      </c>
      <c r="C1" s="2" t="s">
        <v>23</v>
      </c>
    </row>
    <row r="2" spans="1:3">
      <c r="A2" s="4" t="s">
        <v>1273</v>
      </c>
    </row>
    <row r="3" spans="1:3">
      <c r="A3" s="3" t="s">
        <v>1192</v>
      </c>
    </row>
    <row r="4" spans="1:3">
      <c r="A4" s="4" t="s">
        <v>1140</v>
      </c>
      <c r="B4" s="7" t="n">
        <v>0</v>
      </c>
      <c r="C4" s="7" t="n">
        <v>0</v>
      </c>
    </row>
    <row r="5" spans="1:3">
      <c r="A5" s="4" t="s">
        <v>1225</v>
      </c>
      <c r="B5" s="5" t="n">
        <v>349471</v>
      </c>
      <c r="C5" s="5" t="n">
        <v>250113</v>
      </c>
    </row>
    <row r="6" spans="1:3">
      <c r="A6" s="4" t="s">
        <v>1141</v>
      </c>
      <c r="B6" s="5" t="n">
        <v>210773</v>
      </c>
      <c r="C6" s="5" t="n">
        <v>132353</v>
      </c>
    </row>
    <row r="7" spans="1:3">
      <c r="A7" s="4" t="s">
        <v>1224</v>
      </c>
      <c r="B7" s="5" t="n">
        <v>138698</v>
      </c>
      <c r="C7" s="5" t="n">
        <v>117760</v>
      </c>
    </row>
    <row r="8" spans="1:3">
      <c r="A8" s="4" t="s">
        <v>1274</v>
      </c>
    </row>
    <row r="9" spans="1:3">
      <c r="A9" s="3" t="s">
        <v>1192</v>
      </c>
    </row>
    <row r="10" spans="1:3">
      <c r="A10" s="4" t="s">
        <v>1140</v>
      </c>
      <c r="B10" s="5" t="n">
        <v>2518</v>
      </c>
      <c r="C10" s="5" t="n">
        <v>7829</v>
      </c>
    </row>
    <row r="11" spans="1:3">
      <c r="A11" s="4" t="s">
        <v>1225</v>
      </c>
      <c r="B11" s="5" t="n">
        <v>152627</v>
      </c>
      <c r="C11" s="5" t="n">
        <v>330930</v>
      </c>
    </row>
    <row r="12" spans="1:3">
      <c r="A12" s="4" t="s">
        <v>1141</v>
      </c>
      <c r="B12" s="5" t="n">
        <v>145216</v>
      </c>
      <c r="C12" s="5" t="n">
        <v>274332</v>
      </c>
    </row>
    <row r="13" spans="1:3">
      <c r="A13" s="4" t="s">
        <v>1224</v>
      </c>
      <c r="B13" s="5" t="n">
        <v>4893</v>
      </c>
      <c r="C13" s="5" t="n">
        <v>48769</v>
      </c>
    </row>
    <row r="14" spans="1:3">
      <c r="A14" s="4" t="s">
        <v>1275</v>
      </c>
    </row>
    <row r="15" spans="1:3">
      <c r="A15" s="3" t="s">
        <v>1192</v>
      </c>
    </row>
    <row r="16" spans="1:3">
      <c r="A16" s="5" t="n">
        <v>2014</v>
      </c>
      <c r="B16" s="5" t="n">
        <v>0</v>
      </c>
      <c r="C16" s="5" t="n">
        <v>0</v>
      </c>
    </row>
    <row r="17" spans="1:3">
      <c r="A17" s="5" t="n">
        <v>2015</v>
      </c>
      <c r="B17" s="5" t="n">
        <v>77599</v>
      </c>
      <c r="C17" s="5" t="n">
        <v>60473</v>
      </c>
    </row>
    <row r="18" spans="1:3">
      <c r="A18" s="4" t="s">
        <v>1276</v>
      </c>
      <c r="B18" s="5" t="n">
        <v>1587137</v>
      </c>
      <c r="C18" s="5" t="n">
        <v>1286557</v>
      </c>
    </row>
    <row r="19" spans="1:3">
      <c r="A19" s="4" t="s">
        <v>1225</v>
      </c>
      <c r="B19" s="5" t="n">
        <v>1664736</v>
      </c>
      <c r="C19" s="5" t="n">
        <v>1347030</v>
      </c>
    </row>
    <row r="20" spans="1:3">
      <c r="A20" s="4" t="s">
        <v>1277</v>
      </c>
    </row>
    <row r="21" spans="1:3">
      <c r="A21" s="3" t="s">
        <v>1192</v>
      </c>
    </row>
    <row r="22" spans="1:3">
      <c r="A22" s="5" t="n">
        <v>2014</v>
      </c>
      <c r="B22" s="5" t="n">
        <v>0</v>
      </c>
      <c r="C22" s="5" t="n">
        <v>0</v>
      </c>
    </row>
    <row r="23" spans="1:3">
      <c r="A23" s="5" t="n">
        <v>2015</v>
      </c>
      <c r="B23" s="5" t="n">
        <v>39527</v>
      </c>
      <c r="C23" s="5" t="n">
        <v>27665</v>
      </c>
    </row>
    <row r="24" spans="1:3">
      <c r="A24" s="4" t="s">
        <v>1276</v>
      </c>
      <c r="B24" s="5" t="n">
        <v>1563858</v>
      </c>
      <c r="C24" s="5" t="n">
        <v>1235927</v>
      </c>
    </row>
    <row r="25" spans="1:3">
      <c r="A25" s="4" t="s">
        <v>1225</v>
      </c>
      <c r="B25" s="5" t="n">
        <v>1603385</v>
      </c>
      <c r="C25" s="5" t="n">
        <v>1263592</v>
      </c>
    </row>
    <row r="26" spans="1:3">
      <c r="A26" s="4" t="s">
        <v>1278</v>
      </c>
    </row>
    <row r="27" spans="1:3">
      <c r="A27" s="3" t="s">
        <v>1192</v>
      </c>
    </row>
    <row r="28" spans="1:3">
      <c r="A28" s="5" t="n">
        <v>2014</v>
      </c>
      <c r="B28" s="5" t="n">
        <v>0</v>
      </c>
      <c r="C28" s="5" t="n">
        <v>0</v>
      </c>
    </row>
    <row r="29" spans="1:3">
      <c r="A29" s="5" t="n">
        <v>2015</v>
      </c>
      <c r="B29" s="5" t="n">
        <v>38072</v>
      </c>
      <c r="C29" s="5" t="n">
        <v>16736</v>
      </c>
    </row>
    <row r="30" spans="1:3">
      <c r="A30" s="4" t="s">
        <v>1276</v>
      </c>
      <c r="B30" s="5" t="n">
        <v>7315</v>
      </c>
      <c r="C30" s="5" t="n">
        <v>50630</v>
      </c>
    </row>
    <row r="31" spans="1:3">
      <c r="A31" s="4" t="s">
        <v>1225</v>
      </c>
      <c r="B31" s="5" t="n">
        <v>45387</v>
      </c>
      <c r="C31" s="5" t="n">
        <v>67366</v>
      </c>
    </row>
    <row r="32" spans="1:3">
      <c r="A32" s="4" t="s">
        <v>1279</v>
      </c>
    </row>
    <row r="33" spans="1:3">
      <c r="A33" s="3" t="s">
        <v>1192</v>
      </c>
    </row>
    <row r="34" spans="1:3">
      <c r="A34" s="5" t="n">
        <v>2014</v>
      </c>
      <c r="B34" s="5" t="n">
        <v>0</v>
      </c>
      <c r="C34" s="5" t="n">
        <v>0</v>
      </c>
    </row>
    <row r="35" spans="1:3">
      <c r="A35" s="5" t="n">
        <v>2015</v>
      </c>
      <c r="B35" s="5" t="n">
        <v>0</v>
      </c>
      <c r="C35" s="5" t="n">
        <v>16072</v>
      </c>
    </row>
    <row r="36" spans="1:3">
      <c r="A36" s="4" t="s">
        <v>1276</v>
      </c>
      <c r="B36" s="5" t="n">
        <v>15964</v>
      </c>
      <c r="C36" s="5" t="n">
        <v>0</v>
      </c>
    </row>
    <row r="37" spans="1:3">
      <c r="A37" s="4" t="s">
        <v>1225</v>
      </c>
      <c r="B37" s="7" t="n">
        <v>15964</v>
      </c>
      <c r="C37" s="7" t="n">
        <v>1607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CHANG</vt:lpstr>
      <vt:lpstr>CONSOLIDATED STATEMENTS OF CASH</vt:lpstr>
      <vt:lpstr>NATURE OF OPERATIONS</vt:lpstr>
      <vt:lpstr>SUMMARY OF SIGNIFICANT ACCOUNTI</vt:lpstr>
      <vt:lpstr>CONSOLIDATING FINANCIAL INFORMA</vt:lpstr>
      <vt:lpstr>SUPPLEMENTAL CASH FLOW INFORMAT</vt:lpstr>
      <vt:lpstr>FINANCING RECEIVABLES</vt:lpstr>
      <vt:lpstr>INVESTMENTS IN REAL ESTATE</vt:lpstr>
      <vt:lpstr>INVESTMENT SECURITIES</vt:lpstr>
      <vt:lpstr>INVESTMENTS IN UNCONSOLIDATED E</vt:lpstr>
      <vt:lpstr>ACCRUED EXPENSES AND OTHER LIAB</vt:lpstr>
      <vt:lpstr>BORROWINGS</vt:lpstr>
      <vt:lpstr>ACCUMULATED OTHER COMPREHENSIVE</vt:lpstr>
      <vt:lpstr>NONCONTROLLING INTERESTS</vt:lpstr>
      <vt:lpstr>EARNINGS PER SHARE</vt:lpstr>
      <vt:lpstr>BENEFIT PLANS</vt:lpstr>
      <vt:lpstr>CERTAIN RELATIONSHIPS AND RELAT</vt:lpstr>
      <vt:lpstr>FAIR VALUE</vt:lpstr>
      <vt:lpstr>COMMITMENTS AND CONTINGENCIES</vt:lpstr>
      <vt:lpstr>OPERATING SEGMENTS</vt:lpstr>
      <vt:lpstr>VARIABLE INTEREST ENTITIES</vt:lpstr>
      <vt:lpstr>SUBSEQUENT EVENTS</vt:lpstr>
      <vt:lpstr>SUMMARY OF SIGNIFICANT ACCOUN29</vt:lpstr>
      <vt:lpstr>CONSOLIDATING FINANCIAL INFOR30</vt:lpstr>
      <vt:lpstr>SUPPLEMENTAL CASH FLOW INFORM31</vt:lpstr>
      <vt:lpstr>FINANCING RECEIVABLES (Tables)</vt:lpstr>
      <vt:lpstr>INVESTMENTS IN REAL ESTATE (Tab</vt:lpstr>
      <vt:lpstr>INVESTMENT SECURITIES (Tables)</vt:lpstr>
      <vt:lpstr>INVESTMENTS IN UNCONSOLIDATED35</vt:lpstr>
      <vt:lpstr>ACCRUED EXPENSES AND OTHER LI36</vt:lpstr>
      <vt:lpstr>BORROWINGS (Tables)</vt:lpstr>
      <vt:lpstr>ACCUMULATED OTHER COMPREHENSI38</vt:lpstr>
      <vt:lpstr>NONCONTROLLING INTERESTS (Table</vt:lpstr>
      <vt:lpstr>EARNINGS PER SHARE (Tables)</vt:lpstr>
      <vt:lpstr>BENEFIT PLANS (Tables)</vt:lpstr>
      <vt:lpstr>CERTAIN RELATIONSHIPS AND REL42</vt:lpstr>
      <vt:lpstr>FAIR VALUE (Tables)</vt:lpstr>
      <vt:lpstr>OPERATING SEGMENTS (Tables)</vt:lpstr>
      <vt:lpstr>VARIABLE INTEREST ENTITIES (Tab</vt:lpstr>
      <vt:lpstr>NATURE OF OPERATIONS (Details)</vt:lpstr>
      <vt:lpstr>CONSOLIDATING FINANCIAL INFOR47</vt:lpstr>
      <vt:lpstr>CONSOLIDATING FINANCIAL INFOR48</vt:lpstr>
      <vt:lpstr>CONSOLIDATING FINANCIAL INFOR49</vt:lpstr>
      <vt:lpstr>SUPPLEMENTAL CASH FLOW INFORM50</vt:lpstr>
      <vt:lpstr>FINANCING RECEIVABLES (Past Due</vt:lpstr>
      <vt:lpstr>FINANCING RECEIVABLES (Allowanc</vt:lpstr>
      <vt:lpstr>FINANCING RECEIVABLES (Impaired</vt:lpstr>
      <vt:lpstr>INVESTMENTS IN REAL ESTATE (Inv</vt:lpstr>
      <vt:lpstr>INVESTMENTS IN REAL ESTATE (Ope</vt:lpstr>
      <vt:lpstr>INVESTMENT SECURITIES (Narrativ</vt:lpstr>
      <vt:lpstr>INVESTMENT SECURITIES (Componen</vt:lpstr>
      <vt:lpstr>INVESTMENT SECURITIES (Pre-tax </vt:lpstr>
      <vt:lpstr>INVESTMENT SECURITIES (Availabl</vt:lpstr>
      <vt:lpstr>INVESTMENTS IN UNCONSOLIDATED60</vt:lpstr>
      <vt:lpstr>INVESTMENTS IN UNCONSOLIDATED61</vt:lpstr>
      <vt:lpstr>INVESTMENTS IN UNCONSOLIDATED62</vt:lpstr>
      <vt:lpstr>ACCRUED EXPENSES AND OTHER LI63</vt:lpstr>
      <vt:lpstr>BORROWINGS (Credit Facilities a</vt:lpstr>
      <vt:lpstr>BORROWINGS (Corporate and Real </vt:lpstr>
      <vt:lpstr>BORROWINGS (Senior Notes and Ot</vt:lpstr>
      <vt:lpstr>BORROWINGS (Debt Repayments) (D</vt:lpstr>
      <vt:lpstr>ACCUMULATED OTHER COMPREHENSI68</vt:lpstr>
      <vt:lpstr>NONCONTROLLING INTERESTS (Detai</vt:lpstr>
      <vt:lpstr>EARNINGS PER SHARE (Reconciliat</vt:lpstr>
      <vt:lpstr>BENEFIT PLANS (Narrative) (Deta</vt:lpstr>
      <vt:lpstr>BENEFIT PLANS (Components of Ne</vt:lpstr>
      <vt:lpstr>CERTAIN RELATIONSHIPS AND REL73</vt:lpstr>
      <vt:lpstr>CERTAIN RELATIONSHIPS AND REL74</vt:lpstr>
      <vt:lpstr>CERTAIN RELATIONSHIPS AND REL75</vt:lpstr>
      <vt:lpstr>FAIR VALUE (Narrative) (Details</vt:lpstr>
      <vt:lpstr>FAIR VALUE (Assets Recorded at </vt:lpstr>
      <vt:lpstr>FAIR VALUE (Additional Informat</vt:lpstr>
      <vt:lpstr>FAIR VALUE (Quantitative Inputs</vt:lpstr>
      <vt:lpstr>FAIR VALUE (Fair Value of Finan</vt:lpstr>
      <vt:lpstr>COMMITMENTS AND CONTINGENCIES (</vt:lpstr>
      <vt:lpstr>OPERATING SEGMENTS (Narrative) </vt:lpstr>
      <vt:lpstr>OPERATING SEGMENTS (Summarized </vt:lpstr>
      <vt:lpstr>VARIABLE INTEREST ENTITIES RSO </vt:lpstr>
      <vt:lpstr>VARIABLE INTEREST ENTITIES RS85</vt:lpstr>
      <vt:lpstr>VARIABLE INTEREST ENTITIES RS86</vt:lpstr>
      <vt:lpstr>VARIABLE INTEREST ENTITIES RS87</vt:lpstr>
      <vt:lpstr>VARIABLE INTEREST ENTITIES VARI</vt:lpstr>
      <vt:lpstr>VARIABLE INTEREST ENTITIES SUPP</vt:lpstr>
      <vt:lpstr>VARIABLE INTEREST ENTITIES INVE</vt:lpstr>
      <vt:lpstr>VARIABLE INTEREST ENTITIES IN91</vt:lpstr>
      <vt:lpstr>VARIABLE INTEREST ENTITIES IN92</vt:lpstr>
      <vt:lpstr>VARIABLE INTEREST ENTITIES IN93</vt:lpstr>
      <vt:lpstr>VARIABLE INTEREST ENTITIES IN94</vt:lpstr>
      <vt:lpstr>VARIABLE INTEREST ENTITIES IN95</vt:lpstr>
      <vt:lpstr>VARIABLE INTEREST ENTITIES LOAN</vt:lpstr>
      <vt:lpstr>VARIABLE INTEREST ENTITIES LO97</vt:lpstr>
      <vt:lpstr>VARIABLE INTEREST ENTITIES LO98</vt:lpstr>
      <vt:lpstr>VARIABLE INTEREST ENTITIES LO99</vt:lpstr>
      <vt:lpstr>VARIABLE INTEREST ENTITIES L100</vt:lpstr>
      <vt:lpstr>VARIABLE INTEREST ENTITIES L101</vt:lpstr>
      <vt:lpstr>VARIABLE INTEREST ENTITIES I102</vt:lpstr>
      <vt:lpstr>VARIABLE INTEREST ENTITIES L103</vt:lpstr>
      <vt:lpstr>VARIABLE INTEREST ENTITIES FINA</vt:lpstr>
      <vt:lpstr>VARIABLE INTEREST ENTITIES BUSI</vt:lpstr>
      <vt:lpstr>VARIABLE INTEREST ENTITIES INTA</vt:lpstr>
      <vt:lpstr>VARIABLE INTEREST ENTITIES I107</vt:lpstr>
      <vt:lpstr>VARIABLE INTEREST ENTITIES I108</vt:lpstr>
      <vt:lpstr>VARIABLE INTEREST ENTITIES I109</vt:lpstr>
      <vt:lpstr>VARIABLE INTEREST ENTITIES BORR</vt:lpstr>
      <vt:lpstr>VARIABLE INTEREST ENTITIES B111</vt:lpstr>
      <vt:lpstr>VARIABLE INTEREST ENTITIES B112</vt:lpstr>
      <vt:lpstr>VARIABLE INTEREST ENTITIES B113</vt:lpstr>
      <vt:lpstr>VARIABLE INTEREST ENTITIES B114</vt:lpstr>
      <vt:lpstr>VARIABLE INTEREST ENTITIES RELA</vt:lpstr>
      <vt:lpstr>VARIABLE INTEREST ENTITIES FAIR</vt:lpstr>
      <vt:lpstr>VARIABLE INTEREST ENTITIES F117</vt:lpstr>
      <vt:lpstr>VARIABLE INTEREST ENTITIES F118</vt:lpstr>
      <vt:lpstr>VARIABLE INTEREST ENTITIES F119</vt:lpstr>
      <vt:lpstr>VARIABLE INTEREST ENTITIES F120</vt:lpstr>
      <vt:lpstr>VARIABLE INTEREST ENTITIES F121</vt:lpstr>
      <vt:lpstr>VARIABLE INTEREST ENTITIES F122</vt:lpstr>
      <vt:lpstr>VARIABLE INTEREST ENTITIES RAI </vt:lpstr>
      <vt:lpstr>VARIABLE INTEREST ENTITIES B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51:31Z</dcterms:created>
  <dcterms:modified xmlns:dcterms="http://purl.org/dc/terms/" xmlns:xsi="http://www.w3.org/2001/XMLSchema-instance" xsi:type="dcterms:W3CDTF">2015-11-09T15:51:31Z</dcterms:modified>
  <dc:title xmlns:dc="http://purl.org/dc/elements/1.1/">Untitled</dc:title>
  <dc:description xmlns:dc="http://purl.org/dc/elements/1.1/"/>
  <dc:subject xmlns:dc="http://purl.org/dc/elements/1.1/"/>
  <cp:keywords/>
  <cp:category/>
</cp:coreProperties>
</file>